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Allowance for Expected Credit L"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Insurance Claim Reserves" sheetId="15" state="visible" r:id="rId15"/>
    <sheet xmlns:r="http://schemas.openxmlformats.org/officeDocument/2006/relationships" name="Debt" sheetId="16" state="visible" r:id="rId16"/>
    <sheet xmlns:r="http://schemas.openxmlformats.org/officeDocument/2006/relationships" name="Shareholders' Equity and Divide" sheetId="17" state="visible" r:id="rId17"/>
    <sheet xmlns:r="http://schemas.openxmlformats.org/officeDocument/2006/relationships" name="Other Comprehensive Income and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Incentive Compensat" sheetId="21" state="visible" r:id="rId21"/>
    <sheet xmlns:r="http://schemas.openxmlformats.org/officeDocument/2006/relationships" name="Pension Plans, Retirement Benef"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Noncash Investing and Financing" sheetId="25" state="visible" r:id="rId25"/>
    <sheet xmlns:r="http://schemas.openxmlformats.org/officeDocument/2006/relationships" name="Selected Quarterly Financial Da" sheetId="26" state="visible" r:id="rId26"/>
    <sheet xmlns:r="http://schemas.openxmlformats.org/officeDocument/2006/relationships" name="Schedule II" sheetId="27" state="visible" r:id="rId27"/>
    <sheet xmlns:r="http://schemas.openxmlformats.org/officeDocument/2006/relationships" name="Schedule III" sheetId="28" state="visible" r:id="rId28"/>
    <sheet xmlns:r="http://schemas.openxmlformats.org/officeDocument/2006/relationships" name="Schedule V" sheetId="29" state="visible" r:id="rId29"/>
    <sheet xmlns:r="http://schemas.openxmlformats.org/officeDocument/2006/relationships" name="Schedule VI"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llowance for Expected Credit_2" sheetId="35" state="visible" r:id="rId35"/>
    <sheet xmlns:r="http://schemas.openxmlformats.org/officeDocument/2006/relationships" name="Reinsurance (Tables)" sheetId="36" state="visible" r:id="rId36"/>
    <sheet xmlns:r="http://schemas.openxmlformats.org/officeDocument/2006/relationships" name="Goodwill and Other Intangible_2" sheetId="37" state="visible" r:id="rId37"/>
    <sheet xmlns:r="http://schemas.openxmlformats.org/officeDocument/2006/relationships" name="Insurance Claim Reserves (Table" sheetId="38" state="visible" r:id="rId38"/>
    <sheet xmlns:r="http://schemas.openxmlformats.org/officeDocument/2006/relationships" name="Debt (Tables)" sheetId="39" state="visible" r:id="rId39"/>
    <sheet xmlns:r="http://schemas.openxmlformats.org/officeDocument/2006/relationships" name="Other Comprehensive Income an_2" sheetId="40" state="visible" r:id="rId40"/>
    <sheet xmlns:r="http://schemas.openxmlformats.org/officeDocument/2006/relationships" name="Earnings per Share (Table)" sheetId="41" state="visible" r:id="rId41"/>
    <sheet xmlns:r="http://schemas.openxmlformats.org/officeDocument/2006/relationships" name="Income Taxes (Tables)" sheetId="42" state="visible" r:id="rId42"/>
    <sheet xmlns:r="http://schemas.openxmlformats.org/officeDocument/2006/relationships" name="Share-Based Incentive Compens_2" sheetId="43" state="visible" r:id="rId43"/>
    <sheet xmlns:r="http://schemas.openxmlformats.org/officeDocument/2006/relationships" name="Pension Plans, Retirement Ben_2" sheetId="44" state="visible" r:id="rId44"/>
    <sheet xmlns:r="http://schemas.openxmlformats.org/officeDocument/2006/relationships" name="Leases (Tables)" sheetId="45" state="visible" r:id="rId45"/>
    <sheet xmlns:r="http://schemas.openxmlformats.org/officeDocument/2006/relationships" name="Selected Quarterly Financial 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egment Information (Details)" sheetId="51" state="visible" r:id="rId51"/>
    <sheet xmlns:r="http://schemas.openxmlformats.org/officeDocument/2006/relationships" name="Segment Information (Details) -" sheetId="52" state="visible" r:id="rId52"/>
    <sheet xmlns:r="http://schemas.openxmlformats.org/officeDocument/2006/relationships" name="Segment Information (Details)_2" sheetId="53" state="visible" r:id="rId53"/>
    <sheet xmlns:r="http://schemas.openxmlformats.org/officeDocument/2006/relationships" name="Segment Information (Details)_3" sheetId="54" state="visible" r:id="rId54"/>
    <sheet xmlns:r="http://schemas.openxmlformats.org/officeDocument/2006/relationships" name="Investments (Details) - Fixed M" sheetId="55" state="visible" r:id="rId55"/>
    <sheet xmlns:r="http://schemas.openxmlformats.org/officeDocument/2006/relationships" name="Investments Investments (Detail" sheetId="56" state="visible" r:id="rId56"/>
    <sheet xmlns:r="http://schemas.openxmlformats.org/officeDocument/2006/relationships" name="Investments (Details) - Fixed_2" sheetId="57" state="visible" r:id="rId57"/>
    <sheet xmlns:r="http://schemas.openxmlformats.org/officeDocument/2006/relationships" name="Investments (Details) - Equity " sheetId="58" state="visible" r:id="rId58"/>
    <sheet xmlns:r="http://schemas.openxmlformats.org/officeDocument/2006/relationships" name="Investments (Details) - Additio" sheetId="59" state="visible" r:id="rId59"/>
    <sheet xmlns:r="http://schemas.openxmlformats.org/officeDocument/2006/relationships" name="Investments (Details) - Unreali" sheetId="60" state="visible" r:id="rId60"/>
    <sheet xmlns:r="http://schemas.openxmlformats.org/officeDocument/2006/relationships" name="Investments (Details) - Impairm" sheetId="61" state="visible" r:id="rId61"/>
    <sheet xmlns:r="http://schemas.openxmlformats.org/officeDocument/2006/relationships" name="Investments (Details) - Allowan" sheetId="62" state="visible" r:id="rId62"/>
    <sheet xmlns:r="http://schemas.openxmlformats.org/officeDocument/2006/relationships" name="Investments (Details) - OTTI Ro" sheetId="63" state="visible" r:id="rId63"/>
    <sheet xmlns:r="http://schemas.openxmlformats.org/officeDocument/2006/relationships" name="Investments Investments (Deta_2" sheetId="64" state="visible" r:id="rId64"/>
    <sheet xmlns:r="http://schemas.openxmlformats.org/officeDocument/2006/relationships" name="Investments (Details) - Net Inv" sheetId="65" state="visible" r:id="rId65"/>
    <sheet xmlns:r="http://schemas.openxmlformats.org/officeDocument/2006/relationships" name="Investments (Details) - Net Unr" sheetId="66" state="visible" r:id="rId66"/>
    <sheet xmlns:r="http://schemas.openxmlformats.org/officeDocument/2006/relationships" name="Investments Investments (Deta_3"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Fair Value Measurements (Deta_4" sheetId="71" state="visible" r:id="rId71"/>
    <sheet xmlns:r="http://schemas.openxmlformats.org/officeDocument/2006/relationships" name="Allowance for Expected Credit_3" sheetId="72" state="visible" r:id="rId72"/>
    <sheet xmlns:r="http://schemas.openxmlformats.org/officeDocument/2006/relationships" name="Allowance for Expected Credit_4" sheetId="73" state="visible" r:id="rId73"/>
    <sheet xmlns:r="http://schemas.openxmlformats.org/officeDocument/2006/relationships" name="Allowance for Expected Credit_5" sheetId="74" state="visible" r:id="rId74"/>
    <sheet xmlns:r="http://schemas.openxmlformats.org/officeDocument/2006/relationships" name="Allowance for Expected Credit_6" sheetId="75" state="visible" r:id="rId75"/>
    <sheet xmlns:r="http://schemas.openxmlformats.org/officeDocument/2006/relationships" name="Reinsurance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Insurance Claim Reserves (Detai" sheetId="79" state="visible" r:id="rId79"/>
    <sheet xmlns:r="http://schemas.openxmlformats.org/officeDocument/2006/relationships" name="Insurance Claim Reserves (Det_2" sheetId="80" state="visible" r:id="rId80"/>
    <sheet xmlns:r="http://schemas.openxmlformats.org/officeDocument/2006/relationships" name="Insurance Claim Reserves (Det_3" sheetId="81" state="visible" r:id="rId81"/>
    <sheet xmlns:r="http://schemas.openxmlformats.org/officeDocument/2006/relationships" name="Insurance Claim Reserves (Det_4" sheetId="82" state="visible" r:id="rId82"/>
    <sheet xmlns:r="http://schemas.openxmlformats.org/officeDocument/2006/relationships" name="Insurance Claim Reserves (Det_5" sheetId="83" state="visible" r:id="rId83"/>
    <sheet xmlns:r="http://schemas.openxmlformats.org/officeDocument/2006/relationships" name="Insurance Claim Reserves (Det_6" sheetId="84" state="visible" r:id="rId84"/>
    <sheet xmlns:r="http://schemas.openxmlformats.org/officeDocument/2006/relationships" name="Insurance Claim Reserves Insura" sheetId="85" state="visible" r:id="rId85"/>
    <sheet xmlns:r="http://schemas.openxmlformats.org/officeDocument/2006/relationships" name="Debt (Details)" sheetId="86" state="visible" r:id="rId86"/>
    <sheet xmlns:r="http://schemas.openxmlformats.org/officeDocument/2006/relationships" name="Debt (Details) - Debt Issuance" sheetId="87" state="visible" r:id="rId87"/>
    <sheet xmlns:r="http://schemas.openxmlformats.org/officeDocument/2006/relationships" name="Debt (Details) - Repayment" sheetId="88" state="visible" r:id="rId88"/>
    <sheet xmlns:r="http://schemas.openxmlformats.org/officeDocument/2006/relationships" name="Debt (Details) - Commercial Pap" sheetId="89" state="visible" r:id="rId89"/>
    <sheet xmlns:r="http://schemas.openxmlformats.org/officeDocument/2006/relationships" name="Debt (Details) - Junior Subordi" sheetId="90" state="visible" r:id="rId90"/>
    <sheet xmlns:r="http://schemas.openxmlformats.org/officeDocument/2006/relationships" name="Debt (Details) - Maturities" sheetId="91" state="visible" r:id="rId91"/>
    <sheet xmlns:r="http://schemas.openxmlformats.org/officeDocument/2006/relationships" name="Debt (Details) - Line of Credit" sheetId="92" state="visible" r:id="rId92"/>
    <sheet xmlns:r="http://schemas.openxmlformats.org/officeDocument/2006/relationships" name="Shareholders' Equity and Divi_2" sheetId="93" state="visible" r:id="rId93"/>
    <sheet xmlns:r="http://schemas.openxmlformats.org/officeDocument/2006/relationships" name="Shareholders' Equity and Divi_3" sheetId="94" state="visible" r:id="rId94"/>
    <sheet xmlns:r="http://schemas.openxmlformats.org/officeDocument/2006/relationships" name="Shareholders' Equity and Divi_4" sheetId="95" state="visible" r:id="rId95"/>
    <sheet xmlns:r="http://schemas.openxmlformats.org/officeDocument/2006/relationships" name="Other Comprehensive Income an_3" sheetId="96" state="visible" r:id="rId96"/>
    <sheet xmlns:r="http://schemas.openxmlformats.org/officeDocument/2006/relationships" name="Other Comprehensive Income an_4" sheetId="97" state="visible" r:id="rId97"/>
    <sheet xmlns:r="http://schemas.openxmlformats.org/officeDocument/2006/relationships" name="Earnings per Share (Details)" sheetId="98" state="visible" r:id="rId98"/>
    <sheet xmlns:r="http://schemas.openxmlformats.org/officeDocument/2006/relationships" name="Income Taxes (Details)" sheetId="99" state="visible" r:id="rId99"/>
    <sheet xmlns:r="http://schemas.openxmlformats.org/officeDocument/2006/relationships" name="Income Taxes (Details) - Effect" sheetId="100" state="visible" r:id="rId100"/>
    <sheet xmlns:r="http://schemas.openxmlformats.org/officeDocument/2006/relationships" name="Income Taxes (Details) - Deferr" sheetId="101" state="visible" r:id="rId101"/>
    <sheet xmlns:r="http://schemas.openxmlformats.org/officeDocument/2006/relationships" name="Income Taxes Income Taxes (Deta" sheetId="102" state="visible" r:id="rId102"/>
    <sheet xmlns:r="http://schemas.openxmlformats.org/officeDocument/2006/relationships" name="Income Taxes (Details) - NOL Ca" sheetId="103" state="visible" r:id="rId103"/>
    <sheet xmlns:r="http://schemas.openxmlformats.org/officeDocument/2006/relationships" name="Income Taxes (Details) - Unreco" sheetId="104" state="visible" r:id="rId104"/>
    <sheet xmlns:r="http://schemas.openxmlformats.org/officeDocument/2006/relationships" name="Share-based Incentive Compens_3" sheetId="105" state="visible" r:id="rId105"/>
    <sheet xmlns:r="http://schemas.openxmlformats.org/officeDocument/2006/relationships" name="Share-Based Incentive Compens_4" sheetId="106" state="visible" r:id="rId106"/>
    <sheet xmlns:r="http://schemas.openxmlformats.org/officeDocument/2006/relationships" name="Share-Based Incentive Compensta" sheetId="107" state="visible" r:id="rId107"/>
    <sheet xmlns:r="http://schemas.openxmlformats.org/officeDocument/2006/relationships" name="Pension Plans, Retirement Ben_3" sheetId="108" state="visible" r:id="rId108"/>
    <sheet xmlns:r="http://schemas.openxmlformats.org/officeDocument/2006/relationships" name="Pension Plans, Retirement Ben_4" sheetId="109" state="visible" r:id="rId109"/>
    <sheet xmlns:r="http://schemas.openxmlformats.org/officeDocument/2006/relationships" name="Pension Plans, Retirement Ben_5" sheetId="110" state="visible" r:id="rId110"/>
    <sheet xmlns:r="http://schemas.openxmlformats.org/officeDocument/2006/relationships" name="Pension Plans, Retirement Ben_6" sheetId="111" state="visible" r:id="rId111"/>
    <sheet xmlns:r="http://schemas.openxmlformats.org/officeDocument/2006/relationships" name="Pension Plans, Retirement Ben_7" sheetId="112" state="visible" r:id="rId112"/>
    <sheet xmlns:r="http://schemas.openxmlformats.org/officeDocument/2006/relationships" name="Pension Plans, Retirement Ben_8" sheetId="113" state="visible" r:id="rId113"/>
    <sheet xmlns:r="http://schemas.openxmlformats.org/officeDocument/2006/relationships" name="Pension Plans, Retirement Ben_9" sheetId="114" state="visible" r:id="rId114"/>
    <sheet xmlns:r="http://schemas.openxmlformats.org/officeDocument/2006/relationships" name="Leases (Details)" sheetId="115" state="visible" r:id="rId115"/>
    <sheet xmlns:r="http://schemas.openxmlformats.org/officeDocument/2006/relationships" name="Leases (Details) - Contractual " sheetId="116" state="visible" r:id="rId116"/>
    <sheet xmlns:r="http://schemas.openxmlformats.org/officeDocument/2006/relationships" name="Contingencies, Commitments an_2" sheetId="117" state="visible" r:id="rId117"/>
    <sheet xmlns:r="http://schemas.openxmlformats.org/officeDocument/2006/relationships" name="Contingencies, Commitments an_3" sheetId="118" state="visible" r:id="rId118"/>
    <sheet xmlns:r="http://schemas.openxmlformats.org/officeDocument/2006/relationships" name="Selected Quarterly Financial _3" sheetId="119" state="visible" r:id="rId119"/>
    <sheet xmlns:r="http://schemas.openxmlformats.org/officeDocument/2006/relationships" name="Schedule II (Details) - Condens" sheetId="120" state="visible" r:id="rId120"/>
    <sheet xmlns:r="http://schemas.openxmlformats.org/officeDocument/2006/relationships" name="Schedule II (Details) - Conde_2" sheetId="121" state="visible" r:id="rId121"/>
    <sheet xmlns:r="http://schemas.openxmlformats.org/officeDocument/2006/relationships" name="Schedule II (Details) - Conde_3" sheetId="122" state="visible" r:id="rId122"/>
    <sheet xmlns:r="http://schemas.openxmlformats.org/officeDocument/2006/relationships" name="Schedule II (Details) - Conde_4" sheetId="123" state="visible" r:id="rId123"/>
    <sheet xmlns:r="http://schemas.openxmlformats.org/officeDocument/2006/relationships" name="Schedule II (Details) - Guarant" sheetId="124" state="visible" r:id="rId124"/>
    <sheet xmlns:r="http://schemas.openxmlformats.org/officeDocument/2006/relationships" name="Schedule II (Details) - Guara_2" sheetId="125" state="visible" r:id="rId125"/>
    <sheet xmlns:r="http://schemas.openxmlformats.org/officeDocument/2006/relationships" name="Schedule III (Details)" sheetId="126" state="visible" r:id="rId126"/>
    <sheet xmlns:r="http://schemas.openxmlformats.org/officeDocument/2006/relationships" name="Schedule V (Details)" sheetId="127" state="visible" r:id="rId127"/>
    <sheet xmlns:r="http://schemas.openxmlformats.org/officeDocument/2006/relationships" name="Schedule VI (Details)" sheetId="128" state="visible" r:id="rId1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2" customWidth="1" min="1" max="1"/>
    <col width="32"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0898</t>
        </is>
      </c>
    </row>
    <row r="9">
      <c r="A9" s="4" t="inlineStr">
        <is>
          <t>Registrant name</t>
        </is>
      </c>
      <c r="B9" s="4" t="inlineStr">
        <is>
          <t>Travelers Companies, Inc.</t>
        </is>
      </c>
    </row>
    <row r="10">
      <c r="A10" s="4" t="inlineStr">
        <is>
          <t>Entity incorporation, state</t>
        </is>
      </c>
      <c r="B10" s="4" t="inlineStr">
        <is>
          <t>MN</t>
        </is>
      </c>
    </row>
    <row r="11">
      <c r="A11" s="4" t="inlineStr">
        <is>
          <t>Entity tax identification number</t>
        </is>
      </c>
      <c r="B11" s="4" t="inlineStr">
        <is>
          <t>41-0518860</t>
        </is>
      </c>
    </row>
    <row r="12">
      <c r="A12" s="4" t="inlineStr">
        <is>
          <t>Entity address, address line one</t>
        </is>
      </c>
      <c r="B12" s="4" t="inlineStr">
        <is>
          <t>485 Lexington Avenue</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17</t>
        </is>
      </c>
    </row>
    <row r="16">
      <c r="A16" s="4" t="inlineStr">
        <is>
          <t>City area code</t>
        </is>
      </c>
      <c r="B16" s="4" t="inlineStr">
        <is>
          <t>917</t>
        </is>
      </c>
    </row>
    <row r="17">
      <c r="A17" s="4" t="inlineStr">
        <is>
          <t>Local phone number</t>
        </is>
      </c>
      <c r="B17" s="4" t="inlineStr">
        <is>
          <t>778-6000</t>
        </is>
      </c>
    </row>
    <row r="18">
      <c r="A18" s="4" t="inlineStr">
        <is>
          <t>Title of 12(b) security</t>
        </is>
      </c>
      <c r="B18" s="4" t="inlineStr">
        <is>
          <t>Common stock, without par value</t>
        </is>
      </c>
    </row>
    <row r="19">
      <c r="A19" s="4" t="inlineStr">
        <is>
          <t>Trading symbol</t>
        </is>
      </c>
      <c r="B19" s="4" t="inlineStr">
        <is>
          <t>TRV</t>
        </is>
      </c>
    </row>
    <row r="20">
      <c r="A20" s="4" t="inlineStr">
        <is>
          <t>Security exchange name</t>
        </is>
      </c>
      <c r="B20" s="4" t="inlineStr">
        <is>
          <t>NYSE</t>
        </is>
      </c>
    </row>
    <row r="21">
      <c r="A21" s="4" t="inlineStr">
        <is>
          <t>Well-known seasoned issuer</t>
        </is>
      </c>
      <c r="B21" s="4" t="inlineStr">
        <is>
          <t>Yes</t>
        </is>
      </c>
    </row>
    <row r="22">
      <c r="A22" s="4" t="inlineStr">
        <is>
          <t>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802579969</v>
      </c>
    </row>
    <row r="31">
      <c r="A31" s="4" t="inlineStr">
        <is>
          <t>Common stock shares outstanding</t>
        </is>
      </c>
      <c r="C31" s="6" t="n">
        <v>252214355</v>
      </c>
    </row>
    <row r="32">
      <c r="A32" s="4" t="inlineStr">
        <is>
          <t>Central index key</t>
        </is>
      </c>
      <c r="B32" s="4" t="inlineStr">
        <is>
          <t>0000086312</t>
        </is>
      </c>
    </row>
    <row r="33">
      <c r="A33" s="4" t="inlineStr">
        <is>
          <t>Current fiscal year end date</t>
        </is>
      </c>
      <c r="B33" s="4" t="inlineStr">
        <is>
          <t>--12-3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Fixed Maturities The amortized cost and fair value of investments in fixed maturities classified as available for sale were as follows: Amortized Allowance for Expected Credit Losses Gross Unrealized Fair (at December 31, 2020, in millions) Cost Gains Losses Value U.S. Treasury securities and obligations of U.S. government and government agencies and authorities $ 2,111 $ — $ 38 $ — $ 2,149 Obligations of states, municipalities and political subdivisions: Local general obligation 17,289 — 1,370 2 18,657 Revenue 11,806 — 909 — 12,715 State general obligation 1,343 — 101 — 1,444 Pre-refunded 3,325 — 219 — 3,544 Total obligations of states, municipalities and political subdivisions 33,763 — 2,599 2 36,360 Debt securities issued by foreign governments 1,028 — 26 — 1,054 Mortgage-backed securities, collateralized mortgage obligations and pass-through securities 2,222 — 139 — 2,361 All other corporate bonds 29,683 2 2,382 9 32,054 Redeemable preferred stock 23 — 2 — 25 Total $ 68,830 $ 2 $ 5,186 $ 11 $ 74,003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The amortized cost and fair value of fixed maturities by contractual maturity follow. Actual maturities will differ from contractual maturities because borrowers may have the right to call or prepay obligations with or without call or prepayment penalties. (at December 31, 2020, in millions) Amortized Fair Due in one year or less $ 5,074 $ 5,127 Due after 1 year through 5 years 18,476 19,660 Due after 5 years through 10 years 18,200 19,936 Due after 10 years 24,858 26,919 66,608 71,642 Mortgage-backed securities, collateralized mortgage obligations and pass-through securities 2,222 2,361 Total $ 68,830 $ 74,003 Pre-refunded bonds of $3.54 billion and $2.06 billion at December 31, 2020 and 2019,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20 and 2019 included $2.36 billion and $3.28 billion, respectively, of residential mortgage-backed securities, which include pass-through securities and collateralized mortgage obligations (CMOs). Included in the totals at December 31, 2020 and 2019 were $1.24 billion and $1.52 b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12 billion and $1.76 billion at December 31, 2020 and 2019, respectively. Approximately 65% and 54% of the Company’s CMO holdings at December 31, 2020 and 2019, respectively, were guaranteed by or fully collateralized by securities issued by GNMA, FNMA or FHLMC. The weighted average credit rating of the $396 million and $816 million of non-guaranteed CMO holdings at December 31, 2020 and 2019, respectively, was “Aa1” and “Aaa/Aa1,” respectively. The weighted average credit rating of all of the above securities was "Aaa/Aa1” at both December 31, 2020 and 2019. At December 31, 2020 and 2019, the Company held commercial mortgage-backed securities (CMBS, including FHA project loans) of $1.42 billion and $1.51 billion, respectively, which are included in “All other corporate bonds” in the tables above. At December 31, 2020 and 2019, approximately $392 million and $559 million of these securities, respectively, or the loans backing such securities, contained guarantees by the U.S. government or a government-sponsored enterprise. The weighted average credit rating of the $1.03 billion and $950 million of non-guaranteed securities at December 31, 2020 and 2019, respectively, was “Aaa” at both dates. The CMBS portfolio is supported by loans that are diversified across economic sectors and geographical areas. The weighted average credit rating of the CMBS portfolio was “Aaa” at both December 31, 2020 and 2019. At December 31, 2020 and 2019, the Company had $139 million and $404 million, respectively, of securities on loan as part of a tri-party lending agreement. Proceeds from sales of fixed maturities classified as available for sale were $3.06 billion, $2.19 billion and $3.55 billion in 2020, 2019 and 2018, respectively. Gross gains of $70 million, $67 million and $51 million and gross losses of $3 million, $8 million and $18 million were realized on those sales in 2020, 2019 and 2018, respectively. At December 31, 2020 and 2019, the Company’s insurance subsidiaries had $4.45 billion and $4.34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52 million and $54 million at December 31, 2020 and 2019, respectively. Other investments pledged as collateral securing outstanding letters of credit had a fair value of $1 million at both December 31, 2020 and 2019. In addition, the Company utilizes Lloyd’s trust deposits, whereby owned securities with a fair value of approximately $119 million and $173 million held by a wholly-owned subsidiary at December 31, 2020 and 2019, respectively, and $35 million and $34 million held by TRV at December 31, 2020 and 2019, respectively, were pledged into Lloyd’s trust accounts to provide a portion of the capital needed to support the Company’s obligations at Lloyd’s. Equity Securities The cost and fair value of investments in equity securities were as follows: (at December 31, 2020, in millions) Cost Gross Gains Gross Losses Fair Value Public common stock $ 352 $ 70 $ 12 $ 410 Non-redeemable preferred stock 35 8 — 43 Total $ 387 $ 78 $ 12 $ 453 (at December 31, 2019, in millions) Cost Gross Gains Gross Losses Fair Value Public common stock $ 341 $ 45 $ 3 $ 383 Non-redeemable preferred stock 35 7 — 42 Total $ 376 $ 52 $ 3 $ 425 The Company recognized $25 million and $61 million of net gains on equity securities still held as of December 31, 2020 and 2019, respectively. Real Estate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not material in 2020, $0 in 2019 and $74 million in 2018. Gross gains of $23 million and gross losses of $0 million were realized on those sales in 2018. Accumulated depreciation on real estate held for investment purposes was $462 million and $422 million at December 31, 2020 and 2019, respectively. Future minimum rental income on operating leases relating to the Company’s real estate properties is expected to be $115 million, $101 million, $75 million, $58 million and $38 million for 2021, 2022, 2023, 2024 and 2025, respectively, and $75 million for 2026 and thereafter. Short-term Securities The Company’s short-term securities consist of Aaa-rated registered money market funds, U.S. Treasury securities, high-quality commercial paper (primarily A1/P1) and high-quality corporate securities purchased within a year to their maturity with a combined average of 45 days to maturity at December 31, 2020. The amortized cost of these securities, which totaled $5.51 billion and $4.94 billion at December 31, 2020 and 2019, respectively, approximated their fair value. Other Investments Included in other investments are private equity, hedge fund and real estate partnerships that are accounted for under the equity method of accounting and typically report their financial statement information to the Company one month to three months following the end of the reporting period. Accordingly, the impact of any volatility in global financial markets on net investment income from these other investments is generally reflected in the Company's financial statements on a quarter lag basis. Variable Interest Entities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Unrealized Investment Losses The following tables summarize, for all fixed maturities classified as available for sale in an unrealized loss position at December 31, 2020 and 2019,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0, in millions) Fair Gross Fair Gross Fair Gross Fixed maturities U.S. Treasury securities and obligations of U.S. government and government agencies and authorities $ 92 $ — $ — $ — $ 92 $ — Obligations of states, municipalities and political subdivisions 245 2 — — 245 2 Debt securities issued by foreign governments 7 — — — 7 — Mortgage-backed securities, collateralized mortgage obligations and pass-through securities 20 — 1 — 21 — All other corporate bonds 681 6 97 3 778 9 Total fixed maturities $ 1,045 $ 8 $ 98 $ 3 $ 1,143 $ 11 Less than 12 months 12 months or longer Total (at December 31, 2019, in millions) Fair Gross Fair Gross Fair Gros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fixed maturities $ 2,900 $ 19 $ 1,145 $ 10 $ 4,045 $ 29 At December 31, 2020, the amount of gross unrealized losses for all fixed maturity investments reported at fair value for which fair value was less than 80% of amortized cost was not significant. Credit Impairment Charges Credit impairment charges included in net realized investment gains in the consolidated statement of income were as follows: (for the year ended December 31, in millions) 2020 2019 2018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15 4 1 Redeemable preferred stock — — — Total fixed maturities 15 4 1 Other investments 40 — — Total $ 55 $ 4 $ 1 Net realized investment gains in 2020 included $40 million of realized losses related to the other-than-temporary impairment of the carrying value of an equity method investment included in other investments. The following table presents a reconciliation of the beginning and ending balances of the allowance for credit losses on fixed maturities classified as available for sale: Fixed Maturities (for the twelve months ended December 31, 2020 in millions) Mortgage-Backed Securities, Collateralized Mortgage Obligations and Pass-Through Securities All Other Corporate Bonds Total Balance, January 1, 2020 $ — $ — $ — Additions for expected credit losses on securities where no credit losses were previously recognized — 10 10 Additions (reductions) for expected credit losses on securities where credit losses were previously recognized — (6) (6) Reductions due to sales/defaults of credit-impaired securities — (2) (2) Reductions for impairments of securities which the Company intends to sell or more likely than not will be required to sell (1) — — — Balance, December 31, 2020 $ — $ 2 $ 2 _________________________________________________________ (1) Credit impairment charges recognized in net realized investment gains for the twelve months ended December 31, 2020 included $13 million of credit losses on fixed maturity securities which the Company intends to sell. An allowance for expected credit losses was not previously recorded for these securities. The following table presents the cumulative amount of, and the changes during the year in, credit losses on fixed maturities held at December 31, 2019 that were recognized in the consolidated statement of income from other-than-temporary impairments (OTTI) and for which a portion of the OTTI was recognized in other comprehensive income (loss) in the consolidated balance sheet: Fixed Maturities (for the twelve months ended December 31, 2019 in millions) Mortgage-Backed Securities, Collateralized Mortgage Obligations and Pass-Through Securities All Other Corporate Bonds Total Cumulative OTTI Credit Losses Recognized for Securities Held, December 31, 2018 $ 15 $ 42 $ 57 Additions for OTTI losses on securities where no credit losses were previously recognized — — — Additions (reductions) for OTTI losses on securities where credit losses were previously recognized — — — Reductions due to sales/defaults of credit-impaired securities (9) (49) (58) Adjustments to book value of credit-impaired securities due to changes in cash flows 3 10 13 Cumulative OTTI Credit Losses Recognized for Securities Held, December 31, 2019 $ 9 $ 3 $ 12 Credit losses related to the fixed maturity portfolio for 2020 and 2019 represented less than 1% of the fixed maturity portfolio on a pre-tax basis and less than 1% of shareholders' equity on an after-tax basis at both December 31, 2020 and 2019. Concentrations and Credit Quality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20 and 2019,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1.34 billion and $1.46 billion at December 31, 2020 and 2019,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Net Investment Income (for the year ended December 31, in millions) 2020 2019 2018 Gross investment income Fixed maturities $ 2,011 $ 2,070 $ 1,980 Equity securities 15 15 16 Short-term securities 44 105 92 Real estate investments 48 55 48 Other investments 146 263 377 Gross investment income 2,264 2,508 2,513 Investment expenses 37 40 39 Net investment income $ 2,227 $ 2,468 $ 2,474 Changes in net unrealized gains (losses) on investment securities that are included as a separate component of other comprehensive income (loss) were as follows: (at and for the year ended December 31, in millions) 2020 2019 2018 Changes in net unrealized investment gains (losses) Fixed maturities $ 2,322 $ 2,990 $ (1,515) Other investments — — (1) Change in net pre-tax unrealized gains (losses) on investment securities 2,322 2,990 (1,516) Related tax expense (benefit) 494 631 (319) Change in net unrealized gains (losses) on investment securities 1,828 2,359 (1,197) Cumulative effect of adoption of updated accounting guidance for equity financial instruments at January 1, 2018 — — (22) Reclassification of certain tax effects from accumulated other comprehensive income at January 1, 2018 — — 152 Balance, beginning of year 2,246 (113) 954 Balance, end of year $ 4,074 $ 2,246 $ (113)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December 31, 2020 and 2019, the Company had no open U.S. Treasury futures contracts. Net realized investment gains and losses related to U.S. Treasury futures contracts in 2020, 2019 and 2018 were not significant. The Company has a put/call option that was entered into in connection with a business acquisition that allows the Company to acquire the remaining shares of the acquired company at a future date. Net realized investment gains and losses related to this put/call option in 2020 and 2019 were not significant. The Company also sells a small amount of U.S. equity index put option contracts that are settled for cash upon their expiration or when they are rolled over. Net realized investment gains and losses related to these derivatives in 2020, 2019 and 2018 were not signific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Effective Tax Rat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income before income taxes</t>
        </is>
      </c>
      <c r="J4" s="5" t="n">
        <v>3095</v>
      </c>
      <c r="K4" s="5" t="n">
        <v>3211</v>
      </c>
      <c r="L4" s="5" t="n">
        <v>3039</v>
      </c>
    </row>
    <row r="5">
      <c r="A5" s="4" t="inlineStr">
        <is>
          <t>Foreign income (loss) before income taxes</t>
        </is>
      </c>
      <c r="J5" s="6" t="n">
        <v>142</v>
      </c>
      <c r="K5" s="6" t="n">
        <v>-73</v>
      </c>
      <c r="L5" s="6" t="n">
        <v>-78</v>
      </c>
    </row>
    <row r="6">
      <c r="A6" s="4" t="inlineStr">
        <is>
          <t>Income before income taxes</t>
        </is>
      </c>
      <c r="B6" s="5" t="n">
        <v>1616</v>
      </c>
      <c r="C6" s="5" t="n">
        <v>986</v>
      </c>
      <c r="D6" s="5" t="n">
        <v>-85</v>
      </c>
      <c r="E6" s="5" t="n">
        <v>720</v>
      </c>
      <c r="F6" s="5" t="n">
        <v>1074</v>
      </c>
      <c r="G6" s="5" t="n">
        <v>432</v>
      </c>
      <c r="H6" s="5" t="n">
        <v>665</v>
      </c>
      <c r="I6" s="5" t="n">
        <v>967</v>
      </c>
      <c r="J6" s="5" t="n">
        <v>3237</v>
      </c>
      <c r="K6" s="5" t="n">
        <v>3138</v>
      </c>
      <c r="L6" s="5" t="n">
        <v>2961</v>
      </c>
    </row>
    <row r="7">
      <c r="A7" s="4" t="inlineStr">
        <is>
          <t>Statutory tax rate (percent)</t>
        </is>
      </c>
      <c r="J7" s="4" t="inlineStr">
        <is>
          <t>21.00%</t>
        </is>
      </c>
      <c r="K7" s="4" t="inlineStr">
        <is>
          <t>21.00%</t>
        </is>
      </c>
      <c r="L7" s="4" t="inlineStr">
        <is>
          <t>21.00%</t>
        </is>
      </c>
    </row>
    <row r="8">
      <c r="A8" s="4" t="inlineStr">
        <is>
          <t>Expected federal income tax expense</t>
        </is>
      </c>
      <c r="J8" s="5" t="n">
        <v>680</v>
      </c>
      <c r="K8" s="5" t="n">
        <v>659</v>
      </c>
      <c r="L8" s="5" t="n">
        <v>622</v>
      </c>
    </row>
    <row r="9">
      <c r="A9" s="4" t="inlineStr">
        <is>
          <t>Tax effect of nontaxable investment income</t>
        </is>
      </c>
      <c r="J9" s="6" t="n">
        <v>-147</v>
      </c>
      <c r="K9" s="6" t="n">
        <v>-149</v>
      </c>
      <c r="L9" s="6" t="n">
        <v>-150</v>
      </c>
    </row>
    <row r="10">
      <c r="A10" s="4" t="inlineStr">
        <is>
          <t>Tax effect of other, net</t>
        </is>
      </c>
      <c r="J10" s="6" t="n">
        <v>7</v>
      </c>
      <c r="K10" s="6" t="n">
        <v>6</v>
      </c>
      <c r="L10" s="6" t="n">
        <v>-34</v>
      </c>
    </row>
    <row r="11">
      <c r="A11" s="4" t="inlineStr">
        <is>
          <t>Total income tax expense included in the consolidated statement of income</t>
        </is>
      </c>
      <c r="B11" s="6" t="n">
        <v>306</v>
      </c>
      <c r="C11" s="5" t="n">
        <v>159</v>
      </c>
      <c r="D11" s="5" t="n">
        <v>-45</v>
      </c>
      <c r="E11" s="5" t="n">
        <v>120</v>
      </c>
      <c r="F11" s="6" t="n">
        <v>201</v>
      </c>
      <c r="G11" s="5" t="n">
        <v>36</v>
      </c>
      <c r="H11" s="5" t="n">
        <v>108</v>
      </c>
      <c r="I11" s="5" t="n">
        <v>171</v>
      </c>
      <c r="J11" s="5" t="n">
        <v>540</v>
      </c>
      <c r="K11" s="5" t="n">
        <v>516</v>
      </c>
      <c r="L11" s="5" t="n">
        <v>438</v>
      </c>
    </row>
    <row r="12">
      <c r="A12" s="4" t="inlineStr">
        <is>
          <t>Effective tax rate (percent)</t>
        </is>
      </c>
      <c r="J12" s="4" t="inlineStr">
        <is>
          <t>17.00%</t>
        </is>
      </c>
      <c r="K12" s="4" t="inlineStr">
        <is>
          <t>16.00%</t>
        </is>
      </c>
      <c r="L12" s="4" t="inlineStr">
        <is>
          <t>15.00%</t>
        </is>
      </c>
    </row>
    <row r="13">
      <c r="A13" s="4" t="inlineStr">
        <is>
          <t>Income taxes paid</t>
        </is>
      </c>
      <c r="J13" s="5" t="n">
        <v>578</v>
      </c>
      <c r="K13" s="5" t="n">
        <v>428</v>
      </c>
      <c r="L13" s="5" t="n">
        <v>408</v>
      </c>
    </row>
    <row r="14">
      <c r="A14" s="4" t="inlineStr">
        <is>
          <t>Current income tax payable</t>
        </is>
      </c>
      <c r="B14" s="5" t="n">
        <v>131</v>
      </c>
      <c r="F14" s="5" t="n">
        <v>126</v>
      </c>
      <c r="J14" s="5" t="n">
        <v>131</v>
      </c>
      <c r="K14" s="5" t="n">
        <v>12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 and Liability - USD ($) $ in Millions</t>
        </is>
      </c>
      <c r="B1" s="2" t="inlineStr">
        <is>
          <t>Dec. 31, 2020</t>
        </is>
      </c>
      <c r="C1" s="2" t="inlineStr">
        <is>
          <t>Dec. 31, 2019</t>
        </is>
      </c>
    </row>
    <row r="2">
      <c r="A2" s="3" t="inlineStr">
        <is>
          <t>Income Tax Disclosure [Abstract]</t>
        </is>
      </c>
    </row>
    <row r="3">
      <c r="A3" s="4" t="inlineStr">
        <is>
          <t>Deferred tax assets, claims and claim adjustment expense reserves</t>
        </is>
      </c>
      <c r="B3" s="5" t="n">
        <v>575</v>
      </c>
      <c r="C3" s="5" t="n">
        <v>551</v>
      </c>
    </row>
    <row r="4">
      <c r="A4" s="4" t="inlineStr">
        <is>
          <t>Deferred tax assets, unearned premium reserves</t>
        </is>
      </c>
      <c r="B4" s="6" t="n">
        <v>560</v>
      </c>
      <c r="C4" s="6" t="n">
        <v>539</v>
      </c>
    </row>
    <row r="5">
      <c r="A5" s="4" t="inlineStr">
        <is>
          <t>Deferred tax assets, compensation-related liabilities</t>
        </is>
      </c>
      <c r="B5" s="6" t="n">
        <v>110</v>
      </c>
      <c r="C5" s="6" t="n">
        <v>97</v>
      </c>
    </row>
    <row r="6">
      <c r="A6" s="4" t="inlineStr">
        <is>
          <t>Deferred tax assets, net operating losses</t>
        </is>
      </c>
      <c r="B6" s="6" t="n">
        <v>87</v>
      </c>
      <c r="C6" s="6" t="n">
        <v>62</v>
      </c>
    </row>
    <row r="7">
      <c r="A7" s="4" t="inlineStr">
        <is>
          <t>Deferred tax assets, other</t>
        </is>
      </c>
      <c r="B7" s="6" t="n">
        <v>180</v>
      </c>
      <c r="C7" s="6" t="n">
        <v>181</v>
      </c>
    </row>
    <row r="8">
      <c r="A8" s="4" t="inlineStr">
        <is>
          <t>Total gross deferred tax assets</t>
        </is>
      </c>
      <c r="B8" s="6" t="n">
        <v>1512</v>
      </c>
      <c r="C8" s="6" t="n">
        <v>1430</v>
      </c>
    </row>
    <row r="9">
      <c r="A9" s="4" t="inlineStr">
        <is>
          <t>Less: valuation allowance</t>
        </is>
      </c>
      <c r="B9" s="6" t="n">
        <v>21</v>
      </c>
      <c r="C9" s="6" t="n">
        <v>27</v>
      </c>
    </row>
    <row r="10">
      <c r="A10" s="4" t="inlineStr">
        <is>
          <t>Adjusted gross deferred tax assets</t>
        </is>
      </c>
      <c r="B10" s="6" t="n">
        <v>1491</v>
      </c>
      <c r="C10" s="6" t="n">
        <v>1403</v>
      </c>
    </row>
    <row r="11">
      <c r="A11" s="4" t="inlineStr">
        <is>
          <t>Deferred tax liabilities, claims and claim adjustment expense reserve discounting (transition rule)</t>
        </is>
      </c>
      <c r="B11" s="6" t="n">
        <v>96</v>
      </c>
      <c r="C11" s="6" t="n">
        <v>115</v>
      </c>
    </row>
    <row r="12">
      <c r="A12" s="4" t="inlineStr">
        <is>
          <t>Deferred tax liabilities, deferred acquisition costs</t>
        </is>
      </c>
      <c r="B12" s="6" t="n">
        <v>445</v>
      </c>
      <c r="C12" s="6" t="n">
        <v>427</v>
      </c>
    </row>
    <row r="13">
      <c r="A13" s="4" t="inlineStr">
        <is>
          <t>Deferred tax liabilities, investments</t>
        </is>
      </c>
      <c r="B13" s="6" t="n">
        <v>1225</v>
      </c>
      <c r="C13" s="6" t="n">
        <v>781</v>
      </c>
    </row>
    <row r="14">
      <c r="A14" s="4" t="inlineStr">
        <is>
          <t>Deferred tax liabilities, internally developed software</t>
        </is>
      </c>
      <c r="B14" s="6" t="n">
        <v>93</v>
      </c>
      <c r="C14" s="6" t="n">
        <v>94</v>
      </c>
    </row>
    <row r="15">
      <c r="A15" s="4" t="inlineStr">
        <is>
          <t>Deferred tax liabilities, depreciation</t>
        </is>
      </c>
      <c r="B15" s="6" t="n">
        <v>130</v>
      </c>
      <c r="C15" s="6" t="n">
        <v>70</v>
      </c>
    </row>
    <row r="16">
      <c r="A16" s="4" t="inlineStr">
        <is>
          <t>Deferred tax liabilities, other</t>
        </is>
      </c>
      <c r="B16" s="6" t="n">
        <v>60</v>
      </c>
      <c r="C16" s="6" t="n">
        <v>53</v>
      </c>
    </row>
    <row r="17">
      <c r="A17" s="4" t="inlineStr">
        <is>
          <t>Total gross deferred tax liabilities</t>
        </is>
      </c>
      <c r="B17" s="6" t="n">
        <v>2049</v>
      </c>
      <c r="C17" s="6" t="n">
        <v>1540</v>
      </c>
    </row>
    <row r="18">
      <c r="A18" s="4" t="inlineStr">
        <is>
          <t>Net deferred tax liability</t>
        </is>
      </c>
      <c r="B18" s="5" t="n">
        <v>558</v>
      </c>
      <c r="C18" s="5" t="n">
        <v>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Income Taxes Income Taxes (Details) - Valuation Allowance $ in Millions</t>
        </is>
      </c>
      <c r="B1" s="2" t="inlineStr">
        <is>
          <t>12 Months Ended</t>
        </is>
      </c>
    </row>
    <row r="2">
      <c r="B2" s="2" t="inlineStr">
        <is>
          <t>Dec. 31, 2020USD ($)</t>
        </is>
      </c>
    </row>
    <row r="3">
      <c r="A3" s="3" t="inlineStr">
        <is>
          <t>Valuation Allowance</t>
        </is>
      </c>
    </row>
    <row r="4">
      <c r="A4" s="4" t="inlineStr">
        <is>
          <t>Increase (decrease) in valuation allowance</t>
        </is>
      </c>
      <c r="B4" s="5" t="n">
        <v>-6</v>
      </c>
    </row>
    <row r="5">
      <c r="A5" s="4" t="inlineStr">
        <is>
          <t>Subsidiary [Member] | Brazil [Member]</t>
        </is>
      </c>
    </row>
    <row r="6">
      <c r="A6" s="3" t="inlineStr">
        <is>
          <t>Valuation Allowance</t>
        </is>
      </c>
    </row>
    <row r="7">
      <c r="A7" s="4" t="inlineStr">
        <is>
          <t>Increase (decrease) in valuation allowance</t>
        </is>
      </c>
      <c r="B7" s="6" t="n">
        <v>-10</v>
      </c>
    </row>
    <row r="8">
      <c r="A8" s="4" t="inlineStr">
        <is>
          <t>Subsidiary [Member] | Republic of Ireland [Member]</t>
        </is>
      </c>
    </row>
    <row r="9">
      <c r="A9" s="3" t="inlineStr">
        <is>
          <t>Valuation Allowance</t>
        </is>
      </c>
    </row>
    <row r="10">
      <c r="A10" s="4" t="inlineStr">
        <is>
          <t>Increase (decrease) in valuation allowance</t>
        </is>
      </c>
      <c r="B10" s="6" t="n">
        <v>2</v>
      </c>
    </row>
    <row r="11">
      <c r="A11" s="4" t="inlineStr">
        <is>
          <t>Subsidiary [Member] | Canada [Member]</t>
        </is>
      </c>
    </row>
    <row r="12">
      <c r="A12" s="3" t="inlineStr">
        <is>
          <t>Valuation Allowance</t>
        </is>
      </c>
    </row>
    <row r="13">
      <c r="A13" s="4" t="inlineStr">
        <is>
          <t>Increase (decrease) in valuation allowance</t>
        </is>
      </c>
      <c r="B13" s="5"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NOL Carryforwards $ in Millions</t>
        </is>
      </c>
      <c r="B1" s="2" t="inlineStr">
        <is>
          <t>Dec. 31, 2020USD ($)</t>
        </is>
      </c>
    </row>
    <row r="2">
      <c r="A2" s="4" t="inlineStr">
        <is>
          <t>United States [Member]</t>
        </is>
      </c>
    </row>
    <row r="3">
      <c r="A3" s="3" t="inlineStr">
        <is>
          <t>Net Operating Loss Carryforward</t>
        </is>
      </c>
    </row>
    <row r="4">
      <c r="A4" s="4" t="inlineStr">
        <is>
          <t>Net operating loss carryforward</t>
        </is>
      </c>
      <c r="B4" s="5" t="n">
        <v>2</v>
      </c>
    </row>
    <row r="5">
      <c r="A5" s="4" t="inlineStr">
        <is>
          <t>Canada [Member]</t>
        </is>
      </c>
    </row>
    <row r="6">
      <c r="A6" s="3" t="inlineStr">
        <is>
          <t>Net Operating Loss Carryforward</t>
        </is>
      </c>
    </row>
    <row r="7">
      <c r="A7" s="4" t="inlineStr">
        <is>
          <t>Net operating loss carryforward</t>
        </is>
      </c>
      <c r="B7" s="6" t="n">
        <v>13</v>
      </c>
    </row>
    <row r="8">
      <c r="A8" s="4" t="inlineStr">
        <is>
          <t>Republic of Ireland [Member]</t>
        </is>
      </c>
    </row>
    <row r="9">
      <c r="A9" s="3" t="inlineStr">
        <is>
          <t>Net Operating Loss Carryforward</t>
        </is>
      </c>
    </row>
    <row r="10">
      <c r="A10" s="4" t="inlineStr">
        <is>
          <t>Net operating loss carryforward</t>
        </is>
      </c>
      <c r="B10" s="6" t="n">
        <v>138</v>
      </c>
    </row>
    <row r="11">
      <c r="A11" s="4" t="inlineStr">
        <is>
          <t>United Kingdom [Member]</t>
        </is>
      </c>
    </row>
    <row r="12">
      <c r="A12" s="3" t="inlineStr">
        <is>
          <t>Net Operating Loss Carryforward</t>
        </is>
      </c>
    </row>
    <row r="13">
      <c r="A13" s="4" t="inlineStr">
        <is>
          <t>Net operating loss carryforward</t>
        </is>
      </c>
      <c r="B13" s="5" t="n">
        <v>3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nrecognized Tax Benefit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alance at January 1</t>
        </is>
      </c>
      <c r="B4" s="5" t="n">
        <v>37</v>
      </c>
      <c r="C4" s="5" t="n">
        <v>31</v>
      </c>
    </row>
    <row r="5">
      <c r="A5" s="4" t="inlineStr">
        <is>
          <t>Additions for tax positions of prior years</t>
        </is>
      </c>
      <c r="B5" s="6" t="n">
        <v>16</v>
      </c>
      <c r="C5" s="6" t="n">
        <v>8</v>
      </c>
    </row>
    <row r="6">
      <c r="A6" s="4" t="inlineStr">
        <is>
          <t>Reductions for tax positions of prior years</t>
        </is>
      </c>
      <c r="B6" s="6" t="n">
        <v>0</v>
      </c>
      <c r="C6" s="6" t="n">
        <v>0</v>
      </c>
    </row>
    <row r="7">
      <c r="A7" s="4" t="inlineStr">
        <is>
          <t>Reductions based on tax positions related to current year</t>
        </is>
      </c>
      <c r="B7" s="6" t="n">
        <v>0</v>
      </c>
      <c r="C7" s="6" t="n">
        <v>0</v>
      </c>
    </row>
    <row r="8">
      <c r="A8" s="4" t="inlineStr">
        <is>
          <t>Expiration of statute of limitations</t>
        </is>
      </c>
      <c r="B8" s="6" t="n">
        <v>-4</v>
      </c>
      <c r="C8" s="6" t="n">
        <v>-2</v>
      </c>
    </row>
    <row r="9">
      <c r="A9" s="4" t="inlineStr">
        <is>
          <t>Unrecognized tax benefits, balance at December 31</t>
        </is>
      </c>
      <c r="B9" s="6" t="n">
        <v>49</v>
      </c>
      <c r="C9" s="6" t="n">
        <v>37</v>
      </c>
      <c r="D9" s="5" t="n">
        <v>31</v>
      </c>
    </row>
    <row r="10">
      <c r="A10" s="4" t="inlineStr">
        <is>
          <t>Unrecognized tax benefits that, if recognized, would affect the annual effective tax rate</t>
        </is>
      </c>
      <c r="B10" s="6" t="n">
        <v>48</v>
      </c>
      <c r="C10" s="6" t="n">
        <v>34</v>
      </c>
    </row>
    <row r="11">
      <c r="A11" s="4" t="inlineStr">
        <is>
          <t>Amount of unrecognized tax benefits that are tax positions for which the ultimate deductibility is certain, but for which there is uncertainty about the timing of deductibility</t>
        </is>
      </c>
      <c r="B11" s="6" t="n">
        <v>1</v>
      </c>
      <c r="C11" s="6" t="n">
        <v>3</v>
      </c>
    </row>
    <row r="12">
      <c r="A12" s="4" t="inlineStr">
        <is>
          <t>Amount of interest recognized on unrecognized tax benefits in income taxes</t>
        </is>
      </c>
      <c r="B12" s="6" t="n">
        <v>0</v>
      </c>
    </row>
    <row r="13">
      <c r="A13" s="4" t="inlineStr">
        <is>
          <t>Amount of interest benefit recognized on unrecognized tax benefits in income taxes</t>
        </is>
      </c>
      <c r="C13" s="6" t="n">
        <v>-1</v>
      </c>
      <c r="D13" s="5" t="n">
        <v>-10</v>
      </c>
    </row>
    <row r="14">
      <c r="A14" s="4" t="inlineStr">
        <is>
          <t>Accrued payment of interest balance for unrecognized tax benefits</t>
        </is>
      </c>
      <c r="B14" s="5" t="n">
        <v>13</v>
      </c>
      <c r="C14" s="5" t="n">
        <v>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26" customWidth="1" min="6" max="6"/>
    <col width="14" customWidth="1" min="7" max="7"/>
    <col width="14" customWidth="1" min="8" max="8"/>
  </cols>
  <sheetData>
    <row r="1">
      <c r="A1" s="1" t="inlineStr">
        <is>
          <t>Share-based Incentive Compensation (Details) - USD ($) $ / shares in Units, $ in Millions</t>
        </is>
      </c>
      <c r="B1" s="2" t="inlineStr">
        <is>
          <t>Feb. 02, 2021</t>
        </is>
      </c>
      <c r="C1" s="2" t="inlineStr">
        <is>
          <t>May 31, 2019</t>
        </is>
      </c>
      <c r="D1" s="2" t="inlineStr">
        <is>
          <t>May 31, 2017</t>
        </is>
      </c>
      <c r="E1" s="2" t="inlineStr">
        <is>
          <t>May 31, 2016</t>
        </is>
      </c>
      <c r="F1" s="2" t="inlineStr">
        <is>
          <t>Dec. 31, 2020</t>
        </is>
      </c>
      <c r="G1" s="2" t="inlineStr">
        <is>
          <t>Dec. 31, 2019</t>
        </is>
      </c>
      <c r="H1" s="2" t="inlineStr">
        <is>
          <t>Dec. 31, 2018</t>
        </is>
      </c>
    </row>
    <row r="2">
      <c r="A2" s="3" t="inlineStr">
        <is>
          <t>Summary of stock option activity [Roll Forward]</t>
        </is>
      </c>
    </row>
    <row r="3">
      <c r="A3" s="4" t="inlineStr">
        <is>
          <t>Stock options outstanding, beginning of year, number (in shares)</t>
        </is>
      </c>
      <c r="F3" s="6" t="n">
        <v>9063274</v>
      </c>
    </row>
    <row r="4">
      <c r="A4" s="4" t="inlineStr">
        <is>
          <t>Stock options granted, number (in shares)</t>
        </is>
      </c>
      <c r="F4" s="6" t="n">
        <v>2474036</v>
      </c>
    </row>
    <row r="5">
      <c r="A5" s="4" t="inlineStr">
        <is>
          <t>Stock options exercised, number (in shares)</t>
        </is>
      </c>
      <c r="F5" s="6" t="n">
        <v>-1282155</v>
      </c>
    </row>
    <row r="6">
      <c r="A6" s="4" t="inlineStr">
        <is>
          <t>Stock options forfeited or expired, number (in shares)</t>
        </is>
      </c>
      <c r="F6" s="6" t="n">
        <v>-179397</v>
      </c>
    </row>
    <row r="7">
      <c r="A7" s="4" t="inlineStr">
        <is>
          <t>Stock options outstanding, end of year, number (in shares)</t>
        </is>
      </c>
      <c r="F7" s="6" t="n">
        <v>10075758</v>
      </c>
      <c r="G7" s="6" t="n">
        <v>9063274</v>
      </c>
    </row>
    <row r="8">
      <c r="A8" s="4" t="inlineStr">
        <is>
          <t>Stock options outstanding, beginning of year, weighted average exercise price (in dollars per share)</t>
        </is>
      </c>
      <c r="F8" s="7" t="n">
        <v>113.93</v>
      </c>
    </row>
    <row r="9">
      <c r="A9" s="4" t="inlineStr">
        <is>
          <t>Stock options granted, weighted average exercise price (in dollars per share)</t>
        </is>
      </c>
      <c r="F9" s="9" t="n">
        <v>132.58</v>
      </c>
    </row>
    <row r="10">
      <c r="A10" s="4" t="inlineStr">
        <is>
          <t>Stock options exercised, weighted average exercise price (in dollars per share)</t>
        </is>
      </c>
      <c r="F10" s="9" t="n">
        <v>91.75</v>
      </c>
    </row>
    <row r="11">
      <c r="A11" s="4" t="inlineStr">
        <is>
          <t>Stock options forfeited or expired, weighted average exercise price (in dollars per share)</t>
        </is>
      </c>
      <c r="F11" s="9" t="n">
        <v>130.78</v>
      </c>
    </row>
    <row r="12">
      <c r="A12" s="4" t="inlineStr">
        <is>
          <t>Stock options outstanding, end of year, weighted average exercise price (in dollars per share)</t>
        </is>
      </c>
      <c r="F12" s="7" t="n">
        <v>121.03</v>
      </c>
      <c r="G12" s="7" t="n">
        <v>113.93</v>
      </c>
    </row>
    <row r="13">
      <c r="A13" s="4" t="inlineStr">
        <is>
          <t>Stock options outstanding, weighted average contractual life remaining (in years)</t>
        </is>
      </c>
      <c r="F13" s="4" t="inlineStr">
        <is>
          <t>6 years 4 months 24 days</t>
        </is>
      </c>
    </row>
    <row r="14">
      <c r="A14" s="4" t="inlineStr">
        <is>
          <t>Stock options outstanding, aggregate intrinsic value</t>
        </is>
      </c>
      <c r="F14" s="5" t="n">
        <v>196</v>
      </c>
    </row>
    <row r="15">
      <c r="A15" s="4" t="inlineStr">
        <is>
          <t>Stock options vested at end of year, number (in shares)</t>
        </is>
      </c>
      <c r="F15" s="6" t="n">
        <v>7648987</v>
      </c>
    </row>
    <row r="16">
      <c r="A16" s="4" t="inlineStr">
        <is>
          <t>Stock options vested at end of year, weighted average exercise price (in dollars per share)</t>
        </is>
      </c>
      <c r="F16" s="7" t="n">
        <v>117.47</v>
      </c>
    </row>
    <row r="17">
      <c r="A17" s="4" t="inlineStr">
        <is>
          <t>Stock options vested at end of year, weighted average contractual life remaining (in years)</t>
        </is>
      </c>
      <c r="F17" s="4" t="inlineStr">
        <is>
          <t>5 years 10 months 24 days</t>
        </is>
      </c>
    </row>
    <row r="18">
      <c r="A18" s="4" t="inlineStr">
        <is>
          <t>Stock options vested at end of year, aggregate intrinsic value</t>
        </is>
      </c>
      <c r="F18" s="5" t="n">
        <v>176</v>
      </c>
    </row>
    <row r="19">
      <c r="A19" s="4" t="inlineStr">
        <is>
          <t>Stock options exercisable at end of year, number (in shares)</t>
        </is>
      </c>
      <c r="F19" s="6" t="n">
        <v>4636354</v>
      </c>
    </row>
    <row r="20">
      <c r="A20" s="4" t="inlineStr">
        <is>
          <t>Stock options exercisable at end of year, weighted average exercise price (in dollars per share)</t>
        </is>
      </c>
      <c r="F20" s="7" t="n">
        <v>107.71</v>
      </c>
    </row>
    <row r="21">
      <c r="A21" s="4" t="inlineStr">
        <is>
          <t>Stock options exercisable at end of year, weighted average contractual life remaining (in years)</t>
        </is>
      </c>
      <c r="F21" s="4" t="inlineStr">
        <is>
          <t>4 years 3 months 18 days</t>
        </is>
      </c>
    </row>
    <row r="22">
      <c r="A22" s="4" t="inlineStr">
        <is>
          <t>Stock options exercisable at end of year, aggregate intrinsic value</t>
        </is>
      </c>
      <c r="F22" s="5" t="n">
        <v>152</v>
      </c>
    </row>
    <row r="23">
      <c r="A23" s="4" t="inlineStr">
        <is>
          <t>Stock option grants [Member]</t>
        </is>
      </c>
    </row>
    <row r="24">
      <c r="A24" s="3" t="inlineStr">
        <is>
          <t>Assumptions used in estimating fair value of options</t>
        </is>
      </c>
    </row>
    <row r="25">
      <c r="A25" s="4" t="inlineStr">
        <is>
          <t>Expected term of stock options</t>
        </is>
      </c>
      <c r="F25" s="4" t="inlineStr">
        <is>
          <t>6 years</t>
        </is>
      </c>
      <c r="G25" s="4" t="inlineStr">
        <is>
          <t>6 years</t>
        </is>
      </c>
      <c r="H25" s="4" t="inlineStr">
        <is>
          <t>6 years</t>
        </is>
      </c>
    </row>
    <row r="26">
      <c r="A26" s="4" t="inlineStr">
        <is>
          <t>Expected volatility of Company’s stock (percent)</t>
        </is>
      </c>
      <c r="F26" s="4" t="inlineStr">
        <is>
          <t>15.73%</t>
        </is>
      </c>
      <c r="H26" s="4" t="inlineStr">
        <is>
          <t>14.94%</t>
        </is>
      </c>
    </row>
    <row r="27">
      <c r="A27" s="4" t="inlineStr">
        <is>
          <t>Weighted average volatility (percent)</t>
        </is>
      </c>
      <c r="F27" s="4" t="inlineStr">
        <is>
          <t>15.73%</t>
        </is>
      </c>
      <c r="G27" s="4" t="inlineStr">
        <is>
          <t>15.48%</t>
        </is>
      </c>
      <c r="H27" s="4" t="inlineStr">
        <is>
          <t>14.94%</t>
        </is>
      </c>
    </row>
    <row r="28">
      <c r="A28" s="4" t="inlineStr">
        <is>
          <t>Expected annual dividend per share (in dollars per share)</t>
        </is>
      </c>
      <c r="F28" s="7" t="n">
        <v>3.28</v>
      </c>
      <c r="H28" s="7" t="n">
        <v>2.88</v>
      </c>
    </row>
    <row r="29">
      <c r="A29" s="4" t="inlineStr">
        <is>
          <t>Risk-free rate</t>
        </is>
      </c>
      <c r="F29" s="4" t="inlineStr">
        <is>
          <t>1.37%</t>
        </is>
      </c>
      <c r="H29" s="4" t="inlineStr">
        <is>
          <t>2.68%</t>
        </is>
      </c>
    </row>
    <row r="30">
      <c r="A30" s="4" t="inlineStr">
        <is>
          <t>Stock options granted, weighted average grant-date fair value of options granted (in dollars per share)</t>
        </is>
      </c>
      <c r="F30" s="7" t="n">
        <v>14.41</v>
      </c>
      <c r="G30" s="7" t="n">
        <v>16.64</v>
      </c>
      <c r="H30" s="7" t="n">
        <v>20.13</v>
      </c>
    </row>
    <row r="31">
      <c r="A31" s="4" t="inlineStr">
        <is>
          <t>Total intrinsic value of options exercised during the year</t>
        </is>
      </c>
      <c r="F31" s="5" t="n">
        <v>47</v>
      </c>
      <c r="G31" s="5" t="n">
        <v>88</v>
      </c>
      <c r="H31" s="5" t="n">
        <v>67</v>
      </c>
    </row>
    <row r="32">
      <c r="A32" s="4" t="inlineStr">
        <is>
          <t>Stock option grants [Member] | Minimum [Member]</t>
        </is>
      </c>
    </row>
    <row r="33">
      <c r="A33" s="3" t="inlineStr">
        <is>
          <t>Assumptions used in estimating fair value of options</t>
        </is>
      </c>
    </row>
    <row r="34">
      <c r="A34" s="4" t="inlineStr">
        <is>
          <t>Expected volatility of Company’s stock (percent)</t>
        </is>
      </c>
      <c r="G34" s="4" t="inlineStr">
        <is>
          <t>15.47%</t>
        </is>
      </c>
    </row>
    <row r="35">
      <c r="A35" s="4" t="inlineStr">
        <is>
          <t>Expected annual dividend per share (in dollars per share)</t>
        </is>
      </c>
      <c r="G35" s="7" t="n">
        <v>3.08</v>
      </c>
    </row>
    <row r="36">
      <c r="A36" s="4" t="inlineStr">
        <is>
          <t>Risk-free rate</t>
        </is>
      </c>
      <c r="G36" s="4" t="inlineStr">
        <is>
          <t>1.70%</t>
        </is>
      </c>
    </row>
    <row r="37">
      <c r="A37" s="4" t="inlineStr">
        <is>
          <t>Stock option grants [Member] | Maximum [Member]</t>
        </is>
      </c>
    </row>
    <row r="38">
      <c r="A38" s="3" t="inlineStr">
        <is>
          <t>Assumptions used in estimating fair value of options</t>
        </is>
      </c>
    </row>
    <row r="39">
      <c r="A39" s="4" t="inlineStr">
        <is>
          <t>Expected volatility of Company’s stock (percent)</t>
        </is>
      </c>
      <c r="G39" s="4" t="inlineStr">
        <is>
          <t>15.91%</t>
        </is>
      </c>
    </row>
    <row r="40">
      <c r="A40" s="4" t="inlineStr">
        <is>
          <t>Expected annual dividend per share (in dollars per share)</t>
        </is>
      </c>
      <c r="G40" s="7" t="n">
        <v>3.28</v>
      </c>
    </row>
    <row r="41">
      <c r="A41" s="4" t="inlineStr">
        <is>
          <t>Risk-free rate</t>
        </is>
      </c>
      <c r="G41" s="4" t="inlineStr">
        <is>
          <t>2.54%</t>
        </is>
      </c>
    </row>
    <row r="42">
      <c r="A42" s="4" t="inlineStr">
        <is>
          <t>The Travelers Companies, Inc 2014 Stock Incentive Plan [Member]</t>
        </is>
      </c>
    </row>
    <row r="43">
      <c r="A43" s="3" t="inlineStr">
        <is>
          <t>Share-based compensation plan description</t>
        </is>
      </c>
    </row>
    <row r="44">
      <c r="A44" s="4" t="inlineStr">
        <is>
          <t>Number of shares of the Company's common stock originally authorized for grant under the 2014 Incentive Plan (in shares)</t>
        </is>
      </c>
      <c r="F44" s="6" t="n">
        <v>10000000</v>
      </c>
    </row>
    <row r="45">
      <c r="A45" s="4" t="inlineStr">
        <is>
          <t>Additional number of shares of the Company's common stock authorized for grant under the 2014 Incentive plan (in shares)</t>
        </is>
      </c>
      <c r="C45" s="6" t="n">
        <v>3100000</v>
      </c>
      <c r="D45" s="6" t="n">
        <v>2500000</v>
      </c>
      <c r="E45" s="6" t="n">
        <v>4400000</v>
      </c>
    </row>
    <row r="46">
      <c r="A46" s="4" t="inlineStr">
        <is>
          <t>Number of shares of the Company's common stock authorized for grant under the 2014 Incentive Plan, total (in shares)</t>
        </is>
      </c>
      <c r="F46" s="6" t="n">
        <v>20000000</v>
      </c>
    </row>
    <row r="47">
      <c r="A47" s="4" t="inlineStr">
        <is>
          <t>The Travelers Companies, Inc 2014 Stock Incentive Plan [Member] | Stock option grants [Member]</t>
        </is>
      </c>
    </row>
    <row r="48">
      <c r="A48" s="3" t="inlineStr">
        <is>
          <t>Share-based compensation plan description</t>
        </is>
      </c>
    </row>
    <row r="49">
      <c r="A49" s="4" t="inlineStr">
        <is>
          <t>Option term</t>
        </is>
      </c>
      <c r="F49" s="4" t="inlineStr">
        <is>
          <t>10 years</t>
        </is>
      </c>
    </row>
    <row r="50">
      <c r="A50" s="4" t="inlineStr">
        <is>
          <t>Award vesting period</t>
        </is>
      </c>
      <c r="F50" s="4" t="inlineStr">
        <is>
          <t>3 years</t>
        </is>
      </c>
    </row>
    <row r="51">
      <c r="A51" s="4" t="inlineStr">
        <is>
          <t>The Travelers Companies, Inc 2014 Stock Incentive Plan [Member] | Stock option grants [Member] | Subsequent event [Member]</t>
        </is>
      </c>
    </row>
    <row r="52">
      <c r="A52" s="3" t="inlineStr">
        <is>
          <t>Assumptions used in estimating fair value of options</t>
        </is>
      </c>
    </row>
    <row r="53">
      <c r="A53" s="4" t="inlineStr">
        <is>
          <t>Stock options granted, weighted average grant-date fair value of options granted (in dollars per share)</t>
        </is>
      </c>
      <c r="B53" s="7" t="n">
        <v>23.3</v>
      </c>
    </row>
    <row r="54">
      <c r="A54" s="3" t="inlineStr">
        <is>
          <t>Summary of stock option activity [Roll Forward]</t>
        </is>
      </c>
    </row>
    <row r="55">
      <c r="A55" s="4" t="inlineStr">
        <is>
          <t>Stock options granted, number (in shares)</t>
        </is>
      </c>
      <c r="B55" s="6" t="n">
        <v>1594624</v>
      </c>
    </row>
    <row r="56">
      <c r="A56" s="4" t="inlineStr">
        <is>
          <t>Stock options granted, weighted average exercise price (in dollars per share)</t>
        </is>
      </c>
      <c r="B56" s="7" t="n">
        <v>139.83</v>
      </c>
    </row>
    <row r="57">
      <c r="A57" s="4" t="inlineStr">
        <is>
          <t>The Travelers Companies, Inc 2014 Stock Incentive Plan [Member] | Director deferred stock awards [Member]</t>
        </is>
      </c>
    </row>
    <row r="58">
      <c r="A58" s="3" t="inlineStr">
        <is>
          <t>Share-based compensation plan description</t>
        </is>
      </c>
    </row>
    <row r="59">
      <c r="A59" s="4" t="inlineStr">
        <is>
          <t>Number of days prior to date of annual meeting in year following date of grant in which annual deferred stock awards vest in full</t>
        </is>
      </c>
      <c r="F59" s="4" t="inlineStr">
        <is>
          <t>1 day</t>
        </is>
      </c>
    </row>
    <row r="60">
      <c r="A60" s="4" t="inlineStr">
        <is>
          <t>Number of months after termination of service as a director before distributions of deferred stock awards begin</t>
        </is>
      </c>
      <c r="F60" s="4" t="inlineStr">
        <is>
          <t>6 month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Incentive Compensation (Details) - Restricted Stock - USD ($) $ / shares in Units, $ in Millions</t>
        </is>
      </c>
      <c r="B1" s="2" t="inlineStr">
        <is>
          <t>Feb. 02, 2021</t>
        </is>
      </c>
      <c r="C1" s="2" t="inlineStr">
        <is>
          <t>Dec. 31, 2020</t>
        </is>
      </c>
      <c r="D1" s="2" t="inlineStr">
        <is>
          <t>Dec. 31, 2019</t>
        </is>
      </c>
      <c r="E1" s="2" t="inlineStr">
        <is>
          <t>Dec. 31, 2018</t>
        </is>
      </c>
    </row>
    <row r="2">
      <c r="A2" s="4" t="inlineStr">
        <is>
          <t>Restricted stock units, deferred stock units and performance share awards [Member]</t>
        </is>
      </c>
    </row>
    <row r="3">
      <c r="A3" s="3" t="inlineStr">
        <is>
          <t>Share-based compensation</t>
        </is>
      </c>
    </row>
    <row r="4">
      <c r="A4" s="4" t="inlineStr">
        <is>
          <t>Fair value of shares that vested during the year</t>
        </is>
      </c>
      <c r="C4" s="5" t="n">
        <v>127</v>
      </c>
      <c r="D4" s="5" t="n">
        <v>130</v>
      </c>
      <c r="E4" s="5" t="n">
        <v>135</v>
      </c>
    </row>
    <row r="5">
      <c r="A5" s="4" t="inlineStr">
        <is>
          <t>Restricted stock units, deferred stock units and performance share awards [Member] | Subsequent event [Member]</t>
        </is>
      </c>
    </row>
    <row r="6">
      <c r="A6" s="3" t="inlineStr">
        <is>
          <t>Summary of other equity instruments [Roll Forward]</t>
        </is>
      </c>
    </row>
    <row r="7">
      <c r="A7" s="4" t="inlineStr">
        <is>
          <t>Other equity instruments, granted, number (in shares)</t>
        </is>
      </c>
      <c r="B7" s="6" t="n">
        <v>908986</v>
      </c>
    </row>
    <row r="8">
      <c r="A8" s="4" t="inlineStr">
        <is>
          <t>Other equity instruments, granted, weighted average grant-date fair value (in dollars per share)</t>
        </is>
      </c>
      <c r="B8" s="7" t="n">
        <v>139.83</v>
      </c>
    </row>
    <row r="9">
      <c r="A9" s="4" t="inlineStr">
        <is>
          <t>Restricted and deferred stock units [Member]</t>
        </is>
      </c>
    </row>
    <row r="10">
      <c r="A10" s="3" t="inlineStr">
        <is>
          <t>Summary of other equity instruments [Roll Forward]</t>
        </is>
      </c>
    </row>
    <row r="11">
      <c r="A11" s="4" t="inlineStr">
        <is>
          <t>Other equity instruments, nonvested, number, beginning of year (in shares)</t>
        </is>
      </c>
      <c r="C11" s="6" t="n">
        <v>1137661</v>
      </c>
    </row>
    <row r="12">
      <c r="A12" s="4" t="inlineStr">
        <is>
          <t>Other equity instruments, granted, number (in shares)</t>
        </is>
      </c>
      <c r="C12" s="6" t="n">
        <v>569747</v>
      </c>
    </row>
    <row r="13">
      <c r="A13" s="4" t="inlineStr">
        <is>
          <t>Other equity instruments, vested, number (in shares)</t>
        </is>
      </c>
      <c r="C13" s="6" t="n">
        <v>-542207</v>
      </c>
    </row>
    <row r="14">
      <c r="A14" s="4" t="inlineStr">
        <is>
          <t>Other equity instruments, forfeited, number (in shares)</t>
        </is>
      </c>
      <c r="C14" s="6" t="n">
        <v>-78417</v>
      </c>
    </row>
    <row r="15">
      <c r="A15" s="4" t="inlineStr">
        <is>
          <t>Other equity instruments, nonvested, number, end of year (in shares)</t>
        </is>
      </c>
      <c r="C15" s="6" t="n">
        <v>1086784</v>
      </c>
      <c r="D15" s="6" t="n">
        <v>1137661</v>
      </c>
    </row>
    <row r="16">
      <c r="A16" s="4" t="inlineStr">
        <is>
          <t>Other equity instruments, nonvested, weighted average grant-date fair value, beginning of year (in dollars per share)</t>
        </is>
      </c>
      <c r="C16" s="7" t="n">
        <v>128.59</v>
      </c>
    </row>
    <row r="17">
      <c r="A17" s="4" t="inlineStr">
        <is>
          <t>Other equity instruments, granted, weighted average grant-date fair value (in dollars per share)</t>
        </is>
      </c>
      <c r="C17" s="9" t="n">
        <v>131.74</v>
      </c>
    </row>
    <row r="18">
      <c r="A18" s="4" t="inlineStr">
        <is>
          <t>Other equity instruments, vested, weighted average grant-date fair value (in dollars per share)</t>
        </is>
      </c>
      <c r="C18" s="9" t="n">
        <v>124.33</v>
      </c>
    </row>
    <row r="19">
      <c r="A19" s="4" t="inlineStr">
        <is>
          <t>Other equity instruments, forfeited, weighted average grant-date fair value (in dollars per share)</t>
        </is>
      </c>
      <c r="C19" s="9" t="n">
        <v>131.93</v>
      </c>
    </row>
    <row r="20">
      <c r="A20" s="4" t="inlineStr">
        <is>
          <t>Other equity instruments, nonvested, weighted average grant-date fair value, end of year (in dollars per share)</t>
        </is>
      </c>
      <c r="C20" s="7" t="n">
        <v>132.12</v>
      </c>
      <c r="D20" s="7" t="n">
        <v>128.59</v>
      </c>
    </row>
    <row r="21">
      <c r="A21" s="4" t="inlineStr">
        <is>
          <t>Other equity instruments, nonvested dividend equivalents, number, beginning of year (in shares)</t>
        </is>
      </c>
      <c r="C21" s="6" t="n">
        <v>285</v>
      </c>
    </row>
    <row r="22">
      <c r="A22" s="4" t="inlineStr">
        <is>
          <t>Other equity instruments, nonvested dividend equivalents, number, end of year (in shares)</t>
        </is>
      </c>
      <c r="C22" s="6" t="n">
        <v>394</v>
      </c>
      <c r="D22" s="6" t="n">
        <v>285</v>
      </c>
    </row>
    <row r="23">
      <c r="A23" s="4" t="inlineStr">
        <is>
          <t>Restricted and deferred stock units [Member] | Subsequent event [Member]</t>
        </is>
      </c>
    </row>
    <row r="24">
      <c r="A24" s="3" t="inlineStr">
        <is>
          <t>Summary of other equity instruments [Roll Forward]</t>
        </is>
      </c>
    </row>
    <row r="25">
      <c r="A25" s="4" t="inlineStr">
        <is>
          <t>Other equity instruments, granted, number (in shares)</t>
        </is>
      </c>
      <c r="B25" s="6" t="n">
        <v>541687</v>
      </c>
    </row>
    <row r="26">
      <c r="A26" s="4" t="inlineStr">
        <is>
          <t>Restricted stock units [Member]</t>
        </is>
      </c>
    </row>
    <row r="27">
      <c r="A27" s="3" t="inlineStr">
        <is>
          <t>Share-based compensation</t>
        </is>
      </c>
    </row>
    <row r="28">
      <c r="A28" s="4" t="inlineStr">
        <is>
          <t>Award vesting period</t>
        </is>
      </c>
      <c r="C28" s="4" t="inlineStr">
        <is>
          <t>3 years</t>
        </is>
      </c>
    </row>
    <row r="29">
      <c r="A29" s="4" t="inlineStr">
        <is>
          <t>Performance shares [Member]</t>
        </is>
      </c>
    </row>
    <row r="30">
      <c r="A30" s="3" t="inlineStr">
        <is>
          <t>Share-based compensation</t>
        </is>
      </c>
    </row>
    <row r="31">
      <c r="A31" s="4" t="inlineStr">
        <is>
          <t>Performance period</t>
        </is>
      </c>
      <c r="C31" s="4" t="inlineStr">
        <is>
          <t>3 years</t>
        </is>
      </c>
    </row>
    <row r="32">
      <c r="A32" s="4" t="inlineStr">
        <is>
          <t>Award vesting period</t>
        </is>
      </c>
      <c r="C32" s="4" t="inlineStr">
        <is>
          <t>3 years</t>
        </is>
      </c>
    </row>
    <row r="33">
      <c r="A33" s="3" t="inlineStr">
        <is>
          <t>Summary of other equity instruments [Roll Forward]</t>
        </is>
      </c>
    </row>
    <row r="34">
      <c r="A34" s="4" t="inlineStr">
        <is>
          <t>Other equity instruments, nonvested, number, beginning of year (in shares)</t>
        </is>
      </c>
      <c r="C34" s="6" t="n">
        <v>668747</v>
      </c>
    </row>
    <row r="35">
      <c r="A35" s="4" t="inlineStr">
        <is>
          <t>Other equity instruments, granted, number (in shares)</t>
        </is>
      </c>
      <c r="C35" s="6" t="n">
        <v>370410</v>
      </c>
    </row>
    <row r="36">
      <c r="A36" s="4" t="inlineStr">
        <is>
          <t>Other equity instruments, vested, number (in shares)</t>
        </is>
      </c>
      <c r="C36" s="6" t="n">
        <v>-293519</v>
      </c>
    </row>
    <row r="37">
      <c r="A37" s="4" t="inlineStr">
        <is>
          <t>Other equity instruments, forfeited, number (in shares)</t>
        </is>
      </c>
      <c r="C37" s="6" t="n">
        <v>-48903</v>
      </c>
    </row>
    <row r="38">
      <c r="A38" s="4" t="inlineStr">
        <is>
          <t>Other equity instruments, performance-based adjustment, number (in shares)</t>
        </is>
      </c>
      <c r="C38" s="6" t="n">
        <v>27256</v>
      </c>
    </row>
    <row r="39">
      <c r="A39" s="4" t="inlineStr">
        <is>
          <t>Other equity instruments, nonvested, number, end of year (in shares)</t>
        </is>
      </c>
      <c r="C39" s="6" t="n">
        <v>723991</v>
      </c>
      <c r="D39" s="6" t="n">
        <v>668747</v>
      </c>
    </row>
    <row r="40">
      <c r="A40" s="4" t="inlineStr">
        <is>
          <t>Other equity instruments, nonvested, weighted average grant-date fair value, beginning of year (in dollars per share)</t>
        </is>
      </c>
      <c r="C40" s="7" t="n">
        <v>132.76</v>
      </c>
    </row>
    <row r="41">
      <c r="A41" s="4" t="inlineStr">
        <is>
          <t>Other equity instruments, granted, weighted average grant-date fair value (in dollars per share)</t>
        </is>
      </c>
      <c r="C41" s="9" t="n">
        <v>132.58</v>
      </c>
    </row>
    <row r="42">
      <c r="A42" s="4" t="inlineStr">
        <is>
          <t>Other equity instruments, vested, weighted average grant-date fair value (in dollars per share)</t>
        </is>
      </c>
      <c r="C42" s="9" t="n">
        <v>140.85</v>
      </c>
    </row>
    <row r="43">
      <c r="A43" s="4" t="inlineStr">
        <is>
          <t>Other equity instruments, forfeited, weighted average grant-date fair value (in dollars per share)</t>
        </is>
      </c>
      <c r="C43" s="9" t="n">
        <v>131.88</v>
      </c>
    </row>
    <row r="44">
      <c r="A44" s="4" t="inlineStr">
        <is>
          <t>Other equity instruments, performance-based adjustment, weighted average grant-date fair value (in dollars per share)</t>
        </is>
      </c>
      <c r="C44" s="9" t="n">
        <v>132.8</v>
      </c>
    </row>
    <row r="45">
      <c r="A45" s="4" t="inlineStr">
        <is>
          <t>Other equity instruments, nonvested, weighted average grant-date fair value, end of year (in dollars per share)</t>
        </is>
      </c>
      <c r="C45" s="7" t="n">
        <v>129.45</v>
      </c>
      <c r="D45" s="7" t="n">
        <v>132.76</v>
      </c>
    </row>
    <row r="46">
      <c r="A46" s="4" t="inlineStr">
        <is>
          <t>Other equity instruments, nonvested dividend equivalents, number, beginning of year (in shares)</t>
        </is>
      </c>
      <c r="C46" s="6" t="n">
        <v>22359</v>
      </c>
    </row>
    <row r="47">
      <c r="A47" s="4" t="inlineStr">
        <is>
          <t>Other equity instruments, nonvested dividend equivalents, number, end of year (in shares)</t>
        </is>
      </c>
      <c r="C47" s="6" t="n">
        <v>29751</v>
      </c>
      <c r="D47" s="6" t="n">
        <v>22359</v>
      </c>
    </row>
    <row r="48">
      <c r="A48" s="4" t="inlineStr">
        <is>
          <t>Performance shares [Member] | Subsequent event [Member]</t>
        </is>
      </c>
    </row>
    <row r="49">
      <c r="A49" s="3" t="inlineStr">
        <is>
          <t>Summary of other equity instruments [Roll Forward]</t>
        </is>
      </c>
    </row>
    <row r="50">
      <c r="A50" s="4" t="inlineStr">
        <is>
          <t>Other equity instruments, granted, number (in shares)</t>
        </is>
      </c>
      <c r="B50" s="6" t="n">
        <v>367299</v>
      </c>
    </row>
    <row r="51">
      <c r="A51" s="4" t="inlineStr">
        <is>
          <t>Performance shares [Member] | February 2019 and 2020 Awards [Member] | Minimum [Member]</t>
        </is>
      </c>
    </row>
    <row r="52">
      <c r="A52" s="3" t="inlineStr">
        <is>
          <t>Share-based compensation</t>
        </is>
      </c>
    </row>
    <row r="53">
      <c r="A53" s="4" t="inlineStr">
        <is>
          <t>Percentage of performance shares to vest</t>
        </is>
      </c>
      <c r="C53" s="4" t="inlineStr">
        <is>
          <t>50.00%</t>
        </is>
      </c>
    </row>
    <row r="54">
      <c r="A54" s="4" t="inlineStr">
        <is>
          <t>Performance shares [Member] | February 2019 and 2020 Awards [Member] | Maximum [Member]</t>
        </is>
      </c>
    </row>
    <row r="55">
      <c r="A55" s="3" t="inlineStr">
        <is>
          <t>Share-based compensation</t>
        </is>
      </c>
    </row>
    <row r="56">
      <c r="A56" s="4" t="inlineStr">
        <is>
          <t>Percentage of performance shares to vest</t>
        </is>
      </c>
      <c r="C56" s="4" t="inlineStr">
        <is>
          <t>150.00%</t>
        </is>
      </c>
    </row>
    <row r="57">
      <c r="A57" s="4" t="inlineStr">
        <is>
          <t>Performance shares [Member] | February 2021 Awards [Member] | Minimum [Member]</t>
        </is>
      </c>
    </row>
    <row r="58">
      <c r="A58" s="3" t="inlineStr">
        <is>
          <t>Share-based compensation</t>
        </is>
      </c>
    </row>
    <row r="59">
      <c r="A59" s="4" t="inlineStr">
        <is>
          <t>Percentage of performance shares to vest</t>
        </is>
      </c>
      <c r="C59" s="4" t="inlineStr">
        <is>
          <t>50.00%</t>
        </is>
      </c>
    </row>
    <row r="60">
      <c r="A60" s="4" t="inlineStr">
        <is>
          <t>Performance shares [Member] | February 2021 Awards [Member] | Maximum [Member]</t>
        </is>
      </c>
    </row>
    <row r="61">
      <c r="A61" s="3" t="inlineStr">
        <is>
          <t>Share-based compensation</t>
        </is>
      </c>
    </row>
    <row r="62">
      <c r="A62" s="4" t="inlineStr">
        <is>
          <t>Percentage of performance shares to vest</t>
        </is>
      </c>
      <c r="C62" s="4" t="inlineStr">
        <is>
          <t>2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Incentive Compenstaion (Details) - Cost Recognition - USD ($)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Total compensation cost recognized in earnings for all share-based incentive compensation awards</t>
        </is>
      </c>
      <c r="B4" s="5" t="n">
        <v>148</v>
      </c>
      <c r="C4" s="5" t="n">
        <v>142</v>
      </c>
      <c r="D4" s="5" t="n">
        <v>140</v>
      </c>
    </row>
    <row r="5">
      <c r="A5" s="4" t="inlineStr">
        <is>
          <t>Tax benefit recognized in earnings related to compensation costs</t>
        </is>
      </c>
      <c r="B5" s="6" t="n">
        <v>25</v>
      </c>
      <c r="C5" s="6" t="n">
        <v>26</v>
      </c>
      <c r="D5" s="6" t="n">
        <v>26</v>
      </c>
    </row>
    <row r="6">
      <c r="A6" s="4" t="inlineStr">
        <is>
          <t>Total unrecognized compensation cost related to all nonvested share-based incentive compensation awards</t>
        </is>
      </c>
      <c r="B6" s="5" t="n">
        <v>133</v>
      </c>
    </row>
    <row r="7">
      <c r="A7" s="4" t="inlineStr">
        <is>
          <t>Weighted-average period of recognition for unrecognized compensation cost (in years)</t>
        </is>
      </c>
      <c r="B7" s="4" t="inlineStr">
        <is>
          <t>1 year 8 months 12 days</t>
        </is>
      </c>
    </row>
    <row r="8">
      <c r="A8" s="4" t="inlineStr">
        <is>
          <t>Cash received from the exercise of employee stock options under share-based compensation plans</t>
        </is>
      </c>
      <c r="B8" s="5" t="n">
        <v>127</v>
      </c>
      <c r="C8" s="6" t="n">
        <v>213</v>
      </c>
      <c r="D8" s="6" t="n">
        <v>132</v>
      </c>
    </row>
    <row r="9">
      <c r="A9" s="4" t="inlineStr">
        <is>
          <t>Tax benefit for tax deductions from employee stock options exercised</t>
        </is>
      </c>
      <c r="B9" s="5" t="n">
        <v>10</v>
      </c>
      <c r="C9" s="6" t="n">
        <v>18</v>
      </c>
      <c r="D9" s="6" t="n">
        <v>14</v>
      </c>
    </row>
    <row r="10">
      <c r="A10" s="4" t="inlineStr">
        <is>
          <t>Minimum [Member]</t>
        </is>
      </c>
    </row>
    <row r="11">
      <c r="A11" s="3" t="inlineStr">
        <is>
          <t>Share-based compensation</t>
        </is>
      </c>
    </row>
    <row r="12">
      <c r="A12" s="4" t="inlineStr">
        <is>
          <t>Estimated annual forfeiture rate reflected in share-based compensation cost (percent)</t>
        </is>
      </c>
      <c r="B12" s="4" t="inlineStr">
        <is>
          <t>3.50%</t>
        </is>
      </c>
    </row>
    <row r="13">
      <c r="A13" s="4" t="inlineStr">
        <is>
          <t>Maximum [Member]</t>
        </is>
      </c>
    </row>
    <row r="14">
      <c r="A14" s="3" t="inlineStr">
        <is>
          <t>Share-based compensation</t>
        </is>
      </c>
    </row>
    <row r="15">
      <c r="A15" s="4" t="inlineStr">
        <is>
          <t>Estimated annual forfeiture rate reflected in share-based compensation cost (percent)</t>
        </is>
      </c>
      <c r="B15" s="4" t="inlineStr">
        <is>
          <t>4.50%</t>
        </is>
      </c>
    </row>
    <row r="16">
      <c r="A16" s="4" t="inlineStr">
        <is>
          <t>Performance shares [Member]</t>
        </is>
      </c>
    </row>
    <row r="17">
      <c r="A17" s="3" t="inlineStr">
        <is>
          <t>Share-based compensation</t>
        </is>
      </c>
    </row>
    <row r="18">
      <c r="A18" s="4" t="inlineStr">
        <is>
          <t>Estimated attainment of performance shares at grant date (percent)</t>
        </is>
      </c>
      <c r="B18" s="4" t="inlineStr">
        <is>
          <t>100.00%</t>
        </is>
      </c>
    </row>
    <row r="19">
      <c r="A19" s="4" t="inlineStr">
        <is>
          <t>Compensation cost adjustments for the updated estimate of performance shares due to attaining certain performance levels</t>
        </is>
      </c>
      <c r="B19" s="5" t="n">
        <v>3</v>
      </c>
      <c r="C19" s="5" t="n">
        <v>2</v>
      </c>
      <c r="D19" s="5"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USD ($) $ in Millions</t>
        </is>
      </c>
      <c r="B1" s="2" t="inlineStr">
        <is>
          <t>12 Months Ended</t>
        </is>
      </c>
    </row>
    <row r="2">
      <c r="B2" s="2" t="inlineStr">
        <is>
          <t>Dec. 31, 2020</t>
        </is>
      </c>
      <c r="C2" s="2" t="inlineStr">
        <is>
          <t>Dec. 31, 2019</t>
        </is>
      </c>
      <c r="D2" s="2" t="inlineStr">
        <is>
          <t>Dec. 31, 2018</t>
        </is>
      </c>
    </row>
    <row r="3">
      <c r="A3" s="4" t="inlineStr">
        <is>
          <t>Pension Plans [Member]</t>
        </is>
      </c>
    </row>
    <row r="4">
      <c r="A4" s="3" t="inlineStr">
        <is>
          <t>Change in projected benefit obligation [Roll Forward]</t>
        </is>
      </c>
    </row>
    <row r="5">
      <c r="A5" s="4" t="inlineStr">
        <is>
          <t>Benefit obligation, balance, beginning of year</t>
        </is>
      </c>
      <c r="B5" s="5" t="n">
        <v>4195</v>
      </c>
      <c r="C5" s="5" t="n">
        <v>3659</v>
      </c>
    </row>
    <row r="6">
      <c r="A6" s="4" t="inlineStr">
        <is>
          <t>Benefits earned</t>
        </is>
      </c>
      <c r="B6" s="6" t="n">
        <v>133</v>
      </c>
      <c r="C6" s="6" t="n">
        <v>118</v>
      </c>
      <c r="D6" s="5" t="n">
        <v>133</v>
      </c>
    </row>
    <row r="7">
      <c r="A7" s="4" t="inlineStr">
        <is>
          <t>Interest cost on benefit obligation</t>
        </is>
      </c>
      <c r="B7" s="6" t="n">
        <v>114</v>
      </c>
      <c r="C7" s="6" t="n">
        <v>141</v>
      </c>
      <c r="D7" s="6" t="n">
        <v>126</v>
      </c>
    </row>
    <row r="8">
      <c r="A8" s="4" t="inlineStr">
        <is>
          <t>Actuarial (gain) loss</t>
        </is>
      </c>
      <c r="B8" s="6" t="n">
        <v>356</v>
      </c>
      <c r="C8" s="6" t="n">
        <v>470</v>
      </c>
    </row>
    <row r="9">
      <c r="A9" s="4" t="inlineStr">
        <is>
          <t>Benefits paid</t>
        </is>
      </c>
      <c r="B9" s="6" t="n">
        <v>-212</v>
      </c>
      <c r="C9" s="6" t="n">
        <v>-198</v>
      </c>
    </row>
    <row r="10">
      <c r="A10" s="4" t="inlineStr">
        <is>
          <t>Amendment</t>
        </is>
      </c>
      <c r="B10" s="6" t="n">
        <v>1</v>
      </c>
      <c r="C10" s="6" t="n">
        <v>0</v>
      </c>
    </row>
    <row r="11">
      <c r="A11" s="4" t="inlineStr">
        <is>
          <t>Foreign currency exchange rate change, change in projected benefit obligation</t>
        </is>
      </c>
      <c r="B11" s="6" t="n">
        <v>4</v>
      </c>
      <c r="C11" s="6" t="n">
        <v>5</v>
      </c>
    </row>
    <row r="12">
      <c r="A12" s="4" t="inlineStr">
        <is>
          <t>Benefit obligation, balance, end of year</t>
        </is>
      </c>
      <c r="B12" s="6" t="n">
        <v>4591</v>
      </c>
      <c r="C12" s="6" t="n">
        <v>4195</v>
      </c>
      <c r="D12" s="6" t="n">
        <v>3659</v>
      </c>
    </row>
    <row r="13">
      <c r="A13" s="3" t="inlineStr">
        <is>
          <t>Change in plan assets [Roll Forward]</t>
        </is>
      </c>
    </row>
    <row r="14">
      <c r="A14" s="4" t="inlineStr">
        <is>
          <t>Fair value of plan assets, balance, beginning of year</t>
        </is>
      </c>
      <c r="B14" s="6" t="n">
        <v>4385</v>
      </c>
      <c r="C14" s="6" t="n">
        <v>3874</v>
      </c>
    </row>
    <row r="15">
      <c r="A15" s="4" t="inlineStr">
        <is>
          <t>Actual return on plan assets</t>
        </is>
      </c>
      <c r="B15" s="6" t="n">
        <v>570</v>
      </c>
      <c r="C15" s="6" t="n">
        <v>696</v>
      </c>
    </row>
    <row r="16">
      <c r="A16" s="4" t="inlineStr">
        <is>
          <t>Company contributions</t>
        </is>
      </c>
      <c r="B16" s="6" t="n">
        <v>9</v>
      </c>
      <c r="C16" s="6" t="n">
        <v>8</v>
      </c>
    </row>
    <row r="17">
      <c r="A17" s="4" t="inlineStr">
        <is>
          <t>Benefits paid</t>
        </is>
      </c>
      <c r="B17" s="6" t="n">
        <v>-212</v>
      </c>
      <c r="C17" s="6" t="n">
        <v>-198</v>
      </c>
    </row>
    <row r="18">
      <c r="A18" s="4" t="inlineStr">
        <is>
          <t>Foreign currency exchange rate change, change in plan assets</t>
        </is>
      </c>
      <c r="B18" s="6" t="n">
        <v>4</v>
      </c>
      <c r="C18" s="6" t="n">
        <v>5</v>
      </c>
    </row>
    <row r="19">
      <c r="A19" s="4" t="inlineStr">
        <is>
          <t>Fair value of plan assets, balance, end of year</t>
        </is>
      </c>
      <c r="B19" s="6" t="n">
        <v>4756</v>
      </c>
      <c r="C19" s="6" t="n">
        <v>4385</v>
      </c>
      <c r="D19" s="6" t="n">
        <v>3874</v>
      </c>
    </row>
    <row r="20">
      <c r="A20" s="4" t="inlineStr">
        <is>
          <t>Funded status of plan at end of year</t>
        </is>
      </c>
      <c r="B20" s="6" t="n">
        <v>165</v>
      </c>
      <c r="C20" s="6" t="n">
        <v>190</v>
      </c>
    </row>
    <row r="21">
      <c r="A21" s="3" t="inlineStr">
        <is>
          <t>Amounts recognized in the consolidated balance sheet consist of:</t>
        </is>
      </c>
    </row>
    <row r="22">
      <c r="A22" s="4" t="inlineStr">
        <is>
          <t>Accrued over-funded benefit plan assets</t>
        </is>
      </c>
      <c r="B22" s="6" t="n">
        <v>306</v>
      </c>
      <c r="C22" s="6" t="n">
        <v>317</v>
      </c>
    </row>
    <row r="23">
      <c r="A23" s="4" t="inlineStr">
        <is>
          <t>Accrued under-funded benefit plan liabilities</t>
        </is>
      </c>
      <c r="B23" s="6" t="n">
        <v>-141</v>
      </c>
      <c r="C23" s="6" t="n">
        <v>-127</v>
      </c>
    </row>
    <row r="24">
      <c r="A24" s="4" t="inlineStr">
        <is>
          <t>Total amount recognized in the consolidated balance sheet</t>
        </is>
      </c>
      <c r="B24" s="6" t="n">
        <v>165</v>
      </c>
      <c r="C24" s="6" t="n">
        <v>190</v>
      </c>
    </row>
    <row r="25">
      <c r="A25" s="3" t="inlineStr">
        <is>
          <t>Amounts recognized in accumulated other comprehensive income consist of:</t>
        </is>
      </c>
    </row>
    <row r="26">
      <c r="A26" s="4" t="inlineStr">
        <is>
          <t>Net actuarial loss (gain)</t>
        </is>
      </c>
      <c r="B26" s="6" t="n">
        <v>1113</v>
      </c>
      <c r="C26" s="6" t="n">
        <v>1143</v>
      </c>
    </row>
    <row r="27">
      <c r="A27" s="4" t="inlineStr">
        <is>
          <t>Prior service cost (benefit)</t>
        </is>
      </c>
      <c r="B27" s="6" t="n">
        <v>-1</v>
      </c>
      <c r="C27" s="6" t="n">
        <v>-3</v>
      </c>
    </row>
    <row r="28">
      <c r="A28" s="4" t="inlineStr">
        <is>
          <t>Total amount recognized in accumulated other comprehensive income</t>
        </is>
      </c>
      <c r="B28" s="6" t="n">
        <v>1112</v>
      </c>
      <c r="C28" s="6" t="n">
        <v>1140</v>
      </c>
    </row>
    <row r="29">
      <c r="A29" s="4" t="inlineStr">
        <is>
          <t>Pension Plans [Member] | United States [Member] | Qualified Plan [Member]</t>
        </is>
      </c>
    </row>
    <row r="30">
      <c r="A30" s="3" t="inlineStr">
        <is>
          <t>Change in projected benefit obligation [Roll Forward]</t>
        </is>
      </c>
    </row>
    <row r="31">
      <c r="A31" s="4" t="inlineStr">
        <is>
          <t>Benefit obligation, balance, beginning of year</t>
        </is>
      </c>
      <c r="B31" s="6" t="n">
        <v>3954</v>
      </c>
      <c r="C31" s="6" t="n">
        <v>3444</v>
      </c>
    </row>
    <row r="32">
      <c r="A32" s="4" t="inlineStr">
        <is>
          <t>Benefits earned</t>
        </is>
      </c>
      <c r="B32" s="6" t="n">
        <v>128</v>
      </c>
      <c r="C32" s="6" t="n">
        <v>112</v>
      </c>
    </row>
    <row r="33">
      <c r="A33" s="4" t="inlineStr">
        <is>
          <t>Interest cost on benefit obligation</t>
        </is>
      </c>
      <c r="B33" s="6" t="n">
        <v>109</v>
      </c>
      <c r="C33" s="6" t="n">
        <v>134</v>
      </c>
    </row>
    <row r="34">
      <c r="A34" s="4" t="inlineStr">
        <is>
          <t>Actuarial (gain) loss</t>
        </is>
      </c>
      <c r="B34" s="6" t="n">
        <v>336</v>
      </c>
      <c r="C34" s="6" t="n">
        <v>451</v>
      </c>
    </row>
    <row r="35">
      <c r="A35" s="4" t="inlineStr">
        <is>
          <t>Benefits paid</t>
        </is>
      </c>
      <c r="B35" s="6" t="n">
        <v>-201</v>
      </c>
      <c r="C35" s="6" t="n">
        <v>-187</v>
      </c>
    </row>
    <row r="36">
      <c r="A36" s="4" t="inlineStr">
        <is>
          <t>Amendment</t>
        </is>
      </c>
      <c r="B36" s="6" t="n">
        <v>0</v>
      </c>
      <c r="C36" s="6" t="n">
        <v>0</v>
      </c>
    </row>
    <row r="37">
      <c r="A37" s="4" t="inlineStr">
        <is>
          <t>Foreign currency exchange rate change, change in projected benefit obligation</t>
        </is>
      </c>
      <c r="B37" s="6" t="n">
        <v>0</v>
      </c>
      <c r="C37" s="6" t="n">
        <v>0</v>
      </c>
    </row>
    <row r="38">
      <c r="A38" s="4" t="inlineStr">
        <is>
          <t>Benefit obligation, balance, end of year</t>
        </is>
      </c>
      <c r="B38" s="6" t="n">
        <v>4326</v>
      </c>
      <c r="C38" s="6" t="n">
        <v>3954</v>
      </c>
      <c r="D38" s="6" t="n">
        <v>3444</v>
      </c>
    </row>
    <row r="39">
      <c r="A39" s="3" t="inlineStr">
        <is>
          <t>Change in plan assets [Roll Forward]</t>
        </is>
      </c>
    </row>
    <row r="40">
      <c r="A40" s="4" t="inlineStr">
        <is>
          <t>Fair value of plan assets, balance, beginning of year</t>
        </is>
      </c>
      <c r="B40" s="6" t="n">
        <v>4270</v>
      </c>
      <c r="C40" s="6" t="n">
        <v>3771</v>
      </c>
    </row>
    <row r="41">
      <c r="A41" s="4" t="inlineStr">
        <is>
          <t>Actual return on plan assets</t>
        </is>
      </c>
      <c r="B41" s="6" t="n">
        <v>562</v>
      </c>
      <c r="C41" s="6" t="n">
        <v>686</v>
      </c>
    </row>
    <row r="42">
      <c r="A42" s="4" t="inlineStr">
        <is>
          <t>Company contributions</t>
        </is>
      </c>
      <c r="B42" s="6" t="n">
        <v>0</v>
      </c>
      <c r="C42" s="6" t="n">
        <v>0</v>
      </c>
      <c r="D42" s="6" t="n">
        <v>200</v>
      </c>
    </row>
    <row r="43">
      <c r="A43" s="4" t="inlineStr">
        <is>
          <t>Benefits paid</t>
        </is>
      </c>
      <c r="B43" s="6" t="n">
        <v>-201</v>
      </c>
      <c r="C43" s="6" t="n">
        <v>-187</v>
      </c>
    </row>
    <row r="44">
      <c r="A44" s="4" t="inlineStr">
        <is>
          <t>Foreign currency exchange rate change, change in plan assets</t>
        </is>
      </c>
      <c r="B44" s="6" t="n">
        <v>0</v>
      </c>
      <c r="C44" s="6" t="n">
        <v>0</v>
      </c>
    </row>
    <row r="45">
      <c r="A45" s="4" t="inlineStr">
        <is>
          <t>Fair value of plan assets, balance, end of year</t>
        </is>
      </c>
      <c r="B45" s="6" t="n">
        <v>4631</v>
      </c>
      <c r="C45" s="6" t="n">
        <v>4270</v>
      </c>
      <c r="D45" s="6" t="n">
        <v>3771</v>
      </c>
    </row>
    <row r="46">
      <c r="A46" s="4" t="inlineStr">
        <is>
          <t>Funded status of plan at end of year</t>
        </is>
      </c>
      <c r="B46" s="6" t="n">
        <v>305</v>
      </c>
      <c r="C46" s="6" t="n">
        <v>316</v>
      </c>
    </row>
    <row r="47">
      <c r="A47" s="3" t="inlineStr">
        <is>
          <t>Amounts recognized in the consolidated balance sheet consist of:</t>
        </is>
      </c>
    </row>
    <row r="48">
      <c r="A48" s="4" t="inlineStr">
        <is>
          <t>Accrued over-funded benefit plan assets</t>
        </is>
      </c>
      <c r="B48" s="6" t="n">
        <v>305</v>
      </c>
      <c r="C48" s="6" t="n">
        <v>316</v>
      </c>
    </row>
    <row r="49">
      <c r="A49" s="4" t="inlineStr">
        <is>
          <t>Accrued under-funded benefit plan liabilities</t>
        </is>
      </c>
      <c r="B49" s="6" t="n">
        <v>0</v>
      </c>
      <c r="C49" s="6" t="n">
        <v>0</v>
      </c>
    </row>
    <row r="50">
      <c r="A50" s="4" t="inlineStr">
        <is>
          <t>Total amount recognized in the consolidated balance sheet</t>
        </is>
      </c>
      <c r="B50" s="6" t="n">
        <v>305</v>
      </c>
      <c r="C50" s="6" t="n">
        <v>316</v>
      </c>
    </row>
    <row r="51">
      <c r="A51" s="3" t="inlineStr">
        <is>
          <t>Amounts recognized in accumulated other comprehensive income consist of:</t>
        </is>
      </c>
    </row>
    <row r="52">
      <c r="A52" s="4" t="inlineStr">
        <is>
          <t>Net actuarial loss (gain)</t>
        </is>
      </c>
      <c r="B52" s="6" t="n">
        <v>1050</v>
      </c>
      <c r="C52" s="6" t="n">
        <v>1094</v>
      </c>
    </row>
    <row r="53">
      <c r="A53" s="4" t="inlineStr">
        <is>
          <t>Prior service cost (benefit)</t>
        </is>
      </c>
      <c r="B53" s="6" t="n">
        <v>-2</v>
      </c>
      <c r="C53" s="6" t="n">
        <v>-3</v>
      </c>
    </row>
    <row r="54">
      <c r="A54" s="4" t="inlineStr">
        <is>
          <t>Total amount recognized in accumulated other comprehensive income</t>
        </is>
      </c>
      <c r="B54" s="6" t="n">
        <v>1048</v>
      </c>
      <c r="C54" s="6" t="n">
        <v>1091</v>
      </c>
    </row>
    <row r="55">
      <c r="A55" s="4" t="inlineStr">
        <is>
          <t>Nonqualified and Foreign Pension Plans [Member]</t>
        </is>
      </c>
    </row>
    <row r="56">
      <c r="A56" s="3" t="inlineStr">
        <is>
          <t>Change in projected benefit obligation [Roll Forward]</t>
        </is>
      </c>
    </row>
    <row r="57">
      <c r="A57" s="4" t="inlineStr">
        <is>
          <t>Benefit obligation, balance, beginning of year</t>
        </is>
      </c>
      <c r="B57" s="6" t="n">
        <v>241</v>
      </c>
      <c r="C57" s="6" t="n">
        <v>215</v>
      </c>
    </row>
    <row r="58">
      <c r="A58" s="4" t="inlineStr">
        <is>
          <t>Benefits earned</t>
        </is>
      </c>
      <c r="B58" s="6" t="n">
        <v>5</v>
      </c>
      <c r="C58" s="6" t="n">
        <v>6</v>
      </c>
    </row>
    <row r="59">
      <c r="A59" s="4" t="inlineStr">
        <is>
          <t>Interest cost on benefit obligation</t>
        </is>
      </c>
      <c r="B59" s="6" t="n">
        <v>5</v>
      </c>
      <c r="C59" s="6" t="n">
        <v>7</v>
      </c>
    </row>
    <row r="60">
      <c r="A60" s="4" t="inlineStr">
        <is>
          <t>Actuarial (gain) loss</t>
        </is>
      </c>
      <c r="B60" s="6" t="n">
        <v>20</v>
      </c>
      <c r="C60" s="6" t="n">
        <v>19</v>
      </c>
    </row>
    <row r="61">
      <c r="A61" s="4" t="inlineStr">
        <is>
          <t>Benefits paid</t>
        </is>
      </c>
      <c r="B61" s="6" t="n">
        <v>-11</v>
      </c>
      <c r="C61" s="6" t="n">
        <v>-11</v>
      </c>
    </row>
    <row r="62">
      <c r="A62" s="4" t="inlineStr">
        <is>
          <t>Amendment</t>
        </is>
      </c>
      <c r="B62" s="6" t="n">
        <v>1</v>
      </c>
      <c r="C62" s="6" t="n">
        <v>0</v>
      </c>
    </row>
    <row r="63">
      <c r="A63" s="4" t="inlineStr">
        <is>
          <t>Foreign currency exchange rate change, change in projected benefit obligation</t>
        </is>
      </c>
      <c r="B63" s="6" t="n">
        <v>4</v>
      </c>
      <c r="C63" s="6" t="n">
        <v>5</v>
      </c>
    </row>
    <row r="64">
      <c r="A64" s="4" t="inlineStr">
        <is>
          <t>Benefit obligation, balance, end of year</t>
        </is>
      </c>
      <c r="B64" s="6" t="n">
        <v>265</v>
      </c>
      <c r="C64" s="6" t="n">
        <v>241</v>
      </c>
      <c r="D64" s="6" t="n">
        <v>215</v>
      </c>
    </row>
    <row r="65">
      <c r="A65" s="3" t="inlineStr">
        <is>
          <t>Change in plan assets [Roll Forward]</t>
        </is>
      </c>
    </row>
    <row r="66">
      <c r="A66" s="4" t="inlineStr">
        <is>
          <t>Fair value of plan assets, balance, beginning of year</t>
        </is>
      </c>
      <c r="B66" s="6" t="n">
        <v>115</v>
      </c>
      <c r="C66" s="6" t="n">
        <v>103</v>
      </c>
    </row>
    <row r="67">
      <c r="A67" s="4" t="inlineStr">
        <is>
          <t>Actual return on plan assets</t>
        </is>
      </c>
      <c r="B67" s="6" t="n">
        <v>8</v>
      </c>
      <c r="C67" s="6" t="n">
        <v>10</v>
      </c>
    </row>
    <row r="68">
      <c r="A68" s="4" t="inlineStr">
        <is>
          <t>Company contributions</t>
        </is>
      </c>
      <c r="B68" s="6" t="n">
        <v>9</v>
      </c>
      <c r="C68" s="6" t="n">
        <v>8</v>
      </c>
    </row>
    <row r="69">
      <c r="A69" s="4" t="inlineStr">
        <is>
          <t>Benefits paid</t>
        </is>
      </c>
      <c r="B69" s="6" t="n">
        <v>-11</v>
      </c>
      <c r="C69" s="6" t="n">
        <v>-11</v>
      </c>
    </row>
    <row r="70">
      <c r="A70" s="4" t="inlineStr">
        <is>
          <t>Foreign currency exchange rate change, change in plan assets</t>
        </is>
      </c>
      <c r="B70" s="6" t="n">
        <v>4</v>
      </c>
      <c r="C70" s="6" t="n">
        <v>5</v>
      </c>
    </row>
    <row r="71">
      <c r="A71" s="4" t="inlineStr">
        <is>
          <t>Fair value of plan assets, balance, end of year</t>
        </is>
      </c>
      <c r="B71" s="6" t="n">
        <v>125</v>
      </c>
      <c r="C71" s="6" t="n">
        <v>115</v>
      </c>
      <c r="D71" s="6" t="n">
        <v>103</v>
      </c>
    </row>
    <row r="72">
      <c r="A72" s="4" t="inlineStr">
        <is>
          <t>Funded status of plan at end of year</t>
        </is>
      </c>
      <c r="B72" s="6" t="n">
        <v>-140</v>
      </c>
      <c r="C72" s="6" t="n">
        <v>-126</v>
      </c>
    </row>
    <row r="73">
      <c r="A73" s="3" t="inlineStr">
        <is>
          <t>Amounts recognized in the consolidated balance sheet consist of:</t>
        </is>
      </c>
    </row>
    <row r="74">
      <c r="A74" s="4" t="inlineStr">
        <is>
          <t>Accrued over-funded benefit plan assets</t>
        </is>
      </c>
      <c r="B74" s="6" t="n">
        <v>1</v>
      </c>
      <c r="C74" s="6" t="n">
        <v>1</v>
      </c>
    </row>
    <row r="75">
      <c r="A75" s="4" t="inlineStr">
        <is>
          <t>Accrued under-funded benefit plan liabilities</t>
        </is>
      </c>
      <c r="B75" s="6" t="n">
        <v>-141</v>
      </c>
      <c r="C75" s="6" t="n">
        <v>-127</v>
      </c>
    </row>
    <row r="76">
      <c r="A76" s="4" t="inlineStr">
        <is>
          <t>Total amount recognized in the consolidated balance sheet</t>
        </is>
      </c>
      <c r="B76" s="6" t="n">
        <v>-140</v>
      </c>
      <c r="C76" s="6" t="n">
        <v>-126</v>
      </c>
    </row>
    <row r="77">
      <c r="A77" s="3" t="inlineStr">
        <is>
          <t>Amounts recognized in accumulated other comprehensive income consist of:</t>
        </is>
      </c>
    </row>
    <row r="78">
      <c r="A78" s="4" t="inlineStr">
        <is>
          <t>Net actuarial loss (gain)</t>
        </is>
      </c>
      <c r="B78" s="6" t="n">
        <v>63</v>
      </c>
      <c r="C78" s="6" t="n">
        <v>49</v>
      </c>
    </row>
    <row r="79">
      <c r="A79" s="4" t="inlineStr">
        <is>
          <t>Prior service cost (benefit)</t>
        </is>
      </c>
      <c r="B79" s="6" t="n">
        <v>1</v>
      </c>
      <c r="C79" s="6" t="n">
        <v>0</v>
      </c>
    </row>
    <row r="80">
      <c r="A80" s="4" t="inlineStr">
        <is>
          <t>Total amount recognized in accumulated other comprehensive income</t>
        </is>
      </c>
      <c r="B80" s="6" t="n">
        <v>64</v>
      </c>
      <c r="C80" s="6" t="n">
        <v>49</v>
      </c>
    </row>
    <row r="81">
      <c r="A81" s="4" t="inlineStr">
        <is>
          <t>Postretirement Benefit Plans [Member]</t>
        </is>
      </c>
    </row>
    <row r="82">
      <c r="A82" s="3" t="inlineStr">
        <is>
          <t>Change in projected benefit obligation [Roll Forward]</t>
        </is>
      </c>
    </row>
    <row r="83">
      <c r="A83" s="4" t="inlineStr">
        <is>
          <t>Benefit obligation, balance, beginning of year</t>
        </is>
      </c>
      <c r="B83" s="6" t="n">
        <v>171</v>
      </c>
      <c r="C83" s="6" t="n">
        <v>203</v>
      </c>
    </row>
    <row r="84">
      <c r="A84" s="4" t="inlineStr">
        <is>
          <t>Benefits earned</t>
        </is>
      </c>
      <c r="B84" s="6" t="n">
        <v>0</v>
      </c>
      <c r="C84" s="6" t="n">
        <v>0</v>
      </c>
      <c r="D84" s="6" t="n">
        <v>0</v>
      </c>
    </row>
    <row r="85">
      <c r="A85" s="4" t="inlineStr">
        <is>
          <t>Interest cost on benefit obligation</t>
        </is>
      </c>
      <c r="B85" s="6" t="n">
        <v>4</v>
      </c>
      <c r="C85" s="6" t="n">
        <v>7</v>
      </c>
      <c r="D85" s="6" t="n">
        <v>7</v>
      </c>
    </row>
    <row r="86">
      <c r="A86" s="4" t="inlineStr">
        <is>
          <t>Actuarial (gain) loss</t>
        </is>
      </c>
      <c r="B86" s="6" t="n">
        <v>5</v>
      </c>
      <c r="C86" s="6" t="n">
        <v>-31</v>
      </c>
    </row>
    <row r="87">
      <c r="A87" s="4" t="inlineStr">
        <is>
          <t>Benefits paid</t>
        </is>
      </c>
      <c r="B87" s="6" t="n">
        <v>-10</v>
      </c>
      <c r="C87" s="6" t="n">
        <v>-9</v>
      </c>
    </row>
    <row r="88">
      <c r="A88" s="4" t="inlineStr">
        <is>
          <t>Foreign currency exchange rate change, change in projected benefit obligation</t>
        </is>
      </c>
      <c r="B88" s="6" t="n">
        <v>1</v>
      </c>
      <c r="C88" s="6" t="n">
        <v>1</v>
      </c>
    </row>
    <row r="89">
      <c r="A89" s="4" t="inlineStr">
        <is>
          <t>Benefit obligation, balance, end of year</t>
        </is>
      </c>
      <c r="B89" s="6" t="n">
        <v>171</v>
      </c>
      <c r="C89" s="6" t="n">
        <v>171</v>
      </c>
      <c r="D89" s="6" t="n">
        <v>203</v>
      </c>
    </row>
    <row r="90">
      <c r="A90" s="3" t="inlineStr">
        <is>
          <t>Change in plan assets [Roll Forward]</t>
        </is>
      </c>
    </row>
    <row r="91">
      <c r="A91" s="4" t="inlineStr">
        <is>
          <t>Fair value of plan assets, balance, beginning of year</t>
        </is>
      </c>
      <c r="B91" s="6" t="n">
        <v>12</v>
      </c>
      <c r="C91" s="6" t="n">
        <v>12</v>
      </c>
    </row>
    <row r="92">
      <c r="A92" s="4" t="inlineStr">
        <is>
          <t>Actual return on plan assets</t>
        </is>
      </c>
      <c r="B92" s="6" t="n">
        <v>1</v>
      </c>
      <c r="C92" s="6" t="n">
        <v>1</v>
      </c>
    </row>
    <row r="93">
      <c r="A93" s="4" t="inlineStr">
        <is>
          <t>Company contributions</t>
        </is>
      </c>
      <c r="B93" s="6" t="n">
        <v>8</v>
      </c>
      <c r="C93" s="6" t="n">
        <v>8</v>
      </c>
    </row>
    <row r="94">
      <c r="A94" s="4" t="inlineStr">
        <is>
          <t>Benefits paid</t>
        </is>
      </c>
      <c r="B94" s="6" t="n">
        <v>-10</v>
      </c>
      <c r="C94" s="6" t="n">
        <v>-9</v>
      </c>
    </row>
    <row r="95">
      <c r="A95" s="4" t="inlineStr">
        <is>
          <t>Fair value of plan assets, balance, end of year</t>
        </is>
      </c>
      <c r="B95" s="6" t="n">
        <v>11</v>
      </c>
      <c r="C95" s="6" t="n">
        <v>12</v>
      </c>
      <c r="D95" s="5" t="n">
        <v>12</v>
      </c>
    </row>
    <row r="96">
      <c r="A96" s="4" t="inlineStr">
        <is>
          <t>Funded status of plan at end of year</t>
        </is>
      </c>
      <c r="B96" s="6" t="n">
        <v>-160</v>
      </c>
      <c r="C96" s="6" t="n">
        <v>-159</v>
      </c>
    </row>
    <row r="97">
      <c r="A97" s="3" t="inlineStr">
        <is>
          <t>Amounts recognized in the consolidated balance sheet consist of:</t>
        </is>
      </c>
    </row>
    <row r="98">
      <c r="A98" s="4" t="inlineStr">
        <is>
          <t>Accrued under-funded benefit plan liabilities</t>
        </is>
      </c>
      <c r="B98" s="6" t="n">
        <v>-160</v>
      </c>
      <c r="C98" s="6" t="n">
        <v>-159</v>
      </c>
    </row>
    <row r="99">
      <c r="A99" s="4" t="inlineStr">
        <is>
          <t>Total amount recognized in the consolidated balance sheet</t>
        </is>
      </c>
      <c r="B99" s="6" t="n">
        <v>-160</v>
      </c>
      <c r="C99" s="6" t="n">
        <v>-159</v>
      </c>
    </row>
    <row r="100">
      <c r="A100" s="3" t="inlineStr">
        <is>
          <t>Amounts recognized in accumulated other comprehensive income consist of:</t>
        </is>
      </c>
    </row>
    <row r="101">
      <c r="A101" s="4" t="inlineStr">
        <is>
          <t>Net actuarial loss (gain)</t>
        </is>
      </c>
      <c r="B101" s="6" t="n">
        <v>-41</v>
      </c>
      <c r="C101" s="6" t="n">
        <v>-49</v>
      </c>
    </row>
    <row r="102">
      <c r="A102" s="4" t="inlineStr">
        <is>
          <t>Prior service cost (benefit)</t>
        </is>
      </c>
      <c r="B102" s="6" t="n">
        <v>-18</v>
      </c>
      <c r="C102" s="6" t="n">
        <v>-21</v>
      </c>
    </row>
    <row r="103">
      <c r="A103" s="4" t="inlineStr">
        <is>
          <t>Total amount recognized in accumulated other comprehensive income</t>
        </is>
      </c>
      <c r="B103" s="5" t="n">
        <v>-59</v>
      </c>
      <c r="C103" s="5" t="n">
        <v>-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Additional Pension Disclosures - USD ($) $ in Millions</t>
        </is>
      </c>
      <c r="B1" s="2" t="inlineStr">
        <is>
          <t>12 Months Ended</t>
        </is>
      </c>
    </row>
    <row r="2">
      <c r="B2" s="2" t="inlineStr">
        <is>
          <t>Dec. 31, 2020</t>
        </is>
      </c>
      <c r="C2" s="2" t="inlineStr">
        <is>
          <t>Dec. 31, 2019</t>
        </is>
      </c>
      <c r="D2" s="2" t="inlineStr">
        <is>
          <t>Dec. 31, 2018</t>
        </is>
      </c>
    </row>
    <row r="3">
      <c r="A3" s="3" t="inlineStr">
        <is>
          <t>Other changes in benefit plan assets and benefit obligations recognized in other comprehensive income:</t>
        </is>
      </c>
    </row>
    <row r="4">
      <c r="A4" s="4" t="inlineStr">
        <is>
          <t>Total other changes in benefit plan assets and benefit obligations recognized in other comprehensive income</t>
        </is>
      </c>
      <c r="B4" s="5" t="n">
        <v>-18</v>
      </c>
      <c r="C4" s="5" t="n">
        <v>-33</v>
      </c>
      <c r="D4" s="5" t="n">
        <v>56</v>
      </c>
    </row>
    <row r="5">
      <c r="A5" s="4" t="inlineStr">
        <is>
          <t>Pension Plans [Member]</t>
        </is>
      </c>
    </row>
    <row r="6">
      <c r="A6" s="3" t="inlineStr">
        <is>
          <t>Defined benefit plan disclosure</t>
        </is>
      </c>
    </row>
    <row r="7">
      <c r="A7" s="4" t="inlineStr">
        <is>
          <t>Total accumulated benefit obligation</t>
        </is>
      </c>
      <c r="B7" s="6" t="n">
        <v>4400</v>
      </c>
      <c r="C7" s="6" t="n">
        <v>4050</v>
      </c>
    </row>
    <row r="8">
      <c r="A8" s="4" t="inlineStr">
        <is>
          <t>Aggregate projected benefit obligation for plans with a projected benefit obligation in excess of plan assets</t>
        </is>
      </c>
      <c r="B8" s="6" t="n">
        <v>250</v>
      </c>
      <c r="C8" s="6" t="n">
        <v>228</v>
      </c>
    </row>
    <row r="9">
      <c r="A9" s="4" t="inlineStr">
        <is>
          <t>Aggregate plan assets for plans with a projected benefit obligation in excess of plan assets</t>
        </is>
      </c>
      <c r="B9" s="6" t="n">
        <v>109</v>
      </c>
      <c r="C9" s="6" t="n">
        <v>100</v>
      </c>
    </row>
    <row r="10">
      <c r="A10" s="4" t="inlineStr">
        <is>
          <t>Aggregate accumulated benefit obligation for plans with an accumulated benefit obligation in excess of plan assets</t>
        </is>
      </c>
      <c r="B10" s="6" t="n">
        <v>239</v>
      </c>
      <c r="C10" s="6" t="n">
        <v>218</v>
      </c>
    </row>
    <row r="11">
      <c r="A11" s="4" t="inlineStr">
        <is>
          <t>Aggregate plan assets for plans with an accumulated benefit obligation in excess of plan assets</t>
        </is>
      </c>
      <c r="B11" s="6" t="n">
        <v>109</v>
      </c>
      <c r="C11" s="6" t="n">
        <v>100</v>
      </c>
    </row>
    <row r="12">
      <c r="A12" s="4" t="inlineStr">
        <is>
          <t>Actuarial loss</t>
        </is>
      </c>
      <c r="B12" s="6" t="n">
        <v>356</v>
      </c>
      <c r="C12" s="6" t="n">
        <v>470</v>
      </c>
    </row>
    <row r="13">
      <c r="A13" s="4" t="inlineStr">
        <is>
          <t>Company contributions</t>
        </is>
      </c>
      <c r="B13" s="6" t="n">
        <v>9</v>
      </c>
      <c r="C13" s="6" t="n">
        <v>8</v>
      </c>
    </row>
    <row r="14">
      <c r="A14" s="3" t="inlineStr">
        <is>
          <t>Components of net periodic benefit cost (benefit)</t>
        </is>
      </c>
    </row>
    <row r="15">
      <c r="A15" s="4" t="inlineStr">
        <is>
          <t>Service cost</t>
        </is>
      </c>
      <c r="B15" s="6" t="n">
        <v>133</v>
      </c>
      <c r="C15" s="6" t="n">
        <v>118</v>
      </c>
      <c r="D15" s="6" t="n">
        <v>133</v>
      </c>
    </row>
    <row r="16">
      <c r="A16" s="4" t="inlineStr">
        <is>
          <t>Interest cost on benefit obligation</t>
        </is>
      </c>
      <c r="B16" s="6" t="n">
        <v>114</v>
      </c>
      <c r="C16" s="6" t="n">
        <v>141</v>
      </c>
      <c r="D16" s="6" t="n">
        <v>126</v>
      </c>
    </row>
    <row r="17">
      <c r="A17" s="4" t="inlineStr">
        <is>
          <t>Expected return on plan assets</t>
        </is>
      </c>
      <c r="B17" s="6" t="n">
        <v>-275</v>
      </c>
      <c r="C17" s="6" t="n">
        <v>-275</v>
      </c>
      <c r="D17" s="6" t="n">
        <v>-264</v>
      </c>
    </row>
    <row r="18">
      <c r="A18" s="4" t="inlineStr">
        <is>
          <t>Net periodic benefit cost (benefit), amortization of unrecognized prior service benefit</t>
        </is>
      </c>
      <c r="B18" s="6" t="n">
        <v>-1</v>
      </c>
      <c r="C18" s="6" t="n">
        <v>-1</v>
      </c>
      <c r="D18" s="6" t="n">
        <v>-1</v>
      </c>
    </row>
    <row r="19">
      <c r="A19" s="4" t="inlineStr">
        <is>
          <t>Net periodic benefit cost (benefit), amortization of unrecognized net actuarial (gain) loss</t>
        </is>
      </c>
      <c r="B19" s="6" t="n">
        <v>93</v>
      </c>
      <c r="C19" s="6" t="n">
        <v>56</v>
      </c>
      <c r="D19" s="6" t="n">
        <v>91</v>
      </c>
    </row>
    <row r="20">
      <c r="A20" s="4" t="inlineStr">
        <is>
          <t>Total non-service cost (benefit)</t>
        </is>
      </c>
      <c r="B20" s="6" t="n">
        <v>-69</v>
      </c>
      <c r="C20" s="6" t="n">
        <v>-79</v>
      </c>
      <c r="D20" s="6" t="n">
        <v>-48</v>
      </c>
    </row>
    <row r="21">
      <c r="A21" s="4" t="inlineStr">
        <is>
          <t>Net periodic benefit cost (benefit)</t>
        </is>
      </c>
      <c r="B21" s="6" t="n">
        <v>64</v>
      </c>
      <c r="C21" s="6" t="n">
        <v>39</v>
      </c>
      <c r="D21" s="6" t="n">
        <v>85</v>
      </c>
    </row>
    <row r="22">
      <c r="A22" s="3" t="inlineStr">
        <is>
          <t>Other changes in benefit plan assets and benefit obligations recognized in other comprehensive income:</t>
        </is>
      </c>
    </row>
    <row r="23">
      <c r="A23" s="4" t="inlineStr">
        <is>
          <t>Other changes in benefit plan assets and benefit obligations recognized in other comprehensive income, prior service benefit</t>
        </is>
      </c>
      <c r="B23" s="6" t="n">
        <v>1</v>
      </c>
      <c r="C23" s="6" t="n">
        <v>0</v>
      </c>
      <c r="D23" s="6" t="n">
        <v>0</v>
      </c>
    </row>
    <row r="24">
      <c r="A24" s="4" t="inlineStr">
        <is>
          <t>Other changes in benefit plan assets and benefit obligations recognized in other comprehensive income, net actuarial (gain) loss</t>
        </is>
      </c>
      <c r="B24" s="6" t="n">
        <v>61</v>
      </c>
      <c r="C24" s="6" t="n">
        <v>49</v>
      </c>
      <c r="D24" s="6" t="n">
        <v>160</v>
      </c>
    </row>
    <row r="25">
      <c r="A25" s="4" t="inlineStr">
        <is>
          <t>Other changes in benefit plan assets and benefit obligations recognized in other comprehensive income, foreign currency exchange rate change</t>
        </is>
      </c>
      <c r="B25" s="6" t="n">
        <v>1</v>
      </c>
      <c r="C25" s="6" t="n">
        <v>1</v>
      </c>
      <c r="D25" s="6" t="n">
        <v>-1</v>
      </c>
    </row>
    <row r="26">
      <c r="A26" s="4" t="inlineStr">
        <is>
          <t>Other changes in benefit plan assets and benefit obligations recognized in other comprehensive income, amortization of prior service benefit</t>
        </is>
      </c>
      <c r="B26" s="6" t="n">
        <v>1</v>
      </c>
      <c r="C26" s="6" t="n">
        <v>1</v>
      </c>
      <c r="D26" s="6" t="n">
        <v>1</v>
      </c>
    </row>
    <row r="27">
      <c r="A27" s="4" t="inlineStr">
        <is>
          <t>Other changes in benefit plan assets and benefit obligations recognized in other comprehensive income, amortization of net actuarial gain (loss)</t>
        </is>
      </c>
      <c r="B27" s="6" t="n">
        <v>-93</v>
      </c>
      <c r="C27" s="6" t="n">
        <v>-56</v>
      </c>
      <c r="D27" s="6" t="n">
        <v>-91</v>
      </c>
    </row>
    <row r="28">
      <c r="A28" s="4" t="inlineStr">
        <is>
          <t>Total other changes in benefit plan assets and benefit obligations recognized in other comprehensive income</t>
        </is>
      </c>
      <c r="B28" s="6" t="n">
        <v>-29</v>
      </c>
      <c r="C28" s="6" t="n">
        <v>-5</v>
      </c>
      <c r="D28" s="6" t="n">
        <v>69</v>
      </c>
    </row>
    <row r="29">
      <c r="A29" s="4" t="inlineStr">
        <is>
          <t>Total other changes recognized in net periodic benefit cost and other comprehensive income</t>
        </is>
      </c>
      <c r="B29" s="6" t="n">
        <v>35</v>
      </c>
      <c r="C29" s="6" t="n">
        <v>34</v>
      </c>
      <c r="D29" s="6" t="n">
        <v>154</v>
      </c>
    </row>
    <row r="30">
      <c r="A30" s="4" t="inlineStr">
        <is>
          <t>Pension Plans [Member] | Net investment income [Member]</t>
        </is>
      </c>
    </row>
    <row r="31">
      <c r="A31" s="3" t="inlineStr">
        <is>
          <t>Components of net periodic benefit cost (benefit)</t>
        </is>
      </c>
    </row>
    <row r="32">
      <c r="A32" s="4" t="inlineStr">
        <is>
          <t>Service cost</t>
        </is>
      </c>
      <c r="B32" s="6" t="n">
        <v>1</v>
      </c>
      <c r="C32" s="6" t="n">
        <v>1</v>
      </c>
      <c r="D32" s="6" t="n">
        <v>1</v>
      </c>
    </row>
    <row r="33">
      <c r="A33" s="4" t="inlineStr">
        <is>
          <t>Pension Plans [Member] | Claims and claim adjustment expenses [Member]</t>
        </is>
      </c>
    </row>
    <row r="34">
      <c r="A34" s="3" t="inlineStr">
        <is>
          <t>Components of net periodic benefit cost (benefit)</t>
        </is>
      </c>
    </row>
    <row r="35">
      <c r="A35" s="4" t="inlineStr">
        <is>
          <t>Service cost</t>
        </is>
      </c>
      <c r="B35" s="6" t="n">
        <v>55</v>
      </c>
      <c r="C35" s="6" t="n">
        <v>48</v>
      </c>
      <c r="D35" s="6" t="n">
        <v>54</v>
      </c>
    </row>
    <row r="36">
      <c r="A36" s="4" t="inlineStr">
        <is>
          <t>Total non-service cost (benefit)</t>
        </is>
      </c>
      <c r="B36" s="6" t="n">
        <v>-29</v>
      </c>
      <c r="C36" s="6" t="n">
        <v>-33</v>
      </c>
      <c r="D36" s="6" t="n">
        <v>-19</v>
      </c>
    </row>
    <row r="37">
      <c r="A37" s="4" t="inlineStr">
        <is>
          <t>Pension Plans [Member] | General and administrative expenses [Member]</t>
        </is>
      </c>
    </row>
    <row r="38">
      <c r="A38" s="3" t="inlineStr">
        <is>
          <t>Components of net periodic benefit cost (benefit)</t>
        </is>
      </c>
    </row>
    <row r="39">
      <c r="A39" s="4" t="inlineStr">
        <is>
          <t>Service cost</t>
        </is>
      </c>
      <c r="B39" s="6" t="n">
        <v>77</v>
      </c>
      <c r="C39" s="6" t="n">
        <v>69</v>
      </c>
      <c r="D39" s="6" t="n">
        <v>78</v>
      </c>
    </row>
    <row r="40">
      <c r="A40" s="4" t="inlineStr">
        <is>
          <t>Total non-service cost (benefit)</t>
        </is>
      </c>
      <c r="B40" s="6" t="n">
        <v>-40</v>
      </c>
      <c r="C40" s="6" t="n">
        <v>-46</v>
      </c>
      <c r="D40" s="6" t="n">
        <v>-29</v>
      </c>
    </row>
    <row r="41">
      <c r="A41" s="4" t="inlineStr">
        <is>
          <t>Pension Plans [Member] | United States [Member] | Qualified Plan [Member]</t>
        </is>
      </c>
    </row>
    <row r="42">
      <c r="A42" s="3" t="inlineStr">
        <is>
          <t>Defined benefit plan disclosure</t>
        </is>
      </c>
    </row>
    <row r="43">
      <c r="A43" s="4" t="inlineStr">
        <is>
          <t>Total accumulated benefit obligation</t>
        </is>
      </c>
      <c r="B43" s="6" t="n">
        <v>4150</v>
      </c>
      <c r="C43" s="6" t="n">
        <v>3820</v>
      </c>
    </row>
    <row r="44">
      <c r="A44" s="4" t="inlineStr">
        <is>
          <t>Actuarial loss</t>
        </is>
      </c>
      <c r="B44" s="6" t="n">
        <v>336</v>
      </c>
      <c r="C44" s="6" t="n">
        <v>451</v>
      </c>
    </row>
    <row r="45">
      <c r="A45" s="4" t="inlineStr">
        <is>
          <t>Required contributions made</t>
        </is>
      </c>
      <c r="B45" s="6" t="n">
        <v>0</v>
      </c>
      <c r="C45" s="6" t="n">
        <v>0</v>
      </c>
      <c r="D45" s="6" t="n">
        <v>0</v>
      </c>
    </row>
    <row r="46">
      <c r="A46" s="4" t="inlineStr">
        <is>
          <t>Company contributions</t>
        </is>
      </c>
      <c r="B46" s="6" t="n">
        <v>0</v>
      </c>
      <c r="C46" s="6" t="n">
        <v>0</v>
      </c>
      <c r="D46" s="6" t="n">
        <v>200</v>
      </c>
    </row>
    <row r="47">
      <c r="A47" s="4" t="inlineStr">
        <is>
          <t>Required contributions during next fiscal year</t>
        </is>
      </c>
      <c r="B47" s="6" t="n">
        <v>0</v>
      </c>
    </row>
    <row r="48">
      <c r="A48" s="3" t="inlineStr">
        <is>
          <t>Components of net periodic benefit cost (benefit)</t>
        </is>
      </c>
    </row>
    <row r="49">
      <c r="A49" s="4" t="inlineStr">
        <is>
          <t>Service cost</t>
        </is>
      </c>
      <c r="B49" s="6" t="n">
        <v>128</v>
      </c>
      <c r="C49" s="6" t="n">
        <v>112</v>
      </c>
    </row>
    <row r="50">
      <c r="A50" s="4" t="inlineStr">
        <is>
          <t>Interest cost on benefit obligation</t>
        </is>
      </c>
      <c r="B50" s="6" t="n">
        <v>109</v>
      </c>
      <c r="C50" s="6" t="n">
        <v>134</v>
      </c>
    </row>
    <row r="51">
      <c r="A51" s="4" t="inlineStr">
        <is>
          <t>Nonqualified and Foreign Pension Plans [Member]</t>
        </is>
      </c>
    </row>
    <row r="52">
      <c r="A52" s="3" t="inlineStr">
        <is>
          <t>Defined benefit plan disclosure</t>
        </is>
      </c>
    </row>
    <row r="53">
      <c r="A53" s="4" t="inlineStr">
        <is>
          <t>Total accumulated benefit obligation</t>
        </is>
      </c>
      <c r="B53" s="6" t="n">
        <v>250</v>
      </c>
      <c r="C53" s="6" t="n">
        <v>230</v>
      </c>
    </row>
    <row r="54">
      <c r="A54" s="4" t="inlineStr">
        <is>
          <t>Actuarial loss</t>
        </is>
      </c>
      <c r="B54" s="6" t="n">
        <v>20</v>
      </c>
      <c r="C54" s="6" t="n">
        <v>19</v>
      </c>
    </row>
    <row r="55">
      <c r="A55" s="4" t="inlineStr">
        <is>
          <t>Company contributions</t>
        </is>
      </c>
      <c r="B55" s="6" t="n">
        <v>9</v>
      </c>
      <c r="C55" s="6" t="n">
        <v>8</v>
      </c>
    </row>
    <row r="56">
      <c r="A56" s="3" t="inlineStr">
        <is>
          <t>Components of net periodic benefit cost (benefit)</t>
        </is>
      </c>
    </row>
    <row r="57">
      <c r="A57" s="4" t="inlineStr">
        <is>
          <t>Service cost</t>
        </is>
      </c>
      <c r="B57" s="6" t="n">
        <v>5</v>
      </c>
      <c r="C57" s="6" t="n">
        <v>6</v>
      </c>
    </row>
    <row r="58">
      <c r="A58" s="4" t="inlineStr">
        <is>
          <t>Interest cost on benefit obligation</t>
        </is>
      </c>
      <c r="B58" s="6" t="n">
        <v>5</v>
      </c>
      <c r="C58" s="6" t="n">
        <v>7</v>
      </c>
    </row>
    <row r="59">
      <c r="A59" s="4" t="inlineStr">
        <is>
          <t>Postretirement Benefit Plans [Member]</t>
        </is>
      </c>
    </row>
    <row r="60">
      <c r="A60" s="3" t="inlineStr">
        <is>
          <t>Defined benefit plan disclosure</t>
        </is>
      </c>
    </row>
    <row r="61">
      <c r="A61" s="4" t="inlineStr">
        <is>
          <t>Aggregate accumulated benefit obligation for plans with an accumulated benefit obligation in excess of plan assets</t>
        </is>
      </c>
      <c r="B61" s="6" t="n">
        <v>170</v>
      </c>
      <c r="C61" s="6" t="n">
        <v>171</v>
      </c>
    </row>
    <row r="62">
      <c r="A62" s="4" t="inlineStr">
        <is>
          <t>Aggregate plan assets for plans with an accumulated benefit obligation in excess of plan assets</t>
        </is>
      </c>
      <c r="B62" s="6" t="n">
        <v>11</v>
      </c>
      <c r="C62" s="6" t="n">
        <v>12</v>
      </c>
    </row>
    <row r="63">
      <c r="A63" s="4" t="inlineStr">
        <is>
          <t>Actuarial loss</t>
        </is>
      </c>
      <c r="B63" s="6" t="n">
        <v>5</v>
      </c>
      <c r="C63" s="6" t="n">
        <v>-31</v>
      </c>
    </row>
    <row r="64">
      <c r="A64" s="4" t="inlineStr">
        <is>
          <t>Company contributions</t>
        </is>
      </c>
      <c r="B64" s="6" t="n">
        <v>8</v>
      </c>
      <c r="C64" s="6" t="n">
        <v>8</v>
      </c>
    </row>
    <row r="65">
      <c r="A65" s="3" t="inlineStr">
        <is>
          <t>Components of net periodic benefit cost (benefit)</t>
        </is>
      </c>
    </row>
    <row r="66">
      <c r="A66" s="4" t="inlineStr">
        <is>
          <t>Service cost</t>
        </is>
      </c>
      <c r="B66" s="6" t="n">
        <v>0</v>
      </c>
      <c r="C66" s="6" t="n">
        <v>0</v>
      </c>
      <c r="D66" s="6" t="n">
        <v>0</v>
      </c>
    </row>
    <row r="67">
      <c r="A67" s="4" t="inlineStr">
        <is>
          <t>Interest cost on benefit obligation</t>
        </is>
      </c>
      <c r="B67" s="6" t="n">
        <v>4</v>
      </c>
      <c r="C67" s="6" t="n">
        <v>7</v>
      </c>
      <c r="D67" s="6" t="n">
        <v>7</v>
      </c>
    </row>
    <row r="68">
      <c r="A68" s="4" t="inlineStr">
        <is>
          <t>Expected return on plan assets</t>
        </is>
      </c>
      <c r="B68" s="6" t="n">
        <v>0</v>
      </c>
      <c r="C68" s="6" t="n">
        <v>-1</v>
      </c>
      <c r="D68" s="6" t="n">
        <v>0</v>
      </c>
    </row>
    <row r="69">
      <c r="A69" s="4" t="inlineStr">
        <is>
          <t>Net periodic benefit cost (benefit), amortization of unrecognized prior service benefit</t>
        </is>
      </c>
      <c r="B69" s="6" t="n">
        <v>-3</v>
      </c>
      <c r="C69" s="6" t="n">
        <v>-3</v>
      </c>
      <c r="D69" s="6" t="n">
        <v>-4</v>
      </c>
    </row>
    <row r="70">
      <c r="A70" s="4" t="inlineStr">
        <is>
          <t>Net periodic benefit cost (benefit), amortization of unrecognized net actuarial (gain) loss</t>
        </is>
      </c>
      <c r="B70" s="6" t="n">
        <v>-4</v>
      </c>
      <c r="C70" s="6" t="n">
        <v>0</v>
      </c>
      <c r="D70" s="6" t="n">
        <v>0</v>
      </c>
    </row>
    <row r="71">
      <c r="A71" s="4" t="inlineStr">
        <is>
          <t>Total non-service cost (benefit)</t>
        </is>
      </c>
      <c r="B71" s="6" t="n">
        <v>-3</v>
      </c>
      <c r="C71" s="6" t="n">
        <v>3</v>
      </c>
      <c r="D71" s="6" t="n">
        <v>3</v>
      </c>
    </row>
    <row r="72">
      <c r="A72" s="4" t="inlineStr">
        <is>
          <t>Net periodic benefit cost (benefit)</t>
        </is>
      </c>
      <c r="B72" s="6" t="n">
        <v>-3</v>
      </c>
      <c r="C72" s="6" t="n">
        <v>3</v>
      </c>
      <c r="D72" s="6" t="n">
        <v>3</v>
      </c>
    </row>
    <row r="73">
      <c r="A73" s="3" t="inlineStr">
        <is>
          <t>Other changes in benefit plan assets and benefit obligations recognized in other comprehensive income:</t>
        </is>
      </c>
    </row>
    <row r="74">
      <c r="A74" s="4" t="inlineStr">
        <is>
          <t>Other changes in benefit plan assets and benefit obligations recognized in other comprehensive income, prior service benefit</t>
        </is>
      </c>
      <c r="B74" s="6" t="n">
        <v>0</v>
      </c>
      <c r="C74" s="6" t="n">
        <v>0</v>
      </c>
      <c r="D74" s="6" t="n">
        <v>0</v>
      </c>
    </row>
    <row r="75">
      <c r="A75" s="4" t="inlineStr">
        <is>
          <t>Other changes in benefit plan assets and benefit obligations recognized in other comprehensive income, net actuarial (gain) loss</t>
        </is>
      </c>
      <c r="B75" s="6" t="n">
        <v>4</v>
      </c>
      <c r="C75" s="6" t="n">
        <v>-31</v>
      </c>
      <c r="D75" s="6" t="n">
        <v>-18</v>
      </c>
    </row>
    <row r="76">
      <c r="A76" s="4" t="inlineStr">
        <is>
          <t>Other changes in benefit plan assets and benefit obligations recognized in other comprehensive income, foreign currency exchange rate change</t>
        </is>
      </c>
      <c r="B76" s="6" t="n">
        <v>0</v>
      </c>
      <c r="C76" s="6" t="n">
        <v>0</v>
      </c>
      <c r="D76" s="6" t="n">
        <v>0</v>
      </c>
    </row>
    <row r="77">
      <c r="A77" s="4" t="inlineStr">
        <is>
          <t>Other changes in benefit plan assets and benefit obligations recognized in other comprehensive income, amortization of prior service benefit</t>
        </is>
      </c>
      <c r="B77" s="6" t="n">
        <v>3</v>
      </c>
      <c r="C77" s="6" t="n">
        <v>3</v>
      </c>
      <c r="D77" s="6" t="n">
        <v>4</v>
      </c>
    </row>
    <row r="78">
      <c r="A78" s="4" t="inlineStr">
        <is>
          <t>Other changes in benefit plan assets and benefit obligations recognized in other comprehensive income, amortization of net actuarial gain (loss)</t>
        </is>
      </c>
      <c r="B78" s="6" t="n">
        <v>4</v>
      </c>
      <c r="C78" s="6" t="n">
        <v>0</v>
      </c>
      <c r="D78" s="6" t="n">
        <v>0</v>
      </c>
    </row>
    <row r="79">
      <c r="A79" s="4" t="inlineStr">
        <is>
          <t>Total other changes in benefit plan assets and benefit obligations recognized in other comprehensive income</t>
        </is>
      </c>
      <c r="B79" s="6" t="n">
        <v>11</v>
      </c>
      <c r="C79" s="6" t="n">
        <v>-28</v>
      </c>
      <c r="D79" s="6" t="n">
        <v>-14</v>
      </c>
    </row>
    <row r="80">
      <c r="A80" s="4" t="inlineStr">
        <is>
          <t>Total other changes recognized in net periodic benefit cost and other comprehensive income</t>
        </is>
      </c>
      <c r="B80" s="6" t="n">
        <v>8</v>
      </c>
      <c r="C80" s="6" t="n">
        <v>-25</v>
      </c>
      <c r="D80" s="6" t="n">
        <v>-11</v>
      </c>
    </row>
    <row r="81">
      <c r="A81" s="4" t="inlineStr">
        <is>
          <t>Postretirement Benefit Plans [Member] | Net investment income [Member]</t>
        </is>
      </c>
    </row>
    <row r="82">
      <c r="A82" s="3" t="inlineStr">
        <is>
          <t>Components of net periodic benefit cost (benefit)</t>
        </is>
      </c>
    </row>
    <row r="83">
      <c r="A83" s="4" t="inlineStr">
        <is>
          <t>Service cost</t>
        </is>
      </c>
      <c r="B83" s="6" t="n">
        <v>0</v>
      </c>
      <c r="C83" s="6" t="n">
        <v>0</v>
      </c>
      <c r="D83" s="6" t="n">
        <v>0</v>
      </c>
    </row>
    <row r="84">
      <c r="A84" s="4" t="inlineStr">
        <is>
          <t>Postretirement Benefit Plans [Member] | Claims and claim adjustment expenses [Member]</t>
        </is>
      </c>
    </row>
    <row r="85">
      <c r="A85" s="3" t="inlineStr">
        <is>
          <t>Components of net periodic benefit cost (benefit)</t>
        </is>
      </c>
    </row>
    <row r="86">
      <c r="A86" s="4" t="inlineStr">
        <is>
          <t>Service cost</t>
        </is>
      </c>
      <c r="B86" s="6" t="n">
        <v>0</v>
      </c>
      <c r="C86" s="6" t="n">
        <v>0</v>
      </c>
      <c r="D86" s="6" t="n">
        <v>0</v>
      </c>
    </row>
    <row r="87">
      <c r="A87" s="4" t="inlineStr">
        <is>
          <t>Total non-service cost (benefit)</t>
        </is>
      </c>
      <c r="B87" s="6" t="n">
        <v>-1</v>
      </c>
      <c r="C87" s="6" t="n">
        <v>1</v>
      </c>
      <c r="D87" s="6" t="n">
        <v>1</v>
      </c>
    </row>
    <row r="88">
      <c r="A88" s="4" t="inlineStr">
        <is>
          <t>Postretirement Benefit Plans [Member] | General and administrative expenses [Member]</t>
        </is>
      </c>
    </row>
    <row r="89">
      <c r="A89" s="3" t="inlineStr">
        <is>
          <t>Components of net periodic benefit cost (benefit)</t>
        </is>
      </c>
    </row>
    <row r="90">
      <c r="A90" s="4" t="inlineStr">
        <is>
          <t>Service cost</t>
        </is>
      </c>
      <c r="B90" s="6" t="n">
        <v>0</v>
      </c>
      <c r="C90" s="6" t="n">
        <v>0</v>
      </c>
      <c r="D90" s="6" t="n">
        <v>0</v>
      </c>
    </row>
    <row r="91">
      <c r="A91" s="4" t="inlineStr">
        <is>
          <t>Total non-service cost (benefit)</t>
        </is>
      </c>
      <c r="B91" s="5" t="n">
        <v>-2</v>
      </c>
      <c r="C91" s="5" t="n">
        <v>2</v>
      </c>
      <c r="D91"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Fixed Maturities The Company utilized a pricing service to estimate fair value measurements for approximately 99% of its fixed maturities at both December 31, 2020 and 2019.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estimates the fair value of these bonds using either another internal pricing matrix, a present value income approach, or a broker quote (collectively, the other methodologies). The other methodologies include some unobservable inputs that are significant to the valuation. Due to the limited amount of observable market information available in the estimation of fair value, the Company includes the fair value estimates for bonds that are valued using the other methodologies in Level 3. Equity Securities — Public Common Stock and Non-Redeemable Preferred Stock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Other Investments The Company holds investments in various publicly-traded securities which are reported in other investments. These investments include mutual funds and other small holdings. The $17 million and $16 million fair value of these investments at December 31, 2020 and 2019, respectively, was disclosed in Level 1. At December 31, 2020 and 2019, the Company held investments in non-public common and preferred equity securities, with fair value estimates of $35 million and $20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20 and 2019 in the amount disclosed in Level 3. Other Liabilities The Company has a put/call option that was entered into in connection with a business acquisition that allows the Company to acquire the remaining shares of the acquired company at a future date. The fair value of the put/call at December 31, 2020 and 2019 was $5 million and $8 million, respectively,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t December 31, 2020, in millions) Total Level 1 Level 2 Level 3 Invested assets: Fixed maturities U.S. Treasury securities and obligations of U.S. government and government agencies and authorities $ 2,149 $ 2,149 $ — $ — Obligations of states, municipalities and political subdivisions 36,360 — 36,349 11 Debt securities issued by foreign governments 1,054 — 1,054 — Mortgage-backed securities, collateralized mortgage obligations and pass-through securities 2,361 — 2,361 — All other corporate bonds 32,054 — 31,899 155 Redeemable preferred stock 25 3 22 — Total fixed maturities 74,003 2,152 71,685 166 Equity securities Public common stock 410 410 — — Non-redeemable preferred stock 43 18 25 — Total equity securities 453 428 25 — Other investments 52 17 — 35 Total $ 74,508 $ 2,597 $ 71,710 $ 201 Other liabilities $ 5 $ — $ — $ 5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The following tables present the changes in the Level 3 fair value category for the years ended December 31, 2020 and 2019. (in millions) Fixed Other Total Balance at December 31, 2019 $ 101 $ 20 $ 121 Total realized and unrealized investment gains (losses): Reported in net realized investment gains (1) (1) — (1) Reported in increases in other comprehensive income (loss) 2 — 2 Purchases, sales and settlements/maturities: Purchases 79 16 95 Sales — (1) (1) Settlements/maturities (15) — (15) Gross transfers into Level 3 3 — 3 Gross transfers out of Level 3 (3) — (3) Balance at December 31, 2020 $ 166 $ 35 $ 20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5 million at December 31, 2020. (in millions) Fixed Other Total Balance at December 31, 2018 $ 186 $ 36 $ 222 Total realized and unrealized investment gains (losses): Reported in net realized investment gains (1) — 3 3 Reported in increases in other comprehensive income (loss) 4 — 4 Purchases, sales and settlements/maturities: Purchases 38 6 44 Sales (1) (25) (26) Settlements/maturities (19) — (19) Gross transfers into Level 3 — — — Gross transfers out of Level 3 (107) — (107) Balance at December 31, 2019 $ 101 $ 20 $ 12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8 million at December 31, 2019.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December 31, 2020, in millions) Carrying Fair Level 1 Level 2 Level 3 Financial assets: Short-term securities $ 5,511 $ 5,511 $ 630 $ 4,829 $ 52 Financial liabilities: Debt $ 6,450 $ 8,976 $ — $ 8,976 $ — Commercial paper 100 100 — 100 — (at December 31, 2019, in millions) Carrying Fair Level 1 Level 2 Level 3 Financial assets: Short-term securities $ 4,943 $ 4,943 $ 685 $ 4,204 $ 54 Financial liabilities: Debt $ 6,458 $ 8,049 $ — $ 8,049 $ — Commercial paper 100 100 — 100 — The Company had no material assets or liabilities that were measured at fair value on a non-recurring basis during the years ended December 3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Retirement Benefits and Savings Plans (Details) - Assumptions - United States [Member]</t>
        </is>
      </c>
      <c r="B1" s="2" t="inlineStr">
        <is>
          <t>12 Months Ended</t>
        </is>
      </c>
    </row>
    <row r="2">
      <c r="B2" s="2" t="inlineStr">
        <is>
          <t>Dec. 31, 2020</t>
        </is>
      </c>
      <c r="C2" s="2" t="inlineStr">
        <is>
          <t>Dec. 31, 2019</t>
        </is>
      </c>
    </row>
    <row r="3">
      <c r="A3" s="4" t="inlineStr">
        <is>
          <t>Pension Plans [Member]</t>
        </is>
      </c>
    </row>
    <row r="4">
      <c r="A4" s="3" t="inlineStr">
        <is>
          <t>Defined benefit plan disclosure</t>
        </is>
      </c>
    </row>
    <row r="5">
      <c r="A5" s="4" t="inlineStr">
        <is>
          <t>Assumptions used to determine benefit obligations, cash balance interest crediting rate (percent)</t>
        </is>
      </c>
      <c r="B5" s="4" t="inlineStr">
        <is>
          <t>4.01%</t>
        </is>
      </c>
      <c r="C5" s="4" t="inlineStr">
        <is>
          <t>4.01%</t>
        </is>
      </c>
    </row>
    <row r="6">
      <c r="A6" s="4" t="inlineStr">
        <is>
          <t>Assumptions used to determine benefit obligations, future compensation increase rate (percent)</t>
        </is>
      </c>
      <c r="B6" s="4" t="inlineStr">
        <is>
          <t>4.00%</t>
        </is>
      </c>
      <c r="C6" s="4" t="inlineStr">
        <is>
          <t>4.00%</t>
        </is>
      </c>
    </row>
    <row r="7">
      <c r="A7" s="4" t="inlineStr">
        <is>
          <t>Assumptions used to determine net periodic benefit cost, expected long-term rate of return on assets (percent)</t>
        </is>
      </c>
      <c r="B7" s="4" t="inlineStr">
        <is>
          <t>6.75%</t>
        </is>
      </c>
      <c r="C7" s="4" t="inlineStr">
        <is>
          <t>7.00%</t>
        </is>
      </c>
    </row>
    <row r="8">
      <c r="A8" s="4" t="inlineStr">
        <is>
          <t>Pension Plans [Member] | Qualified Plan [Member]</t>
        </is>
      </c>
    </row>
    <row r="9">
      <c r="A9" s="3" t="inlineStr">
        <is>
          <t>Defined benefit plan disclosure</t>
        </is>
      </c>
    </row>
    <row r="10">
      <c r="A10" s="4" t="inlineStr">
        <is>
          <t>Assumptions used to determine benefit obligations, discount rate (percent)</t>
        </is>
      </c>
      <c r="B10" s="4" t="inlineStr">
        <is>
          <t>2.60%</t>
        </is>
      </c>
      <c r="C10" s="4" t="inlineStr">
        <is>
          <t>3.28%</t>
        </is>
      </c>
    </row>
    <row r="11">
      <c r="A11" s="4" t="inlineStr">
        <is>
          <t>Assumptions used to determine net periodic benefit cost, discount rate used to measure service cost (percent)</t>
        </is>
      </c>
      <c r="B11" s="4" t="inlineStr">
        <is>
          <t>3.50%</t>
        </is>
      </c>
      <c r="C11" s="4" t="inlineStr">
        <is>
          <t>4.57%</t>
        </is>
      </c>
    </row>
    <row r="12">
      <c r="A12" s="4" t="inlineStr">
        <is>
          <t>Assumptions used to determine net periodic benefit cost, discount rate used to measure interest cost (percent)</t>
        </is>
      </c>
      <c r="B12" s="4" t="inlineStr">
        <is>
          <t>2.84%</t>
        </is>
      </c>
      <c r="C12" s="4" t="inlineStr">
        <is>
          <t>4.02%</t>
        </is>
      </c>
    </row>
    <row r="13">
      <c r="A13" s="4" t="inlineStr">
        <is>
          <t>Pension Plans [Member] | Nonqualified Plan [Member]</t>
        </is>
      </c>
    </row>
    <row r="14">
      <c r="A14" s="3" t="inlineStr">
        <is>
          <t>Defined benefit plan disclosure</t>
        </is>
      </c>
    </row>
    <row r="15">
      <c r="A15" s="4" t="inlineStr">
        <is>
          <t>Assumptions used to determine benefit obligations, discount rate (percent)</t>
        </is>
      </c>
      <c r="B15" s="4" t="inlineStr">
        <is>
          <t>2.44%</t>
        </is>
      </c>
      <c r="C15" s="4" t="inlineStr">
        <is>
          <t>3.17%</t>
        </is>
      </c>
    </row>
    <row r="16">
      <c r="A16" s="4" t="inlineStr">
        <is>
          <t>Assumptions used to determine net periodic benefit cost, discount rate used to measure service cost (percent)</t>
        </is>
      </c>
      <c r="B16" s="4" t="inlineStr">
        <is>
          <t>3.30%</t>
        </is>
      </c>
      <c r="C16" s="4" t="inlineStr">
        <is>
          <t>4.40%</t>
        </is>
      </c>
    </row>
    <row r="17">
      <c r="A17" s="4" t="inlineStr">
        <is>
          <t>Assumptions used to determine net periodic benefit cost, discount rate used to measure interest cost (percent)</t>
        </is>
      </c>
      <c r="B17" s="4" t="inlineStr">
        <is>
          <t>2.73%</t>
        </is>
      </c>
      <c r="C17" s="4" t="inlineStr">
        <is>
          <t>3.95%</t>
        </is>
      </c>
    </row>
    <row r="18">
      <c r="A18" s="4" t="inlineStr">
        <is>
          <t>Postretirement Benefit Plans [Member]</t>
        </is>
      </c>
    </row>
    <row r="19">
      <c r="A19" s="3" t="inlineStr">
        <is>
          <t>Defined benefit plan disclosure</t>
        </is>
      </c>
    </row>
    <row r="20">
      <c r="A20" s="4" t="inlineStr">
        <is>
          <t>Assumptions used to determine benefit obligations, discount rate (percent)</t>
        </is>
      </c>
      <c r="B20" s="4" t="inlineStr">
        <is>
          <t>2.27%</t>
        </is>
      </c>
      <c r="C20" s="4" t="inlineStr">
        <is>
          <t>3.09%</t>
        </is>
      </c>
    </row>
    <row r="21">
      <c r="A21" s="4" t="inlineStr">
        <is>
          <t>Assumptions used to determine net periodic benefit cost, discount rate used to measure interest cost (percent)</t>
        </is>
      </c>
      <c r="B21" s="4" t="inlineStr">
        <is>
          <t>2.67%</t>
        </is>
      </c>
      <c r="C21" s="4" t="inlineStr">
        <is>
          <t>3.90%</t>
        </is>
      </c>
    </row>
    <row r="22">
      <c r="A22" s="4" t="inlineStr">
        <is>
          <t>Assumptions used to determine net periodic benefit cost, expected long-term rate of return on assets (percent)</t>
        </is>
      </c>
      <c r="B22" s="4" t="inlineStr">
        <is>
          <t>4.00%</t>
        </is>
      </c>
      <c r="C22" s="4" t="inlineStr">
        <is>
          <t>4.00%</t>
        </is>
      </c>
    </row>
    <row r="23">
      <c r="A23" s="4" t="inlineStr">
        <is>
          <t>Assumed health care cost trend rates, rate to which the cost trend rate is assumed to decline (ultimate trend rate) (percent)</t>
        </is>
      </c>
      <c r="B23" s="4" t="inlineStr">
        <is>
          <t>4.50%</t>
        </is>
      </c>
      <c r="C23" s="4" t="inlineStr">
        <is>
          <t>4.50%</t>
        </is>
      </c>
    </row>
    <row r="24">
      <c r="A24" s="4" t="inlineStr">
        <is>
          <t>Postretirement Benefit Plan Before Age 65 [Member]</t>
        </is>
      </c>
    </row>
    <row r="25">
      <c r="A25" s="3" t="inlineStr">
        <is>
          <t>Defined benefit plan disclosure</t>
        </is>
      </c>
    </row>
    <row r="26">
      <c r="A26" s="4" t="inlineStr">
        <is>
          <t>Assumed health care cost trend rates, medical, following year (percent)</t>
        </is>
      </c>
      <c r="B26" s="4" t="inlineStr">
        <is>
          <t>6.75%</t>
        </is>
      </c>
      <c r="C26" s="4" t="inlineStr">
        <is>
          <t>7.00%</t>
        </is>
      </c>
    </row>
    <row r="27">
      <c r="A27" s="4" t="inlineStr">
        <is>
          <t>Assumed health care cost trend rates, medical, year that the rate reaches the ultimate trend rate</t>
        </is>
      </c>
      <c r="B27" s="4" t="inlineStr">
        <is>
          <t>2026</t>
        </is>
      </c>
      <c r="C27" s="4" t="inlineStr">
        <is>
          <t>2026</t>
        </is>
      </c>
    </row>
    <row r="28">
      <c r="A28" s="4" t="inlineStr">
        <is>
          <t>Postretirement Benefit Plan Age 65 and Older [Member]</t>
        </is>
      </c>
    </row>
    <row r="29">
      <c r="A29" s="3" t="inlineStr">
        <is>
          <t>Defined benefit plan disclosure</t>
        </is>
      </c>
    </row>
    <row r="30">
      <c r="A30" s="4" t="inlineStr">
        <is>
          <t>Assumed health care cost trend rates, medical, following year (percent)</t>
        </is>
      </c>
      <c r="B30" s="4" t="inlineStr">
        <is>
          <t>7.75%</t>
        </is>
      </c>
      <c r="C30" s="4" t="inlineStr">
        <is>
          <t>8.25%</t>
        </is>
      </c>
    </row>
    <row r="31">
      <c r="A31" s="4" t="inlineStr">
        <is>
          <t>Assumed health care cost trend rates, medical, year that the rate reaches the ultimate trend rate</t>
        </is>
      </c>
      <c r="B31" s="4" t="inlineStr">
        <is>
          <t>2027</t>
        </is>
      </c>
      <c r="C31" s="4" t="inlineStr">
        <is>
          <t>2026</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Plans, Retirement Benefits and Savings Plans (Details) - Additional Information</t>
        </is>
      </c>
      <c r="B1" s="2" t="inlineStr">
        <is>
          <t>Dec. 31, 2020</t>
        </is>
      </c>
    </row>
    <row r="2">
      <c r="A2" s="4" t="inlineStr">
        <is>
          <t>Pension Plans [Member] | United States [Member] | Qualified Plan [Member] | Equity securities [Member] | Minimum [Member]</t>
        </is>
      </c>
    </row>
    <row r="3">
      <c r="A3" s="3" t="inlineStr">
        <is>
          <t>Defined benefit plan disclosure</t>
        </is>
      </c>
    </row>
    <row r="4">
      <c r="A4" s="4" t="inlineStr">
        <is>
          <t>Investment in class of securities (as a percentage)</t>
        </is>
      </c>
      <c r="B4" s="4" t="inlineStr">
        <is>
          <t>55.00%</t>
        </is>
      </c>
    </row>
    <row r="5">
      <c r="A5" s="4" t="inlineStr">
        <is>
          <t>Pension Plans [Member] | United States [Member] | Qualified Plan [Member] | Equity securities [Member] | Maximum [Member]</t>
        </is>
      </c>
    </row>
    <row r="6">
      <c r="A6" s="3" t="inlineStr">
        <is>
          <t>Defined benefit plan disclosure</t>
        </is>
      </c>
    </row>
    <row r="7">
      <c r="A7" s="4" t="inlineStr">
        <is>
          <t>Investment in class of securities (as a percentage)</t>
        </is>
      </c>
      <c r="B7" s="4" t="inlineStr">
        <is>
          <t>65.00%</t>
        </is>
      </c>
    </row>
    <row r="8">
      <c r="A8" s="4" t="inlineStr">
        <is>
          <t>Pension Plans [Member] | United States [Member] | Qualified Plan [Member] | Fixed income securities [Member] | Minimum [Member]</t>
        </is>
      </c>
    </row>
    <row r="9">
      <c r="A9" s="3" t="inlineStr">
        <is>
          <t>Defined benefit plan disclosure</t>
        </is>
      </c>
    </row>
    <row r="10">
      <c r="A10" s="4" t="inlineStr">
        <is>
          <t>Investment in class of securities (as a percentage)</t>
        </is>
      </c>
      <c r="B10" s="4" t="inlineStr">
        <is>
          <t>20.00%</t>
        </is>
      </c>
    </row>
    <row r="11">
      <c r="A11" s="4" t="inlineStr">
        <is>
          <t>Pension Plans [Member] | United States [Member] | Qualified Plan [Member] | Fixed income securities [Member] | Maximum [Member]</t>
        </is>
      </c>
    </row>
    <row r="12">
      <c r="A12" s="3" t="inlineStr">
        <is>
          <t>Defined benefit plan disclosure</t>
        </is>
      </c>
    </row>
    <row r="13">
      <c r="A13" s="4" t="inlineStr">
        <is>
          <t>Investment in class of securities (as a percentage)</t>
        </is>
      </c>
      <c r="B13" s="4" t="inlineStr">
        <is>
          <t>40.00%</t>
        </is>
      </c>
    </row>
    <row r="14">
      <c r="A14" s="4" t="inlineStr">
        <is>
          <t>Pension Plans [Member] | United States [Member] | Qualified Plan [Member] | Long-term growth [Member] | Minimum [Member]</t>
        </is>
      </c>
    </row>
    <row r="15">
      <c r="A15" s="3" t="inlineStr">
        <is>
          <t>Defined benefit plan disclosure</t>
        </is>
      </c>
    </row>
    <row r="16">
      <c r="A16" s="4" t="inlineStr">
        <is>
          <t>Investment in class of securities (as a percentage)</t>
        </is>
      </c>
      <c r="B16" s="4" t="inlineStr">
        <is>
          <t>85.00%</t>
        </is>
      </c>
    </row>
    <row r="17">
      <c r="A17" s="4" t="inlineStr">
        <is>
          <t>Pension Plans [Member] | United States [Member] | Qualified Plan [Member] | Long-term growth [Member] | Maximum [Member]</t>
        </is>
      </c>
    </row>
    <row r="18">
      <c r="A18" s="3" t="inlineStr">
        <is>
          <t>Defined benefit plan disclosure</t>
        </is>
      </c>
    </row>
    <row r="19">
      <c r="A19" s="4" t="inlineStr">
        <is>
          <t>Investment in class of securities (as a percentage)</t>
        </is>
      </c>
      <c r="B19" s="4" t="inlineStr">
        <is>
          <t>90.00%</t>
        </is>
      </c>
    </row>
    <row r="20">
      <c r="A20" s="4" t="inlineStr">
        <is>
          <t>Pension Plans [Member] | United States [Member] | Qualified Plan [Member] | Near-term benefit payments [Member] | Minimum [Member]</t>
        </is>
      </c>
    </row>
    <row r="21">
      <c r="A21" s="3" t="inlineStr">
        <is>
          <t>Defined benefit plan disclosure</t>
        </is>
      </c>
    </row>
    <row r="22">
      <c r="A22" s="4" t="inlineStr">
        <is>
          <t>Investment in class of securities (as a percentage)</t>
        </is>
      </c>
      <c r="B22" s="4" t="inlineStr">
        <is>
          <t>10.00%</t>
        </is>
      </c>
    </row>
    <row r="23">
      <c r="A23" s="4" t="inlineStr">
        <is>
          <t>Pension Plans [Member] | United States [Member] | Qualified Plan [Member] | Near-term benefit payments [Member] | Maximum [Member]</t>
        </is>
      </c>
    </row>
    <row r="24">
      <c r="A24" s="3" t="inlineStr">
        <is>
          <t>Defined benefit plan disclosure</t>
        </is>
      </c>
    </row>
    <row r="25">
      <c r="A25" s="4" t="inlineStr">
        <is>
          <t>Investment in class of securities (as a percentage)</t>
        </is>
      </c>
      <c r="B25" s="4" t="inlineStr">
        <is>
          <t>15.00%</t>
        </is>
      </c>
    </row>
    <row r="26">
      <c r="A26" s="4" t="inlineStr">
        <is>
          <t>Postretirement Benefit Plans [Member] | Fixed income securities [Member] | Minimum [Member]</t>
        </is>
      </c>
    </row>
    <row r="27">
      <c r="A27" s="3" t="inlineStr">
        <is>
          <t>Defined benefit plan disclosure</t>
        </is>
      </c>
    </row>
    <row r="28">
      <c r="A28" s="4" t="inlineStr">
        <is>
          <t>Investment in class of securities (as a percentage)</t>
        </is>
      </c>
      <c r="B28" s="4" t="inlineStr">
        <is>
          <t>25.00%</t>
        </is>
      </c>
    </row>
    <row r="29">
      <c r="A29" s="4" t="inlineStr">
        <is>
          <t>Postretirement Benefit Plans [Member] | Fixed income securities [Member] | Maximum [Member]</t>
        </is>
      </c>
    </row>
    <row r="30">
      <c r="A30" s="3" t="inlineStr">
        <is>
          <t>Defined benefit plan disclosure</t>
        </is>
      </c>
    </row>
    <row r="31">
      <c r="A31" s="4" t="inlineStr">
        <is>
          <t>Investment in class of securities (as a percentage)</t>
        </is>
      </c>
      <c r="B31" s="4" t="inlineStr">
        <is>
          <t>75.00%</t>
        </is>
      </c>
    </row>
    <row r="32">
      <c r="A32" s="4" t="inlineStr">
        <is>
          <t>Postretirement Benefit Plans [Member] | Long-term growth [Member] | Minimum [Member]</t>
        </is>
      </c>
    </row>
    <row r="33">
      <c r="A33" s="3" t="inlineStr">
        <is>
          <t>Defined benefit plan disclosure</t>
        </is>
      </c>
    </row>
    <row r="34">
      <c r="A34" s="4" t="inlineStr">
        <is>
          <t>Investment in class of securities (as a percentage)</t>
        </is>
      </c>
      <c r="B34" s="4" t="inlineStr">
        <is>
          <t>35.00%</t>
        </is>
      </c>
    </row>
    <row r="35">
      <c r="A35" s="4" t="inlineStr">
        <is>
          <t>Postretirement Benefit Plans [Member] | Long-term growth [Member] | Maximum [Member]</t>
        </is>
      </c>
    </row>
    <row r="36">
      <c r="A36" s="3" t="inlineStr">
        <is>
          <t>Defined benefit plan disclosure</t>
        </is>
      </c>
    </row>
    <row r="37">
      <c r="A37" s="4" t="inlineStr">
        <is>
          <t>Investment in class of securities (as a percentage)</t>
        </is>
      </c>
      <c r="B37" s="4" t="inlineStr">
        <is>
          <t>65.00%</t>
        </is>
      </c>
    </row>
    <row r="38">
      <c r="A38" s="4" t="inlineStr">
        <is>
          <t>Postretirement Benefit Plans [Member] | Near-term benefit payments [Member] | Minimum [Member]</t>
        </is>
      </c>
    </row>
    <row r="39">
      <c r="A39" s="3" t="inlineStr">
        <is>
          <t>Defined benefit plan disclosure</t>
        </is>
      </c>
    </row>
    <row r="40">
      <c r="A40" s="4" t="inlineStr">
        <is>
          <t>Investment in class of securities (as a percentage)</t>
        </is>
      </c>
      <c r="B40" s="4" t="inlineStr">
        <is>
          <t>35.00%</t>
        </is>
      </c>
    </row>
    <row r="41">
      <c r="A41" s="4" t="inlineStr">
        <is>
          <t>Postretirement Benefit Plans [Member] | Near-term benefit payments [Member] | Maximum [Member]</t>
        </is>
      </c>
    </row>
    <row r="42">
      <c r="A42" s="3" t="inlineStr">
        <is>
          <t>Defined benefit plan disclosure</t>
        </is>
      </c>
    </row>
    <row r="43">
      <c r="A43" s="4" t="inlineStr">
        <is>
          <t>Investment in class of securities (as a percentage)</t>
        </is>
      </c>
      <c r="B43" s="4" t="inlineStr">
        <is>
          <t>6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Retirement Benefits and Savings Plans (Details) - Fair Value - USD ($) $ in Millions</t>
        </is>
      </c>
      <c r="B1" s="2" t="inlineStr">
        <is>
          <t>Dec. 31, 2020</t>
        </is>
      </c>
      <c r="C1" s="2" t="inlineStr">
        <is>
          <t>Dec. 31, 2019</t>
        </is>
      </c>
      <c r="D1" s="2" t="inlineStr">
        <is>
          <t>Dec. 31, 2018</t>
        </is>
      </c>
    </row>
    <row r="2">
      <c r="A2" s="4" t="inlineStr">
        <is>
          <t>Pension Plans [Member]</t>
        </is>
      </c>
    </row>
    <row r="3">
      <c r="A3" s="3" t="inlineStr">
        <is>
          <t>Defined benefit plan disclosure</t>
        </is>
      </c>
    </row>
    <row r="4">
      <c r="A4" s="4" t="inlineStr">
        <is>
          <t>Fair value of plan assets</t>
        </is>
      </c>
      <c r="B4" s="5" t="n">
        <v>4756</v>
      </c>
      <c r="C4" s="5" t="n">
        <v>4385</v>
      </c>
      <c r="D4" s="5" t="n">
        <v>3874</v>
      </c>
    </row>
    <row r="5">
      <c r="A5" s="4" t="inlineStr">
        <is>
          <t>Pension Plans [Member] | Level 1 [Member]</t>
        </is>
      </c>
    </row>
    <row r="6">
      <c r="A6" s="3" t="inlineStr">
        <is>
          <t>Defined benefit plan disclosure</t>
        </is>
      </c>
    </row>
    <row r="7">
      <c r="A7" s="4" t="inlineStr">
        <is>
          <t>Fair value of plan assets</t>
        </is>
      </c>
      <c r="B7" s="6" t="n">
        <v>3870</v>
      </c>
      <c r="C7" s="6" t="n">
        <v>3525</v>
      </c>
    </row>
    <row r="8">
      <c r="A8" s="4" t="inlineStr">
        <is>
          <t>Pension Plans [Member] | Level 2 [Member]</t>
        </is>
      </c>
    </row>
    <row r="9">
      <c r="A9" s="3" t="inlineStr">
        <is>
          <t>Defined benefit plan disclosure</t>
        </is>
      </c>
    </row>
    <row r="10">
      <c r="A10" s="4" t="inlineStr">
        <is>
          <t>Fair value of plan assets</t>
        </is>
      </c>
      <c r="B10" s="6" t="n">
        <v>885</v>
      </c>
      <c r="C10" s="6" t="n">
        <v>858</v>
      </c>
    </row>
    <row r="11">
      <c r="A11" s="4" t="inlineStr">
        <is>
          <t>Pension Plans [Member] | Level 3 [Member]</t>
        </is>
      </c>
    </row>
    <row r="12">
      <c r="A12" s="3" t="inlineStr">
        <is>
          <t>Defined benefit plan disclosure</t>
        </is>
      </c>
    </row>
    <row r="13">
      <c r="A13" s="4" t="inlineStr">
        <is>
          <t>Fair value of plan assets</t>
        </is>
      </c>
      <c r="B13" s="6" t="n">
        <v>1</v>
      </c>
      <c r="C13" s="6" t="n">
        <v>2</v>
      </c>
    </row>
    <row r="14">
      <c r="A14" s="4" t="inlineStr">
        <is>
          <t>Pension Plans [Member] | Fixed maturities [Member]</t>
        </is>
      </c>
    </row>
    <row r="15">
      <c r="A15" s="3" t="inlineStr">
        <is>
          <t>Defined benefit plan disclosure</t>
        </is>
      </c>
    </row>
    <row r="16">
      <c r="A16" s="4" t="inlineStr">
        <is>
          <t>Fair value of plan assets</t>
        </is>
      </c>
      <c r="B16" s="6" t="n">
        <v>783</v>
      </c>
      <c r="C16" s="6" t="n">
        <v>778</v>
      </c>
    </row>
    <row r="17">
      <c r="A17" s="4" t="inlineStr">
        <is>
          <t>Pension Plans [Member] | Fixed maturities [Member] | Level 1 [Member]</t>
        </is>
      </c>
    </row>
    <row r="18">
      <c r="A18" s="3" t="inlineStr">
        <is>
          <t>Defined benefit plan disclosure</t>
        </is>
      </c>
    </row>
    <row r="19">
      <c r="A19" s="4" t="inlineStr">
        <is>
          <t>Fair value of plan assets</t>
        </is>
      </c>
      <c r="B19" s="6" t="n">
        <v>0</v>
      </c>
      <c r="C19" s="6" t="n">
        <v>0</v>
      </c>
    </row>
    <row r="20">
      <c r="A20" s="4" t="inlineStr">
        <is>
          <t>Pension Plans [Member] | Fixed maturities [Member] | Level 2 [Member]</t>
        </is>
      </c>
    </row>
    <row r="21">
      <c r="A21" s="3" t="inlineStr">
        <is>
          <t>Defined benefit plan disclosure</t>
        </is>
      </c>
    </row>
    <row r="22">
      <c r="A22" s="4" t="inlineStr">
        <is>
          <t>Fair value of plan assets</t>
        </is>
      </c>
      <c r="B22" s="6" t="n">
        <v>783</v>
      </c>
      <c r="C22" s="6" t="n">
        <v>778</v>
      </c>
    </row>
    <row r="23">
      <c r="A23" s="4" t="inlineStr">
        <is>
          <t>Pension Plans [Member] | Fixed maturities [Member] | Level 3 [Member]</t>
        </is>
      </c>
    </row>
    <row r="24">
      <c r="A24" s="3" t="inlineStr">
        <is>
          <t>Defined benefit plan disclosure</t>
        </is>
      </c>
    </row>
    <row r="25">
      <c r="A25" s="4" t="inlineStr">
        <is>
          <t>Fair value of plan assets</t>
        </is>
      </c>
      <c r="B25" s="6" t="n">
        <v>0</v>
      </c>
      <c r="C25" s="6" t="n">
        <v>0</v>
      </c>
    </row>
    <row r="26">
      <c r="A26" s="4" t="inlineStr">
        <is>
          <t>Pension Plans [Member] | Obligations of states, municipalities and political subdivisions [Member]</t>
        </is>
      </c>
    </row>
    <row r="27">
      <c r="A27" s="3" t="inlineStr">
        <is>
          <t>Defined benefit plan disclosure</t>
        </is>
      </c>
    </row>
    <row r="28">
      <c r="A28" s="4" t="inlineStr">
        <is>
          <t>Fair value of plan assets</t>
        </is>
      </c>
      <c r="B28" s="6" t="n">
        <v>27</v>
      </c>
      <c r="C28" s="6" t="n">
        <v>3</v>
      </c>
    </row>
    <row r="29">
      <c r="A29" s="4" t="inlineStr">
        <is>
          <t>Pension Plans [Member] | Obligations of states, municipalities and political subdivisions [Member] | Level 1 [Member]</t>
        </is>
      </c>
    </row>
    <row r="30">
      <c r="A30" s="3" t="inlineStr">
        <is>
          <t>Defined benefit plan disclosure</t>
        </is>
      </c>
    </row>
    <row r="31">
      <c r="A31" s="4" t="inlineStr">
        <is>
          <t>Fair value of plan assets</t>
        </is>
      </c>
      <c r="B31" s="6" t="n">
        <v>0</v>
      </c>
      <c r="C31" s="6" t="n">
        <v>0</v>
      </c>
    </row>
    <row r="32">
      <c r="A32" s="4" t="inlineStr">
        <is>
          <t>Pension Plans [Member] | Obligations of states, municipalities and political subdivisions [Member] | Level 2 [Member]</t>
        </is>
      </c>
    </row>
    <row r="33">
      <c r="A33" s="3" t="inlineStr">
        <is>
          <t>Defined benefit plan disclosure</t>
        </is>
      </c>
    </row>
    <row r="34">
      <c r="A34" s="4" t="inlineStr">
        <is>
          <t>Fair value of plan assets</t>
        </is>
      </c>
      <c r="B34" s="6" t="n">
        <v>27</v>
      </c>
      <c r="C34" s="6" t="n">
        <v>3</v>
      </c>
    </row>
    <row r="35">
      <c r="A35" s="4" t="inlineStr">
        <is>
          <t>Pension Plans [Member] | Obligations of states, municipalities and political subdivisions [Member] | Level 3 [Member]</t>
        </is>
      </c>
    </row>
    <row r="36">
      <c r="A36" s="3" t="inlineStr">
        <is>
          <t>Defined benefit plan disclosure</t>
        </is>
      </c>
    </row>
    <row r="37">
      <c r="A37" s="4" t="inlineStr">
        <is>
          <t>Fair value of plan assets</t>
        </is>
      </c>
      <c r="B37" s="6" t="n">
        <v>0</v>
      </c>
      <c r="C37" s="6" t="n">
        <v>0</v>
      </c>
    </row>
    <row r="38">
      <c r="A38" s="4" t="inlineStr">
        <is>
          <t>Pension Plans [Member] | Debt securities issued by foreign governments [Member]</t>
        </is>
      </c>
    </row>
    <row r="39">
      <c r="A39" s="3" t="inlineStr">
        <is>
          <t>Defined benefit plan disclosure</t>
        </is>
      </c>
    </row>
    <row r="40">
      <c r="A40" s="4" t="inlineStr">
        <is>
          <t>Fair value of plan assets</t>
        </is>
      </c>
      <c r="B40" s="6" t="n">
        <v>30</v>
      </c>
      <c r="C40" s="6" t="n">
        <v>30</v>
      </c>
    </row>
    <row r="41">
      <c r="A41" s="4" t="inlineStr">
        <is>
          <t>Pension Plans [Member] | Debt securities issued by foreign governments [Member] | Level 1 [Member]</t>
        </is>
      </c>
    </row>
    <row r="42">
      <c r="A42" s="3" t="inlineStr">
        <is>
          <t>Defined benefit plan disclosure</t>
        </is>
      </c>
    </row>
    <row r="43">
      <c r="A43" s="4" t="inlineStr">
        <is>
          <t>Fair value of plan assets</t>
        </is>
      </c>
      <c r="B43" s="6" t="n">
        <v>0</v>
      </c>
      <c r="C43" s="6" t="n">
        <v>0</v>
      </c>
    </row>
    <row r="44">
      <c r="A44" s="4" t="inlineStr">
        <is>
          <t>Pension Plans [Member] | Debt securities issued by foreign governments [Member] | Level 2 [Member]</t>
        </is>
      </c>
    </row>
    <row r="45">
      <c r="A45" s="3" t="inlineStr">
        <is>
          <t>Defined benefit plan disclosure</t>
        </is>
      </c>
    </row>
    <row r="46">
      <c r="A46" s="4" t="inlineStr">
        <is>
          <t>Fair value of plan assets</t>
        </is>
      </c>
      <c r="B46" s="6" t="n">
        <v>30</v>
      </c>
      <c r="C46" s="6" t="n">
        <v>30</v>
      </c>
    </row>
    <row r="47">
      <c r="A47" s="4" t="inlineStr">
        <is>
          <t>Pension Plans [Member] | Debt securities issued by foreign governments [Member] | Level 3 [Member]</t>
        </is>
      </c>
    </row>
    <row r="48">
      <c r="A48" s="3" t="inlineStr">
        <is>
          <t>Defined benefit plan disclosure</t>
        </is>
      </c>
    </row>
    <row r="49">
      <c r="A49" s="4" t="inlineStr">
        <is>
          <t>Fair value of plan assets</t>
        </is>
      </c>
      <c r="B49" s="6" t="n">
        <v>0</v>
      </c>
      <c r="C49" s="6" t="n">
        <v>0</v>
      </c>
    </row>
    <row r="50">
      <c r="A50" s="4" t="inlineStr">
        <is>
          <t>Pension Plans [Member] | Mortgage-backed securities, collateralized mortgage obligations and pass-through securities [Member]</t>
        </is>
      </c>
    </row>
    <row r="51">
      <c r="A51" s="3" t="inlineStr">
        <is>
          <t>Defined benefit plan disclosure</t>
        </is>
      </c>
    </row>
    <row r="52">
      <c r="A52" s="4" t="inlineStr">
        <is>
          <t>Fair value of plan assets</t>
        </is>
      </c>
      <c r="B52" s="6" t="n">
        <v>14</v>
      </c>
      <c r="C52" s="6" t="n">
        <v>30</v>
      </c>
    </row>
    <row r="53">
      <c r="A53" s="4" t="inlineStr">
        <is>
          <t>Pension Plans [Member] | Mortgage-backed securities, collateralized mortgage obligations and pass-through securities [Member] | Level 1 [Member]</t>
        </is>
      </c>
    </row>
    <row r="54">
      <c r="A54" s="3" t="inlineStr">
        <is>
          <t>Defined benefit plan disclosure</t>
        </is>
      </c>
    </row>
    <row r="55">
      <c r="A55" s="4" t="inlineStr">
        <is>
          <t>Fair value of plan assets</t>
        </is>
      </c>
      <c r="B55" s="6" t="n">
        <v>0</v>
      </c>
      <c r="C55" s="6" t="n">
        <v>0</v>
      </c>
    </row>
    <row r="56">
      <c r="A56" s="4" t="inlineStr">
        <is>
          <t>Pension Plans [Member] | Mortgage-backed securities, collateralized mortgage obligations and pass-through securities [Member] | Level 2 [Member]</t>
        </is>
      </c>
    </row>
    <row r="57">
      <c r="A57" s="3" t="inlineStr">
        <is>
          <t>Defined benefit plan disclosure</t>
        </is>
      </c>
    </row>
    <row r="58">
      <c r="A58" s="4" t="inlineStr">
        <is>
          <t>Fair value of plan assets</t>
        </is>
      </c>
      <c r="B58" s="6" t="n">
        <v>14</v>
      </c>
      <c r="C58" s="6" t="n">
        <v>30</v>
      </c>
    </row>
    <row r="59">
      <c r="A59" s="4" t="inlineStr">
        <is>
          <t>Pension Plans [Member] | Mortgage-backed securities, collateralized mortgage obligations and pass-through securities [Member] | Level 3 [Member]</t>
        </is>
      </c>
    </row>
    <row r="60">
      <c r="A60" s="3" t="inlineStr">
        <is>
          <t>Defined benefit plan disclosure</t>
        </is>
      </c>
    </row>
    <row r="61">
      <c r="A61" s="4" t="inlineStr">
        <is>
          <t>Fair value of plan assets</t>
        </is>
      </c>
      <c r="B61" s="6" t="n">
        <v>0</v>
      </c>
      <c r="C61" s="6" t="n">
        <v>0</v>
      </c>
    </row>
    <row r="62">
      <c r="A62" s="4" t="inlineStr">
        <is>
          <t>Pension Plans [Member] | All other corporate bonds [Member]</t>
        </is>
      </c>
    </row>
    <row r="63">
      <c r="A63" s="3" t="inlineStr">
        <is>
          <t>Defined benefit plan disclosure</t>
        </is>
      </c>
    </row>
    <row r="64">
      <c r="A64" s="4" t="inlineStr">
        <is>
          <t>Fair value of plan assets</t>
        </is>
      </c>
      <c r="B64" s="6" t="n">
        <v>712</v>
      </c>
      <c r="C64" s="6" t="n">
        <v>715</v>
      </c>
    </row>
    <row r="65">
      <c r="A65" s="4" t="inlineStr">
        <is>
          <t>Pension Plans [Member] | All other corporate bonds [Member] | Level 1 [Member]</t>
        </is>
      </c>
    </row>
    <row r="66">
      <c r="A66" s="3" t="inlineStr">
        <is>
          <t>Defined benefit plan disclosure</t>
        </is>
      </c>
    </row>
    <row r="67">
      <c r="A67" s="4" t="inlineStr">
        <is>
          <t>Fair value of plan assets</t>
        </is>
      </c>
      <c r="B67" s="6" t="n">
        <v>0</v>
      </c>
      <c r="C67" s="6" t="n">
        <v>0</v>
      </c>
    </row>
    <row r="68">
      <c r="A68" s="4" t="inlineStr">
        <is>
          <t>Pension Plans [Member] | All other corporate bonds [Member] | Level 2 [Member]</t>
        </is>
      </c>
    </row>
    <row r="69">
      <c r="A69" s="3" t="inlineStr">
        <is>
          <t>Defined benefit plan disclosure</t>
        </is>
      </c>
    </row>
    <row r="70">
      <c r="A70" s="4" t="inlineStr">
        <is>
          <t>Fair value of plan assets</t>
        </is>
      </c>
      <c r="B70" s="6" t="n">
        <v>712</v>
      </c>
      <c r="C70" s="6" t="n">
        <v>715</v>
      </c>
    </row>
    <row r="71">
      <c r="A71" s="4" t="inlineStr">
        <is>
          <t>Pension Plans [Member] | All other corporate bonds [Member] | Level 3 [Member]</t>
        </is>
      </c>
    </row>
    <row r="72">
      <c r="A72" s="3" t="inlineStr">
        <is>
          <t>Defined benefit plan disclosure</t>
        </is>
      </c>
    </row>
    <row r="73">
      <c r="A73" s="4" t="inlineStr">
        <is>
          <t>Fair value of plan assets</t>
        </is>
      </c>
      <c r="B73" s="6" t="n">
        <v>0</v>
      </c>
      <c r="C73" s="6" t="n">
        <v>0</v>
      </c>
    </row>
    <row r="74">
      <c r="A74" s="4" t="inlineStr">
        <is>
          <t>Pension Plans [Member] | Total mutual funds [Member]</t>
        </is>
      </c>
    </row>
    <row r="75">
      <c r="A75" s="3" t="inlineStr">
        <is>
          <t>Defined benefit plan disclosure</t>
        </is>
      </c>
    </row>
    <row r="76">
      <c r="A76" s="4" t="inlineStr">
        <is>
          <t>Fair value of plan assets</t>
        </is>
      </c>
      <c r="B76" s="6" t="n">
        <v>2655</v>
      </c>
      <c r="C76" s="6" t="n">
        <v>2454</v>
      </c>
    </row>
    <row r="77">
      <c r="A77" s="4" t="inlineStr">
        <is>
          <t>Pension Plans [Member] | Total mutual funds [Member] | Level 1 [Member]</t>
        </is>
      </c>
    </row>
    <row r="78">
      <c r="A78" s="3" t="inlineStr">
        <is>
          <t>Defined benefit plan disclosure</t>
        </is>
      </c>
    </row>
    <row r="79">
      <c r="A79" s="4" t="inlineStr">
        <is>
          <t>Fair value of plan assets</t>
        </is>
      </c>
      <c r="B79" s="6" t="n">
        <v>2645</v>
      </c>
      <c r="C79" s="6" t="n">
        <v>2444</v>
      </c>
    </row>
    <row r="80">
      <c r="A80" s="4" t="inlineStr">
        <is>
          <t>Pension Plans [Member] | Total mutual funds [Member] | Level 2 [Member]</t>
        </is>
      </c>
    </row>
    <row r="81">
      <c r="A81" s="3" t="inlineStr">
        <is>
          <t>Defined benefit plan disclosure</t>
        </is>
      </c>
    </row>
    <row r="82">
      <c r="A82" s="4" t="inlineStr">
        <is>
          <t>Fair value of plan assets</t>
        </is>
      </c>
      <c r="B82" s="6" t="n">
        <v>10</v>
      </c>
      <c r="C82" s="6" t="n">
        <v>10</v>
      </c>
    </row>
    <row r="83">
      <c r="A83" s="4" t="inlineStr">
        <is>
          <t>Pension Plans [Member] | Total mutual funds [Member] | Level 3 [Member]</t>
        </is>
      </c>
    </row>
    <row r="84">
      <c r="A84" s="3" t="inlineStr">
        <is>
          <t>Defined benefit plan disclosure</t>
        </is>
      </c>
    </row>
    <row r="85">
      <c r="A85" s="4" t="inlineStr">
        <is>
          <t>Fair value of plan assets</t>
        </is>
      </c>
      <c r="B85" s="6" t="n">
        <v>0</v>
      </c>
      <c r="C85" s="6" t="n">
        <v>0</v>
      </c>
    </row>
    <row r="86">
      <c r="A86" s="4" t="inlineStr">
        <is>
          <t>Pension Plans [Member] | Equity mutual funds [Member]</t>
        </is>
      </c>
    </row>
    <row r="87">
      <c r="A87" s="3" t="inlineStr">
        <is>
          <t>Defined benefit plan disclosure</t>
        </is>
      </c>
    </row>
    <row r="88">
      <c r="A88" s="4" t="inlineStr">
        <is>
          <t>Fair value of plan assets</t>
        </is>
      </c>
      <c r="B88" s="6" t="n">
        <v>1706</v>
      </c>
      <c r="C88" s="6" t="n">
        <v>1585</v>
      </c>
    </row>
    <row r="89">
      <c r="A89" s="4" t="inlineStr">
        <is>
          <t>Pension Plans [Member] | Equity mutual funds [Member] | Level 1 [Member]</t>
        </is>
      </c>
    </row>
    <row r="90">
      <c r="A90" s="3" t="inlineStr">
        <is>
          <t>Defined benefit plan disclosure</t>
        </is>
      </c>
    </row>
    <row r="91">
      <c r="A91" s="4" t="inlineStr">
        <is>
          <t>Fair value of plan assets</t>
        </is>
      </c>
      <c r="B91" s="6" t="n">
        <v>1699</v>
      </c>
      <c r="C91" s="6" t="n">
        <v>1578</v>
      </c>
    </row>
    <row r="92">
      <c r="A92" s="4" t="inlineStr">
        <is>
          <t>Pension Plans [Member] | Equity mutual funds [Member] | Level 2 [Member]</t>
        </is>
      </c>
    </row>
    <row r="93">
      <c r="A93" s="3" t="inlineStr">
        <is>
          <t>Defined benefit plan disclosure</t>
        </is>
      </c>
    </row>
    <row r="94">
      <c r="A94" s="4" t="inlineStr">
        <is>
          <t>Fair value of plan assets</t>
        </is>
      </c>
      <c r="B94" s="6" t="n">
        <v>7</v>
      </c>
      <c r="C94" s="6" t="n">
        <v>7</v>
      </c>
    </row>
    <row r="95">
      <c r="A95" s="4" t="inlineStr">
        <is>
          <t>Pension Plans [Member] | Equity mutual funds [Member] | Level 3 [Member]</t>
        </is>
      </c>
    </row>
    <row r="96">
      <c r="A96" s="3" t="inlineStr">
        <is>
          <t>Defined benefit plan disclosure</t>
        </is>
      </c>
    </row>
    <row r="97">
      <c r="A97" s="4" t="inlineStr">
        <is>
          <t>Fair value of plan assets</t>
        </is>
      </c>
      <c r="B97" s="6" t="n">
        <v>0</v>
      </c>
      <c r="C97" s="6" t="n">
        <v>0</v>
      </c>
    </row>
    <row r="98">
      <c r="A98" s="4" t="inlineStr">
        <is>
          <t>Pension Plans [Member] | Bond mutual funds [Member]</t>
        </is>
      </c>
    </row>
    <row r="99">
      <c r="A99" s="3" t="inlineStr">
        <is>
          <t>Defined benefit plan disclosure</t>
        </is>
      </c>
    </row>
    <row r="100">
      <c r="A100" s="4" t="inlineStr">
        <is>
          <t>Fair value of plan assets</t>
        </is>
      </c>
      <c r="B100" s="6" t="n">
        <v>949</v>
      </c>
      <c r="C100" s="6" t="n">
        <v>869</v>
      </c>
    </row>
    <row r="101">
      <c r="A101" s="4" t="inlineStr">
        <is>
          <t>Pension Plans [Member] | Bond mutual funds [Member] | Level 1 [Member]</t>
        </is>
      </c>
    </row>
    <row r="102">
      <c r="A102" s="3" t="inlineStr">
        <is>
          <t>Defined benefit plan disclosure</t>
        </is>
      </c>
    </row>
    <row r="103">
      <c r="A103" s="4" t="inlineStr">
        <is>
          <t>Fair value of plan assets</t>
        </is>
      </c>
      <c r="B103" s="6" t="n">
        <v>946</v>
      </c>
      <c r="C103" s="6" t="n">
        <v>866</v>
      </c>
    </row>
    <row r="104">
      <c r="A104" s="4" t="inlineStr">
        <is>
          <t>Pension Plans [Member] | Bond mutual funds [Member] | Level 2 [Member]</t>
        </is>
      </c>
    </row>
    <row r="105">
      <c r="A105" s="3" t="inlineStr">
        <is>
          <t>Defined benefit plan disclosure</t>
        </is>
      </c>
    </row>
    <row r="106">
      <c r="A106" s="4" t="inlineStr">
        <is>
          <t>Fair value of plan assets</t>
        </is>
      </c>
      <c r="B106" s="6" t="n">
        <v>3</v>
      </c>
      <c r="C106" s="6" t="n">
        <v>3</v>
      </c>
    </row>
    <row r="107">
      <c r="A107" s="4" t="inlineStr">
        <is>
          <t>Pension Plans [Member] | Bond mutual funds [Member] | Level 3 [Member]</t>
        </is>
      </c>
    </row>
    <row r="108">
      <c r="A108" s="3" t="inlineStr">
        <is>
          <t>Defined benefit plan disclosure</t>
        </is>
      </c>
    </row>
    <row r="109">
      <c r="A109" s="4" t="inlineStr">
        <is>
          <t>Fair value of plan assets</t>
        </is>
      </c>
      <c r="B109" s="6" t="n">
        <v>0</v>
      </c>
      <c r="C109" s="6" t="n">
        <v>0</v>
      </c>
    </row>
    <row r="110">
      <c r="A110" s="4" t="inlineStr">
        <is>
          <t>Pension Plans [Member] | Equity securities [Member]</t>
        </is>
      </c>
    </row>
    <row r="111">
      <c r="A111" s="3" t="inlineStr">
        <is>
          <t>Defined benefit plan disclosure</t>
        </is>
      </c>
    </row>
    <row r="112">
      <c r="A112" s="4" t="inlineStr">
        <is>
          <t>Fair value of plan assets</t>
        </is>
      </c>
      <c r="B112" s="6" t="n">
        <v>1171</v>
      </c>
      <c r="C112" s="6" t="n">
        <v>1018</v>
      </c>
    </row>
    <row r="113">
      <c r="A113" s="4" t="inlineStr">
        <is>
          <t>Pension Plans [Member] | Equity securities [Member] | Level 1 [Member]</t>
        </is>
      </c>
    </row>
    <row r="114">
      <c r="A114" s="3" t="inlineStr">
        <is>
          <t>Defined benefit plan disclosure</t>
        </is>
      </c>
    </row>
    <row r="115">
      <c r="A115" s="4" t="inlineStr">
        <is>
          <t>Fair value of plan assets</t>
        </is>
      </c>
      <c r="B115" s="6" t="n">
        <v>1171</v>
      </c>
      <c r="C115" s="6" t="n">
        <v>1017</v>
      </c>
    </row>
    <row r="116">
      <c r="A116" s="4" t="inlineStr">
        <is>
          <t>Pension Plans [Member] | Equity securities [Member] | Level 2 [Member]</t>
        </is>
      </c>
    </row>
    <row r="117">
      <c r="A117" s="3" t="inlineStr">
        <is>
          <t>Defined benefit plan disclosure</t>
        </is>
      </c>
    </row>
    <row r="118">
      <c r="A118" s="4" t="inlineStr">
        <is>
          <t>Fair value of plan assets</t>
        </is>
      </c>
      <c r="B118" s="6" t="n">
        <v>0</v>
      </c>
      <c r="C118" s="6" t="n">
        <v>1</v>
      </c>
    </row>
    <row r="119">
      <c r="A119" s="4" t="inlineStr">
        <is>
          <t>Pension Plans [Member] | Equity securities [Member] | Level 3 [Member]</t>
        </is>
      </c>
    </row>
    <row r="120">
      <c r="A120" s="3" t="inlineStr">
        <is>
          <t>Defined benefit plan disclosure</t>
        </is>
      </c>
    </row>
    <row r="121">
      <c r="A121" s="4" t="inlineStr">
        <is>
          <t>Fair value of plan assets</t>
        </is>
      </c>
      <c r="B121" s="6" t="n">
        <v>0</v>
      </c>
      <c r="C121" s="6" t="n">
        <v>0</v>
      </c>
    </row>
    <row r="122">
      <c r="A122" s="4" t="inlineStr">
        <is>
          <t>Pension Plans [Member] | Other investments [Member]</t>
        </is>
      </c>
    </row>
    <row r="123">
      <c r="A123" s="3" t="inlineStr">
        <is>
          <t>Defined benefit plan disclosure</t>
        </is>
      </c>
    </row>
    <row r="124">
      <c r="A124" s="4" t="inlineStr">
        <is>
          <t>Fair value of plan assets</t>
        </is>
      </c>
      <c r="B124" s="6" t="n">
        <v>1</v>
      </c>
      <c r="C124" s="6" t="n">
        <v>2</v>
      </c>
    </row>
    <row r="125">
      <c r="A125" s="4" t="inlineStr">
        <is>
          <t>Pension Plans [Member] | Other investments [Member] | Level 1 [Member]</t>
        </is>
      </c>
    </row>
    <row r="126">
      <c r="A126" s="3" t="inlineStr">
        <is>
          <t>Defined benefit plan disclosure</t>
        </is>
      </c>
    </row>
    <row r="127">
      <c r="A127" s="4" t="inlineStr">
        <is>
          <t>Fair value of plan assets</t>
        </is>
      </c>
      <c r="B127" s="6" t="n">
        <v>0</v>
      </c>
      <c r="C127" s="6" t="n">
        <v>0</v>
      </c>
    </row>
    <row r="128">
      <c r="A128" s="4" t="inlineStr">
        <is>
          <t>Pension Plans [Member] | Other investments [Member] | Level 2 [Member]</t>
        </is>
      </c>
    </row>
    <row r="129">
      <c r="A129" s="3" t="inlineStr">
        <is>
          <t>Defined benefit plan disclosure</t>
        </is>
      </c>
    </row>
    <row r="130">
      <c r="A130" s="4" t="inlineStr">
        <is>
          <t>Fair value of plan assets</t>
        </is>
      </c>
      <c r="B130" s="6" t="n">
        <v>0</v>
      </c>
      <c r="C130" s="6" t="n">
        <v>0</v>
      </c>
    </row>
    <row r="131">
      <c r="A131" s="4" t="inlineStr">
        <is>
          <t>Pension Plans [Member] | Other investments [Member] | Level 3 [Member]</t>
        </is>
      </c>
    </row>
    <row r="132">
      <c r="A132" s="3" t="inlineStr">
        <is>
          <t>Defined benefit plan disclosure</t>
        </is>
      </c>
    </row>
    <row r="133">
      <c r="A133" s="4" t="inlineStr">
        <is>
          <t>Fair value of plan assets</t>
        </is>
      </c>
      <c r="B133" s="6" t="n">
        <v>1</v>
      </c>
      <c r="C133" s="6" t="n">
        <v>2</v>
      </c>
    </row>
    <row r="134">
      <c r="A134" s="4" t="inlineStr">
        <is>
          <t>Pension Plans [Member] | Cash and short-term securities [Member]</t>
        </is>
      </c>
    </row>
    <row r="135">
      <c r="A135" s="3" t="inlineStr">
        <is>
          <t>Defined benefit plan disclosure</t>
        </is>
      </c>
    </row>
    <row r="136">
      <c r="A136" s="4" t="inlineStr">
        <is>
          <t>Fair value of plan assets</t>
        </is>
      </c>
      <c r="B136" s="6" t="n">
        <v>146</v>
      </c>
      <c r="C136" s="6" t="n">
        <v>133</v>
      </c>
    </row>
    <row r="137">
      <c r="A137" s="4" t="inlineStr">
        <is>
          <t>Pension Plans [Member] | Cash and short-term securities [Member] | Level 1 [Member]</t>
        </is>
      </c>
    </row>
    <row r="138">
      <c r="A138" s="3" t="inlineStr">
        <is>
          <t>Defined benefit plan disclosure</t>
        </is>
      </c>
    </row>
    <row r="139">
      <c r="A139" s="4" t="inlineStr">
        <is>
          <t>Fair value of plan assets</t>
        </is>
      </c>
      <c r="B139" s="6" t="n">
        <v>54</v>
      </c>
      <c r="C139" s="6" t="n">
        <v>64</v>
      </c>
    </row>
    <row r="140">
      <c r="A140" s="4" t="inlineStr">
        <is>
          <t>Pension Plans [Member] | Cash and short-term securities [Member] | Level 2 [Member]</t>
        </is>
      </c>
    </row>
    <row r="141">
      <c r="A141" s="3" t="inlineStr">
        <is>
          <t>Defined benefit plan disclosure</t>
        </is>
      </c>
    </row>
    <row r="142">
      <c r="A142" s="4" t="inlineStr">
        <is>
          <t>Fair value of plan assets</t>
        </is>
      </c>
      <c r="B142" s="6" t="n">
        <v>92</v>
      </c>
      <c r="C142" s="6" t="n">
        <v>69</v>
      </c>
    </row>
    <row r="143">
      <c r="A143" s="4" t="inlineStr">
        <is>
          <t>Pension Plans [Member] | Cash and short-term securities [Member] | Level 3 [Member]</t>
        </is>
      </c>
    </row>
    <row r="144">
      <c r="A144" s="3" t="inlineStr">
        <is>
          <t>Defined benefit plan disclosure</t>
        </is>
      </c>
    </row>
    <row r="145">
      <c r="A145" s="4" t="inlineStr">
        <is>
          <t>Fair value of plan assets</t>
        </is>
      </c>
      <c r="B145" s="6" t="n">
        <v>0</v>
      </c>
      <c r="C145" s="6" t="n">
        <v>0</v>
      </c>
    </row>
    <row r="146">
      <c r="A146" s="4" t="inlineStr">
        <is>
          <t>Pension Plans [Member] | Cash and short-term securities, U.S. Treasury securities [Member]</t>
        </is>
      </c>
    </row>
    <row r="147">
      <c r="A147" s="3" t="inlineStr">
        <is>
          <t>Defined benefit plan disclosure</t>
        </is>
      </c>
    </row>
    <row r="148">
      <c r="A148" s="4" t="inlineStr">
        <is>
          <t>Fair value of plan assets</t>
        </is>
      </c>
      <c r="B148" s="6" t="n">
        <v>0</v>
      </c>
      <c r="C148" s="6" t="n">
        <v>20</v>
      </c>
    </row>
    <row r="149">
      <c r="A149" s="4" t="inlineStr">
        <is>
          <t>Pension Plans [Member] | Cash and short-term securities, U.S. Treasury securities [Member] | Level 1 [Member]</t>
        </is>
      </c>
    </row>
    <row r="150">
      <c r="A150" s="3" t="inlineStr">
        <is>
          <t>Defined benefit plan disclosure</t>
        </is>
      </c>
    </row>
    <row r="151">
      <c r="A151" s="4" t="inlineStr">
        <is>
          <t>Fair value of plan assets</t>
        </is>
      </c>
      <c r="B151" s="6" t="n">
        <v>0</v>
      </c>
      <c r="C151" s="6" t="n">
        <v>20</v>
      </c>
    </row>
    <row r="152">
      <c r="A152" s="4" t="inlineStr">
        <is>
          <t>Pension Plans [Member] | Cash and short-term securities, U.S. Treasury securities [Member] | Level 2 [Member]</t>
        </is>
      </c>
    </row>
    <row r="153">
      <c r="A153" s="3" t="inlineStr">
        <is>
          <t>Defined benefit plan disclosure</t>
        </is>
      </c>
    </row>
    <row r="154">
      <c r="A154" s="4" t="inlineStr">
        <is>
          <t>Fair value of plan assets</t>
        </is>
      </c>
      <c r="B154" s="6" t="n">
        <v>0</v>
      </c>
      <c r="C154" s="6" t="n">
        <v>0</v>
      </c>
    </row>
    <row r="155">
      <c r="A155" s="4" t="inlineStr">
        <is>
          <t>Pension Plans [Member] | Cash and short-term securities, U.S. Treasury securities [Member] | Level 3 [Member]</t>
        </is>
      </c>
    </row>
    <row r="156">
      <c r="A156" s="3" t="inlineStr">
        <is>
          <t>Defined benefit plan disclosure</t>
        </is>
      </c>
    </row>
    <row r="157">
      <c r="A157" s="4" t="inlineStr">
        <is>
          <t>Fair value of plan assets</t>
        </is>
      </c>
      <c r="B157" s="6" t="n">
        <v>0</v>
      </c>
      <c r="C157" s="6" t="n">
        <v>0</v>
      </c>
    </row>
    <row r="158">
      <c r="A158" s="4" t="inlineStr">
        <is>
          <t>Pension Plans [Member] | Money market mutual funds [Member]</t>
        </is>
      </c>
    </row>
    <row r="159">
      <c r="A159" s="3" t="inlineStr">
        <is>
          <t>Defined benefit plan disclosure</t>
        </is>
      </c>
    </row>
    <row r="160">
      <c r="A160" s="4" t="inlineStr">
        <is>
          <t>Fair value of plan assets</t>
        </is>
      </c>
      <c r="B160" s="6" t="n">
        <v>26</v>
      </c>
      <c r="C160" s="6" t="n">
        <v>27</v>
      </c>
    </row>
    <row r="161">
      <c r="A161" s="4" t="inlineStr">
        <is>
          <t>Pension Plans [Member] | Money market mutual funds [Member] | Level 1 [Member]</t>
        </is>
      </c>
    </row>
    <row r="162">
      <c r="A162" s="3" t="inlineStr">
        <is>
          <t>Defined benefit plan disclosure</t>
        </is>
      </c>
    </row>
    <row r="163">
      <c r="A163" s="4" t="inlineStr">
        <is>
          <t>Fair value of plan assets</t>
        </is>
      </c>
      <c r="B163" s="6" t="n">
        <v>26</v>
      </c>
      <c r="C163" s="6" t="n">
        <v>27</v>
      </c>
    </row>
    <row r="164">
      <c r="A164" s="4" t="inlineStr">
        <is>
          <t>Pension Plans [Member] | Money market mutual funds [Member] | Level 2 [Member]</t>
        </is>
      </c>
    </row>
    <row r="165">
      <c r="A165" s="3" t="inlineStr">
        <is>
          <t>Defined benefit plan disclosure</t>
        </is>
      </c>
    </row>
    <row r="166">
      <c r="A166" s="4" t="inlineStr">
        <is>
          <t>Fair value of plan assets</t>
        </is>
      </c>
      <c r="B166" s="6" t="n">
        <v>0</v>
      </c>
      <c r="C166" s="6" t="n">
        <v>0</v>
      </c>
    </row>
    <row r="167">
      <c r="A167" s="4" t="inlineStr">
        <is>
          <t>Pension Plans [Member] | Money market mutual funds [Member] | Level 3 [Member]</t>
        </is>
      </c>
    </row>
    <row r="168">
      <c r="A168" s="3" t="inlineStr">
        <is>
          <t>Defined benefit plan disclosure</t>
        </is>
      </c>
    </row>
    <row r="169">
      <c r="A169" s="4" t="inlineStr">
        <is>
          <t>Fair value of plan assets</t>
        </is>
      </c>
      <c r="B169" s="6" t="n">
        <v>0</v>
      </c>
      <c r="C169" s="6" t="n">
        <v>0</v>
      </c>
    </row>
    <row r="170">
      <c r="A170" s="4" t="inlineStr">
        <is>
          <t>Pension Plans [Member] | Cash and short-term securities, other [Member]</t>
        </is>
      </c>
    </row>
    <row r="171">
      <c r="A171" s="3" t="inlineStr">
        <is>
          <t>Defined benefit plan disclosure</t>
        </is>
      </c>
    </row>
    <row r="172">
      <c r="A172" s="4" t="inlineStr">
        <is>
          <t>Fair value of plan assets</t>
        </is>
      </c>
      <c r="B172" s="6" t="n">
        <v>120</v>
      </c>
      <c r="C172" s="6" t="n">
        <v>86</v>
      </c>
    </row>
    <row r="173">
      <c r="A173" s="4" t="inlineStr">
        <is>
          <t>Pension Plans [Member] | Cash and short-term securities, other [Member] | Level 1 [Member]</t>
        </is>
      </c>
    </row>
    <row r="174">
      <c r="A174" s="3" t="inlineStr">
        <is>
          <t>Defined benefit plan disclosure</t>
        </is>
      </c>
    </row>
    <row r="175">
      <c r="A175" s="4" t="inlineStr">
        <is>
          <t>Fair value of plan assets</t>
        </is>
      </c>
      <c r="B175" s="6" t="n">
        <v>28</v>
      </c>
      <c r="C175" s="6" t="n">
        <v>17</v>
      </c>
    </row>
    <row r="176">
      <c r="A176" s="4" t="inlineStr">
        <is>
          <t>Pension Plans [Member] | Cash and short-term securities, other [Member] | Level 2 [Member]</t>
        </is>
      </c>
    </row>
    <row r="177">
      <c r="A177" s="3" t="inlineStr">
        <is>
          <t>Defined benefit plan disclosure</t>
        </is>
      </c>
    </row>
    <row r="178">
      <c r="A178" s="4" t="inlineStr">
        <is>
          <t>Fair value of plan assets</t>
        </is>
      </c>
      <c r="B178" s="6" t="n">
        <v>92</v>
      </c>
      <c r="C178" s="6" t="n">
        <v>69</v>
      </c>
    </row>
    <row r="179">
      <c r="A179" s="4" t="inlineStr">
        <is>
          <t>Pension Plans [Member] | Cash and short-term securities, other [Member] | Level 3 [Member]</t>
        </is>
      </c>
    </row>
    <row r="180">
      <c r="A180" s="3" t="inlineStr">
        <is>
          <t>Defined benefit plan disclosure</t>
        </is>
      </c>
    </row>
    <row r="181">
      <c r="A181" s="4" t="inlineStr">
        <is>
          <t>Fair value of plan assets</t>
        </is>
      </c>
      <c r="B181" s="6" t="n">
        <v>0</v>
      </c>
      <c r="C181" s="6" t="n">
        <v>0</v>
      </c>
    </row>
    <row r="182">
      <c r="A182" s="4" t="inlineStr">
        <is>
          <t>Postretirement Benefit Plans [Member]</t>
        </is>
      </c>
    </row>
    <row r="183">
      <c r="A183" s="3" t="inlineStr">
        <is>
          <t>Defined benefit plan disclosure</t>
        </is>
      </c>
    </row>
    <row r="184">
      <c r="A184" s="4" t="inlineStr">
        <is>
          <t>Fair value of plan assets</t>
        </is>
      </c>
      <c r="B184" s="6" t="n">
        <v>11</v>
      </c>
      <c r="C184" s="6" t="n">
        <v>12</v>
      </c>
      <c r="D184" s="5" t="n">
        <v>12</v>
      </c>
    </row>
    <row r="185">
      <c r="A185" s="4" t="inlineStr">
        <is>
          <t>Postretirement Benefit Plans [Member] | Level 2 [Member]</t>
        </is>
      </c>
    </row>
    <row r="186">
      <c r="A186" s="3" t="inlineStr">
        <is>
          <t>Defined benefit plan disclosure</t>
        </is>
      </c>
    </row>
    <row r="187">
      <c r="A187" s="4" t="inlineStr">
        <is>
          <t>Fair value of plan assets</t>
        </is>
      </c>
      <c r="B187" s="5" t="n">
        <v>11</v>
      </c>
      <c r="C187" s="5" t="n">
        <v>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Retirement Benefits and Savings Plans (Details) - Future Payments $ in Millions</t>
        </is>
      </c>
      <c r="B1" s="2" t="inlineStr">
        <is>
          <t>Dec. 31, 2020USD ($)</t>
        </is>
      </c>
    </row>
    <row r="2">
      <c r="A2" s="4" t="inlineStr">
        <is>
          <t>Pension Plans [Member]</t>
        </is>
      </c>
    </row>
    <row r="3">
      <c r="A3" s="3" t="inlineStr">
        <is>
          <t>Estimated Future Benefit Payments</t>
        </is>
      </c>
    </row>
    <row r="4">
      <c r="A4" s="4" t="inlineStr">
        <is>
          <t>Benefits expected to be paid, 2021</t>
        </is>
      </c>
      <c r="B4" s="5" t="n">
        <v>264</v>
      </c>
    </row>
    <row r="5">
      <c r="A5" s="4" t="inlineStr">
        <is>
          <t>Benefits expected to be paid, 2022</t>
        </is>
      </c>
      <c r="B5" s="6" t="n">
        <v>268</v>
      </c>
    </row>
    <row r="6">
      <c r="A6" s="4" t="inlineStr">
        <is>
          <t>Benefits expected to be paid, 2023</t>
        </is>
      </c>
      <c r="B6" s="6" t="n">
        <v>276</v>
      </c>
    </row>
    <row r="7">
      <c r="A7" s="4" t="inlineStr">
        <is>
          <t>Benefits expected to be paid, 2024</t>
        </is>
      </c>
      <c r="B7" s="6" t="n">
        <v>278</v>
      </c>
    </row>
    <row r="8">
      <c r="A8" s="4" t="inlineStr">
        <is>
          <t>Benefits expected to be paid, 2025</t>
        </is>
      </c>
      <c r="B8" s="6" t="n">
        <v>278</v>
      </c>
    </row>
    <row r="9">
      <c r="A9" s="4" t="inlineStr">
        <is>
          <t>Benefits expected to be paid, 2026 through 2030</t>
        </is>
      </c>
      <c r="B9" s="6" t="n">
        <v>1411</v>
      </c>
    </row>
    <row r="10">
      <c r="A10" s="4" t="inlineStr">
        <is>
          <t>Postretirement Benefit Plans [Member]</t>
        </is>
      </c>
    </row>
    <row r="11">
      <c r="A11" s="3" t="inlineStr">
        <is>
          <t>Estimated Future Benefit Payments</t>
        </is>
      </c>
    </row>
    <row r="12">
      <c r="A12" s="4" t="inlineStr">
        <is>
          <t>Benefits expected to be paid, 2021</t>
        </is>
      </c>
      <c r="B12" s="6" t="n">
        <v>11</v>
      </c>
    </row>
    <row r="13">
      <c r="A13" s="4" t="inlineStr">
        <is>
          <t>Benefits expected to be paid, 2022</t>
        </is>
      </c>
      <c r="B13" s="6" t="n">
        <v>11</v>
      </c>
    </row>
    <row r="14">
      <c r="A14" s="4" t="inlineStr">
        <is>
          <t>Benefits expected to be paid, 2023</t>
        </is>
      </c>
      <c r="B14" s="6" t="n">
        <v>12</v>
      </c>
    </row>
    <row r="15">
      <c r="A15" s="4" t="inlineStr">
        <is>
          <t>Benefits expected to be paid, 2024</t>
        </is>
      </c>
      <c r="B15" s="6" t="n">
        <v>11</v>
      </c>
    </row>
    <row r="16">
      <c r="A16" s="4" t="inlineStr">
        <is>
          <t>Benefits expected to be paid, 2025</t>
        </is>
      </c>
      <c r="B16" s="6" t="n">
        <v>11</v>
      </c>
    </row>
    <row r="17">
      <c r="A17" s="4" t="inlineStr">
        <is>
          <t>Benefits expected to be paid, 2026 through 2030</t>
        </is>
      </c>
      <c r="B17" s="5" t="n">
        <v>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Savings Plan - USD ($)</t>
        </is>
      </c>
      <c r="B1" s="2" t="inlineStr">
        <is>
          <t>12 Months Ended</t>
        </is>
      </c>
    </row>
    <row r="2">
      <c r="B2" s="2" t="inlineStr">
        <is>
          <t>Dec. 31, 2020</t>
        </is>
      </c>
      <c r="C2" s="2" t="inlineStr">
        <is>
          <t>Dec. 31, 2019</t>
        </is>
      </c>
      <c r="D2" s="2" t="inlineStr">
        <is>
          <t>Dec. 31, 2018</t>
        </is>
      </c>
    </row>
    <row r="3">
      <c r="A3" s="3" t="inlineStr">
        <is>
          <t>Savings Plan</t>
        </is>
      </c>
    </row>
    <row r="4">
      <c r="A4" s="4" t="inlineStr">
        <is>
          <t>Expense related to all savings plans</t>
        </is>
      </c>
      <c r="B4" s="5" t="n">
        <v>132000000</v>
      </c>
      <c r="C4" s="5" t="n">
        <v>123000000</v>
      </c>
      <c r="D4" s="5" t="n">
        <v>118000000</v>
      </c>
    </row>
    <row r="5">
      <c r="A5" s="4" t="inlineStr">
        <is>
          <t>The Travelers 401(k) Savings Plan [Member]</t>
        </is>
      </c>
    </row>
    <row r="6">
      <c r="A6" s="3" t="inlineStr">
        <is>
          <t>Savings Plan</t>
        </is>
      </c>
    </row>
    <row r="7">
      <c r="A7" s="4" t="inlineStr">
        <is>
          <t>Maximum annual match</t>
        </is>
      </c>
      <c r="B7" s="5" t="n">
        <v>7000</v>
      </c>
    </row>
    <row r="8">
      <c r="A8" s="4" t="inlineStr">
        <is>
          <t>Vesting percentage of employer match after vesting period</t>
        </is>
      </c>
      <c r="B8" s="4" t="inlineStr">
        <is>
          <t>100.00%</t>
        </is>
      </c>
    </row>
    <row r="9">
      <c r="A9" s="4" t="inlineStr">
        <is>
          <t>Vesting period</t>
        </is>
      </c>
      <c r="B9" s="4" t="inlineStr">
        <is>
          <t>3 years</t>
        </is>
      </c>
    </row>
    <row r="10">
      <c r="A10" s="4" t="inlineStr">
        <is>
          <t>The Travelers 401(k) Savings Plan [Member] | Maximum [Member]</t>
        </is>
      </c>
    </row>
    <row r="11">
      <c r="A11" s="3" t="inlineStr">
        <is>
          <t>Savings Plan</t>
        </is>
      </c>
    </row>
    <row r="12">
      <c r="A12" s="4" t="inlineStr">
        <is>
          <t>Matching contribution as a percent of eligible pay</t>
        </is>
      </c>
      <c r="B12" s="4" t="inlineStr">
        <is>
          <t>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23"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t>
        </is>
      </c>
      <c r="B4" s="5" t="n">
        <v>95</v>
      </c>
      <c r="C4" s="5" t="n">
        <v>92</v>
      </c>
    </row>
    <row r="5">
      <c r="A5" s="4" t="inlineStr">
        <is>
          <t>Short-term leases</t>
        </is>
      </c>
      <c r="B5" s="6" t="n">
        <v>2</v>
      </c>
      <c r="C5" s="6" t="n">
        <v>10</v>
      </c>
    </row>
    <row r="6">
      <c r="A6" s="4" t="inlineStr">
        <is>
          <t>Lease expense</t>
        </is>
      </c>
      <c r="B6" s="6" t="n">
        <v>97</v>
      </c>
      <c r="C6" s="6" t="n">
        <v>102</v>
      </c>
    </row>
    <row r="7">
      <c r="A7" s="4" t="inlineStr">
        <is>
          <t>Less: sublease income</t>
        </is>
      </c>
      <c r="B7" s="6" t="n">
        <v>0</v>
      </c>
      <c r="C7" s="6" t="n">
        <v>0</v>
      </c>
    </row>
    <row r="8">
      <c r="A8" s="4" t="inlineStr">
        <is>
          <t>Net lease cost</t>
        </is>
      </c>
      <c r="B8" s="6" t="n">
        <v>97</v>
      </c>
      <c r="C8" s="6" t="n">
        <v>102</v>
      </c>
    </row>
    <row r="9">
      <c r="A9" s="4" t="inlineStr">
        <is>
          <t>Cash payments to settle a lease liability reported in cash flows</t>
        </is>
      </c>
      <c r="B9" s="6" t="n">
        <v>109</v>
      </c>
      <c r="C9" s="6" t="n">
        <v>104</v>
      </c>
    </row>
    <row r="10">
      <c r="A10" s="4" t="inlineStr">
        <is>
          <t>Right-of-use assets obtained in exchange for new lease liabilities</t>
        </is>
      </c>
      <c r="B10" s="5" t="n">
        <v>67</v>
      </c>
      <c r="C10" s="5" t="n">
        <v>60</v>
      </c>
    </row>
    <row r="11">
      <c r="A11" s="4" t="inlineStr">
        <is>
          <t>Weighted average discount rate (percent)</t>
        </is>
      </c>
      <c r="B11" s="4" t="inlineStr">
        <is>
          <t>2.51%</t>
        </is>
      </c>
      <c r="C11" s="4" t="inlineStr">
        <is>
          <t>3.02%</t>
        </is>
      </c>
    </row>
    <row r="12">
      <c r="A12" s="4" t="inlineStr">
        <is>
          <t>Weighted average remaining lease term (in years)</t>
        </is>
      </c>
      <c r="B12" s="4" t="inlineStr">
        <is>
          <t>5 years</t>
        </is>
      </c>
      <c r="C12" s="4" t="inlineStr">
        <is>
          <t>5 years 1 month 6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25" customWidth="1" min="3" max="3"/>
    <col width="25" customWidth="1" min="4" max="4"/>
  </cols>
  <sheetData>
    <row r="1">
      <c r="A1" s="1" t="inlineStr">
        <is>
          <t>Leases (Details) - Contractual Maturities - USD ($) $ in Millions</t>
        </is>
      </c>
      <c r="B1" s="2" t="inlineStr">
        <is>
          <t>12 Months Ended</t>
        </is>
      </c>
    </row>
    <row r="2">
      <c r="B2" s="2" t="inlineStr">
        <is>
          <t>Dec. 31, 2019</t>
        </is>
      </c>
      <c r="C2" s="2" t="inlineStr">
        <is>
          <t>Dec. 31, 2020</t>
        </is>
      </c>
      <c r="D2" s="2" t="inlineStr">
        <is>
          <t>Mar. 31, 2019</t>
        </is>
      </c>
    </row>
    <row r="3">
      <c r="A3" s="3" t="inlineStr">
        <is>
          <t>Leases [Abstract]</t>
        </is>
      </c>
    </row>
    <row r="4">
      <c r="A4" s="4" t="inlineStr">
        <is>
          <t>Lease expense for real estate and other operating leases</t>
        </is>
      </c>
      <c r="B4" s="5" t="n">
        <v>185</v>
      </c>
    </row>
    <row r="5">
      <c r="A5" s="4" t="inlineStr">
        <is>
          <t>Lease payments due, 2021</t>
        </is>
      </c>
      <c r="C5" s="5" t="n">
        <v>103</v>
      </c>
    </row>
    <row r="6">
      <c r="A6" s="4" t="inlineStr">
        <is>
          <t>Lease payments due, 2022</t>
        </is>
      </c>
      <c r="C6" s="6" t="n">
        <v>86</v>
      </c>
    </row>
    <row r="7">
      <c r="A7" s="4" t="inlineStr">
        <is>
          <t>Lease payments due, 2023</t>
        </is>
      </c>
      <c r="C7" s="6" t="n">
        <v>67</v>
      </c>
    </row>
    <row r="8">
      <c r="A8" s="4" t="inlineStr">
        <is>
          <t>Lease payments due, 2024</t>
        </is>
      </c>
      <c r="C8" s="6" t="n">
        <v>50</v>
      </c>
    </row>
    <row r="9">
      <c r="A9" s="4" t="inlineStr">
        <is>
          <t>Lease payments due, 2025</t>
        </is>
      </c>
      <c r="C9" s="6" t="n">
        <v>30</v>
      </c>
    </row>
    <row r="10">
      <c r="A10" s="4" t="inlineStr">
        <is>
          <t>Lease payments due, thereafter</t>
        </is>
      </c>
      <c r="C10" s="6" t="n">
        <v>51</v>
      </c>
    </row>
    <row r="11">
      <c r="A11" s="4" t="inlineStr">
        <is>
          <t>Total undiscounted lease payments</t>
        </is>
      </c>
      <c r="C11" s="6" t="n">
        <v>387</v>
      </c>
    </row>
    <row r="12">
      <c r="A12" s="4" t="inlineStr">
        <is>
          <t>Less: present value adjustment</t>
        </is>
      </c>
      <c r="C12" s="5" t="n">
        <v>25</v>
      </c>
    </row>
    <row r="13">
      <c r="A13" s="4" t="inlineStr">
        <is>
          <t>Operating Lease, Liability, Statement of Financial Position [Extensible List]</t>
        </is>
      </c>
      <c r="C13" s="4" t="inlineStr">
        <is>
          <t>us-gaap:OtherLiabilities</t>
        </is>
      </c>
      <c r="D13" s="4" t="inlineStr">
        <is>
          <t>us-gaap:OtherLiabilities</t>
        </is>
      </c>
    </row>
    <row r="14">
      <c r="A14" s="4" t="inlineStr">
        <is>
          <t>Operating lease liability</t>
        </is>
      </c>
      <c r="C14" s="5" t="n">
        <v>36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Details) - Commitments - USD ($) $ in Millions</t>
        </is>
      </c>
      <c r="B1" s="2" t="inlineStr">
        <is>
          <t>Dec. 31, 2020</t>
        </is>
      </c>
      <c r="C1" s="2" t="inlineStr">
        <is>
          <t>Dec. 31, 2019</t>
        </is>
      </c>
    </row>
    <row r="2">
      <c r="A2" s="3" t="inlineStr">
        <is>
          <t>Contingencies, Commitments and Guarantees [Abstract]</t>
        </is>
      </c>
    </row>
    <row r="3">
      <c r="A3" s="4" t="inlineStr">
        <is>
          <t>Unfunded commitments to private equity limited partnerships, real estate partnerships and others</t>
        </is>
      </c>
      <c r="B3" s="5" t="n">
        <v>1760</v>
      </c>
      <c r="C3" s="5" t="n">
        <v>16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tingencies, Commitments and Guarantees (Details) - Guarantees $ in Millions</t>
        </is>
      </c>
      <c r="B1" s="2" t="inlineStr">
        <is>
          <t>Dec. 31, 2020USD ($)</t>
        </is>
      </c>
    </row>
    <row r="2">
      <c r="A2" s="4" t="inlineStr">
        <is>
          <t>Indemnifications related to the sale of businesses [Member]</t>
        </is>
      </c>
    </row>
    <row r="3">
      <c r="A3" s="3" t="inlineStr">
        <is>
          <t>Guarantor obligations</t>
        </is>
      </c>
    </row>
    <row r="4">
      <c r="A4" s="4" t="inlineStr">
        <is>
          <t>Maximum amount of contingent obligation</t>
        </is>
      </c>
      <c r="B4" s="5" t="n">
        <v>351</v>
      </c>
    </row>
    <row r="5">
      <c r="A5" s="4" t="inlineStr">
        <is>
          <t>Guarantees of certain insurance policy obligations [Member]</t>
        </is>
      </c>
    </row>
    <row r="6">
      <c r="A6" s="3" t="inlineStr">
        <is>
          <t>Guarantor obligations</t>
        </is>
      </c>
    </row>
    <row r="7">
      <c r="A7" s="4" t="inlineStr">
        <is>
          <t>Maximum amount of contingent obligation</t>
        </is>
      </c>
      <c r="B7" s="6" t="n">
        <v>480</v>
      </c>
    </row>
    <row r="8">
      <c r="A8" s="4" t="inlineStr">
        <is>
          <t>Amount indemnified by a third party</t>
        </is>
      </c>
      <c r="B8" s="5" t="n">
        <v>4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8397</v>
      </c>
      <c r="C4" s="5" t="n">
        <v>8275</v>
      </c>
      <c r="D4" s="5" t="n">
        <v>7401</v>
      </c>
      <c r="E4" s="5" t="n">
        <v>7908</v>
      </c>
      <c r="F4" s="5" t="n">
        <v>8063</v>
      </c>
      <c r="G4" s="5" t="n">
        <v>8013</v>
      </c>
      <c r="H4" s="5" t="n">
        <v>7834</v>
      </c>
      <c r="I4" s="5" t="n">
        <v>7671</v>
      </c>
      <c r="J4" s="5" t="n">
        <v>31981</v>
      </c>
      <c r="K4" s="5" t="n">
        <v>31581</v>
      </c>
      <c r="L4" s="5" t="n">
        <v>30282</v>
      </c>
    </row>
    <row r="5">
      <c r="A5" s="4" t="inlineStr">
        <is>
          <t>Total expenses</t>
        </is>
      </c>
      <c r="B5" s="6" t="n">
        <v>6781</v>
      </c>
      <c r="C5" s="6" t="n">
        <v>7289</v>
      </c>
      <c r="D5" s="6" t="n">
        <v>7486</v>
      </c>
      <c r="E5" s="6" t="n">
        <v>7188</v>
      </c>
      <c r="F5" s="6" t="n">
        <v>6989</v>
      </c>
      <c r="G5" s="6" t="n">
        <v>7581</v>
      </c>
      <c r="H5" s="6" t="n">
        <v>7169</v>
      </c>
      <c r="I5" s="6" t="n">
        <v>6704</v>
      </c>
      <c r="J5" s="6" t="n">
        <v>28744</v>
      </c>
      <c r="K5" s="6" t="n">
        <v>28443</v>
      </c>
      <c r="L5" s="6" t="n">
        <v>27321</v>
      </c>
    </row>
    <row r="6">
      <c r="A6" s="4" t="inlineStr">
        <is>
          <t>Income before income taxes</t>
        </is>
      </c>
      <c r="B6" s="6" t="n">
        <v>1616</v>
      </c>
      <c r="C6" s="6" t="n">
        <v>986</v>
      </c>
      <c r="D6" s="6" t="n">
        <v>-85</v>
      </c>
      <c r="E6" s="6" t="n">
        <v>720</v>
      </c>
      <c r="F6" s="6" t="n">
        <v>1074</v>
      </c>
      <c r="G6" s="6" t="n">
        <v>432</v>
      </c>
      <c r="H6" s="6" t="n">
        <v>665</v>
      </c>
      <c r="I6" s="6" t="n">
        <v>967</v>
      </c>
      <c r="J6" s="6" t="n">
        <v>3237</v>
      </c>
      <c r="K6" s="6" t="n">
        <v>3138</v>
      </c>
      <c r="L6" s="6" t="n">
        <v>2961</v>
      </c>
    </row>
    <row r="7">
      <c r="A7" s="4" t="inlineStr">
        <is>
          <t>Income tax expense (benefit)</t>
        </is>
      </c>
      <c r="B7" s="6" t="n">
        <v>306</v>
      </c>
      <c r="C7" s="6" t="n">
        <v>159</v>
      </c>
      <c r="D7" s="6" t="n">
        <v>-45</v>
      </c>
      <c r="E7" s="6" t="n">
        <v>120</v>
      </c>
      <c r="F7" s="6" t="n">
        <v>201</v>
      </c>
      <c r="G7" s="6" t="n">
        <v>36</v>
      </c>
      <c r="H7" s="6" t="n">
        <v>108</v>
      </c>
      <c r="I7" s="6" t="n">
        <v>171</v>
      </c>
      <c r="J7" s="6" t="n">
        <v>540</v>
      </c>
      <c r="K7" s="6" t="n">
        <v>516</v>
      </c>
      <c r="L7" s="6" t="n">
        <v>438</v>
      </c>
    </row>
    <row r="8">
      <c r="A8" s="4" t="inlineStr">
        <is>
          <t>Net income</t>
        </is>
      </c>
      <c r="B8" s="5" t="n">
        <v>1310</v>
      </c>
      <c r="C8" s="5" t="n">
        <v>827</v>
      </c>
      <c r="D8" s="5" t="n">
        <v>-40</v>
      </c>
      <c r="E8" s="5" t="n">
        <v>600</v>
      </c>
      <c r="F8" s="5" t="n">
        <v>873</v>
      </c>
      <c r="G8" s="5" t="n">
        <v>396</v>
      </c>
      <c r="H8" s="5" t="n">
        <v>557</v>
      </c>
      <c r="I8" s="5" t="n">
        <v>796</v>
      </c>
      <c r="J8" s="5" t="n">
        <v>2697</v>
      </c>
      <c r="K8" s="5" t="n">
        <v>2622</v>
      </c>
      <c r="L8" s="5" t="n">
        <v>2523</v>
      </c>
    </row>
    <row r="9">
      <c r="A9" s="4" t="inlineStr">
        <is>
          <t>Net income per common share, basic (in dollars per share)</t>
        </is>
      </c>
      <c r="B9" s="7" t="n">
        <v>5.13</v>
      </c>
      <c r="C9" s="7" t="n">
        <v>3.24</v>
      </c>
      <c r="D9" s="7" t="n">
        <v>-0.16</v>
      </c>
      <c r="E9" s="7" t="n">
        <v>2.34</v>
      </c>
      <c r="F9" s="7" t="n">
        <v>3.37</v>
      </c>
      <c r="G9" s="7" t="n">
        <v>1.52</v>
      </c>
      <c r="H9" s="7" t="n">
        <v>2.11</v>
      </c>
      <c r="I9" s="7" t="n">
        <v>3.01</v>
      </c>
      <c r="J9" s="7" t="n">
        <v>10.56</v>
      </c>
      <c r="K9" s="7" t="n">
        <v>10.01</v>
      </c>
      <c r="L9" s="7" t="n">
        <v>9.369999999999999</v>
      </c>
    </row>
    <row r="10">
      <c r="A10" s="4" t="inlineStr">
        <is>
          <t>Net income per common share, diluted (in dollars per share)</t>
        </is>
      </c>
      <c r="B10" s="7" t="n">
        <v>5.1</v>
      </c>
      <c r="C10" s="7" t="n">
        <v>3.23</v>
      </c>
      <c r="D10" s="7" t="n">
        <v>-0.16</v>
      </c>
      <c r="E10" s="7" t="n">
        <v>2.33</v>
      </c>
      <c r="F10" s="7" t="n">
        <v>3.35</v>
      </c>
      <c r="G10" s="7" t="n">
        <v>1.5</v>
      </c>
      <c r="H10" s="7" t="n">
        <v>2.1</v>
      </c>
      <c r="I10" s="7" t="n">
        <v>2.99</v>
      </c>
      <c r="J10" s="7" t="n">
        <v>10.52</v>
      </c>
      <c r="K10" s="7" t="n">
        <v>9.92</v>
      </c>
      <c r="L10" s="7" t="n">
        <v>9.27999999999999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 xml:space="preserve">ALLOWANCE FOR EXPECTED CREDIT LOSSES Premiums Receivable The following table presents the balances of premiums receivable, net of the allowance for expected credit losses, at January 1, 2020 and December 31, 2020, and the changes in the allowance for expected credit losses for the twelve months ended December 31, 2020. At and For the Twelve Months Ended December 31, 2020 (in millions) Premiums Receivable, Net of Allowance for Expected Credit Losses Allowance for Expected Credit Losses Balance, beginning of period $ 7,909 $ 49 Current period change for expected credit losses 103 Write-offs of uncollectible premiums receivable 47 Balance, end of period $ 7,829 $ 105 Reinsurance Recoverables The following table presents the balances of reinsurance recoverables, net of the allowance for estimated uncollectible reinsurance, at January 1, 2020 and December 31, 2020, and the changes in the allowance for estimated uncollectible reinsurance for the twelve months ended December 31, 2020. At and For the Twelve Months Ended December 31, 2020 (in millions) Reinsurance Recoverables, Net of Allowance for Estimated Uncollectible Reinsurance Allowance for Estimated Uncollectible Reinsurance Balance, beginning of period $ 8,235 $ 92 Cumulative effect of adoption of updated accounting guidance for credit losses at January 1, 2020 53 Current period change for estimated uncollectible reinsurance 1 Write-offs of uncollectible reinsurance recoverables — Balance, end of period $ 8,350 $ 146 Of the total reinsurance recoverables at December 31, 2020, after deducting mandatory pools and associations and before allowances for estimated uncollectible reinsurance, $5.85 billion, or 87%, were rated by A.M. Best Company. The Company utilizes updated A.M. Best credit ratings on a quarterly basis when determining the allowance. Of the total rated by A.M. Best Company, 94% were rated A- or better. The remaining 13% of reinsurance recoverables were comprised of the following: 6% related to captive insurance companies, 1% related to the Company’s participation in voluntary pools, and 6% were balances from other companies not rated by A.M. Best Company. Certain of the Company's reinsurance recoverables are collateralized by letters of credit, funds held or trust agreements. Contractholder Receivables The following table presents the balances of contractholder receivables, net of the allowance for expected credit losses, at January 1, 2020 and December 31, 2020, and the changes in the allowance for expected credit losses for the twelve months ended December 31, 2020. At and For the Twelve Months Ended December 31, 2020 (in millions) Contractholder Receivables, Net of Allowance for Expected Credit Losses Allowance for Expected Credit Losses Balance, beginning of period $ 4,599 $ 20 Current period change for expected credit losses 1 Write-offs of uncollectible contractholder receivables 2 Balance, end of period $ 4,242 $ 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Details) - Condensed Income Statement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Income</t>
        </is>
      </c>
    </row>
    <row r="4">
      <c r="A4" s="4" t="inlineStr">
        <is>
          <t>Net investment income</t>
        </is>
      </c>
      <c r="J4" s="5" t="n">
        <v>2227</v>
      </c>
      <c r="K4" s="5" t="n">
        <v>2468</v>
      </c>
      <c r="L4" s="5" t="n">
        <v>2474</v>
      </c>
    </row>
    <row r="5">
      <c r="A5" s="4" t="inlineStr">
        <is>
          <t>Net realized investment gains (losses)</t>
        </is>
      </c>
      <c r="J5" s="6" t="n">
        <v>2</v>
      </c>
      <c r="K5" s="6" t="n">
        <v>113</v>
      </c>
      <c r="L5" s="6" t="n">
        <v>114</v>
      </c>
    </row>
    <row r="6">
      <c r="A6" s="4" t="inlineStr">
        <is>
          <t>Total revenues</t>
        </is>
      </c>
      <c r="B6" s="5" t="n">
        <v>8397</v>
      </c>
      <c r="C6" s="5" t="n">
        <v>8275</v>
      </c>
      <c r="D6" s="5" t="n">
        <v>7401</v>
      </c>
      <c r="E6" s="5" t="n">
        <v>7908</v>
      </c>
      <c r="F6" s="5" t="n">
        <v>8063</v>
      </c>
      <c r="G6" s="5" t="n">
        <v>8013</v>
      </c>
      <c r="H6" s="5" t="n">
        <v>7834</v>
      </c>
      <c r="I6" s="5" t="n">
        <v>7671</v>
      </c>
      <c r="J6" s="6" t="n">
        <v>31981</v>
      </c>
      <c r="K6" s="6" t="n">
        <v>31581</v>
      </c>
      <c r="L6" s="6" t="n">
        <v>30282</v>
      </c>
    </row>
    <row r="7">
      <c r="A7" s="4" t="inlineStr">
        <is>
          <t>Interest expense</t>
        </is>
      </c>
      <c r="J7" s="6" t="n">
        <v>339</v>
      </c>
      <c r="K7" s="6" t="n">
        <v>344</v>
      </c>
      <c r="L7" s="6" t="n">
        <v>352</v>
      </c>
    </row>
    <row r="8">
      <c r="A8" s="4" t="inlineStr">
        <is>
          <t>Other</t>
        </is>
      </c>
      <c r="J8" s="6" t="n">
        <v>4509</v>
      </c>
      <c r="K8" s="6" t="n">
        <v>4365</v>
      </c>
      <c r="L8" s="6" t="n">
        <v>4297</v>
      </c>
    </row>
    <row r="9">
      <c r="A9" s="4" t="inlineStr">
        <is>
          <t>Total claims and expenses</t>
        </is>
      </c>
      <c r="B9" s="6" t="n">
        <v>6781</v>
      </c>
      <c r="C9" s="6" t="n">
        <v>7289</v>
      </c>
      <c r="D9" s="6" t="n">
        <v>7486</v>
      </c>
      <c r="E9" s="6" t="n">
        <v>7188</v>
      </c>
      <c r="F9" s="6" t="n">
        <v>6989</v>
      </c>
      <c r="G9" s="6" t="n">
        <v>7581</v>
      </c>
      <c r="H9" s="6" t="n">
        <v>7169</v>
      </c>
      <c r="I9" s="6" t="n">
        <v>6704</v>
      </c>
      <c r="J9" s="6" t="n">
        <v>28744</v>
      </c>
      <c r="K9" s="6" t="n">
        <v>28443</v>
      </c>
      <c r="L9" s="6" t="n">
        <v>27321</v>
      </c>
    </row>
    <row r="10">
      <c r="A10" s="4" t="inlineStr">
        <is>
          <t>Income before income taxes</t>
        </is>
      </c>
      <c r="B10" s="6" t="n">
        <v>1616</v>
      </c>
      <c r="C10" s="6" t="n">
        <v>986</v>
      </c>
      <c r="D10" s="6" t="n">
        <v>-85</v>
      </c>
      <c r="E10" s="6" t="n">
        <v>720</v>
      </c>
      <c r="F10" s="6" t="n">
        <v>1074</v>
      </c>
      <c r="G10" s="6" t="n">
        <v>432</v>
      </c>
      <c r="H10" s="6" t="n">
        <v>665</v>
      </c>
      <c r="I10" s="6" t="n">
        <v>967</v>
      </c>
      <c r="J10" s="6" t="n">
        <v>3237</v>
      </c>
      <c r="K10" s="6" t="n">
        <v>3138</v>
      </c>
      <c r="L10" s="6" t="n">
        <v>2961</v>
      </c>
    </row>
    <row r="11">
      <c r="A11" s="4" t="inlineStr">
        <is>
          <t>Income tax expense (benefit)</t>
        </is>
      </c>
      <c r="B11" s="6" t="n">
        <v>306</v>
      </c>
      <c r="C11" s="6" t="n">
        <v>159</v>
      </c>
      <c r="D11" s="6" t="n">
        <v>-45</v>
      </c>
      <c r="E11" s="6" t="n">
        <v>120</v>
      </c>
      <c r="F11" s="6" t="n">
        <v>201</v>
      </c>
      <c r="G11" s="6" t="n">
        <v>36</v>
      </c>
      <c r="H11" s="6" t="n">
        <v>108</v>
      </c>
      <c r="I11" s="6" t="n">
        <v>171</v>
      </c>
      <c r="J11" s="6" t="n">
        <v>540</v>
      </c>
      <c r="K11" s="6" t="n">
        <v>516</v>
      </c>
      <c r="L11" s="6" t="n">
        <v>438</v>
      </c>
    </row>
    <row r="12">
      <c r="A12" s="4" t="inlineStr">
        <is>
          <t>Net income</t>
        </is>
      </c>
      <c r="B12" s="5" t="n">
        <v>1310</v>
      </c>
      <c r="C12" s="5" t="n">
        <v>827</v>
      </c>
      <c r="D12" s="5" t="n">
        <v>-40</v>
      </c>
      <c r="E12" s="5" t="n">
        <v>600</v>
      </c>
      <c r="F12" s="5" t="n">
        <v>873</v>
      </c>
      <c r="G12" s="5" t="n">
        <v>396</v>
      </c>
      <c r="H12" s="5" t="n">
        <v>557</v>
      </c>
      <c r="I12" s="5" t="n">
        <v>796</v>
      </c>
      <c r="J12" s="6" t="n">
        <v>2697</v>
      </c>
      <c r="K12" s="6" t="n">
        <v>2622</v>
      </c>
      <c r="L12" s="6" t="n">
        <v>2523</v>
      </c>
    </row>
    <row r="13">
      <c r="A13" s="4" t="inlineStr">
        <is>
          <t>Travelers [Member]</t>
        </is>
      </c>
    </row>
    <row r="14">
      <c r="A14" s="3" t="inlineStr">
        <is>
          <t>Condensed Statement of Income</t>
        </is>
      </c>
    </row>
    <row r="15">
      <c r="A15" s="4" t="inlineStr">
        <is>
          <t>Net investment income</t>
        </is>
      </c>
      <c r="J15" s="6" t="n">
        <v>19</v>
      </c>
      <c r="K15" s="6" t="n">
        <v>41</v>
      </c>
      <c r="L15" s="6" t="n">
        <v>32</v>
      </c>
    </row>
    <row r="16">
      <c r="A16" s="4" t="inlineStr">
        <is>
          <t>Net realized investment gains (losses)</t>
        </is>
      </c>
      <c r="J16" s="6" t="n">
        <v>27</v>
      </c>
      <c r="K16" s="6" t="n">
        <v>33</v>
      </c>
      <c r="L16" s="6" t="n">
        <v>-13</v>
      </c>
    </row>
    <row r="17">
      <c r="A17" s="4" t="inlineStr">
        <is>
          <t>Total revenues</t>
        </is>
      </c>
      <c r="J17" s="6" t="n">
        <v>46</v>
      </c>
      <c r="K17" s="6" t="n">
        <v>74</v>
      </c>
      <c r="L17" s="6" t="n">
        <v>19</v>
      </c>
    </row>
    <row r="18">
      <c r="A18" s="4" t="inlineStr">
        <is>
          <t>Interest expense</t>
        </is>
      </c>
      <c r="J18" s="6" t="n">
        <v>292</v>
      </c>
      <c r="K18" s="6" t="n">
        <v>297</v>
      </c>
      <c r="L18" s="6" t="n">
        <v>304</v>
      </c>
    </row>
    <row r="19">
      <c r="A19" s="4" t="inlineStr">
        <is>
          <t>Other</t>
        </is>
      </c>
      <c r="J19" s="6" t="n">
        <v>18</v>
      </c>
      <c r="K19" s="6" t="n">
        <v>21</v>
      </c>
      <c r="L19" s="6" t="n">
        <v>20</v>
      </c>
    </row>
    <row r="20">
      <c r="A20" s="4" t="inlineStr">
        <is>
          <t>Total claims and expenses</t>
        </is>
      </c>
      <c r="J20" s="6" t="n">
        <v>310</v>
      </c>
      <c r="K20" s="6" t="n">
        <v>318</v>
      </c>
      <c r="L20" s="6" t="n">
        <v>324</v>
      </c>
    </row>
    <row r="21">
      <c r="A21" s="4" t="inlineStr">
        <is>
          <t>Income before income taxes</t>
        </is>
      </c>
      <c r="J21" s="6" t="n">
        <v>-264</v>
      </c>
      <c r="K21" s="6" t="n">
        <v>-244</v>
      </c>
      <c r="L21" s="6" t="n">
        <v>-305</v>
      </c>
    </row>
    <row r="22">
      <c r="A22" s="4" t="inlineStr">
        <is>
          <t>Income tax expense (benefit)</t>
        </is>
      </c>
      <c r="J22" s="6" t="n">
        <v>-61</v>
      </c>
      <c r="K22" s="6" t="n">
        <v>-77</v>
      </c>
      <c r="L22" s="6" t="n">
        <v>-114</v>
      </c>
    </row>
    <row r="23">
      <c r="A23" s="4" t="inlineStr">
        <is>
          <t>Loss before net income of subsidiaries</t>
        </is>
      </c>
      <c r="J23" s="6" t="n">
        <v>-203</v>
      </c>
      <c r="K23" s="6" t="n">
        <v>-167</v>
      </c>
      <c r="L23" s="6" t="n">
        <v>-191</v>
      </c>
    </row>
    <row r="24">
      <c r="A24" s="4" t="inlineStr">
        <is>
          <t>Net income of subsidiaries</t>
        </is>
      </c>
      <c r="J24" s="6" t="n">
        <v>2900</v>
      </c>
      <c r="K24" s="6" t="n">
        <v>2789</v>
      </c>
      <c r="L24" s="6" t="n">
        <v>2714</v>
      </c>
    </row>
    <row r="25">
      <c r="A25" s="4" t="inlineStr">
        <is>
          <t>Net income</t>
        </is>
      </c>
      <c r="J25" s="5" t="n">
        <v>2697</v>
      </c>
      <c r="K25" s="5" t="n">
        <v>2622</v>
      </c>
      <c r="L25" s="5" t="n">
        <v>252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Details) - Condensed Statement of Comprehensive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Comprehensive Income</t>
        </is>
      </c>
    </row>
    <row r="4">
      <c r="A4" s="4" t="inlineStr">
        <is>
          <t>Net income</t>
        </is>
      </c>
      <c r="B4" s="5" t="n">
        <v>1310</v>
      </c>
      <c r="C4" s="5" t="n">
        <v>827</v>
      </c>
      <c r="D4" s="5" t="n">
        <v>-40</v>
      </c>
      <c r="E4" s="5" t="n">
        <v>600</v>
      </c>
      <c r="F4" s="5" t="n">
        <v>873</v>
      </c>
      <c r="G4" s="5" t="n">
        <v>396</v>
      </c>
      <c r="H4" s="5" t="n">
        <v>557</v>
      </c>
      <c r="I4" s="5" t="n">
        <v>796</v>
      </c>
      <c r="J4" s="5" t="n">
        <v>2697</v>
      </c>
      <c r="K4" s="5" t="n">
        <v>2622</v>
      </c>
      <c r="L4" s="5" t="n">
        <v>2523</v>
      </c>
    </row>
    <row r="5">
      <c r="A5" s="4" t="inlineStr">
        <is>
          <t>Changes in net unrealized gains on investment securities having no credit losses recognized in the consolidated statement of income</t>
        </is>
      </c>
      <c r="J5" s="6" t="n">
        <v>2331</v>
      </c>
      <c r="K5" s="6" t="n">
        <v>2994</v>
      </c>
      <c r="L5" s="6" t="n">
        <v>-1489</v>
      </c>
    </row>
    <row r="6">
      <c r="A6" s="4" t="inlineStr">
        <is>
          <t>Net changes in benefit plan assets and obligations</t>
        </is>
      </c>
      <c r="J6" s="6" t="n">
        <v>18</v>
      </c>
      <c r="K6" s="6" t="n">
        <v>33</v>
      </c>
      <c r="L6" s="6" t="n">
        <v>-56</v>
      </c>
    </row>
    <row r="7">
      <c r="A7" s="4" t="inlineStr">
        <is>
          <t>Other comprehensive income (loss) before income taxes</t>
        </is>
      </c>
      <c r="J7" s="6" t="n">
        <v>2352</v>
      </c>
      <c r="K7" s="6" t="n">
        <v>3140</v>
      </c>
      <c r="L7" s="6" t="n">
        <v>-1819</v>
      </c>
    </row>
    <row r="8">
      <c r="A8" s="4" t="inlineStr">
        <is>
          <t>Income tax expense (benefit)</t>
        </is>
      </c>
      <c r="J8" s="6" t="n">
        <v>490</v>
      </c>
      <c r="K8" s="6" t="n">
        <v>641</v>
      </c>
      <c r="L8" s="6" t="n">
        <v>-349</v>
      </c>
    </row>
    <row r="9">
      <c r="A9" s="4" t="inlineStr">
        <is>
          <t>Other comprehensive income (loss), net of taxes</t>
        </is>
      </c>
      <c r="J9" s="6" t="n">
        <v>1862</v>
      </c>
      <c r="K9" s="6" t="n">
        <v>2499</v>
      </c>
      <c r="L9" s="6" t="n">
        <v>-1470</v>
      </c>
    </row>
    <row r="10">
      <c r="A10" s="4" t="inlineStr">
        <is>
          <t>Comprehensive income</t>
        </is>
      </c>
      <c r="J10" s="6" t="n">
        <v>4559</v>
      </c>
      <c r="K10" s="6" t="n">
        <v>5121</v>
      </c>
      <c r="L10" s="6" t="n">
        <v>1053</v>
      </c>
    </row>
    <row r="11">
      <c r="A11" s="4" t="inlineStr">
        <is>
          <t>Travelers [Member]</t>
        </is>
      </c>
    </row>
    <row r="12">
      <c r="A12" s="3" t="inlineStr">
        <is>
          <t>Condensed Statement of Comprehensive Income</t>
        </is>
      </c>
    </row>
    <row r="13">
      <c r="A13" s="4" t="inlineStr">
        <is>
          <t>Net income</t>
        </is>
      </c>
      <c r="J13" s="6" t="n">
        <v>2697</v>
      </c>
      <c r="K13" s="6" t="n">
        <v>2622</v>
      </c>
      <c r="L13" s="6" t="n">
        <v>2523</v>
      </c>
    </row>
    <row r="14">
      <c r="A14" s="4" t="inlineStr">
        <is>
          <t>Changes in net unrealized gains on investment securities having no credit losses recognized in the consolidated statement of income</t>
        </is>
      </c>
      <c r="J14" s="6" t="n">
        <v>3</v>
      </c>
      <c r="K14" s="6" t="n">
        <v>4</v>
      </c>
      <c r="L14" s="6" t="n">
        <v>0</v>
      </c>
    </row>
    <row r="15">
      <c r="A15" s="4" t="inlineStr">
        <is>
          <t>Net changes in benefit plan assets and obligations</t>
        </is>
      </c>
      <c r="J15" s="6" t="n">
        <v>25</v>
      </c>
      <c r="K15" s="6" t="n">
        <v>35</v>
      </c>
      <c r="L15" s="6" t="n">
        <v>-53</v>
      </c>
    </row>
    <row r="16">
      <c r="A16" s="4" t="inlineStr">
        <is>
          <t>Other comprehensive income (loss) before income taxes</t>
        </is>
      </c>
      <c r="J16" s="6" t="n">
        <v>28</v>
      </c>
      <c r="K16" s="6" t="n">
        <v>39</v>
      </c>
      <c r="L16" s="6" t="n">
        <v>-53</v>
      </c>
    </row>
    <row r="17">
      <c r="A17" s="4" t="inlineStr">
        <is>
          <t>Income tax expense (benefit)</t>
        </is>
      </c>
      <c r="J17" s="6" t="n">
        <v>9</v>
      </c>
      <c r="K17" s="6" t="n">
        <v>12</v>
      </c>
      <c r="L17" s="6" t="n">
        <v>-17</v>
      </c>
    </row>
    <row r="18">
      <c r="A18" s="4" t="inlineStr">
        <is>
          <t>Other comprehensive income (loss), net of taxes, before other comprehensive income (loss) of subsidiaries</t>
        </is>
      </c>
      <c r="J18" s="6" t="n">
        <v>19</v>
      </c>
      <c r="K18" s="6" t="n">
        <v>27</v>
      </c>
      <c r="L18" s="6" t="n">
        <v>-36</v>
      </c>
    </row>
    <row r="19">
      <c r="A19" s="4" t="inlineStr">
        <is>
          <t>Other comprehensive income (loss) of subsidiaries</t>
        </is>
      </c>
      <c r="J19" s="6" t="n">
        <v>1843</v>
      </c>
      <c r="K19" s="6" t="n">
        <v>2472</v>
      </c>
      <c r="L19" s="6" t="n">
        <v>-1434</v>
      </c>
    </row>
    <row r="20">
      <c r="A20" s="4" t="inlineStr">
        <is>
          <t>Other comprehensive income (loss), net of taxes</t>
        </is>
      </c>
      <c r="J20" s="6" t="n">
        <v>1862</v>
      </c>
      <c r="K20" s="6" t="n">
        <v>2499</v>
      </c>
      <c r="L20" s="6" t="n">
        <v>-1470</v>
      </c>
    </row>
    <row r="21">
      <c r="A21" s="4" t="inlineStr">
        <is>
          <t>Comprehensive income</t>
        </is>
      </c>
      <c r="J21" s="5" t="n">
        <v>4559</v>
      </c>
      <c r="K21" s="5" t="n">
        <v>5121</v>
      </c>
      <c r="L21" s="5" t="n">
        <v>105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Details) - Condensed Balance Sheet - USD ($) shares in Millions, $ in Millions</t>
        </is>
      </c>
      <c r="B1" s="2" t="inlineStr">
        <is>
          <t>Dec. 31, 2020</t>
        </is>
      </c>
      <c r="C1" s="2" t="inlineStr">
        <is>
          <t>Dec. 31, 2019</t>
        </is>
      </c>
      <c r="D1" s="2" t="inlineStr">
        <is>
          <t>Dec. 31, 2018</t>
        </is>
      </c>
    </row>
    <row r="2">
      <c r="A2" s="3" t="inlineStr">
        <is>
          <t>Condensed Balance Sheet</t>
        </is>
      </c>
    </row>
    <row r="3">
      <c r="A3" s="4" t="inlineStr">
        <is>
          <t>Fixed maturities, at fair value</t>
        </is>
      </c>
      <c r="B3" s="5" t="n">
        <v>74003</v>
      </c>
      <c r="C3" s="5" t="n">
        <v>68134</v>
      </c>
    </row>
    <row r="4">
      <c r="A4" s="4" t="inlineStr">
        <is>
          <t>Equity securities, at fair value</t>
        </is>
      </c>
      <c r="B4" s="6" t="n">
        <v>453</v>
      </c>
      <c r="C4" s="6" t="n">
        <v>425</v>
      </c>
    </row>
    <row r="5">
      <c r="A5" s="4" t="inlineStr">
        <is>
          <t>Short-term securities</t>
        </is>
      </c>
      <c r="B5" s="6" t="n">
        <v>5511</v>
      </c>
      <c r="C5" s="6" t="n">
        <v>4943</v>
      </c>
    </row>
    <row r="6">
      <c r="A6" s="4" t="inlineStr">
        <is>
          <t>Total assets</t>
        </is>
      </c>
      <c r="B6" s="6" t="n">
        <v>116764</v>
      </c>
      <c r="C6" s="6" t="n">
        <v>110122</v>
      </c>
    </row>
    <row r="7">
      <c r="A7" s="4" t="inlineStr">
        <is>
          <t>Debt</t>
        </is>
      </c>
      <c r="B7" s="6" t="n">
        <v>6550</v>
      </c>
      <c r="C7" s="6" t="n">
        <v>6558</v>
      </c>
    </row>
    <row r="8">
      <c r="A8" s="4" t="inlineStr">
        <is>
          <t>Total liabilities</t>
        </is>
      </c>
      <c r="B8" s="6" t="n">
        <v>87563</v>
      </c>
      <c r="C8" s="6" t="n">
        <v>84179</v>
      </c>
    </row>
    <row r="9">
      <c r="A9" s="4" t="inlineStr">
        <is>
          <t>Common stock (1,750.0 shares authorized; 252.4 and 255.5 shares issued and outstanding)</t>
        </is>
      </c>
      <c r="B9" s="6" t="n">
        <v>23743</v>
      </c>
      <c r="C9" s="6" t="n">
        <v>23469</v>
      </c>
    </row>
    <row r="10">
      <c r="A10" s="4" t="inlineStr">
        <is>
          <t>Retained earnings</t>
        </is>
      </c>
      <c r="B10" s="6" t="n">
        <v>38771</v>
      </c>
      <c r="C10" s="6" t="n">
        <v>36977</v>
      </c>
    </row>
    <row r="11">
      <c r="A11" s="4" t="inlineStr">
        <is>
          <t>Accumulated other comprehensive income</t>
        </is>
      </c>
      <c r="B11" s="6" t="n">
        <v>2502</v>
      </c>
      <c r="C11" s="6" t="n">
        <v>640</v>
      </c>
    </row>
    <row r="12">
      <c r="A12" s="4" t="inlineStr">
        <is>
          <t>Treasury stock, at cost (527.3 and 522.1 shares)</t>
        </is>
      </c>
      <c r="B12" s="6" t="n">
        <v>-35815</v>
      </c>
      <c r="C12" s="6" t="n">
        <v>-35143</v>
      </c>
    </row>
    <row r="13">
      <c r="A13" s="4" t="inlineStr">
        <is>
          <t>Total shareholders’ equity</t>
        </is>
      </c>
      <c r="B13" s="6" t="n">
        <v>29201</v>
      </c>
      <c r="C13" s="6" t="n">
        <v>25943</v>
      </c>
      <c r="D13" s="5" t="n">
        <v>22894</v>
      </c>
    </row>
    <row r="14">
      <c r="A14" s="4" t="inlineStr">
        <is>
          <t>Total liabilities and shareholders’ equity</t>
        </is>
      </c>
      <c r="B14" s="5" t="n">
        <v>116764</v>
      </c>
      <c r="C14" s="5" t="n">
        <v>110122</v>
      </c>
    </row>
    <row r="15">
      <c r="A15" s="4" t="inlineStr">
        <is>
          <t>Common stock, shares authorized (in shares)</t>
        </is>
      </c>
      <c r="B15" s="6" t="n">
        <v>1750</v>
      </c>
      <c r="C15" s="6" t="n">
        <v>1750</v>
      </c>
    </row>
    <row r="16">
      <c r="A16" s="4" t="inlineStr">
        <is>
          <t>Common stock, shares issued (in shares)</t>
        </is>
      </c>
      <c r="B16" s="8" t="n">
        <v>252.4</v>
      </c>
      <c r="C16" s="8" t="n">
        <v>255.5</v>
      </c>
    </row>
    <row r="17">
      <c r="A17" s="4" t="inlineStr">
        <is>
          <t>Common stock, shares outstanding (in shares)</t>
        </is>
      </c>
      <c r="B17" s="8" t="n">
        <v>252.4</v>
      </c>
      <c r="C17" s="8" t="n">
        <v>255.5</v>
      </c>
    </row>
    <row r="18">
      <c r="A18" s="4" t="inlineStr">
        <is>
          <t>Treasury stock, at cost (in shares)</t>
        </is>
      </c>
      <c r="B18" s="8" t="n">
        <v>527.3</v>
      </c>
      <c r="C18" s="8" t="n">
        <v>522.1</v>
      </c>
    </row>
    <row r="19">
      <c r="A19" s="4" t="inlineStr">
        <is>
          <t>Travelers [Member]</t>
        </is>
      </c>
    </row>
    <row r="20">
      <c r="A20" s="3" t="inlineStr">
        <is>
          <t>Condensed Balance Sheet</t>
        </is>
      </c>
    </row>
    <row r="21">
      <c r="A21" s="4" t="inlineStr">
        <is>
          <t>Fixed maturities, at fair value</t>
        </is>
      </c>
      <c r="B21" s="5" t="n">
        <v>94</v>
      </c>
      <c r="C21" s="5" t="n">
        <v>91</v>
      </c>
    </row>
    <row r="22">
      <c r="A22" s="4" t="inlineStr">
        <is>
          <t>Equity securities, at fair value</t>
        </is>
      </c>
      <c r="B22" s="6" t="n">
        <v>241</v>
      </c>
      <c r="C22" s="6" t="n">
        <v>209</v>
      </c>
    </row>
    <row r="23">
      <c r="A23" s="4" t="inlineStr">
        <is>
          <t>Short-term securities</t>
        </is>
      </c>
      <c r="B23" s="6" t="n">
        <v>1646</v>
      </c>
      <c r="C23" s="6" t="n">
        <v>1390</v>
      </c>
    </row>
    <row r="24">
      <c r="A24" s="4" t="inlineStr">
        <is>
          <t>Investment in subsidiaries</t>
        </is>
      </c>
      <c r="B24" s="6" t="n">
        <v>33015</v>
      </c>
      <c r="C24" s="6" t="n">
        <v>30028</v>
      </c>
    </row>
    <row r="25">
      <c r="A25" s="4" t="inlineStr">
        <is>
          <t>Other assets</t>
        </is>
      </c>
      <c r="B25" s="6" t="n">
        <v>330</v>
      </c>
      <c r="C25" s="6" t="n">
        <v>336</v>
      </c>
    </row>
    <row r="26">
      <c r="A26" s="4" t="inlineStr">
        <is>
          <t>Total assets</t>
        </is>
      </c>
      <c r="B26" s="6" t="n">
        <v>35326</v>
      </c>
      <c r="C26" s="6" t="n">
        <v>32054</v>
      </c>
    </row>
    <row r="27">
      <c r="A27" s="4" t="inlineStr">
        <is>
          <t>Debt</t>
        </is>
      </c>
      <c r="B27" s="6" t="n">
        <v>5856</v>
      </c>
      <c r="C27" s="6" t="n">
        <v>5865</v>
      </c>
    </row>
    <row r="28">
      <c r="A28" s="4" t="inlineStr">
        <is>
          <t>Other liabilities</t>
        </is>
      </c>
      <c r="B28" s="6" t="n">
        <v>262</v>
      </c>
      <c r="C28" s="6" t="n">
        <v>239</v>
      </c>
    </row>
    <row r="29">
      <c r="A29" s="4" t="inlineStr">
        <is>
          <t>Total liabilities</t>
        </is>
      </c>
      <c r="B29" s="6" t="n">
        <v>6118</v>
      </c>
      <c r="C29" s="6" t="n">
        <v>6104</v>
      </c>
    </row>
    <row r="30">
      <c r="A30" s="4" t="inlineStr">
        <is>
          <t>Common stock (1,750.0 shares authorized; 252.4 and 255.5 shares issued and outstanding)</t>
        </is>
      </c>
      <c r="B30" s="6" t="n">
        <v>23743</v>
      </c>
      <c r="C30" s="6" t="n">
        <v>23469</v>
      </c>
    </row>
    <row r="31">
      <c r="A31" s="4" t="inlineStr">
        <is>
          <t>Retained earnings</t>
        </is>
      </c>
      <c r="B31" s="6" t="n">
        <v>38778</v>
      </c>
      <c r="C31" s="6" t="n">
        <v>36984</v>
      </c>
    </row>
    <row r="32">
      <c r="A32" s="4" t="inlineStr">
        <is>
          <t>Accumulated other comprehensive income</t>
        </is>
      </c>
      <c r="B32" s="6" t="n">
        <v>2502</v>
      </c>
      <c r="C32" s="6" t="n">
        <v>640</v>
      </c>
    </row>
    <row r="33">
      <c r="A33" s="4" t="inlineStr">
        <is>
          <t>Treasury stock, at cost (527.3 and 522.1 shares)</t>
        </is>
      </c>
      <c r="B33" s="6" t="n">
        <v>-35815</v>
      </c>
      <c r="C33" s="6" t="n">
        <v>-35143</v>
      </c>
    </row>
    <row r="34">
      <c r="A34" s="4" t="inlineStr">
        <is>
          <t>Total shareholders’ equity</t>
        </is>
      </c>
      <c r="B34" s="6" t="n">
        <v>29208</v>
      </c>
      <c r="C34" s="6" t="n">
        <v>25950</v>
      </c>
    </row>
    <row r="35">
      <c r="A35" s="4" t="inlineStr">
        <is>
          <t>Total liabilities and shareholders’ equity</t>
        </is>
      </c>
      <c r="B35" s="5" t="n">
        <v>35326</v>
      </c>
      <c r="C35" s="5" t="n">
        <v>32054</v>
      </c>
    </row>
    <row r="36">
      <c r="A36" s="4" t="inlineStr">
        <is>
          <t>Common stock, shares authorized (in shares)</t>
        </is>
      </c>
      <c r="B36" s="6" t="n">
        <v>1750</v>
      </c>
      <c r="C36" s="6" t="n">
        <v>1750</v>
      </c>
    </row>
    <row r="37">
      <c r="A37" s="4" t="inlineStr">
        <is>
          <t>Common stock, shares issued (in shares)</t>
        </is>
      </c>
      <c r="B37" s="8" t="n">
        <v>252.4</v>
      </c>
      <c r="C37" s="8" t="n">
        <v>255.5</v>
      </c>
    </row>
    <row r="38">
      <c r="A38" s="4" t="inlineStr">
        <is>
          <t>Common stock, shares outstanding (in shares)</t>
        </is>
      </c>
      <c r="B38" s="8" t="n">
        <v>252.4</v>
      </c>
      <c r="C38" s="8" t="n">
        <v>255.5</v>
      </c>
    </row>
    <row r="39">
      <c r="A39" s="4" t="inlineStr">
        <is>
          <t>Treasury stock, at cost (in shares)</t>
        </is>
      </c>
      <c r="B39" s="8" t="n">
        <v>527.3</v>
      </c>
      <c r="C39" s="8" t="n">
        <v>52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Details) - Condensed Statement of Cash Flow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Cash Flows</t>
        </is>
      </c>
    </row>
    <row r="4">
      <c r="A4" s="4" t="inlineStr">
        <is>
          <t>Net income</t>
        </is>
      </c>
      <c r="B4" s="5" t="n">
        <v>1310</v>
      </c>
      <c r="C4" s="5" t="n">
        <v>827</v>
      </c>
      <c r="D4" s="5" t="n">
        <v>-40</v>
      </c>
      <c r="E4" s="5" t="n">
        <v>600</v>
      </c>
      <c r="F4" s="5" t="n">
        <v>873</v>
      </c>
      <c r="G4" s="5" t="n">
        <v>396</v>
      </c>
      <c r="H4" s="5" t="n">
        <v>557</v>
      </c>
      <c r="I4" s="5" t="n">
        <v>796</v>
      </c>
      <c r="J4" s="5" t="n">
        <v>2697</v>
      </c>
      <c r="K4" s="5" t="n">
        <v>2622</v>
      </c>
      <c r="L4" s="5" t="n">
        <v>2523</v>
      </c>
    </row>
    <row r="5">
      <c r="A5" s="4" t="inlineStr">
        <is>
          <t>Deferred federal income tax benefit</t>
        </is>
      </c>
      <c r="J5" s="6" t="n">
        <v>-29</v>
      </c>
      <c r="K5" s="6" t="n">
        <v>-33</v>
      </c>
      <c r="L5" s="6" t="n">
        <v>-13</v>
      </c>
    </row>
    <row r="6">
      <c r="A6" s="4" t="inlineStr">
        <is>
          <t>Other operating activities</t>
        </is>
      </c>
      <c r="J6" s="6" t="n">
        <v>129</v>
      </c>
      <c r="K6" s="6" t="n">
        <v>535</v>
      </c>
      <c r="L6" s="6" t="n">
        <v>190</v>
      </c>
    </row>
    <row r="7">
      <c r="A7" s="4" t="inlineStr">
        <is>
          <t>Net cash provided by operating activities</t>
        </is>
      </c>
      <c r="J7" s="6" t="n">
        <v>6519</v>
      </c>
      <c r="K7" s="6" t="n">
        <v>5205</v>
      </c>
      <c r="L7" s="6" t="n">
        <v>4380</v>
      </c>
    </row>
    <row r="8">
      <c r="A8" s="4" t="inlineStr">
        <is>
          <t>Net purchases of short-term securities</t>
        </is>
      </c>
      <c r="J8" s="6" t="n">
        <v>-566</v>
      </c>
      <c r="K8" s="6" t="n">
        <v>-957</v>
      </c>
      <c r="L8" s="6" t="n">
        <v>908</v>
      </c>
    </row>
    <row r="9">
      <c r="A9" s="4" t="inlineStr">
        <is>
          <t>Net cash used in investing activities</t>
        </is>
      </c>
      <c r="J9" s="6" t="n">
        <v>-4892</v>
      </c>
      <c r="K9" s="6" t="n">
        <v>-2902</v>
      </c>
      <c r="L9" s="6" t="n">
        <v>-2329</v>
      </c>
    </row>
    <row r="10">
      <c r="A10" s="4" t="inlineStr">
        <is>
          <t>Treasury stock acquired — share repurchase authorization</t>
        </is>
      </c>
      <c r="J10" s="6" t="n">
        <v>-625</v>
      </c>
      <c r="K10" s="6" t="n">
        <v>-1500</v>
      </c>
      <c r="L10" s="6" t="n">
        <v>-1270</v>
      </c>
    </row>
    <row r="11">
      <c r="A11" s="4" t="inlineStr">
        <is>
          <t>Treasury stock acquired — net employee share-based compensation</t>
        </is>
      </c>
      <c r="J11" s="6" t="n">
        <v>-47</v>
      </c>
      <c r="K11" s="6" t="n">
        <v>-48</v>
      </c>
      <c r="L11" s="6" t="n">
        <v>-51</v>
      </c>
    </row>
    <row r="12">
      <c r="A12" s="4" t="inlineStr">
        <is>
          <t>Dividends paid to shareholders</t>
        </is>
      </c>
      <c r="J12" s="6" t="n">
        <v>-861</v>
      </c>
      <c r="K12" s="6" t="n">
        <v>-844</v>
      </c>
      <c r="L12" s="6" t="n">
        <v>-814</v>
      </c>
    </row>
    <row r="13">
      <c r="A13" s="4" t="inlineStr">
        <is>
          <t>Payment of debt</t>
        </is>
      </c>
      <c r="J13" s="6" t="n">
        <v>-500</v>
      </c>
      <c r="K13" s="6" t="n">
        <v>-500</v>
      </c>
      <c r="L13" s="6" t="n">
        <v>-600</v>
      </c>
    </row>
    <row r="14">
      <c r="A14" s="4" t="inlineStr">
        <is>
          <t>Issuance of debt</t>
        </is>
      </c>
      <c r="J14" s="6" t="n">
        <v>490</v>
      </c>
      <c r="K14" s="6" t="n">
        <v>492</v>
      </c>
      <c r="L14" s="6" t="n">
        <v>591</v>
      </c>
    </row>
    <row r="15">
      <c r="A15" s="4" t="inlineStr">
        <is>
          <t>Issuance of common stock -- employee share options</t>
        </is>
      </c>
      <c r="J15" s="6" t="n">
        <v>127</v>
      </c>
      <c r="K15" s="6" t="n">
        <v>213</v>
      </c>
      <c r="L15" s="6" t="n">
        <v>132</v>
      </c>
    </row>
    <row r="16">
      <c r="A16" s="4" t="inlineStr">
        <is>
          <t>Net cash used in financing activities</t>
        </is>
      </c>
      <c r="J16" s="6" t="n">
        <v>-1416</v>
      </c>
      <c r="K16" s="6" t="n">
        <v>-2187</v>
      </c>
      <c r="L16" s="6" t="n">
        <v>-2012</v>
      </c>
    </row>
    <row r="17">
      <c r="A17" s="4" t="inlineStr">
        <is>
          <t>Net increase in cash</t>
        </is>
      </c>
      <c r="J17" s="6" t="n">
        <v>227</v>
      </c>
      <c r="K17" s="6" t="n">
        <v>121</v>
      </c>
      <c r="L17" s="6" t="n">
        <v>29</v>
      </c>
    </row>
    <row r="18">
      <c r="A18" s="4" t="inlineStr">
        <is>
          <t>Cash at beginning of year</t>
        </is>
      </c>
      <c r="E18" s="6" t="n">
        <v>494</v>
      </c>
      <c r="I18" s="6" t="n">
        <v>373</v>
      </c>
      <c r="J18" s="6" t="n">
        <v>494</v>
      </c>
      <c r="K18" s="6" t="n">
        <v>373</v>
      </c>
      <c r="L18" s="6" t="n">
        <v>344</v>
      </c>
    </row>
    <row r="19">
      <c r="A19" s="4" t="inlineStr">
        <is>
          <t>Cash at end of year</t>
        </is>
      </c>
      <c r="B19" s="6" t="n">
        <v>721</v>
      </c>
      <c r="F19" s="6" t="n">
        <v>494</v>
      </c>
      <c r="J19" s="6" t="n">
        <v>721</v>
      </c>
      <c r="K19" s="6" t="n">
        <v>494</v>
      </c>
      <c r="L19" s="6" t="n">
        <v>373</v>
      </c>
    </row>
    <row r="20">
      <c r="A20" s="4" t="inlineStr">
        <is>
          <t>Cash received during the year for taxes</t>
        </is>
      </c>
      <c r="J20" s="6" t="n">
        <v>-578</v>
      </c>
      <c r="K20" s="6" t="n">
        <v>-428</v>
      </c>
      <c r="L20" s="6" t="n">
        <v>-408</v>
      </c>
    </row>
    <row r="21">
      <c r="A21" s="4" t="inlineStr">
        <is>
          <t>Cash paid during the year for interest</t>
        </is>
      </c>
      <c r="J21" s="6" t="n">
        <v>339</v>
      </c>
      <c r="K21" s="6" t="n">
        <v>338</v>
      </c>
      <c r="L21" s="6" t="n">
        <v>347</v>
      </c>
    </row>
    <row r="22">
      <c r="A22" s="4" t="inlineStr">
        <is>
          <t>Travelers [Member]</t>
        </is>
      </c>
    </row>
    <row r="23">
      <c r="A23" s="3" t="inlineStr">
        <is>
          <t>Condensed Statement of Cash Flows</t>
        </is>
      </c>
    </row>
    <row r="24">
      <c r="A24" s="4" t="inlineStr">
        <is>
          <t>Net income</t>
        </is>
      </c>
      <c r="J24" s="6" t="n">
        <v>2697</v>
      </c>
      <c r="K24" s="6" t="n">
        <v>2622</v>
      </c>
      <c r="L24" s="6" t="n">
        <v>2523</v>
      </c>
    </row>
    <row r="25">
      <c r="A25" s="4" t="inlineStr">
        <is>
          <t>Equity in net income of subsidiaries</t>
        </is>
      </c>
      <c r="J25" s="6" t="n">
        <v>-2900</v>
      </c>
      <c r="K25" s="6" t="n">
        <v>-2789</v>
      </c>
      <c r="L25" s="6" t="n">
        <v>-2714</v>
      </c>
    </row>
    <row r="26">
      <c r="A26" s="4" t="inlineStr">
        <is>
          <t>Dividends received from consolidated subsidiaries</t>
        </is>
      </c>
      <c r="J26" s="6" t="n">
        <v>1964</v>
      </c>
      <c r="K26" s="6" t="n">
        <v>2459</v>
      </c>
      <c r="L26" s="6" t="n">
        <v>2258</v>
      </c>
    </row>
    <row r="27">
      <c r="A27" s="4" t="inlineStr">
        <is>
          <t>Deferred federal income tax benefit</t>
        </is>
      </c>
      <c r="J27" s="6" t="n">
        <v>3</v>
      </c>
      <c r="K27" s="6" t="n">
        <v>-2</v>
      </c>
      <c r="L27" s="6" t="n">
        <v>28</v>
      </c>
    </row>
    <row r="28">
      <c r="A28" s="4" t="inlineStr">
        <is>
          <t>Change in income taxes payable</t>
        </is>
      </c>
      <c r="J28" s="6" t="n">
        <v>-6</v>
      </c>
      <c r="K28" s="6" t="n">
        <v>3</v>
      </c>
      <c r="L28" s="6" t="n">
        <v>100</v>
      </c>
    </row>
    <row r="29">
      <c r="A29" s="4" t="inlineStr">
        <is>
          <t>Other operating activities</t>
        </is>
      </c>
      <c r="J29" s="6" t="n">
        <v>-79</v>
      </c>
      <c r="K29" s="6" t="n">
        <v>-79</v>
      </c>
      <c r="L29" s="6" t="n">
        <v>-35</v>
      </c>
    </row>
    <row r="30">
      <c r="A30" s="4" t="inlineStr">
        <is>
          <t>Net cash provided by operating activities</t>
        </is>
      </c>
      <c r="J30" s="6" t="n">
        <v>1679</v>
      </c>
      <c r="K30" s="6" t="n">
        <v>2214</v>
      </c>
      <c r="L30" s="6" t="n">
        <v>2160</v>
      </c>
    </row>
    <row r="31">
      <c r="A31" s="4" t="inlineStr">
        <is>
          <t>Net purchases of short-term securities</t>
        </is>
      </c>
      <c r="J31" s="6" t="n">
        <v>-256</v>
      </c>
      <c r="K31" s="6" t="n">
        <v>-19</v>
      </c>
      <c r="L31" s="6" t="n">
        <v>-141</v>
      </c>
    </row>
    <row r="32">
      <c r="A32" s="4" t="inlineStr">
        <is>
          <t>Other investments, net</t>
        </is>
      </c>
      <c r="J32" s="6" t="n">
        <v>-7</v>
      </c>
      <c r="K32" s="6" t="n">
        <v>-8</v>
      </c>
      <c r="L32" s="6" t="n">
        <v>-7</v>
      </c>
    </row>
    <row r="33">
      <c r="A33" s="4" t="inlineStr">
        <is>
          <t>Net cash used in investing activities</t>
        </is>
      </c>
      <c r="J33" s="6" t="n">
        <v>-263</v>
      </c>
      <c r="K33" s="6" t="n">
        <v>-27</v>
      </c>
      <c r="L33" s="6" t="n">
        <v>-148</v>
      </c>
    </row>
    <row r="34">
      <c r="A34" s="4" t="inlineStr">
        <is>
          <t>Treasury stock acquired — share repurchase authorization</t>
        </is>
      </c>
      <c r="J34" s="6" t="n">
        <v>-625</v>
      </c>
      <c r="K34" s="6" t="n">
        <v>-1500</v>
      </c>
      <c r="L34" s="6" t="n">
        <v>-1270</v>
      </c>
    </row>
    <row r="35">
      <c r="A35" s="4" t="inlineStr">
        <is>
          <t>Treasury stock acquired — net employee share-based compensation</t>
        </is>
      </c>
      <c r="J35" s="6" t="n">
        <v>-47</v>
      </c>
      <c r="K35" s="6" t="n">
        <v>-48</v>
      </c>
      <c r="L35" s="6" t="n">
        <v>-51</v>
      </c>
    </row>
    <row r="36">
      <c r="A36" s="4" t="inlineStr">
        <is>
          <t>Dividends paid to shareholders</t>
        </is>
      </c>
      <c r="J36" s="6" t="n">
        <v>-861</v>
      </c>
      <c r="K36" s="6" t="n">
        <v>-844</v>
      </c>
      <c r="L36" s="6" t="n">
        <v>-814</v>
      </c>
    </row>
    <row r="37">
      <c r="A37" s="4" t="inlineStr">
        <is>
          <t>Payment of debt</t>
        </is>
      </c>
      <c r="J37" s="6" t="n">
        <v>-500</v>
      </c>
      <c r="K37" s="6" t="n">
        <v>-500</v>
      </c>
      <c r="L37" s="6" t="n">
        <v>-600</v>
      </c>
    </row>
    <row r="38">
      <c r="A38" s="4" t="inlineStr">
        <is>
          <t>Issuance of debt</t>
        </is>
      </c>
      <c r="J38" s="6" t="n">
        <v>490</v>
      </c>
      <c r="K38" s="6" t="n">
        <v>492</v>
      </c>
      <c r="L38" s="6" t="n">
        <v>591</v>
      </c>
    </row>
    <row r="39">
      <c r="A39" s="4" t="inlineStr">
        <is>
          <t>Issuance of common stock -- employee share options</t>
        </is>
      </c>
      <c r="J39" s="6" t="n">
        <v>127</v>
      </c>
      <c r="K39" s="6" t="n">
        <v>213</v>
      </c>
      <c r="L39" s="6" t="n">
        <v>132</v>
      </c>
    </row>
    <row r="40">
      <c r="A40" s="4" t="inlineStr">
        <is>
          <t>Net cash used in financing activities</t>
        </is>
      </c>
      <c r="J40" s="6" t="n">
        <v>-1416</v>
      </c>
      <c r="K40" s="6" t="n">
        <v>-2187</v>
      </c>
      <c r="L40" s="6" t="n">
        <v>-2012</v>
      </c>
    </row>
    <row r="41">
      <c r="A41" s="4" t="inlineStr">
        <is>
          <t>Net increase in cash</t>
        </is>
      </c>
      <c r="J41" s="6" t="n">
        <v>0</v>
      </c>
      <c r="K41" s="6" t="n">
        <v>0</v>
      </c>
      <c r="L41" s="6" t="n">
        <v>0</v>
      </c>
    </row>
    <row r="42">
      <c r="A42" s="4" t="inlineStr">
        <is>
          <t>Cash at beginning of year</t>
        </is>
      </c>
      <c r="E42" s="5" t="n">
        <v>0</v>
      </c>
      <c r="I42" s="5" t="n">
        <v>0</v>
      </c>
      <c r="J42" s="6" t="n">
        <v>0</v>
      </c>
      <c r="K42" s="6" t="n">
        <v>0</v>
      </c>
      <c r="L42" s="6" t="n">
        <v>0</v>
      </c>
    </row>
    <row r="43">
      <c r="A43" s="4" t="inlineStr">
        <is>
          <t>Cash at end of year</t>
        </is>
      </c>
      <c r="B43" s="5" t="n">
        <v>0</v>
      </c>
      <c r="F43" s="5" t="n">
        <v>0</v>
      </c>
      <c r="J43" s="6" t="n">
        <v>0</v>
      </c>
      <c r="K43" s="6" t="n">
        <v>0</v>
      </c>
      <c r="L43" s="6" t="n">
        <v>0</v>
      </c>
    </row>
    <row r="44">
      <c r="A44" s="4" t="inlineStr">
        <is>
          <t>Cash received during the year for taxes</t>
        </is>
      </c>
      <c r="J44" s="6" t="n">
        <v>81</v>
      </c>
      <c r="K44" s="6" t="n">
        <v>78</v>
      </c>
      <c r="L44" s="6" t="n">
        <v>283</v>
      </c>
    </row>
    <row r="45">
      <c r="A45" s="4" t="inlineStr">
        <is>
          <t>Cash paid during the year for interest</t>
        </is>
      </c>
      <c r="J45" s="5" t="n">
        <v>291</v>
      </c>
      <c r="K45" s="5" t="n">
        <v>291</v>
      </c>
      <c r="L45" s="5" t="n">
        <v>300</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Details) - Guarantees</t>
        </is>
      </c>
      <c r="B1" s="2" t="inlineStr">
        <is>
          <t>12 Months Ended</t>
        </is>
      </c>
    </row>
    <row r="2">
      <c r="B2" s="2" t="inlineStr">
        <is>
          <t>Dec. 31, 2020</t>
        </is>
      </c>
    </row>
    <row r="3">
      <c r="A3" s="3" t="inlineStr">
        <is>
          <t>Condensed Financial Information Disclosure [Abstract]</t>
        </is>
      </c>
    </row>
    <row r="4">
      <c r="A4" s="4" t="inlineStr">
        <is>
          <t>Schedule II Guarantees Footnote</t>
        </is>
      </c>
      <c r="B4" s="4" t="inlineStr">
        <is>
          <t xml:space="preserve">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Details) - Guarantees Schedule - Senior Notes [Member] - USD ($) $ in Millions</t>
        </is>
      </c>
      <c r="B1" s="2" t="inlineStr">
        <is>
          <t>Dec. 31, 2020</t>
        </is>
      </c>
      <c r="C1" s="2" t="inlineStr">
        <is>
          <t>Dec. 31, 2019</t>
        </is>
      </c>
    </row>
    <row r="2">
      <c r="A2" s="4" t="inlineStr">
        <is>
          <t>7.75% Senior notes due April 15, 2026 [Member]</t>
        </is>
      </c>
    </row>
    <row r="3">
      <c r="A3" s="3" t="inlineStr">
        <is>
          <t>Guarantor obligations</t>
        </is>
      </c>
    </row>
    <row r="4">
      <c r="A4" s="4" t="inlineStr">
        <is>
          <t>Amount of certain debt obligations of Travelers Property Casualty Corp. (TPC) and Travelers Insurance Group Holdings, Inc. (TIGHI) that are fully and unconditionally guaranteed by The Travelers Companies, Inc.</t>
        </is>
      </c>
      <c r="B4" s="5" t="n">
        <v>200</v>
      </c>
    </row>
    <row r="5">
      <c r="A5" s="4" t="inlineStr">
        <is>
          <t>Interest rate (percent)</t>
        </is>
      </c>
      <c r="B5" s="4" t="inlineStr">
        <is>
          <t>7.75%</t>
        </is>
      </c>
      <c r="C5" s="4" t="inlineStr">
        <is>
          <t>7.75%</t>
        </is>
      </c>
    </row>
    <row r="6">
      <c r="A6" s="4" t="inlineStr">
        <is>
          <t>6.375% Senior notes due March 15, 2033 [Member]</t>
        </is>
      </c>
    </row>
    <row r="7">
      <c r="A7" s="3" t="inlineStr">
        <is>
          <t>Guarantor obligations</t>
        </is>
      </c>
    </row>
    <row r="8">
      <c r="A8" s="4" t="inlineStr">
        <is>
          <t>Amount of certain debt obligations of Travelers Property Casualty Corp. (TPC) and Travelers Insurance Group Holdings, Inc. (TIGHI) that are fully and unconditionally guaranteed by The Travelers Companies, Inc.</t>
        </is>
      </c>
      <c r="B8" s="5" t="n">
        <v>500</v>
      </c>
    </row>
    <row r="9">
      <c r="A9" s="4" t="inlineStr">
        <is>
          <t>Interest rate (percent)</t>
        </is>
      </c>
      <c r="B9" s="4" t="inlineStr">
        <is>
          <t>6.375%</t>
        </is>
      </c>
      <c r="C9" s="4" t="inlineStr">
        <is>
          <t>6.375%</t>
        </is>
      </c>
    </row>
    <row r="10">
      <c r="A10" s="4" t="inlineStr">
        <is>
          <t>Guarantees on payment of principal, premiums and interest on certain debt obligations [Member] | Travelers [Member] | 7.75% Senior notes due April 15, 2026 [Member]</t>
        </is>
      </c>
    </row>
    <row r="11">
      <c r="A11" s="3" t="inlineStr">
        <is>
          <t>Guarantor obligations</t>
        </is>
      </c>
    </row>
    <row r="12">
      <c r="A12" s="4" t="inlineStr">
        <is>
          <t>Amount of certain debt obligations of Travelers Property Casualty Corp. (TPC) and Travelers Insurance Group Holdings, Inc. (TIGHI) that are fully and unconditionally guaranteed by The Travelers Companies, Inc.</t>
        </is>
      </c>
      <c r="B12" s="5" t="n">
        <v>200</v>
      </c>
    </row>
    <row r="13">
      <c r="A13" s="4" t="inlineStr">
        <is>
          <t>Interest rate (percent)</t>
        </is>
      </c>
      <c r="B13" s="4" t="inlineStr">
        <is>
          <t>7.75%</t>
        </is>
      </c>
    </row>
    <row r="14">
      <c r="A14" s="4" t="inlineStr">
        <is>
          <t>Guarantees on payment of principal, premiums and interest on certain debt obligations [Member] | Travelers [Member] | 6.375% Senior notes due March 15, 2033 [Member]</t>
        </is>
      </c>
    </row>
    <row r="15">
      <c r="A15" s="3" t="inlineStr">
        <is>
          <t>Guarantor obligations</t>
        </is>
      </c>
    </row>
    <row r="16">
      <c r="A16" s="4" t="inlineStr">
        <is>
          <t>Amount of certain debt obligations of Travelers Property Casualty Corp. (TPC) and Travelers Insurance Group Holdings, Inc. (TIGHI) that are fully and unconditionally guaranteed by The Travelers Companies, Inc.</t>
        </is>
      </c>
      <c r="B16" s="5" t="n">
        <v>500</v>
      </c>
    </row>
    <row r="17">
      <c r="A17" s="4" t="inlineStr">
        <is>
          <t>Interest rate (percent)</t>
        </is>
      </c>
      <c r="B17" s="4" t="inlineStr">
        <is>
          <t>6.37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0</t>
        </is>
      </c>
      <c r="C2" s="2" t="inlineStr">
        <is>
          <t>Dec. 31, 2019</t>
        </is>
      </c>
      <c r="D2" s="2" t="inlineStr">
        <is>
          <t>Dec. 31, 2018</t>
        </is>
      </c>
    </row>
    <row r="3">
      <c r="A3" s="3" t="inlineStr">
        <is>
          <t>Schedule III</t>
        </is>
      </c>
    </row>
    <row r="4">
      <c r="A4" s="4" t="inlineStr">
        <is>
          <t>Deferred acquisition costs</t>
        </is>
      </c>
      <c r="B4" s="5" t="n">
        <v>2358</v>
      </c>
      <c r="C4" s="5" t="n">
        <v>2273</v>
      </c>
      <c r="D4" s="5" t="n">
        <v>2120</v>
      </c>
    </row>
    <row r="5">
      <c r="A5" s="4" t="inlineStr">
        <is>
          <t>Claims and claim adjustment expense reserves</t>
        </is>
      </c>
      <c r="B5" s="6" t="n">
        <v>54521</v>
      </c>
      <c r="C5" s="6" t="n">
        <v>51849</v>
      </c>
      <c r="D5" s="6" t="n">
        <v>50668</v>
      </c>
    </row>
    <row r="6">
      <c r="A6" s="4" t="inlineStr">
        <is>
          <t>Unearned premiums</t>
        </is>
      </c>
      <c r="B6" s="6" t="n">
        <v>15222</v>
      </c>
      <c r="C6" s="6" t="n">
        <v>14604</v>
      </c>
      <c r="D6" s="6" t="n">
        <v>13555</v>
      </c>
    </row>
    <row r="7">
      <c r="A7" s="4" t="inlineStr">
        <is>
          <t>Earned premiums</t>
        </is>
      </c>
      <c r="B7" s="6" t="n">
        <v>29044</v>
      </c>
      <c r="C7" s="6" t="n">
        <v>28272</v>
      </c>
      <c r="D7" s="6" t="n">
        <v>27059</v>
      </c>
    </row>
    <row r="8">
      <c r="A8" s="4" t="inlineStr">
        <is>
          <t>Net investment income</t>
        </is>
      </c>
      <c r="B8" s="6" t="n">
        <v>2227</v>
      </c>
      <c r="C8" s="6" t="n">
        <v>2468</v>
      </c>
      <c r="D8" s="6" t="n">
        <v>2474</v>
      </c>
    </row>
    <row r="9">
      <c r="A9" s="4" t="inlineStr">
        <is>
          <t>Claims and claim adjustment expenses</t>
        </is>
      </c>
      <c r="B9" s="6" t="n">
        <v>19123</v>
      </c>
      <c r="C9" s="6" t="n">
        <v>19133</v>
      </c>
      <c r="D9" s="6" t="n">
        <v>18291</v>
      </c>
    </row>
    <row r="10">
      <c r="A10" s="4" t="inlineStr">
        <is>
          <t>Amortization of deferred acquisition costs</t>
        </is>
      </c>
      <c r="B10" s="6" t="n">
        <v>4773</v>
      </c>
      <c r="C10" s="6" t="n">
        <v>4601</v>
      </c>
      <c r="D10" s="6" t="n">
        <v>4381</v>
      </c>
    </row>
    <row r="11">
      <c r="A11" s="4" t="inlineStr">
        <is>
          <t>Other operating expenses</t>
        </is>
      </c>
      <c r="B11" s="6" t="n">
        <v>4848</v>
      </c>
      <c r="C11" s="6" t="n">
        <v>4709</v>
      </c>
      <c r="D11" s="6" t="n">
        <v>4649</v>
      </c>
    </row>
    <row r="12">
      <c r="A12" s="4" t="inlineStr">
        <is>
          <t>Net written premiums</t>
        </is>
      </c>
      <c r="B12" s="6" t="n">
        <v>29732</v>
      </c>
      <c r="C12" s="6" t="n">
        <v>29151</v>
      </c>
      <c r="D12" s="6" t="n">
        <v>27708</v>
      </c>
    </row>
    <row r="13">
      <c r="A13" s="4" t="inlineStr">
        <is>
          <t>Reportable segments [Member]</t>
        </is>
      </c>
    </row>
    <row r="14">
      <c r="A14" s="3" t="inlineStr">
        <is>
          <t>Schedule III</t>
        </is>
      </c>
    </row>
    <row r="15">
      <c r="A15" s="4" t="inlineStr">
        <is>
          <t>Deferred acquisition costs</t>
        </is>
      </c>
      <c r="B15" s="6" t="n">
        <v>2358</v>
      </c>
      <c r="C15" s="6" t="n">
        <v>2273</v>
      </c>
      <c r="D15" s="6" t="n">
        <v>2120</v>
      </c>
    </row>
    <row r="16">
      <c r="A16" s="4" t="inlineStr">
        <is>
          <t>Claims and claim adjustment expense reserves</t>
        </is>
      </c>
      <c r="B16" s="6" t="n">
        <v>54510</v>
      </c>
      <c r="C16" s="6" t="n">
        <v>51836</v>
      </c>
      <c r="D16" s="6" t="n">
        <v>50653</v>
      </c>
    </row>
    <row r="17">
      <c r="A17" s="4" t="inlineStr">
        <is>
          <t>Unearned premiums</t>
        </is>
      </c>
      <c r="B17" s="6" t="n">
        <v>15222</v>
      </c>
      <c r="C17" s="6" t="n">
        <v>14604</v>
      </c>
      <c r="D17" s="6" t="n">
        <v>13555</v>
      </c>
    </row>
    <row r="18">
      <c r="A18" s="4" t="inlineStr">
        <is>
          <t>Earned premiums</t>
        </is>
      </c>
      <c r="B18" s="6" t="n">
        <v>29044</v>
      </c>
      <c r="C18" s="6" t="n">
        <v>28272</v>
      </c>
      <c r="D18" s="6" t="n">
        <v>27059</v>
      </c>
    </row>
    <row r="19">
      <c r="A19" s="4" t="inlineStr">
        <is>
          <t>Net investment income</t>
        </is>
      </c>
      <c r="B19" s="6" t="n">
        <v>2227</v>
      </c>
      <c r="C19" s="6" t="n">
        <v>2468</v>
      </c>
      <c r="D19" s="6" t="n">
        <v>2474</v>
      </c>
    </row>
    <row r="20">
      <c r="A20" s="4" t="inlineStr">
        <is>
          <t>Claims and claim adjustment expenses</t>
        </is>
      </c>
      <c r="B20" s="6" t="n">
        <v>19123</v>
      </c>
      <c r="C20" s="6" t="n">
        <v>19133</v>
      </c>
      <c r="D20" s="6" t="n">
        <v>18291</v>
      </c>
    </row>
    <row r="21">
      <c r="A21" s="4" t="inlineStr">
        <is>
          <t>Amortization of deferred acquisition costs</t>
        </is>
      </c>
      <c r="B21" s="6" t="n">
        <v>4773</v>
      </c>
      <c r="C21" s="6" t="n">
        <v>4601</v>
      </c>
      <c r="D21" s="6" t="n">
        <v>4381</v>
      </c>
    </row>
    <row r="22">
      <c r="A22" s="4" t="inlineStr">
        <is>
          <t>Other operating expenses</t>
        </is>
      </c>
      <c r="B22" s="6" t="n">
        <v>4478</v>
      </c>
      <c r="C22" s="6" t="n">
        <v>4330</v>
      </c>
      <c r="D22" s="6" t="n">
        <v>4267</v>
      </c>
    </row>
    <row r="23">
      <c r="A23" s="4" t="inlineStr">
        <is>
          <t>Net written premiums</t>
        </is>
      </c>
      <c r="B23" s="6" t="n">
        <v>29732</v>
      </c>
      <c r="C23" s="6" t="n">
        <v>29151</v>
      </c>
      <c r="D23" s="6" t="n">
        <v>27708</v>
      </c>
    </row>
    <row r="24">
      <c r="A24" s="4" t="inlineStr">
        <is>
          <t>Reportable segments [Member] | Business Insurance [Member]</t>
        </is>
      </c>
    </row>
    <row r="25">
      <c r="A25" s="3" t="inlineStr">
        <is>
          <t>Schedule III</t>
        </is>
      </c>
    </row>
    <row r="26">
      <c r="A26" s="4" t="inlineStr">
        <is>
          <t>Deferred acquisition costs</t>
        </is>
      </c>
      <c r="B26" s="6" t="n">
        <v>1152</v>
      </c>
      <c r="C26" s="6" t="n">
        <v>1161</v>
      </c>
      <c r="D26" s="6" t="n">
        <v>1102</v>
      </c>
    </row>
    <row r="27">
      <c r="A27" s="4" t="inlineStr">
        <is>
          <t>Claims and claim adjustment expense reserves</t>
        </is>
      </c>
      <c r="B27" s="6" t="n">
        <v>44162</v>
      </c>
      <c r="C27" s="6" t="n">
        <v>42252</v>
      </c>
      <c r="D27" s="6" t="n">
        <v>41132</v>
      </c>
    </row>
    <row r="28">
      <c r="A28" s="4" t="inlineStr">
        <is>
          <t>Unearned premiums</t>
        </is>
      </c>
      <c r="B28" s="6" t="n">
        <v>7556</v>
      </c>
      <c r="C28" s="6" t="n">
        <v>7540</v>
      </c>
      <c r="D28" s="6" t="n">
        <v>7112</v>
      </c>
    </row>
    <row r="29">
      <c r="A29" s="4" t="inlineStr">
        <is>
          <t>Earned premiums</t>
        </is>
      </c>
      <c r="B29" s="6" t="n">
        <v>15294</v>
      </c>
      <c r="C29" s="6" t="n">
        <v>15300</v>
      </c>
      <c r="D29" s="6" t="n">
        <v>14722</v>
      </c>
    </row>
    <row r="30">
      <c r="A30" s="4" t="inlineStr">
        <is>
          <t>Net investment income</t>
        </is>
      </c>
      <c r="B30" s="6" t="n">
        <v>1633</v>
      </c>
      <c r="C30" s="6" t="n">
        <v>1816</v>
      </c>
      <c r="D30" s="6" t="n">
        <v>1833</v>
      </c>
    </row>
    <row r="31">
      <c r="A31" s="4" t="inlineStr">
        <is>
          <t>Claims and claim adjustment expenses</t>
        </is>
      </c>
      <c r="B31" s="6" t="n">
        <v>10804</v>
      </c>
      <c r="C31" s="6" t="n">
        <v>10963</v>
      </c>
      <c r="D31" s="6" t="n">
        <v>10171</v>
      </c>
    </row>
    <row r="32">
      <c r="A32" s="4" t="inlineStr">
        <is>
          <t>Amortization of deferred acquisition costs</t>
        </is>
      </c>
      <c r="B32" s="6" t="n">
        <v>2518</v>
      </c>
      <c r="C32" s="6" t="n">
        <v>2503</v>
      </c>
      <c r="D32" s="6" t="n">
        <v>2388</v>
      </c>
    </row>
    <row r="33">
      <c r="A33" s="4" t="inlineStr">
        <is>
          <t>Other operating expenses</t>
        </is>
      </c>
      <c r="B33" s="6" t="n">
        <v>2664</v>
      </c>
      <c r="C33" s="6" t="n">
        <v>2627</v>
      </c>
      <c r="D33" s="6" t="n">
        <v>2623</v>
      </c>
    </row>
    <row r="34">
      <c r="A34" s="4" t="inlineStr">
        <is>
          <t>Net written premiums</t>
        </is>
      </c>
      <c r="B34" s="6" t="n">
        <v>15431</v>
      </c>
      <c r="C34" s="6" t="n">
        <v>15629</v>
      </c>
      <c r="D34" s="6" t="n">
        <v>14956</v>
      </c>
    </row>
    <row r="35">
      <c r="A35" s="4" t="inlineStr">
        <is>
          <t>Reportable segments [Member] | Bond &amp; Specialty Insurance [Member]</t>
        </is>
      </c>
    </row>
    <row r="36">
      <c r="A36" s="3" t="inlineStr">
        <is>
          <t>Schedule III</t>
        </is>
      </c>
    </row>
    <row r="37">
      <c r="A37" s="4" t="inlineStr">
        <is>
          <t>Deferred acquisition costs</t>
        </is>
      </c>
      <c r="B37" s="6" t="n">
        <v>328</v>
      </c>
      <c r="C37" s="6" t="n">
        <v>309</v>
      </c>
      <c r="D37" s="6" t="n">
        <v>277</v>
      </c>
    </row>
    <row r="38">
      <c r="A38" s="4" t="inlineStr">
        <is>
          <t>Claims and claim adjustment expense reserves</t>
        </is>
      </c>
      <c r="B38" s="6" t="n">
        <v>3814</v>
      </c>
      <c r="C38" s="6" t="n">
        <v>3316</v>
      </c>
      <c r="D38" s="6" t="n">
        <v>3255</v>
      </c>
    </row>
    <row r="39">
      <c r="A39" s="4" t="inlineStr">
        <is>
          <t>Unearned premiums</t>
        </is>
      </c>
      <c r="B39" s="6" t="n">
        <v>2020</v>
      </c>
      <c r="C39" s="6" t="n">
        <v>1845</v>
      </c>
      <c r="D39" s="6" t="n">
        <v>1619</v>
      </c>
    </row>
    <row r="40">
      <c r="A40" s="4" t="inlineStr">
        <is>
          <t>Earned premiums</t>
        </is>
      </c>
      <c r="B40" s="6" t="n">
        <v>2823</v>
      </c>
      <c r="C40" s="6" t="n">
        <v>2565</v>
      </c>
      <c r="D40" s="6" t="n">
        <v>2420</v>
      </c>
    </row>
    <row r="41">
      <c r="A41" s="4" t="inlineStr">
        <is>
          <t>Net investment income</t>
        </is>
      </c>
      <c r="B41" s="6" t="n">
        <v>213</v>
      </c>
      <c r="C41" s="6" t="n">
        <v>233</v>
      </c>
      <c r="D41" s="6" t="n">
        <v>233</v>
      </c>
    </row>
    <row r="42">
      <c r="A42" s="4" t="inlineStr">
        <is>
          <t>Claims and claim adjustment expenses</t>
        </is>
      </c>
      <c r="B42" s="6" t="n">
        <v>1464</v>
      </c>
      <c r="C42" s="6" t="n">
        <v>1094</v>
      </c>
      <c r="D42" s="6" t="n">
        <v>772</v>
      </c>
    </row>
    <row r="43">
      <c r="A43" s="4" t="inlineStr">
        <is>
          <t>Amortization of deferred acquisition costs</t>
        </is>
      </c>
      <c r="B43" s="6" t="n">
        <v>519</v>
      </c>
      <c r="C43" s="6" t="n">
        <v>478</v>
      </c>
      <c r="D43" s="6" t="n">
        <v>454</v>
      </c>
    </row>
    <row r="44">
      <c r="A44" s="4" t="inlineStr">
        <is>
          <t>Other operating expenses</t>
        </is>
      </c>
      <c r="B44" s="6" t="n">
        <v>500</v>
      </c>
      <c r="C44" s="6" t="n">
        <v>483</v>
      </c>
      <c r="D44" s="6" t="n">
        <v>459</v>
      </c>
    </row>
    <row r="45">
      <c r="A45" s="4" t="inlineStr">
        <is>
          <t>Net written premiums</t>
        </is>
      </c>
      <c r="B45" s="6" t="n">
        <v>2951</v>
      </c>
      <c r="C45" s="6" t="n">
        <v>2739</v>
      </c>
      <c r="D45" s="6" t="n">
        <v>2528</v>
      </c>
    </row>
    <row r="46">
      <c r="A46" s="4" t="inlineStr">
        <is>
          <t>Reportable segments [Member] | Personal Insurance [Member]</t>
        </is>
      </c>
    </row>
    <row r="47">
      <c r="A47" s="3" t="inlineStr">
        <is>
          <t>Schedule III</t>
        </is>
      </c>
    </row>
    <row r="48">
      <c r="A48" s="4" t="inlineStr">
        <is>
          <t>Deferred acquisition costs</t>
        </is>
      </c>
      <c r="B48" s="6" t="n">
        <v>878</v>
      </c>
      <c r="C48" s="6" t="n">
        <v>803</v>
      </c>
      <c r="D48" s="6" t="n">
        <v>741</v>
      </c>
    </row>
    <row r="49">
      <c r="A49" s="4" t="inlineStr">
        <is>
          <t>Claims and claim adjustment expense reserves</t>
        </is>
      </c>
      <c r="B49" s="6" t="n">
        <v>6534</v>
      </c>
      <c r="C49" s="6" t="n">
        <v>6268</v>
      </c>
      <c r="D49" s="6" t="n">
        <v>6266</v>
      </c>
    </row>
    <row r="50">
      <c r="A50" s="4" t="inlineStr">
        <is>
          <t>Unearned premiums</t>
        </is>
      </c>
      <c r="B50" s="6" t="n">
        <v>5646</v>
      </c>
      <c r="C50" s="6" t="n">
        <v>5219</v>
      </c>
      <c r="D50" s="6" t="n">
        <v>4824</v>
      </c>
    </row>
    <row r="51">
      <c r="A51" s="4" t="inlineStr">
        <is>
          <t>Earned premiums</t>
        </is>
      </c>
      <c r="B51" s="6" t="n">
        <v>10927</v>
      </c>
      <c r="C51" s="6" t="n">
        <v>10407</v>
      </c>
      <c r="D51" s="6" t="n">
        <v>9917</v>
      </c>
    </row>
    <row r="52">
      <c r="A52" s="4" t="inlineStr">
        <is>
          <t>Net investment income</t>
        </is>
      </c>
      <c r="B52" s="6" t="n">
        <v>381</v>
      </c>
      <c r="C52" s="6" t="n">
        <v>419</v>
      </c>
      <c r="D52" s="6" t="n">
        <v>408</v>
      </c>
    </row>
    <row r="53">
      <c r="A53" s="4" t="inlineStr">
        <is>
          <t>Claims and claim adjustment expenses</t>
        </is>
      </c>
      <c r="B53" s="6" t="n">
        <v>6855</v>
      </c>
      <c r="C53" s="6" t="n">
        <v>7076</v>
      </c>
      <c r="D53" s="6" t="n">
        <v>7348</v>
      </c>
    </row>
    <row r="54">
      <c r="A54" s="4" t="inlineStr">
        <is>
          <t>Amortization of deferred acquisition costs</t>
        </is>
      </c>
      <c r="B54" s="6" t="n">
        <v>1736</v>
      </c>
      <c r="C54" s="6" t="n">
        <v>1620</v>
      </c>
      <c r="D54" s="6" t="n">
        <v>1539</v>
      </c>
    </row>
    <row r="55">
      <c r="A55" s="4" t="inlineStr">
        <is>
          <t>Other operating expenses</t>
        </is>
      </c>
      <c r="B55" s="6" t="n">
        <v>1314</v>
      </c>
      <c r="C55" s="6" t="n">
        <v>1220</v>
      </c>
      <c r="D55" s="6" t="n">
        <v>1185</v>
      </c>
    </row>
    <row r="56">
      <c r="A56" s="4" t="inlineStr">
        <is>
          <t>Net written premiums</t>
        </is>
      </c>
      <c r="B56" s="6" t="n">
        <v>11350</v>
      </c>
      <c r="C56" s="6" t="n">
        <v>10783</v>
      </c>
      <c r="D56" s="6" t="n">
        <v>10224</v>
      </c>
    </row>
    <row r="57">
      <c r="A57" s="4" t="inlineStr">
        <is>
          <t>Other [Member]</t>
        </is>
      </c>
    </row>
    <row r="58">
      <c r="A58" s="3" t="inlineStr">
        <is>
          <t>Schedule III</t>
        </is>
      </c>
    </row>
    <row r="59">
      <c r="A59" s="4" t="inlineStr">
        <is>
          <t>Deferred acquisition costs</t>
        </is>
      </c>
      <c r="B59" s="6" t="n">
        <v>0</v>
      </c>
      <c r="C59" s="6" t="n">
        <v>0</v>
      </c>
      <c r="D59" s="6" t="n">
        <v>0</v>
      </c>
    </row>
    <row r="60">
      <c r="A60" s="4" t="inlineStr">
        <is>
          <t>Claims and claim adjustment expense reserves</t>
        </is>
      </c>
      <c r="B60" s="6" t="n">
        <v>11</v>
      </c>
      <c r="C60" s="6" t="n">
        <v>13</v>
      </c>
      <c r="D60" s="6" t="n">
        <v>15</v>
      </c>
    </row>
    <row r="61">
      <c r="A61" s="4" t="inlineStr">
        <is>
          <t>Unearned premiums</t>
        </is>
      </c>
      <c r="B61" s="6" t="n">
        <v>0</v>
      </c>
      <c r="C61" s="6" t="n">
        <v>0</v>
      </c>
      <c r="D61" s="6" t="n">
        <v>0</v>
      </c>
    </row>
    <row r="62">
      <c r="A62" s="4" t="inlineStr">
        <is>
          <t>Earned premiums</t>
        </is>
      </c>
      <c r="B62" s="6" t="n">
        <v>0</v>
      </c>
      <c r="C62" s="6" t="n">
        <v>0</v>
      </c>
      <c r="D62" s="6" t="n">
        <v>0</v>
      </c>
    </row>
    <row r="63">
      <c r="A63" s="4" t="inlineStr">
        <is>
          <t>Net investment income</t>
        </is>
      </c>
      <c r="B63" s="6" t="n">
        <v>0</v>
      </c>
      <c r="C63" s="6" t="n">
        <v>0</v>
      </c>
      <c r="D63" s="6" t="n">
        <v>0</v>
      </c>
    </row>
    <row r="64">
      <c r="A64" s="4" t="inlineStr">
        <is>
          <t>Claims and claim adjustment expenses</t>
        </is>
      </c>
      <c r="B64" s="6" t="n">
        <v>0</v>
      </c>
      <c r="C64" s="6" t="n">
        <v>0</v>
      </c>
      <c r="D64" s="6" t="n">
        <v>0</v>
      </c>
    </row>
    <row r="65">
      <c r="A65" s="4" t="inlineStr">
        <is>
          <t>Amortization of deferred acquisition costs</t>
        </is>
      </c>
      <c r="B65" s="6" t="n">
        <v>0</v>
      </c>
      <c r="C65" s="6" t="n">
        <v>0</v>
      </c>
      <c r="D65" s="6" t="n">
        <v>0</v>
      </c>
    </row>
    <row r="66">
      <c r="A66" s="4" t="inlineStr">
        <is>
          <t>Other operating expenses</t>
        </is>
      </c>
      <c r="B66" s="6" t="n">
        <v>370</v>
      </c>
      <c r="C66" s="6" t="n">
        <v>379</v>
      </c>
      <c r="D66" s="6" t="n">
        <v>382</v>
      </c>
    </row>
    <row r="67">
      <c r="A67" s="4" t="inlineStr">
        <is>
          <t>Net written premiums</t>
        </is>
      </c>
      <c r="B67" s="5" t="n">
        <v>0</v>
      </c>
      <c r="C67" s="5" t="n">
        <v>0</v>
      </c>
      <c r="D67"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14" customWidth="1" min="5" max="5"/>
  </cols>
  <sheetData>
    <row r="1">
      <c r="A1" s="1" t="inlineStr">
        <is>
          <t>Schedule V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Schedule V [Roll Forward]</t>
        </is>
      </c>
    </row>
    <row r="4">
      <c r="A4" s="4" t="inlineStr">
        <is>
          <t>Reinsurance recoverables, allowance for estimated uncollectible reinsurance</t>
        </is>
      </c>
      <c r="B4" s="5" t="n">
        <v>146</v>
      </c>
      <c r="C4" s="5" t="n">
        <v>92</v>
      </c>
    </row>
    <row r="5">
      <c r="A5" s="4" t="inlineStr">
        <is>
          <t>Accounting Standards Update [Extensible List]</t>
        </is>
      </c>
      <c r="B5" s="4" t="inlineStr">
        <is>
          <t>us-gaap:AccountingStandardsUpdate201613Member</t>
        </is>
      </c>
      <c r="D5" s="4" t="inlineStr">
        <is>
          <t>us-gaap:AccountingStandardsUpdate201601Member</t>
        </is>
      </c>
    </row>
    <row r="6">
      <c r="A6" s="4" t="inlineStr">
        <is>
          <t>Cumulative Effect, Period of Adoption, Adjustment [Member]</t>
        </is>
      </c>
    </row>
    <row r="7">
      <c r="A7" s="3" t="inlineStr">
        <is>
          <t>Schedule V [Roll Forward]</t>
        </is>
      </c>
    </row>
    <row r="8">
      <c r="A8" s="4" t="inlineStr">
        <is>
          <t>Reinsurance recoverables, allowance for estimated uncollectible reinsurance</t>
        </is>
      </c>
      <c r="C8" s="6" t="n">
        <v>53</v>
      </c>
      <c r="E8" s="5" t="n">
        <v>53</v>
      </c>
    </row>
    <row r="9">
      <c r="A9" s="4" t="inlineStr">
        <is>
          <t>Reinsurance recoverables [Member]</t>
        </is>
      </c>
    </row>
    <row r="10">
      <c r="A10" s="3" t="inlineStr">
        <is>
          <t>Schedule V [Roll Forward]</t>
        </is>
      </c>
    </row>
    <row r="11">
      <c r="A11" s="4" t="inlineStr">
        <is>
          <t>Valuation and qualifying accounts, balance at beginning of period</t>
        </is>
      </c>
      <c r="B11" s="5" t="n">
        <v>92</v>
      </c>
      <c r="C11" s="6" t="n">
        <v>110</v>
      </c>
      <c r="D11" s="5" t="n">
        <v>111</v>
      </c>
    </row>
    <row r="12">
      <c r="A12" s="4" t="inlineStr">
        <is>
          <t>Valuation and qualifying accounts, charged to costs and expenses</t>
        </is>
      </c>
      <c r="B12" s="6" t="n">
        <v>1</v>
      </c>
      <c r="C12" s="6" t="n">
        <v>0</v>
      </c>
      <c r="D12" s="6" t="n">
        <v>0</v>
      </c>
    </row>
    <row r="13">
      <c r="A13" s="4" t="inlineStr">
        <is>
          <t>Valuation and qualifying accounts, charged to other accounts</t>
        </is>
      </c>
      <c r="B13" s="6" t="n">
        <v>53</v>
      </c>
      <c r="C13" s="6" t="n">
        <v>0</v>
      </c>
      <c r="D13" s="6" t="n">
        <v>0</v>
      </c>
    </row>
    <row r="14">
      <c r="A14" s="4" t="inlineStr">
        <is>
          <t>Valuation and qualifying accounts, deductions</t>
        </is>
      </c>
      <c r="B14" s="6" t="n">
        <v>0</v>
      </c>
      <c r="C14" s="6" t="n">
        <v>18</v>
      </c>
      <c r="D14" s="6" t="n">
        <v>1</v>
      </c>
    </row>
    <row r="15">
      <c r="A15" s="4" t="inlineStr">
        <is>
          <t>Valuation and qualifying accounts, balance at end of period</t>
        </is>
      </c>
      <c r="B15" s="6" t="n">
        <v>146</v>
      </c>
      <c r="C15" s="6" t="n">
        <v>92</v>
      </c>
      <c r="D15" s="6" t="n">
        <v>110</v>
      </c>
    </row>
    <row r="16">
      <c r="A16" s="4" t="inlineStr">
        <is>
          <t>Allowance for uncollectible premiums receivable from underwriting activities [Member]</t>
        </is>
      </c>
    </row>
    <row r="17">
      <c r="A17" s="3" t="inlineStr">
        <is>
          <t>Schedule V [Roll Forward]</t>
        </is>
      </c>
    </row>
    <row r="18">
      <c r="A18" s="4" t="inlineStr">
        <is>
          <t>Valuation and qualifying accounts, balance at beginning of period</t>
        </is>
      </c>
      <c r="B18" s="6" t="n">
        <v>55</v>
      </c>
      <c r="C18" s="6" t="n">
        <v>54</v>
      </c>
      <c r="D18" s="6" t="n">
        <v>58</v>
      </c>
    </row>
    <row r="19">
      <c r="A19" s="4" t="inlineStr">
        <is>
          <t>Valuation and qualifying accounts, charged to costs and expenses</t>
        </is>
      </c>
      <c r="B19" s="6" t="n">
        <v>95</v>
      </c>
      <c r="C19" s="6" t="n">
        <v>59</v>
      </c>
      <c r="D19" s="6" t="n">
        <v>50</v>
      </c>
    </row>
    <row r="20">
      <c r="A20" s="4" t="inlineStr">
        <is>
          <t>Valuation and qualifying accounts, charged to other accounts</t>
        </is>
      </c>
      <c r="B20" s="6" t="n">
        <v>2</v>
      </c>
      <c r="C20" s="6" t="n">
        <v>0</v>
      </c>
      <c r="D20" s="6" t="n">
        <v>0</v>
      </c>
    </row>
    <row r="21">
      <c r="A21" s="4" t="inlineStr">
        <is>
          <t>Valuation and qualifying accounts, deductions</t>
        </is>
      </c>
      <c r="B21" s="6" t="n">
        <v>47</v>
      </c>
      <c r="C21" s="6" t="n">
        <v>58</v>
      </c>
      <c r="D21" s="6" t="n">
        <v>54</v>
      </c>
    </row>
    <row r="22">
      <c r="A22" s="4" t="inlineStr">
        <is>
          <t>Valuation and qualifying accounts, balance at end of period</t>
        </is>
      </c>
      <c r="B22" s="6" t="n">
        <v>105</v>
      </c>
      <c r="C22" s="6" t="n">
        <v>55</v>
      </c>
      <c r="D22" s="6" t="n">
        <v>54</v>
      </c>
    </row>
    <row r="23">
      <c r="A23" s="4" t="inlineStr">
        <is>
          <t>Allowance for uncollectible deductibles [Member]</t>
        </is>
      </c>
    </row>
    <row r="24">
      <c r="A24" s="3" t="inlineStr">
        <is>
          <t>Schedule V [Roll Forward]</t>
        </is>
      </c>
    </row>
    <row r="25">
      <c r="A25" s="4" t="inlineStr">
        <is>
          <t>Valuation and qualifying accounts, balance at beginning of period</t>
        </is>
      </c>
      <c r="B25" s="6" t="n">
        <v>22</v>
      </c>
      <c r="C25" s="6" t="n">
        <v>24</v>
      </c>
      <c r="D25" s="6" t="n">
        <v>26</v>
      </c>
    </row>
    <row r="26">
      <c r="A26" s="4" t="inlineStr">
        <is>
          <t>Valuation and qualifying accounts, charged to costs and expenses</t>
        </is>
      </c>
      <c r="B26" s="6" t="n">
        <v>7</v>
      </c>
      <c r="C26" s="6" t="n">
        <v>-2</v>
      </c>
      <c r="D26" s="6" t="n">
        <v>-1</v>
      </c>
    </row>
    <row r="27">
      <c r="A27" s="4" t="inlineStr">
        <is>
          <t>Valuation and qualifying accounts, charged to other accounts</t>
        </is>
      </c>
      <c r="B27" s="6" t="n">
        <v>-2</v>
      </c>
      <c r="C27" s="6" t="n">
        <v>0</v>
      </c>
      <c r="D27" s="6" t="n">
        <v>0</v>
      </c>
    </row>
    <row r="28">
      <c r="A28" s="4" t="inlineStr">
        <is>
          <t>Valuation and qualifying accounts, deductions</t>
        </is>
      </c>
      <c r="B28" s="6" t="n">
        <v>0</v>
      </c>
      <c r="C28" s="6" t="n">
        <v>0</v>
      </c>
      <c r="D28" s="6" t="n">
        <v>1</v>
      </c>
    </row>
    <row r="29">
      <c r="A29" s="4" t="inlineStr">
        <is>
          <t>Valuation and qualifying accounts, balance at end of period</t>
        </is>
      </c>
      <c r="B29" s="5" t="n">
        <v>27</v>
      </c>
      <c r="C29" s="5" t="n">
        <v>22</v>
      </c>
      <c r="D29" s="5" t="n">
        <v>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Details) - Consolidated Property and Casualty Insurance Entity [Member] - USD ($) $ in Millions</t>
        </is>
      </c>
      <c r="B1" s="2" t="inlineStr">
        <is>
          <t>12 Months Ended</t>
        </is>
      </c>
    </row>
    <row r="2">
      <c r="B2" s="2" t="inlineStr">
        <is>
          <t>Dec. 31, 2020</t>
        </is>
      </c>
      <c r="C2" s="2" t="inlineStr">
        <is>
          <t>Dec. 31, 2019</t>
        </is>
      </c>
      <c r="D2" s="2" t="inlineStr">
        <is>
          <t>Dec. 31, 2018</t>
        </is>
      </c>
    </row>
    <row r="3">
      <c r="A3" s="3" t="inlineStr">
        <is>
          <t>Supplementary Information Concerning Property-Casualty Insurance Operations</t>
        </is>
      </c>
    </row>
    <row r="4">
      <c r="A4" s="4" t="inlineStr">
        <is>
          <t>Deferred acquisition costs</t>
        </is>
      </c>
      <c r="B4" s="5" t="n">
        <v>2358</v>
      </c>
      <c r="C4" s="5" t="n">
        <v>2273</v>
      </c>
      <c r="D4" s="5" t="n">
        <v>2120</v>
      </c>
    </row>
    <row r="5">
      <c r="A5" s="4" t="inlineStr">
        <is>
          <t>Claims and claim adjustment expense reserves</t>
        </is>
      </c>
      <c r="B5" s="6" t="n">
        <v>54510</v>
      </c>
      <c r="C5" s="6" t="n">
        <v>51836</v>
      </c>
      <c r="D5" s="6" t="n">
        <v>50653</v>
      </c>
    </row>
    <row r="6">
      <c r="A6" s="4" t="inlineStr">
        <is>
          <t>Discount from reserves for unpaid claims</t>
        </is>
      </c>
      <c r="B6" s="6" t="n">
        <v>1138</v>
      </c>
      <c r="C6" s="6" t="n">
        <v>1155</v>
      </c>
      <c r="D6" s="6" t="n">
        <v>1158</v>
      </c>
    </row>
    <row r="7">
      <c r="A7" s="4" t="inlineStr">
        <is>
          <t>Unearned premiums</t>
        </is>
      </c>
      <c r="B7" s="6" t="n">
        <v>15222</v>
      </c>
      <c r="C7" s="6" t="n">
        <v>14604</v>
      </c>
      <c r="D7" s="6" t="n">
        <v>13555</v>
      </c>
    </row>
    <row r="8">
      <c r="A8" s="4" t="inlineStr">
        <is>
          <t>Earned premiums</t>
        </is>
      </c>
      <c r="B8" s="6" t="n">
        <v>29044</v>
      </c>
      <c r="C8" s="6" t="n">
        <v>28272</v>
      </c>
      <c r="D8" s="6" t="n">
        <v>27059</v>
      </c>
    </row>
    <row r="9">
      <c r="A9" s="4" t="inlineStr">
        <is>
          <t>Net investment income</t>
        </is>
      </c>
      <c r="B9" s="6" t="n">
        <v>2227</v>
      </c>
      <c r="C9" s="6" t="n">
        <v>2468</v>
      </c>
      <c r="D9" s="6" t="n">
        <v>2474</v>
      </c>
    </row>
    <row r="10">
      <c r="A10" s="4" t="inlineStr">
        <is>
          <t>Claims and claim adjustment expenses incurred related to current year</t>
        </is>
      </c>
      <c r="B10" s="6" t="n">
        <v>19285</v>
      </c>
      <c r="C10" s="6" t="n">
        <v>18854</v>
      </c>
      <c r="D10" s="6" t="n">
        <v>18614</v>
      </c>
    </row>
    <row r="11">
      <c r="A11" s="4" t="inlineStr">
        <is>
          <t>Claims and claim adjustment expenses incurred related to prior year</t>
        </is>
      </c>
      <c r="B11" s="6" t="n">
        <v>-267</v>
      </c>
      <c r="C11" s="6" t="n">
        <v>164</v>
      </c>
      <c r="D11" s="6" t="n">
        <v>-406</v>
      </c>
    </row>
    <row r="12">
      <c r="A12" s="4" t="inlineStr">
        <is>
          <t>Amortization of deferred acquisition costs</t>
        </is>
      </c>
      <c r="B12" s="6" t="n">
        <v>4773</v>
      </c>
      <c r="C12" s="6" t="n">
        <v>4601</v>
      </c>
      <c r="D12" s="6" t="n">
        <v>4381</v>
      </c>
    </row>
    <row r="13">
      <c r="A13" s="4" t="inlineStr">
        <is>
          <t>Paid claims and claim adjustment expenses</t>
        </is>
      </c>
      <c r="B13" s="6" t="n">
        <v>16589</v>
      </c>
      <c r="C13" s="6" t="n">
        <v>17794</v>
      </c>
      <c r="D13" s="6" t="n">
        <v>17060</v>
      </c>
    </row>
    <row r="14">
      <c r="A14" s="4" t="inlineStr">
        <is>
          <t>Net written premiums</t>
        </is>
      </c>
      <c r="B14" s="5" t="n">
        <v>29732</v>
      </c>
      <c r="C14" s="5" t="n">
        <v>29151</v>
      </c>
      <c r="D14" s="5" t="n">
        <v>277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a reinsurance agreement entered into in connection with catastrophe bonds issued by Long Point Re III to protect against certain weather-related and earthquake losses in the Northeastern United States, a Northeast property catastrophe excess-of-loss reinsurance treaty to protect against losses resulting from weather-related and earthquake catastrophes in the Northeastern United States and an underlying property aggregate catastrophe excess-of-loss reinsurance treaty to protect against the accumulation of certain property losses in North America.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20 2019 2018 Written premiums Direct $ 30,762 $ 30,022 $ 28,210 Assumed 1,001 1,041 1,042 Ceded (2,031) (1,912) (1,544) Total net written premiums $ 29,732 $ 29,151 $ 27,708 Earned premiums Direct $ 29,978 $ 28,994 $ 27,536 Assumed 1,010 1,076 1,024 Ceded (1,944) (1,798) (1,501) Total net earned premiums $ 29,044 $ 28,272 $ 27,059 Percentage of assumed earned premiums to net earned premiums 3.5 % 3.8 % 3.8 % Ceded claims and claim adjustment expenses incurred $ 1,030 $ 1,089 $ 1,293 Ceded premiums include the premiums paid for coverage provided by the Company’s catastrophe bonds. Reinsurance recoverables include amounts recoverable on both paid and unpaid claims and claim adjustment expenses and were as follows: (at December 31, in millions) 2020 2019 Gross reinsurance recoverables on paid and unpaid claims and claim adjustment expenses $ 3,731 $ 3,476 Gross structured settlements 2,964 2,965 Mandatory pools and associations 1,801 1,886 Gross reinsurance recoverables 8,496 8,327 Allowance for estimated uncollectible reinsurance (146) (92) Net reinsurance recoverables $ 8,350 $ 8,235 Terrorism Risk Insurance Program The Terrorism Risk Insurance Program is a Federal program administered by the Department of the Treasury authorized through December 31, 2027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200 million.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0% of subject losses, after an insurer deductible, subject to an annual cap. The deductible for any calendar year is equal to 20% of the insurer’s direct earned premiums for covered lines for the preceding calendar year. The Company’s estimated deductible under the program is $2.61 billion for 2021.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Given that the law establishing the program remains untested, there is substantial uncertainty as to how it will be applied if an act of terrorism is certified under the program. In addition, application of the program to a specific event will depend upon whether the government has designated such event as a covered event.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0 2019 Business Insurance $ 2,613 $ 2,601 Bond &amp; Specialty Insurance 550 550 Personal Insurance 787 784 Other 26 26 Total $ 3,976 $ 3,961 Other Intangible Assets The following tables present a summary of the Company’s other intangible assets by major asset class: (at December 31, 2020, in millions) Gross Accumulated Net Subject to amortization Customer-related $ 101 $ 31 $ 70 Contract-based (1) 205 184 21 Total subject to amortization 306 215 91 Not subject to amortization 226 — 226 Total $ 532 $ 215 $ 317 (at December 31, 2019, in millions) Gross Accumulated Net Subject to amortization Customer-related $ 99 $ 21 $ 78 Contract-based (1) 205 179 26 Total subject to amortization 304 200 104 Not subject to amortization 226 — 226 Total $ 530 $ 200 $ 330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laim Reserves</t>
        </is>
      </c>
      <c r="B1" s="2" t="inlineStr">
        <is>
          <t>12 Months Ended</t>
        </is>
      </c>
    </row>
    <row r="2">
      <c r="B2" s="2" t="inlineStr">
        <is>
          <t>Dec. 31, 2020</t>
        </is>
      </c>
    </row>
    <row r="3">
      <c r="A3" s="3" t="inlineStr">
        <is>
          <t>Insurance Loss Reserves [Abstract]</t>
        </is>
      </c>
    </row>
    <row r="4">
      <c r="A4" s="4" t="inlineStr">
        <is>
          <t>Insurance Claim Reserves</t>
        </is>
      </c>
      <c r="B4" s="4" t="inlineStr">
        <is>
          <t>INSURANCE CLAIM RESERVES Claims and claim adjustment expense reserves were as follows: (at December 31, in millions) 2020 2019 Property-casualty $ 54,510 $ 51,836 Accident and health 11 13 Total $ 54,521 $ 51,849 The following table presents a reconciliation of beginning and ending property casualty reserve balances for claims and claim adjustment expenses: (at and for the year ended December 31, in millions) 2020 2019 2018 Claims and claim adjustment expense reserves at beginning of year $ 51,836 $ 50,653 $ 49,633 Less reinsurance recoverables on unpaid losses 8,035 8,182 8,123 Cumulative effect of adoption of updated accounting guidance for credit losses at January 1, 2020 53 — — Net reserves at beginning of year 43,854 42,471 41,510 Estimated claims and claim adjustment expenses for claims arising in the current year 19,285 18,854 18,614 Estimated increase (decrease) in claims and claim adjustment expenses for claims arising in prior years (267) 164 (406) Total increases 19,018 19,018 18,208 Claims and claim adjustment expense payments for claims arising in: Current year 7,497 7,734 7,697 Prior years 9,092 10,060 9,363 Total payments 16,589 17,794 17,060 Unrealized foreign exchange loss (gain) 74 106 (187) Net reserves at end of year 46,357 43,801 42,471 Plus reinsurance recoverables on unpaid losses 8,153 8,035 8,182 Claims and claim adjustment expense reserves at end of year $ 54,510 $ 51,836 $ 50,653 Gross claims and claim adjustment expense reserves at December 31, 2020 increased by $2.67 billion over December 31, 2019, primarily reflecting the impacts of (i) reduced judicial system and claim settlement activity largely related to COVID-19 and (ii) catastrophe losses in 2020. Gross claims and claim adjustment expense reserves at December 31, 2019 increased by $1.18 billion over December 31, 2018, primarily reflecting the impacts of higher volumes of insured exposures and loss cost trends for the current accident year. Reinsurance recoverables on unpaid losses at December 31, 2020 increased by $118 million over December 31, 2019, primarily reflecting the impacts of catastrophe losses in 2020, partially offset by a lower level of recoverables from mandatory pools and associations and the $53 million increase in the allowance for estimated uncollectible reinsurance from the cumulative effect of adoption of updated accounting guidance for credit losses Beginning in late March, in response to COVID-19, a number of states have enacted changes designed to effectively expand workers’ compensation coverage by creating a presumption of compensability for certain types of workers. In addition, other states are considering similar changes. Depending on the number of states that institute such changes and the terms of the changes, the Company could experience elevated claims frequency and severity for its workers’ compensation line, which could have a material adverse effect on its results of operations. PG&amp;E Corporation and Pacific Gas and Electric Company (together, PG&amp;E) emerged from bankruptcy on July 1, 2020, the date the Debtors' and Shareholder Proponents' Joint Chapter 11 Plan of Reorganization Dated June 19, 2020 (the Plan) became effective. In accordance with the terms of the Plan, PG&amp;E funded a trust from which the Company and other subrogation claimants have received, and/or will receive, recoveries related to the 2017 and 2018 California wildfires. In 2020, the Company recognized a subrogation benefit related to these claims of $403 million (the Company's estimate of its total recoveries from the trust prior to its expiration in 2025, pre-tax and net of expenses and amounts that inure to the benefit of the Company's reinsurers) and received payments from the trust of $380 million .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s used were a range of 3.5% to 5.0% at both December 31, 2020 and December 31, 2019. Total reserves net of the discount were $2.69 billion and $2.48 billion, and the related amount of discount was $1.14 billion and $1.16 billion, at December 31, 2020 and 2019, respectively. Accretion of the discount is reported as part of “claims and claim adjustment expenses” in the consolidated statement of income and was $49 million in each of the years ended December 31, 2020, 2019 and 2018. Prior Year Reserve Development The following disclosures regarding reserve development are on a “net of reinsurance” basis. 2020 In 2020 , estimated claims and claim adjustment expenses incurred included $267 million of net favorable development for claims arising in prior years, including $351 million of net favorable prior year reserve development and $49 million of accretion of discount that impacted the Company's results of operations. Business Insurance . Net unfavorable prior year reserve development in 2020 totaled $91 million, primarily driven by the following: • Asbestos reserves - an increase of $295 million, primarily in the segment's domestic general liability product line; • General liability (excluding asbestos and environmental) - higher than expected loss experience in the segment's domestic operations for primary and excess coverages for recent accident years, as well as an increase to general liability reserves in the Company's run-off operations related to policies issued more than 20 years ago; • Commercial automobile - higher than expected loss experience in the segment's domestic operations for recent accident years; and • Commercial multi-peril (excluding PG&amp;E subrogation recoveries and asbestos and environmental) - higher than expected loss experience in the segment's domestic operations for recent accident years. Partially offset by: • Workers' compensation - better than expected loss experience in the segment's domestic operations for multiple accident years; • Commercial property (excluding PG&amp;E subrogation recoveries) - better than expected loss experience in the segment's domestic operations for multiple accident years; and • PG&amp;E subrogation recoveries - $81 million of recoveries described above. Bond &amp; Specialty Insurance . Net unfavorable prior year reserve development in 2020 totaled $1 million, as higher than expected loss experience in the domestic general liability product line for management liability coverages for recent accident years was largely offset by better than expected loss experience in the surety product line for multiple accident years. Personal Insurance . Net favorable prior year reserve development in 2020 totaled $443 million, primarily driven by $322 million of PG&amp;E subrogation recoveries described above and better than expected loss experience in the segment's domestic operations in the automobile product line for recent accident years. 2019 In 2019, estimated claims and claim adjustment expenses incurred included $164 million of net unfavorable development for claims arising in prior years, including $60 million of net unfavorable prior year reserve development and $49 million of accretion of discount that impacted the Company's results of operations. Business Insurance . Net unfavorable prior year reserve development in 2019 totaled $258 million, primarily driven by the following: • General liability (excluding asbestos and environmental) - higher than expected loss experience in the segment's domestic operations for primary and excess coverages for multiple accident years, including the impact for accident years 2009 and prior related to the enactment of legislation by a number of states that extended the statute of limitations for childhood sexual molestation claims; • Commercial automobile - higher than expected loss experience in the segment's domestic operations for recent accident years; • Asbestos reserves - an increase of $220 million, primarily in the segment's domestic general liability product line; • Commercial multi-peril - higher than expected loss experience in the segment's domestic operations for recent accident years; and • Environmental reserves - an increase of $76 million, primarily in the segment's domestic general liability product line, Partially offset by: • Workers' compensation - better than expected loss experience in the segment's domestic operations for multiple accident years; and • Commercial property - better than expected loss experience in the segment's domestic operations for recent accident years. Bond &amp; Specialty Insurance . Net favorable prior year reserve development in 2019 totaled $65 million, primarily driven by better than expected loss experience in the segment’s domestic operations in the general liability product line for management liability coverages and in the fidelity and surety product line for multiple accident years. Personal Insurance . Net favorable prior year reserve development in 2019 totaled $133 million, primarily driven by better than expected loss experience in the segment's domestic operations in the automobile and homeowners and other product lines for recent accident years. 2018 In 2018, estimated claims and claim adjustment expenses incurred included $406 million of net favorable development for claims arising in prior years, including $517 million of net favorable prior year reserve development and $49 million of accretion of discount that impacted the Company's results of operations. Business Insurance . Net favorable prior year reserve development in 2018 totaled $142 million, primarily driven by the following: • Workers' compensation - better than expected loss experience in the segment's domestic operations for multiple accident years; and • Commercial property - better than expected loss experience in the segment's domestic operations for recent accident years, Partially offset by: • Commercial automobile - higher than expected loss experience for recent accident years; • Asbestos reserves - an increase of $225 million, primarily in the segment's domestic general liability product line; • General liability (excluding asbestos and environmental) - higher than expected loss experience in the segment's domestic operations for both primary and excess coverages for multiple accident years; and • Environmental reserves - an increase of $55 million, primarily in the segment's domestic general liability product line. Bond &amp; Specialty Insurance . Net favorable prior year reserve development in 2018 totaled $266 million, primarily driven by better than expected loss experience in the segment’s domestic operations in the general liability product line for management liability coverages for multiple accident years. Personal Insurance . Net favorable prior year reserve development in 2018 totaled $109 million, primarily driven by better than expected loss experience in the segment's domestic operations in the automobile product line for recent accident years. Claims Development The following is a summary of claims and claim adjustment expense reserves, including certain components, for the Company’s major product lines by reporting segment at December 31, 2020. (at December 31, 2020, in millions) Net Undiscounted Discount Subtotal: Reinsurance Claims and Claim Business Insurance General liability $ 8,438 $ (143) $ 8,295 $ 891 $ 9,186 Commercial property 879 — 879 384 1,263 Commercial multi-peril 4,109 — 4,109 245 4,354 Commercial automobile 3,607 — 3,607 283 3,890 Workers’ compensation (1) 16,454 (929) 15,525 717 16,242 Bond &amp; Specialty Insurance General liability 2,148 — 2,148 122 2,270 Fidelity and surety 439 — 439 5 444 Personal Insurance Automobile 2,768 — 2,768 448 3,216 Homeowners (excluding Other) 1,405 — 1,405 172 1,577 International - Canada 737 — 737 25 762 Subtotal — claims and allocated claim adjustment expenses for the products presented in the development tables below 40,984 (1,072) 39,912 3,292 43,204 Other insurance contracts (2) 4,100 (5) 4,095 1,968 6,063 Unallocated loss adjustment expense reserves 2,240 — 2,240 13 2,253 Structured settlements (3) — — — 2,911 2,911 Other 110 — 110 (31) 79 Total property-casualty 47,434 (1,077) 46,357 8,153 54,510 Accident and health — — — 11 11 Total $ 47,434 $ (1,077) $ 46,357 $ 8,164 $ 54,521 ___________________________________________ (1) Net discount amount includes discount of $61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0 were $8.35 billion.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including the impact of subrogation recoveries from PG&amp;E for accident years 2017 and 2018 in the commercial property, commercial multi-peril and homeowners and other product lines) by age, net of reinsurance, as supplementary information (identified as unaudited in the tables below). For Personal Insurance - International - Canada, the claim development information reflects the acquisition of The Dominion of Canada General Insurance Company (Dominion) in November 2013 on a retrospective basis (includes Dominion data for years prior to the Company’s acquisition of Dominion). Business Insurance General Liability ( dollars in millions ) For the Years Ended December 31, 2011 2012 2013 2014 2015 2016 2017 2018 2019 2020 Incurred Claims and Allocated Claim Adjustment Expenses, Net of Reinsurance Unaudited Accident Year IBNR Reserves Dec 31, 2020 Cumulative Number of Reported Claims 2011 $ 1,004 $ 1,074 $ 1,065 $ 998 $ 972 $ 935 $ 913 $ 908 $ 922 $ 920 $ 64 27,636 2012 989 985 935 913 892 905 917 920 941 77 24,995 2013 965 975 958 940 927 933 975 975 92 22,711 2014 976 989 983 948 956 1,013 988 127 22,465 2015 998 956 923 967 1,057 1,087 145 21,531 2016 1,075 1,058 1,087 1,187 1,204 281 20,325 2017 1,133 1,143 1,196 1,234 410 18,736 2018 1,253 1,312 1,344 588 18,200 2019 1,447 1,486 933 16,060 2020 1,467 1,268 8,637 Total $ 11,646 Cumulative Paid Claims and Allocated Claim Adjustment Expenses, Net of Reinsurance Accident Year Unaudited 2011 $ 47 $ 187 $ 355 $ 539 $ 660 $ 725 $ 762 $ 799 $ 819 $ 826 2012 32 150 295 489 589 699 754 811 831 2013 35 175 363 498 639 745 816 836 2014 37 163 321 515 640 750 805 Liability for Claims 2015 36 137 336 558 740 828 And Allocated Claim 2016 35 191 421 649 758 Adjustment Expenses, 2017 40 180 378 552 Net of Reinsurance 2018 42 202 441 2019 51 233 2011 - Before 2020 61 2020 2011 Total $ 6,171 $ 5,475 $ 2,963 Total net liability $ 8,438 Average Annual Percentage Payout of Incurred Claims by Age, Net of Reinsurance Unaudited Years 1 2 3 4 5 6 7 8 9 10 3.6 % 12.5 % 17.5 % 18.2 % 12.8 % 9.8 % 5.7 % 4.0 % 2.2 % 0.8 % Commercial Property ( dollars in millions ) For the Years Ended December 31, 2016 2017 2018 2019 2020 Incurred Claims and Allocated Claims Adjustment Expenses, Net of Reinsurance Unaudited Accident Year IBNR Reserves December 31, 2020 Cumulative Number of Reported Claims 2016 $ 896 $ 863 $ 820 $ 809 $ 813 $ 14 22,337 2017 1,209 1,177 1,151 1,128 4 25,121 2018 1,093 1,079 1,070 25 25,013 2019 1,069 1,034 (6) 25,185 2020 1,107 160 22,387 Total $ 5,152 Cumulative Paid Claims and Allocated Claim Adjustment Expenses, Net of Reinsurance Unaudited Liability for Claims Accident Year And Allocated Claim 2016 $ 441 $ 685 $ 745 $ 767 $ 780 Adjustment Expenses, 2017 618 1,003 1,073 1,094 Net of Reinsurance 2018 561 928 981 2019 610 957 2016 - Before 2020 580 2020 2016 Total $ 4,392 $ 760 $ 119 Total net liability $ 879 Average Annual Percentage Payout of Incurred Unaudited Years 1 2 3 4 5 54.6 % 33.0 % 6.2 % 2.2 % 1.6 % Commercial Multi-Peril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35 $ 2,244 $ 2,269 $ 2,286 $ 2,296 $ 2,287 $ 2,283 $ 2,279 $ 2,272 $ 2,272 $ 24 125,994 2012 1,885 1,883 1,903 1,888 1,888 1,867 1,859 1,854 1,853 31 104,964 2013 1,615 1,623 1,620 1,609 1,591 1,600 1,599 1,598 31 83,921 2014 1,663 1,627 1,625 1,617 1,626 1,627 1,627 41 78,388 2015 1,568 1,625 1,593 1,597 1,606 1,593 64 71,812 2016 1,662 1,623 1,598 1,590 1,601 95 69,213 2017 1,872 1,928 1,956 1,919 132 71,967 2018 1,976 2,114 2,092 245 69,513 2019 2,017 2,087 467 64,425 2020 2,142 856 59,815 Total $ 18,784 Cumulative Paid Claims and Allocated Claim Adjustment Expenses, Net of Reinsurance Accident Year Unaudited 2011 $ 1,060 $ 1,573 $ 1,803 $ 1,979 $ 2,088 $ 2,156 $ 2,193 $ 2,222 $ 2,234 $ 2,239 2012 795 1,246 1,424 1,590 1,699 1,752 1,780 1,804 1,811 2013 644 987 1,167 1,304 1,410 1,475 1,516 1,532 2014 628 956 1,154 1,328 1,448 1,512 1,544 Liability for Claims 2015 595 970 1,144 1,310 1,409 1,452 And Allocated Claim 2016 585 950 1,133 1,278 1,373 Adjustment Expenses, 2017 716 1,199 1,388 1,531 Net of Reinsurance 2018 792 1,302 1,500 2019 707 1,187 2011 - Before 2020 791 2020 2011 Total $ 14,960 $ 3,824 $ 285 Total net liability $ 4,109 Average Annual Percentage Payout of Incurred Claims by Age, Net of Reinsurance Unaudited Years 1 2 3 4 5 6 7 8 9 10 38.8 % 23.0 % 10.6 % 9.0 % 6.1 % 3.3 % 1.9 % 1.2 % 0.5 % 0.2 % Commercial Automobile ( dollars in millions ) For the Years Ended December 31, 2016 2017 2018 2019 2020 Incurred Claims and Allocated Claims Adjustment Expenses, Net of Reinsurance Unaudited Accident Year IBNR Reserves December 31, 2020 Cumulative Number of Reported Claims 2016 $ 1,278 $ 1,303 $ 1,371 $ 1,409 $ 1,417 $ 52 183,313 2017 1,386 1,501 1,524 1,522 113 191,931 2018 1,645 1,742 1,745 251 204,098 2019 1,835 1,951 547 205,355 2020 1,788 1,036 130,725 Total $ 8,423 Cumulative Paid Claims and Allocated Claim Adjustment Expenses, Net of Reinsurance Unaudited Liability for Claims Accident Year And Allocated Claim 2016 $ 412 $ 688 $ 931 $ 1,158 $ 1,265 Adjustment Expenses, 2017 456 746 1,027 1,226 Net of Reinsurance 2018 515 848 1,159 2019 539 934 2016 - Before 2020 437 2020 2016 Total $ 5,021 $ 3,402 $ 205 Total net liability $ 3,607 Average Annual Percentage Payout of Incurred Unaudited Years 1 2 3 4 5 28.1 % 19.5 % 17.8 % 14.6 % 7.5 % Workers’ Compensation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84 $ 2,303 $ 2,347 $ 2,350 $ 2,379 $ 2,385 $ 2,363 $ 2,348 $ 2,320 $ 2,295 $ 285 137,116 2012 2,447 2,456 2,457 2,456 2,445 2,453 2,416 2,387 2,377 340 138,346 2013 2,553 2,545 2,540 2,506 2,463 2,423 2,354 2,321 367 134,518 2014 2,554 2,553 2,547 2,476 2,430 2,393 2,352 434 131,355 2015 2,644 2,585 2,505 2,441 2,372 2,279 511 128,939 2016 2,768 2,690 2,569 2,473 2,372 569 123,652 2017 2,779 2,681 2,584 2,483 729 121,345 2018 2,744 2,687 2,599 922 122,416 2019 2,680 2,714 1,023 118,868 2020 2,559 1,690 86,459 Total $ 24,351 Cumulative Paid Claims and Allocated Claim Adjustment Expenses, Net of Reinsurance Accident Year Unaudited 2011 $ 420 $ 911 $ 1,185 $ 1,365 $ 1,487 $ 1,583 $ 1,652 $ 1,696 $ 1,732 $ 1,757 2012 443 940 1,217 1,394 1,536 1,629 1,689 1,735 1,768 2013 458 954 1,237 1,413 1,525 1,604 1,659 1,700 2014 455 944 1,224 1,399 1,505 1,581 1,634 Liability for Claims 2015 430 893 1,154 1,310 1,411 1,470 And Allocated Claim 2016 421 873 1,118 1,272 1,367 Adjustment Expenses, 2017 433 890 1,154 1,314 Net of Reinsurance 2018 440 919 1,169 2019 466 951 2011 - Before 2020 389 2020 2011 Total $ 13,519 $ 10,832 $ 5,622 Total net liability $ 16,454 Average Annual Percentage Payout of Incurred Claims by Age, Net of Reinsurance Unaudited Years 1 2 3 4 5 6 7 8 9 10 17.9 % 19.8 % 11.2 % 7.2 % 4.9 % 3.5 % 2.5 % 1.9 % 1.5 % 1.1 % Bond &amp; Specialty Insurance General Liability ( dollars in millions ) For the Years Ended December 31, 2011 2012 2013 2014 2015 2016 2017 2018 2019 2020 Incurred Claims and Allocated Claim Adjustment Expenses, Net of Reinsurance Unaudited Accident Year IBNR Reserves December 31, 2020 Cumulative Number of Reported Claims 2011 $ 565 $ 596 $ 639 $ 632 $ 601 $ 545 $ 520 $ 508 $ 506 $ 504 $ 2 5,219 2012 538 591 614 605 601 599 605 593 581 7 4,869 2013 510 565 606 630 654 607 586 575 3 4,465 2014 549 571 563 518 473 452 450 18 4,367 2015 528 524 486 437 395 414 35 4,217 2016 512 511 504 520 514 53 4,371 2017 534 517 526 493 69 4,544 2018 530 548 585 150 4,693 2019 588 653 317 4,992 2020 772 598 3,450 Total $ 5,541 Cumulative Paid Claims and Allocated Claim Adjustment Expenses, Net of Reinsurance Accident Year Unaudited 2011 $ 33 $ 143 $ 249 $ 324 $ 414 $ 447 $ 476 $ 490 $ 496 $ 501 2012 38 160 255 342 383 419 436 453 459 2013 34 154 252 352 400 434 451 462 2014 38 150 239 312 367 407 418 Liability for Claims 2015 38 141 234 310 338 348 And Allocated Claim 2016 30 141 233 313 378 Adjustment Expenses, 2017 38 155 262 340 Net of Reinsurance 2018 49 182 290 2019 51 189 2011 - Before 2020 52 2020 2011 Total $ 3,437 $ 2,104 $ 44 Total net liability $ 2,148 Average Annual Percentage Payout of Incurred Claims by Age, Net of Reinsurance Unaudited Years 1 2 3 4 5 6 7 8 9 10 7.3 % 22.5 % 19.4 % 16.2 % 10.9 % 6.0 % 3.5 % 2.5 % 1.1 % 1.0 % Fidelity and Surety ( dollars in millions ) For the Years Ended December 31, 2016 2017 2018 2019 2020 IBNR Reserves December 31, 2020 Cumulative Number of Reported Claims Incurred Claims and Allocated Claims Adjustment Expenses, Net of Reinsurance Accident Year Unaudited 2016 $ 226 $ 239 $ 205 $ 208 $ 215 $ 13 892 2017 244 271 240 241 21 926 2018 220 235 220 1 886 2019 203 193 45 827 2020 274 189 580 Total $ 1,143 Cumulative Paid Claims and Allocated Claim Adjustment Expenses, Net of Reinsurance Accident Year Unaudited Liability for Claims And Allocated Claim 2016 $ 54 $ 121 $ 142 $ 149 $ 174 Adjustment Expenses, 2017 70 166 194 205 Net of Reinsurance 2018 64 171 202 2019 49 121 2016 - Before 2020 50 2020 2016 Total $ 752 $ 391 $ 48 Total net liability $ 439 Average Annual Percentage Payout of Incurred Unaudited Years 1 2 3 4 5 25.3 % 39.4 % 11.9 % 3.9 % 11.6 % Personal Insurance Automobile ( dollars in millions ) For the Years Ended December 31, 2016 2017 2018 2019 2020 IBNR Reserves December 31, 2020 Cumulative Number of Reported Claims Incurred Claims and Allocated Claims Adjustment Expenses, Net of Reinsurance Accident Year Unaudited 2016 $ 2,779 $ 2,791 $ 2,772 $ 2,752 $ 2,745 $ 14 922,219 2017 3,323 3,256 3,221 3,206 57 1,062,577 2018 3,281 3,269 3,233 155 1,050,608 2019 3,362 3,361 368 1,029,935 2020 2,829 807 741,369 Total $ 15,374 Cumulative Paid Claims and Allocated Claim Adjustment Expenses, Net of Reinsurance Accident Year Unaudited Liability for Claims And Allocated Claim 2016 $ 1,610 $ 2,203 $ 2,466 $ 2,616 $ 2,686 Adjustment Expenses, 2017 1,912 2,575 2,887 3,046 Net of Reinsurance 2018 1,889 2,582 2,880 2019 1,933 2,650 2016 - Before 2020 1,571 2020 2016 Total $ 12,833 $ 2,541 $ 227 Total net liability $ 2,768 Average Annual Percentage Payout of Incurred Unaudited Years 1 2 3 4 5 58.0 % 21.3 % 9.5 % 5.2 % 2.5 % Homeowners (excluding Other) ( dollars in millions ) For the Years Ended December 31, 2016 2017 2018 2019 2020 IBNR Reserves December 31, 2020 Cumulative Number of Reported Claims Incurred Claims and Allocated Claims Adjustment Expenses, Net of Reinsurance Accident Year Unaudited 2016 $ 1,556 $ 1,547 $ 1,525 $ 1,511 $ 1,506 $ 5 144,534 2017 2,312 2,340 2,343 2,170 27 170,114 2018 2,610 2,574 2,381 32 187,093 2019 2,297 2,344 65 179,977 2020 3,019 737 192,501 Total $ 11,420 Cumulative Paid Claims and Allocated Claim Adjustment Expenses, Net of Reinsurance Accident Year Unaudited Liability for Claims And Allocated Claim 2016 $ 1,049 $ 1,392 $ 1,455 $ 1,479 $ 1,489 Adjustment Expenses, 2017 1,471 2,059 2,197 2,089 Net of Reinsurance 2018 1,657 2,298 2,255 2019 1,613 2,179 2016 - Before 2020 2,019 2020 2016 Total $ 10,031 $ 1,389 $ 16 Total net liability $ 1,405 Average Annual Percentage Payout of Incurred Unaudited Years 1 2 3 4 5 68.6 % 25.2 % 2.9 % (1.7) % 0.6 % International - Canada ( dollars in millions ) For the Years Ended December 31, IBNR Reserves December 31, 2020 Cumulative 2011 2012 2013 2014 2015 2016 2017 2018 2019 2020 Number of Accident Incurred Claims and Allocated Claim Adjustment Expenses, Net of Reinsurance Reported Year Unaudited Claims 2011 $ 467 $ 445 $ 453 $ 449 $ 441 $ 434 $ 429 $ 424 $ 414 $ 415 $ (2) 55,789 2012 442 420 421 404 403 386 380 368 368 1 51,227 2013 493 486 477 465 452 450 440 435 (4) 54,237 2014 436 452 452 440 433 430 430 (6) 52,290 2015 366 366 366 362 363 363 7 45,205 2016 367 416 416 426 426 8 45,759 2017 352 387 410 410 16 46,808 2018 447 469 471 33 50,558 2019 452 447 60 47,945 2020 353 132 28,763 Total $ 4,118 Accident Cumulative Paid Claims and Allocated Claim Adjustment Expenses, Net of Reinsurance Year Unaudited 2011 $ 179 $ 253 $ 285 $ 319 $ 355 $ 377 $ 396 $ 404 $ 408 $ 412 2012 168 235 266 292 321 339 348 353 359 2013 197 276 309 342 375 394 411 420 2014 193 270 307 336 368 390 407 Liability for Claims 2015 164 230 258 287 312 327 And Allocated Claim 2016 215 288 315 349 373 Adjustment Expenses, 2017 185 261 301 326 Net of Reinsurance 2018 222 310 346 2019 219 294 2011 - Before 2020 146 2020 2011 Total $ 3,410 $ 708 $ 29 Total net liability $ 737 Average Annual Percentage Payout of Incurred Claims by Age, Net of Reinsurance Unaudited Years 1 2 3 4 5 6 7 8 9 10 45.7 % 17.9 % 8.0 % 7.5 % 7.3 % 4.7 % 3.7 % 1.7 % 1.3 % 0.9 % The incurred and paid amounts have been translated from the local currency to U.S. dollars using the December 31, 2020 spot rate for all years presented in the table above in order to isolate changes in foreign exchange rates from loss development. Methodology for Estimating Incurred But Not Reported (IBNR)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Claims and claim adjustment expense reserves do not represent an exact calculation of the liability, but instead represent management estimates, primarily utilizing actuarial expertise and projection methods that develop estimates for the ultimate cost of claims and claim adjustment expenses. Because the establishment of claims and claims adjustment expense reserves is an inherently uncertain process involving estimates and judgment, currently estimated claims and claim adjustment expense reserves may change. The Company reflects changes to the reserves in the results of operations in the period the estimates are changed. Cumulative amounts paid and case reserves held as of the balance sheet date are subtracted from the estimate of the ultimate cost of claims and claim adjustment expenses to derive incurred but not reported (IBNR) reserves. Accordingly, IBNR reserves include the cost of unreported claims, development on known claims and re-opened claims. This approach to estimating IBNR reserves has been in place for many years, with no material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either the loss ratio projection or the expected loss method. The loss ratio projection method, which is typically used for guaranteed-cost business,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expected loss method, which is typically used for loss sensitive business, develops an initial estimate of ultimate claims and claim adjustment expenses for an accident year by analyzing exposures by account. For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 The average value analysis combined with the reported claim development method assumes that average claim values are stable and predictable over time for a particular cohort of claims. It is typically limited to analysis at more granular levels, such as coverage or hazard/peril, where a more homogeneous subset of claims produce a more stable and fairly predictable average value. The reported claim development method is the same as the paid loss development method but uses changes in cumulative claim counts to produce estimates of ultimate claim counts rather than ultimate dollars. The resulting estimate of ultimate claim counts by cohort is multiplied by an average value per claim from an average value analysis to obtain estimated ultimate claims and claim adjustment expenses. While these are the principal methods utilized, the Company’s actuaries have available to them the full range of actuarial methods developed by the casualty actuarial profession. The Company’s actuaries are also continually monitoring developments within the profession for advances in existing techniques or the creation of new techniques that might improve current and future estimates. Most actuarial methods assume that past patterns demonstrated in the data will repeat themselves in the future. For certain reserve components where this assumption may not hold, such as asbestos and environmental reserves, conventional actuarial methods are not utilized by the Company.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Claim files are generally created for a policy at the claimant by coverage level, depending on the particular facts and circumstances of the underlying event. For Business Insurance and for Personal Insurance, claim file information is summarized such that the Company generally recognizes one count for each policy claim event by internal regulatory line of business, regardless of the nu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outstanding was as follows: (at December 31, in millions) 2020 2019 Short-term: Commercial paper $ 100 $ 100 3.90% Senior notes due November 1, 2020 — 500 Total short-term debt 100 6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 Total long-term debt 6,504 6,004 Total debt principal 6,604 6,604 Unamortized fair value adjustment 41 43 Unamortized debt issuance costs (95) (89) Total debt $ 6,550 $ 6,558 2020 Debt Issuance. On April 27, 2020, the Company issued $500 million aggregate principal amount of 2.55% senior notes that will mature on April 27, 2050. The net proceeds of the issuance, after the deduction of the underwriting discount and expenses payable by the Company, totaled approximately $490 million. Interest on the senior notes is payable semi-annually in arrears on April 27 and October 27. Prior to October 27, 2049,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October 27, 2049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October 27, 2049, the senior notes may be redeemed, in whole or in part, at the Company’s option, at any time or from time to time, at a redemption price equal to 100% of the principal amount of any senior notes to be redeemed, plus accrued and unpaid interest to, but excluding, the redemption date. 2020 Debt Repayment . On November 1, 2020, the Company's $500 million, 3.90% notes matured and were fully paid. 2019 Debt Issuance. On March 4, 2019, the Company issued $500 million aggregate principal amount of 4.10% senior notes that will mature on March 4, 2049. The net proceeds of the issuance, after the deduction of the underwriting discount and expenses payable by the Company, totaled approximately $492 million. Interest on the senior notes is payable semi-annually in arrears on March 4 and September 4. Prior to September 4, 2048,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4, 2048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September 4, 2048, the senior notes may be redeemed, in whole or in part, at the Company’s option, at any time or from time to time, at a redemption price equal to 100% of the principal amount of any senior notes to be redeemed, plus accrued and unpaid interest to, but excluding, the redemption date. 2019 Debt Repayment . On June 2, 2019, the Company's $500 million, 5.90% senior notes matured and were fully paid. 2018 Debt Issuance. On March 7, 2018, the Company issued $500 million aggregate principal amount of 4.05% senior notes that will mature on March 7, 2048. The net proceeds of the issuance, after the deduction of the underwriting discount and expenses payable by the Company, totaled approximately $491 million. Interest on the senior notes is payable semi-annually in arrears on March 7 and September 7. Prior to September 7, 2047,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7, 2047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September 7, 2047, the senior notes may be redeemed, in whole or in part, at the Company’s option, at any time or from time to time, at a redemption price equal to 100% of the principal amount of any senior notes to be redeemed, plus accrued and unpaid interest to, but excluding, the redemption date. 2018 Debt Repayment . On May 15, 2018, the Company's $500 million, 5.80% senior notes matured and were fully paid. Description of Debt Commercial Paper —The Company maintains an $800 million commercial paper program. Interest rates on commercial paper issued in 2020 ranged from 0.12% to 1.62%, and in 2019 ranged from 1.58% to 2.48%.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2 million and $1 million for the years ended December 31, 2020 and 2019, respectively. The following table presents merger-related unamortized fair value adjustments and the related effective interest rate: Unamortized Fair Value Effective Interest Rate to Maturity (in millions) Issue Rate Maturity Date 2020 2019 Junior subordinated debentures 7.625 % Dec. 2027 $ 10 $ 11 6.147 % 8.500 % Dec. 2045 14 14 6.362 % 8.312 % Jul. 2046 17 18 6.362 % Total $ 41 $ 43 The Travelers Companies, Inc. fully and unconditionally guarantees the payment of all principal, premiums, if any, and interest on certain debt obligations of its subsidiaries Travelers Property Casualty Corp. (TPC) and Travelers Insurance Group Holdings Inc. (TIGHI). The guarantees pertain to the $200 million 7.75% notes due 2026 and the $500 million 6.375% notes due 2033. Maturities —The Company has no senior notes or junior subordinated debentures that become due during the years 2021 through 2025. Credit Agreement The Company is party to a five-year, $1.0 billion revolving credit agreement with a syndicate of financial institutions that expires on June 4, 2023.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of $12.494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20, the Company was in compliance with these covenants. Generally, the cost of borrowing under this agreement will range from LIBOR plus 75 basis points to LIBOR plus 137.5 basis points, depending on the Company’s credit ratings. At December 31, 2020, that cost would have been LIBOR plus 100 basis points, had there been any amounts outstanding under the credit agreement. In the event that LIBOR is no longer available, the credit agreement provides that the Company and the syndicate of financial institutions use commercially reasonable efforts to jointly agree upon an alternate rate of interest. Shelf Regist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Availability</t>
        </is>
      </c>
      <c r="B1" s="2" t="inlineStr">
        <is>
          <t>12 Months Ended</t>
        </is>
      </c>
    </row>
    <row r="2">
      <c r="B2" s="2" t="inlineStr">
        <is>
          <t>Dec. 31, 2020</t>
        </is>
      </c>
    </row>
    <row r="3">
      <c r="A3" s="3" t="inlineStr">
        <is>
          <t>Stockholders' Equity Note [Abstract]</t>
        </is>
      </c>
    </row>
    <row r="4">
      <c r="A4" s="4" t="inlineStr">
        <is>
          <t>Shareholders' Equity and Dividend Availability</t>
        </is>
      </c>
      <c r="B4" s="4" t="inlineStr">
        <is>
          <t>SHAREHOLDERS’ EQUITY AND DIVIDEND AVAILABILITY Authorized Shares The number of authorized shares of the Company is 1.755 billion,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Preferred Stock The Company’s Articles of Incorporation provide authority to issue up to five million shares of preferred stock. Common Stock The Company is governed by the Minnesota Business Corporation Act. All authorized shares of voting common stock have no par value. Shares of common stock reacquired are considered authorized and unissued shares. Restricted Stock In August 2020, 41,997 shares of restricted stock issued by the Company in August 2017 to certain employees of an acquired business vested and were distributed. The value of the shares was recognized over the vesting period and was included with the share-based compensation cost of awards that are issued under the Company’s share-based incentive compensation plan (see note 14). Treasury Stock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changes in levels of written premium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17, the Board of Directors approved a share repurchase authorization that added an additional $5.0 billion of repurchase capacity. During 2020, the Company repurchased 4.9 million shares under its share repurchase authorization, for a total of $625 million. The average cost per share repurchased was $127.17. At December 31, 2020, the Company had $1.16 billion of capacity remaining under its share repurchase authorization.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shares used by employees to cover the price of certain stock options that were exercised. During the years ended December 31, 2020 and 2019, the Company acquired $47 million and $48 million, respectively, of its common stock under these plans. Common shares acquired are reported as treasury stock in the consolidated balance sheet. Dividend Availability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2.73 billion is available by the end of 2021 for such dividends to the holding company, TRV, without prior approval of the Connecticut Insurance Department. The Company may choose to accelerate the timing within 2021 and/or increase the amount of dividends from its insurance subsidiaries in 2021,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9.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20. TRV and its two non-insurance holding company subsidiaries received dividends of $2.00 billion, $2.50 billion and $2.30 billion from their U.S. insurance subsidiaries in 2020, 2019 and 2018, respectively. For the years ended December 31, 2020, 2019 and 2018, TRV declared cash dividends per common share of $3.37, $3.23 and $3.03, respectively, and paid cash dividends of $861 million, $844 million and $814 million, respectively. Statutory Net Income and Statutory Capital and Surplus Statutory net income of the Company’s domestic and international insurance subsidiaries was $2.98 billion, $2.74 billion and $2.61 billion for the years ended December 31, 2020, 2019 and 2018, respectively. Statutory capital and surplus of the Company’s domestic and international insurance subsidiaries was $22.18 billion and $21.33 billion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t>
        </is>
      </c>
      <c r="B1" s="2" t="inlineStr">
        <is>
          <t>12 Months Ended</t>
        </is>
      </c>
    </row>
    <row r="2">
      <c r="B2" s="2" t="inlineStr">
        <is>
          <t>Dec. 31, 2020</t>
        </is>
      </c>
    </row>
    <row r="3">
      <c r="A3" s="3" t="inlineStr">
        <is>
          <t>Other Comprehensive Income And Accumulated Other Comprehensive Income Disclosure [Abstract]</t>
        </is>
      </c>
    </row>
    <row r="4">
      <c r="A4" s="4" t="inlineStr">
        <is>
          <t>Other Comprehensive Income and Accumulated Other Comprehensive Income</t>
        </is>
      </c>
      <c r="B4" s="4" t="inlineStr">
        <is>
          <t>OTHER COMPREHENSIVE INCOME AND ACCUMULATED OTHER COMPREHENSIVE INCOME The following table presents the changes in the Company’s accumulated other comprehensive income (AOCI) for the years ended December 31, 2020, 2019 and 2018. Changes in Net Unrealized Gains (Losses) on (in millions) Having No Credit Having Credit Losses Net Benefit Plan Assets and Net Unrealized Total Accumulated Balance, December 31, 2017 $ 747 $ 207 $ (686) $ (611) $ (343) Cumulative effect of adoption of updated accounting guidance for equity financial instruments at January 1, 2018 (34) — — — (34) Income tax benefit (12) — — — (12) Net of taxes (22) — — — (22) Reclassification of certain tax effects from accumulated other comprehensive income at January 1, 2018 145 7 (141) (35) (24) Total effect of adoption of new guidance at January 1, 2018, net of tax 123 7 (141) (35) (46) Other comprehensive income (loss) (OCI) before reclassifications, net of tax (1,151) (21) (114) (227) (1,513) Amounts reclassified from AOCI, net of tax (25) — 68 — 43 Net OCI, current period (1,176) (21) (46) (227) (1,470) Balance, December 31, 2018 (306) 193 (873) (873) (1,859) OCI before reclassifications, net of tax 2,406 (4) (14) 106 2,494 Amounts reclassified from AOCI, net of tax (43) — 41 7 5 Net OCI, current period 2,363 (4) 27 113 2,499 Balance, December 31, 2019 2,057 189 (846) (760) 640 OCI before reclassifications, net of tax 1,876 (7) (53) 21 1,837 Amounts reclassified from AOCI, net of tax (41) — 67 (1) 25 Net OCI, current period 1,835 (7) 14 20 1,862 Balance, December 31, 2020 $ 3,892 $ 182 $ (832) $ (740) $ 2,502 The following table presents the pre-tax components of the Company’s other comprehensive income (loss) and the related income tax expense (benefit). (for the year ended December 31, in millions) 2020 2019 2018 Changes in net unrealized gains (losses) on investment securities: Having no credit losses recognized in the consolidated statement of income $ 2,331 $ 2,994 $ (1,489) Income tax expense (benefit) 496 631 (313) Net of taxes 1,835 2,363 (1,176) Having credit losses recognized in the consolidated statement of income (9) (4) (27) Income tax benefit (2) — (6) Net of taxes (7) (4) (21) Net changes in benefit plan assets and obligations 18 33 (56) Income tax expense (benefit) 4 6 (10) Net of taxes 14 27 (46) Net changes in unrealized foreign currency translation 12 117 (247) Income tax expense (benefit) (8) 4 (20) Net of taxes 20 113 (227) Total other comprehensive income (loss) 2,352 3,140 (1,819) Total income tax expense (benefit) 490 641 (349) Total other comprehensive income (loss), net of taxes $ 1,862 $ 2,499 $ (1,470) The following table presents the pre-tax and related income tax (expense) benefit components of the amounts reclassified from the Company’s AOCI to the Company’s consolidated statement of income. (for the year ended December 31, in millions) 2020 2019 2018 Reclassification adjustments related to unrealized gains (losses) on investment securities: Having no credit losses recognized in the consolidated statement of income (1) $ (52) $ (55) $ (32) Income tax expense (2) (11) (12) (7) Net of taxes (41) (43) (25) Having credit losses recognized in the consolidated statement of income (1) — — — Income tax benefit (2) — — — Net of taxes — — — Reclassification adjustment related to benefit plan assets and obligations: Claims and claim adjustment expenses (3) 35 21 35 General and administrative expenses (3) 50 31 51 Total 85 52 86 Income tax benefit (2) 18 11 18 Net of taxes 67 41 68 Reclassification adjustment related to foreign currency translation (1) (1) 7 — Income tax benefit (2) — — — Net of taxes (1) 7 — Total reclassifications 32 4 54 Total income tax (expense) benefit 7 (1) 11 Total reclassifications, net of taxes $ 25 $ 5 $ 43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Reconciliation [Abstract]</t>
        </is>
      </c>
    </row>
    <row r="4">
      <c r="A4" s="4" t="inlineStr">
        <is>
          <t>Earnings Per Share</t>
        </is>
      </c>
      <c r="B4" s="4" t="inlineStr">
        <is>
          <t xml:space="preserve">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nd excludes the effect of any anti-dilutive shares. Potentially dilutive securities include restricted stock units, deferred stock units, stock options and performance share awards related to the employee share-based incentive compensation programs. The restricted stock units and deferred stock units contain non-forfeitable rights to dividends and are included as participating securities in the calculation of basic and diluted earnings per share using the two-class method. Stock option and performance share awards are included in the calculation of diluted earnings per share using the treasury stock method. The following is a reconciliation of the income and share data used in the basic and diluted earnings per share computations: (for the year ended December 31, in millions, except per share amounts) 2020 2019 2018 Basic and Diluted Net income, as reported $ 2,697 $ 2,622 $ 2,523 Participating securities — allocated income (19) (19) (19) Net income available to common shareholders — basic and diluted $ 2,678 $ 2,603 $ 2,504 Common Shares Basic Weighted average shares outstanding 253.5 260.0 267.4 Diluted Weighted average shares outstanding 253.5 260.0 267.4 Weighted average effects of dilutive securities: Stock options and performance shares 1.1 2.3 2.4 Total 254.6 262.3 269.8 Net income Per Common Share 0 Basic $ 10.56 $ 10.01 $ 9.37 Diluted $ 10.52 $ 9.92 $ 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Income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Premiums</t>
        </is>
      </c>
      <c r="J4" s="5" t="n">
        <v>29044</v>
      </c>
      <c r="K4" s="5" t="n">
        <v>28272</v>
      </c>
      <c r="L4" s="5" t="n">
        <v>27059</v>
      </c>
    </row>
    <row r="5">
      <c r="A5" s="4" t="inlineStr">
        <is>
          <t>Net investment income</t>
        </is>
      </c>
      <c r="J5" s="6" t="n">
        <v>2227</v>
      </c>
      <c r="K5" s="6" t="n">
        <v>2468</v>
      </c>
      <c r="L5" s="6" t="n">
        <v>2474</v>
      </c>
    </row>
    <row r="6">
      <c r="A6" s="4" t="inlineStr">
        <is>
          <t>Fee income</t>
        </is>
      </c>
      <c r="J6" s="6" t="n">
        <v>429</v>
      </c>
      <c r="K6" s="6" t="n">
        <v>459</v>
      </c>
      <c r="L6" s="6" t="n">
        <v>432</v>
      </c>
    </row>
    <row r="7">
      <c r="A7" s="4" t="inlineStr">
        <is>
          <t>Net realized investment gains</t>
        </is>
      </c>
      <c r="J7" s="6" t="n">
        <v>2</v>
      </c>
      <c r="K7" s="6" t="n">
        <v>113</v>
      </c>
      <c r="L7" s="6" t="n">
        <v>114</v>
      </c>
    </row>
    <row r="8">
      <c r="A8" s="4" t="inlineStr">
        <is>
          <t>Other revenues</t>
        </is>
      </c>
      <c r="J8" s="6" t="n">
        <v>279</v>
      </c>
      <c r="K8" s="6" t="n">
        <v>269</v>
      </c>
      <c r="L8" s="6" t="n">
        <v>203</v>
      </c>
    </row>
    <row r="9">
      <c r="A9" s="4" t="inlineStr">
        <is>
          <t>Total revenues</t>
        </is>
      </c>
      <c r="B9" s="5" t="n">
        <v>8397</v>
      </c>
      <c r="C9" s="5" t="n">
        <v>8275</v>
      </c>
      <c r="D9" s="5" t="n">
        <v>7401</v>
      </c>
      <c r="E9" s="5" t="n">
        <v>7908</v>
      </c>
      <c r="F9" s="5" t="n">
        <v>8063</v>
      </c>
      <c r="G9" s="5" t="n">
        <v>8013</v>
      </c>
      <c r="H9" s="5" t="n">
        <v>7834</v>
      </c>
      <c r="I9" s="5" t="n">
        <v>7671</v>
      </c>
      <c r="J9" s="6" t="n">
        <v>31981</v>
      </c>
      <c r="K9" s="6" t="n">
        <v>31581</v>
      </c>
      <c r="L9" s="6" t="n">
        <v>30282</v>
      </c>
    </row>
    <row r="10">
      <c r="A10" s="3" t="inlineStr">
        <is>
          <t>Claims and expenses</t>
        </is>
      </c>
    </row>
    <row r="11">
      <c r="A11" s="4" t="inlineStr">
        <is>
          <t>Claims and claim adjustment expenses</t>
        </is>
      </c>
      <c r="J11" s="6" t="n">
        <v>19123</v>
      </c>
      <c r="K11" s="6" t="n">
        <v>19133</v>
      </c>
      <c r="L11" s="6" t="n">
        <v>18291</v>
      </c>
    </row>
    <row r="12">
      <c r="A12" s="4" t="inlineStr">
        <is>
          <t>Amortization of deferred acquisition costs</t>
        </is>
      </c>
      <c r="J12" s="6" t="n">
        <v>4773</v>
      </c>
      <c r="K12" s="6" t="n">
        <v>4601</v>
      </c>
      <c r="L12" s="6" t="n">
        <v>4381</v>
      </c>
    </row>
    <row r="13">
      <c r="A13" s="4" t="inlineStr">
        <is>
          <t>General and administrative expenses</t>
        </is>
      </c>
      <c r="J13" s="6" t="n">
        <v>4509</v>
      </c>
      <c r="K13" s="6" t="n">
        <v>4365</v>
      </c>
      <c r="L13" s="6" t="n">
        <v>4297</v>
      </c>
    </row>
    <row r="14">
      <c r="A14" s="4" t="inlineStr">
        <is>
          <t>Interest expense</t>
        </is>
      </c>
      <c r="J14" s="6" t="n">
        <v>339</v>
      </c>
      <c r="K14" s="6" t="n">
        <v>344</v>
      </c>
      <c r="L14" s="6" t="n">
        <v>352</v>
      </c>
    </row>
    <row r="15">
      <c r="A15" s="4" t="inlineStr">
        <is>
          <t>Total claims and expenses</t>
        </is>
      </c>
      <c r="B15" s="6" t="n">
        <v>6781</v>
      </c>
      <c r="C15" s="6" t="n">
        <v>7289</v>
      </c>
      <c r="D15" s="6" t="n">
        <v>7486</v>
      </c>
      <c r="E15" s="6" t="n">
        <v>7188</v>
      </c>
      <c r="F15" s="6" t="n">
        <v>6989</v>
      </c>
      <c r="G15" s="6" t="n">
        <v>7581</v>
      </c>
      <c r="H15" s="6" t="n">
        <v>7169</v>
      </c>
      <c r="I15" s="6" t="n">
        <v>6704</v>
      </c>
      <c r="J15" s="6" t="n">
        <v>28744</v>
      </c>
      <c r="K15" s="6" t="n">
        <v>28443</v>
      </c>
      <c r="L15" s="6" t="n">
        <v>27321</v>
      </c>
    </row>
    <row r="16">
      <c r="A16" s="4" t="inlineStr">
        <is>
          <t>Income before income taxes</t>
        </is>
      </c>
      <c r="B16" s="6" t="n">
        <v>1616</v>
      </c>
      <c r="C16" s="6" t="n">
        <v>986</v>
      </c>
      <c r="D16" s="6" t="n">
        <v>-85</v>
      </c>
      <c r="E16" s="6" t="n">
        <v>720</v>
      </c>
      <c r="F16" s="6" t="n">
        <v>1074</v>
      </c>
      <c r="G16" s="6" t="n">
        <v>432</v>
      </c>
      <c r="H16" s="6" t="n">
        <v>665</v>
      </c>
      <c r="I16" s="6" t="n">
        <v>967</v>
      </c>
      <c r="J16" s="6" t="n">
        <v>3237</v>
      </c>
      <c r="K16" s="6" t="n">
        <v>3138</v>
      </c>
      <c r="L16" s="6" t="n">
        <v>2961</v>
      </c>
    </row>
    <row r="17">
      <c r="A17" s="4" t="inlineStr">
        <is>
          <t>Income tax expense</t>
        </is>
      </c>
      <c r="B17" s="6" t="n">
        <v>306</v>
      </c>
      <c r="C17" s="6" t="n">
        <v>159</v>
      </c>
      <c r="D17" s="6" t="n">
        <v>-45</v>
      </c>
      <c r="E17" s="6" t="n">
        <v>120</v>
      </c>
      <c r="F17" s="6" t="n">
        <v>201</v>
      </c>
      <c r="G17" s="6" t="n">
        <v>36</v>
      </c>
      <c r="H17" s="6" t="n">
        <v>108</v>
      </c>
      <c r="I17" s="6" t="n">
        <v>171</v>
      </c>
      <c r="J17" s="6" t="n">
        <v>540</v>
      </c>
      <c r="K17" s="6" t="n">
        <v>516</v>
      </c>
      <c r="L17" s="6" t="n">
        <v>438</v>
      </c>
    </row>
    <row r="18">
      <c r="A18" s="4" t="inlineStr">
        <is>
          <t>Net income</t>
        </is>
      </c>
      <c r="B18" s="5" t="n">
        <v>1310</v>
      </c>
      <c r="C18" s="5" t="n">
        <v>827</v>
      </c>
      <c r="D18" s="5" t="n">
        <v>-40</v>
      </c>
      <c r="E18" s="5" t="n">
        <v>600</v>
      </c>
      <c r="F18" s="5" t="n">
        <v>873</v>
      </c>
      <c r="G18" s="5" t="n">
        <v>396</v>
      </c>
      <c r="H18" s="5" t="n">
        <v>557</v>
      </c>
      <c r="I18" s="5" t="n">
        <v>796</v>
      </c>
      <c r="J18" s="5" t="n">
        <v>2697</v>
      </c>
      <c r="K18" s="5" t="n">
        <v>2622</v>
      </c>
      <c r="L18" s="5" t="n">
        <v>2523</v>
      </c>
    </row>
    <row r="19">
      <c r="A19" s="3" t="inlineStr">
        <is>
          <t>Net income per share</t>
        </is>
      </c>
    </row>
    <row r="20">
      <c r="A20" s="4" t="inlineStr">
        <is>
          <t>Basic (in dollars per share)</t>
        </is>
      </c>
      <c r="B20" s="7" t="n">
        <v>5.13</v>
      </c>
      <c r="C20" s="7" t="n">
        <v>3.24</v>
      </c>
      <c r="D20" s="7" t="n">
        <v>-0.16</v>
      </c>
      <c r="E20" s="7" t="n">
        <v>2.34</v>
      </c>
      <c r="F20" s="7" t="n">
        <v>3.37</v>
      </c>
      <c r="G20" s="7" t="n">
        <v>1.52</v>
      </c>
      <c r="H20" s="7" t="n">
        <v>2.11</v>
      </c>
      <c r="I20" s="7" t="n">
        <v>3.01</v>
      </c>
      <c r="J20" s="7" t="n">
        <v>10.56</v>
      </c>
      <c r="K20" s="7" t="n">
        <v>10.01</v>
      </c>
      <c r="L20" s="7" t="n">
        <v>9.369999999999999</v>
      </c>
    </row>
    <row r="21">
      <c r="A21" s="4" t="inlineStr">
        <is>
          <t>Diluted (in dollars per share)</t>
        </is>
      </c>
      <c r="B21" s="7" t="n">
        <v>5.1</v>
      </c>
      <c r="C21" s="7" t="n">
        <v>3.23</v>
      </c>
      <c r="D21" s="7" t="n">
        <v>-0.16</v>
      </c>
      <c r="E21" s="7" t="n">
        <v>2.33</v>
      </c>
      <c r="F21" s="7" t="n">
        <v>3.35</v>
      </c>
      <c r="G21" s="7" t="n">
        <v>1.5</v>
      </c>
      <c r="H21" s="7" t="n">
        <v>2.1</v>
      </c>
      <c r="I21" s="7" t="n">
        <v>2.99</v>
      </c>
      <c r="J21" s="7" t="n">
        <v>10.52</v>
      </c>
      <c r="K21" s="7" t="n">
        <v>9.92</v>
      </c>
      <c r="L21" s="7" t="n">
        <v>9.279999999999999</v>
      </c>
    </row>
    <row r="22">
      <c r="A22" s="3" t="inlineStr">
        <is>
          <t>Weighted average number of common shares outstanding</t>
        </is>
      </c>
    </row>
    <row r="23">
      <c r="A23" s="4" t="inlineStr">
        <is>
          <t>Basic (in shares)</t>
        </is>
      </c>
      <c r="J23" s="8" t="n">
        <v>253.5</v>
      </c>
      <c r="K23" s="6" t="n">
        <v>260</v>
      </c>
      <c r="L23" s="8" t="n">
        <v>267.4</v>
      </c>
    </row>
    <row r="24">
      <c r="A24" s="4" t="inlineStr">
        <is>
          <t>Diluted (in shares)</t>
        </is>
      </c>
      <c r="J24" s="8" t="n">
        <v>254.6</v>
      </c>
      <c r="K24" s="8" t="n">
        <v>262.3</v>
      </c>
      <c r="L24" s="8" t="n">
        <v>269.8</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The following table presents the components of income tax expense included in the amounts reported in the Company’s consolidated financial statements: (for the year ended December 31, in millions) 2020 2019 2018 Composition of income tax expense included in the consolidated statement of income Current expense: Federal $ 532 $ 546 $ 424 Foreign 35 7 41 State 4 6 8 Total current tax expense 571 559 473 Deferred benefit: Federal (29) (33) (13) Foreign (2) (10) (22) Total deferred tax benefit (31) (43) (35) Total income tax expense included in the consolidated statement of income 540 516 438 Composition of income tax expense (benefit) included in shareholders’ equity Expense (benefit) relating to changes in the unrealized gain (loss) on investments, unrealized loss on foreign exchange and other items in other comprehensive income (loss) 490 641 (349) Total income tax expense included in the consolidated financial statements $ 1,030 $ 1,157 $ 89 The following is a reconciliation of income tax expense at the U.S. federal statutory income tax rate to the income tax expense reported in the Company’s consolidated statement of income: (for the year ended December 31, in millions) 2020 2019 2018 Income (loss) before income taxes U.S. $ 3,095 $ 3,211 $ 3,039 Foreign 142 (73) (78) Total income before income taxes 3,237 3,138 2,961 Effective tax rate Statutory tax rate 21 % 21 % 21 % Expected federal income tax expense 680 659 622 Tax effect of: Nontaxable investment income (147) (149) (150) Other, net 7 6 (34) Total income tax expense $ 540 $ 516 $ 438 Effective tax rate 17 % 16 % 15 % The Company paid income taxes of $578 million, $428 million and $408 million during the years ended December 31, 2020, 2019 and 2018, respectively. The current income tax payable was $131 million and $126 million at December 31, 2020 and 2019, respectively, and was included in other liabilities in the consolidated balance sheet. Deferred Tax Liability The net deferred tax liability comprises the tax effects of temporary differences related to the following assets and liabilities: (at December 31, in millions) 2020 2019 Deferred tax assets Claims and claim adjustment expense reserves $ 575 $ 551 Unearned premium reserves 560 539 Compensation-related liabilities 110 97 Net operating losses 87 62 Other 180 181 Total gross deferred tax assets 1,512 1,430 Less: valuation allowance 21 27 Adjusted gross deferred tax assets 1,491 1,403 Deferred tax liabilities Claims and claim adjustment expense reserve discounting (transition rule) 96 115 Deferred acquisition costs 445 427 Investments 1,225 781 Internally developed software 93 94 Depreciation 130 70 Other 60 53 Total gross deferred tax liabilities 2,049 1,540 Net deferred tax liability $ 558 $ 137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 decrease of $6 million in 2020, primarily driven by a $10 million decrease resulting from the sale of the Company's consolidated Brazilian subsidiary, partially offset by increases of $2 million in each of the Company's Canadian subsidiary and Republic of Ireland subsidiary. Based upon a review of the Company’s anticipated future taxable income, and also including all other available evidence, both positive and negative, the Company’s management concluded that it is more likely than not that the net deferred tax assets will be realized. U.S. income taxes have not been recognized on any undistributed earnings that are intended to be permanently reinvested. Any potential U.S. income tax on these amounts is immaterial. Net Operating Losses For tax return purposes, as of December 31, 2020, the Company had net operating loss (NOL) carryforwards in the United States, Canada, the Republic of Ireland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United States $ 2 2035 - 2036 Canada $ 13 2035 - 2040 Republic of Ireland $ 138 None United Kingdom $ 343 None Uncertain Tax Positions The following is a reconciliation of the beginning and ending amount of unrecognized tax benefits for the years ended December 31, 2020 and 2019: (in millions) 2020 2019 Balance at January 1 $ 37 $ 31 Additions for tax positions of prior years 16 8 Reductions for tax positions of prior years — — Reductions based on tax positions related to current year — — Expiration of statute of limitations (4) (2) Balance at December 31 $ 49 $ 37 Included in the balances at December 31, 2020 and 2019 were $48 million and $34 million, respectively, of unrecognized tax benefits that, if recognized, would affect the annual effective tax rate. Also included in the balances at those dates were $1 million and $3 million,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20, 2019 and 2018, the Company recognized approximately $0 million, $(1) million and $(10) million in interest, respectively. The Company had approximately $13 million accrued for the payment of interest at both December 31, 2020 and 2019. The IRS is conducting an examination of the Company’s U.S. income tax returns for 2017 and 2018. The Company does not expect any significant changes to its liability for unrecognized tax benefits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t>
        </is>
      </c>
      <c r="B1" s="2" t="inlineStr">
        <is>
          <t>12 Months Ended</t>
        </is>
      </c>
    </row>
    <row r="2">
      <c r="B2" s="2" t="inlineStr">
        <is>
          <t>Dec. 31, 2020</t>
        </is>
      </c>
    </row>
    <row r="3">
      <c r="A3" s="3" t="inlineStr">
        <is>
          <t>Share-based Payment Arrangement [Abstract]</t>
        </is>
      </c>
    </row>
    <row r="4">
      <c r="A4" s="4" t="inlineStr">
        <is>
          <t>Share-based Incentive Compensation</t>
        </is>
      </c>
      <c r="B4" s="4" t="inlineStr">
        <is>
          <t>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19, 2017 and 2016, the Company’s shareholders authorized an additional 3.1 million, 2.5 million and 4.4 million shares of the Company’s common stock, respectively, for grant under the 2014 Incentive Plan. The following are not counted towards the combined 20.0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20.0 million shares authorized by shareholders for issuance under the 2014 Incentive Plan will be increased by any shares subject to awards under the 2004 Incentive Plan that were outstanding as of May 27, 2014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committee chair fee and lead director fee, as applicable, in the form of cash or deferred stock units which vest upon grant. The annual deferred stock awards vest in full one day prior to the date of the Company’s annual meeting of shareholders occurring in the year following the year of the grant date, subject to continued service. The annual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Stock option awards granted to eligible officers and key employees have a ten-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20 2019 2018 Assumptions used in estimating fair value of options on grant date Expected term of stock options 6 years 6 years 6 years Expected volatility of Company’s stock 15.73 % 15.47% - 15.91% 14.94 % Weighted average volatility 15.73 % 15.48 % 14.94 % Expected annual dividend per share $3.28 $3.08 - $3.28 $2.88 Risk-free rate 1.37 % 1.70% - 2.54% 2.68 % Additional information Weighted average grant-date fair value of options granted (per share) $ 14.41 $ 16.64 $ 20.13 Total intrinsic value of options exercised during the year (in millions) $ 47 $ 88 $ 67 A summary of stock option activity under the 2014 Incentive Plan and the legacy plans as of and for the year ended December 31, 2020 is as follows: Stock Options Number Weighted Weighted Aggregate Outstanding, beginning of year 9,063,274 $ 113.93 Original grants 2,474,036 132.58 Exercised (1,282,155) 91.75 Forfeited or expired (179,397) 130.78 Outstanding, end of year 10,075,758 $ 121.03 6.4 years $ 196 Vested at end of year (1) 7,648,987 $ 117.47 5.9 years $ 176 Exercisable at end of year 4,636,354 $ 107.71 4.3 years $ 152 ___________________________________________ (1) Represents awards for which the requisite service has been rendered, including those that are retirement eligible. On February 2, 2021, the Company, under the 2014 Incentive Plan, granted 1,594,624 stock option awards with an exercise price of $139.83 per share. The fair value attributable to the stock option awards on the date of grant was $23.30 per share. Restricted Stock Units, Deferred Stock Units and Performance Share Award Programs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members of the Company’s Board of Directors can be issued deferred stock units from (i) an annual award; (ii) deferred compensation (in lieu of cash retainer, committee chair fees and lead director fees);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50% to 150% for awards granted in 2019 and 2020, and 50% to 200% for awards granted in 2021),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20, 2019 and 2018 was $127 million, $130 million and $135 million, respectively. A summary of restricted stock units, deferred stock units and performance share activity under the 2014 Incentive Plan and the legacy plans as of and for the year ended December 31, 2020 is as follows: Restricted and Deferred Stock Performance Shares Other Equity Instruments Number Weighted Number Weighted Average Nonvested, beginning of year 1,137,661 $ 128.59 668,747 $ 132.76 Granted 569,747 131.74 370,410 132.58 Vested (542,207) (1) 124.33 (293,519) (2) 140.85 Forfeited (78,417) 131.93 (48,903) 131.88 Performance-based adjustment — — 27,256 (3) 132.80 Nonvested, end of year 1,086,784 $ 132.12 723,991 $ 129.45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8 through 2020. In addition to the nonvested shares presented in the above table, there are related nonvested dividend equivalent shares. The number of nonvested dividend equivalent shares related to deferred stock units was 285 at the beginning of the year and 394 at the end of the year and the number of nonvested dividend equivalent shares related to performance shares was 22,359 at the beginning of the year and 29,751 at the end of the year. The dividend equivalent shares are subject to the same vesting terms as the deferred stock units and performance shares. On February 2, 2021, the Company, under the 2014 Incentive Plan, granted 908,986 common stock awards in the form of restricted stock units, deferred stock units and performance share awards to participating officers, non-employee directors and other key employees. The restricted stock units and deferred stock units totaled 541,687 shares and the performance share awards totaled 367,299 shares. The fair value per share attributable to the common stock awards on the date of grant was $139.83. Share-Based Compensation Cost Recognition The amount of compensation cost for awards subject to a service condition is based on the number of shares expected to be issued and is recognized over the time period for which service is to be provided (requisite service period), generally the vesting period. Awards granted to retiree-eligible employees or to employees who become retiree-eligible before an award’s vesting date are considered to have met the requisite service condition if the vesting terms are accelerated upon retirement.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5%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20, 2019 and 2018 was $148 million, $142 million and $140 million, respectively. Included in these amounts are compensation cost adjustments of $3 million, $2 million and $3 million, for the years ended December 31, 2020, 2019 and 2018, respectively, that reflected the cost associated with the updated estimate of performance shares due to attaining certain performance levels from the date of the initial grant of the performance awards. The related tax benefits recognized in earnings were $25 million, $26 million and $26 million for the years ended December 31, 2020, 2019 and 2018, respectively. At December 31, 2020, there was $133 million of total unrecognized compensation cost related to all nonvested share-based incentive compensation awards. This includes stock options, restricted and deferred stock units and performance shares granted under the 2014 Incentive Plan. The unrecognized compensation cost is expected to be recognized over a weighted-average period of 1.7 years. Cash received from the exercise of employee stock options under share-based compensation plans totaled $127 million, $213 million and $132 million in 2020, 2019 and 2018, respectively. The tax benefit for tax deductions from employee stock options exercised during 2020, 2019 and 2018 totaled $10 million, $18 million and $1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Retirement Benefits and Savings Plans</t>
        </is>
      </c>
      <c r="B1" s="2" t="inlineStr">
        <is>
          <t>12 Months Ended</t>
        </is>
      </c>
    </row>
    <row r="2">
      <c r="B2" s="2" t="inlineStr">
        <is>
          <t>Dec. 31, 2020</t>
        </is>
      </c>
    </row>
    <row r="3">
      <c r="A3" s="3" t="inlineStr">
        <is>
          <t>Retirement Benefits [Abstract]</t>
        </is>
      </c>
    </row>
    <row r="4">
      <c r="A4" s="4" t="inlineStr">
        <is>
          <t>Pension Plans, Retirement Benefits and Savings Plans</t>
        </is>
      </c>
      <c r="B4" s="4" t="inlineStr">
        <is>
          <t>PENSION PLANS, RETIREMENT BENEFITS AND SAVINGS PLANS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Obligations and Funded Status 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0 2019 2020 2019 2020 2019 Change in projected benefit obligation: Benefit obligation at beginning of year $ 3,954 $ 3,444 $ 241 $ 215 $ 4,195 $ 3,659 Benefits earned 128 112 5 6 133 118 Interest cost on benefit obligation 109 134 5 7 114 141 Actuarial loss 336 451 20 19 356 470 Benefits paid (201) (187) (11) (11) (212) (198) Amendment — — 1 — 1 — Foreign currency exchange rate change — — 4 5 4 5 Benefit obligation at end of year $ 4,326 $ 3,954 $ 265 $ 241 $ 4,591 $ 4,195 Change in plan assets: Fair value of plan assets at beginning of year $ 4,270 $ 3,771 $ 115 $ 103 $ 4,385 $ 3,874 Actual return on plan assets 562 686 8 10 570 696 Company contributions — — 9 8 9 8 Benefits paid (201) (187) (11) (11) (212) (198) Foreign currency exchange rate change — — 4 5 4 5 Fair value of plan assets at end of year 4,631 4,270 125 115 4,756 4,385 Funded status of plan at end of year $ 305 $ 316 $ (140) $ (126) $ 165 $ 190 Amounts recognized in the consolidated balance sheet consist of: Accrued over-funded benefit plan assets $ 305 $ 316 $ 1 $ 1 $ 306 $ 317 Accrued under-funded benefit plan liabilities — — (141) (127) (141) (127) Total $ 305 $ 316 $ (140) $ (126) $ 165 $ 190 Amounts recognized in accumulated other comprehensive income consist of: Net actuarial loss $ 1,050 $ 1,094 $ 63 $ 49 $ 1,113 $ 1,143 Prior service cost (benefit) (2) (3) 1 — (1) (3) Total $ 1,048 $ 1,091 $ 64 $ 49 $ 1,112 $ 1,140 Postretirement (at and for the year ended December 31, in millions) 2020 2019 Change in projected benefit obligation: Benefit obligation at beginning of year $ 171 $ 203 Benefits earned — — Interest cost on benefit obligation 4 7 Actuarial (gain) loss 5 (31) Benefits paid (10) (9) Foreign currency exchange rate change 1 1 Benefit obligation at end of year $ 171 $ 171 Change in plan assets: Fair value of plan assets at beginning of year $ 12 $ 12 Actual return on plan assets 1 1 Company contributions 8 8 Benefits paid (10) (9) Fair value of plan assets at end of year 11 12 Funded status of plan at end of year $ (160) $ (159) Amounts recognized in the consolidated balance sheet consist of: Accrued under-funded benefit plan liability $ (160) $ (159) Amounts recognized in accumulated other comprehensive income consist of: Net actuarial gain $ (41) $ (49) Prior service benefit (18) (21) Total $ (59) $ (70) The total accumulated benefit obligation for the Company’s defined benefit pension plans was $4.40 billion and $4.05 billion at December 31, 2020 and 2019, respectively. The qualified domestic pension plan accounted for $4.15 billion and $3.82 billion of the total accumulated benefit obligation at December 31, 2020 and 2019, respectively, whereas the nonqualified and foreign plans accounted for $0.25 billion and $0.23 billion of the total accumulated benefit obligation at December 31, 2020 and 2019, respectively. For pension plans with a projected benefit obligation in excess of plan assets, the aggregate projected benefit obligation was $250 million and $228 million at December 31, 2020 and 2019, respectively, and the aggregate plan assets were $109 million and $100 million at December 31, 2020 and 2019, respectively. For pension plans with an accumulated benefit obligation in excess of plan assets, the aggregate accumulated benefit obligation was $239 million and $218 million at December 31, 2020 and 2019, respectively, and the aggregate plan assets were $109 million and $100 million at December 31, 2020 and 2019, respectively. For postretirement benefit plans with an accumulated benefit obligation in excess of plan assets, the aggregate accumulated benefit obligation was $170 million and $171 million at December 31, 2020 and 2019, respectively, and the aggregate plan assets were $11 million and $12 million at December 31, 2020 and 2019, respectively. The $336 million and $451 million actuarial losses experienced in 2020 and 2019, respectively, for the qualified domestic pension plan were largely driven by the decrease in the assumed discount rate from the prior year that was used to determine the projected benefit obligation at December 31, 2020 and 2019, respectively. The Company has discretion regarding whether to provide additional funding and when to provide such funding to its qualified domestic pension plan. In 2020, 2019 and 2018, there were no required contributions to the qualified domestic pension plan. In 2020 and 2019, the Company made no voluntary contributions to the qualified domestic pension plan. In 2018, the Company voluntarily made contributions totaling $200 million to the qualified domestic pension plan. There is no required contribution to the qualified domestic pension plan during 2021, and the Company has not determined whether or not additional funding will be made during 2021. With respect to the Company’s foreign pension plans, there are no significant required contributions in 2021. The following table summarizes the components of net periodic benefit cost (benefit) and other amounts recognized in other comprehensive income related to the benefit plans. Pension Plans Postretirement Benefit (for the year ended December 31, in millions) 2020 2019 2018 2020 2019 2018 Net Periodic Benefit Cost (Benefit): Service cost $ 133 $ 118 $ 133 $ — $ — $ — Non-service cost (benefit): Interest cost on benefit obligation 114 141 126 4 7 7 Expected return on plan assets (275) (275) (264) — (1) — Amortization of unrecognized: Prior service benefit (1) (1) (1) (3) (3) (4) Net actuarial (gain) loss 93 56 91 (4) — — Total non-service cost (benefit) (69) (79) (48) (3) 3 3 Net periodic benefit cost (benefit) 64 39 85 (3) 3 3 Other Changes in Benefit Plan Assets and Benefit Obligations Recognized in Other Comprehensive Income: Prior service benefit 1 — — — — — Net actuarial (gain) loss 61 49 160 4 (31) (18) Foreign currency exchange rate change 1 1 (1) — — — Amortization of prior service benefit 1 1 1 3 3 4 Amortization of net actuarial gain (loss) (93) (56) (91) 4 — — Total other changes recognized in other comprehensive income (29) (5) 69 11 (28) (14) Total other changes recognized in net periodic benefit cost and other comprehensive income $ 35 $ 34 $ 154 $ 8 $ (25) $ (11) The following table indicates the line items in which the respective service costs and non-service cost (benefit) are presented in the consolidated statement of income for the years ended December 31, 2020, 2019 and 2018. Pension Plans Postretirement Benefit (for the year ended December 31, in millions) 2020 2019 2018 2020 2019 2018 Service Cost: Net investment income $ 1 $ 1 $ 1 $ — $ — $ — Claims and claim adjustment expenses 55 48 54 — — — General and administrative expenses 77 69 78 — — — Total service cost 133 118 133 — — — Non-Service Cost (Benefit): Claims and claim adjustment expenses (29) (33) (19) (1) 1 1 General and administrative expenses (40) (46) (29) (2) 2 2 Total non-service cost (benefit) (69) (79) (48) (3) 3 3 Net periodic benefit cost (benefit) $ 64 $ 39 $ 85 $ (3) $ 3 $ 3 Assumptions The following table summarizes assumptions used with regard to the Company’s qualified and nonqualified domestic pension plans and the domestic postretirement benefit plans. (at and for the year ended December 31,) 2020 2019 Assumptions used to determine benefit obligations Discount rate: Qualified domestic pension plan 2.60 % 3.28 % Nonqualified domestic pension plan 2.44 % 3.17 % Domestic postretirement benefit plan 2.27 % 3.09 % Cash balance interest crediting rate 4.01 % 4.01 % Future compensation increase rate 4.00 % 4.00 % Assumptions used to determine net periodic benefit cost Discount rate: Qualified domestic pension plan: Service cost 3.50 % 4.57 % Interest cost 2.84 % 4.02 % Nonqualified domestic pension plan: Service cost 3.30 % 4.40 % Interest cost 2.73 % 3.95 % Domestic postretirement benefit plan: Interest cost 2.67 % 3.90 % Expected long-term rate of return on assets: Pension plan 6.75 % 7.00 % Postretirement benefit plan 4.00 % 4.00 % Assumed health care cost trend rates Following year: Medical (before age 65) 6.75 % 7.00 % Medical (age 65 and older) 7.75 % 8.25 % Rate to which the cost trend rate is assumed to decline (ultimate trend rate) 4.50 % 4.50 % Year that the rate reaches the ultimate trend rate: Medical (before age 65) 2026 2026 Medical (age 65 and older) 2027 2026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The assumptions made for the Company’s foreign pension and foreign postretirement benefit plans are not materially different from those of the Company’s qualified domestic pension plan and the domestic postretirement benefit plan. Plan Assets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air Value Measurement — Pension Plans and Other Postretirement Benefit Assets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primarily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Fair Value Hierarchy — Pension Plans The following tables present the level within the fair value hierarchy at which the financial assets of the Company’s pension plans are measured on a recurring basis. (at December 31, 2020, in millions) Total Level 1 Level 2 Level 3 Invested assets: Fixed maturities Obligations of states, municipalities and political subdivisions $ 27 $ — $ 27 $ — Debt securities issued by foreign governments 30 — 30 — Mortgage-backed securities, collateralized mortgage obligations and pass-through securities 14 — 14 — All other corporate bonds 712 — 712 — Total fixed maturities 783 — 783 — Mutual funds Equity mutual funds 1,706 1,699 7 — Bond mutual funds 949 946 3 — Total mutual funds 2,655 2,645 10 — Equity securities 1,171 1,171 — — Other investments 1 — — 1 Cash and short-term securities U.S. Treasury securities — — — — Money market mutual funds 26 26 — — Other 120 28 92 — Total cash and short-term securities 146 54 92 — Total $ 4,756 $ 3,870 $ 885 $ 1 (at December 31, 2019, in millions) Total Level 1 Level 2 Level 3 Invested assets: Fixed maturities Obligations of states, municipalities and political subdivisions $ 3 $ — $ 3 $ — Debt securities issued by foreign governments 30 — 30 — Mortgage-backed securities, collateralized mortgage obligations and pass-through securities 30 — 30 — All other corporate bonds 715 — 715 — Total fixed maturities 778 — 778 — Mutual funds Equity mutual funds 1,585 1,578 7 — Bond mutual funds 869 866 3 — Total mutual funds 2,454 2,444 10 — Equity securities 1,018 1,017 1 — Other investments 2 — — 2 Cash and short-term securities U.S. Treasury securities 20 20 — — Money market mutual funds 27 27 — — Other 86 17 69 — Total cash and short-term securities 133 64 69 — Total $ 4,385 $ 3,525 $ 858 $ 2 Other Postretirement Benefit Plans The Company’s overall investment strategy is to achieve a mix of approximately 35% to 65% of investments for long-term growth and 35% to 65%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Fair Value — Other Postretirement Benefit Plans The Company’s other postretirement benefit plans had financial assets of $11 million and $12 million at December 31, 2020 and 2019, respectively, which are measured at fair value on a recurring basis. The assets are primarily corporate bonds, which are categorized as level 2 in the fair value hierarchy. Estimated Future Benefit Payments 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1 $ 264 $ 11 2022 268 11 2023 276 12 2024 278 11 2025 278 11 2026 through 2030 1,411 52 Savings Plan Substantially all U.S. domestic Company employees are eligible to participate in The Travelers 401(k) Savings Plan (the Savings Plan). Eligible employees can contribute to the Savings Plan, and the Company makes a matching contribution into the employee's Savings Plan account, subject to limitations described below. In addition, starting on January 1, 2020, when an eligible U.S. employee makes a payment toward his or her student loans, the Company makes a contribution of that amount into the employee’s Savings Plan account, subject to limitations described below. The total annual amount of the Company's matching contributions, student loan repayment contributions or a combination of both is the lesser of 5% of eligible pay or $7,000, which becomes 100% vested after three years of service. All Company contributions to the Savings Plan are made in cash and invested according to the employee’s current investment elections and can be reinvested into other investment options in accordance with the terms of the Savings Plan. The Company’s non-U.S. employees participate in separate savings plans. The total expense related to all of the savings plans was $132 million, $123 million and $118 million for the years ended December 31, 2020, 2019 and 2018, respectively. All common shares held by the Savings Plan are considered outstanding for basic and diluted EPS computations and dividends paid on all shares are charged to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enters into lease agreements for real estate that is primarily used for office space in the ordinary course of business. These leases are accounted for as operating leases, whereby lease expense is recognized on a straight-line basis over the term of the lease, and a right-of-use asset and lease liability is recognized as part of other assets and other liabilities, respectively, in the consolidated balance sheet. See note 1 - Adoption of Accounting Standards - Leases for additional information regarding the accounting for leases.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for the year ended December 31, in millions) 2020 2019 Lease cost Operating leases $ 95 $ 92 Short-term leases (1) 2 10 Lease expense 97 102 Less: sublease income (2) — — Net lease cost $ 97 $ 102 Other information on operating leases Cash payments to settle a lease liability reported in cash flows $ 109 $ 104 Right-of-use assets obtained in exchange for new lease liabilities $ 67 $ 60 Weighted average discount rate 2.51 % 3.02 % Weighted average remaining lease term 5.0 years 5.1 years _________________________________________________________ (1) Leases with a term of twelve months or less are not recorded on the consolidated balance sheet. (2) Sublease income consists of rent from third parties of office space and is recognized as part of other revenues in the consolidated statement of income. Lease expense was $185 million for the year ended December 31, 2018 for real estate and other operating leases. The following table presents the contractual maturities of the Company's lease liabilities: (in millions) Real Estate Lease Liability 2021 $ 103 2022 86 2023 67 2024 50 2025 30 Thereafter 51 Total undiscounted lease payments 387 Less: present value adjustment 25 Operating lease liability $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t>
        </is>
      </c>
      <c r="B1" s="2" t="inlineStr">
        <is>
          <t>12 Months Ended</t>
        </is>
      </c>
    </row>
    <row r="2">
      <c r="B2" s="2" t="inlineStr">
        <is>
          <t>Dec. 31, 2020</t>
        </is>
      </c>
    </row>
    <row r="3">
      <c r="A3" s="3" t="inlineStr">
        <is>
          <t>Contingencies, Commitments and Guarantees [Abstract]</t>
        </is>
      </c>
    </row>
    <row r="4">
      <c r="A4" s="4" t="inlineStr">
        <is>
          <t>Contingencies, Commitments and Guarantees</t>
        </is>
      </c>
      <c r="B4" s="4" t="inlineStr">
        <is>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real estate partnerships and others. These commitments totaled $1.76 billion and $1.66 billion at December 31, 2020 and 2019, respectively. Guarantees In the ordinary course of selling businesses to third parties, the Company has agreed to indemnify purchasers for losses arising out of breaches of representations and warranties, obligations arising from certain liabilities and any breach or failure to perform certain covenants with respect to the businesses being sold.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1 million at December 31, 2020. The Company also has contingent obligations for guarantee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related to the guarantee of certain insurance policy obligations of a former insurance subsidiary was $480 million at December 31, 2020,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ash Investing and Financing Activities</t>
        </is>
      </c>
      <c r="B1" s="2" t="inlineStr">
        <is>
          <t>12 Months Ended</t>
        </is>
      </c>
    </row>
    <row r="2">
      <c r="B2" s="2" t="inlineStr">
        <is>
          <t>Dec. 31, 2020</t>
        </is>
      </c>
    </row>
    <row r="3">
      <c r="A3" s="3" t="inlineStr">
        <is>
          <t>Cash Flow, Noncash Investing and Financing Activities Disclosure [Abstract]</t>
        </is>
      </c>
    </row>
    <row r="4">
      <c r="A4" s="4" t="inlineStr">
        <is>
          <t>Noncash Investing and Financing Activities</t>
        </is>
      </c>
      <c r="B4" s="4" t="inlineStr">
        <is>
          <t>NONCASH INVESTING AND FINANCING ACTIVITIESThere were no material noncash financing or investing activities during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2020 (in millions, except per share amounts) First Second Third Fourth Total Total revenues $ 7,908 $ 7,401 $ 8,275 $ 8,397 $ 31,981 Total expenses 7,188 7,486 7,289 6,781 28,744 Income (loss) before income taxes 720 (85) 986 1,616 3,237 Income tax expense (benefit) 120 (45) 159 306 540 Net income (loss) $ 600 $ (40) $ 827 $ 1,310 $ 2,697 Net income (loss) per share (1) : Basic $ 2.34 $ (0.16) $ 3.24 $ 5.13 $ 10.56 Diluted 2.33 (0.16) 3.23 5.10 10.52 2019 (in millions, except per share amounts) First Second Third Fourth Total Total revenues $ 7,671 $ 7,834 $ 8,013 $ 8,063 $ 31,581 Total expenses 6,704 7,169 7,581 6,989 28,443 Income before income taxes 967 665 432 1,074 3,138 Income tax expense 171 108 36 201 516 Net income $ 796 $ 557 $ 396 $ 873 $ 2,622 Net income per share (1) : Basic $ 3.01 $ 2.11 $ 1.52 $ 3.37 $ 10.01 Diluted 2.99 2.10 1.50 3.35 9.92 ___________________________________________ (1) Due to the use of an average number of shares for each quarter, the sum of the quarterly earnings per share may not equal the total earnings per share for the ful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0</t>
        </is>
      </c>
    </row>
    <row r="3">
      <c r="A3" s="3" t="inlineStr">
        <is>
          <t>Condensed Financial Information Disclosure [Abstract]</t>
        </is>
      </c>
    </row>
    <row r="4">
      <c r="A4" s="4" t="inlineStr">
        <is>
          <t>Schedule II</t>
        </is>
      </c>
      <c r="B4" s="4" t="inlineStr">
        <is>
          <t xml:space="preserve">THE TRAVELERS COMPANIES, INC. (Parent Company Only) CONDENSED FINANCIAL INFORMATION OF REGISTRANT (in millions) CONDENSED STATEMENT OF INCOME For the year ended December 31, 2020 2019 2018 Revenues Net investment income $ 19 $ 41 $ 32 Net realized investment gains (losses) 27 33 (13) Total revenues 46 74 19 Expenses Interest 292 297 304 Other 18 21 20 Total expenses 310 318 324 Loss before income taxes and net income of subsidiaries (264) (244) (305) Income tax benefit (61) (77) (114) Loss before net income of subsidiaries (203) (167) (191) Net income of subsidiaries 2,900 2,789 2,714 Net income $ 2,697 $ 2,622 $ 2,523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OMPREHENSIVE INCOME For the year ended December 31, 2020 2019 2018 Net income $ 2,697 $ 2,622 $ 2,523 Other comprehensive income (loss)—parent company: Changes in net unrealized gains on investment securities having no credit losses recognized in the consolidated statement of income 3 4 — Net changes in benefit plan assets and obligations 25 35 (53) Other comprehensive income (loss) before income taxes and other comprehensive income (loss) of subsidiaries 28 39 (53) Income tax expense (benefit) 9 12 (17) Other comprehensive income (loss), net of taxes, before other comprehensive income (loss) of subsidiaries 19 27 (36) Other comprehensive income (loss) of subsidiaries 1,843 2,472 (1,434) Other comprehensive income (loss) 1,862 2,499 (1,470) Comprehensive income $ 4,559 $ 5,121 $ 1,053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BALANCE SHEET At December 31, 2020 2019 Assets Fixed maturities $ 94 $ 91 Equity securities 241 209 Short-term securities 1,646 1,390 Investment in subsidiaries 33,015 30,028 Other assets 330 336 Total assets $ 35,326 $ 32,054 Liabilities Debt $ 5,856 $ 5,865 Other liabilities 262 239 Total liabilities 6,118 6,104 Shareholders’ equity Common stock (1,750.0 shares authorized; 252.4 and 255.5 shares issued and outstanding) 23,743 23,469 Retained earnings 38,778 36,984 Accumulated other comprehensive income 2,502 640 Treasury stock, at cost (527.3 and 522.1 shares) (35,815) (35,143) Total shareholders’ equity 29,208 25,950 Total liabilities and shareholders’ equity $ 35,326 $ 32,054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ASH FLOWS For the year ended December 31, 2020 2019 2018 Cash flows from operating activities Net income $ 2,697 $ 2,622 $ 2,523 Adjustments to reconcile net income to net cash provided by operating activities: Equity in net income of subsidiaries (2,900) (2,789) (2,714) Dividends received from consolidated subsidiaries 1,964 2,459 2,258 Deferred federal income tax expense (benefit) 3 (2) 28 Change in income taxes payable (6) 3 100 Other (79) (79) (35) Net cash provided by operating activities 1,679 2,214 2,160 Cash flows from investing activities Net purchases of short-term securities (256) (19) (141) Other investments, net (7) (8) (7) Net cash used in investing activities (263) (27) (148) Cash flows from financing activities Treasury stock acquired—share repurchase authorization (625) (1,500) (1,270) Treasury stock acquired—net employee share-based compensation (47) (48) (51) Dividends paid to shareholders (861) (844) (814) Payment of debt (500) (500) (600) Issuance of debt 490 492 591 Issuance of common stock—employee share options 127 213 132 Net cash used in financing activities (1,416) (2,187) (2,012) Net increase in cash — — — Cash at beginning of year — — — Cash at end of year $ — $ — $ — Supplemental disclosure of cash flow information Cash received during the year for taxes $ 81 $ 78 $ 283 Cash paid during the year for interest $ 291 $ 291 $ 300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16, Insurance Companies, Supplementary Insurance Information [Abstract]</t>
        </is>
      </c>
    </row>
    <row r="4">
      <c r="A4" s="4" t="inlineStr">
        <is>
          <t>Schedule III</t>
        </is>
      </c>
      <c r="B4" s="4" t="inlineStr">
        <is>
          <t>THE TRAVELERS COMPANIES, INC. AND SUBSIDIARIES Supplementary Insurance Information 2018-2020 (in millions) Segment Deferred Claims and Unearned Earned Net Claims and Amortization Other Net 2020 Business Insurance $ 1,152 $ 44,162 $ 7,556 $ 15,294 $ 1,633 $ 10,804 $ 2,518 $ 2,664 $ 15,431 Bond &amp; Specialty Insurance 328 3,814 2,020 2,823 213 1,464 519 500 2,951 Personal Insurance 878 6,534 5,646 10,927 381 6,855 1,736 1,314 11,350 Total—Reportable Segments 2,358 54,510 15,222 29,044 2,227 19,123 4,773 4,478 29,732 Other — 11 — — — — — 370 — Consolidated $ 2,358 $ 54,521 $ 15,222 $ 29,044 $ 2,227 $ 19,123 $ 4,773 $ 4,848 $ 29,732 2019 Business Insurance $ 1,161 $ 42,252 $ 7,540 $ 15,300 $ 1,816 $ 10,963 $ 2,503 $ 2,627 $ 15,629 Bond &amp; Specialty Insurance 309 3,316 1,845 2,565 233 1,094 478 483 2,739 Personal Insurance 803 6,268 5,219 10,407 419 7,076 1,620 1,220 10,783 Total—Reportable Segments 2,273 51,836 14,604 28,272 2,468 19,133 4,601 4,330 29,151 Other — 13 — — — — — 379 — Consolidated $ 2,273 $ 51,849 $ 14,604 $ 28,272 $ 2,468 $ 19,133 $ 4,601 $ 4,709 $ 29,151 2018 Business Insurance $ 1,102 $ 41,132 $ 7,112 $ 14,722 $ 1,833 $ 10,171 $ 2,388 $ 2,623 $ 14,956 Bond &amp; Specialty Insurance 277 3,255 1,619 2,420 233 772 454 459 2,528 Personal Insurance 741 6,266 4,824 9,917 408 7,348 1,539 1,185 10,224 Total—Reportable Segments 2,120 50,653 13,555 27,059 2,474 18,291 4,381 4,267 27,708 Other — 15 — — — — — 382 — Consolidated $ 2,120 $ 50,668 $ 13,555 $ 27,059 $ 2,474 $ 18,291 $ 4,381 $ 4,649 $ 27,708 ___________________________________________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0</t>
        </is>
      </c>
    </row>
    <row r="3">
      <c r="A3" s="3" t="inlineStr">
        <is>
          <t>SEC Schedule, 12-09, Valuation and Qualifying Accounts [Abstract]</t>
        </is>
      </c>
    </row>
    <row r="4">
      <c r="A4" s="4" t="inlineStr">
        <is>
          <t>Schedule V</t>
        </is>
      </c>
      <c r="B4" s="4" t="inlineStr">
        <is>
          <t>THE TRAVELERS COMPANIES, INC. AND SUBSIDIARIES Valuation and Qualifying Accounts (in millions) Balance at Charged to Charged to Deductions (1) Balance at 2020 Reinsurance recoverables (2) $ 92 $ 1 $ 53 $ — $ 146 Allowance for uncollectible: Premiums receivable from underwriting activities $ 55 $ 95 $ 2 $ 47 $ 105 Deductibles $ 22 $ 7 $ (2) $ — $ 27 2019 Reinsurance recoverables $ 110 $ — $ — $ 18 $ 92 Allowance for uncollectible: Premiums receivable from underwriting activities $ 54 $ 59 $ — $ 58 $ 55 Deductibles $ 24 $ (2) $ — $ — $ 22 2018 Reinsurance recoverables $ 111 $ — $ — $ 1 $ 110 Allowance for uncollectible: Premiums receivable from underwriting activities $ 58 $ 50 $ — $ 54 $ 54 Deductibles $ 26 $ (1) $ — $ 1 $ 24 ___________________________________________ (1) Credited to the related asset account (2) The $53 million represents the cumulative effect of adoption of updated accounting guidance for credit losses at January 1, 2020 See the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97</v>
      </c>
      <c r="C4" s="5" t="n">
        <v>2622</v>
      </c>
      <c r="D4" s="5" t="n">
        <v>2523</v>
      </c>
    </row>
    <row r="5">
      <c r="A5" s="3" t="inlineStr">
        <is>
          <t>Other comprehensive income (loss):</t>
        </is>
      </c>
    </row>
    <row r="6">
      <c r="A6" s="4" t="inlineStr">
        <is>
          <t>Changes in net unrealized gains (losses) on investment securities having no credit losses recognized in the consolidated statement of income</t>
        </is>
      </c>
      <c r="B6" s="6" t="n">
        <v>2331</v>
      </c>
      <c r="C6" s="6" t="n">
        <v>2994</v>
      </c>
      <c r="D6" s="6" t="n">
        <v>-1489</v>
      </c>
    </row>
    <row r="7">
      <c r="A7" s="4" t="inlineStr">
        <is>
          <t>Changes in net unrealized gains (losses) on investment securities having credit losses recognized in the consolidated statement of income</t>
        </is>
      </c>
      <c r="B7" s="6" t="n">
        <v>-9</v>
      </c>
      <c r="C7" s="6" t="n">
        <v>-4</v>
      </c>
      <c r="D7" s="6" t="n">
        <v>-27</v>
      </c>
    </row>
    <row r="8">
      <c r="A8" s="4" t="inlineStr">
        <is>
          <t>Net changes in benefit plan assets and obligations</t>
        </is>
      </c>
      <c r="B8" s="6" t="n">
        <v>18</v>
      </c>
      <c r="C8" s="6" t="n">
        <v>33</v>
      </c>
      <c r="D8" s="6" t="n">
        <v>-56</v>
      </c>
    </row>
    <row r="9">
      <c r="A9" s="4" t="inlineStr">
        <is>
          <t>Net changes in unrealized foreign currency translation</t>
        </is>
      </c>
      <c r="B9" s="6" t="n">
        <v>12</v>
      </c>
      <c r="C9" s="6" t="n">
        <v>117</v>
      </c>
      <c r="D9" s="6" t="n">
        <v>-247</v>
      </c>
    </row>
    <row r="10">
      <c r="A10" s="4" t="inlineStr">
        <is>
          <t>Other comprehensive income (loss) before income taxes</t>
        </is>
      </c>
      <c r="B10" s="6" t="n">
        <v>2352</v>
      </c>
      <c r="C10" s="6" t="n">
        <v>3140</v>
      </c>
      <c r="D10" s="6" t="n">
        <v>-1819</v>
      </c>
    </row>
    <row r="11">
      <c r="A11" s="4" t="inlineStr">
        <is>
          <t>Income tax expense (benefit)</t>
        </is>
      </c>
      <c r="B11" s="6" t="n">
        <v>490</v>
      </c>
      <c r="C11" s="6" t="n">
        <v>641</v>
      </c>
      <c r="D11" s="6" t="n">
        <v>-349</v>
      </c>
    </row>
    <row r="12">
      <c r="A12" s="4" t="inlineStr">
        <is>
          <t>Other comprehensive income (loss), net of taxes</t>
        </is>
      </c>
      <c r="B12" s="6" t="n">
        <v>1862</v>
      </c>
      <c r="C12" s="6" t="n">
        <v>2499</v>
      </c>
      <c r="D12" s="6" t="n">
        <v>-1470</v>
      </c>
    </row>
    <row r="13">
      <c r="A13" s="4" t="inlineStr">
        <is>
          <t>Comprehensive income</t>
        </is>
      </c>
      <c r="B13" s="5" t="n">
        <v>4559</v>
      </c>
      <c r="C13" s="5" t="n">
        <v>5121</v>
      </c>
      <c r="D13" s="5" t="n">
        <v>10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VI</t>
        </is>
      </c>
      <c r="B4" s="4" t="inlineStr">
        <is>
          <t>THE TRAVELERS COMPANIES, INC. AND SUBSIDIARIES Supplementary Information Concerning Property-Casualty Insurance Operations (1) 2018-2020 (in millions) Claims and Claim Amortization of Deferred Acquisition Costs Paid Claims and Claim Adjustment Expenses Affiliation with Registrant(2) Deferred Acquisition Costs Claims and Claim Adjustment Expense Reserves Discount From Reserves for Unpaid Claims(3) Unearned Premiums Earned Premiums Net Investment Income Current Year Prior Year Net Written Premiums 2020 $ 2,358 $ 54,510 $ 1,138 $ 15,222 $ 29,044 $ 2,227 $ 19,285 $ (267) $ 4,773 $ 16,589 $ 29,732 2019 $ 2,273 $ 51,836 $ 1,155 $ 14,604 $ 28,272 $ 2,468 $ 18,854 $ 164 $ 4,601 $ 17,794 $ 29,151 2018 $ 2,120 $ 50,653 $ 1,158 $ 13,555 $ 27,059 $ 2,474 $ 18,614 $ (406) $ 4,381 $ 17,060 $ 27,708 ___________________________________________ (1) Excludes accident and health insurance business. (2) Consolidated property-casualty insurance operations. (3) For a discussion of types of reserves discounted and discount rates used, see note 8 of notes to the consolidated financial statements. See th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Policy Text Block]</t>
        </is>
      </c>
      <c r="B4" s="4" t="inlineStr">
        <is>
          <t>Basis of Presentation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Certain reclassifications have been made to the 2019 and 2018 financial statements to conform to the 2020 presentation.</t>
        </is>
      </c>
    </row>
    <row r="5">
      <c r="A5" s="4" t="inlineStr">
        <is>
          <t>Adoption of Accounting Standards [Policy Text Block]</t>
        </is>
      </c>
      <c r="B5" s="4" t="inlineStr">
        <is>
          <t>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dditionally, the updated guidance eliminated the available-for-sale balance sheet classification for equity investments. The updated guidance was effective for the quarter ended March 31, 2018 and early application of certain of the provisions in the updated guidance was allowed. The Company adopted the updated guidance for the quarter ended March 31, 2018 Reclassification of Certain Tax Effects from Accumulated Other Comprehensive Income In February 2018, the FASB issued updated guidance that allows a reclassification from AOCI to retained earnings of the stranded tax effects that occurred due to the enactment of the Tax Cuts and Jobs Act of 2017 (TCJA). The updated guidance was effective for the quarter ended March 31, 2019, with early adoption allowed, and was required to be applied retrospectively to each period in which there are items impacted by the TCJA remaining in AOCI or at the beginning of the period of adoption.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Leases In February 2016, the FASB issued updated guidance on the accounting for leases that requires lessees to recognize a right-to-use asset and a lease liability for leases with terms of more than 12 months and retains the two classifications of a lease as either an operating or finance lease (previously referred to as a capital lease). The updated guidance was effective for reporting periods beginning after December 15, 2018 and required that the earliest comparative period presented include the measurement and recognition of existing leases with an adjustment to equity as if the updated guidance had always been applied. Alternatively, an entity may elect to recognize a cumulative effect adjustment to the the opening balance of retained earnings in the year of adoption. Early adoption was permitted. The Company adopted the updated guidance for leases for the quarter ended March 3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other liabilities Customer’s Accounting for Implementation Costs Incurred in a Cloud Computing Arrangement That Is a Service Contract In August 2018, the FASB issued updated guidance on a customer's accounting for the implementation, set-up, and other upfront costs incurred in a cloud computing arrangement that is hosted by the vendor, i.e. a service contract. The updated guidance is effective for the quarter ending March 31, 2020, with early adoption permitted.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Company elected to adopt the guidance for the quarter ended March 31, 2019 and applied the guidance prospectively. The adoption of the updated guidance did not have a material effect on the Company’s results of operations, financial position or liquidity. Financial Instruments - Credit Losse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Registered Debt Offerings that Include Credit Enhancements from an Affiliate In March 2020, the Securities and Exchange Commission (SEC) issued Release No. 33-10762 to adopt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regardless of whether the subsidiary issuer could have suspended its public reporting obligations under the applicable SEC requirements with respect to the securities. In accordance with the amended requirements, a parent guarantor may cease providing the condensed consolidating financial information if the corresponding subsidiary issuer’s public reporting obligation is suspended. In October 2020, the FASB issued updated guidance to amend and supersede SEC paragraphs in the Accounting Standards Codification to reflect the issuance of SEC Release No. 33-10762. The amendments to the release became effective on January 4, 2021; however, the SEC permitted voluntary compliance in advance of the effective date. The Company elected to apply the amended requirements beginning with the quarter ended March 31, 2020, and no longer provides condensed consolidating financial information regarding the registered debt obligations of its subsidiaries, Travelers Property Casualty Corp. and Travelers Insurance Group Holdings Inc., that are disclosed in note 9 . Intangibles - Goodwill and Other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Company adopted the updated guidance for the quarter ended March 31, 2020 and applied the guidance prospectively. The adoption of the updated guidance did not have a material effect on the Company’s results of operations, financial position or liquidity.</t>
        </is>
      </c>
    </row>
    <row r="6">
      <c r="A6" s="4" t="inlineStr">
        <is>
          <t>Investments [Policy Text Block]</t>
        </is>
      </c>
      <c r="B6" s="4" t="inlineStr">
        <is>
          <t>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The Company’s derivative financial instruments are carried at fair value, with the changes in fair value reflected in the consolidated statement of income in net realized investment gains (losses). For a further discussion of the derivatives used by the Company, see note 3.</t>
        </is>
      </c>
    </row>
    <row r="7">
      <c r="A7" s="4" t="inlineStr">
        <is>
          <t>Net Investment Income [Policy Text Block]</t>
        </is>
      </c>
      <c r="B7" s="4" t="inlineStr">
        <is>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t>
        </is>
      </c>
    </row>
    <row r="8">
      <c r="A8" s="4" t="inlineStr">
        <is>
          <t>Investment Gains and Losses [Policy Text Block]</t>
        </is>
      </c>
      <c r="B8" s="4" t="inlineStr">
        <is>
          <t>Investment Gains and Losses Net realized investment gains and losses are included as a component of pre-tax revenues based upon specific identification of the investments sold on the trade date. Included in net realized investment gains (losses) are credit impairment losses on invested assets other than those investments accounted for using the equity method of accounting as described in the “Investment Impairments” section that follows.</t>
        </is>
      </c>
    </row>
    <row r="9">
      <c r="A9" s="4" t="inlineStr">
        <is>
          <t>Investment Impairments [Policy Text Block]</t>
        </is>
      </c>
      <c r="B9" s="4" t="inlineStr">
        <is>
          <t xml:space="preserve">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t>
        </is>
      </c>
    </row>
    <row r="10">
      <c r="A10" s="4" t="inlineStr">
        <is>
          <t>Securities Lending [Policy Text Block]</t>
        </is>
      </c>
      <c r="B10" s="4" t="inlineStr">
        <is>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is>
      </c>
    </row>
    <row r="11">
      <c r="A11" s="4" t="inlineStr">
        <is>
          <t>Reinsurance Recoverables [Policy Text Block]</t>
        </is>
      </c>
      <c r="B11" s="4" t="inlineStr">
        <is>
          <t>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is>
      </c>
    </row>
    <row r="12">
      <c r="A12" s="4" t="inlineStr">
        <is>
          <t>Deferred Acquisition Costs [Policy Text Block]</t>
        </is>
      </c>
      <c r="B12" s="4" t="inlineStr">
        <is>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is>
      </c>
    </row>
    <row r="13">
      <c r="A13" s="4" t="inlineStr">
        <is>
          <t>Contractholder Receivables and Payables [Policy Text Block]</t>
        </is>
      </c>
      <c r="B13" s="4" t="inlineStr">
        <is>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t>
        </is>
      </c>
    </row>
    <row r="14">
      <c r="A14" s="4" t="inlineStr">
        <is>
          <t>Goodwill and Intangible Assets [Policy Text Block]</t>
        </is>
      </c>
      <c r="B14" s="4" t="inlineStr">
        <is>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0, 2019 and 2018,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is>
      </c>
    </row>
    <row r="15">
      <c r="A15" s="4" t="inlineStr">
        <is>
          <t>Claims and Claims Adjustment Expense Reserves [Policy Text Block]</t>
        </is>
      </c>
      <c r="B15" s="4" t="inlineStr">
        <is>
          <t>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is>
      </c>
    </row>
    <row r="16">
      <c r="A16" s="4" t="inlineStr">
        <is>
          <t>Other Liabilities [Policy Text Block]</t>
        </is>
      </c>
      <c r="B16" s="4" t="inlineStr">
        <is>
          <t xml:space="preserve">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20 and 2019, the Company had a liability of $178 million and $184 million, respectively, for guaranty fund and other insurance-related assessments and related recoverables of $10 million and $13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t>
        </is>
      </c>
    </row>
    <row r="17">
      <c r="A17" s="4" t="inlineStr">
        <is>
          <t>Treasury Stock [Policy Text Block]</t>
        </is>
      </c>
      <c r="B17" s="4" t="inlineStr">
        <is>
          <t>Treasury Stock The cost of common stock repurchased by the Company is reported as treasury stock and represents authorized and unissued shares of the Company under the Minnesota Business Corporation Act.</t>
        </is>
      </c>
    </row>
    <row r="18">
      <c r="A18" s="4" t="inlineStr">
        <is>
          <t>Statutory Accounting Practices [Policy Text Block]</t>
        </is>
      </c>
      <c r="B18" s="4" t="inlineStr">
        <is>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is>
      </c>
    </row>
    <row r="19">
      <c r="A19" s="4" t="inlineStr">
        <is>
          <t>Premiums and Unearned Premium Reserves [Policy Text Block]</t>
        </is>
      </c>
      <c r="B19" s="4" t="inlineStr">
        <is>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However, the impact of extended payment terms and non-cancellation concessions granted to customers as a result of the novel coronavirus COVID-19 and related economic conditions is also considered in the Company's evaluation of the allowance. Ceded premiums are charged to income over the applicable term of the various reinsurance contracts with third party reinsurers. Prepaid reinsurance premiums represent the unexpired portion of premiums ceded to reinsurers and are reported as part of other assets.</t>
        </is>
      </c>
    </row>
    <row r="20">
      <c r="A20" s="4" t="inlineStr">
        <is>
          <t>Fee Income [Policy Text Block]</t>
        </is>
      </c>
      <c r="B20" s="4" t="inlineStr">
        <is>
          <t>Fee IncomeFee income includes revenues from risk and claims management services provided to the Company’s insureds and third-party non-insureds, as well as policy issuance and claims management services to workers' compensation residual market pools.  Fee income is earned over the policy period for the services provided to the Company’s insureds, and either over the contract period or as the Company completes its service obligations for the services provided to third-party non-insureds.</t>
        </is>
      </c>
    </row>
    <row r="21">
      <c r="A21" s="4" t="inlineStr">
        <is>
          <t>Other Revenues [Policy Text Block]</t>
        </is>
      </c>
      <c r="B21" s="4" t="inlineStr">
        <is>
          <t>Other Revenues Other revenues include revenues from premium installment charges, which are recognized as collected, gains and losses on dispositions of assets and redemption of debt, and other miscellaneous revenues, including gains recognized as a result of settlements of reinsurance disputes and claim-related legal matters.</t>
        </is>
      </c>
    </row>
    <row r="22">
      <c r="A22" s="4" t="inlineStr">
        <is>
          <t>Income Taxes [Policy Text Block]</t>
        </is>
      </c>
      <c r="B22" s="4" t="inlineStr">
        <is>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is>
      </c>
    </row>
    <row r="23">
      <c r="A23" s="4" t="inlineStr">
        <is>
          <t>Foreign Currency Translation [Policy Text Block]</t>
        </is>
      </c>
      <c r="B23" s="4" t="inlineStr">
        <is>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is>
      </c>
    </row>
    <row r="24">
      <c r="A24" s="4" t="inlineStr">
        <is>
          <t>Share-based Compensation [Policy Text Block]</t>
        </is>
      </c>
      <c r="B24" s="4" t="inlineStr">
        <is>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4.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Company's revenues and income by segment [Table Text Block]</t>
        </is>
      </c>
      <c r="B4" s="4" t="inlineStr">
        <is>
          <t>(for the year ended December 31, in millions) Business Bond &amp; Personal Total 2020 Premiums $ 15,294 $ 2,823 $ 10,927 $ 29,044 Net investment income 1,633 213 381 2,227 Fee income 405 — 24 429 Other revenues 176 27 76 279 Total segment revenues (1) $ 17,508 $ 3,063 $ 11,408 $ 31,979 Amortization and depreciation $ 3,069 $ 579 $ 1,908 $ 5,556 Income tax expense 213 107 308 628 Segment income (1) 1,309 473 1,195 2,977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_________________________________________</t>
        </is>
      </c>
    </row>
    <row r="5">
      <c r="A5" s="4" t="inlineStr">
        <is>
          <t>Net written premiums by market [Table Text Block]</t>
        </is>
      </c>
      <c r="B5" s="4" t="inlineStr">
        <is>
          <t xml:space="preserve">Net written premiums by market were as follows: (for the year ended December 31, in millions) 2020 2019 2018 Business Insurance: Domestic: Select Accounts $ 2,821 $ 2,911 $ 2,828 Middle Market 8,511 8,630 8,214 National Accounts 996 1,051 1,025 National Property and Other 2,086 1,965 1,805 Total Domestic 14,414 14,557 13,872 International 1,017 1,072 1,084 Total Business Insurance 15,431 15,629 14,956 Bond &amp; Specialty Insurance: Domestic: Management Liability 1,769 1,605 1,455 Surety 845 866 835 Total Domestic 2,614 2,471 2,290 International 337 268 238 Total Bond &amp; Specialty Insurance 2,951 2,739 2,528 Personal Insurance: Domestic: Agency: Automobile 5,080 5,124 4,972 Homeowners and Other 5,185 4,540 4,148 Total Agency 10,265 9,664 9,120 Direct-to-Consumer 433 412 396 Total Domestic 10,698 10,076 9,516 International 652 707 708 Total Personal Insurance 11,350 10,783 10,224 Total consolidated net written premiums $ 29,732 $ 29,151 $ 27,708 </t>
        </is>
      </c>
    </row>
    <row r="6">
      <c r="A6" s="4" t="inlineStr">
        <is>
          <t>Business segment reconciliations of revenue and income, net of tax [Table Text Block]</t>
        </is>
      </c>
      <c r="B6" s="4" t="inlineStr">
        <is>
          <t>(for the year ended December 31, in millions) 2020 2019 2018 Revenue reconciliation Earned premiums Business Insurance: Domestic: Workers’ compensation $ 3,378 $ 3,829 $ 3,899 Commercial automobile 2,761 2,632 2,388 Commercial property 2,087 1,937 1,828 General liability 2,401 2,342 2,181 Commercial multi-peril 3,552 3,453 3,333 Other 54 40 28 Total Domestic 14,233 14,233 13,657 International 1,061 1,067 1,065 Total Business Insurance 15,294 15,300 14,722 Bond &amp; Specialty Insurance: Domestic: Fidelity and surety 1,075 1,036 1,017 General liability 1,219 1,082 1,004 Other 237 216 195 Total Domestic 2,531 2,334 2,216 International 292 231 204 Total Bond &amp; Specialty Insurance 2,823 2,565 2,420 Personal Insurance: Domestic Automobile 5,280 5,311 5,097 Homeowners and Other 4,988 4,393 4,135 Total Domestic 10,268 9,704 9,232 International 659 703 685 Total Personal Insurance 10,927 10,407 9,917 Total earned premiums 29,044 28,272 27,059 Net investment income 2,227 2,468 2,474 Fee income 429 459 432 Other revenues 279 268 201 Total segment revenues 31,979 31,467 30,166 Other revenues — 1 2 Net realized investment gains 2 113 114 Total revenues $ 31,981 $ 31,581 $ 30,282 Income reconciliation, net of tax Total segment income $ 2,977 $ 2,834 $ 2,728 Interest Expense and Other (1) (291) (297) (298) Core income 2,686 2,537 2,430 Net realized investment gains 11 85 93 Net income $ 2,697 $ 2,622 $ 2,523 ________________________________________ (1) The primary component of Interest Expense and Other was after-tax interest expense of $268 million, $272 million and $278 million in 2020, 2019 and 2018, respectively.</t>
        </is>
      </c>
    </row>
    <row r="7">
      <c r="A7" s="4" t="inlineStr">
        <is>
          <t>Asset reconciliation [Table Text Block]</t>
        </is>
      </c>
      <c r="B7" s="4" t="inlineStr">
        <is>
          <t>(at December 31, in millions) 2020 2019 Asset reconciliation: Business Insurance $ 88,422 $ 83,896 Bond &amp; Specialty Insurance 9,420 8,599 Personal Insurance 18,328 17,015 Total assets for reportable segments 116,170 109,510 Other assets (1) 594 612 Total consolidated assets $ 116,764 $ 110,122 ___________________________________________</t>
        </is>
      </c>
    </row>
    <row r="8">
      <c r="A8" s="4" t="inlineStr">
        <is>
          <t>Revenues of the Company's operations based on location [Table Text Block]</t>
        </is>
      </c>
      <c r="B8" s="4" t="inlineStr">
        <is>
          <t xml:space="preserve">The following table presents revenues of the Company’s operations based on location: (for the year ended December 31, in millions) 2020 2019 2018 U.S. $ 30,123 $ 29,638 $ 28,418 Non-U.S.: Canada 1,278 1,371 1,293 Other Non-U.S. 580 572 571 Total Non-U.S. 1,858 1,943 1,864 Total revenues $ 31,981 $ 31,581 $ 30,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Amortized cost and fair value of investments in fixed maturities [Table Text Block]</t>
        </is>
      </c>
      <c r="B4" s="4" t="inlineStr">
        <is>
          <t xml:space="preserve">The amortized cost and fair value of investments in fixed maturities classified as available for sale were as follows: Amortized Allowance for Expected Credit Losses Gross Unrealized Fair (at December 31, 2020, in millions) Cost Gains Losses Value U.S. Treasury securities and obligations of U.S. government and government agencies and authorities $ 2,111 $ — $ 38 $ — $ 2,149 Obligations of states, municipalities and political subdivisions: Local general obligation 17,289 — 1,370 2 18,657 Revenue 11,806 — 909 — 12,715 State general obligation 1,343 — 101 — 1,444 Pre-refunded 3,325 — 219 — 3,544 Total obligations of states, municipalities and political subdivisions 33,763 — 2,599 2 36,360 Debt securities issued by foreign governments 1,028 — 26 — 1,054 Mortgage-backed securities, collateralized mortgage obligations and pass-through securities 2,222 — 139 — 2,361 All other corporate bonds 29,683 2 2,382 9 32,054 Redeemable preferred stock 23 — 2 — 25 Total $ 68,830 $ 2 $ 5,186 $ 11 $ 74,003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t>
        </is>
      </c>
    </row>
    <row r="5">
      <c r="A5" s="4" t="inlineStr">
        <is>
          <t>Amortized cost and fair value of fixed maturities by contractual maturity [Table Text Block]</t>
        </is>
      </c>
      <c r="B5" s="4" t="inlineStr">
        <is>
          <t xml:space="preserve">The amortized cost and fair value of fixed maturities by contractual maturity follow. Actual maturities will differ from contractual maturities because borrowers may have the right to call or prepay obligations with or without call or prepayment penalties. (at December 31, 2020, in millions) Amortized Fair Due in one year or less $ 5,074 $ 5,127 Due after 1 year through 5 years 18,476 19,660 Due after 5 years through 10 years 18,200 19,936 Due after 10 years 24,858 26,919 66,608 71,642 Mortgage-backed securities, collateralized mortgage obligations and pass-through securities 2,222 2,361 Total $ 68,830 $ 74,003 </t>
        </is>
      </c>
    </row>
    <row r="6">
      <c r="A6" s="4" t="inlineStr">
        <is>
          <t>Cost and fair value of investments in equity securities [Table Text Block]</t>
        </is>
      </c>
      <c r="B6" s="4" t="inlineStr">
        <is>
          <t xml:space="preserve">The cost and fair value of investments in equity securities were as follows: (at December 31, 2020, in millions) Cost Gross Gains Gross Losses Fair Value Public common stock $ 352 $ 70 $ 12 $ 410 Non-redeemable preferred stock 35 8 — 43 Total $ 387 $ 78 $ 12 $ 453 (at December 31, 2019, in millions) Cost Gross Gains Gross Losses Fair Value Public common stock $ 341 $ 45 $ 3 $ 383 Non-redeemable preferred stock 35 7 — 42 Total $ 376 $ 52 $ 3 $ 425 </t>
        </is>
      </c>
    </row>
    <row r="7">
      <c r="A7" s="4" t="inlineStr">
        <is>
          <t>Unrealized investment losses [Table Text Block]</t>
        </is>
      </c>
      <c r="B7" s="4" t="inlineStr">
        <is>
          <t xml:space="preserve">The following tables summarize, for all fixed maturities classified as available for sale in an unrealized loss position at December 31, 2020 and 2019,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0, in millions) Fair Gross Fair Gross Fair Gross Fixed maturities U.S. Treasury securities and obligations of U.S. government and government agencies and authorities $ 92 $ — $ — $ — $ 92 $ — Obligations of states, municipalities and political subdivisions 245 2 — — 245 2 Debt securities issued by foreign governments 7 — — — 7 — Mortgage-backed securities, collateralized mortgage obligations and pass-through securities 20 — 1 — 21 — All other corporate bonds 681 6 97 3 778 9 Total fixed maturities $ 1,045 $ 8 $ 98 $ 3 $ 1,143 $ 11 Less than 12 months 12 months or longer Total (at December 31, 2019, in millions) Fair Gross Fair Gross Fair Gros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fixed maturities $ 2,900 $ 19 $ 1,145 $ 10 $ 4,045 $ 29 </t>
        </is>
      </c>
    </row>
    <row r="8">
      <c r="A8" s="4" t="inlineStr">
        <is>
          <t>Credit impairment charges included in net realized investment gains [Table Text Block]</t>
        </is>
      </c>
      <c r="B8" s="4" t="inlineStr">
        <is>
          <t xml:space="preserve">Credit impairment charges included in net realized investment gains in the consolidated statement of income were as follows: (for the year ended December 31, in millions) 2020 2019 2018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15 4 1 Redeemable preferred stock — — — Total fixed maturities 15 4 1 Other investments 40 — — Total $ 55 $ 4 $ 1 </t>
        </is>
      </c>
    </row>
    <row r="9">
      <c r="A9" s="4" t="inlineStr">
        <is>
          <t>Changes in the allowance for expected credit losses on fixed maturities classified as available for sale [Table Text Block]</t>
        </is>
      </c>
      <c r="B9" s="4" t="inlineStr">
        <is>
          <t>The following table presents a reconciliation of the beginning and ending balances of the allowance for credit losses on fixed maturities classified as available for sale: Fixed Maturities (for the twelve months ended December 31, 2020 in millions) Mortgage-Backed Securities, Collateralized Mortgage Obligations and Pass-Through Securities All Other Corporate Bonds Total Balance, January 1, 2020 $ — $ — $ — Additions for expected credit losses on securities where no credit losses were previously recognized — 10 10 Additions (reductions) for expected credit losses on securities where credit losses were previously recognized — (6) (6) Reductions due to sales/defaults of credit-impaired securities — (2) (2) Reductions for impairments of securities which the Company intends to sell or more likely than not will be required to sell (1) — — — Balance, December 31, 2020 $ — $ 2 $ 2 _________________________________________________________ (1) Credit impairment charges recognized in net realized investment gains for the twelve months ended December 31, 2020 included $13 million of credit losses on fixed maturity securities which the Company intends to sell. An allowance for expected credit losses was not previously recorded for these securities.</t>
        </is>
      </c>
    </row>
    <row r="10">
      <c r="A10" s="4" t="inlineStr">
        <is>
          <t>Cumulative amount of and the changes during the year in the credit losses of other-than-temporary impairments (OTTI) on fixed maturities recognized [Table Text Block]</t>
        </is>
      </c>
      <c r="B10" s="4" t="inlineStr">
        <is>
          <t xml:space="preserve">The following table presents the cumulative amount of, and the changes during the year in, credit losses on fixed maturities held at December 31, 2019 that were recognized in the consolidated statement of income from other-than-temporary impairments (OTTI) and for which a portion of the OTTI was recognized in other comprehensive income (loss) in the consolidated balance sheet: Fixed Maturities (for the twelve months ended December 31, 2019 in millions) Mortgage-Backed Securities, Collateralized Mortgage Obligations and Pass-Through Securities All Other Corporate Bonds Total Cumulative OTTI Credit Losses Recognized for Securities Held, December 31, 2018 $ 15 $ 42 $ 57 Additions for OTTI losses on securities where no credit losses were previously recognized — — — Additions (reductions) for OTTI losses on securities where credit losses were previously recognized — — — Reductions due to sales/defaults of credit-impaired securities (9) (49) (58) Adjustments to book value of credit-impaired securities due to changes in cash flows 3 10 13 Cumulative OTTI Credit Losses Recognized for Securities Held, December 31, 2019 $ 9 $ 3 $ 12 </t>
        </is>
      </c>
    </row>
    <row r="11">
      <c r="A11" s="4" t="inlineStr">
        <is>
          <t>Net investment income [Table Text Block]</t>
        </is>
      </c>
      <c r="B11" s="4" t="inlineStr">
        <is>
          <t xml:space="preserve">(for the year ended December 31, in millions) 2020 2019 2018 Gross investment income Fixed maturities $ 2,011 $ 2,070 $ 1,980 Equity securities 15 15 16 Short-term securities 44 105 92 Real estate investments 48 55 48 Other investments 146 263 377 Gross investment income 2,264 2,508 2,513 Investment expenses 37 40 39 Net investment income $ 2,227 $ 2,468 $ 2,474 </t>
        </is>
      </c>
    </row>
    <row r="12">
      <c r="A12" s="4" t="inlineStr">
        <is>
          <t>Change in net unrealized investments gains [Table Text Block]</t>
        </is>
      </c>
      <c r="B12" s="4" t="inlineStr">
        <is>
          <t>Changes in net unrealized gains (losses) on investment securities that are included as a separate component of other comprehensive income (loss) were as follows: (at and for the year ended December 31, in millions) 2020 2019 2018 Changes in net unrealized investment gains (losses) Fixed maturities $ 2,322 $ 2,990 $ (1,515) Other investments — — (1) Change in net pre-tax unrealized gains (losses) on investment securities 2,322 2,990 (1,516) Related tax expense (benefit) 494 631 (319) Change in net unrealized gains (losses) on investment securities 1,828 2,359 (1,197) Cumulative effect of adoption of updated accounting guidance for equity financial instruments at January 1, 2018 — — (22) Reclassification of certain tax effects from accumulated other comprehensive income at January 1, 2018 — — 152 Balance, beginning of year 2,246 (113) 954 Balance, end of year $ 4,074 $ 2,246 $ (1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Level within the fair value hierarchy at which the Company's financial assets and financial liabilities reported at fair value are measured on a recurring basis [Table Text Block]</t>
        </is>
      </c>
      <c r="B4" s="4" t="inlineStr">
        <is>
          <t xml:space="preserve">The following tables present the level within the fair value hierarchy at which the Company’s financial assets and financial liabilities are measured on a recurring basis. (at December 31, 2020, in millions) Total Level 1 Level 2 Level 3 Invested assets: Fixed maturities U.S. Treasury securities and obligations of U.S. government and government agencies and authorities $ 2,149 $ 2,149 $ — $ — Obligations of states, municipalities and political subdivisions 36,360 — 36,349 11 Debt securities issued by foreign governments 1,054 — 1,054 — Mortgage-backed securities, collateralized mortgage obligations and pass-through securities 2,361 — 2,361 — All other corporate bonds 32,054 — 31,899 155 Redeemable preferred stock 25 3 22 — Total fixed maturities 74,003 2,152 71,685 166 Equity securities Public common stock 410 410 — — Non-redeemable preferred stock 43 18 25 — Total equity securities 453 428 25 — Other investments 52 17 — 35 Total $ 74,508 $ 2,597 $ 71,710 $ 201 Other liabilities $ 5 $ — $ — $ 5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t>
        </is>
      </c>
    </row>
    <row r="5">
      <c r="A5" s="4" t="inlineStr">
        <is>
          <t>Changes in the Level 3 fair value category [Table Text Block]</t>
        </is>
      </c>
      <c r="B5" s="4" t="inlineStr">
        <is>
          <t>The following tables present the changes in the Level 3 fair value category for the years ended December 31, 2020 and 2019. (in millions) Fixed Other Total Balance at December 31, 2019 $ 101 $ 20 $ 121 Total realized and unrealized investment gains (losses): Reported in net realized investment gains (1) (1) — (1) Reported in increases in other comprehensive income (loss) 2 — 2 Purchases, sales and settlements/maturities: Purchases 79 16 95 Sales — (1) (1) Settlements/maturities (15) — (15) Gross transfers into Level 3 3 — 3 Gross transfers out of Level 3 (3) — (3) Balance at December 31, 2020 $ 166 $ 35 $ 20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in millions) Fixed Other Total Balance at December 31, 2018 $ 186 $ 36 $ 222 Total realized and unrealized investment gains (losses): Reported in net realized investment gains (1) — 3 3 Reported in increases in other comprehensive income (loss) 4 — 4 Purchases, sales and settlements/maturities: Purchases 38 6 44 Sales (1) (25) (26) Settlements/maturities (19) — (19) Gross transfers into Level 3 — — — Gross transfers out of Level 3 (107) — (107) Balance at December 31, 2019 $ 101 $ 20 $ 121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t>
        </is>
      </c>
    </row>
    <row r="6">
      <c r="A6" s="4" t="inlineStr">
        <is>
          <t>Carrying value and fair value of financial assets and financial liabilities disclosed, but not carried, at fair value and the level within the fair value hierarchy at which such assets and liabilities are categorized [Table Text Block]</t>
        </is>
      </c>
      <c r="B6" s="4" t="inlineStr">
        <is>
          <t xml:space="preserve">The following tables present the carrying value and fair value of the Company’s financial assets and financial liabilities disclosed, but not carried, at fair value, and the level within the fair value hierarchy at which such assets and liabilities are categorized. (at December 31, 2020, in millions) Carrying Fair Level 1 Level 2 Level 3 Financial assets: Short-term securities $ 5,511 $ 5,511 $ 630 $ 4,829 $ 52 Financial liabilities: Debt $ 6,450 $ 8,976 $ — $ 8,976 $ — Commercial paper 100 100 — 100 — (at December 31, 2019, in millions) Carrying Fair Level 1 Level 2 Level 3 Financial assets: Short-term securities $ 4,943 $ 4,943 $ 685 $ 4,204 $ 54 Financial liabilities: Debt $ 6,458 $ 8,049 $ — $ 8,049 $ — Commercial paper 100 100 —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0</t>
        </is>
      </c>
    </row>
    <row r="3">
      <c r="A3" s="3" t="inlineStr">
        <is>
          <t>Credit Loss [Abstract]</t>
        </is>
      </c>
    </row>
    <row r="4">
      <c r="A4" s="4" t="inlineStr">
        <is>
          <t>Changes in the allowance for expected credit losses on premiums receivable [Table Text Block]</t>
        </is>
      </c>
      <c r="B4" s="4" t="inlineStr">
        <is>
          <t xml:space="preserve">The following table presents the balances of premiums receivable, net of the allowance for expected credit losses, at January 1, 2020 and December 31, 2020, and the changes in the allowance for expected credit losses for the twelve months ended December 31, 2020. At and For the Twelve Months Ended December 31, 2020 (in millions) Premiums Receivable, Net of Allowance for Expected Credit Losses Allowance for Expected Credit Losses Balance, beginning of period $ 7,909 $ 49 Current period change for expected credit losses 103 Write-offs of uncollectible premiums receivable 47 Balance, end of period $ 7,829 $ 105 </t>
        </is>
      </c>
    </row>
    <row r="5">
      <c r="A5" s="4" t="inlineStr">
        <is>
          <t>Changes in the allowance for estimated uncollectible reinsurance [Table Text Block]</t>
        </is>
      </c>
      <c r="B5" s="4" t="inlineStr">
        <is>
          <t xml:space="preserve">The following table presents the balances of reinsurance recoverables, net of the allowance for estimated uncollectible reinsurance, at January 1, 2020 and December 31, 2020, and the changes in the allowance for estimated uncollectible reinsurance for the twelve months ended December 31, 2020. At and For the Twelve Months Ended December 31, 2020 (in millions) Reinsurance Recoverables, Net of Allowance for Estimated Uncollectible Reinsurance Allowance for Estimated Uncollectible Reinsurance Balance, beginning of period $ 8,235 $ 92 Cumulative effect of adoption of updated accounting guidance for credit losses at January 1, 2020 53 Current period change for estimated uncollectible reinsurance 1 Write-offs of uncollectible reinsurance recoverables — Balance, end of period $ 8,350 $ 146 </t>
        </is>
      </c>
    </row>
    <row r="6">
      <c r="A6" s="4" t="inlineStr">
        <is>
          <t>Changes in the allowance for expected credit losses on contractholder receivables [Table Text Block]</t>
        </is>
      </c>
      <c r="B6" s="4" t="inlineStr">
        <is>
          <t xml:space="preserve">The following table presents the balances of contractholder receivables, net of the allowance for expected credit losses, at January 1, 2020 and December 31, 2020, and the changes in the allowance for expected credit losses for the twelve months ended December 31, 2020. At and For the Twelve Months Ended December 31, 2020 (in millions) Contractholder Receivables, Net of Allowance for Expected Credit Losses Allowance for Expected Credit Losses Balance, beginning of period $ 4,599 $ 20 Current period change for expected credit losses 1 Write-offs of uncollectible contractholder receivables 2 Balance, end of period $ 4,242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reinsurance financial data [Table Text Block]</t>
        </is>
      </c>
      <c r="B4" s="4" t="inlineStr">
        <is>
          <t xml:space="preserve">The following is a summary of reinsurance financial data reflected in the consolidated statement of income: (for the year ended December 31, in millions) 2020 2019 2018 Written premiums Direct $ 30,762 $ 30,022 $ 28,210 Assumed 1,001 1,041 1,042 Ceded (2,031) (1,912) (1,544) Total net written premiums $ 29,732 $ 29,151 $ 27,708 Earned premiums Direct $ 29,978 $ 28,994 $ 27,536 Assumed 1,010 1,076 1,024 Ceded (1,944) (1,798) (1,501) Total net earned premiums $ 29,044 $ 28,272 $ 27,059 Percentage of assumed earned premiums to net earned premiums 3.5 % 3.8 % 3.8 % Ceded claims and claim adjustment expenses incurred $ 1,030 $ 1,089 $ 1,293 </t>
        </is>
      </c>
    </row>
    <row r="5">
      <c r="A5" s="4" t="inlineStr">
        <is>
          <t>Reinsurance recoverables [Table Text Block]</t>
        </is>
      </c>
      <c r="B5" s="4" t="inlineStr">
        <is>
          <t xml:space="preserve">Reinsurance recoverables include amounts recoverable on both paid and unpaid claims and claim adjustment expenses and were as follows: (at December 31, in millions) 2020 2019 Gross reinsurance recoverables on paid and unpaid claims and claim adjustment expenses $ 3,731 $ 3,476 Gross structured settlements 2,964 2,965 Mandatory pools and associations 1,801 1,886 Gross reinsurance recoverables 8,496 8,327 Allowance for estimated uncollectible reinsurance (146) (92) Net reinsurance recoverables $ 8,350 $ 8,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by segment [Table Text Block]</t>
        </is>
      </c>
      <c r="B4" s="4" t="inlineStr">
        <is>
          <t xml:space="preserve">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0 2019 Business Insurance $ 2,613 $ 2,601 Bond &amp; Specialty Insurance 550 550 Personal Insurance 787 784 Other 26 26 Total $ 3,976 $ 3,961 </t>
        </is>
      </c>
    </row>
    <row r="5">
      <c r="A5" s="4" t="inlineStr">
        <is>
          <t>Other intangible assets subject to amortization [Table Text Block]</t>
        </is>
      </c>
      <c r="B5" s="4" t="inlineStr">
        <is>
          <t>The following tables present a summary of the Company’s other intangible assets by major asset class: (at December 31, 2020, in millions) Gross Accumulated Net Subject to amortization Customer-related $ 101 $ 31 $ 70 Contract-based (1) 205 184 21 Total subject to amortization 306 215 91 Not subject to amortization 226 — 226 Total $ 532 $ 215 $ 317 (at December 31, 2019, in millions) Gross Accumulated Net Subject to amortization Customer-related $ 99 $ 21 $ 78 Contract-based (1) 205 179 26 Total subject to amortization 304 200 104 Not subject to amortization 226 — 226 Total $ 530 $ 200 $ 330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row r="6">
      <c r="A6" s="4" t="inlineStr">
        <is>
          <t>Other intangible assets not subject to amortization [Table Text Block]</t>
        </is>
      </c>
      <c r="B6" s="4" t="inlineStr">
        <is>
          <t>The following tables present a summary of the Company’s other intangible assets by major asset class: (at December 31, 2020, in millions) Gross Accumulated Net Subject to amortization Customer-related $ 101 $ 31 $ 70 Contract-based (1) 205 184 21 Total subject to amortization 306 215 91 Not subject to amortization 226 — 226 Total $ 532 $ 215 $ 317 (at December 31, 2019, in millions) Gross Accumulated Net Subject to amortization Customer-related $ 99 $ 21 $ 78 Contract-based (1) 205 179 26 Total subject to amortization 304 200 104 Not subject to amortization 226 — 226 Total $ 530 $ 200 $ 330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Claim Reserves (Tables)</t>
        </is>
      </c>
      <c r="B1" s="2" t="inlineStr">
        <is>
          <t>12 Months Ended</t>
        </is>
      </c>
    </row>
    <row r="2">
      <c r="B2" s="2" t="inlineStr">
        <is>
          <t>Dec. 31, 2020</t>
        </is>
      </c>
    </row>
    <row r="3">
      <c r="A3" s="3" t="inlineStr">
        <is>
          <t>Insurance Loss Reserves [Abstract]</t>
        </is>
      </c>
    </row>
    <row r="4">
      <c r="A4" s="4" t="inlineStr">
        <is>
          <t>Claims and claim adjustment expense reserves [Table Text Block]</t>
        </is>
      </c>
      <c r="B4" s="4" t="inlineStr">
        <is>
          <t xml:space="preserve">Claims and claim adjustment expense reserves were as follows: (at December 31, in millions) 2020 2019 Property-casualty $ 54,510 $ 51,836 Accident and health 11 13 Total $ 54,521 $ 51,849 </t>
        </is>
      </c>
    </row>
    <row r="5">
      <c r="A5" s="4" t="inlineStr">
        <is>
          <t>Reconciliation of beginning and ending property casualty reserve balances for claims and claim adjustment expenses [Table Text Block]</t>
        </is>
      </c>
      <c r="B5" s="4" t="inlineStr">
        <is>
          <t xml:space="preserve">The following table presents a reconciliation of beginning and ending property casualty reserve balances for claims and claim adjustment expenses: (at and for the year ended December 31, in millions) 2020 2019 2018 Claims and claim adjustment expense reserves at beginning of year $ 51,836 $ 50,653 $ 49,633 Less reinsurance recoverables on unpaid losses 8,035 8,182 8,123 Cumulative effect of adoption of updated accounting guidance for credit losses at January 1, 2020 53 — — Net reserves at beginning of year 43,854 42,471 41,510 Estimated claims and claim adjustment expenses for claims arising in the current year 19,285 18,854 18,614 Estimated increase (decrease) in claims and claim adjustment expenses for claims arising in prior years (267) 164 (406) Total increases 19,018 19,018 18,208 Claims and claim adjustment expense payments for claims arising in: Current year 7,497 7,734 7,697 Prior years 9,092 10,060 9,363 Total payments 16,589 17,794 17,060 Unrealized foreign exchange loss (gain) 74 106 (187) Net reserves at end of year 46,357 43,801 42,471 Plus reinsurance recoverables on unpaid losses 8,153 8,035 8,182 Claims and claim adjustment expense reserves at end of year $ 54,510 $ 51,836 $ 50,653 </t>
        </is>
      </c>
    </row>
    <row r="6">
      <c r="A6" s="4" t="inlineStr">
        <is>
          <t>Summary of claims and claim adjustment expense reserves, including certain components, for the Company's major product lines by reporting segment [Table Text Block]</t>
        </is>
      </c>
      <c r="B6" s="4" t="inlineStr">
        <is>
          <t>The following is a summary of claims and claim adjustment expense reserves, including certain components, for the Company’s major product lines by reporting segment at December 31, 2020. (at December 31, 2020, in millions) Net Undiscounted Discount Subtotal: Reinsurance Claims and Claim Business Insurance General liability $ 8,438 $ (143) $ 8,295 $ 891 $ 9,186 Commercial property 879 — 879 384 1,263 Commercial multi-peril 4,109 — 4,109 245 4,354 Commercial automobile 3,607 — 3,607 283 3,890 Workers’ compensation (1) 16,454 (929) 15,525 717 16,242 Bond &amp; Specialty Insurance General liability 2,148 — 2,148 122 2,270 Fidelity and surety 439 — 439 5 444 Personal Insurance Automobile 2,768 — 2,768 448 3,216 Homeowners (excluding Other) 1,405 — 1,405 172 1,577 International - Canada 737 — 737 25 762 Subtotal — claims and allocated claim adjustment expenses for the products presented in the development tables below 40,984 (1,072) 39,912 3,292 43,204 Other insurance contracts (2) 4,100 (5) 4,095 1,968 6,063 Unallocated loss adjustment expense reserves 2,240 — 2,240 13 2,253 Structured settlements (3) — — — 2,911 2,911 Other 110 — 110 (31) 79 Total property-casualty 47,434 (1,077) 46,357 8,153 54,510 Accident and health — — — 11 11 Total $ 47,434 $ (1,077) $ 46,357 $ 8,164 $ 54,521 ___________________________________________ (1) Net discount amount includes discount of $61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0 were $8.35 billion.</t>
        </is>
      </c>
    </row>
    <row r="7">
      <c r="A7" s="4" t="inlineStr">
        <is>
          <t>Allocated claim adjustment expense, by accident year, on a historical basis for incurred and paid claims on an undiscounted, net of reinsurance basis [Table Text Block]</t>
        </is>
      </c>
      <c r="B7" s="4" t="inlineStr">
        <is>
          <t>Business Insurance General Liability ( dollars in millions ) For the Years Ended December 31, 2011 2012 2013 2014 2015 2016 2017 2018 2019 2020 Incurred Claims and Allocated Claim Adjustment Expenses, Net of Reinsurance Unaudited Accident Year IBNR Reserves Dec 31, 2020 Cumulative Number of Reported Claims 2011 $ 1,004 $ 1,074 $ 1,065 $ 998 $ 972 $ 935 $ 913 $ 908 $ 922 $ 920 $ 64 27,636 2012 989 985 935 913 892 905 917 920 941 77 24,995 2013 965 975 958 940 927 933 975 975 92 22,711 2014 976 989 983 948 956 1,013 988 127 22,465 2015 998 956 923 967 1,057 1,087 145 21,531 2016 1,075 1,058 1,087 1,187 1,204 281 20,325 2017 1,133 1,143 1,196 1,234 410 18,736 2018 1,253 1,312 1,344 588 18,200 2019 1,447 1,486 933 16,060 2020 1,467 1,268 8,637 Total $ 11,646 Cumulative Paid Claims and Allocated Claim Adjustment Expenses, Net of Reinsurance Accident Year Unaudited 2011 $ 47 $ 187 $ 355 $ 539 $ 660 $ 725 $ 762 $ 799 $ 819 $ 826 2012 32 150 295 489 589 699 754 811 831 2013 35 175 363 498 639 745 816 836 2014 37 163 321 515 640 750 805 Liability for Claims 2015 36 137 336 558 740 828 And Allocated Claim 2016 35 191 421 649 758 Adjustment Expenses, 2017 40 180 378 552 Net of Reinsurance 2018 42 202 441 2019 51 233 2011 - Before 2020 61 2020 2011 Total $ 6,171 $ 5,475 $ 2,963 Total net liability $ 8,438 Average Annual Percentage Payout of Incurred Claims by Age, Net of Reinsurance Unaudited Years 1 2 3 4 5 6 7 8 9 10 3.6 % 12.5 % 17.5 % 18.2 % 12.8 % 9.8 % 5.7 % 4.0 % 2.2 % 0.8 % Commercial Property ( dollars in millions ) For the Years Ended December 31, 2016 2017 2018 2019 2020 Incurred Claims and Allocated Claims Adjustment Expenses, Net of Reinsurance Unaudited Accident Year IBNR Reserves December 31, 2020 Cumulative Number of Reported Claims 2016 $ 896 $ 863 $ 820 $ 809 $ 813 $ 14 22,337 2017 1,209 1,177 1,151 1,128 4 25,121 2018 1,093 1,079 1,070 25 25,013 2019 1,069 1,034 (6) 25,185 2020 1,107 160 22,387 Total $ 5,152 Cumulative Paid Claims and Allocated Claim Adjustment Expenses, Net of Reinsurance Unaudited Liability for Claims Accident Year And Allocated Claim 2016 $ 441 $ 685 $ 745 $ 767 $ 780 Adjustment Expenses, 2017 618 1,003 1,073 1,094 Net of Reinsurance 2018 561 928 981 2019 610 957 2016 - Before 2020 580 2020 2016 Total $ 4,392 $ 760 $ 119 Total net liability $ 879 Average Annual Percentage Payout of Incurred Unaudited Years 1 2 3 4 5 54.6 % 33.0 % 6.2 % 2.2 % 1.6 % Commercial Multi-Peril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35 $ 2,244 $ 2,269 $ 2,286 $ 2,296 $ 2,287 $ 2,283 $ 2,279 $ 2,272 $ 2,272 $ 24 125,994 2012 1,885 1,883 1,903 1,888 1,888 1,867 1,859 1,854 1,853 31 104,964 2013 1,615 1,623 1,620 1,609 1,591 1,600 1,599 1,598 31 83,921 2014 1,663 1,627 1,625 1,617 1,626 1,627 1,627 41 78,388 2015 1,568 1,625 1,593 1,597 1,606 1,593 64 71,812 2016 1,662 1,623 1,598 1,590 1,601 95 69,213 2017 1,872 1,928 1,956 1,919 132 71,967 2018 1,976 2,114 2,092 245 69,513 2019 2,017 2,087 467 64,425 2020 2,142 856 59,815 Total $ 18,784 Cumulative Paid Claims and Allocated Claim Adjustment Expenses, Net of Reinsurance Accident Year Unaudited 2011 $ 1,060 $ 1,573 $ 1,803 $ 1,979 $ 2,088 $ 2,156 $ 2,193 $ 2,222 $ 2,234 $ 2,239 2012 795 1,246 1,424 1,590 1,699 1,752 1,780 1,804 1,811 2013 644 987 1,167 1,304 1,410 1,475 1,516 1,532 2014 628 956 1,154 1,328 1,448 1,512 1,544 Liability for Claims 2015 595 970 1,144 1,310 1,409 1,452 And Allocated Claim 2016 585 950 1,133 1,278 1,373 Adjustment Expenses, 2017 716 1,199 1,388 1,531 Net of Reinsurance 2018 792 1,302 1,500 2019 707 1,187 2011 - Before 2020 791 2020 2011 Total $ 14,960 $ 3,824 $ 285 Total net liability $ 4,109 Average Annual Percentage Payout of Incurred Claims by Age, Net of Reinsurance Unaudited Years 1 2 3 4 5 6 7 8 9 10 38.8 % 23.0 % 10.6 % 9.0 % 6.1 % 3.3 % 1.9 % 1.2 % 0.5 % 0.2 % Commercial Automobile ( dollars in millions ) For the Years Ended December 31, 2016 2017 2018 2019 2020 Incurred Claims and Allocated Claims Adjustment Expenses, Net of Reinsurance Unaudited Accident Year IBNR Reserves December 31, 2020 Cumulative Number of Reported Claims 2016 $ 1,278 $ 1,303 $ 1,371 $ 1,409 $ 1,417 $ 52 183,313 2017 1,386 1,501 1,524 1,522 113 191,931 2018 1,645 1,742 1,745 251 204,098 2019 1,835 1,951 547 205,355 2020 1,788 1,036 130,725 Total $ 8,423 Cumulative Paid Claims and Allocated Claim Adjustment Expenses, Net of Reinsurance Unaudited Liability for Claims Accident Year And Allocated Claim 2016 $ 412 $ 688 $ 931 $ 1,158 $ 1,265 Adjustment Expenses, 2017 456 746 1,027 1,226 Net of Reinsurance 2018 515 848 1,159 2019 539 934 2016 - Before 2020 437 2020 2016 Total $ 5,021 $ 3,402 $ 205 Total net liability $ 3,607 Average Annual Percentage Payout of Incurred Unaudited Years 1 2 3 4 5 28.1 % 19.5 % 17.8 % 14.6 % 7.5 % Workers’ Compensation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84 $ 2,303 $ 2,347 $ 2,350 $ 2,379 $ 2,385 $ 2,363 $ 2,348 $ 2,320 $ 2,295 $ 285 137,116 2012 2,447 2,456 2,457 2,456 2,445 2,453 2,416 2,387 2,377 340 138,346 2013 2,553 2,545 2,540 2,506 2,463 2,423 2,354 2,321 367 134,518 2014 2,554 2,553 2,547 2,476 2,430 2,393 2,352 434 131,355 2015 2,644 2,585 2,505 2,441 2,372 2,279 511 128,939 2016 2,768 2,690 2,569 2,473 2,372 569 123,652 2017 2,779 2,681 2,584 2,483 729 121,345 2018 2,744 2,687 2,599 922 122,416 2019 2,680 2,714 1,023 118,868 2020 2,559 1,690 86,459 Total $ 24,351 Cumulative Paid Claims and Allocated Claim Adjustment Expenses, Net of Reinsurance Accident Year Unaudited 2011 $ 420 $ 911 $ 1,185 $ 1,365 $ 1,487 $ 1,583 $ 1,652 $ 1,696 $ 1,732 $ 1,757 2012 443 940 1,217 1,394 1,536 1,629 1,689 1,735 1,768 2013 458 954 1,237 1,413 1,525 1,604 1,659 1,700 2014 455 944 1,224 1,399 1,505 1,581 1,634 Liability for Claims 2015 430 893 1,154 1,310 1,411 1,470 And Allocated Claim 2016 421 873 1,118 1,272 1,367 Adjustment Expenses, 2017 433 890 1,154 1,314 Net of Reinsurance 2018 440 919 1,169 2019 466 951 2011 - Before 2020 389 2020 2011 Total $ 13,519 $ 10,832 $ 5,622 Total net liability $ 16,454 Average Annual Percentage Payout of Incurred Claims by Age, Net of Reinsurance Unaudited Years 1 2 3 4 5 6 7 8 9 10 17.9 % 19.8 % 11.2 % 7.2 % 4.9 % 3.5 % 2.5 % 1.9 % 1.5 % 1.1 % Bond &amp; Specialty Insurance General Liability ( dollars in millions ) For the Years Ended December 31, 2011 2012 2013 2014 2015 2016 2017 2018 2019 2020 Incurred Claims and Allocated Claim Adjustment Expenses, Net of Reinsurance Unaudited Accident Year IBNR Reserves December 31, 2020 Cumulative Number of Reported Claims 2011 $ 565 $ 596 $ 639 $ 632 $ 601 $ 545 $ 520 $ 508 $ 506 $ 504 $ 2 5,219 2012 538 591 614 605 601 599 605 593 581 7 4,869 2013 510 565 606 630 654 607 586 575 3 4,465 2014 549 571 563 518 473 452 450 18 4,367 2015 528 524 486 437 395 414 35 4,217 2016 512 511 504 520 514 53 4,371 2017 534 517 526 493 69 4,544 2018 530 548 585 150 4,693 2019 588 653 317 4,992 2020 772 598 3,450 Total $ 5,541 Cumulative Paid Claims and Allocated Claim Adjustment Expenses, Net of Reinsurance Accident Year Unaudited 2011 $ 33 $ 143 $ 249 $ 324 $ 414 $ 447 $ 476 $ 490 $ 496 $ 501 2012 38 160 255 342 383 419 436 453 459 2013 34 154 252 352 400 434 451 462 2014 38 150 239 312 367 407 418 Liability for Claims 2015 38 141 234 310 338 348 And Allocated Claim 2016 30 141 233 313 378 Adjustment Expenses, 2017 38 155 262 340 Net of Reinsurance 2018 49 182 290 2019 51 189 2011 - Before 2020 52 2020 2011 Total $ 3,437 $ 2,104 $ 44 Total net liability $ 2,148 Average Annual Percentage Payout of Incurred Claims by Age, Net of Reinsurance Unaudited Years 1 2 3 4 5 6 7 8 9 10 7.3 % 22.5 % 19.4 % 16.2 % 10.9 % 6.0 % 3.5 % 2.5 % 1.1 % 1.0 % Fidelity and Surety ( dollars in millions ) For the Years Ended December 31, 2016 2017 2018 2019 2020 IBNR Reserves December 31, 2020 Cumulative Number of Reported Claims Incurred Claims and Allocated Claims Adjustment Expenses, Net of Reinsurance Accident Year Unaudited 2016 $ 226 $ 239 $ 205 $ 208 $ 215 $ 13 892 2017 244 271 240 241 21 926 2018 220 235 220 1 886 2019 203 193 45 827 2020 274 189 580 Total $ 1,143 Cumulative Paid Claims and Allocated Claim Adjustment Expenses, Net of Reinsurance Accident Year Unaudited Liability for Claims And Allocated Claim 2016 $ 54 $ 121 $ 142 $ 149 $ 174 Adjustment Expenses, 2017 70 166 194 205 Net of Reinsurance 2018 64 171 202 2019 49 121 2016 - Before 2020 50 2020 2016 Total $ 752 $ 391 $ 48 Total net liability $ 439 Average Annual Percentage Payout of Incurred Unaudited Years 1 2 3 4 5 25.3 % 39.4 % 11.9 % 3.9 % 11.6 % Personal Insurance Automobile ( dollars in millions ) For the Years Ended December 31, 2016 2017 2018 2019 2020 IBNR Reserves December 31, 2020 Cumulative Number of Reported Claims Incurred Claims and Allocated Claims Adjustment Expenses, Net of Reinsurance Accident Year Unaudited 2016 $ 2,779 $ 2,791 $ 2,772 $ 2,752 $ 2,745 $ 14 922,219 2017 3,323 3,256 3,221 3,206 57 1,062,577 2018 3,281 3,269 3,233 155 1,050,608 2019 3,362 3,361 368 1,029,935 2020 2,829 807 741,369 Total $ 15,374 Cumulative Paid Claims and Allocated Claim Adjustment Expenses, Net of Reinsurance Accident Year Unaudited Liability for Claims And Allocated Claim 2016 $ 1,610 $ 2,203 $ 2,466 $ 2,616 $ 2,686 Adjustment Expenses, 2017 1,912 2,575 2,887 3,046 Net of Reinsurance 2018 1,889 2,582 2,880 2019 1,933 2,650 2016 - Before 2020 1,571 2020 2016 Total $ 12,833 $ 2,541 $ 227 Total net liability $ 2,768 Average Annual Percentage Payout of Incurred Unaudited Years 1 2 3 4 5 58.0 % 21.3 % 9.5 % 5.2 % 2.5 % Homeowners (excluding Other) ( dollars in millions ) For the Years Ended December 31, 2016 2017 2018 2019 2020 IBNR Reserves December 31, 2020 Cumulative Number of Reported Claims Incurred Claims and Allocated Claims Adjustment Expenses, Net of Reinsurance Accident Year Unaudited 2016 $ 1,556 $ 1,547 $ 1,525 $ 1,511 $ 1,506 $ 5 144,534 2017 2,312 2,340 2,343 2,170 27 170,114 2018 2,610 2,574 2,381 32 187,093 2019 2,297 2,344 65 179,977 2020 3,019 737 192,501 Total $ 11,420 Cumulative Paid Claims and Allocated Claim Adjustment Expenses, Net of Reinsurance Accident Year Unaudited Liability for Claims And Allocated Claim 2016 $ 1,049 $ 1,392 $ 1,455 $ 1,479 $ 1,489 Adjustment Expenses, 2017 1,471 2,059 2,197 2,089 Net of Reinsurance 2018 1,657 2,298 2,255 2019 1,613 2,179 2016 - Before 2020 2,019 2020 2016 Total $ 10,031 $ 1,389 $ 16 Total net liability $ 1,405 Average Annual Percentage Payout of Incurred Unaudited Years 1 2 3 4 5 68.6 % 25.2 % 2.9 % (1.7) % 0.6 % International - Canada ( dollars in millions ) For the Years Ended December 31, IBNR Reserves December 31, 2020 Cumulative 2011 2012 2013 2014 2015 2016 2017 2018 2019 2020 Number of Accident Incurred Claims and Allocated Claim Adjustment Expenses, Net of Reinsurance Reported Year Unaudited Claims 2011 $ 467 $ 445 $ 453 $ 449 $ 441 $ 434 $ 429 $ 424 $ 414 $ 415 $ (2) 55,789 2012 442 420 421 404 403 386 380 368 368 1 51,227 2013 493 486 477 465 452 450 440 435 (4) 54,237 2014 436 452 452 440 433 430 430 (6) 52,290 2015 366 366 366 362 363 363 7 45,205 2016 367 416 416 426 426 8 45,759 2017 352 387 410 410 16 46,808 2018 447 469 471 33 50,558 2019 452 447 60 47,945 2020 353 132 28,763 Total $ 4,118 Accident Cumulative Paid Claims and Allocated Claim Adjustment Expenses, Net of Reinsurance Year Unaudited 2011 $ 179 $ 253 $ 285 $ 319 $ 355 $ 377 $ 396 $ 404 $ 408 $ 412 2012 168 235 266 292 321 339 348 353 359 2013 197 276 309 342 375 394 411 420 2014 193 270 307 336 368 390 407 Liability for Claims 2015 164 230 258 287 312 327 And Allocated Claim 2016 215 288 315 349 373 Adjustment Expenses, 2017 185 261 301 326 Net of Reinsurance 2018 222 310 346 2019 219 294 2011 - Before 2020 146 2020 2011 Total $ 3,410 $ 708 $ 29 Total net liability $ 737 Average Annual Percentage Payout of Incurred Claims by Age, Net of Reinsurance Unaudited Years 1 2 3 4 5 6 7 8 9 10 45.7 % 17.9 % 8.0 % 7.5 % 7.3 % 4.7 % 3.7 % 1.7 % 1.3 % 0.9 %</t>
        </is>
      </c>
    </row>
    <row r="8">
      <c r="A8" s="4" t="inlineStr">
        <is>
          <t>Historical average annual percentage payout of incurred claims by age of accident year [Table Text Block]</t>
        </is>
      </c>
      <c r="B8" s="4" t="inlineStr">
        <is>
          <t>Business Insurance General Liability ( dollars in millions ) For the Years Ended December 31, 2011 2012 2013 2014 2015 2016 2017 2018 2019 2020 Incurred Claims and Allocated Claim Adjustment Expenses, Net of Reinsurance Unaudited Accident Year IBNR Reserves Dec 31, 2020 Cumulative Number of Reported Claims 2011 $ 1,004 $ 1,074 $ 1,065 $ 998 $ 972 $ 935 $ 913 $ 908 $ 922 $ 920 $ 64 27,636 2012 989 985 935 913 892 905 917 920 941 77 24,995 2013 965 975 958 940 927 933 975 975 92 22,711 2014 976 989 983 948 956 1,013 988 127 22,465 2015 998 956 923 967 1,057 1,087 145 21,531 2016 1,075 1,058 1,087 1,187 1,204 281 20,325 2017 1,133 1,143 1,196 1,234 410 18,736 2018 1,253 1,312 1,344 588 18,200 2019 1,447 1,486 933 16,060 2020 1,467 1,268 8,637 Total $ 11,646 Cumulative Paid Claims and Allocated Claim Adjustment Expenses, Net of Reinsurance Accident Year Unaudited 2011 $ 47 $ 187 $ 355 $ 539 $ 660 $ 725 $ 762 $ 799 $ 819 $ 826 2012 32 150 295 489 589 699 754 811 831 2013 35 175 363 498 639 745 816 836 2014 37 163 321 515 640 750 805 Liability for Claims 2015 36 137 336 558 740 828 And Allocated Claim 2016 35 191 421 649 758 Adjustment Expenses, 2017 40 180 378 552 Net of Reinsurance 2018 42 202 441 2019 51 233 2011 - Before 2020 61 2020 2011 Total $ 6,171 $ 5,475 $ 2,963 Total net liability $ 8,438 Average Annual Percentage Payout of Incurred Claims by Age, Net of Reinsurance Unaudited Years 1 2 3 4 5 6 7 8 9 10 3.6 % 12.5 % 17.5 % 18.2 % 12.8 % 9.8 % 5.7 % 4.0 % 2.2 % 0.8 % Commercial Property ( dollars in millions ) For the Years Ended December 31, 2016 2017 2018 2019 2020 Incurred Claims and Allocated Claims Adjustment Expenses, Net of Reinsurance Unaudited Accident Year IBNR Reserves December 31, 2020 Cumulative Number of Reported Claims 2016 $ 896 $ 863 $ 820 $ 809 $ 813 $ 14 22,337 2017 1,209 1,177 1,151 1,128 4 25,121 2018 1,093 1,079 1,070 25 25,013 2019 1,069 1,034 (6) 25,185 2020 1,107 160 22,387 Total $ 5,152 Cumulative Paid Claims and Allocated Claim Adjustment Expenses, Net of Reinsurance Unaudited Liability for Claims Accident Year And Allocated Claim 2016 $ 441 $ 685 $ 745 $ 767 $ 780 Adjustment Expenses, 2017 618 1,003 1,073 1,094 Net of Reinsurance 2018 561 928 981 2019 610 957 2016 - Before 2020 580 2020 2016 Total $ 4,392 $ 760 $ 119 Total net liability $ 879 Average Annual Percentage Payout of Incurred Unaudited Years 1 2 3 4 5 54.6 % 33.0 % 6.2 % 2.2 % 1.6 % Commercial Multi-Peril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35 $ 2,244 $ 2,269 $ 2,286 $ 2,296 $ 2,287 $ 2,283 $ 2,279 $ 2,272 $ 2,272 $ 24 125,994 2012 1,885 1,883 1,903 1,888 1,888 1,867 1,859 1,854 1,853 31 104,964 2013 1,615 1,623 1,620 1,609 1,591 1,600 1,599 1,598 31 83,921 2014 1,663 1,627 1,625 1,617 1,626 1,627 1,627 41 78,388 2015 1,568 1,625 1,593 1,597 1,606 1,593 64 71,812 2016 1,662 1,623 1,598 1,590 1,601 95 69,213 2017 1,872 1,928 1,956 1,919 132 71,967 2018 1,976 2,114 2,092 245 69,513 2019 2,017 2,087 467 64,425 2020 2,142 856 59,815 Total $ 18,784 Cumulative Paid Claims and Allocated Claim Adjustment Expenses, Net of Reinsurance Accident Year Unaudited 2011 $ 1,060 $ 1,573 $ 1,803 $ 1,979 $ 2,088 $ 2,156 $ 2,193 $ 2,222 $ 2,234 $ 2,239 2012 795 1,246 1,424 1,590 1,699 1,752 1,780 1,804 1,811 2013 644 987 1,167 1,304 1,410 1,475 1,516 1,532 2014 628 956 1,154 1,328 1,448 1,512 1,544 Liability for Claims 2015 595 970 1,144 1,310 1,409 1,452 And Allocated Claim 2016 585 950 1,133 1,278 1,373 Adjustment Expenses, 2017 716 1,199 1,388 1,531 Net of Reinsurance 2018 792 1,302 1,500 2019 707 1,187 2011 - Before 2020 791 2020 2011 Total $ 14,960 $ 3,824 $ 285 Total net liability $ 4,109 Average Annual Percentage Payout of Incurred Claims by Age, Net of Reinsurance Unaudited Years 1 2 3 4 5 6 7 8 9 10 38.8 % 23.0 % 10.6 % 9.0 % 6.1 % 3.3 % 1.9 % 1.2 % 0.5 % 0.2 % Commercial Automobile ( dollars in millions ) For the Years Ended December 31, 2016 2017 2018 2019 2020 Incurred Claims and Allocated Claims Adjustment Expenses, Net of Reinsurance Unaudited Accident Year IBNR Reserves December 31, 2020 Cumulative Number of Reported Claims 2016 $ 1,278 $ 1,303 $ 1,371 $ 1,409 $ 1,417 $ 52 183,313 2017 1,386 1,501 1,524 1,522 113 191,931 2018 1,645 1,742 1,745 251 204,098 2019 1,835 1,951 547 205,355 2020 1,788 1,036 130,725 Total $ 8,423 Cumulative Paid Claims and Allocated Claim Adjustment Expenses, Net of Reinsurance Unaudited Liability for Claims Accident Year And Allocated Claim 2016 $ 412 $ 688 $ 931 $ 1,158 $ 1,265 Adjustment Expenses, 2017 456 746 1,027 1,226 Net of Reinsurance 2018 515 848 1,159 2019 539 934 2016 - Before 2020 437 2020 2016 Total $ 5,021 $ 3,402 $ 205 Total net liability $ 3,607 Average Annual Percentage Payout of Incurred Unaudited Years 1 2 3 4 5 28.1 % 19.5 % 17.8 % 14.6 % 7.5 % Workers’ Compensation ( dollars in millions ) For the Years Ended December 31, 2011 2012 2013 2014 2015 2016 2017 2018 2019 2020 Incurred Claims and Allocated Claim Adjustment Expenses, Net of Reinsurance Unaudited Accident Year IBNR Reserves December 31, 2020 Cumulative Number of Reported Claims 2011 $ 2,284 $ 2,303 $ 2,347 $ 2,350 $ 2,379 $ 2,385 $ 2,363 $ 2,348 $ 2,320 $ 2,295 $ 285 137,116 2012 2,447 2,456 2,457 2,456 2,445 2,453 2,416 2,387 2,377 340 138,346 2013 2,553 2,545 2,540 2,506 2,463 2,423 2,354 2,321 367 134,518 2014 2,554 2,553 2,547 2,476 2,430 2,393 2,352 434 131,355 2015 2,644 2,585 2,505 2,441 2,372 2,279 511 128,939 2016 2,768 2,690 2,569 2,473 2,372 569 123,652 2017 2,779 2,681 2,584 2,483 729 121,345 2018 2,744 2,687 2,599 922 122,416 2019 2,680 2,714 1,023 118,868 2020 2,559 1,690 86,459 Total $ 24,351 Cumulative Paid Claims and Allocated Claim Adjustment Expenses, Net of Reinsurance Accident Year Unaudited 2011 $ 420 $ 911 $ 1,185 $ 1,365 $ 1,487 $ 1,583 $ 1,652 $ 1,696 $ 1,732 $ 1,757 2012 443 940 1,217 1,394 1,536 1,629 1,689 1,735 1,768 2013 458 954 1,237 1,413 1,525 1,604 1,659 1,700 2014 455 944 1,224 1,399 1,505 1,581 1,634 Liability for Claims 2015 430 893 1,154 1,310 1,411 1,470 And Allocated Claim 2016 421 873 1,118 1,272 1,367 Adjustment Expenses, 2017 433 890 1,154 1,314 Net of Reinsurance 2018 440 919 1,169 2019 466 951 2011 - Before 2020 389 2020 2011 Total $ 13,519 $ 10,832 $ 5,622 Total net liability $ 16,454 Average Annual Percentage Payout of Incurred Claims by Age, Net of Reinsurance Unaudited Years 1 2 3 4 5 6 7 8 9 10 17.9 % 19.8 % 11.2 % 7.2 % 4.9 % 3.5 % 2.5 % 1.9 % 1.5 % 1.1 % Bond &amp; Specialty Insurance General Liability ( dollars in millions ) For the Years Ended December 31, 2011 2012 2013 2014 2015 2016 2017 2018 2019 2020 Incurred Claims and Allocated Claim Adjustment Expenses, Net of Reinsurance Unaudited Accident Year IBNR Reserves December 31, 2020 Cumulative Number of Reported Claims 2011 $ 565 $ 596 $ 639 $ 632 $ 601 $ 545 $ 520 $ 508 $ 506 $ 504 $ 2 5,219 2012 538 591 614 605 601 599 605 593 581 7 4,869 2013 510 565 606 630 654 607 586 575 3 4,465 2014 549 571 563 518 473 452 450 18 4,367 2015 528 524 486 437 395 414 35 4,217 2016 512 511 504 520 514 53 4,371 2017 534 517 526 493 69 4,544 2018 530 548 585 150 4,693 2019 588 653 317 4,992 2020 772 598 3,450 Total $ 5,541 Cumulative Paid Claims and Allocated Claim Adjustment Expenses, Net of Reinsurance Accident Year Unaudited 2011 $ 33 $ 143 $ 249 $ 324 $ 414 $ 447 $ 476 $ 490 $ 496 $ 501 2012 38 160 255 342 383 419 436 453 459 2013 34 154 252 352 400 434 451 462 2014 38 150 239 312 367 407 418 Liability for Claims 2015 38 141 234 310 338 348 And Allocated Claim 2016 30 141 233 313 378 Adjustment Expenses, 2017 38 155 262 340 Net of Reinsurance 2018 49 182 290 2019 51 189 2011 - Before 2020 52 2020 2011 Total $ 3,437 $ 2,104 $ 44 Total net liability $ 2,148 Average Annual Percentage Payout of Incurred Claims by Age, Net of Reinsurance Unaudited Years 1 2 3 4 5 6 7 8 9 10 7.3 % 22.5 % 19.4 % 16.2 % 10.9 % 6.0 % 3.5 % 2.5 % 1.1 % 1.0 % Fidelity and Surety ( dollars in millions ) For the Years Ended December 31, 2016 2017 2018 2019 2020 IBNR Reserves December 31, 2020 Cumulative Number of Reported Claims Incurred Claims and Allocated Claims Adjustment Expenses, Net of Reinsurance Accident Year Unaudited 2016 $ 226 $ 239 $ 205 $ 208 $ 215 $ 13 892 2017 244 271 240 241 21 926 2018 220 235 220 1 886 2019 203 193 45 827 2020 274 189 580 Total $ 1,143 Cumulative Paid Claims and Allocated Claim Adjustment Expenses, Net of Reinsurance Accident Year Unaudited Liability for Claims And Allocated Claim 2016 $ 54 $ 121 $ 142 $ 149 $ 174 Adjustment Expenses, 2017 70 166 194 205 Net of Reinsurance 2018 64 171 202 2019 49 121 2016 - Before 2020 50 2020 2016 Total $ 752 $ 391 $ 48 Total net liability $ 439 Average Annual Percentage Payout of Incurred Unaudited Years 1 2 3 4 5 25.3 % 39.4 % 11.9 % 3.9 % 11.6 % Personal Insurance Automobile ( dollars in millions ) For the Years Ended December 31, 2016 2017 2018 2019 2020 IBNR Reserves December 31, 2020 Cumulative Number of Reported Claims Incurred Claims and Allocated Claims Adjustment Expenses, Net of Reinsurance Accident Year Unaudited 2016 $ 2,779 $ 2,791 $ 2,772 $ 2,752 $ 2,745 $ 14 922,219 2017 3,323 3,256 3,221 3,206 57 1,062,577 2018 3,281 3,269 3,233 155 1,050,608 2019 3,362 3,361 368 1,029,935 2020 2,829 807 741,369 Total $ 15,374 Cumulative Paid Claims and Allocated Claim Adjustment Expenses, Net of Reinsurance Accident Year Unaudited Liability for Claims And Allocated Claim 2016 $ 1,610 $ 2,203 $ 2,466 $ 2,616 $ 2,686 Adjustment Expenses, 2017 1,912 2,575 2,887 3,046 Net of Reinsurance 2018 1,889 2,582 2,880 2019 1,933 2,650 2016 - Before 2020 1,571 2020 2016 Total $ 12,833 $ 2,541 $ 227 Total net liability $ 2,768 Average Annual Percentage Payout of Incurred Unaudited Years 1 2 3 4 5 58.0 % 21.3 % 9.5 % 5.2 % 2.5 % Homeowners (excluding Other) ( dollars in millions ) For the Years Ended December 31, 2016 2017 2018 2019 2020 IBNR Reserves December 31, 2020 Cumulative Number of Reported Claims Incurred Claims and Allocated Claims Adjustment Expenses, Net of Reinsurance Accident Year Unaudited 2016 $ 1,556 $ 1,547 $ 1,525 $ 1,511 $ 1,506 $ 5 144,534 2017 2,312 2,340 2,343 2,170 27 170,114 2018 2,610 2,574 2,381 32 187,093 2019 2,297 2,344 65 179,977 2020 3,019 737 192,501 Total $ 11,420 Cumulative Paid Claims and Allocated Claim Adjustment Expenses, Net of Reinsurance Accident Year Unaudited Liability for Claims And Allocated Claim 2016 $ 1,049 $ 1,392 $ 1,455 $ 1,479 $ 1,489 Adjustment Expenses, 2017 1,471 2,059 2,197 2,089 Net of Reinsurance 2018 1,657 2,298 2,255 2019 1,613 2,179 2016 - Before 2020 2,019 2020 2016 Total $ 10,031 $ 1,389 $ 16 Total net liability $ 1,405 Average Annual Percentage Payout of Incurred Unaudited Years 1 2 3 4 5 68.6 % 25.2 % 2.9 % (1.7) % 0.6 % International - Canada ( dollars in millions ) For the Years Ended December 31, IBNR Reserves December 31, 2020 Cumulative 2011 2012 2013 2014 2015 2016 2017 2018 2019 2020 Number of Accident Incurred Claims and Allocated Claim Adjustment Expenses, Net of Reinsurance Reported Year Unaudited Claims 2011 $ 467 $ 445 $ 453 $ 449 $ 441 $ 434 $ 429 $ 424 $ 414 $ 415 $ (2) 55,789 2012 442 420 421 404 403 386 380 368 368 1 51,227 2013 493 486 477 465 452 450 440 435 (4) 54,237 2014 436 452 452 440 433 430 430 (6) 52,290 2015 366 366 366 362 363 363 7 45,205 2016 367 416 416 426 426 8 45,759 2017 352 387 410 410 16 46,808 2018 447 469 471 33 50,558 2019 452 447 60 47,945 2020 353 132 28,763 Total $ 4,118 Accident Cumulative Paid Claims and Allocated Claim Adjustment Expenses, Net of Reinsurance Year Unaudited 2011 $ 179 $ 253 $ 285 $ 319 $ 355 $ 377 $ 396 $ 404 $ 408 $ 412 2012 168 235 266 292 321 339 348 353 359 2013 197 276 309 342 375 394 411 420 2014 193 270 307 336 368 390 407 Liability for Claims 2015 164 230 258 287 312 327 And Allocated Claim 2016 215 288 315 349 373 Adjustment Expenses, 2017 185 261 301 326 Net of Reinsurance 2018 222 310 346 2019 219 294 2011 - Before 2020 146 2020 2011 Total $ 3,410 $ 708 $ 29 Total net liability $ 737 Average Annual Percentage Payout of Incurred Claims by Age, Net of Reinsurance Unaudited Years 1 2 3 4 5 6 7 8 9 10 45.7 % 17.9 % 8.0 % 7.5 % 7.3 % 4.7 % 3.7 % 1.7 % 1.3 % 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outstanding [Table Text Block]</t>
        </is>
      </c>
      <c r="B4" s="4" t="inlineStr">
        <is>
          <t xml:space="preserve">Debt outstanding was as follows: (at December 31, in millions) 2020 2019 Short-term: Commercial paper $ 100 $ 100 3.90% Senior notes due November 1, 2020 — 500 Total short-term debt 100 6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 Total long-term debt 6,504 6,004 Total debt principal 6,604 6,604 Unamortized fair value adjustment 41 43 Unamortized debt issuance costs (95) (89) Total debt $ 6,550 $ 6,558 </t>
        </is>
      </c>
    </row>
    <row r="5">
      <c r="A5" s="4" t="inlineStr">
        <is>
          <t>Merger-related unamortized fair value adjustments and the related effective interest rate [Table Text Block]</t>
        </is>
      </c>
      <c r="B5" s="4" t="inlineStr">
        <is>
          <t xml:space="preserve">The following table presents merger-related unamortized fair value adjustments and the related effective interest rate: Unamortized Fair Value Effective Interest Rate to Maturity (in millions) Issue Rate Maturity Date 2020 2019 Junior subordinated debentures 7.625 % Dec. 2027 $ 10 $ 11 6.147 % 8.500 % Dec. 2045 14 14 6.362 % 8.312 % Jul. 2046 17 18 6.362 % Total $ 41 $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Fixed maturities, available for sale, at fair value (amortized cost $68,830 and $65,281; allowance for expected credit losses of $2 at December 31, 2020)</t>
        </is>
      </c>
      <c r="B3" s="5" t="n">
        <v>74003</v>
      </c>
      <c r="C3" s="5" t="n">
        <v>68134</v>
      </c>
    </row>
    <row r="4">
      <c r="A4" s="4" t="inlineStr">
        <is>
          <t>Equity securities, at fair value (cost $387 and $376)</t>
        </is>
      </c>
      <c r="B4" s="6" t="n">
        <v>453</v>
      </c>
      <c r="C4" s="6" t="n">
        <v>425</v>
      </c>
    </row>
    <row r="5">
      <c r="A5" s="4" t="inlineStr">
        <is>
          <t>Real estate investments</t>
        </is>
      </c>
      <c r="B5" s="6" t="n">
        <v>1026</v>
      </c>
      <c r="C5" s="6" t="n">
        <v>963</v>
      </c>
    </row>
    <row r="6">
      <c r="A6" s="4" t="inlineStr">
        <is>
          <t>Short-term securities</t>
        </is>
      </c>
      <c r="B6" s="6" t="n">
        <v>5511</v>
      </c>
      <c r="C6" s="6" t="n">
        <v>4943</v>
      </c>
    </row>
    <row r="7">
      <c r="A7" s="4" t="inlineStr">
        <is>
          <t>Other investments</t>
        </is>
      </c>
      <c r="B7" s="6" t="n">
        <v>3430</v>
      </c>
      <c r="C7" s="6" t="n">
        <v>3419</v>
      </c>
    </row>
    <row r="8">
      <c r="A8" s="4" t="inlineStr">
        <is>
          <t>Total investments</t>
        </is>
      </c>
      <c r="B8" s="6" t="n">
        <v>84423</v>
      </c>
      <c r="C8" s="6" t="n">
        <v>77884</v>
      </c>
    </row>
    <row r="9">
      <c r="A9" s="4" t="inlineStr">
        <is>
          <t>Cash</t>
        </is>
      </c>
      <c r="B9" s="6" t="n">
        <v>721</v>
      </c>
      <c r="C9" s="6" t="n">
        <v>494</v>
      </c>
    </row>
    <row r="10">
      <c r="A10" s="4" t="inlineStr">
        <is>
          <t>Investment income accrued</t>
        </is>
      </c>
      <c r="B10" s="6" t="n">
        <v>603</v>
      </c>
      <c r="C10" s="6" t="n">
        <v>618</v>
      </c>
    </row>
    <row r="11">
      <c r="A11" s="4" t="inlineStr">
        <is>
          <t>Premiums receivable (net of allowance for expected credit losses of $105 at December 31, 2020)</t>
        </is>
      </c>
      <c r="B11" s="6" t="n">
        <v>7829</v>
      </c>
      <c r="C11" s="6" t="n">
        <v>7909</v>
      </c>
    </row>
    <row r="12">
      <c r="A12" s="4" t="inlineStr">
        <is>
          <t>Reinsurance recoverables (net of allowance for estimated uncollectible reinsurance of $146 at December 31, 2020)</t>
        </is>
      </c>
      <c r="B12" s="6" t="n">
        <v>8350</v>
      </c>
      <c r="C12" s="6" t="n">
        <v>8235</v>
      </c>
    </row>
    <row r="13">
      <c r="A13" s="4" t="inlineStr">
        <is>
          <t>Ceded unearned premiums</t>
        </is>
      </c>
      <c r="B13" s="6" t="n">
        <v>772</v>
      </c>
      <c r="C13" s="6" t="n">
        <v>689</v>
      </c>
    </row>
    <row r="14">
      <c r="A14" s="4" t="inlineStr">
        <is>
          <t>Deferred acquisition costs</t>
        </is>
      </c>
      <c r="B14" s="6" t="n">
        <v>2358</v>
      </c>
      <c r="C14" s="6" t="n">
        <v>2273</v>
      </c>
    </row>
    <row r="15">
      <c r="A15" s="4" t="inlineStr">
        <is>
          <t>Contractholder receivables (net of allowance for expected credit losses of $19 at December 31, 2020)</t>
        </is>
      </c>
      <c r="B15" s="6" t="n">
        <v>4242</v>
      </c>
      <c r="C15" s="6" t="n">
        <v>4599</v>
      </c>
    </row>
    <row r="16">
      <c r="A16" s="4" t="inlineStr">
        <is>
          <t>Goodwill</t>
        </is>
      </c>
      <c r="B16" s="6" t="n">
        <v>3976</v>
      </c>
      <c r="C16" s="6" t="n">
        <v>3961</v>
      </c>
    </row>
    <row r="17">
      <c r="A17" s="4" t="inlineStr">
        <is>
          <t>Other intangible assets</t>
        </is>
      </c>
      <c r="B17" s="6" t="n">
        <v>317</v>
      </c>
      <c r="C17" s="6" t="n">
        <v>330</v>
      </c>
    </row>
    <row r="18">
      <c r="A18" s="4" t="inlineStr">
        <is>
          <t>Other assets</t>
        </is>
      </c>
      <c r="B18" s="6" t="n">
        <v>3173</v>
      </c>
      <c r="C18" s="6" t="n">
        <v>3130</v>
      </c>
    </row>
    <row r="19">
      <c r="A19" s="4" t="inlineStr">
        <is>
          <t>Total assets</t>
        </is>
      </c>
      <c r="B19" s="6" t="n">
        <v>116764</v>
      </c>
      <c r="C19" s="6" t="n">
        <v>110122</v>
      </c>
    </row>
    <row r="20">
      <c r="A20" s="3" t="inlineStr">
        <is>
          <t>Liabilities</t>
        </is>
      </c>
    </row>
    <row r="21">
      <c r="A21" s="4" t="inlineStr">
        <is>
          <t>Claims and claim adjustment expense reserves</t>
        </is>
      </c>
      <c r="B21" s="6" t="n">
        <v>54521</v>
      </c>
      <c r="C21" s="6" t="n">
        <v>51849</v>
      </c>
    </row>
    <row r="22">
      <c r="A22" s="4" t="inlineStr">
        <is>
          <t>Unearned premium reserves</t>
        </is>
      </c>
      <c r="B22" s="6" t="n">
        <v>15222</v>
      </c>
      <c r="C22" s="6" t="n">
        <v>14604</v>
      </c>
    </row>
    <row r="23">
      <c r="A23" s="4" t="inlineStr">
        <is>
          <t>Contractholder payables</t>
        </is>
      </c>
      <c r="B23" s="6" t="n">
        <v>4261</v>
      </c>
      <c r="C23" s="6" t="n">
        <v>4619</v>
      </c>
    </row>
    <row r="24">
      <c r="A24" s="4" t="inlineStr">
        <is>
          <t>Payables for reinsurance premiums</t>
        </is>
      </c>
      <c r="B24" s="6" t="n">
        <v>356</v>
      </c>
      <c r="C24" s="6" t="n">
        <v>363</v>
      </c>
    </row>
    <row r="25">
      <c r="A25" s="4" t="inlineStr">
        <is>
          <t>Deferred taxes</t>
        </is>
      </c>
      <c r="B25" s="6" t="n">
        <v>558</v>
      </c>
      <c r="C25" s="6" t="n">
        <v>137</v>
      </c>
    </row>
    <row r="26">
      <c r="A26" s="4" t="inlineStr">
        <is>
          <t>Debt</t>
        </is>
      </c>
      <c r="B26" s="6" t="n">
        <v>6550</v>
      </c>
      <c r="C26" s="6" t="n">
        <v>6558</v>
      </c>
    </row>
    <row r="27">
      <c r="A27" s="4" t="inlineStr">
        <is>
          <t>Other liabilities</t>
        </is>
      </c>
      <c r="B27" s="6" t="n">
        <v>6095</v>
      </c>
      <c r="C27" s="6" t="n">
        <v>6049</v>
      </c>
    </row>
    <row r="28">
      <c r="A28" s="4" t="inlineStr">
        <is>
          <t>Total liabilities</t>
        </is>
      </c>
      <c r="B28" s="6" t="n">
        <v>87563</v>
      </c>
      <c r="C28" s="6" t="n">
        <v>84179</v>
      </c>
    </row>
    <row r="29">
      <c r="A29" s="3" t="inlineStr">
        <is>
          <t>Shareholders’ equity</t>
        </is>
      </c>
    </row>
    <row r="30">
      <c r="A30" s="4" t="inlineStr">
        <is>
          <t>Common stock (1,750.0 shares authorized; 252.4 and 255.5 shares issued and outstanding)</t>
        </is>
      </c>
      <c r="B30" s="6" t="n">
        <v>23743</v>
      </c>
      <c r="C30" s="6" t="n">
        <v>23469</v>
      </c>
    </row>
    <row r="31">
      <c r="A31" s="4" t="inlineStr">
        <is>
          <t>Retained earnings</t>
        </is>
      </c>
      <c r="B31" s="6" t="n">
        <v>38771</v>
      </c>
      <c r="C31" s="6" t="n">
        <v>36977</v>
      </c>
    </row>
    <row r="32">
      <c r="A32" s="4" t="inlineStr">
        <is>
          <t>Accumulated other comprehensive income</t>
        </is>
      </c>
      <c r="B32" s="6" t="n">
        <v>2502</v>
      </c>
      <c r="C32" s="6" t="n">
        <v>640</v>
      </c>
    </row>
    <row r="33">
      <c r="A33" s="4" t="inlineStr">
        <is>
          <t>Treasury stock, at cost (527.3 and 522.1 shares)</t>
        </is>
      </c>
      <c r="B33" s="6" t="n">
        <v>-35815</v>
      </c>
      <c r="C33" s="6" t="n">
        <v>-35143</v>
      </c>
    </row>
    <row r="34">
      <c r="A34" s="4" t="inlineStr">
        <is>
          <t>Total shareholders’ equity</t>
        </is>
      </c>
      <c r="B34" s="6" t="n">
        <v>29201</v>
      </c>
      <c r="C34" s="6" t="n">
        <v>25943</v>
      </c>
    </row>
    <row r="35">
      <c r="A35" s="4" t="inlineStr">
        <is>
          <t>Total liabilities and shareholders’ equity</t>
        </is>
      </c>
      <c r="B35" s="5" t="n">
        <v>116764</v>
      </c>
      <c r="C35" s="5" t="n">
        <v>1101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0</t>
        </is>
      </c>
    </row>
    <row r="3">
      <c r="A3" s="3" t="inlineStr">
        <is>
          <t>Other Comprehensive Income And Accumulated Other Comprehensive Income Disclosure [Abstract]</t>
        </is>
      </c>
    </row>
    <row r="4">
      <c r="A4" s="4" t="inlineStr">
        <is>
          <t>Changes in accumulated other comprehensive income (loss) (AOCI) [Table Text Block]</t>
        </is>
      </c>
      <c r="B4" s="4" t="inlineStr">
        <is>
          <t xml:space="preserve">The following table presents the changes in the Company’s accumulated other comprehensive income (AOCI) for the years ended December 31, 2020, 2019 and 2018. Changes in Net Unrealized Gains (Losses) on (in millions) Having No Credit Having Credit Losses Net Benefit Plan Assets and Net Unrealized Total Accumulated Balance, December 31, 2017 $ 747 $ 207 $ (686) $ (611) $ (343) Cumulative effect of adoption of updated accounting guidance for equity financial instruments at January 1, 2018 (34) — — — (34) Income tax benefit (12) — — — (12) Net of taxes (22) — — — (22) Reclassification of certain tax effects from accumulated other comprehensive income at January 1, 2018 145 7 (141) (35) (24) Total effect of adoption of new guidance at January 1, 2018, net of tax 123 7 (141) (35) (46) Other comprehensive income (loss) (OCI) before reclassifications, net of tax (1,151) (21) (114) (227) (1,513) Amounts reclassified from AOCI, net of tax (25) — 68 — 43 Net OCI, current period (1,176) (21) (46) (227) (1,470) Balance, December 31, 2018 (306) 193 (873) (873) (1,859) OCI before reclassifications, net of tax 2,406 (4) (14) 106 2,494 Amounts reclassified from AOCI, net of tax (43) — 41 7 5 Net OCI, current period 2,363 (4) 27 113 2,499 Balance, December 31, 2019 2,057 189 (846) (760) 640 OCI before reclassifications, net of tax 1,876 (7) (53) 21 1,837 Amounts reclassified from AOCI, net of tax (41) — 67 (1) 25 Net OCI, current period 1,835 (7) 14 20 1,862 Balance, December 31, 2020 $ 3,892 $ 182 $ (832) $ (740) $ 2,502 </t>
        </is>
      </c>
    </row>
    <row r="5">
      <c r="A5" s="4" t="inlineStr">
        <is>
          <t>Pre-tax components of other comprehensive income (loss) and the related income tax expense (benefit) for each component [Table Text Block]</t>
        </is>
      </c>
      <c r="B5" s="4" t="inlineStr">
        <is>
          <t>The following table presents the pre-tax components of the Company’s other comprehensive income (loss) and the related income tax expense (benefit). (for the year ended December 31, in millions) 2020 2019 2018 Changes in net unrealized gains (losses) on investment securities: Having no credit losses recognized in the consolidated statement of income $ 2,331 $ 2,994 $ (1,489) Income tax expense (benefit) 496 631 (313) Net of taxes 1,835 2,363 (1,176) Having credit losses recognized in the consolidated statement of income (9) (4) (27) Income tax benefit (2) — (6) Net of taxes (7) (4) (21) Net changes in benefit plan assets and obligations 18 33 (56) Income tax expense (benefit) 4 6 (10) Net of taxes 14 27 (46) Net changes in unrealized foreign currency translation 12 117 (247) Income tax expense (benefit) (8) 4 (20) Net of taxes 20 113 (227) Total other comprehensive income (loss) 2,352 3,140 (1,819) Total income tax expense (benefit) 490 641 (349) Total other comprehensive income (loss), net of taxes $ 1,862 $ 2,499 $ (1,470)</t>
        </is>
      </c>
    </row>
    <row r="6">
      <c r="A6" s="4" t="inlineStr">
        <is>
          <t>Pre-tax and related income tax (expense) benefit components of the amounts reclassified from accumulated other comprehensive income to the consolidated statement of income [Table Text Block]</t>
        </is>
      </c>
      <c r="B6" s="4" t="inlineStr">
        <is>
          <t>The following table presents the pre-tax and related income tax (expense) benefit components of the amounts reclassified from the Company’s AOCI to the Company’s consolidated statement of income. (for the year ended December 31, in millions) 2020 2019 2018 Reclassification adjustments related to unrealized gains (losses) on investment securities: Having no credit losses recognized in the consolidated statement of income (1) $ (52) $ (55) $ (32) Income tax expense (2) (11) (12) (7) Net of taxes (41) (43) (25) Having credit losses recognized in the consolidated statement of income (1) — — — Income tax benefit (2) — — — Net of taxes — — — Reclassification adjustment related to benefit plan assets and obligations: Claims and claim adjustment expenses (3) 35 21 35 General and administrative expenses (3) 50 31 51 Total 85 52 86 Income tax benefit (2) 18 11 18 Net of taxes 67 41 68 Reclassification adjustment related to foreign currency translation (1) (1) 7 — Income tax benefit (2) — — — Net of taxes (1) 7 — Total reclassifications 32 4 54 Total income tax (expense) benefit 7 (1) 11 Total reclassifications, net of taxes $ 25 $ 5 $ 43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t>
        </is>
      </c>
      <c r="B1" s="2" t="inlineStr">
        <is>
          <t>12 Months Ended</t>
        </is>
      </c>
    </row>
    <row r="2">
      <c r="B2" s="2" t="inlineStr">
        <is>
          <t>Dec. 31, 2020</t>
        </is>
      </c>
    </row>
    <row r="3">
      <c r="A3" s="3" t="inlineStr">
        <is>
          <t>Earnings Per Share Reconciliation [Abstract]</t>
        </is>
      </c>
    </row>
    <row r="4">
      <c r="A4" s="4" t="inlineStr">
        <is>
          <t>Earnings per share reconciliation [Table Text Block]</t>
        </is>
      </c>
      <c r="B4" s="4" t="inlineStr">
        <is>
          <t xml:space="preserve">The following is a reconciliation of the income and share data used in the basic and diluted earnings per share computations: (for the year ended December 31, in millions, except per share amounts) 2020 2019 2018 Basic and Diluted Net income, as reported $ 2,697 $ 2,622 $ 2,523 Participating securities — allocated income (19) (19) (19) Net income available to common shareholders — basic and diluted $ 2,678 $ 2,603 $ 2,504 Common Shares Basic Weighted average shares outstanding 253.5 260.0 267.4 Diluted Weighted average shares outstanding 253.5 260.0 267.4 Weighted average effects of dilutive securities: Stock options and performance shares 1.1 2.3 2.4 Total 254.6 262.3 269.8 Net income Per Common Share 0 Basic $ 10.56 $ 10.01 $ 9.37 Diluted $ 10.52 $ 9.92 $ 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sition of income tax expense included in consolidated statement of income and shareholders' equity [Table Text Block]</t>
        </is>
      </c>
      <c r="B4" s="4" t="inlineStr">
        <is>
          <t xml:space="preserve">The following table presents the components of income tax expense included in the amounts reported in the Company’s consolidated financial statements: (for the year ended December 31, in millions) 2020 2019 2018 Composition of income tax expense included in the consolidated statement of income Current expense: Federal $ 532 $ 546 $ 424 Foreign 35 7 41 State 4 6 8 Total current tax expense 571 559 473 Deferred benefit: Federal (29) (33) (13) Foreign (2) (10) (22) Total deferred tax benefit (31) (43) (35) Total income tax expense included in the consolidated statement of income 540 516 438 Composition of income tax expense (benefit) included in shareholders’ equity Expense (benefit) relating to changes in the unrealized gain (loss) on investments, unrealized loss on foreign exchange and other items in other comprehensive income (loss) 490 641 (349) Total income tax expense included in the consolidated financial statements $ 1,030 $ 1,157 $ 89 </t>
        </is>
      </c>
    </row>
    <row r="5">
      <c r="A5" s="4" t="inlineStr">
        <is>
          <t>Effective tax rate [Table Text Block]</t>
        </is>
      </c>
      <c r="B5" s="4" t="inlineStr">
        <is>
          <t>The following is a reconciliation of income tax expense at the U.S. federal statutory income tax rate to the income tax expense reported in the Company’s consolidated statement of income: (for the year ended December 31, in millions) 2020 2019 2018 Income (loss) before income taxes U.S. $ 3,095 $ 3,211 $ 3,039 Foreign 142 (73) (78) Total income before income taxes 3,237 3,138 2,961 Effective tax rate Statutory tax rate 21 % 21 % 21 % Expected federal income tax expense 680 659 622 Tax effect of: Nontaxable investment income (147) (149) (150) Other, net 7 6 (34) Total income tax expense $ 540 $ 516 $ 438 Effective tax rate 17 % 16 % 15 %</t>
        </is>
      </c>
    </row>
    <row r="6">
      <c r="A6" s="4" t="inlineStr">
        <is>
          <t>Deferred tax assets and liabilities [Table Text Block]</t>
        </is>
      </c>
      <c r="B6" s="4" t="inlineStr">
        <is>
          <t xml:space="preserve">The net deferred tax liability comprises the tax effects of temporary differences related to the following assets and liabilities: (at December 31, in millions) 2020 2019 Deferred tax assets Claims and claim adjustment expense reserves $ 575 $ 551 Unearned premium reserves 560 539 Compensation-related liabilities 110 97 Net operating losses 87 62 Other 180 181 Total gross deferred tax assets 1,512 1,430 Less: valuation allowance 21 27 Adjusted gross deferred tax assets 1,491 1,403 Deferred tax liabilities Claims and claim adjustment expense reserve discounting (transition rule) 96 115 Deferred acquisition costs 445 427 Investments 1,225 781 Internally developed software 93 94 Depreciation 130 70 Other 60 53 Total gross deferred tax liabilities 2,049 1,540 Net deferred tax liability $ 558 $ 137 </t>
        </is>
      </c>
    </row>
    <row r="7">
      <c r="A7" s="4" t="inlineStr">
        <is>
          <t>Net operating loss amounts by jurisdiction and year of expiration [Table Text Block]</t>
        </is>
      </c>
      <c r="B7" s="4" t="inlineStr">
        <is>
          <t>The NOL amounts by jurisdiction and year of expiration are as follows: (in millions) Amount Year of United States $ 2 2035 - 2036 Canada $ 13 2035 - 2040 Republic of Ireland $ 138 None United Kingdom $ 343 None</t>
        </is>
      </c>
    </row>
    <row r="8">
      <c r="A8" s="4" t="inlineStr">
        <is>
          <t>Reconciliation of unrecognized tax benefits [Table Text Block]</t>
        </is>
      </c>
      <c r="B8" s="4" t="inlineStr">
        <is>
          <t xml:space="preserve">The following is a reconciliation of the beginning and ending amount of unrecognized tax benefits for the years ended December 31, 2020 and 2019: (in millions) 2020 2019 Balance at January 1 $ 37 $ 31 Additions for tax positions of prior years 16 8 Reductions for tax positions of prior years — — Reductions based on tax positions related to current year — — Expiration of statute of limitations (4) (2) Balance at December 31 $ 49 $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Tables)</t>
        </is>
      </c>
      <c r="B1" s="2" t="inlineStr">
        <is>
          <t>12 Months Ended</t>
        </is>
      </c>
    </row>
    <row r="2">
      <c r="B2" s="2" t="inlineStr">
        <is>
          <t>Dec. 31, 2020</t>
        </is>
      </c>
    </row>
    <row r="3">
      <c r="A3" s="3" t="inlineStr">
        <is>
          <t>Share-based Payment Arrangement [Abstract]</t>
        </is>
      </c>
    </row>
    <row r="4">
      <c r="A4" s="4" t="inlineStr">
        <is>
          <t>Assumptions used in estimating fair value of options on grant date [Table Text Block]</t>
        </is>
      </c>
      <c r="B4" s="4" t="inlineStr">
        <is>
          <t xml:space="preserve">The following table provides information about options granted: (for the year ended December 31,) 2020 2019 2018 Assumptions used in estimating fair value of options on grant date Expected term of stock options 6 years 6 years 6 years Expected volatility of Company’s stock 15.73 % 15.47% - 15.91% 14.94 % Weighted average volatility 15.73 % 15.48 % 14.94 % Expected annual dividend per share $3.28 $3.08 - $3.28 $2.88 Risk-free rate 1.37 % 1.70% - 2.54% 2.68 % Additional information Weighted average grant-date fair value of options granted (per share) $ 14.41 $ 16.64 $ 20.13 Total intrinsic value of options exercised during the year (in millions) $ 47 $ 88 $ 67 </t>
        </is>
      </c>
    </row>
    <row r="5">
      <c r="A5" s="4" t="inlineStr">
        <is>
          <t>Additional information regarding option grants [Table Text Block]</t>
        </is>
      </c>
      <c r="B5" s="4" t="inlineStr">
        <is>
          <t xml:space="preserve">The following table provides information about options granted: (for the year ended December 31,) 2020 2019 2018 Assumptions used in estimating fair value of options on grant date Expected term of stock options 6 years 6 years 6 years Expected volatility of Company’s stock 15.73 % 15.47% - 15.91% 14.94 % Weighted average volatility 15.73 % 15.48 % 14.94 % Expected annual dividend per share $3.28 $3.08 - $3.28 $2.88 Risk-free rate 1.37 % 1.70% - 2.54% 2.68 % Additional information Weighted average grant-date fair value of options granted (per share) $ 14.41 $ 16.64 $ 20.13 Total intrinsic value of options exercised during the year (in millions) $ 47 $ 88 $ 67 </t>
        </is>
      </c>
    </row>
    <row r="6">
      <c r="A6" s="4" t="inlineStr">
        <is>
          <t>Summary of stock option activity under the Company's 2014 Incentive Plan and legacy share-based incentive compensation plans [Table Text Block]</t>
        </is>
      </c>
      <c r="B6" s="4" t="inlineStr">
        <is>
          <t>A summary of stock option activity under the 2014 Incentive Plan and the legacy plans as of and for the year ended December 31, 2020 is as follows: Stock Options Number Weighted Weighted Aggregate Outstanding, beginning of year 9,063,274 $ 113.93 Original grants 2,474,036 132.58 Exercised (1,282,155) 91.75 Forfeited or expired (179,397) 130.78 Outstanding, end of year 10,075,758 $ 121.03 6.4 years $ 196 Vested at end of year (1) 7,648,987 $ 117.47 5.9 years $ 176 Exercisable at end of year 4,636,354 $ 107.71 4.3 years $ 152 ___________________________________________ (1) Represents awards for which the requisite service has been rendered, including those that are retirement eligible.</t>
        </is>
      </c>
    </row>
    <row r="7">
      <c r="A7" s="4" t="inlineStr">
        <is>
          <t>Summary of restricted stock units, deferred stock units and performance share activity [Table Text Block]</t>
        </is>
      </c>
      <c r="B7" s="4" t="inlineStr">
        <is>
          <t>A summary of restricted stock units, deferred stock units and performance share activity under the 2014 Incentive Plan and the legacy plans as of and for the year ended December 31, 2020 is as follows: Restricted and Deferred Stock Performance Shares Other Equity Instruments Number Weighted Number Weighted Average Nonvested, beginning of year 1,137,661 $ 128.59 668,747 $ 132.76 Granted 569,747 131.74 370,410 132.58 Vested (542,207) (1) 124.33 (293,519) (2) 140.85 Forfeited (78,417) 131.93 (48,903) 131.88 Performance-based adjustment — — 27,256 (3) 132.80 Nonvested, end of year 1,086,784 $ 132.12 723,991 $ 129.45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Retirement Benefits and Savings Plans (Tables)</t>
        </is>
      </c>
      <c r="B1" s="2" t="inlineStr">
        <is>
          <t>12 Months Ended</t>
        </is>
      </c>
    </row>
    <row r="2">
      <c r="B2" s="2" t="inlineStr">
        <is>
          <t>Dec. 31, 2020</t>
        </is>
      </c>
    </row>
    <row r="3">
      <c r="A3" s="3" t="inlineStr">
        <is>
          <t>Retirement Benefits [Abstract]</t>
        </is>
      </c>
    </row>
    <row r="4">
      <c r="A4" s="4" t="inlineStr">
        <is>
          <t>Summary of the funded status, obligations and amounts recognized in the consolidated balance sheet for the Company's benefit plans [Table Text Block]</t>
        </is>
      </c>
      <c r="B4" s="4" t="inlineStr">
        <is>
          <t>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0 2019 2020 2019 2020 2019 Change in projected benefit obligation: Benefit obligation at beginning of year $ 3,954 $ 3,444 $ 241 $ 215 $ 4,195 $ 3,659 Benefits earned 128 112 5 6 133 118 Interest cost on benefit obligation 109 134 5 7 114 141 Actuarial loss 336 451 20 19 356 470 Benefits paid (201) (187) (11) (11) (212) (198) Amendment — — 1 — 1 — Foreign currency exchange rate change — — 4 5 4 5 Benefit obligation at end of year $ 4,326 $ 3,954 $ 265 $ 241 $ 4,591 $ 4,195 Change in plan assets: Fair value of plan assets at beginning of year $ 4,270 $ 3,771 $ 115 $ 103 $ 4,385 $ 3,874 Actual return on plan assets 562 686 8 10 570 696 Company contributions — — 9 8 9 8 Benefits paid (201) (187) (11) (11) (212) (198) Foreign currency exchange rate change — — 4 5 4 5 Fair value of plan assets at end of year 4,631 4,270 125 115 4,756 4,385 Funded status of plan at end of year $ 305 $ 316 $ (140) $ (126) $ 165 $ 190 Amounts recognized in the consolidated balance sheet consist of: Accrued over-funded benefit plan assets $ 305 $ 316 $ 1 $ 1 $ 306 $ 317 Accrued under-funded benefit plan liabilities — — (141) (127) (141) (127) Total $ 305 $ 316 $ (140) $ (126) $ 165 $ 190 Amounts recognized in accumulated other comprehensive income consist of: Net actuarial loss $ 1,050 $ 1,094 $ 63 $ 49 $ 1,113 $ 1,143 Prior service cost (benefit) (2) (3) 1 — (1) (3) Total $ 1,048 $ 1,091 $ 64 $ 49 $ 1,112 $ 1,140 Postretirement (at and for the year ended December 31, in millions) 2020 2019 Change in projected benefit obligation: Benefit obligation at beginning of year $ 171 $ 203 Benefits earned — — Interest cost on benefit obligation 4 7 Actuarial (gain) loss 5 (31) Benefits paid (10) (9) Foreign currency exchange rate change 1 1 Benefit obligation at end of year $ 171 $ 171 Change in plan assets: Fair value of plan assets at beginning of year $ 12 $ 12 Actual return on plan assets 1 1 Company contributions 8 8 Benefits paid (10) (9) Fair value of plan assets at end of year 11 12 Funded status of plan at end of year $ (160) $ (159) Amounts recognized in the consolidated balance sheet consist of: Accrued under-funded benefit plan liability $ (160) $ (159) Amounts recognized in accumulated other comprehensive income consist of: Net actuarial gain $ (41) $ (49) Prior service benefit (18) (21) Total $ (59) $ (70)</t>
        </is>
      </c>
    </row>
    <row r="5">
      <c r="A5" s="4" t="inlineStr">
        <is>
          <t>Summary of the components of net periodic benefit cost (benefit) and other amounts recognized in other comprehensive income related to the benefit plans [Table Text Block]</t>
        </is>
      </c>
      <c r="B5" s="4" t="inlineStr">
        <is>
          <t>The following table summarizes the components of net periodic benefit cost (benefit) and other amounts recognized in other comprehensive income related to the benefit plans. Pension Plans Postretirement Benefit (for the year ended December 31, in millions) 2020 2019 2018 2020 2019 2018 Net Periodic Benefit Cost (Benefit): Service cost $ 133 $ 118 $ 133 $ — $ — $ — Non-service cost (benefit): Interest cost on benefit obligation 114 141 126 4 7 7 Expected return on plan assets (275) (275) (264) — (1) — Amortization of unrecognized: Prior service benefit (1) (1) (1) (3) (3) (4) Net actuarial (gain) loss 93 56 91 (4) — — Total non-service cost (benefit) (69) (79) (48) (3) 3 3 Net periodic benefit cost (benefit) 64 39 85 (3) 3 3 Other Changes in Benefit Plan Assets and Benefit Obligations Recognized in Other Comprehensive Income: Prior service benefit 1 — — — — — Net actuarial (gain) loss 61 49 160 4 (31) (18) Foreign currency exchange rate change 1 1 (1) — — — Amortization of prior service benefit 1 1 1 3 3 4 Amortization of net actuarial gain (loss) (93) (56) (91) 4 — — Total other changes recognized in other comprehensive income (29) (5) 69 11 (28) (14) Total other changes recognized in net periodic benefit cost and other comprehensive income $ 35 $ 34 $ 154 $ 8 $ (25) $ (11)</t>
        </is>
      </c>
    </row>
    <row r="6">
      <c r="A6" s="4" t="inlineStr">
        <is>
          <t>Consolidated statement of income line items impacted by service costs and non-service cost (benefit) [Table Text Block]</t>
        </is>
      </c>
      <c r="B6" s="4" t="inlineStr">
        <is>
          <t xml:space="preserve">The following table indicates the line items in which the respective service costs and non-service cost (benefit) are presented in the consolidated statement of income for the years ended December 31, 2020, 2019 and 2018. Pension Plans Postretirement Benefit (for the year ended December 31, in millions) 2020 2019 2018 2020 2019 2018 Service Cost: Net investment income $ 1 $ 1 $ 1 $ — $ — $ — Claims and claim adjustment expenses 55 48 54 — — — General and administrative expenses 77 69 78 — — — Total service cost 133 118 133 — — — Non-Service Cost (Benefit): Claims and claim adjustment expenses (29) (33) (19) (1) 1 1 General and administrative expenses (40) (46) (29) (2) 2 2 Total non-service cost (benefit) (69) (79) (48) (3) 3 3 Net periodic benefit cost (benefit) $ 64 $ 39 $ 85 $ (3) $ 3 $ 3 </t>
        </is>
      </c>
    </row>
    <row r="7">
      <c r="A7" s="4" t="inlineStr">
        <is>
          <t>Benefit obligations assumptions, net periodic benefit cost assumptions and health care cost trend rates [Table Text Block]</t>
        </is>
      </c>
      <c r="B7" s="4" t="inlineStr">
        <is>
          <t>The following table summarizes assumptions used with regard to the Company’s qualified and nonqualified domestic pension plans and the domestic postretirement benefit plans. (at and for the year ended December 31,) 2020 2019 Assumptions used to determine benefit obligations Discount rate: Qualified domestic pension plan 2.60 % 3.28 % Nonqualified domestic pension plan 2.44 % 3.17 % Domestic postretirement benefit plan 2.27 % 3.09 % Cash balance interest crediting rate 4.01 % 4.01 % Future compensation increase rate 4.00 % 4.00 % Assumptions used to determine net periodic benefit cost Discount rate: Qualified domestic pension plan: Service cost 3.50 % 4.57 % Interest cost 2.84 % 4.02 % Nonqualified domestic pension plan: Service cost 3.30 % 4.40 % Interest cost 2.73 % 3.95 % Domestic postretirement benefit plan: Interest cost 2.67 % 3.90 % Expected long-term rate of return on assets: Pension plan 6.75 % 7.00 % Postretirement benefit plan 4.00 % 4.00 % Assumed health care cost trend rates Following year: Medical (before age 65) 6.75 % 7.00 % Medical (age 65 and older) 7.75 % 8.25 % Rate to which the cost trend rate is assumed to decline (ultimate trend rate) 4.50 % 4.50 % Year that the rate reaches the ultimate trend rate: Medical (before age 65) 2026 2026 Medical (age 65 and older) 2027 2026</t>
        </is>
      </c>
    </row>
    <row r="8">
      <c r="A8" s="4" t="inlineStr">
        <is>
          <t>Level within the fair value hierarchy at which the financial assets of the Company's pension plans are measured [Table Text Block]</t>
        </is>
      </c>
      <c r="B8" s="4" t="inlineStr">
        <is>
          <t xml:space="preserve">The following tables present the level within the fair value hierarchy at which the financial assets of the Company’s pension plans are measured on a recurring basis. (at December 31, 2020, in millions) Total Level 1 Level 2 Level 3 Invested assets: Fixed maturities Obligations of states, municipalities and political subdivisions $ 27 $ — $ 27 $ — Debt securities issued by foreign governments 30 — 30 — Mortgage-backed securities, collateralized mortgage obligations and pass-through securities 14 — 14 — All other corporate bonds 712 — 712 — Total fixed maturities 783 — 783 — Mutual funds Equity mutual funds 1,706 1,699 7 — Bond mutual funds 949 946 3 — Total mutual funds 2,655 2,645 10 — Equity securities 1,171 1,171 — — Other investments 1 — — 1 Cash and short-term securities U.S. Treasury securities — — — — Money market mutual funds 26 26 — — Other 120 28 92 — Total cash and short-term securities 146 54 92 — Total $ 4,756 $ 3,870 $ 885 $ 1 (at December 31, 2019, in millions) Total Level 1 Level 2 Level 3 Invested assets: Fixed maturities Obligations of states, municipalities and political subdivisions $ 3 $ — $ 3 $ — Debt securities issued by foreign governments 30 — 30 — Mortgage-backed securities, collateralized mortgage obligations and pass-through securities 30 — 30 — All other corporate bonds 715 — 715 — Total fixed maturities 778 — 778 — Mutual funds Equity mutual funds 1,585 1,578 7 — Bond mutual funds 869 866 3 — Total mutual funds 2,454 2,444 10 — Equity securities 1,018 1,017 1 — Other investments 2 — — 2 Cash and short-term securities U.S. Treasury securities 20 20 — — Money market mutual funds 27 27 — — Other 86 17 69 — Total cash and short-term securities 133 64 69 — Total $ 4,385 $ 3,525 $ 858 $ 2 </t>
        </is>
      </c>
    </row>
    <row r="9">
      <c r="A9" s="4" t="inlineStr">
        <is>
          <t>Estimated future benefit payments [Table Text Block]</t>
        </is>
      </c>
      <c r="B9" s="4" t="inlineStr">
        <is>
          <t xml:space="preserve">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1 $ 264 $ 11 2022 268 11 2023 276 12 2024 278 11 2025 278 11 2026 through 2030 1,411 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dditional information regarding real estate operating leases</t>
        </is>
      </c>
      <c r="B4" s="4" t="inlineStr">
        <is>
          <t>Lease expense is included in general and administrative expenses in the consolidated statement of income. Additional information regarding the Company’s real estate operating leases is as follows: (for the year ended December 31, in millions) 2020 2019 Lease cost Operating leases $ 95 $ 92 Short-term leases (1) 2 10 Lease expense 97 102 Less: sublease income (2) — — Net lease cost $ 97 $ 102 Other information on operating leases Cash payments to settle a lease liability reported in cash flows $ 109 $ 104 Right-of-use assets obtained in exchange for new lease liabilities $ 67 $ 60 Weighted average discount rate 2.51 % 3.02 % Weighted average remaining lease term 5.0 years 5.1 years _________________________________________________________ (1) Leases with a term of twelve months or less are not recorded on the consolidated balance sheet.</t>
        </is>
      </c>
    </row>
    <row r="5">
      <c r="A5" s="4" t="inlineStr">
        <is>
          <t>Contractual maturities of lease liabilities</t>
        </is>
      </c>
      <c r="B5" s="4" t="inlineStr">
        <is>
          <t xml:space="preserve">The following table presents the contractual maturities of the Company's lease liabilities: (in millions) Real Estate Lease Liability 2021 $ 103 2022 86 2023 67 2024 50 2025 30 Thereafter 51 Total undiscounted lease payments 387 Less: present value adjustment 25 Operating lease liability $ 3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Data (Unaudited) (Table)</t>
        </is>
      </c>
      <c r="B1" s="2" t="inlineStr">
        <is>
          <t>12 Months Ended</t>
        </is>
      </c>
    </row>
    <row r="2">
      <c r="B2" s="2" t="inlineStr">
        <is>
          <t>Dec. 31, 2020</t>
        </is>
      </c>
    </row>
    <row r="3">
      <c r="A3" s="3" t="inlineStr">
        <is>
          <t>Quarterly Financial Information Disclosure [Abstract]</t>
        </is>
      </c>
    </row>
    <row r="4">
      <c r="A4" s="4" t="inlineStr">
        <is>
          <t>Selected Quarterly Financial Data (Unaudited) disclosure [Table Text Block]</t>
        </is>
      </c>
      <c r="B4" s="4" t="inlineStr">
        <is>
          <t>2020 (in millions, except per share amounts) First Second Third Fourth Total Total revenues $ 7,908 $ 7,401 $ 8,275 $ 8,397 $ 31,981 Total expenses 7,188 7,486 7,289 6,781 28,744 Income (loss) before income taxes 720 (85) 986 1,616 3,237 Income tax expense (benefit) 120 (45) 159 306 540 Net income (loss) $ 600 $ (40) $ 827 $ 1,310 $ 2,697 Net income (loss) per share (1) : Basic $ 2.34 $ (0.16) $ 3.24 $ 5.13 $ 10.56 Diluted 2.33 (0.16) 3.23 5.10 10.52 2019 (in millions, except per share amounts) First Second Third Fourth Total Total revenues $ 7,671 $ 7,834 $ 8,013 $ 8,063 $ 31,581 Total expenses 6,704 7,169 7,581 6,989 28,443 Income before income taxes 967 665 432 1,074 3,138 Income tax expense 171 108 36 201 516 Net income $ 796 $ 557 $ 396 $ 873 $ 2,622 Net income per share (1) : Basic $ 3.01 $ 2.11 $ 1.52 $ 3.37 $ 10.01 Diluted 2.99 2.10 1.50 3.35 9.92 ___________________________________________ (1) Due to the use of an average number of shares for each quarter, the sum of the quarterly earnings per share may not equal the total earnings per share for the ful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6" customWidth="1" min="6" max="6"/>
    <col width="25" customWidth="1" min="7" max="7"/>
    <col width="14" customWidth="1" min="8" max="8"/>
    <col width="16" customWidth="1" min="9" max="9"/>
  </cols>
  <sheetData>
    <row r="1">
      <c r="A1" s="1" t="inlineStr">
        <is>
          <t>Summary of Significant Accounting Policies (Details) - Updated Guidance - USD ($)</t>
        </is>
      </c>
      <c r="B1" s="2" t="inlineStr">
        <is>
          <t>Jan. 01, 2018</t>
        </is>
      </c>
      <c r="C1" s="2" t="inlineStr">
        <is>
          <t>Dec. 31, 2020</t>
        </is>
      </c>
      <c r="D1" s="2" t="inlineStr">
        <is>
          <t>Dec. 31, 2018</t>
        </is>
      </c>
      <c r="E1" s="2" t="inlineStr">
        <is>
          <t>Jan. 01, 2020</t>
        </is>
      </c>
      <c r="F1" s="2" t="inlineStr">
        <is>
          <t>Dec. 31, 2019</t>
        </is>
      </c>
      <c r="G1" s="2" t="inlineStr">
        <is>
          <t>Mar. 31, 2019</t>
        </is>
      </c>
      <c r="H1" s="2" t="inlineStr">
        <is>
          <t>Jan. 01, 2019</t>
        </is>
      </c>
      <c r="I1" s="2" t="inlineStr">
        <is>
          <t>Dec. 31, 2017</t>
        </is>
      </c>
    </row>
    <row r="2">
      <c r="A2" s="3" t="inlineStr">
        <is>
          <t>New Accounting Pronouncements</t>
        </is>
      </c>
    </row>
    <row r="3">
      <c r="A3" s="4" t="inlineStr">
        <is>
          <t>Accounting Standards Update [Extensible List]</t>
        </is>
      </c>
      <c r="C3" s="4" t="inlineStr">
        <is>
          <t>us-gaap:AccountingStandardsUpdate201613Member</t>
        </is>
      </c>
      <c r="D3" s="4" t="inlineStr">
        <is>
          <t>us-gaap:AccountingStandardsUpdate201601Member</t>
        </is>
      </c>
    </row>
    <row r="4">
      <c r="A4" s="4" t="inlineStr">
        <is>
          <t>Shareholders' equity</t>
        </is>
      </c>
      <c r="C4" s="5" t="n">
        <v>29201000000</v>
      </c>
      <c r="D4" s="5" t="n">
        <v>22894000000</v>
      </c>
      <c r="F4" s="5" t="n">
        <v>25943000000</v>
      </c>
    </row>
    <row r="5">
      <c r="A5" s="4" t="inlineStr">
        <is>
          <t>Operating Lease, Right-of-Use Asset, Statement of Financial Position [Extensible List]</t>
        </is>
      </c>
      <c r="G5" s="4" t="inlineStr">
        <is>
          <t>us-gaap:OtherAssets</t>
        </is>
      </c>
    </row>
    <row r="6">
      <c r="A6" s="4" t="inlineStr">
        <is>
          <t>Operating lease liability</t>
        </is>
      </c>
      <c r="C6" s="5" t="n">
        <v>362000000</v>
      </c>
    </row>
    <row r="7">
      <c r="A7" s="4" t="inlineStr">
        <is>
          <t>Operating Lease, Liability, Statement of Financial Position [Extensible List]</t>
        </is>
      </c>
      <c r="C7" s="4" t="inlineStr">
        <is>
          <t>us-gaap:OtherLiabilities</t>
        </is>
      </c>
      <c r="G7" s="4" t="inlineStr">
        <is>
          <t>us-gaap:OtherLiabilities</t>
        </is>
      </c>
    </row>
    <row r="8">
      <c r="A8" s="4" t="inlineStr">
        <is>
          <t>Retained earnings [Member]</t>
        </is>
      </c>
    </row>
    <row r="9">
      <c r="A9" s="3" t="inlineStr">
        <is>
          <t>New Accounting Pronouncements</t>
        </is>
      </c>
    </row>
    <row r="10">
      <c r="A10" s="4" t="inlineStr">
        <is>
          <t>Shareholders' equity</t>
        </is>
      </c>
      <c r="C10" s="5" t="n">
        <v>38771000000</v>
      </c>
      <c r="D10" s="6" t="n">
        <v>35204000000</v>
      </c>
      <c r="F10" s="6" t="n">
        <v>36977000000</v>
      </c>
      <c r="I10" s="5" t="n">
        <v>33462000000</v>
      </c>
    </row>
    <row r="11">
      <c r="A11" s="4" t="inlineStr">
        <is>
          <t>Reclassification of certain tax effects from adoption of updated accounting guidance</t>
        </is>
      </c>
      <c r="B11" s="5" t="n">
        <v>24000000</v>
      </c>
    </row>
    <row r="12">
      <c r="A12" s="4" t="inlineStr">
        <is>
          <t>Accumulated Other Comprehensive Income (Loss) [Member]</t>
        </is>
      </c>
    </row>
    <row r="13">
      <c r="A13" s="3" t="inlineStr">
        <is>
          <t>New Accounting Pronouncements</t>
        </is>
      </c>
    </row>
    <row r="14">
      <c r="A14" s="4" t="inlineStr">
        <is>
          <t>Shareholders' equity</t>
        </is>
      </c>
      <c r="C14" s="5" t="n">
        <v>2502000000</v>
      </c>
      <c r="D14" s="5" t="n">
        <v>-1859000000</v>
      </c>
      <c r="F14" s="6" t="n">
        <v>640000000</v>
      </c>
      <c r="I14" s="6" t="n">
        <v>-343000000</v>
      </c>
    </row>
    <row r="15">
      <c r="A15" s="4" t="inlineStr">
        <is>
          <t>Reclassification of certain tax effects from adoption of updated accounting guidance</t>
        </is>
      </c>
      <c r="B15" s="6" t="n">
        <v>-24000000</v>
      </c>
    </row>
    <row r="16">
      <c r="A16" s="4" t="inlineStr">
        <is>
          <t>Cumulative Effect, Period of Adoption, Adjustment [Member] | Retained earnings [Member]</t>
        </is>
      </c>
    </row>
    <row r="17">
      <c r="A17" s="3" t="inlineStr">
        <is>
          <t>New Accounting Pronouncements</t>
        </is>
      </c>
    </row>
    <row r="18">
      <c r="A18" s="4" t="inlineStr">
        <is>
          <t>Shareholders' equity</t>
        </is>
      </c>
      <c r="B18" s="6" t="n">
        <v>22000000</v>
      </c>
      <c r="E18" s="5" t="n">
        <v>-43000000</v>
      </c>
      <c r="F18" s="5" t="n">
        <v>-43000000</v>
      </c>
      <c r="I18" s="6" t="n">
        <v>22000000</v>
      </c>
    </row>
    <row r="19">
      <c r="A19" s="4" t="inlineStr">
        <is>
          <t>Cumulative Effect, Period of Adoption, Adjustment [Member] | Accumulated Other Comprehensive Income (Loss) [Member]</t>
        </is>
      </c>
    </row>
    <row r="20">
      <c r="A20" s="3" t="inlineStr">
        <is>
          <t>New Accounting Pronouncements</t>
        </is>
      </c>
    </row>
    <row r="21">
      <c r="A21" s="4" t="inlineStr">
        <is>
          <t>Shareholders' equity</t>
        </is>
      </c>
      <c r="B21" s="5" t="n">
        <v>-22000000</v>
      </c>
      <c r="I21" s="5" t="n">
        <v>-22000000</v>
      </c>
    </row>
    <row r="22">
      <c r="A22" s="4" t="inlineStr">
        <is>
          <t>Accounting Standards Update 2016-02 [Member]</t>
        </is>
      </c>
    </row>
    <row r="23">
      <c r="A23" s="3" t="inlineStr">
        <is>
          <t>New Accounting Pronouncements</t>
        </is>
      </c>
    </row>
    <row r="24">
      <c r="A24" s="4" t="inlineStr">
        <is>
          <t>Right-of-use asset</t>
        </is>
      </c>
      <c r="G24" s="5" t="n">
        <v>320000000</v>
      </c>
    </row>
    <row r="25">
      <c r="A25" s="4" t="inlineStr">
        <is>
          <t>Operating lease liability</t>
        </is>
      </c>
      <c r="G25" s="5" t="n">
        <v>384000000</v>
      </c>
    </row>
    <row r="26">
      <c r="A26" s="4" t="inlineStr">
        <is>
          <t>Accounting Standards Update 2016-02 [Member] | Retained earnings [Member]</t>
        </is>
      </c>
    </row>
    <row r="27">
      <c r="A27" s="3" t="inlineStr">
        <is>
          <t>New Accounting Pronouncements</t>
        </is>
      </c>
    </row>
    <row r="28">
      <c r="A28" s="4" t="inlineStr">
        <is>
          <t>Shareholders' equity</t>
        </is>
      </c>
      <c r="H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Details) - Policy Details</t>
        </is>
      </c>
      <c r="B1" s="2" t="inlineStr">
        <is>
          <t>12 Months Ended</t>
        </is>
      </c>
    </row>
    <row r="2">
      <c r="B2" s="2" t="inlineStr">
        <is>
          <t>Dec. 31, 2020</t>
        </is>
      </c>
    </row>
    <row r="3">
      <c r="A3" s="3" t="inlineStr">
        <is>
          <t>Accounting Policies [Abstract]</t>
        </is>
      </c>
    </row>
    <row r="4">
      <c r="A4" s="4" t="inlineStr">
        <is>
          <t>Maximum useful life for buildings held in real estate investments</t>
        </is>
      </c>
      <c r="B4" s="4" t="inlineStr">
        <is>
          <t>39 years</t>
        </is>
      </c>
    </row>
    <row r="5">
      <c r="A5" s="4" t="inlineStr">
        <is>
          <t>Maximum original maturity of short-term securities</t>
        </is>
      </c>
      <c r="B5" s="4" t="inlineStr">
        <is>
          <t>1 year</t>
        </is>
      </c>
    </row>
    <row r="6">
      <c r="A6" s="4" t="inlineStr">
        <is>
          <t>Availability of financial information provided by private equity and real estate partnerships following the date of the reporting, maximum</t>
        </is>
      </c>
      <c r="B6" s="4" t="inlineStr">
        <is>
          <t>3 months</t>
        </is>
      </c>
    </row>
    <row r="7">
      <c r="A7" s="4" t="inlineStr">
        <is>
          <t>Availability of financial information provided by hedge funds following the date of the reporting</t>
        </is>
      </c>
      <c r="B7" s="4" t="inlineStr">
        <is>
          <t>1 month</t>
        </is>
      </c>
    </row>
    <row r="8">
      <c r="A8" s="4" t="inlineStr">
        <is>
          <t>Estimated recovery time for securities for which the issuer is in bankruptcy</t>
        </is>
      </c>
      <c r="B8" s="4" t="inlineStr">
        <is>
          <t>12 months</t>
        </is>
      </c>
    </row>
    <row r="9">
      <c r="A9" s="4" t="inlineStr">
        <is>
          <t>Estimated recovery time for securities for which the issuer is financially troubled but not in bankruptcy</t>
        </is>
      </c>
      <c r="B9" s="4" t="inlineStr">
        <is>
          <t>2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1" customWidth="1" min="3" max="3"/>
    <col width="14" customWidth="1" min="4" max="4"/>
  </cols>
  <sheetData>
    <row r="1">
      <c r="A1" s="1" t="inlineStr">
        <is>
          <t>Summary of Significant Accounting Policies (Details) - Additional Details $ in Millions</t>
        </is>
      </c>
      <c r="B1" s="2" t="inlineStr">
        <is>
          <t>12 Months Ended</t>
        </is>
      </c>
    </row>
    <row r="2">
      <c r="B2" s="2" t="inlineStr">
        <is>
          <t>Dec. 31, 2020USD ($)businessessegment</t>
        </is>
      </c>
      <c r="C2" s="2" t="inlineStr">
        <is>
          <t>Dec. 31, 2019USD ($)</t>
        </is>
      </c>
      <c r="D2" s="2" t="inlineStr">
        <is>
          <t>Dec. 31, 2018</t>
        </is>
      </c>
    </row>
    <row r="3">
      <c r="A3" s="3" t="inlineStr">
        <is>
          <t>Accounting Policies [Abstract]</t>
        </is>
      </c>
    </row>
    <row r="4">
      <c r="A4" s="4" t="inlineStr">
        <is>
          <t>Minimum collateral provided by borrowers of securities, as a percentage of the market value of the loaned securities plus accrued interest</t>
        </is>
      </c>
      <c r="B4" s="4" t="inlineStr">
        <is>
          <t>102.00%</t>
        </is>
      </c>
    </row>
    <row r="5">
      <c r="A5" s="4" t="inlineStr">
        <is>
          <t>Number of reporting units for which the Company performs a review of goodwill held | segment</t>
        </is>
      </c>
      <c r="B5" s="6" t="n">
        <v>3</v>
      </c>
    </row>
    <row r="6">
      <c r="A6" s="4" t="inlineStr">
        <is>
          <t>Number of operating segments | segment</t>
        </is>
      </c>
      <c r="B6" s="6" t="n">
        <v>3</v>
      </c>
    </row>
    <row r="7">
      <c r="A7" s="4" t="inlineStr">
        <is>
          <t>Number of reportable segments | segment</t>
        </is>
      </c>
      <c r="B7" s="6" t="n">
        <v>3</v>
      </c>
    </row>
    <row r="8">
      <c r="A8" s="4" t="inlineStr">
        <is>
          <t>Liability for guaranty fund and other insurance-related assessments | $</t>
        </is>
      </c>
      <c r="B8" s="5" t="n">
        <v>178</v>
      </c>
      <c r="C8" s="5" t="n">
        <v>184</v>
      </c>
    </row>
    <row r="9">
      <c r="A9" s="4" t="inlineStr">
        <is>
          <t>Recoverables for liability for guaranty fund and other insurance-related assessments | $</t>
        </is>
      </c>
      <c r="B9" s="5" t="n">
        <v>10</v>
      </c>
      <c r="C9" s="5" t="n">
        <v>13</v>
      </c>
    </row>
    <row r="10">
      <c r="A10" s="4" t="inlineStr">
        <is>
          <t>Minimum expected payment period for loss-based assessments and recoveries</t>
        </is>
      </c>
      <c r="B10" s="4" t="inlineStr">
        <is>
          <t>1 year</t>
        </is>
      </c>
      <c r="C10" s="4" t="inlineStr">
        <is>
          <t>1 year</t>
        </is>
      </c>
    </row>
    <row r="11">
      <c r="A11" s="4" t="inlineStr">
        <is>
          <t>Net written premiums for participating dividend policies as a percent of total Company net written premiums</t>
        </is>
      </c>
      <c r="B11" s="4" t="inlineStr">
        <is>
          <t>1.00%</t>
        </is>
      </c>
      <c r="C11" s="4" t="inlineStr">
        <is>
          <t>1.00%</t>
        </is>
      </c>
      <c r="D11" s="4" t="inlineStr">
        <is>
          <t>1.00%</t>
        </is>
      </c>
    </row>
    <row r="12">
      <c r="A12" s="4" t="inlineStr">
        <is>
          <t>Liability accrued for policyholder dividends | $</t>
        </is>
      </c>
      <c r="B12" s="5" t="n">
        <v>69</v>
      </c>
      <c r="C12" s="5" t="n">
        <v>71</v>
      </c>
    </row>
    <row r="13">
      <c r="A13" s="4" t="inlineStr">
        <is>
          <t>Percentage of capital provided by International for its syndicate at Lloyd's</t>
        </is>
      </c>
      <c r="B13" s="4" t="inlineStr">
        <is>
          <t>100.00%</t>
        </is>
      </c>
    </row>
    <row r="14">
      <c r="A14" s="4" t="inlineStr">
        <is>
          <t>Number of principal business units through which the Company's syndicate at Lloyd's writes business | businesses</t>
        </is>
      </c>
      <c r="B14" s="6" t="n">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Millions, $ in Millions</t>
        </is>
      </c>
      <c r="B1" s="2" t="inlineStr">
        <is>
          <t>Dec. 31, 2020</t>
        </is>
      </c>
      <c r="C1" s="2" t="inlineStr">
        <is>
          <t>Dec. 31, 2019</t>
        </is>
      </c>
    </row>
    <row r="2">
      <c r="A2" s="3" t="inlineStr">
        <is>
          <t>Statement of Financial Position [Abstract]</t>
        </is>
      </c>
    </row>
    <row r="3">
      <c r="A3" s="4" t="inlineStr">
        <is>
          <t>Fixed maturities, available for sale, amortized cost</t>
        </is>
      </c>
      <c r="B3" s="5" t="n">
        <v>68830</v>
      </c>
      <c r="C3" s="5" t="n">
        <v>65281</v>
      </c>
    </row>
    <row r="4">
      <c r="A4" s="4" t="inlineStr">
        <is>
          <t>Fixed maturities, available for sale, allowance for expected credit losses</t>
        </is>
      </c>
      <c r="B4" s="6" t="n">
        <v>2</v>
      </c>
      <c r="C4" s="6" t="n">
        <v>0</v>
      </c>
    </row>
    <row r="5">
      <c r="A5" s="4" t="inlineStr">
        <is>
          <t>Equity securities, cost</t>
        </is>
      </c>
      <c r="B5" s="6" t="n">
        <v>387</v>
      </c>
      <c r="C5" s="6" t="n">
        <v>376</v>
      </c>
    </row>
    <row r="6">
      <c r="A6" s="4" t="inlineStr">
        <is>
          <t>Premiums receivable, allowance for expected credit losses</t>
        </is>
      </c>
      <c r="B6" s="6" t="n">
        <v>105</v>
      </c>
      <c r="C6" s="6" t="n">
        <v>49</v>
      </c>
    </row>
    <row r="7">
      <c r="A7" s="4" t="inlineStr">
        <is>
          <t>Reinsurance recoverables, allowance for estimated uncollectible reinsurance</t>
        </is>
      </c>
      <c r="B7" s="6" t="n">
        <v>146</v>
      </c>
      <c r="C7" s="6" t="n">
        <v>92</v>
      </c>
    </row>
    <row r="8">
      <c r="A8" s="4" t="inlineStr">
        <is>
          <t>Contractholder receivables, allowance for expected credit losses</t>
        </is>
      </c>
      <c r="B8" s="5" t="n">
        <v>19</v>
      </c>
      <c r="C8" s="5" t="n">
        <v>20</v>
      </c>
    </row>
    <row r="9">
      <c r="A9" s="4" t="inlineStr">
        <is>
          <t>Common stock, shares authorized (in shares)</t>
        </is>
      </c>
      <c r="B9" s="6" t="n">
        <v>1750</v>
      </c>
      <c r="C9" s="6" t="n">
        <v>1750</v>
      </c>
    </row>
    <row r="10">
      <c r="A10" s="4" t="inlineStr">
        <is>
          <t>Common stock, shares issued (in shares)</t>
        </is>
      </c>
      <c r="B10" s="8" t="n">
        <v>252.4</v>
      </c>
      <c r="C10" s="8" t="n">
        <v>255.5</v>
      </c>
    </row>
    <row r="11">
      <c r="A11" s="4" t="inlineStr">
        <is>
          <t>Common stock, shares outstanding (in shares)</t>
        </is>
      </c>
      <c r="B11" s="8" t="n">
        <v>252.4</v>
      </c>
      <c r="C11" s="8" t="n">
        <v>255.5</v>
      </c>
    </row>
    <row r="12">
      <c r="A12" s="4" t="inlineStr">
        <is>
          <t>Treasury stock, at cost (in shares)</t>
        </is>
      </c>
      <c r="B12" s="8" t="n">
        <v>527.3</v>
      </c>
      <c r="C12" s="8" t="n">
        <v>5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quity Method Investment</t>
        </is>
      </c>
      <c r="B1" s="2" t="inlineStr">
        <is>
          <t>Dec. 31, 2020</t>
        </is>
      </c>
    </row>
    <row r="2">
      <c r="A2" s="4" t="inlineStr">
        <is>
          <t>Junto - Brazilian joint venture [Member]</t>
        </is>
      </c>
    </row>
    <row r="3">
      <c r="A3" s="3" t="inlineStr">
        <is>
          <t>Equity method investment</t>
        </is>
      </c>
    </row>
    <row r="4">
      <c r="A4" s="4" t="inlineStr">
        <is>
          <t>Percent of common stock owned</t>
        </is>
      </c>
      <c r="B4" s="4" t="inlineStr">
        <is>
          <t>49.50%</t>
        </is>
      </c>
    </row>
    <row r="5">
      <c r="A5" s="4" t="inlineStr">
        <is>
          <t>Junto Holding Latam S.A. [Member]</t>
        </is>
      </c>
    </row>
    <row r="6">
      <c r="A6" s="3" t="inlineStr">
        <is>
          <t>Equity method investment</t>
        </is>
      </c>
    </row>
    <row r="7">
      <c r="A7" s="4" t="inlineStr">
        <is>
          <t>Percent of common stock owned</t>
        </is>
      </c>
      <c r="B7" s="4" t="inlineStr">
        <is>
          <t>49.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t>
        </is>
      </c>
    </row>
    <row r="4">
      <c r="A4" s="4" t="inlineStr">
        <is>
          <t>Number of reportable business segments | segment</t>
        </is>
      </c>
      <c r="J4" s="6" t="n">
        <v>3</v>
      </c>
    </row>
    <row r="5">
      <c r="A5" s="4" t="inlineStr">
        <is>
          <t>Premiums</t>
        </is>
      </c>
      <c r="J5" s="5" t="n">
        <v>29044</v>
      </c>
      <c r="K5" s="5" t="n">
        <v>28272</v>
      </c>
      <c r="L5" s="5" t="n">
        <v>27059</v>
      </c>
    </row>
    <row r="6">
      <c r="A6" s="4" t="inlineStr">
        <is>
          <t>Net investment income</t>
        </is>
      </c>
      <c r="J6" s="6" t="n">
        <v>2227</v>
      </c>
      <c r="K6" s="6" t="n">
        <v>2468</v>
      </c>
      <c r="L6" s="6" t="n">
        <v>2474</v>
      </c>
    </row>
    <row r="7">
      <c r="A7" s="4" t="inlineStr">
        <is>
          <t>Fee income</t>
        </is>
      </c>
      <c r="J7" s="6" t="n">
        <v>429</v>
      </c>
      <c r="K7" s="6" t="n">
        <v>459</v>
      </c>
      <c r="L7" s="6" t="n">
        <v>432</v>
      </c>
    </row>
    <row r="8">
      <c r="A8" s="4" t="inlineStr">
        <is>
          <t>Other revenues</t>
        </is>
      </c>
      <c r="J8" s="6" t="n">
        <v>279</v>
      </c>
      <c r="K8" s="6" t="n">
        <v>269</v>
      </c>
      <c r="L8" s="6" t="n">
        <v>203</v>
      </c>
    </row>
    <row r="9">
      <c r="A9" s="4" t="inlineStr">
        <is>
          <t>Income tax expense</t>
        </is>
      </c>
      <c r="B9" s="5" t="n">
        <v>306</v>
      </c>
      <c r="C9" s="5" t="n">
        <v>159</v>
      </c>
      <c r="D9" s="5" t="n">
        <v>-45</v>
      </c>
      <c r="E9" s="5" t="n">
        <v>120</v>
      </c>
      <c r="F9" s="5" t="n">
        <v>201</v>
      </c>
      <c r="G9" s="5" t="n">
        <v>36</v>
      </c>
      <c r="H9" s="5" t="n">
        <v>108</v>
      </c>
      <c r="I9" s="5" t="n">
        <v>171</v>
      </c>
      <c r="J9" s="6" t="n">
        <v>540</v>
      </c>
      <c r="K9" s="6" t="n">
        <v>516</v>
      </c>
      <c r="L9" s="6" t="n">
        <v>438</v>
      </c>
    </row>
    <row r="10">
      <c r="A10" s="4" t="inlineStr">
        <is>
          <t>Net realized investment gains</t>
        </is>
      </c>
      <c r="J10" s="6" t="n">
        <v>2</v>
      </c>
      <c r="K10" s="6" t="n">
        <v>113</v>
      </c>
      <c r="L10" s="6" t="n">
        <v>114</v>
      </c>
    </row>
    <row r="11">
      <c r="A11" s="4" t="inlineStr">
        <is>
          <t>Total revenues</t>
        </is>
      </c>
      <c r="B11" s="6" t="n">
        <v>8397</v>
      </c>
      <c r="C11" s="6" t="n">
        <v>8275</v>
      </c>
      <c r="D11" s="6" t="n">
        <v>7401</v>
      </c>
      <c r="E11" s="6" t="n">
        <v>7908</v>
      </c>
      <c r="F11" s="6" t="n">
        <v>8063</v>
      </c>
      <c r="G11" s="6" t="n">
        <v>8013</v>
      </c>
      <c r="H11" s="6" t="n">
        <v>7834</v>
      </c>
      <c r="I11" s="6" t="n">
        <v>7671</v>
      </c>
      <c r="J11" s="6" t="n">
        <v>31981</v>
      </c>
      <c r="K11" s="6" t="n">
        <v>31581</v>
      </c>
      <c r="L11" s="6" t="n">
        <v>30282</v>
      </c>
    </row>
    <row r="12">
      <c r="A12" s="4" t="inlineStr">
        <is>
          <t>Core income (loss)</t>
        </is>
      </c>
      <c r="J12" s="6" t="n">
        <v>2686</v>
      </c>
      <c r="K12" s="6" t="n">
        <v>2537</v>
      </c>
      <c r="L12" s="6" t="n">
        <v>2430</v>
      </c>
    </row>
    <row r="13">
      <c r="A13" s="4" t="inlineStr">
        <is>
          <t>Net realized investment gains, net of tax</t>
        </is>
      </c>
      <c r="J13" s="6" t="n">
        <v>11</v>
      </c>
      <c r="K13" s="6" t="n">
        <v>85</v>
      </c>
      <c r="L13" s="6" t="n">
        <v>93</v>
      </c>
    </row>
    <row r="14">
      <c r="A14" s="4" t="inlineStr">
        <is>
          <t>Net income</t>
        </is>
      </c>
      <c r="B14" s="5" t="n">
        <v>1310</v>
      </c>
      <c r="C14" s="5" t="n">
        <v>827</v>
      </c>
      <c r="D14" s="5" t="n">
        <v>-40</v>
      </c>
      <c r="E14" s="5" t="n">
        <v>600</v>
      </c>
      <c r="F14" s="5" t="n">
        <v>873</v>
      </c>
      <c r="G14" s="5" t="n">
        <v>396</v>
      </c>
      <c r="H14" s="5" t="n">
        <v>557</v>
      </c>
      <c r="I14" s="5" t="n">
        <v>796</v>
      </c>
      <c r="J14" s="6" t="n">
        <v>2697</v>
      </c>
      <c r="K14" s="6" t="n">
        <v>2622</v>
      </c>
      <c r="L14" s="6" t="n">
        <v>2523</v>
      </c>
    </row>
    <row r="15">
      <c r="A15" s="4" t="inlineStr">
        <is>
          <t>Domestic [Member]</t>
        </is>
      </c>
    </row>
    <row r="16">
      <c r="A16" s="3" t="inlineStr">
        <is>
          <t>Segment reporting information</t>
        </is>
      </c>
    </row>
    <row r="17">
      <c r="A17" s="4" t="inlineStr">
        <is>
          <t>Total revenues</t>
        </is>
      </c>
      <c r="J17" s="6" t="n">
        <v>30123</v>
      </c>
      <c r="K17" s="6" t="n">
        <v>29638</v>
      </c>
      <c r="L17" s="6" t="n">
        <v>28418</v>
      </c>
    </row>
    <row r="18">
      <c r="A18" s="4" t="inlineStr">
        <is>
          <t>International [Member]</t>
        </is>
      </c>
    </row>
    <row r="19">
      <c r="A19" s="3" t="inlineStr">
        <is>
          <t>Segment reporting information</t>
        </is>
      </c>
    </row>
    <row r="20">
      <c r="A20" s="4" t="inlineStr">
        <is>
          <t>Total revenues</t>
        </is>
      </c>
      <c r="J20" s="6" t="n">
        <v>1858</v>
      </c>
      <c r="K20" s="6" t="n">
        <v>1943</v>
      </c>
      <c r="L20" s="6" t="n">
        <v>1864</v>
      </c>
    </row>
    <row r="21">
      <c r="A21" s="4" t="inlineStr">
        <is>
          <t>Reportable segments [Member]</t>
        </is>
      </c>
    </row>
    <row r="22">
      <c r="A22" s="3" t="inlineStr">
        <is>
          <t>Segment reporting information</t>
        </is>
      </c>
    </row>
    <row r="23">
      <c r="A23" s="4" t="inlineStr">
        <is>
          <t>Premiums</t>
        </is>
      </c>
      <c r="J23" s="6" t="n">
        <v>29044</v>
      </c>
      <c r="K23" s="6" t="n">
        <v>28272</v>
      </c>
      <c r="L23" s="6" t="n">
        <v>27059</v>
      </c>
    </row>
    <row r="24">
      <c r="A24" s="4" t="inlineStr">
        <is>
          <t>Net investment income</t>
        </is>
      </c>
      <c r="J24" s="6" t="n">
        <v>2227</v>
      </c>
      <c r="K24" s="6" t="n">
        <v>2468</v>
      </c>
      <c r="L24" s="6" t="n">
        <v>2474</v>
      </c>
    </row>
    <row r="25">
      <c r="A25" s="4" t="inlineStr">
        <is>
          <t>Fee income</t>
        </is>
      </c>
      <c r="J25" s="6" t="n">
        <v>429</v>
      </c>
      <c r="K25" s="6" t="n">
        <v>459</v>
      </c>
      <c r="L25" s="6" t="n">
        <v>432</v>
      </c>
    </row>
    <row r="26">
      <c r="A26" s="4" t="inlineStr">
        <is>
          <t>Other revenues</t>
        </is>
      </c>
      <c r="J26" s="6" t="n">
        <v>279</v>
      </c>
      <c r="K26" s="6" t="n">
        <v>268</v>
      </c>
      <c r="L26" s="6" t="n">
        <v>201</v>
      </c>
    </row>
    <row r="27">
      <c r="A27" s="4" t="inlineStr">
        <is>
          <t>Total segment revenues</t>
        </is>
      </c>
      <c r="J27" s="6" t="n">
        <v>31979</v>
      </c>
      <c r="K27" s="6" t="n">
        <v>31467</v>
      </c>
      <c r="L27" s="6" t="n">
        <v>30166</v>
      </c>
    </row>
    <row r="28">
      <c r="A28" s="4" t="inlineStr">
        <is>
          <t>Amortization and depreciation</t>
        </is>
      </c>
      <c r="J28" s="6" t="n">
        <v>5556</v>
      </c>
      <c r="K28" s="6" t="n">
        <v>5357</v>
      </c>
      <c r="L28" s="6" t="n">
        <v>5177</v>
      </c>
    </row>
    <row r="29">
      <c r="A29" s="4" t="inlineStr">
        <is>
          <t>Income tax expense</t>
        </is>
      </c>
      <c r="J29" s="6" t="n">
        <v>628</v>
      </c>
      <c r="K29" s="6" t="n">
        <v>569</v>
      </c>
      <c r="L29" s="6" t="n">
        <v>499</v>
      </c>
    </row>
    <row r="30">
      <c r="A30" s="4" t="inlineStr">
        <is>
          <t>Core income (loss)</t>
        </is>
      </c>
      <c r="J30" s="6" t="n">
        <v>2977</v>
      </c>
      <c r="K30" s="6" t="n">
        <v>2834</v>
      </c>
      <c r="L30" s="6" t="n">
        <v>2728</v>
      </c>
    </row>
    <row r="31">
      <c r="A31" s="4" t="inlineStr">
        <is>
          <t>Reportable segments [Member] | Business Insurance [Member]</t>
        </is>
      </c>
    </row>
    <row r="32">
      <c r="A32" s="3" t="inlineStr">
        <is>
          <t>Segment reporting information</t>
        </is>
      </c>
    </row>
    <row r="33">
      <c r="A33" s="4" t="inlineStr">
        <is>
          <t>Premiums</t>
        </is>
      </c>
      <c r="J33" s="6" t="n">
        <v>15294</v>
      </c>
      <c r="K33" s="6" t="n">
        <v>15300</v>
      </c>
      <c r="L33" s="6" t="n">
        <v>14722</v>
      </c>
    </row>
    <row r="34">
      <c r="A34" s="4" t="inlineStr">
        <is>
          <t>Net investment income</t>
        </is>
      </c>
      <c r="J34" s="6" t="n">
        <v>1633</v>
      </c>
      <c r="K34" s="6" t="n">
        <v>1816</v>
      </c>
      <c r="L34" s="6" t="n">
        <v>1833</v>
      </c>
    </row>
    <row r="35">
      <c r="A35" s="4" t="inlineStr">
        <is>
          <t>Fee income</t>
        </is>
      </c>
      <c r="J35" s="6" t="n">
        <v>405</v>
      </c>
      <c r="K35" s="6" t="n">
        <v>437</v>
      </c>
      <c r="L35" s="6" t="n">
        <v>412</v>
      </c>
    </row>
    <row r="36">
      <c r="A36" s="4" t="inlineStr">
        <is>
          <t>Other revenues</t>
        </is>
      </c>
      <c r="J36" s="6" t="n">
        <v>176</v>
      </c>
      <c r="K36" s="6" t="n">
        <v>155</v>
      </c>
      <c r="L36" s="6" t="n">
        <v>112</v>
      </c>
    </row>
    <row r="37">
      <c r="A37" s="4" t="inlineStr">
        <is>
          <t>Total segment revenues</t>
        </is>
      </c>
      <c r="J37" s="6" t="n">
        <v>17508</v>
      </c>
      <c r="K37" s="6" t="n">
        <v>17708</v>
      </c>
      <c r="L37" s="6" t="n">
        <v>17079</v>
      </c>
    </row>
    <row r="38">
      <c r="A38" s="4" t="inlineStr">
        <is>
          <t>Amortization and depreciation</t>
        </is>
      </c>
      <c r="J38" s="6" t="n">
        <v>3069</v>
      </c>
      <c r="K38" s="6" t="n">
        <v>3037</v>
      </c>
      <c r="L38" s="6" t="n">
        <v>2943</v>
      </c>
    </row>
    <row r="39">
      <c r="A39" s="4" t="inlineStr">
        <is>
          <t>Income tax expense</t>
        </is>
      </c>
      <c r="J39" s="6" t="n">
        <v>213</v>
      </c>
      <c r="K39" s="6" t="n">
        <v>223</v>
      </c>
      <c r="L39" s="6" t="n">
        <v>259</v>
      </c>
    </row>
    <row r="40">
      <c r="A40" s="4" t="inlineStr">
        <is>
          <t>Core income (loss)</t>
        </is>
      </c>
      <c r="J40" s="6" t="n">
        <v>1309</v>
      </c>
      <c r="K40" s="6" t="n">
        <v>1392</v>
      </c>
      <c r="L40" s="6" t="n">
        <v>1638</v>
      </c>
    </row>
    <row r="41">
      <c r="A41" s="4" t="inlineStr">
        <is>
          <t>Reportable segments [Member] | Business Insurance [Member] | Domestic [Member]</t>
        </is>
      </c>
    </row>
    <row r="42">
      <c r="A42" s="3" t="inlineStr">
        <is>
          <t>Segment reporting information</t>
        </is>
      </c>
    </row>
    <row r="43">
      <c r="A43" s="4" t="inlineStr">
        <is>
          <t>Premiums</t>
        </is>
      </c>
      <c r="J43" s="6" t="n">
        <v>14233</v>
      </c>
      <c r="K43" s="6" t="n">
        <v>14233</v>
      </c>
      <c r="L43" s="6" t="n">
        <v>13657</v>
      </c>
    </row>
    <row r="44">
      <c r="A44" s="4" t="inlineStr">
        <is>
          <t>Reportable segments [Member] | Business Insurance [Member] | Domestic [Member] | Workers' compensation [Member]</t>
        </is>
      </c>
    </row>
    <row r="45">
      <c r="A45" s="3" t="inlineStr">
        <is>
          <t>Segment reporting information</t>
        </is>
      </c>
    </row>
    <row r="46">
      <c r="A46" s="4" t="inlineStr">
        <is>
          <t>Premiums</t>
        </is>
      </c>
      <c r="J46" s="6" t="n">
        <v>3378</v>
      </c>
      <c r="K46" s="6" t="n">
        <v>3829</v>
      </c>
      <c r="L46" s="6" t="n">
        <v>3899</v>
      </c>
    </row>
    <row r="47">
      <c r="A47" s="4" t="inlineStr">
        <is>
          <t>Reportable segments [Member] | Business Insurance [Member] | Domestic [Member] | Automobile [Member]</t>
        </is>
      </c>
    </row>
    <row r="48">
      <c r="A48" s="3" t="inlineStr">
        <is>
          <t>Segment reporting information</t>
        </is>
      </c>
    </row>
    <row r="49">
      <c r="A49" s="4" t="inlineStr">
        <is>
          <t>Premiums</t>
        </is>
      </c>
      <c r="J49" s="6" t="n">
        <v>2761</v>
      </c>
      <c r="K49" s="6" t="n">
        <v>2632</v>
      </c>
      <c r="L49" s="6" t="n">
        <v>2388</v>
      </c>
    </row>
    <row r="50">
      <c r="A50" s="4" t="inlineStr">
        <is>
          <t>Reportable segments [Member] | Business Insurance [Member] | Domestic [Member] | Commercial property [Member]</t>
        </is>
      </c>
    </row>
    <row r="51">
      <c r="A51" s="3" t="inlineStr">
        <is>
          <t>Segment reporting information</t>
        </is>
      </c>
    </row>
    <row r="52">
      <c r="A52" s="4" t="inlineStr">
        <is>
          <t>Premiums</t>
        </is>
      </c>
      <c r="J52" s="6" t="n">
        <v>2087</v>
      </c>
      <c r="K52" s="6" t="n">
        <v>1937</v>
      </c>
      <c r="L52" s="6" t="n">
        <v>1828</v>
      </c>
    </row>
    <row r="53">
      <c r="A53" s="4" t="inlineStr">
        <is>
          <t>Reportable segments [Member] | Business Insurance [Member] | Domestic [Member] | General liability [Member]</t>
        </is>
      </c>
    </row>
    <row r="54">
      <c r="A54" s="3" t="inlineStr">
        <is>
          <t>Segment reporting information</t>
        </is>
      </c>
    </row>
    <row r="55">
      <c r="A55" s="4" t="inlineStr">
        <is>
          <t>Premiums</t>
        </is>
      </c>
      <c r="J55" s="6" t="n">
        <v>2401</v>
      </c>
      <c r="K55" s="6" t="n">
        <v>2342</v>
      </c>
      <c r="L55" s="6" t="n">
        <v>2181</v>
      </c>
    </row>
    <row r="56">
      <c r="A56" s="4" t="inlineStr">
        <is>
          <t>Reportable segments [Member] | Business Insurance [Member] | Domestic [Member] | Commercial multi-peril [Member]</t>
        </is>
      </c>
    </row>
    <row r="57">
      <c r="A57" s="3" t="inlineStr">
        <is>
          <t>Segment reporting information</t>
        </is>
      </c>
    </row>
    <row r="58">
      <c r="A58" s="4" t="inlineStr">
        <is>
          <t>Premiums</t>
        </is>
      </c>
      <c r="J58" s="6" t="n">
        <v>3552</v>
      </c>
      <c r="K58" s="6" t="n">
        <v>3453</v>
      </c>
      <c r="L58" s="6" t="n">
        <v>3333</v>
      </c>
    </row>
    <row r="59">
      <c r="A59" s="4" t="inlineStr">
        <is>
          <t>Reportable segments [Member] | Business Insurance [Member] | Domestic [Member] | Other [Member]</t>
        </is>
      </c>
    </row>
    <row r="60">
      <c r="A60" s="3" t="inlineStr">
        <is>
          <t>Segment reporting information</t>
        </is>
      </c>
    </row>
    <row r="61">
      <c r="A61" s="4" t="inlineStr">
        <is>
          <t>Premiums</t>
        </is>
      </c>
      <c r="J61" s="6" t="n">
        <v>54</v>
      </c>
      <c r="K61" s="6" t="n">
        <v>40</v>
      </c>
      <c r="L61" s="6" t="n">
        <v>28</v>
      </c>
    </row>
    <row r="62">
      <c r="A62" s="4" t="inlineStr">
        <is>
          <t>Reportable segments [Member] | Business Insurance [Member] | International [Member]</t>
        </is>
      </c>
    </row>
    <row r="63">
      <c r="A63" s="3" t="inlineStr">
        <is>
          <t>Segment reporting information</t>
        </is>
      </c>
    </row>
    <row r="64">
      <c r="A64" s="4" t="inlineStr">
        <is>
          <t>Premiums</t>
        </is>
      </c>
      <c r="J64" s="6" t="n">
        <v>1061</v>
      </c>
      <c r="K64" s="6" t="n">
        <v>1067</v>
      </c>
      <c r="L64" s="6" t="n">
        <v>1065</v>
      </c>
    </row>
    <row r="65">
      <c r="A65" s="4" t="inlineStr">
        <is>
          <t>Reportable segments [Member] | Bond &amp; Specialty Insurance [Member]</t>
        </is>
      </c>
    </row>
    <row r="66">
      <c r="A66" s="3" t="inlineStr">
        <is>
          <t>Segment reporting information</t>
        </is>
      </c>
    </row>
    <row r="67">
      <c r="A67" s="4" t="inlineStr">
        <is>
          <t>Premiums</t>
        </is>
      </c>
      <c r="J67" s="6" t="n">
        <v>2823</v>
      </c>
      <c r="K67" s="6" t="n">
        <v>2565</v>
      </c>
      <c r="L67" s="6" t="n">
        <v>2420</v>
      </c>
    </row>
    <row r="68">
      <c r="A68" s="4" t="inlineStr">
        <is>
          <t>Net investment income</t>
        </is>
      </c>
      <c r="J68" s="6" t="n">
        <v>213</v>
      </c>
      <c r="K68" s="6" t="n">
        <v>233</v>
      </c>
      <c r="L68" s="6" t="n">
        <v>233</v>
      </c>
    </row>
    <row r="69">
      <c r="A69" s="4" t="inlineStr">
        <is>
          <t>Fee income</t>
        </is>
      </c>
      <c r="J69" s="6" t="n">
        <v>0</v>
      </c>
      <c r="K69" s="6" t="n">
        <v>0</v>
      </c>
      <c r="L69" s="6" t="n">
        <v>0</v>
      </c>
    </row>
    <row r="70">
      <c r="A70" s="4" t="inlineStr">
        <is>
          <t>Other revenues</t>
        </is>
      </c>
      <c r="J70" s="6" t="n">
        <v>27</v>
      </c>
      <c r="K70" s="6" t="n">
        <v>26</v>
      </c>
      <c r="L70" s="6" t="n">
        <v>23</v>
      </c>
    </row>
    <row r="71">
      <c r="A71" s="4" t="inlineStr">
        <is>
          <t>Total segment revenues</t>
        </is>
      </c>
      <c r="J71" s="6" t="n">
        <v>3063</v>
      </c>
      <c r="K71" s="6" t="n">
        <v>2824</v>
      </c>
      <c r="L71" s="6" t="n">
        <v>2676</v>
      </c>
    </row>
    <row r="72">
      <c r="A72" s="4" t="inlineStr">
        <is>
          <t>Amortization and depreciation</t>
        </is>
      </c>
      <c r="J72" s="6" t="n">
        <v>579</v>
      </c>
      <c r="K72" s="6" t="n">
        <v>533</v>
      </c>
      <c r="L72" s="6" t="n">
        <v>515</v>
      </c>
    </row>
    <row r="73">
      <c r="A73" s="4" t="inlineStr">
        <is>
          <t>Income tax expense</t>
        </is>
      </c>
      <c r="J73" s="6" t="n">
        <v>107</v>
      </c>
      <c r="K73" s="6" t="n">
        <v>151</v>
      </c>
      <c r="L73" s="6" t="n">
        <v>198</v>
      </c>
    </row>
    <row r="74">
      <c r="A74" s="4" t="inlineStr">
        <is>
          <t>Core income (loss)</t>
        </is>
      </c>
      <c r="J74" s="6" t="n">
        <v>473</v>
      </c>
      <c r="K74" s="6" t="n">
        <v>618</v>
      </c>
      <c r="L74" s="6" t="n">
        <v>793</v>
      </c>
    </row>
    <row r="75">
      <c r="A75" s="4" t="inlineStr">
        <is>
          <t>Reportable segments [Member] | Bond &amp; Specialty Insurance [Member] | Domestic [Member]</t>
        </is>
      </c>
    </row>
    <row r="76">
      <c r="A76" s="3" t="inlineStr">
        <is>
          <t>Segment reporting information</t>
        </is>
      </c>
    </row>
    <row r="77">
      <c r="A77" s="4" t="inlineStr">
        <is>
          <t>Premiums</t>
        </is>
      </c>
      <c r="J77" s="6" t="n">
        <v>2531</v>
      </c>
      <c r="K77" s="6" t="n">
        <v>2334</v>
      </c>
      <c r="L77" s="6" t="n">
        <v>2216</v>
      </c>
    </row>
    <row r="78">
      <c r="A78" s="4" t="inlineStr">
        <is>
          <t>Reportable segments [Member] | Bond &amp; Specialty Insurance [Member] | Domestic [Member] | General liability [Member]</t>
        </is>
      </c>
    </row>
    <row r="79">
      <c r="A79" s="3" t="inlineStr">
        <is>
          <t>Segment reporting information</t>
        </is>
      </c>
    </row>
    <row r="80">
      <c r="A80" s="4" t="inlineStr">
        <is>
          <t>Premiums</t>
        </is>
      </c>
      <c r="J80" s="6" t="n">
        <v>1219</v>
      </c>
      <c r="K80" s="6" t="n">
        <v>1082</v>
      </c>
      <c r="L80" s="6" t="n">
        <v>1004</v>
      </c>
    </row>
    <row r="81">
      <c r="A81" s="4" t="inlineStr">
        <is>
          <t>Reportable segments [Member] | Bond &amp; Specialty Insurance [Member] | Domestic [Member] | Fidelity and surety [Member]</t>
        </is>
      </c>
    </row>
    <row r="82">
      <c r="A82" s="3" t="inlineStr">
        <is>
          <t>Segment reporting information</t>
        </is>
      </c>
    </row>
    <row r="83">
      <c r="A83" s="4" t="inlineStr">
        <is>
          <t>Premiums</t>
        </is>
      </c>
      <c r="J83" s="6" t="n">
        <v>1075</v>
      </c>
      <c r="K83" s="6" t="n">
        <v>1036</v>
      </c>
      <c r="L83" s="6" t="n">
        <v>1017</v>
      </c>
    </row>
    <row r="84">
      <c r="A84" s="4" t="inlineStr">
        <is>
          <t>Reportable segments [Member] | Bond &amp; Specialty Insurance [Member] | Domestic [Member] | Other [Member]</t>
        </is>
      </c>
    </row>
    <row r="85">
      <c r="A85" s="3" t="inlineStr">
        <is>
          <t>Segment reporting information</t>
        </is>
      </c>
    </row>
    <row r="86">
      <c r="A86" s="4" t="inlineStr">
        <is>
          <t>Premiums</t>
        </is>
      </c>
      <c r="J86" s="6" t="n">
        <v>237</v>
      </c>
      <c r="K86" s="6" t="n">
        <v>216</v>
      </c>
      <c r="L86" s="6" t="n">
        <v>195</v>
      </c>
    </row>
    <row r="87">
      <c r="A87" s="4" t="inlineStr">
        <is>
          <t>Reportable segments [Member] | Bond &amp; Specialty Insurance [Member] | International [Member]</t>
        </is>
      </c>
    </row>
    <row r="88">
      <c r="A88" s="3" t="inlineStr">
        <is>
          <t>Segment reporting information</t>
        </is>
      </c>
    </row>
    <row r="89">
      <c r="A89" s="4" t="inlineStr">
        <is>
          <t>Premiums</t>
        </is>
      </c>
      <c r="J89" s="6" t="n">
        <v>292</v>
      </c>
      <c r="K89" s="6" t="n">
        <v>231</v>
      </c>
      <c r="L89" s="6" t="n">
        <v>204</v>
      </c>
    </row>
    <row r="90">
      <c r="A90" s="4" t="inlineStr">
        <is>
          <t>Reportable segments [Member] | Personal Insurance [Member]</t>
        </is>
      </c>
    </row>
    <row r="91">
      <c r="A91" s="3" t="inlineStr">
        <is>
          <t>Segment reporting information</t>
        </is>
      </c>
    </row>
    <row r="92">
      <c r="A92" s="4" t="inlineStr">
        <is>
          <t>Premiums</t>
        </is>
      </c>
      <c r="J92" s="6" t="n">
        <v>10927</v>
      </c>
      <c r="K92" s="6" t="n">
        <v>10407</v>
      </c>
      <c r="L92" s="6" t="n">
        <v>9917</v>
      </c>
    </row>
    <row r="93">
      <c r="A93" s="4" t="inlineStr">
        <is>
          <t>Net investment income</t>
        </is>
      </c>
      <c r="J93" s="6" t="n">
        <v>381</v>
      </c>
      <c r="K93" s="6" t="n">
        <v>419</v>
      </c>
      <c r="L93" s="6" t="n">
        <v>408</v>
      </c>
    </row>
    <row r="94">
      <c r="A94" s="4" t="inlineStr">
        <is>
          <t>Fee income</t>
        </is>
      </c>
      <c r="J94" s="6" t="n">
        <v>24</v>
      </c>
      <c r="K94" s="6" t="n">
        <v>22</v>
      </c>
      <c r="L94" s="6" t="n">
        <v>20</v>
      </c>
    </row>
    <row r="95">
      <c r="A95" s="4" t="inlineStr">
        <is>
          <t>Other revenues</t>
        </is>
      </c>
      <c r="J95" s="6" t="n">
        <v>76</v>
      </c>
      <c r="K95" s="6" t="n">
        <v>87</v>
      </c>
      <c r="L95" s="6" t="n">
        <v>66</v>
      </c>
    </row>
    <row r="96">
      <c r="A96" s="4" t="inlineStr">
        <is>
          <t>Total segment revenues</t>
        </is>
      </c>
      <c r="J96" s="6" t="n">
        <v>11408</v>
      </c>
      <c r="K96" s="6" t="n">
        <v>10935</v>
      </c>
      <c r="L96" s="6" t="n">
        <v>10411</v>
      </c>
    </row>
    <row r="97">
      <c r="A97" s="4" t="inlineStr">
        <is>
          <t>Amortization and depreciation</t>
        </is>
      </c>
      <c r="J97" s="6" t="n">
        <v>1908</v>
      </c>
      <c r="K97" s="6" t="n">
        <v>1787</v>
      </c>
      <c r="L97" s="6" t="n">
        <v>1719</v>
      </c>
    </row>
    <row r="98">
      <c r="A98" s="4" t="inlineStr">
        <is>
          <t>Income tax expense</t>
        </is>
      </c>
      <c r="J98" s="6" t="n">
        <v>308</v>
      </c>
      <c r="K98" s="6" t="n">
        <v>195</v>
      </c>
      <c r="L98" s="6" t="n">
        <v>42</v>
      </c>
    </row>
    <row r="99">
      <c r="A99" s="4" t="inlineStr">
        <is>
          <t>Core income (loss)</t>
        </is>
      </c>
      <c r="J99" s="6" t="n">
        <v>1195</v>
      </c>
      <c r="K99" s="6" t="n">
        <v>824</v>
      </c>
      <c r="L99" s="6" t="n">
        <v>297</v>
      </c>
    </row>
    <row r="100">
      <c r="A100" s="4" t="inlineStr">
        <is>
          <t>Reportable segments [Member] | Personal Insurance [Member] | Domestic [Member]</t>
        </is>
      </c>
    </row>
    <row r="101">
      <c r="A101" s="3" t="inlineStr">
        <is>
          <t>Segment reporting information</t>
        </is>
      </c>
    </row>
    <row r="102">
      <c r="A102" s="4" t="inlineStr">
        <is>
          <t>Premiums</t>
        </is>
      </c>
      <c r="J102" s="6" t="n">
        <v>10268</v>
      </c>
      <c r="K102" s="6" t="n">
        <v>9704</v>
      </c>
      <c r="L102" s="6" t="n">
        <v>9232</v>
      </c>
    </row>
    <row r="103">
      <c r="A103" s="4" t="inlineStr">
        <is>
          <t>Reportable segments [Member] | Personal Insurance [Member] | Domestic [Member] | Automobile [Member]</t>
        </is>
      </c>
    </row>
    <row r="104">
      <c r="A104" s="3" t="inlineStr">
        <is>
          <t>Segment reporting information</t>
        </is>
      </c>
    </row>
    <row r="105">
      <c r="A105" s="4" t="inlineStr">
        <is>
          <t>Premiums</t>
        </is>
      </c>
      <c r="J105" s="6" t="n">
        <v>5280</v>
      </c>
      <c r="K105" s="6" t="n">
        <v>5311</v>
      </c>
      <c r="L105" s="6" t="n">
        <v>5097</v>
      </c>
    </row>
    <row r="106">
      <c r="A106" s="4" t="inlineStr">
        <is>
          <t>Reportable segments [Member] | Personal Insurance [Member] | Domestic [Member] | Homeowners and Other [Member]</t>
        </is>
      </c>
    </row>
    <row r="107">
      <c r="A107" s="3" t="inlineStr">
        <is>
          <t>Segment reporting information</t>
        </is>
      </c>
    </row>
    <row r="108">
      <c r="A108" s="4" t="inlineStr">
        <is>
          <t>Premiums</t>
        </is>
      </c>
      <c r="J108" s="6" t="n">
        <v>4988</v>
      </c>
      <c r="K108" s="6" t="n">
        <v>4393</v>
      </c>
      <c r="L108" s="6" t="n">
        <v>4135</v>
      </c>
    </row>
    <row r="109">
      <c r="A109" s="4" t="inlineStr">
        <is>
          <t>Reportable segments [Member] | Personal Insurance [Member] | International [Member]</t>
        </is>
      </c>
    </row>
    <row r="110">
      <c r="A110" s="3" t="inlineStr">
        <is>
          <t>Segment reporting information</t>
        </is>
      </c>
    </row>
    <row r="111">
      <c r="A111" s="4" t="inlineStr">
        <is>
          <t>Premiums</t>
        </is>
      </c>
      <c r="J111" s="6" t="n">
        <v>659</v>
      </c>
      <c r="K111" s="6" t="n">
        <v>703</v>
      </c>
      <c r="L111" s="6" t="n">
        <v>685</v>
      </c>
    </row>
    <row r="112">
      <c r="A112" s="4" t="inlineStr">
        <is>
          <t>Other [Member]</t>
        </is>
      </c>
    </row>
    <row r="113">
      <c r="A113" s="3" t="inlineStr">
        <is>
          <t>Segment reporting information</t>
        </is>
      </c>
    </row>
    <row r="114">
      <c r="A114" s="4" t="inlineStr">
        <is>
          <t>Other revenues</t>
        </is>
      </c>
      <c r="J114" s="6" t="n">
        <v>0</v>
      </c>
      <c r="K114" s="6" t="n">
        <v>1</v>
      </c>
      <c r="L114" s="6" t="n">
        <v>2</v>
      </c>
    </row>
    <row r="115">
      <c r="A115" s="4" t="inlineStr">
        <is>
          <t>Core income (loss)</t>
        </is>
      </c>
      <c r="J115" s="6" t="n">
        <v>-291</v>
      </c>
      <c r="K115" s="6" t="n">
        <v>-297</v>
      </c>
      <c r="L115" s="6" t="n">
        <v>-298</v>
      </c>
    </row>
    <row r="116">
      <c r="A116" s="4" t="inlineStr">
        <is>
          <t>After-tax interest expense</t>
        </is>
      </c>
      <c r="J116" s="5" t="n">
        <v>268</v>
      </c>
      <c r="K116" s="5" t="n">
        <v>272</v>
      </c>
      <c r="L116" s="5" t="n">
        <v>27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Net Written Premium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written premiums</t>
        </is>
      </c>
      <c r="B4" s="5" t="n">
        <v>29732</v>
      </c>
      <c r="C4" s="5" t="n">
        <v>29151</v>
      </c>
      <c r="D4" s="5" t="n">
        <v>27708</v>
      </c>
    </row>
    <row r="5">
      <c r="A5" s="4" t="inlineStr">
        <is>
          <t>Business Insurance [Member]</t>
        </is>
      </c>
    </row>
    <row r="6">
      <c r="A6" s="3" t="inlineStr">
        <is>
          <t>Segment reporting information</t>
        </is>
      </c>
    </row>
    <row r="7">
      <c r="A7" s="4" t="inlineStr">
        <is>
          <t>Net written premiums</t>
        </is>
      </c>
      <c r="B7" s="6" t="n">
        <v>15431</v>
      </c>
      <c r="C7" s="6" t="n">
        <v>15629</v>
      </c>
      <c r="D7" s="6" t="n">
        <v>14956</v>
      </c>
    </row>
    <row r="8">
      <c r="A8" s="4" t="inlineStr">
        <is>
          <t>Business Insurance [Member] | Domestic [Member]</t>
        </is>
      </c>
    </row>
    <row r="9">
      <c r="A9" s="3" t="inlineStr">
        <is>
          <t>Segment reporting information</t>
        </is>
      </c>
    </row>
    <row r="10">
      <c r="A10" s="4" t="inlineStr">
        <is>
          <t>Net written premiums</t>
        </is>
      </c>
      <c r="B10" s="6" t="n">
        <v>14414</v>
      </c>
      <c r="C10" s="6" t="n">
        <v>14557</v>
      </c>
      <c r="D10" s="6" t="n">
        <v>13872</v>
      </c>
    </row>
    <row r="11">
      <c r="A11" s="4" t="inlineStr">
        <is>
          <t>Business Insurance [Member] | Domestic [Member] | Select Accounts [Member]</t>
        </is>
      </c>
    </row>
    <row r="12">
      <c r="A12" s="3" t="inlineStr">
        <is>
          <t>Segment reporting information</t>
        </is>
      </c>
    </row>
    <row r="13">
      <c r="A13" s="4" t="inlineStr">
        <is>
          <t>Net written premiums</t>
        </is>
      </c>
      <c r="B13" s="6" t="n">
        <v>2821</v>
      </c>
      <c r="C13" s="6" t="n">
        <v>2911</v>
      </c>
      <c r="D13" s="6" t="n">
        <v>2828</v>
      </c>
    </row>
    <row r="14">
      <c r="A14" s="4" t="inlineStr">
        <is>
          <t>Business Insurance [Member] | Domestic [Member] | Middle Market [Member]</t>
        </is>
      </c>
    </row>
    <row r="15">
      <c r="A15" s="3" t="inlineStr">
        <is>
          <t>Segment reporting information</t>
        </is>
      </c>
    </row>
    <row r="16">
      <c r="A16" s="4" t="inlineStr">
        <is>
          <t>Net written premiums</t>
        </is>
      </c>
      <c r="B16" s="6" t="n">
        <v>8511</v>
      </c>
      <c r="C16" s="6" t="n">
        <v>8630</v>
      </c>
      <c r="D16" s="6" t="n">
        <v>8214</v>
      </c>
    </row>
    <row r="17">
      <c r="A17" s="4" t="inlineStr">
        <is>
          <t>Business Insurance [Member] | Domestic [Member] | National Accounts [Member]</t>
        </is>
      </c>
    </row>
    <row r="18">
      <c r="A18" s="3" t="inlineStr">
        <is>
          <t>Segment reporting information</t>
        </is>
      </c>
    </row>
    <row r="19">
      <c r="A19" s="4" t="inlineStr">
        <is>
          <t>Net written premiums</t>
        </is>
      </c>
      <c r="B19" s="6" t="n">
        <v>996</v>
      </c>
      <c r="C19" s="6" t="n">
        <v>1051</v>
      </c>
      <c r="D19" s="6" t="n">
        <v>1025</v>
      </c>
    </row>
    <row r="20">
      <c r="A20" s="4" t="inlineStr">
        <is>
          <t>Business Insurance [Member] | Domestic [Member] | National Property and Other [Member]</t>
        </is>
      </c>
    </row>
    <row r="21">
      <c r="A21" s="3" t="inlineStr">
        <is>
          <t>Segment reporting information</t>
        </is>
      </c>
    </row>
    <row r="22">
      <c r="A22" s="4" t="inlineStr">
        <is>
          <t>Net written premiums</t>
        </is>
      </c>
      <c r="B22" s="6" t="n">
        <v>2086</v>
      </c>
      <c r="C22" s="6" t="n">
        <v>1965</v>
      </c>
      <c r="D22" s="6" t="n">
        <v>1805</v>
      </c>
    </row>
    <row r="23">
      <c r="A23" s="4" t="inlineStr">
        <is>
          <t>Business Insurance [Member] | International [Member]</t>
        </is>
      </c>
    </row>
    <row r="24">
      <c r="A24" s="3" t="inlineStr">
        <is>
          <t>Segment reporting information</t>
        </is>
      </c>
    </row>
    <row r="25">
      <c r="A25" s="4" t="inlineStr">
        <is>
          <t>Net written premiums</t>
        </is>
      </c>
      <c r="B25" s="6" t="n">
        <v>1017</v>
      </c>
      <c r="C25" s="6" t="n">
        <v>1072</v>
      </c>
      <c r="D25" s="6" t="n">
        <v>1084</v>
      </c>
    </row>
    <row r="26">
      <c r="A26" s="4" t="inlineStr">
        <is>
          <t>Bond &amp; Specialty Insurance [Member]</t>
        </is>
      </c>
    </row>
    <row r="27">
      <c r="A27" s="3" t="inlineStr">
        <is>
          <t>Segment reporting information</t>
        </is>
      </c>
    </row>
    <row r="28">
      <c r="A28" s="4" t="inlineStr">
        <is>
          <t>Net written premiums</t>
        </is>
      </c>
      <c r="B28" s="6" t="n">
        <v>2951</v>
      </c>
      <c r="C28" s="6" t="n">
        <v>2739</v>
      </c>
      <c r="D28" s="6" t="n">
        <v>2528</v>
      </c>
    </row>
    <row r="29">
      <c r="A29" s="4" t="inlineStr">
        <is>
          <t>Bond &amp; Specialty Insurance [Member] | Domestic [Member]</t>
        </is>
      </c>
    </row>
    <row r="30">
      <c r="A30" s="3" t="inlineStr">
        <is>
          <t>Segment reporting information</t>
        </is>
      </c>
    </row>
    <row r="31">
      <c r="A31" s="4" t="inlineStr">
        <is>
          <t>Net written premiums</t>
        </is>
      </c>
      <c r="B31" s="6" t="n">
        <v>2614</v>
      </c>
      <c r="C31" s="6" t="n">
        <v>2471</v>
      </c>
      <c r="D31" s="6" t="n">
        <v>2290</v>
      </c>
    </row>
    <row r="32">
      <c r="A32" s="4" t="inlineStr">
        <is>
          <t>Bond &amp; Specialty Insurance [Member] | Domestic [Member] | Management Liability [Member]</t>
        </is>
      </c>
    </row>
    <row r="33">
      <c r="A33" s="3" t="inlineStr">
        <is>
          <t>Segment reporting information</t>
        </is>
      </c>
    </row>
    <row r="34">
      <c r="A34" s="4" t="inlineStr">
        <is>
          <t>Net written premiums</t>
        </is>
      </c>
      <c r="B34" s="6" t="n">
        <v>1769</v>
      </c>
      <c r="C34" s="6" t="n">
        <v>1605</v>
      </c>
      <c r="D34" s="6" t="n">
        <v>1455</v>
      </c>
    </row>
    <row r="35">
      <c r="A35" s="4" t="inlineStr">
        <is>
          <t>Bond &amp; Specialty Insurance [Member] | Domestic [Member] | Surety [Member]</t>
        </is>
      </c>
    </row>
    <row r="36">
      <c r="A36" s="3" t="inlineStr">
        <is>
          <t>Segment reporting information</t>
        </is>
      </c>
    </row>
    <row r="37">
      <c r="A37" s="4" t="inlineStr">
        <is>
          <t>Net written premiums</t>
        </is>
      </c>
      <c r="B37" s="6" t="n">
        <v>845</v>
      </c>
      <c r="C37" s="6" t="n">
        <v>866</v>
      </c>
      <c r="D37" s="6" t="n">
        <v>835</v>
      </c>
    </row>
    <row r="38">
      <c r="A38" s="4" t="inlineStr">
        <is>
          <t>Bond &amp; Specialty Insurance [Member] | International [Member]</t>
        </is>
      </c>
    </row>
    <row r="39">
      <c r="A39" s="3" t="inlineStr">
        <is>
          <t>Segment reporting information</t>
        </is>
      </c>
    </row>
    <row r="40">
      <c r="A40" s="4" t="inlineStr">
        <is>
          <t>Net written premiums</t>
        </is>
      </c>
      <c r="B40" s="6" t="n">
        <v>337</v>
      </c>
      <c r="C40" s="6" t="n">
        <v>268</v>
      </c>
      <c r="D40" s="6" t="n">
        <v>238</v>
      </c>
    </row>
    <row r="41">
      <c r="A41" s="4" t="inlineStr">
        <is>
          <t>Personal Insurance [Member]</t>
        </is>
      </c>
    </row>
    <row r="42">
      <c r="A42" s="3" t="inlineStr">
        <is>
          <t>Segment reporting information</t>
        </is>
      </c>
    </row>
    <row r="43">
      <c r="A43" s="4" t="inlineStr">
        <is>
          <t>Net written premiums</t>
        </is>
      </c>
      <c r="B43" s="6" t="n">
        <v>11350</v>
      </c>
      <c r="C43" s="6" t="n">
        <v>10783</v>
      </c>
      <c r="D43" s="6" t="n">
        <v>10224</v>
      </c>
    </row>
    <row r="44">
      <c r="A44" s="4" t="inlineStr">
        <is>
          <t>Personal Insurance [Member] | Domestic [Member]</t>
        </is>
      </c>
    </row>
    <row r="45">
      <c r="A45" s="3" t="inlineStr">
        <is>
          <t>Segment reporting information</t>
        </is>
      </c>
    </row>
    <row r="46">
      <c r="A46" s="4" t="inlineStr">
        <is>
          <t>Net written premiums</t>
        </is>
      </c>
      <c r="B46" s="6" t="n">
        <v>10698</v>
      </c>
      <c r="C46" s="6" t="n">
        <v>10076</v>
      </c>
      <c r="D46" s="6" t="n">
        <v>9516</v>
      </c>
    </row>
    <row r="47">
      <c r="A47" s="4" t="inlineStr">
        <is>
          <t>Personal Insurance [Member] | Domestic [Member] | Total Agency [Member]</t>
        </is>
      </c>
    </row>
    <row r="48">
      <c r="A48" s="3" t="inlineStr">
        <is>
          <t>Segment reporting information</t>
        </is>
      </c>
    </row>
    <row r="49">
      <c r="A49" s="4" t="inlineStr">
        <is>
          <t>Net written premiums</t>
        </is>
      </c>
      <c r="B49" s="6" t="n">
        <v>10265</v>
      </c>
      <c r="C49" s="6" t="n">
        <v>9664</v>
      </c>
      <c r="D49" s="6" t="n">
        <v>9120</v>
      </c>
    </row>
    <row r="50">
      <c r="A50" s="4" t="inlineStr">
        <is>
          <t>Personal Insurance [Member] | Domestic [Member] | Agency Automobile [Member]</t>
        </is>
      </c>
    </row>
    <row r="51">
      <c r="A51" s="3" t="inlineStr">
        <is>
          <t>Segment reporting information</t>
        </is>
      </c>
    </row>
    <row r="52">
      <c r="A52" s="4" t="inlineStr">
        <is>
          <t>Net written premiums</t>
        </is>
      </c>
      <c r="B52" s="6" t="n">
        <v>5080</v>
      </c>
      <c r="C52" s="6" t="n">
        <v>5124</v>
      </c>
      <c r="D52" s="6" t="n">
        <v>4972</v>
      </c>
    </row>
    <row r="53">
      <c r="A53" s="4" t="inlineStr">
        <is>
          <t>Personal Insurance [Member] | Domestic [Member] | Agency Homeowners and Other [Member]</t>
        </is>
      </c>
    </row>
    <row r="54">
      <c r="A54" s="3" t="inlineStr">
        <is>
          <t>Segment reporting information</t>
        </is>
      </c>
    </row>
    <row r="55">
      <c r="A55" s="4" t="inlineStr">
        <is>
          <t>Net written premiums</t>
        </is>
      </c>
      <c r="B55" s="6" t="n">
        <v>5185</v>
      </c>
      <c r="C55" s="6" t="n">
        <v>4540</v>
      </c>
      <c r="D55" s="6" t="n">
        <v>4148</v>
      </c>
    </row>
    <row r="56">
      <c r="A56" s="4" t="inlineStr">
        <is>
          <t>Personal Insurance [Member] | Domestic [Member] | Direct-to-Consumer [Member]</t>
        </is>
      </c>
    </row>
    <row r="57">
      <c r="A57" s="3" t="inlineStr">
        <is>
          <t>Segment reporting information</t>
        </is>
      </c>
    </row>
    <row r="58">
      <c r="A58" s="4" t="inlineStr">
        <is>
          <t>Net written premiums</t>
        </is>
      </c>
      <c r="B58" s="6" t="n">
        <v>433</v>
      </c>
      <c r="C58" s="6" t="n">
        <v>412</v>
      </c>
      <c r="D58" s="6" t="n">
        <v>396</v>
      </c>
    </row>
    <row r="59">
      <c r="A59" s="4" t="inlineStr">
        <is>
          <t>Personal Insurance [Member] | International [Member]</t>
        </is>
      </c>
    </row>
    <row r="60">
      <c r="A60" s="3" t="inlineStr">
        <is>
          <t>Segment reporting information</t>
        </is>
      </c>
    </row>
    <row r="61">
      <c r="A61" s="4" t="inlineStr">
        <is>
          <t>Net written premiums</t>
        </is>
      </c>
      <c r="B61" s="5" t="n">
        <v>652</v>
      </c>
      <c r="C61" s="5" t="n">
        <v>707</v>
      </c>
      <c r="D61" s="5" t="n">
        <v>7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Assets by Segment - USD ($) $ in Millions</t>
        </is>
      </c>
      <c r="B1" s="2" t="inlineStr">
        <is>
          <t>Dec. 31, 2020</t>
        </is>
      </c>
      <c r="C1" s="2" t="inlineStr">
        <is>
          <t>Dec. 31, 2019</t>
        </is>
      </c>
    </row>
    <row r="2">
      <c r="A2" s="3" t="inlineStr">
        <is>
          <t>Assets by segment</t>
        </is>
      </c>
    </row>
    <row r="3">
      <c r="A3" s="4" t="inlineStr">
        <is>
          <t>Total assets</t>
        </is>
      </c>
      <c r="B3" s="5" t="n">
        <v>116764</v>
      </c>
      <c r="C3" s="5" t="n">
        <v>110122</v>
      </c>
    </row>
    <row r="4">
      <c r="A4" s="4" t="inlineStr">
        <is>
          <t>Reportable segments [Member]</t>
        </is>
      </c>
    </row>
    <row r="5">
      <c r="A5" s="3" t="inlineStr">
        <is>
          <t>Assets by segment</t>
        </is>
      </c>
    </row>
    <row r="6">
      <c r="A6" s="4" t="inlineStr">
        <is>
          <t>Total assets</t>
        </is>
      </c>
      <c r="B6" s="6" t="n">
        <v>116170</v>
      </c>
      <c r="C6" s="6" t="n">
        <v>109510</v>
      </c>
    </row>
    <row r="7">
      <c r="A7" s="4" t="inlineStr">
        <is>
          <t>Reportable segments [Member] | Business Insurance [Member]</t>
        </is>
      </c>
    </row>
    <row r="8">
      <c r="A8" s="3" t="inlineStr">
        <is>
          <t>Assets by segment</t>
        </is>
      </c>
    </row>
    <row r="9">
      <c r="A9" s="4" t="inlineStr">
        <is>
          <t>Total assets</t>
        </is>
      </c>
      <c r="B9" s="6" t="n">
        <v>88422</v>
      </c>
      <c r="C9" s="6" t="n">
        <v>83896</v>
      </c>
    </row>
    <row r="10">
      <c r="A10" s="4" t="inlineStr">
        <is>
          <t>Reportable segments [Member] | Bond &amp; Specialty Insurance [Member]</t>
        </is>
      </c>
    </row>
    <row r="11">
      <c r="A11" s="3" t="inlineStr">
        <is>
          <t>Assets by segment</t>
        </is>
      </c>
    </row>
    <row r="12">
      <c r="A12" s="4" t="inlineStr">
        <is>
          <t>Total assets</t>
        </is>
      </c>
      <c r="B12" s="6" t="n">
        <v>9420</v>
      </c>
      <c r="C12" s="6" t="n">
        <v>8599</v>
      </c>
    </row>
    <row r="13">
      <c r="A13" s="4" t="inlineStr">
        <is>
          <t>Reportable segments [Member] | Personal Insurance [Member]</t>
        </is>
      </c>
    </row>
    <row r="14">
      <c r="A14" s="3" t="inlineStr">
        <is>
          <t>Assets by segment</t>
        </is>
      </c>
    </row>
    <row r="15">
      <c r="A15" s="4" t="inlineStr">
        <is>
          <t>Total assets</t>
        </is>
      </c>
      <c r="B15" s="6" t="n">
        <v>18328</v>
      </c>
      <c r="C15" s="6" t="n">
        <v>17015</v>
      </c>
    </row>
    <row r="16">
      <c r="A16" s="4" t="inlineStr">
        <is>
          <t>Other assets [Member]</t>
        </is>
      </c>
    </row>
    <row r="17">
      <c r="A17" s="3" t="inlineStr">
        <is>
          <t>Assets by segment</t>
        </is>
      </c>
    </row>
    <row r="18">
      <c r="A18" s="4" t="inlineStr">
        <is>
          <t>Total assets</t>
        </is>
      </c>
      <c r="B18" s="5" t="n">
        <v>594</v>
      </c>
      <c r="C18" s="5" t="n">
        <v>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Enterprise-Wide Disclosure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based on location</t>
        </is>
      </c>
    </row>
    <row r="4">
      <c r="A4" s="4" t="inlineStr">
        <is>
          <t>Benchmark percentage of revenue transactions from a single customer</t>
        </is>
      </c>
      <c r="J4" s="4" t="inlineStr">
        <is>
          <t>10.00%</t>
        </is>
      </c>
      <c r="K4" s="4" t="inlineStr">
        <is>
          <t>10.00%</t>
        </is>
      </c>
      <c r="L4" s="4" t="inlineStr">
        <is>
          <t>10.00%</t>
        </is>
      </c>
    </row>
    <row r="5">
      <c r="A5" s="4" t="inlineStr">
        <is>
          <t>Total revenues</t>
        </is>
      </c>
      <c r="B5" s="5" t="n">
        <v>8397</v>
      </c>
      <c r="C5" s="5" t="n">
        <v>8275</v>
      </c>
      <c r="D5" s="5" t="n">
        <v>7401</v>
      </c>
      <c r="E5" s="5" t="n">
        <v>7908</v>
      </c>
      <c r="F5" s="5" t="n">
        <v>8063</v>
      </c>
      <c r="G5" s="5" t="n">
        <v>8013</v>
      </c>
      <c r="H5" s="5" t="n">
        <v>7834</v>
      </c>
      <c r="I5" s="5" t="n">
        <v>7671</v>
      </c>
      <c r="J5" s="5" t="n">
        <v>31981</v>
      </c>
      <c r="K5" s="5" t="n">
        <v>31581</v>
      </c>
      <c r="L5" s="5" t="n">
        <v>30282</v>
      </c>
    </row>
    <row r="6">
      <c r="A6" s="4" t="inlineStr">
        <is>
          <t>United States [Member]</t>
        </is>
      </c>
    </row>
    <row r="7">
      <c r="A7" s="3" t="inlineStr">
        <is>
          <t>Revenues based on location</t>
        </is>
      </c>
    </row>
    <row r="8">
      <c r="A8" s="4" t="inlineStr">
        <is>
          <t>Total revenues</t>
        </is>
      </c>
      <c r="J8" s="6" t="n">
        <v>30123</v>
      </c>
      <c r="K8" s="6" t="n">
        <v>29638</v>
      </c>
      <c r="L8" s="6" t="n">
        <v>28418</v>
      </c>
    </row>
    <row r="9">
      <c r="A9" s="4" t="inlineStr">
        <is>
          <t>Non-U.S. [Member]</t>
        </is>
      </c>
    </row>
    <row r="10">
      <c r="A10" s="3" t="inlineStr">
        <is>
          <t>Revenues based on location</t>
        </is>
      </c>
    </row>
    <row r="11">
      <c r="A11" s="4" t="inlineStr">
        <is>
          <t>Total revenues</t>
        </is>
      </c>
      <c r="J11" s="6" t="n">
        <v>1858</v>
      </c>
      <c r="K11" s="6" t="n">
        <v>1943</v>
      </c>
      <c r="L11" s="6" t="n">
        <v>1864</v>
      </c>
    </row>
    <row r="12">
      <c r="A12" s="4" t="inlineStr">
        <is>
          <t>Canada [Member]</t>
        </is>
      </c>
    </row>
    <row r="13">
      <c r="A13" s="3" t="inlineStr">
        <is>
          <t>Revenues based on location</t>
        </is>
      </c>
    </row>
    <row r="14">
      <c r="A14" s="4" t="inlineStr">
        <is>
          <t>Total revenues</t>
        </is>
      </c>
      <c r="J14" s="6" t="n">
        <v>1278</v>
      </c>
      <c r="K14" s="6" t="n">
        <v>1371</v>
      </c>
      <c r="L14" s="6" t="n">
        <v>1293</v>
      </c>
    </row>
    <row r="15">
      <c r="A15" s="4" t="inlineStr">
        <is>
          <t>Other Non-U.S. [Member]</t>
        </is>
      </c>
    </row>
    <row r="16">
      <c r="A16" s="3" t="inlineStr">
        <is>
          <t>Revenues based on location</t>
        </is>
      </c>
    </row>
    <row r="17">
      <c r="A17" s="4" t="inlineStr">
        <is>
          <t>Total revenues</t>
        </is>
      </c>
      <c r="J17" s="5" t="n">
        <v>580</v>
      </c>
      <c r="K17" s="5" t="n">
        <v>572</v>
      </c>
      <c r="L17" s="5" t="n">
        <v>57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ixed Maturities - USD ($) $ in Millions</t>
        </is>
      </c>
      <c r="B1" s="2" t="inlineStr">
        <is>
          <t>Dec. 31, 2020</t>
        </is>
      </c>
      <c r="C1" s="2" t="inlineStr">
        <is>
          <t>Dec. 31, 2019</t>
        </is>
      </c>
    </row>
    <row r="2">
      <c r="A2" s="3" t="inlineStr">
        <is>
          <t>Investment disclosure details</t>
        </is>
      </c>
    </row>
    <row r="3">
      <c r="A3" s="4" t="inlineStr">
        <is>
          <t>Fixed maturities, amortized cost</t>
        </is>
      </c>
      <c r="B3" s="5" t="n">
        <v>68830</v>
      </c>
      <c r="C3" s="5" t="n">
        <v>65281</v>
      </c>
    </row>
    <row r="4">
      <c r="A4" s="4" t="inlineStr">
        <is>
          <t>Allowance for expected credit losses</t>
        </is>
      </c>
      <c r="B4" s="6" t="n">
        <v>2</v>
      </c>
      <c r="C4" s="6" t="n">
        <v>0</v>
      </c>
    </row>
    <row r="5">
      <c r="A5" s="4" t="inlineStr">
        <is>
          <t>Gross unrealized gains</t>
        </is>
      </c>
      <c r="B5" s="6" t="n">
        <v>5186</v>
      </c>
      <c r="C5" s="6" t="n">
        <v>2882</v>
      </c>
    </row>
    <row r="6">
      <c r="A6" s="4" t="inlineStr">
        <is>
          <t>Gross unrealized losses</t>
        </is>
      </c>
      <c r="B6" s="6" t="n">
        <v>11</v>
      </c>
      <c r="C6" s="6" t="n">
        <v>29</v>
      </c>
    </row>
    <row r="7">
      <c r="A7" s="4" t="inlineStr">
        <is>
          <t>Fixed maturities, at fair value</t>
        </is>
      </c>
      <c r="B7" s="6" t="n">
        <v>74003</v>
      </c>
      <c r="C7" s="6" t="n">
        <v>68134</v>
      </c>
    </row>
    <row r="8">
      <c r="A8" s="4" t="inlineStr">
        <is>
          <t>U.S. Treasury securities and obligations of U.S. government and government agencies and authorities [Member]</t>
        </is>
      </c>
    </row>
    <row r="9">
      <c r="A9" s="3" t="inlineStr">
        <is>
          <t>Investment disclosure details</t>
        </is>
      </c>
    </row>
    <row r="10">
      <c r="A10" s="4" t="inlineStr">
        <is>
          <t>Fixed maturities, amortized cost</t>
        </is>
      </c>
      <c r="B10" s="6" t="n">
        <v>2111</v>
      </c>
      <c r="C10" s="6" t="n">
        <v>2076</v>
      </c>
    </row>
    <row r="11">
      <c r="A11" s="4" t="inlineStr">
        <is>
          <t>Allowance for expected credit losses</t>
        </is>
      </c>
      <c r="B11" s="6" t="n">
        <v>0</v>
      </c>
    </row>
    <row r="12">
      <c r="A12" s="4" t="inlineStr">
        <is>
          <t>Gross unrealized gains</t>
        </is>
      </c>
      <c r="B12" s="6" t="n">
        <v>38</v>
      </c>
      <c r="C12" s="6" t="n">
        <v>19</v>
      </c>
    </row>
    <row r="13">
      <c r="A13" s="4" t="inlineStr">
        <is>
          <t>Gross unrealized losses</t>
        </is>
      </c>
      <c r="B13" s="6" t="n">
        <v>0</v>
      </c>
      <c r="C13" s="6" t="n">
        <v>0</v>
      </c>
    </row>
    <row r="14">
      <c r="A14" s="4" t="inlineStr">
        <is>
          <t>Fixed maturities, at fair value</t>
        </is>
      </c>
      <c r="B14" s="6" t="n">
        <v>2149</v>
      </c>
      <c r="C14" s="6" t="n">
        <v>2095</v>
      </c>
    </row>
    <row r="15">
      <c r="A15" s="4" t="inlineStr">
        <is>
          <t>Obligations of states, municipalities and political subdivisions [Member]</t>
        </is>
      </c>
    </row>
    <row r="16">
      <c r="A16" s="3" t="inlineStr">
        <is>
          <t>Investment disclosure details</t>
        </is>
      </c>
    </row>
    <row r="17">
      <c r="A17" s="4" t="inlineStr">
        <is>
          <t>Fixed maturities, amortized cost</t>
        </is>
      </c>
      <c r="B17" s="6" t="n">
        <v>33763</v>
      </c>
      <c r="C17" s="6" t="n">
        <v>28356</v>
      </c>
    </row>
    <row r="18">
      <c r="A18" s="4" t="inlineStr">
        <is>
          <t>Allowance for expected credit losses</t>
        </is>
      </c>
      <c r="B18" s="6" t="n">
        <v>0</v>
      </c>
    </row>
    <row r="19">
      <c r="A19" s="4" t="inlineStr">
        <is>
          <t>Gross unrealized gains</t>
        </is>
      </c>
      <c r="B19" s="6" t="n">
        <v>2599</v>
      </c>
      <c r="C19" s="6" t="n">
        <v>1567</v>
      </c>
    </row>
    <row r="20">
      <c r="A20" s="4" t="inlineStr">
        <is>
          <t>Gross unrealized losses</t>
        </is>
      </c>
      <c r="B20" s="6" t="n">
        <v>2</v>
      </c>
      <c r="C20" s="6" t="n">
        <v>6</v>
      </c>
    </row>
    <row r="21">
      <c r="A21" s="4" t="inlineStr">
        <is>
          <t>Fixed maturities, at fair value</t>
        </is>
      </c>
      <c r="B21" s="6" t="n">
        <v>36360</v>
      </c>
      <c r="C21" s="6" t="n">
        <v>29917</v>
      </c>
    </row>
    <row r="22">
      <c r="A22" s="4" t="inlineStr">
        <is>
          <t>Obligations of states, municipalities and political subdivisions, local general obligation [Member]</t>
        </is>
      </c>
    </row>
    <row r="23">
      <c r="A23" s="3" t="inlineStr">
        <is>
          <t>Investment disclosure details</t>
        </is>
      </c>
    </row>
    <row r="24">
      <c r="A24" s="4" t="inlineStr">
        <is>
          <t>Fixed maturities, amortized cost</t>
        </is>
      </c>
      <c r="B24" s="6" t="n">
        <v>17289</v>
      </c>
      <c r="C24" s="6" t="n">
        <v>15490</v>
      </c>
    </row>
    <row r="25">
      <c r="A25" s="4" t="inlineStr">
        <is>
          <t>Allowance for expected credit losses</t>
        </is>
      </c>
      <c r="B25" s="6" t="n">
        <v>0</v>
      </c>
    </row>
    <row r="26">
      <c r="A26" s="4" t="inlineStr">
        <is>
          <t>Gross unrealized gains</t>
        </is>
      </c>
      <c r="B26" s="6" t="n">
        <v>1370</v>
      </c>
      <c r="C26" s="6" t="n">
        <v>829</v>
      </c>
    </row>
    <row r="27">
      <c r="A27" s="4" t="inlineStr">
        <is>
          <t>Gross unrealized losses</t>
        </is>
      </c>
      <c r="B27" s="6" t="n">
        <v>2</v>
      </c>
      <c r="C27" s="6" t="n">
        <v>4</v>
      </c>
    </row>
    <row r="28">
      <c r="A28" s="4" t="inlineStr">
        <is>
          <t>Fixed maturities, at fair value</t>
        </is>
      </c>
      <c r="B28" s="6" t="n">
        <v>18657</v>
      </c>
      <c r="C28" s="6" t="n">
        <v>16315</v>
      </c>
    </row>
    <row r="29">
      <c r="A29" s="4" t="inlineStr">
        <is>
          <t>Obligations of states, municipalities and political subdivisions, revenue [Member]</t>
        </is>
      </c>
    </row>
    <row r="30">
      <c r="A30" s="3" t="inlineStr">
        <is>
          <t>Investment disclosure details</t>
        </is>
      </c>
    </row>
    <row r="31">
      <c r="A31" s="4" t="inlineStr">
        <is>
          <t>Fixed maturities, amortized cost</t>
        </is>
      </c>
      <c r="B31" s="6" t="n">
        <v>11806</v>
      </c>
      <c r="C31" s="6" t="n">
        <v>9731</v>
      </c>
    </row>
    <row r="32">
      <c r="A32" s="4" t="inlineStr">
        <is>
          <t>Allowance for expected credit losses</t>
        </is>
      </c>
      <c r="B32" s="6" t="n">
        <v>0</v>
      </c>
    </row>
    <row r="33">
      <c r="A33" s="4" t="inlineStr">
        <is>
          <t>Gross unrealized gains</t>
        </is>
      </c>
      <c r="B33" s="6" t="n">
        <v>909</v>
      </c>
      <c r="C33" s="6" t="n">
        <v>586</v>
      </c>
    </row>
    <row r="34">
      <c r="A34" s="4" t="inlineStr">
        <is>
          <t>Gross unrealized losses</t>
        </is>
      </c>
      <c r="B34" s="6" t="n">
        <v>0</v>
      </c>
      <c r="C34" s="6" t="n">
        <v>2</v>
      </c>
    </row>
    <row r="35">
      <c r="A35" s="4" t="inlineStr">
        <is>
          <t>Fixed maturities, at fair value</t>
        </is>
      </c>
      <c r="B35" s="6" t="n">
        <v>12715</v>
      </c>
      <c r="C35" s="6" t="n">
        <v>10315</v>
      </c>
    </row>
    <row r="36">
      <c r="A36" s="4" t="inlineStr">
        <is>
          <t>Obligations of states, municipalities and political subdivisions, state general obligation [Member]</t>
        </is>
      </c>
    </row>
    <row r="37">
      <c r="A37" s="3" t="inlineStr">
        <is>
          <t>Investment disclosure details</t>
        </is>
      </c>
    </row>
    <row r="38">
      <c r="A38" s="4" t="inlineStr">
        <is>
          <t>Fixed maturities, amortized cost</t>
        </is>
      </c>
      <c r="B38" s="6" t="n">
        <v>1343</v>
      </c>
      <c r="C38" s="6" t="n">
        <v>1167</v>
      </c>
    </row>
    <row r="39">
      <c r="A39" s="4" t="inlineStr">
        <is>
          <t>Allowance for expected credit losses</t>
        </is>
      </c>
      <c r="B39" s="6" t="n">
        <v>0</v>
      </c>
    </row>
    <row r="40">
      <c r="A40" s="4" t="inlineStr">
        <is>
          <t>Gross unrealized gains</t>
        </is>
      </c>
      <c r="B40" s="6" t="n">
        <v>101</v>
      </c>
      <c r="C40" s="6" t="n">
        <v>64</v>
      </c>
    </row>
    <row r="41">
      <c r="A41" s="4" t="inlineStr">
        <is>
          <t>Gross unrealized losses</t>
        </is>
      </c>
      <c r="B41" s="6" t="n">
        <v>0</v>
      </c>
      <c r="C41" s="6" t="n">
        <v>0</v>
      </c>
    </row>
    <row r="42">
      <c r="A42" s="4" t="inlineStr">
        <is>
          <t>Fixed maturities, at fair value</t>
        </is>
      </c>
      <c r="B42" s="6" t="n">
        <v>1444</v>
      </c>
      <c r="C42" s="6" t="n">
        <v>1231</v>
      </c>
    </row>
    <row r="43">
      <c r="A43" s="4" t="inlineStr">
        <is>
          <t>Obligations of states, municipalities and political subdivisions, pre-refunded [Member]</t>
        </is>
      </c>
    </row>
    <row r="44">
      <c r="A44" s="3" t="inlineStr">
        <is>
          <t>Investment disclosure details</t>
        </is>
      </c>
    </row>
    <row r="45">
      <c r="A45" s="4" t="inlineStr">
        <is>
          <t>Fixed maturities, amortized cost</t>
        </is>
      </c>
      <c r="B45" s="6" t="n">
        <v>3325</v>
      </c>
      <c r="C45" s="6" t="n">
        <v>1968</v>
      </c>
    </row>
    <row r="46">
      <c r="A46" s="4" t="inlineStr">
        <is>
          <t>Allowance for expected credit losses</t>
        </is>
      </c>
      <c r="B46" s="6" t="n">
        <v>0</v>
      </c>
    </row>
    <row r="47">
      <c r="A47" s="4" t="inlineStr">
        <is>
          <t>Gross unrealized gains</t>
        </is>
      </c>
      <c r="B47" s="6" t="n">
        <v>219</v>
      </c>
      <c r="C47" s="6" t="n">
        <v>88</v>
      </c>
    </row>
    <row r="48">
      <c r="A48" s="4" t="inlineStr">
        <is>
          <t>Gross unrealized losses</t>
        </is>
      </c>
      <c r="B48" s="6" t="n">
        <v>0</v>
      </c>
      <c r="C48" s="6" t="n">
        <v>0</v>
      </c>
    </row>
    <row r="49">
      <c r="A49" s="4" t="inlineStr">
        <is>
          <t>Fixed maturities, at fair value</t>
        </is>
      </c>
      <c r="B49" s="6" t="n">
        <v>3544</v>
      </c>
      <c r="C49" s="6" t="n">
        <v>2056</v>
      </c>
    </row>
    <row r="50">
      <c r="A50" s="4" t="inlineStr">
        <is>
          <t>Debt securities issued by foreign governments [Member]</t>
        </is>
      </c>
    </row>
    <row r="51">
      <c r="A51" s="3" t="inlineStr">
        <is>
          <t>Investment disclosure details</t>
        </is>
      </c>
    </row>
    <row r="52">
      <c r="A52" s="4" t="inlineStr">
        <is>
          <t>Fixed maturities, amortized cost</t>
        </is>
      </c>
      <c r="B52" s="6" t="n">
        <v>1028</v>
      </c>
      <c r="C52" s="6" t="n">
        <v>1167</v>
      </c>
    </row>
    <row r="53">
      <c r="A53" s="4" t="inlineStr">
        <is>
          <t>Allowance for expected credit losses</t>
        </is>
      </c>
      <c r="B53" s="6" t="n">
        <v>0</v>
      </c>
    </row>
    <row r="54">
      <c r="A54" s="4" t="inlineStr">
        <is>
          <t>Gross unrealized gains</t>
        </is>
      </c>
      <c r="B54" s="6" t="n">
        <v>26</v>
      </c>
      <c r="C54" s="6" t="n">
        <v>8</v>
      </c>
    </row>
    <row r="55">
      <c r="A55" s="4" t="inlineStr">
        <is>
          <t>Gross unrealized losses</t>
        </is>
      </c>
      <c r="B55" s="6" t="n">
        <v>0</v>
      </c>
      <c r="C55" s="6" t="n">
        <v>2</v>
      </c>
    </row>
    <row r="56">
      <c r="A56" s="4" t="inlineStr">
        <is>
          <t>Fixed maturities, at fair value</t>
        </is>
      </c>
      <c r="B56" s="6" t="n">
        <v>1054</v>
      </c>
      <c r="C56" s="6" t="n">
        <v>1173</v>
      </c>
    </row>
    <row r="57">
      <c r="A57" s="4" t="inlineStr">
        <is>
          <t>Mortgage-backed securities, collateralized mortgage obligations and pass-through securities [Member]</t>
        </is>
      </c>
    </row>
    <row r="58">
      <c r="A58" s="3" t="inlineStr">
        <is>
          <t>Investment disclosure details</t>
        </is>
      </c>
    </row>
    <row r="59">
      <c r="A59" s="4" t="inlineStr">
        <is>
          <t>Fixed maturities, amortized cost</t>
        </is>
      </c>
      <c r="B59" s="6" t="n">
        <v>2222</v>
      </c>
      <c r="C59" s="6" t="n">
        <v>3192</v>
      </c>
    </row>
    <row r="60">
      <c r="A60" s="4" t="inlineStr">
        <is>
          <t>Allowance for expected credit losses</t>
        </is>
      </c>
      <c r="B60" s="6" t="n">
        <v>0</v>
      </c>
      <c r="C60" s="6" t="n">
        <v>0</v>
      </c>
    </row>
    <row r="61">
      <c r="A61" s="4" t="inlineStr">
        <is>
          <t>Gross unrealized gains</t>
        </is>
      </c>
      <c r="B61" s="6" t="n">
        <v>139</v>
      </c>
      <c r="C61" s="6" t="n">
        <v>91</v>
      </c>
    </row>
    <row r="62">
      <c r="A62" s="4" t="inlineStr">
        <is>
          <t>Gross unrealized losses</t>
        </is>
      </c>
      <c r="B62" s="6" t="n">
        <v>0</v>
      </c>
      <c r="C62" s="6" t="n">
        <v>3</v>
      </c>
    </row>
    <row r="63">
      <c r="A63" s="4" t="inlineStr">
        <is>
          <t>Fixed maturities, at fair value</t>
        </is>
      </c>
      <c r="B63" s="6" t="n">
        <v>2361</v>
      </c>
      <c r="C63" s="6" t="n">
        <v>3280</v>
      </c>
    </row>
    <row r="64">
      <c r="A64" s="4" t="inlineStr">
        <is>
          <t>All other corporate bonds [Member]</t>
        </is>
      </c>
    </row>
    <row r="65">
      <c r="A65" s="3" t="inlineStr">
        <is>
          <t>Investment disclosure details</t>
        </is>
      </c>
    </row>
    <row r="66">
      <c r="A66" s="4" t="inlineStr">
        <is>
          <t>Fixed maturities, amortized cost</t>
        </is>
      </c>
      <c r="B66" s="6" t="n">
        <v>29683</v>
      </c>
      <c r="C66" s="6" t="n">
        <v>30442</v>
      </c>
    </row>
    <row r="67">
      <c r="A67" s="4" t="inlineStr">
        <is>
          <t>Allowance for expected credit losses</t>
        </is>
      </c>
      <c r="B67" s="6" t="n">
        <v>2</v>
      </c>
      <c r="C67" s="6" t="n">
        <v>0</v>
      </c>
    </row>
    <row r="68">
      <c r="A68" s="4" t="inlineStr">
        <is>
          <t>Gross unrealized gains</t>
        </is>
      </c>
      <c r="B68" s="6" t="n">
        <v>2382</v>
      </c>
      <c r="C68" s="6" t="n">
        <v>1195</v>
      </c>
    </row>
    <row r="69">
      <c r="A69" s="4" t="inlineStr">
        <is>
          <t>Gross unrealized losses</t>
        </is>
      </c>
      <c r="B69" s="6" t="n">
        <v>9</v>
      </c>
      <c r="C69" s="6" t="n">
        <v>18</v>
      </c>
    </row>
    <row r="70">
      <c r="A70" s="4" t="inlineStr">
        <is>
          <t>Fixed maturities, at fair value</t>
        </is>
      </c>
      <c r="B70" s="6" t="n">
        <v>32054</v>
      </c>
      <c r="C70" s="6" t="n">
        <v>31619</v>
      </c>
    </row>
    <row r="71">
      <c r="A71" s="4" t="inlineStr">
        <is>
          <t>Redeemable preferred stock [Member]</t>
        </is>
      </c>
    </row>
    <row r="72">
      <c r="A72" s="3" t="inlineStr">
        <is>
          <t>Investment disclosure details</t>
        </is>
      </c>
    </row>
    <row r="73">
      <c r="A73" s="4" t="inlineStr">
        <is>
          <t>Fixed maturities, amortized cost</t>
        </is>
      </c>
      <c r="B73" s="6" t="n">
        <v>23</v>
      </c>
      <c r="C73" s="6" t="n">
        <v>48</v>
      </c>
    </row>
    <row r="74">
      <c r="A74" s="4" t="inlineStr">
        <is>
          <t>Allowance for expected credit losses</t>
        </is>
      </c>
      <c r="B74" s="6" t="n">
        <v>0</v>
      </c>
    </row>
    <row r="75">
      <c r="A75" s="4" t="inlineStr">
        <is>
          <t>Gross unrealized gains</t>
        </is>
      </c>
      <c r="B75" s="6" t="n">
        <v>2</v>
      </c>
      <c r="C75" s="6" t="n">
        <v>2</v>
      </c>
    </row>
    <row r="76">
      <c r="A76" s="4" t="inlineStr">
        <is>
          <t>Gross unrealized losses</t>
        </is>
      </c>
      <c r="B76" s="6" t="n">
        <v>0</v>
      </c>
      <c r="C76" s="6" t="n">
        <v>0</v>
      </c>
    </row>
    <row r="77">
      <c r="A77" s="4" t="inlineStr">
        <is>
          <t>Fixed maturities, at fair value</t>
        </is>
      </c>
      <c r="B77" s="5" t="n">
        <v>25</v>
      </c>
      <c r="C77" s="5"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Details) - Contractual Maturities - USD ($) $ in Millions</t>
        </is>
      </c>
      <c r="B1" s="2" t="inlineStr">
        <is>
          <t>Dec. 31, 2020</t>
        </is>
      </c>
      <c r="C1" s="2" t="inlineStr">
        <is>
          <t>Dec. 31, 2019</t>
        </is>
      </c>
    </row>
    <row r="2">
      <c r="A2" s="3" t="inlineStr">
        <is>
          <t>Investments [Abstract]</t>
        </is>
      </c>
    </row>
    <row r="3">
      <c r="A3" s="4" t="inlineStr">
        <is>
          <t>Fixed maturities, due in one year or less, amortized cost</t>
        </is>
      </c>
      <c r="B3" s="5" t="n">
        <v>5074</v>
      </c>
    </row>
    <row r="4">
      <c r="A4" s="4" t="inlineStr">
        <is>
          <t>Fixed maturities, due after 1 year through 5 years, amortized cost</t>
        </is>
      </c>
      <c r="B4" s="6" t="n">
        <v>18476</v>
      </c>
    </row>
    <row r="5">
      <c r="A5" s="4" t="inlineStr">
        <is>
          <t>Fixed maturities, due after 5 years through 10 years, amortized cost</t>
        </is>
      </c>
      <c r="B5" s="6" t="n">
        <v>18200</v>
      </c>
    </row>
    <row r="6">
      <c r="A6" s="4" t="inlineStr">
        <is>
          <t>Fixed maturities, due after 10 years, amortized cost</t>
        </is>
      </c>
      <c r="B6" s="6" t="n">
        <v>24858</v>
      </c>
    </row>
    <row r="7">
      <c r="A7" s="4" t="inlineStr">
        <is>
          <t>Fixed maturities excluding mortgage-backed securities, collateralized mortgage obligations and pass-through securities, amortized cost</t>
        </is>
      </c>
      <c r="B7" s="6" t="n">
        <v>66608</v>
      </c>
    </row>
    <row r="8">
      <c r="A8" s="4" t="inlineStr">
        <is>
          <t>Mortgage-backed securities, collateralized mortgage obligations and pass-through securities, amortized cost</t>
        </is>
      </c>
      <c r="B8" s="6" t="n">
        <v>2222</v>
      </c>
    </row>
    <row r="9">
      <c r="A9" s="4" t="inlineStr">
        <is>
          <t>Fixed maturities, amortized cost</t>
        </is>
      </c>
      <c r="B9" s="6" t="n">
        <v>68830</v>
      </c>
      <c r="C9" s="5" t="n">
        <v>65281</v>
      </c>
    </row>
    <row r="10">
      <c r="A10" s="4" t="inlineStr">
        <is>
          <t>Fixed maturities, due in one year or less, fair value</t>
        </is>
      </c>
      <c r="B10" s="6" t="n">
        <v>5127</v>
      </c>
    </row>
    <row r="11">
      <c r="A11" s="4" t="inlineStr">
        <is>
          <t>Fixed maturities, due after 1 year through 5 years, fair value</t>
        </is>
      </c>
      <c r="B11" s="6" t="n">
        <v>19660</v>
      </c>
    </row>
    <row r="12">
      <c r="A12" s="4" t="inlineStr">
        <is>
          <t>Fixed maturities, due after 5 years through 10 years, fair value</t>
        </is>
      </c>
      <c r="B12" s="6" t="n">
        <v>19936</v>
      </c>
    </row>
    <row r="13">
      <c r="A13" s="4" t="inlineStr">
        <is>
          <t>Fixed maturities, due after 10 years, fair value</t>
        </is>
      </c>
      <c r="B13" s="6" t="n">
        <v>26919</v>
      </c>
    </row>
    <row r="14">
      <c r="A14" s="4" t="inlineStr">
        <is>
          <t>Fixed maturities excluding mortgage-backed securities, collateralized mortgage obligations and pass-through securities, fair value</t>
        </is>
      </c>
      <c r="B14" s="6" t="n">
        <v>71642</v>
      </c>
    </row>
    <row r="15">
      <c r="A15" s="4" t="inlineStr">
        <is>
          <t>Mortgage-backed securities, collateralized mortgage obligations and pass-through securities, fair value</t>
        </is>
      </c>
      <c r="B15" s="6" t="n">
        <v>2361</v>
      </c>
    </row>
    <row r="16">
      <c r="A16" s="4" t="inlineStr">
        <is>
          <t>Fixed maturities, at fair value</t>
        </is>
      </c>
      <c r="B16" s="5" t="n">
        <v>74003</v>
      </c>
      <c r="C16" s="5" t="n">
        <v>68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Fixed Maturities Narrative - USD ($) $ in Millions</t>
        </is>
      </c>
      <c r="B1" s="2" t="inlineStr">
        <is>
          <t>12 Months Ended</t>
        </is>
      </c>
    </row>
    <row r="2">
      <c r="B2" s="2" t="inlineStr">
        <is>
          <t>Dec. 31, 2020</t>
        </is>
      </c>
      <c r="C2" s="2" t="inlineStr">
        <is>
          <t>Dec. 31, 2019</t>
        </is>
      </c>
      <c r="D2" s="2" t="inlineStr">
        <is>
          <t>Dec. 31, 2018</t>
        </is>
      </c>
    </row>
    <row r="3">
      <c r="A3" s="3" t="inlineStr">
        <is>
          <t>Investment disclosure details</t>
        </is>
      </c>
    </row>
    <row r="4">
      <c r="A4" s="4" t="inlineStr">
        <is>
          <t>Fixed maturities, at fair value</t>
        </is>
      </c>
      <c r="B4" s="5" t="n">
        <v>74003</v>
      </c>
      <c r="C4" s="5" t="n">
        <v>68134</v>
      </c>
    </row>
    <row r="5">
      <c r="A5" s="4" t="inlineStr">
        <is>
          <t>Securities on loan as part of a tri-party lending agreement</t>
        </is>
      </c>
      <c r="B5" s="6" t="n">
        <v>139</v>
      </c>
      <c r="C5" s="6" t="n">
        <v>404</v>
      </c>
    </row>
    <row r="6">
      <c r="A6" s="4" t="inlineStr">
        <is>
          <t>Proceeds from sales of fixed maturities classified as available for sale</t>
        </is>
      </c>
      <c r="B6" s="6" t="n">
        <v>3057</v>
      </c>
      <c r="C6" s="6" t="n">
        <v>2187</v>
      </c>
      <c r="D6" s="5" t="n">
        <v>3546</v>
      </c>
    </row>
    <row r="7">
      <c r="A7" s="4" t="inlineStr">
        <is>
          <t>Gross realized gains on sales of fixed maturities</t>
        </is>
      </c>
      <c r="B7" s="6" t="n">
        <v>70</v>
      </c>
      <c r="C7" s="6" t="n">
        <v>67</v>
      </c>
      <c r="D7" s="6" t="n">
        <v>51</v>
      </c>
    </row>
    <row r="8">
      <c r="A8" s="4" t="inlineStr">
        <is>
          <t>Gross realized losses on sales of fixed maturities</t>
        </is>
      </c>
      <c r="B8" s="6" t="n">
        <v>3</v>
      </c>
      <c r="C8" s="6" t="n">
        <v>8</v>
      </c>
      <c r="D8" s="5" t="n">
        <v>18</v>
      </c>
    </row>
    <row r="9">
      <c r="A9" s="4" t="inlineStr">
        <is>
          <t>Insurance subsidiaries' securities on deposit at financial institutions in certain states pursuant to the respective states' insurance regulatory requirements</t>
        </is>
      </c>
      <c r="B9" s="6" t="n">
        <v>4450</v>
      </c>
      <c r="C9" s="6" t="n">
        <v>4340</v>
      </c>
    </row>
    <row r="10">
      <c r="A10" s="4" t="inlineStr">
        <is>
          <t>Fair value of funds deposited with third parties to be used as collateral to secure various liabilities on behalf of insureds, cedants and other creditors</t>
        </is>
      </c>
      <c r="B10" s="6" t="n">
        <v>52</v>
      </c>
      <c r="C10" s="6" t="n">
        <v>54</v>
      </c>
    </row>
    <row r="11">
      <c r="A11" s="4" t="inlineStr">
        <is>
          <t>Fair value of other investments pledged as collateral securing outstanding letters of credit</t>
        </is>
      </c>
      <c r="B11" s="6" t="n">
        <v>1</v>
      </c>
      <c r="C11" s="6" t="n">
        <v>1</v>
      </c>
    </row>
    <row r="12">
      <c r="A12" s="4" t="inlineStr">
        <is>
          <t>Subsidiary [Member]</t>
        </is>
      </c>
    </row>
    <row r="13">
      <c r="A13" s="3" t="inlineStr">
        <is>
          <t>Investment disclosure details</t>
        </is>
      </c>
    </row>
    <row r="14">
      <c r="A14" s="4" t="inlineStr">
        <is>
          <t>Fair value of owned securities pledged into a Lloyd's trust account to support capital requirements for the Company's operations at Lloyd's</t>
        </is>
      </c>
      <c r="B14" s="6" t="n">
        <v>119</v>
      </c>
      <c r="C14" s="6" t="n">
        <v>173</v>
      </c>
    </row>
    <row r="15">
      <c r="A15" s="4" t="inlineStr">
        <is>
          <t>TRV [Member]</t>
        </is>
      </c>
    </row>
    <row r="16">
      <c r="A16" s="3" t="inlineStr">
        <is>
          <t>Investment disclosure details</t>
        </is>
      </c>
    </row>
    <row r="17">
      <c r="A17" s="4" t="inlineStr">
        <is>
          <t>Fixed maturities, at fair value</t>
        </is>
      </c>
      <c r="B17" s="6" t="n">
        <v>94</v>
      </c>
      <c r="C17" s="6" t="n">
        <v>91</v>
      </c>
    </row>
    <row r="18">
      <c r="A18" s="4" t="inlineStr">
        <is>
          <t>Fair value of owned securities pledged into a Lloyd's trust account to support capital requirements for the Company's operations at Lloyd's</t>
        </is>
      </c>
      <c r="B18" s="6" t="n">
        <v>35</v>
      </c>
      <c r="C18" s="6" t="n">
        <v>34</v>
      </c>
    </row>
    <row r="19">
      <c r="A19" s="4" t="inlineStr">
        <is>
          <t>Obligations of states, municipalities and political subdivisions, pre-refunded [Member]</t>
        </is>
      </c>
    </row>
    <row r="20">
      <c r="A20" s="3" t="inlineStr">
        <is>
          <t>Investment disclosure details</t>
        </is>
      </c>
    </row>
    <row r="21">
      <c r="A21" s="4" t="inlineStr">
        <is>
          <t>Fixed maturities, at fair value</t>
        </is>
      </c>
      <c r="B21" s="6" t="n">
        <v>3544</v>
      </c>
      <c r="C21" s="6" t="n">
        <v>2056</v>
      </c>
    </row>
    <row r="22">
      <c r="A22" s="4" t="inlineStr">
        <is>
          <t>Mortgage-backed securities, collateralized mortgage obligations and pass-through securities [Member]</t>
        </is>
      </c>
    </row>
    <row r="23">
      <c r="A23" s="3" t="inlineStr">
        <is>
          <t>Investment disclosure details</t>
        </is>
      </c>
    </row>
    <row r="24">
      <c r="A24" s="4" t="inlineStr">
        <is>
          <t>Fixed maturities, at fair value</t>
        </is>
      </c>
      <c r="B24" s="6" t="n">
        <v>2361</v>
      </c>
      <c r="C24" s="6" t="n">
        <v>3280</v>
      </c>
    </row>
    <row r="25">
      <c r="A25" s="4" t="inlineStr">
        <is>
          <t>Residential mortgage-backed pass-through securities classified as available-for-sale, GNMA, FNMA, FHLMC and Canadian Government [Member]</t>
        </is>
      </c>
    </row>
    <row r="26">
      <c r="A26" s="3" t="inlineStr">
        <is>
          <t>Investment disclosure details</t>
        </is>
      </c>
    </row>
    <row r="27">
      <c r="A27" s="4" t="inlineStr">
        <is>
          <t>Fixed maturities, at fair value</t>
        </is>
      </c>
      <c r="B27" s="6" t="n">
        <v>1240</v>
      </c>
      <c r="C27" s="6" t="n">
        <v>1520</v>
      </c>
    </row>
    <row r="28">
      <c r="A28" s="4" t="inlineStr">
        <is>
          <t>Residential collateralized mortgage obligations [Member]</t>
        </is>
      </c>
    </row>
    <row r="29">
      <c r="A29" s="3" t="inlineStr">
        <is>
          <t>Investment disclosure details</t>
        </is>
      </c>
    </row>
    <row r="30">
      <c r="A30" s="4" t="inlineStr">
        <is>
          <t>Fixed maturities, at fair value</t>
        </is>
      </c>
      <c r="B30" s="5" t="n">
        <v>1120</v>
      </c>
      <c r="C30" s="5" t="n">
        <v>1760</v>
      </c>
    </row>
    <row r="31">
      <c r="A31" s="4" t="inlineStr">
        <is>
          <t>Percent guaranteed by or fully collateralized by securities issued by GNMA, FNMA or FHLMC</t>
        </is>
      </c>
      <c r="B31" s="4" t="inlineStr">
        <is>
          <t>65.00%</t>
        </is>
      </c>
      <c r="C31" s="4" t="inlineStr">
        <is>
          <t>54.00%</t>
        </is>
      </c>
    </row>
    <row r="32">
      <c r="A32" s="4" t="inlineStr">
        <is>
          <t>Non-guaranteed residential collateralized mortgage obligations [Member]</t>
        </is>
      </c>
    </row>
    <row r="33">
      <c r="A33" s="3" t="inlineStr">
        <is>
          <t>Investment disclosure details</t>
        </is>
      </c>
    </row>
    <row r="34">
      <c r="A34" s="4" t="inlineStr">
        <is>
          <t>Fixed maturities, at fair value</t>
        </is>
      </c>
      <c r="B34" s="5" t="n">
        <v>396</v>
      </c>
      <c r="C34" s="5" t="n">
        <v>816</v>
      </c>
    </row>
    <row r="35">
      <c r="A35" s="4" t="inlineStr">
        <is>
          <t>Commercial mortgage-backed securities [Member]</t>
        </is>
      </c>
    </row>
    <row r="36">
      <c r="A36" s="3" t="inlineStr">
        <is>
          <t>Investment disclosure details</t>
        </is>
      </c>
    </row>
    <row r="37">
      <c r="A37" s="4" t="inlineStr">
        <is>
          <t>Fixed maturities, at fair value</t>
        </is>
      </c>
      <c r="B37" s="6" t="n">
        <v>1420</v>
      </c>
      <c r="C37" s="6" t="n">
        <v>1510</v>
      </c>
    </row>
    <row r="38">
      <c r="A38" s="4" t="inlineStr">
        <is>
          <t>Commercial mortgage-backed securities, containing guarantees by the U.S. government or a government-sponsored enterprise [Member]</t>
        </is>
      </c>
    </row>
    <row r="39">
      <c r="A39" s="3" t="inlineStr">
        <is>
          <t>Investment disclosure details</t>
        </is>
      </c>
    </row>
    <row r="40">
      <c r="A40" s="4" t="inlineStr">
        <is>
          <t>Fixed maturities, at fair value</t>
        </is>
      </c>
      <c r="B40" s="6" t="n">
        <v>392</v>
      </c>
      <c r="C40" s="6" t="n">
        <v>559</v>
      </c>
    </row>
    <row r="41">
      <c r="A41" s="4" t="inlineStr">
        <is>
          <t>Commercial mortgage-backed securities, non-guaranteed securities [Member]</t>
        </is>
      </c>
    </row>
    <row r="42">
      <c r="A42" s="3" t="inlineStr">
        <is>
          <t>Investment disclosure details</t>
        </is>
      </c>
    </row>
    <row r="43">
      <c r="A43" s="4" t="inlineStr">
        <is>
          <t>Fixed maturities, at fair value</t>
        </is>
      </c>
      <c r="B43" s="5" t="n">
        <v>1030</v>
      </c>
      <c r="C43" s="5" t="n">
        <v>9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Details) - Equity Securities - USD ($) $ in Millions</t>
        </is>
      </c>
      <c r="B1" s="2" t="inlineStr">
        <is>
          <t>12 Months Ended</t>
        </is>
      </c>
    </row>
    <row r="2">
      <c r="B2" s="2" t="inlineStr">
        <is>
          <t>Dec. 31, 2020</t>
        </is>
      </c>
      <c r="C2" s="2" t="inlineStr">
        <is>
          <t>Dec. 31, 2019</t>
        </is>
      </c>
    </row>
    <row r="3">
      <c r="A3" s="3" t="inlineStr">
        <is>
          <t>Investment disclosure details</t>
        </is>
      </c>
    </row>
    <row r="4">
      <c r="A4" s="4" t="inlineStr">
        <is>
          <t>Equity securities, cost</t>
        </is>
      </c>
      <c r="B4" s="5" t="n">
        <v>387</v>
      </c>
      <c r="C4" s="5" t="n">
        <v>376</v>
      </c>
    </row>
    <row r="5">
      <c r="A5" s="4" t="inlineStr">
        <is>
          <t>Gross gains</t>
        </is>
      </c>
      <c r="B5" s="6" t="n">
        <v>78</v>
      </c>
      <c r="C5" s="6" t="n">
        <v>52</v>
      </c>
    </row>
    <row r="6">
      <c r="A6" s="4" t="inlineStr">
        <is>
          <t>Gross losses</t>
        </is>
      </c>
      <c r="B6" s="6" t="n">
        <v>12</v>
      </c>
      <c r="C6" s="6" t="n">
        <v>3</v>
      </c>
    </row>
    <row r="7">
      <c r="A7" s="4" t="inlineStr">
        <is>
          <t>Equity securities, at fair value</t>
        </is>
      </c>
      <c r="B7" s="6" t="n">
        <v>453</v>
      </c>
      <c r="C7" s="6" t="n">
        <v>425</v>
      </c>
    </row>
    <row r="8">
      <c r="A8" s="4" t="inlineStr">
        <is>
          <t>Net recognized gains (losses) on equity securities still held</t>
        </is>
      </c>
      <c r="B8" s="6" t="n">
        <v>25</v>
      </c>
      <c r="C8" s="6" t="n">
        <v>61</v>
      </c>
    </row>
    <row r="9">
      <c r="A9" s="4" t="inlineStr">
        <is>
          <t>Public common stock [Member]</t>
        </is>
      </c>
    </row>
    <row r="10">
      <c r="A10" s="3" t="inlineStr">
        <is>
          <t>Investment disclosure details</t>
        </is>
      </c>
    </row>
    <row r="11">
      <c r="A11" s="4" t="inlineStr">
        <is>
          <t>Equity securities, cost</t>
        </is>
      </c>
      <c r="B11" s="6" t="n">
        <v>352</v>
      </c>
      <c r="C11" s="6" t="n">
        <v>341</v>
      </c>
    </row>
    <row r="12">
      <c r="A12" s="4" t="inlineStr">
        <is>
          <t>Gross gains</t>
        </is>
      </c>
      <c r="B12" s="6" t="n">
        <v>70</v>
      </c>
      <c r="C12" s="6" t="n">
        <v>45</v>
      </c>
    </row>
    <row r="13">
      <c r="A13" s="4" t="inlineStr">
        <is>
          <t>Gross losses</t>
        </is>
      </c>
      <c r="B13" s="6" t="n">
        <v>12</v>
      </c>
      <c r="C13" s="6" t="n">
        <v>3</v>
      </c>
    </row>
    <row r="14">
      <c r="A14" s="4" t="inlineStr">
        <is>
          <t>Equity securities, at fair value</t>
        </is>
      </c>
      <c r="B14" s="6" t="n">
        <v>410</v>
      </c>
      <c r="C14" s="6" t="n">
        <v>383</v>
      </c>
    </row>
    <row r="15">
      <c r="A15" s="4" t="inlineStr">
        <is>
          <t>Non-redeemable preferred stock [Member]</t>
        </is>
      </c>
    </row>
    <row r="16">
      <c r="A16" s="3" t="inlineStr">
        <is>
          <t>Investment disclosure details</t>
        </is>
      </c>
    </row>
    <row r="17">
      <c r="A17" s="4" t="inlineStr">
        <is>
          <t>Equity securities, cost</t>
        </is>
      </c>
      <c r="B17" s="6" t="n">
        <v>35</v>
      </c>
      <c r="C17" s="6" t="n">
        <v>35</v>
      </c>
    </row>
    <row r="18">
      <c r="A18" s="4" t="inlineStr">
        <is>
          <t>Gross gains</t>
        </is>
      </c>
      <c r="B18" s="6" t="n">
        <v>8</v>
      </c>
      <c r="C18" s="6" t="n">
        <v>7</v>
      </c>
    </row>
    <row r="19">
      <c r="A19" s="4" t="inlineStr">
        <is>
          <t>Gross losses</t>
        </is>
      </c>
      <c r="B19" s="6" t="n">
        <v>0</v>
      </c>
      <c r="C19" s="6" t="n">
        <v>0</v>
      </c>
    </row>
    <row r="20">
      <c r="A20" s="4" t="inlineStr">
        <is>
          <t>Equity securities, at fair value</t>
        </is>
      </c>
      <c r="B20" s="5" t="n">
        <v>43</v>
      </c>
      <c r="C20" s="5" t="n">
        <v>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Details) - Additional Information - USD ($)</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Proceeds from sales of real estate investments</t>
        </is>
      </c>
      <c r="B4" s="5" t="n">
        <v>0</v>
      </c>
      <c r="C4" s="5" t="n">
        <v>0</v>
      </c>
      <c r="D4" s="5" t="n">
        <v>74000000</v>
      </c>
    </row>
    <row r="5">
      <c r="A5" s="4" t="inlineStr">
        <is>
          <t>Gross gains on sales of real estate investments</t>
        </is>
      </c>
      <c r="D5" s="6" t="n">
        <v>23000000</v>
      </c>
    </row>
    <row r="6">
      <c r="A6" s="4" t="inlineStr">
        <is>
          <t>Gross losses on sales of real estate investments</t>
        </is>
      </c>
      <c r="D6" s="5" t="n">
        <v>0</v>
      </c>
    </row>
    <row r="7">
      <c r="A7" s="4" t="inlineStr">
        <is>
          <t>Accumulated depreciation on real estate held for investment purposes</t>
        </is>
      </c>
      <c r="B7" s="6" t="n">
        <v>462000000</v>
      </c>
      <c r="C7" s="6" t="n">
        <v>422000000</v>
      </c>
    </row>
    <row r="8">
      <c r="A8" s="4" t="inlineStr">
        <is>
          <t>Future minimum rental income expected on operating leases relating to the Company's real estate properties for 2021</t>
        </is>
      </c>
      <c r="B8" s="6" t="n">
        <v>115000000</v>
      </c>
    </row>
    <row r="9">
      <c r="A9" s="4" t="inlineStr">
        <is>
          <t>Future minimum rental income expected on operating leases relating to the Company's real estate properties for 2022</t>
        </is>
      </c>
      <c r="B9" s="6" t="n">
        <v>101000000</v>
      </c>
    </row>
    <row r="10">
      <c r="A10" s="4" t="inlineStr">
        <is>
          <t>Future minimum rental income expected on operating leases relating to the Company's real estate properties for 2023</t>
        </is>
      </c>
      <c r="B10" s="6" t="n">
        <v>75000000</v>
      </c>
    </row>
    <row r="11">
      <c r="A11" s="4" t="inlineStr">
        <is>
          <t>Future minimum rental income expected on operating leases relating to the Company's real estate properties for 2024</t>
        </is>
      </c>
      <c r="B11" s="6" t="n">
        <v>58000000</v>
      </c>
    </row>
    <row r="12">
      <c r="A12" s="4" t="inlineStr">
        <is>
          <t>Future minimum rental income expected on operating leases relating to the Company's real estate properties for 2025</t>
        </is>
      </c>
      <c r="B12" s="6" t="n">
        <v>38000000</v>
      </c>
    </row>
    <row r="13">
      <c r="A13" s="4" t="inlineStr">
        <is>
          <t>Future minimum rental income expected on operating leases relating to the Company's real estate properties for 2026 and thereafter</t>
        </is>
      </c>
      <c r="B13" s="5" t="n">
        <v>75000000</v>
      </c>
    </row>
    <row r="14">
      <c r="A14" s="4" t="inlineStr">
        <is>
          <t>Combined average days to maturity of short-term securities (in days)</t>
        </is>
      </c>
      <c r="B14" s="4" t="inlineStr">
        <is>
          <t>45 days</t>
        </is>
      </c>
    </row>
    <row r="15">
      <c r="A15" s="4" t="inlineStr">
        <is>
          <t>Amortized cost of short-term securities (which approximates fair value)</t>
        </is>
      </c>
      <c r="B15" s="5" t="n">
        <v>5511000000</v>
      </c>
      <c r="C15" s="5" t="n">
        <v>4943000000</v>
      </c>
    </row>
    <row r="16">
      <c r="A16" s="4" t="inlineStr">
        <is>
          <t>Availability of financial information provided by hedge funds following the date of the reporting</t>
        </is>
      </c>
      <c r="B16" s="4" t="inlineStr">
        <is>
          <t>1 month</t>
        </is>
      </c>
    </row>
    <row r="17">
      <c r="A17" s="4" t="inlineStr">
        <is>
          <t>Availability of financial information provided by private equity and real estate partnerships following the date of the reporting, maximum</t>
        </is>
      </c>
      <c r="B17" s="4" t="inlineStr">
        <is>
          <t>3 months</t>
        </is>
      </c>
    </row>
    <row r="18">
      <c r="A18" s="4" t="inlineStr">
        <is>
          <t>Minimum percentage of equity interest that must be held by the Company in order for the investment in a VIE to be considered significant</t>
        </is>
      </c>
      <c r="B18" s="4" t="inlineStr">
        <is>
          <t>2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6" customWidth="1" min="2" max="2"/>
    <col width="22" customWidth="1" min="3" max="3"/>
    <col width="27" customWidth="1" min="4" max="4"/>
    <col width="80" customWidth="1" min="5" max="5"/>
    <col width="67" customWidth="1" min="6" max="6"/>
    <col width="80" customWidth="1" min="7" max="7"/>
    <col width="33" customWidth="1" min="8" max="8"/>
    <col width="35" customWidth="1" min="9" max="9"/>
  </cols>
  <sheetData>
    <row r="1">
      <c r="A1" s="1" t="inlineStr">
        <is>
          <t>Consolidated Statement of Changes in Shareholders' Equity - USD ($) shares in Millions, $ in Millions</t>
        </is>
      </c>
      <c r="B1" s="2" t="inlineStr">
        <is>
          <t>Total</t>
        </is>
      </c>
      <c r="C1" s="2" t="inlineStr">
        <is>
          <t>Common stock [Member]</t>
        </is>
      </c>
      <c r="D1" s="2" t="inlineStr">
        <is>
          <t>Retained earnings [Member]</t>
        </is>
      </c>
      <c r="E1" s="2" t="inlineStr">
        <is>
          <t>Retained earnings [Member]Cumulative Effect, Period of Adoption, Adjustment [Member]</t>
        </is>
      </c>
      <c r="F1" s="2" t="inlineStr">
        <is>
          <t>Accumulated other comprehensive income (loss), net of tax [Member]</t>
        </is>
      </c>
      <c r="G1" s="2" t="inlineStr">
        <is>
          <t>Accumulated other comprehensive income (loss), net of tax [Member]Cumulative Effect, Period of Adoption, Adjustment [Member]</t>
        </is>
      </c>
      <c r="H1" s="2" t="inlineStr">
        <is>
          <t>Treasury stock, at cost [Member]</t>
        </is>
      </c>
      <c r="I1" s="2" t="inlineStr">
        <is>
          <t>Common shares outstanding [Member]</t>
        </is>
      </c>
    </row>
    <row r="2">
      <c r="A2" s="3" t="inlineStr">
        <is>
          <t>Shareholders' Equity [Roll Forward]</t>
        </is>
      </c>
    </row>
    <row r="3">
      <c r="A3" s="4" t="inlineStr">
        <is>
          <t>Shareholders' equity</t>
        </is>
      </c>
      <c r="C3" s="5" t="n">
        <v>22886</v>
      </c>
      <c r="D3" s="5" t="n">
        <v>33462</v>
      </c>
      <c r="E3" s="5" t="n">
        <v>22</v>
      </c>
      <c r="F3" s="5" t="n">
        <v>-343</v>
      </c>
      <c r="G3" s="5" t="n">
        <v>-22</v>
      </c>
      <c r="H3" s="5" t="n">
        <v>-32274</v>
      </c>
    </row>
    <row r="4">
      <c r="A4" s="4" t="inlineStr">
        <is>
          <t>Balance, beginning of year at Dec. 31, 2017</t>
        </is>
      </c>
      <c r="C4" s="6" t="n">
        <v>22886</v>
      </c>
      <c r="D4" s="6" t="n">
        <v>33462</v>
      </c>
      <c r="E4" s="6" t="n">
        <v>22</v>
      </c>
      <c r="F4" s="6" t="n">
        <v>-343</v>
      </c>
      <c r="G4" s="6" t="n">
        <v>-22</v>
      </c>
      <c r="H4" s="6" t="n">
        <v>-32274</v>
      </c>
    </row>
    <row r="5">
      <c r="A5" s="3" t="inlineStr">
        <is>
          <t>Shareholders' Equity [Roll Forward]</t>
        </is>
      </c>
    </row>
    <row r="6">
      <c r="A6" s="4" t="inlineStr">
        <is>
          <t>Shareholders' equity</t>
        </is>
      </c>
      <c r="C6" s="6" t="n">
        <v>22886</v>
      </c>
      <c r="D6" s="6" t="n">
        <v>33462</v>
      </c>
      <c r="E6" s="6" t="n">
        <v>22</v>
      </c>
      <c r="F6" s="6" t="n">
        <v>-343</v>
      </c>
      <c r="G6" s="6" t="n">
        <v>-22</v>
      </c>
      <c r="H6" s="6" t="n">
        <v>-32274</v>
      </c>
    </row>
    <row r="7">
      <c r="A7" s="4" t="inlineStr">
        <is>
          <t>Reclassification of certain tax effects from adoption of updated accounting guidance</t>
        </is>
      </c>
      <c r="D7" s="6" t="n">
        <v>24</v>
      </c>
      <c r="F7" s="6" t="n">
        <v>-24</v>
      </c>
    </row>
    <row r="8">
      <c r="A8" s="4" t="inlineStr">
        <is>
          <t>Balance, end of year at Jan. 01, 2018</t>
        </is>
      </c>
      <c r="E8" s="6" t="n">
        <v>22</v>
      </c>
      <c r="G8" s="6" t="n">
        <v>-22</v>
      </c>
    </row>
    <row r="9">
      <c r="A9" s="4" t="inlineStr">
        <is>
          <t>Balance, beginning of year (in shares) at Dec. 31, 2017</t>
        </is>
      </c>
      <c r="I9" s="8" t="n">
        <v>271.4</v>
      </c>
    </row>
    <row r="10">
      <c r="A10" s="4" t="inlineStr">
        <is>
          <t>Balance, beginning of year at Dec. 31, 2017</t>
        </is>
      </c>
      <c r="C10" s="6" t="n">
        <v>22886</v>
      </c>
      <c r="D10" s="6" t="n">
        <v>33462</v>
      </c>
      <c r="E10" s="6" t="n">
        <v>22</v>
      </c>
      <c r="F10" s="6" t="n">
        <v>-343</v>
      </c>
      <c r="G10" s="6" t="n">
        <v>-22</v>
      </c>
      <c r="H10" s="6" t="n">
        <v>-32274</v>
      </c>
    </row>
    <row r="11">
      <c r="A11" s="3" t="inlineStr">
        <is>
          <t>Shareholders' Equity [Roll Forward]</t>
        </is>
      </c>
    </row>
    <row r="12">
      <c r="A12" s="4" t="inlineStr">
        <is>
          <t>Employee share-based compensation</t>
        </is>
      </c>
      <c r="C12" s="6" t="n">
        <v>108</v>
      </c>
    </row>
    <row r="13">
      <c r="A13" s="4" t="inlineStr">
        <is>
          <t>Compensation amortization under share-based plans and other changes</t>
        </is>
      </c>
      <c r="C13" s="6" t="n">
        <v>150</v>
      </c>
    </row>
    <row r="14">
      <c r="A14" s="4" t="inlineStr">
        <is>
          <t>Shareholders' equity</t>
        </is>
      </c>
      <c r="B14" s="5" t="n">
        <v>22894</v>
      </c>
      <c r="C14" s="6" t="n">
        <v>22886</v>
      </c>
      <c r="D14" s="6" t="n">
        <v>33462</v>
      </c>
      <c r="E14" s="6" t="n">
        <v>22</v>
      </c>
      <c r="F14" s="6" t="n">
        <v>-343</v>
      </c>
      <c r="G14" s="6" t="n">
        <v>-22</v>
      </c>
      <c r="H14" s="6" t="n">
        <v>-32274</v>
      </c>
    </row>
    <row r="15">
      <c r="A15" s="4" t="inlineStr">
        <is>
          <t>Accounting Standards Update [Extensible List]</t>
        </is>
      </c>
      <c r="B15" s="4" t="inlineStr">
        <is>
          <t>us-gaap:AccountingStandardsUpdate201601Member</t>
        </is>
      </c>
    </row>
    <row r="16">
      <c r="A16" s="4" t="inlineStr">
        <is>
          <t>Net income</t>
        </is>
      </c>
      <c r="B16" s="5" t="n">
        <v>2523</v>
      </c>
      <c r="D16" s="6" t="n">
        <v>2523</v>
      </c>
    </row>
    <row r="17">
      <c r="A17" s="4" t="inlineStr">
        <is>
          <t>Dividends</t>
        </is>
      </c>
      <c r="D17" s="6" t="n">
        <v>-818</v>
      </c>
    </row>
    <row r="18">
      <c r="A18" s="4" t="inlineStr">
        <is>
          <t>Other</t>
        </is>
      </c>
      <c r="D18" s="6" t="n">
        <v>-9</v>
      </c>
    </row>
    <row r="19">
      <c r="A19" s="4" t="inlineStr">
        <is>
          <t>Other comprehensive income (loss)</t>
        </is>
      </c>
      <c r="B19" s="6" t="n">
        <v>-1470</v>
      </c>
      <c r="F19" s="6" t="n">
        <v>-1470</v>
      </c>
    </row>
    <row r="20">
      <c r="A20" s="4" t="inlineStr">
        <is>
          <t>Treasury stock acquired — share repurchase authorization</t>
        </is>
      </c>
      <c r="H20" s="6" t="n">
        <v>-1270</v>
      </c>
    </row>
    <row r="21">
      <c r="A21" s="4" t="inlineStr">
        <is>
          <t>Net shares acquired related to employee share-based compensation plans</t>
        </is>
      </c>
      <c r="H21" s="6" t="n">
        <v>-51</v>
      </c>
    </row>
    <row r="22">
      <c r="A22" s="4" t="inlineStr">
        <is>
          <t>Balance, end of year at Dec. 31, 2018</t>
        </is>
      </c>
      <c r="B22" s="6" t="n">
        <v>22894</v>
      </c>
      <c r="C22" s="6" t="n">
        <v>23144</v>
      </c>
      <c r="D22" s="6" t="n">
        <v>35204</v>
      </c>
      <c r="F22" s="6" t="n">
        <v>-1859</v>
      </c>
      <c r="H22" s="6" t="n">
        <v>-33595</v>
      </c>
    </row>
    <row r="23">
      <c r="A23" s="4" t="inlineStr">
        <is>
          <t>Balance, beginning of year (in shares) at Dec. 31, 2017</t>
        </is>
      </c>
      <c r="I23" s="8" t="n">
        <v>271.4</v>
      </c>
    </row>
    <row r="24">
      <c r="A24" s="3" t="inlineStr">
        <is>
          <t>Common shares outstanding</t>
        </is>
      </c>
    </row>
    <row r="25">
      <c r="A25" s="4" t="inlineStr">
        <is>
          <t>Treasury stock acquired — share repurchase authorization (in shares)</t>
        </is>
      </c>
      <c r="I25" s="8" t="n">
        <v>-9.6</v>
      </c>
    </row>
    <row r="26">
      <c r="A26" s="4" t="inlineStr">
        <is>
          <t>Net shares issued under employee share-based compensation plans (in shares)</t>
        </is>
      </c>
      <c r="I26" s="8" t="n">
        <v>1.8</v>
      </c>
    </row>
    <row r="27">
      <c r="A27" s="4" t="inlineStr">
        <is>
          <t>Balance, end of year (in shares) at Dec. 31, 2018</t>
        </is>
      </c>
      <c r="I27" s="8" t="n">
        <v>263.6</v>
      </c>
    </row>
    <row r="28">
      <c r="A28" s="3" t="inlineStr">
        <is>
          <t>Shareholders' Equity [Roll Forward]</t>
        </is>
      </c>
    </row>
    <row r="29">
      <c r="A29" s="4" t="inlineStr">
        <is>
          <t>Shareholders' equity</t>
        </is>
      </c>
      <c r="E29" s="6" t="n">
        <v>22</v>
      </c>
      <c r="G29" s="5" t="n">
        <v>-22</v>
      </c>
    </row>
    <row r="30">
      <c r="A30" s="4" t="inlineStr">
        <is>
          <t>Shareholders' equity</t>
        </is>
      </c>
      <c r="B30" s="6" t="n">
        <v>22894</v>
      </c>
      <c r="C30" s="6" t="n">
        <v>23144</v>
      </c>
      <c r="D30" s="6" t="n">
        <v>35204</v>
      </c>
      <c r="F30" s="6" t="n">
        <v>-1859</v>
      </c>
      <c r="H30" s="6" t="n">
        <v>-33595</v>
      </c>
    </row>
    <row r="31">
      <c r="A31" s="4" t="inlineStr">
        <is>
          <t>Employee share-based compensation</t>
        </is>
      </c>
      <c r="C31" s="6" t="n">
        <v>180</v>
      </c>
    </row>
    <row r="32">
      <c r="A32" s="4" t="inlineStr">
        <is>
          <t>Compensation amortization under share-based plans and other changes</t>
        </is>
      </c>
      <c r="C32" s="6" t="n">
        <v>145</v>
      </c>
    </row>
    <row r="33">
      <c r="A33" s="4" t="inlineStr">
        <is>
          <t>Shareholders' equity</t>
        </is>
      </c>
      <c r="B33" s="6" t="n">
        <v>22894</v>
      </c>
      <c r="C33" s="6" t="n">
        <v>23144</v>
      </c>
      <c r="D33" s="6" t="n">
        <v>35204</v>
      </c>
      <c r="E33" s="6" t="n">
        <v>-43</v>
      </c>
      <c r="F33" s="6" t="n">
        <v>640</v>
      </c>
      <c r="H33" s="6" t="n">
        <v>-33595</v>
      </c>
    </row>
    <row r="34">
      <c r="A34" s="4" t="inlineStr">
        <is>
          <t>Net income</t>
        </is>
      </c>
      <c r="B34" s="6" t="n">
        <v>2622</v>
      </c>
      <c r="D34" s="6" t="n">
        <v>2622</v>
      </c>
    </row>
    <row r="35">
      <c r="A35" s="4" t="inlineStr">
        <is>
          <t>Dividends</t>
        </is>
      </c>
      <c r="D35" s="6" t="n">
        <v>-848</v>
      </c>
    </row>
    <row r="36">
      <c r="A36" s="4" t="inlineStr">
        <is>
          <t>Other</t>
        </is>
      </c>
      <c r="D36" s="6" t="n">
        <v>-1</v>
      </c>
    </row>
    <row r="37">
      <c r="A37" s="4" t="inlineStr">
        <is>
          <t>Other comprehensive income (loss)</t>
        </is>
      </c>
      <c r="B37" s="6" t="n">
        <v>2499</v>
      </c>
      <c r="F37" s="6" t="n">
        <v>2499</v>
      </c>
    </row>
    <row r="38">
      <c r="A38" s="4" t="inlineStr">
        <is>
          <t>Treasury stock acquired — share repurchase authorization</t>
        </is>
      </c>
      <c r="H38" s="6" t="n">
        <v>-1500</v>
      </c>
    </row>
    <row r="39">
      <c r="A39" s="4" t="inlineStr">
        <is>
          <t>Net shares acquired related to employee share-based compensation plans</t>
        </is>
      </c>
      <c r="B39" s="6" t="n">
        <v>-48</v>
      </c>
      <c r="H39" s="6" t="n">
        <v>-48</v>
      </c>
    </row>
    <row r="40">
      <c r="A40" s="4" t="inlineStr">
        <is>
          <t>Balance, end of year at Dec. 31, 2019</t>
        </is>
      </c>
      <c r="B40" s="5" t="n">
        <v>25943</v>
      </c>
      <c r="C40" s="6" t="n">
        <v>23469</v>
      </c>
      <c r="D40" s="6" t="n">
        <v>36977</v>
      </c>
      <c r="E40" s="6" t="n">
        <v>-43</v>
      </c>
      <c r="F40" s="6" t="n">
        <v>640</v>
      </c>
      <c r="H40" s="6" t="n">
        <v>-35143</v>
      </c>
    </row>
    <row r="41">
      <c r="A41" s="3" t="inlineStr">
        <is>
          <t>Common shares outstanding</t>
        </is>
      </c>
    </row>
    <row r="42">
      <c r="A42" s="4" t="inlineStr">
        <is>
          <t>Treasury stock acquired — share repurchase authorization (in shares)</t>
        </is>
      </c>
      <c r="I42" s="8" t="n">
        <v>-10.8</v>
      </c>
    </row>
    <row r="43">
      <c r="A43" s="4" t="inlineStr">
        <is>
          <t>Net shares issued under employee share-based compensation plans (in shares)</t>
        </is>
      </c>
      <c r="I43" s="8" t="n">
        <v>2.7</v>
      </c>
    </row>
    <row r="44">
      <c r="A44" s="4" t="inlineStr">
        <is>
          <t>Balance, end of year (in shares) at Dec. 31, 2019</t>
        </is>
      </c>
      <c r="B44" s="8" t="n">
        <v>255.5</v>
      </c>
      <c r="I44" s="8" t="n">
        <v>255.5</v>
      </c>
    </row>
    <row r="45">
      <c r="A45" s="3" t="inlineStr">
        <is>
          <t>Shareholders' Equity [Roll Forward]</t>
        </is>
      </c>
    </row>
    <row r="46">
      <c r="A46" s="4" t="inlineStr">
        <is>
          <t>Shareholders' equity</t>
        </is>
      </c>
      <c r="B46" s="5" t="n">
        <v>25943</v>
      </c>
      <c r="C46" s="6" t="n">
        <v>23469</v>
      </c>
      <c r="D46" s="6" t="n">
        <v>36977</v>
      </c>
      <c r="E46" s="6" t="n">
        <v>-43</v>
      </c>
      <c r="F46" s="6" t="n">
        <v>640</v>
      </c>
      <c r="H46" s="6" t="n">
        <v>-35143</v>
      </c>
    </row>
    <row r="47">
      <c r="A47" s="4" t="inlineStr">
        <is>
          <t>Employee share-based compensation</t>
        </is>
      </c>
      <c r="C47" s="6" t="n">
        <v>123</v>
      </c>
    </row>
    <row r="48">
      <c r="A48" s="4" t="inlineStr">
        <is>
          <t>Compensation amortization under share-based plans and other changes</t>
        </is>
      </c>
      <c r="C48" s="6" t="n">
        <v>151</v>
      </c>
    </row>
    <row r="49">
      <c r="A49" s="4" t="inlineStr">
        <is>
          <t>Shareholders' equity</t>
        </is>
      </c>
      <c r="B49" s="5" t="n">
        <v>29201</v>
      </c>
      <c r="C49" s="6" t="n">
        <v>23743</v>
      </c>
      <c r="D49" s="6" t="n">
        <v>38771</v>
      </c>
      <c r="E49" s="5" t="n">
        <v>-43</v>
      </c>
      <c r="F49" s="6" t="n">
        <v>2502</v>
      </c>
      <c r="H49" s="6" t="n">
        <v>-35815</v>
      </c>
    </row>
    <row r="50">
      <c r="A50" s="4" t="inlineStr">
        <is>
          <t>Accounting Standards Update [Extensible List]</t>
        </is>
      </c>
      <c r="B50" s="4" t="inlineStr">
        <is>
          <t>us-gaap:AccountingStandardsUpdate201613Member</t>
        </is>
      </c>
    </row>
    <row r="51">
      <c r="A51" s="4" t="inlineStr">
        <is>
          <t>Net income</t>
        </is>
      </c>
      <c r="B51" s="5" t="n">
        <v>2697</v>
      </c>
      <c r="D51" s="6" t="n">
        <v>2697</v>
      </c>
    </row>
    <row r="52">
      <c r="A52" s="4" t="inlineStr">
        <is>
          <t>Dividends</t>
        </is>
      </c>
      <c r="D52" s="6" t="n">
        <v>-864</v>
      </c>
    </row>
    <row r="53">
      <c r="A53" s="4" t="inlineStr">
        <is>
          <t>Other</t>
        </is>
      </c>
      <c r="D53" s="6" t="n">
        <v>4</v>
      </c>
    </row>
    <row r="54">
      <c r="A54" s="4" t="inlineStr">
        <is>
          <t>Other comprehensive income (loss)</t>
        </is>
      </c>
      <c r="B54" s="6" t="n">
        <v>1862</v>
      </c>
      <c r="F54" s="6" t="n">
        <v>1862</v>
      </c>
    </row>
    <row r="55">
      <c r="A55" s="4" t="inlineStr">
        <is>
          <t>Treasury stock acquired — share repurchase authorization</t>
        </is>
      </c>
      <c r="B55" s="6" t="n">
        <v>-625</v>
      </c>
      <c r="H55" s="6" t="n">
        <v>-625</v>
      </c>
    </row>
    <row r="56">
      <c r="A56" s="4" t="inlineStr">
        <is>
          <t>Net shares acquired related to employee share-based compensation plans</t>
        </is>
      </c>
      <c r="B56" s="6" t="n">
        <v>-47</v>
      </c>
      <c r="H56" s="6" t="n">
        <v>-47</v>
      </c>
    </row>
    <row r="57">
      <c r="A57" s="4" t="inlineStr">
        <is>
          <t>Balance, end of year at Dec. 31, 2020</t>
        </is>
      </c>
      <c r="B57" s="5" t="n">
        <v>29201</v>
      </c>
      <c r="C57" s="6" t="n">
        <v>23743</v>
      </c>
      <c r="D57" s="6" t="n">
        <v>38771</v>
      </c>
      <c r="F57" s="6" t="n">
        <v>2502</v>
      </c>
      <c r="H57" s="6" t="n">
        <v>-35815</v>
      </c>
    </row>
    <row r="58">
      <c r="A58" s="3" t="inlineStr">
        <is>
          <t>Common shares outstanding</t>
        </is>
      </c>
    </row>
    <row r="59">
      <c r="A59" s="4" t="inlineStr">
        <is>
          <t>Treasury stock acquired — share repurchase authorization (in shares)</t>
        </is>
      </c>
      <c r="B59" s="8" t="n">
        <v>-4.9</v>
      </c>
      <c r="I59" s="8" t="n">
        <v>-4.9</v>
      </c>
    </row>
    <row r="60">
      <c r="A60" s="4" t="inlineStr">
        <is>
          <t>Net shares issued under employee share-based compensation plans (in shares)</t>
        </is>
      </c>
      <c r="I60" s="8" t="n">
        <v>1.8</v>
      </c>
    </row>
    <row r="61">
      <c r="A61" s="4" t="inlineStr">
        <is>
          <t>Balance, end of year (in shares) at Dec. 31, 2020</t>
        </is>
      </c>
      <c r="B61" s="8" t="n">
        <v>252.4</v>
      </c>
      <c r="I61" s="8" t="n">
        <v>252.4</v>
      </c>
    </row>
    <row r="62">
      <c r="A62" s="3" t="inlineStr">
        <is>
          <t>Shareholders' Equity [Roll Forward]</t>
        </is>
      </c>
    </row>
    <row r="63">
      <c r="A63" s="4" t="inlineStr">
        <is>
          <t>Shareholders' equity</t>
        </is>
      </c>
      <c r="B63" s="5" t="n">
        <v>29201</v>
      </c>
      <c r="C63" s="5" t="n">
        <v>23743</v>
      </c>
      <c r="D63" s="5" t="n">
        <v>38771</v>
      </c>
      <c r="F63" s="5" t="n">
        <v>2502</v>
      </c>
      <c r="H63" s="5" t="n">
        <v>-35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nrealized Losses - USD ($) $ in Millions</t>
        </is>
      </c>
      <c r="B1" s="2" t="inlineStr">
        <is>
          <t>Dec. 31, 2020</t>
        </is>
      </c>
      <c r="C1" s="2" t="inlineStr">
        <is>
          <t>Dec. 31, 2019</t>
        </is>
      </c>
    </row>
    <row r="2">
      <c r="A2" s="3" t="inlineStr">
        <is>
          <t>Investment disclosure details</t>
        </is>
      </c>
    </row>
    <row r="3">
      <c r="A3" s="4" t="inlineStr">
        <is>
          <t>Continuous unrealized loss position, less than 12 months, fair value</t>
        </is>
      </c>
      <c r="B3" s="5" t="n">
        <v>1045</v>
      </c>
      <c r="C3" s="5" t="n">
        <v>2900</v>
      </c>
    </row>
    <row r="4">
      <c r="A4" s="4" t="inlineStr">
        <is>
          <t>Continuous unrealized loss position, less than 12 months, gross unrealized losses</t>
        </is>
      </c>
      <c r="B4" s="6" t="n">
        <v>8</v>
      </c>
      <c r="C4" s="6" t="n">
        <v>19</v>
      </c>
    </row>
    <row r="5">
      <c r="A5" s="4" t="inlineStr">
        <is>
          <t>Continuous unrealized loss position, 12 months or longer, fair value</t>
        </is>
      </c>
      <c r="B5" s="6" t="n">
        <v>98</v>
      </c>
      <c r="C5" s="6" t="n">
        <v>1145</v>
      </c>
    </row>
    <row r="6">
      <c r="A6" s="4" t="inlineStr">
        <is>
          <t>Continuous unrealized loss position, 12 months or longer, gross unrealized losses</t>
        </is>
      </c>
      <c r="B6" s="6" t="n">
        <v>3</v>
      </c>
      <c r="C6" s="6" t="n">
        <v>10</v>
      </c>
    </row>
    <row r="7">
      <c r="A7" s="4" t="inlineStr">
        <is>
          <t>Continuous unrealized loss position, total, fair value</t>
        </is>
      </c>
      <c r="B7" s="6" t="n">
        <v>1143</v>
      </c>
      <c r="C7" s="6" t="n">
        <v>4045</v>
      </c>
    </row>
    <row r="8">
      <c r="A8" s="4" t="inlineStr">
        <is>
          <t>Continuous unrealized loss position, total, gross unrealized losses</t>
        </is>
      </c>
      <c r="B8" s="6" t="n">
        <v>11</v>
      </c>
      <c r="C8" s="6" t="n">
        <v>29</v>
      </c>
    </row>
    <row r="9">
      <c r="A9" s="4" t="inlineStr">
        <is>
          <t>U.S. Treasury securities and obligations of U.S. government and government agencies and authorities [Member]</t>
        </is>
      </c>
    </row>
    <row r="10">
      <c r="A10" s="3" t="inlineStr">
        <is>
          <t>Investment disclosure details</t>
        </is>
      </c>
    </row>
    <row r="11">
      <c r="A11" s="4" t="inlineStr">
        <is>
          <t>Continuous unrealized loss position, less than 12 months, fair value</t>
        </is>
      </c>
      <c r="B11" s="6" t="n">
        <v>92</v>
      </c>
      <c r="C11" s="6" t="n">
        <v>5</v>
      </c>
    </row>
    <row r="12">
      <c r="A12" s="4" t="inlineStr">
        <is>
          <t>Continuous unrealized loss position, less than 12 months, gross unrealized losses</t>
        </is>
      </c>
      <c r="B12" s="6" t="n">
        <v>0</v>
      </c>
      <c r="C12" s="6" t="n">
        <v>0</v>
      </c>
    </row>
    <row r="13">
      <c r="A13" s="4" t="inlineStr">
        <is>
          <t>Continuous unrealized loss position, 12 months or longer, fair value</t>
        </is>
      </c>
      <c r="B13" s="6" t="n">
        <v>0</v>
      </c>
      <c r="C13" s="6" t="n">
        <v>193</v>
      </c>
    </row>
    <row r="14">
      <c r="A14" s="4" t="inlineStr">
        <is>
          <t>Continuous unrealized loss position, 12 months or longer, gross unrealized losses</t>
        </is>
      </c>
      <c r="B14" s="6" t="n">
        <v>0</v>
      </c>
      <c r="C14" s="6" t="n">
        <v>0</v>
      </c>
    </row>
    <row r="15">
      <c r="A15" s="4" t="inlineStr">
        <is>
          <t>Continuous unrealized loss position, total, fair value</t>
        </is>
      </c>
      <c r="B15" s="6" t="n">
        <v>92</v>
      </c>
      <c r="C15" s="6" t="n">
        <v>198</v>
      </c>
    </row>
    <row r="16">
      <c r="A16" s="4" t="inlineStr">
        <is>
          <t>Continuous unrealized loss position, total, gross unrealized losses</t>
        </is>
      </c>
      <c r="B16" s="6" t="n">
        <v>0</v>
      </c>
      <c r="C16" s="6" t="n">
        <v>0</v>
      </c>
    </row>
    <row r="17">
      <c r="A17" s="4" t="inlineStr">
        <is>
          <t>Obligations of states, municipalities and political subdivisions [Member]</t>
        </is>
      </c>
    </row>
    <row r="18">
      <c r="A18" s="3" t="inlineStr">
        <is>
          <t>Investment disclosure details</t>
        </is>
      </c>
    </row>
    <row r="19">
      <c r="A19" s="4" t="inlineStr">
        <is>
          <t>Continuous unrealized loss position, less than 12 months, fair value</t>
        </is>
      </c>
      <c r="B19" s="6" t="n">
        <v>245</v>
      </c>
      <c r="C19" s="6" t="n">
        <v>668</v>
      </c>
    </row>
    <row r="20">
      <c r="A20" s="4" t="inlineStr">
        <is>
          <t>Continuous unrealized loss position, less than 12 months, gross unrealized losses</t>
        </is>
      </c>
      <c r="B20" s="6" t="n">
        <v>2</v>
      </c>
      <c r="C20" s="6" t="n">
        <v>6</v>
      </c>
    </row>
    <row r="21">
      <c r="A21" s="4" t="inlineStr">
        <is>
          <t>Continuous unrealized loss position, 12 months or longer, fair value</t>
        </is>
      </c>
      <c r="B21" s="6" t="n">
        <v>0</v>
      </c>
      <c r="C21" s="6" t="n">
        <v>12</v>
      </c>
    </row>
    <row r="22">
      <c r="A22" s="4" t="inlineStr">
        <is>
          <t>Continuous unrealized loss position, 12 months or longer, gross unrealized losses</t>
        </is>
      </c>
      <c r="B22" s="6" t="n">
        <v>0</v>
      </c>
      <c r="C22" s="6" t="n">
        <v>0</v>
      </c>
    </row>
    <row r="23">
      <c r="A23" s="4" t="inlineStr">
        <is>
          <t>Continuous unrealized loss position, total, fair value</t>
        </is>
      </c>
      <c r="B23" s="6" t="n">
        <v>245</v>
      </c>
      <c r="C23" s="6" t="n">
        <v>680</v>
      </c>
    </row>
    <row r="24">
      <c r="A24" s="4" t="inlineStr">
        <is>
          <t>Continuous unrealized loss position, total, gross unrealized losses</t>
        </is>
      </c>
      <c r="B24" s="6" t="n">
        <v>2</v>
      </c>
      <c r="C24" s="6" t="n">
        <v>6</v>
      </c>
    </row>
    <row r="25">
      <c r="A25" s="4" t="inlineStr">
        <is>
          <t>Debt securities issued by foreign governments [Member]</t>
        </is>
      </c>
    </row>
    <row r="26">
      <c r="A26" s="3" t="inlineStr">
        <is>
          <t>Investment disclosure details</t>
        </is>
      </c>
    </row>
    <row r="27">
      <c r="A27" s="4" t="inlineStr">
        <is>
          <t>Continuous unrealized loss position, less than 12 months, fair value</t>
        </is>
      </c>
      <c r="B27" s="6" t="n">
        <v>7</v>
      </c>
      <c r="C27" s="6" t="n">
        <v>257</v>
      </c>
    </row>
    <row r="28">
      <c r="A28" s="4" t="inlineStr">
        <is>
          <t>Continuous unrealized loss position, less than 12 months, gross unrealized losses</t>
        </is>
      </c>
      <c r="B28" s="6" t="n">
        <v>0</v>
      </c>
      <c r="C28" s="6" t="n">
        <v>1</v>
      </c>
    </row>
    <row r="29">
      <c r="A29" s="4" t="inlineStr">
        <is>
          <t>Continuous unrealized loss position, 12 months or longer, fair value</t>
        </is>
      </c>
      <c r="B29" s="6" t="n">
        <v>0</v>
      </c>
      <c r="C29" s="6" t="n">
        <v>147</v>
      </c>
    </row>
    <row r="30">
      <c r="A30" s="4" t="inlineStr">
        <is>
          <t>Continuous unrealized loss position, 12 months or longer, gross unrealized losses</t>
        </is>
      </c>
      <c r="B30" s="6" t="n">
        <v>0</v>
      </c>
      <c r="C30" s="6" t="n">
        <v>1</v>
      </c>
    </row>
    <row r="31">
      <c r="A31" s="4" t="inlineStr">
        <is>
          <t>Continuous unrealized loss position, total, fair value</t>
        </is>
      </c>
      <c r="B31" s="6" t="n">
        <v>7</v>
      </c>
      <c r="C31" s="6" t="n">
        <v>404</v>
      </c>
    </row>
    <row r="32">
      <c r="A32" s="4" t="inlineStr">
        <is>
          <t>Continuous unrealized loss position, total, gross unrealized losses</t>
        </is>
      </c>
      <c r="B32" s="6" t="n">
        <v>0</v>
      </c>
      <c r="C32" s="6" t="n">
        <v>2</v>
      </c>
    </row>
    <row r="33">
      <c r="A33" s="4" t="inlineStr">
        <is>
          <t>Mortgage-backed securities, collateralized mortgage obligations and pass-through securities [Member]</t>
        </is>
      </c>
    </row>
    <row r="34">
      <c r="A34" s="3" t="inlineStr">
        <is>
          <t>Investment disclosure details</t>
        </is>
      </c>
    </row>
    <row r="35">
      <c r="A35" s="4" t="inlineStr">
        <is>
          <t>Continuous unrealized loss position, less than 12 months, fair value</t>
        </is>
      </c>
      <c r="B35" s="6" t="n">
        <v>20</v>
      </c>
      <c r="C35" s="6" t="n">
        <v>399</v>
      </c>
    </row>
    <row r="36">
      <c r="A36" s="4" t="inlineStr">
        <is>
          <t>Continuous unrealized loss position, less than 12 months, gross unrealized losses</t>
        </is>
      </c>
      <c r="B36" s="6" t="n">
        <v>0</v>
      </c>
      <c r="C36" s="6" t="n">
        <v>2</v>
      </c>
    </row>
    <row r="37">
      <c r="A37" s="4" t="inlineStr">
        <is>
          <t>Continuous unrealized loss position, 12 months or longer, fair value</t>
        </is>
      </c>
      <c r="B37" s="6" t="n">
        <v>1</v>
      </c>
      <c r="C37" s="6" t="n">
        <v>131</v>
      </c>
    </row>
    <row r="38">
      <c r="A38" s="4" t="inlineStr">
        <is>
          <t>Continuous unrealized loss position, 12 months or longer, gross unrealized losses</t>
        </is>
      </c>
      <c r="B38" s="6" t="n">
        <v>0</v>
      </c>
      <c r="C38" s="6" t="n">
        <v>1</v>
      </c>
    </row>
    <row r="39">
      <c r="A39" s="4" t="inlineStr">
        <is>
          <t>Continuous unrealized loss position, total, fair value</t>
        </is>
      </c>
      <c r="B39" s="6" t="n">
        <v>21</v>
      </c>
      <c r="C39" s="6" t="n">
        <v>530</v>
      </c>
    </row>
    <row r="40">
      <c r="A40" s="4" t="inlineStr">
        <is>
          <t>Continuous unrealized loss position, total, gross unrealized losses</t>
        </is>
      </c>
      <c r="B40" s="6" t="n">
        <v>0</v>
      </c>
      <c r="C40" s="6" t="n">
        <v>3</v>
      </c>
    </row>
    <row r="41">
      <c r="A41" s="4" t="inlineStr">
        <is>
          <t>All other corporate bonds [Member]</t>
        </is>
      </c>
    </row>
    <row r="42">
      <c r="A42" s="3" t="inlineStr">
        <is>
          <t>Investment disclosure details</t>
        </is>
      </c>
    </row>
    <row r="43">
      <c r="A43" s="4" t="inlineStr">
        <is>
          <t>Continuous unrealized loss position, less than 12 months, fair value</t>
        </is>
      </c>
      <c r="B43" s="6" t="n">
        <v>681</v>
      </c>
      <c r="C43" s="6" t="n">
        <v>1571</v>
      </c>
    </row>
    <row r="44">
      <c r="A44" s="4" t="inlineStr">
        <is>
          <t>Continuous unrealized loss position, less than 12 months, gross unrealized losses</t>
        </is>
      </c>
      <c r="B44" s="6" t="n">
        <v>6</v>
      </c>
      <c r="C44" s="6" t="n">
        <v>10</v>
      </c>
    </row>
    <row r="45">
      <c r="A45" s="4" t="inlineStr">
        <is>
          <t>Continuous unrealized loss position, 12 months or longer, fair value</t>
        </is>
      </c>
      <c r="B45" s="6" t="n">
        <v>97</v>
      </c>
      <c r="C45" s="6" t="n">
        <v>662</v>
      </c>
    </row>
    <row r="46">
      <c r="A46" s="4" t="inlineStr">
        <is>
          <t>Continuous unrealized loss position, 12 months or longer, gross unrealized losses</t>
        </is>
      </c>
      <c r="B46" s="6" t="n">
        <v>3</v>
      </c>
      <c r="C46" s="6" t="n">
        <v>8</v>
      </c>
    </row>
    <row r="47">
      <c r="A47" s="4" t="inlineStr">
        <is>
          <t>Continuous unrealized loss position, total, fair value</t>
        </is>
      </c>
      <c r="B47" s="6" t="n">
        <v>778</v>
      </c>
      <c r="C47" s="6" t="n">
        <v>2233</v>
      </c>
    </row>
    <row r="48">
      <c r="A48" s="4" t="inlineStr">
        <is>
          <t>Continuous unrealized loss position, total, gross unrealized losses</t>
        </is>
      </c>
      <c r="B48" s="5" t="n">
        <v>9</v>
      </c>
      <c r="C48" s="5"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Impairment Charges - USD ($) $ in Millions</t>
        </is>
      </c>
      <c r="B1" s="2" t="inlineStr">
        <is>
          <t>12 Months Ended</t>
        </is>
      </c>
    </row>
    <row r="2">
      <c r="B2" s="2" t="inlineStr">
        <is>
          <t>Dec. 31, 2020</t>
        </is>
      </c>
      <c r="C2" s="2" t="inlineStr">
        <is>
          <t>Dec. 31, 2019</t>
        </is>
      </c>
      <c r="D2" s="2" t="inlineStr">
        <is>
          <t>Dec. 31, 2018</t>
        </is>
      </c>
    </row>
    <row r="3">
      <c r="A3" s="3" t="inlineStr">
        <is>
          <t>Investment Information</t>
        </is>
      </c>
    </row>
    <row r="4">
      <c r="A4" s="4" t="inlineStr">
        <is>
          <t>Fixed maturities credit impairment charges</t>
        </is>
      </c>
      <c r="B4" s="5" t="n">
        <v>15</v>
      </c>
      <c r="C4" s="5" t="n">
        <v>4</v>
      </c>
      <c r="D4" s="5" t="n">
        <v>1</v>
      </c>
    </row>
    <row r="5">
      <c r="A5" s="4" t="inlineStr">
        <is>
          <t>Other investments credit impairment charges</t>
        </is>
      </c>
      <c r="B5" s="6" t="n">
        <v>40</v>
      </c>
      <c r="C5" s="6" t="n">
        <v>0</v>
      </c>
      <c r="D5" s="6" t="n">
        <v>0</v>
      </c>
    </row>
    <row r="6">
      <c r="A6" s="4" t="inlineStr">
        <is>
          <t>Total investments credit impairment charges</t>
        </is>
      </c>
      <c r="B6" s="6" t="n">
        <v>55</v>
      </c>
      <c r="C6" s="6" t="n">
        <v>4</v>
      </c>
      <c r="D6" s="6" t="n">
        <v>1</v>
      </c>
    </row>
    <row r="7">
      <c r="A7" s="4" t="inlineStr">
        <is>
          <t>U.S. Treasury securities and obligations of U.S. government and government agencies and authorities [Member]</t>
        </is>
      </c>
    </row>
    <row r="8">
      <c r="A8" s="3" t="inlineStr">
        <is>
          <t>Investment Information</t>
        </is>
      </c>
    </row>
    <row r="9">
      <c r="A9" s="4" t="inlineStr">
        <is>
          <t>Fixed maturities credit impairment charges</t>
        </is>
      </c>
      <c r="B9" s="6" t="n">
        <v>0</v>
      </c>
      <c r="C9" s="6" t="n">
        <v>0</v>
      </c>
      <c r="D9" s="6" t="n">
        <v>0</v>
      </c>
    </row>
    <row r="10">
      <c r="A10" s="4" t="inlineStr">
        <is>
          <t>Obligations of states, municipalities and political subdivisions [Member]</t>
        </is>
      </c>
    </row>
    <row r="11">
      <c r="A11" s="3" t="inlineStr">
        <is>
          <t>Investment Information</t>
        </is>
      </c>
    </row>
    <row r="12">
      <c r="A12" s="4" t="inlineStr">
        <is>
          <t>Fixed maturities credit impairment charges</t>
        </is>
      </c>
      <c r="B12" s="6" t="n">
        <v>0</v>
      </c>
      <c r="C12" s="6" t="n">
        <v>0</v>
      </c>
      <c r="D12" s="6" t="n">
        <v>0</v>
      </c>
    </row>
    <row r="13">
      <c r="A13" s="4" t="inlineStr">
        <is>
          <t>Debt securities issued by foreign governments [Member]</t>
        </is>
      </c>
    </row>
    <row r="14">
      <c r="A14" s="3" t="inlineStr">
        <is>
          <t>Investment Information</t>
        </is>
      </c>
    </row>
    <row r="15">
      <c r="A15" s="4" t="inlineStr">
        <is>
          <t>Fixed maturities credit impairment charges</t>
        </is>
      </c>
      <c r="B15" s="6" t="n">
        <v>0</v>
      </c>
      <c r="C15" s="6" t="n">
        <v>0</v>
      </c>
      <c r="D15" s="6" t="n">
        <v>0</v>
      </c>
    </row>
    <row r="16">
      <c r="A16" s="4" t="inlineStr">
        <is>
          <t>Mortgage-backed securities, collateralized mortgage obligations and pass-through securities [Member]</t>
        </is>
      </c>
    </row>
    <row r="17">
      <c r="A17" s="3" t="inlineStr">
        <is>
          <t>Investment Information</t>
        </is>
      </c>
    </row>
    <row r="18">
      <c r="A18" s="4" t="inlineStr">
        <is>
          <t>Fixed maturities credit impairment charges</t>
        </is>
      </c>
      <c r="B18" s="6" t="n">
        <v>0</v>
      </c>
      <c r="C18" s="6" t="n">
        <v>0</v>
      </c>
      <c r="D18" s="6" t="n">
        <v>0</v>
      </c>
    </row>
    <row r="19">
      <c r="A19" s="4" t="inlineStr">
        <is>
          <t>All other corporate bonds [Member]</t>
        </is>
      </c>
    </row>
    <row r="20">
      <c r="A20" s="3" t="inlineStr">
        <is>
          <t>Investment Information</t>
        </is>
      </c>
    </row>
    <row r="21">
      <c r="A21" s="4" t="inlineStr">
        <is>
          <t>Fixed maturities credit impairment charges</t>
        </is>
      </c>
      <c r="B21" s="6" t="n">
        <v>15</v>
      </c>
      <c r="C21" s="6" t="n">
        <v>4</v>
      </c>
      <c r="D21" s="6" t="n">
        <v>1</v>
      </c>
    </row>
    <row r="22">
      <c r="A22" s="4" t="inlineStr">
        <is>
          <t>Redeemable preferred stock [Member]</t>
        </is>
      </c>
    </row>
    <row r="23">
      <c r="A23" s="3" t="inlineStr">
        <is>
          <t>Investment Information</t>
        </is>
      </c>
    </row>
    <row r="24">
      <c r="A24" s="4" t="inlineStr">
        <is>
          <t>Fixed maturities credit impairment charges</t>
        </is>
      </c>
      <c r="B24" s="5" t="n">
        <v>0</v>
      </c>
      <c r="C24" s="5" t="n">
        <v>0</v>
      </c>
      <c r="D2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Allowance for Expected Credit Losses $ in Millions</t>
        </is>
      </c>
      <c r="B1" s="2" t="inlineStr">
        <is>
          <t>12 Months Ended</t>
        </is>
      </c>
    </row>
    <row r="2">
      <c r="B2" s="2" t="inlineStr">
        <is>
          <t>Dec. 31, 2020USD ($)</t>
        </is>
      </c>
    </row>
    <row r="3">
      <c r="A3" s="3" t="inlineStr">
        <is>
          <t>Allowance for expected credit losses [Roll Forward]</t>
        </is>
      </c>
    </row>
    <row r="4">
      <c r="A4" s="4" t="inlineStr">
        <is>
          <t>Allowance for expected credit losses on fixed maturities classified as available-for-sale, balance, beginning of period</t>
        </is>
      </c>
      <c r="B4" s="5" t="n">
        <v>0</v>
      </c>
    </row>
    <row r="5">
      <c r="A5" s="4" t="inlineStr">
        <is>
          <t>Additions for expected credit losses on securities where no credit losses were previously recognized</t>
        </is>
      </c>
      <c r="B5" s="6" t="n">
        <v>10</v>
      </c>
    </row>
    <row r="6">
      <c r="A6" s="4" t="inlineStr">
        <is>
          <t>Additions (reductions) for expected credit losses on securities where credit losses were previously recognized</t>
        </is>
      </c>
      <c r="B6" s="6" t="n">
        <v>-6</v>
      </c>
    </row>
    <row r="7">
      <c r="A7" s="4" t="inlineStr">
        <is>
          <t>Reductions due to sales/defaults of credit-impaired securities</t>
        </is>
      </c>
      <c r="B7" s="6" t="n">
        <v>-2</v>
      </c>
    </row>
    <row r="8">
      <c r="A8" s="4" t="inlineStr">
        <is>
          <t>Reductions for impairments of securities which the Company intends to sell or more likely than not will be required to sell</t>
        </is>
      </c>
      <c r="B8" s="6" t="n">
        <v>0</v>
      </c>
    </row>
    <row r="9">
      <c r="A9" s="4" t="inlineStr">
        <is>
          <t>Allowance for expected credit losses on fixed maturities classified as available-for-sale, balance, end of period</t>
        </is>
      </c>
      <c r="B9" s="6" t="n">
        <v>2</v>
      </c>
    </row>
    <row r="10">
      <c r="A10" s="4" t="inlineStr">
        <is>
          <t>Credit impairment charges recognized in net realized investment gains on securities which the Company intends to sell and for which an allowance for credit loss was not previously recorded</t>
        </is>
      </c>
      <c r="B10" s="6" t="n">
        <v>13</v>
      </c>
    </row>
    <row r="11">
      <c r="A11" s="4" t="inlineStr">
        <is>
          <t>Mortgage-backed securities, collateralized mortgage obligations and pass-through securities [Member]</t>
        </is>
      </c>
    </row>
    <row r="12">
      <c r="A12" s="3" t="inlineStr">
        <is>
          <t>Allowance for expected credit losses [Roll Forward]</t>
        </is>
      </c>
    </row>
    <row r="13">
      <c r="A13" s="4" t="inlineStr">
        <is>
          <t>Allowance for expected credit losses on fixed maturities classified as available-for-sale, balance, beginning of period</t>
        </is>
      </c>
      <c r="B13" s="6" t="n">
        <v>0</v>
      </c>
    </row>
    <row r="14">
      <c r="A14" s="4" t="inlineStr">
        <is>
          <t>Additions for expected credit losses on securities where no credit losses were previously recognized</t>
        </is>
      </c>
      <c r="B14" s="6" t="n">
        <v>0</v>
      </c>
    </row>
    <row r="15">
      <c r="A15" s="4" t="inlineStr">
        <is>
          <t>Additions (reductions) for expected credit losses on securities where credit losses were previously recognized</t>
        </is>
      </c>
      <c r="B15" s="6" t="n">
        <v>0</v>
      </c>
    </row>
    <row r="16">
      <c r="A16" s="4" t="inlineStr">
        <is>
          <t>Reductions due to sales/defaults of credit-impaired securities</t>
        </is>
      </c>
      <c r="B16" s="6" t="n">
        <v>0</v>
      </c>
    </row>
    <row r="17">
      <c r="A17" s="4" t="inlineStr">
        <is>
          <t>Reductions for impairments of securities which the Company intends to sell or more likely than not will be required to sell</t>
        </is>
      </c>
      <c r="B17" s="6" t="n">
        <v>0</v>
      </c>
    </row>
    <row r="18">
      <c r="A18" s="4" t="inlineStr">
        <is>
          <t>Allowance for expected credit losses on fixed maturities classified as available-for-sale, balance, end of period</t>
        </is>
      </c>
      <c r="B18" s="6" t="n">
        <v>0</v>
      </c>
    </row>
    <row r="19">
      <c r="A19" s="4" t="inlineStr">
        <is>
          <t>All other corporate bonds [Member]</t>
        </is>
      </c>
    </row>
    <row r="20">
      <c r="A20" s="3" t="inlineStr">
        <is>
          <t>Allowance for expected credit losses [Roll Forward]</t>
        </is>
      </c>
    </row>
    <row r="21">
      <c r="A21" s="4" t="inlineStr">
        <is>
          <t>Allowance for expected credit losses on fixed maturities classified as available-for-sale, balance, beginning of period</t>
        </is>
      </c>
      <c r="B21" s="6" t="n">
        <v>0</v>
      </c>
    </row>
    <row r="22">
      <c r="A22" s="4" t="inlineStr">
        <is>
          <t>Additions for expected credit losses on securities where no credit losses were previously recognized</t>
        </is>
      </c>
      <c r="B22" s="6" t="n">
        <v>10</v>
      </c>
    </row>
    <row r="23">
      <c r="A23" s="4" t="inlineStr">
        <is>
          <t>Additions (reductions) for expected credit losses on securities where credit losses were previously recognized</t>
        </is>
      </c>
      <c r="B23" s="6" t="n">
        <v>-6</v>
      </c>
    </row>
    <row r="24">
      <c r="A24" s="4" t="inlineStr">
        <is>
          <t>Reductions due to sales/defaults of credit-impaired securities</t>
        </is>
      </c>
      <c r="B24" s="6" t="n">
        <v>-2</v>
      </c>
    </row>
    <row r="25">
      <c r="A25" s="4" t="inlineStr">
        <is>
          <t>Reductions for impairments of securities which the Company intends to sell or more likely than not will be required to sell</t>
        </is>
      </c>
      <c r="B25" s="6" t="n">
        <v>0</v>
      </c>
    </row>
    <row r="26">
      <c r="A26" s="4" t="inlineStr">
        <is>
          <t>Allowance for expected credit losses on fixed maturities classified as available-for-sale, balance, end of period</t>
        </is>
      </c>
      <c r="B26"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OTTI Rollforward - USD ($) $ in Millions</t>
        </is>
      </c>
      <c r="B1" s="2" t="inlineStr">
        <is>
          <t>12 Months Ended</t>
        </is>
      </c>
    </row>
    <row r="2">
      <c r="B2" s="2" t="inlineStr">
        <is>
          <t>Dec. 31, 2019</t>
        </is>
      </c>
      <c r="C2" s="2" t="inlineStr">
        <is>
          <t>Dec. 31, 2020</t>
        </is>
      </c>
    </row>
    <row r="3">
      <c r="A3" s="3" t="inlineStr">
        <is>
          <t>Roll-forward of the credit losses on fixed maturities recognized in the consolidated statement of income for which a portion of the other-than-temporary impairment was recognized in other comprehensive income (loss) [Roll Forward]</t>
        </is>
      </c>
    </row>
    <row r="4">
      <c r="A4" s="4" t="inlineStr">
        <is>
          <t>Cumulative OTTI credit losses recognized for securities held, beginning of period</t>
        </is>
      </c>
      <c r="B4" s="5" t="n">
        <v>57</v>
      </c>
    </row>
    <row r="5">
      <c r="A5" s="4" t="inlineStr">
        <is>
          <t>Additions for OTTI losses on securities where no credit losses were previously recognized</t>
        </is>
      </c>
      <c r="B5" s="6" t="n">
        <v>0</v>
      </c>
    </row>
    <row r="6">
      <c r="A6" s="4" t="inlineStr">
        <is>
          <t>Additions (reductions) for OTTI losses on securities where credit losses were previously recognized</t>
        </is>
      </c>
      <c r="B6" s="6" t="n">
        <v>0</v>
      </c>
    </row>
    <row r="7">
      <c r="A7" s="4" t="inlineStr">
        <is>
          <t>Reductions due to sales/defaults of credit-impaired securities</t>
        </is>
      </c>
      <c r="B7" s="6" t="n">
        <v>-58</v>
      </c>
    </row>
    <row r="8">
      <c r="A8" s="4" t="inlineStr">
        <is>
          <t>Adjustments to book value of credit- impaired securities due to changes in cash flows</t>
        </is>
      </c>
      <c r="B8" s="6" t="n">
        <v>13</v>
      </c>
    </row>
    <row r="9">
      <c r="A9" s="4" t="inlineStr">
        <is>
          <t>Cumulative OTTI credit losses recognized for securities held, end of period</t>
        </is>
      </c>
      <c r="B9" s="5" t="n">
        <v>12</v>
      </c>
    </row>
    <row r="10">
      <c r="A10" s="4" t="inlineStr">
        <is>
          <t>Credit losses on fixed maturities recognized in the consolidated statement of income, as a percentage of the fixed maturity portfolio on a pre-tax basis (less than)</t>
        </is>
      </c>
      <c r="B10" s="4" t="inlineStr">
        <is>
          <t>1.00%</t>
        </is>
      </c>
      <c r="C10" s="4" t="inlineStr">
        <is>
          <t>1.00%</t>
        </is>
      </c>
    </row>
    <row r="11">
      <c r="A11" s="4" t="inlineStr">
        <is>
          <t>Credit losses on fixed maturities recognized in the consolidated statement of income, as a percentage of shareholders' equity on an after-tax basis (less than)</t>
        </is>
      </c>
      <c r="B11" s="4" t="inlineStr">
        <is>
          <t>1.00%</t>
        </is>
      </c>
      <c r="C11" s="4" t="inlineStr">
        <is>
          <t>1.00%</t>
        </is>
      </c>
    </row>
    <row r="12">
      <c r="A12" s="4" t="inlineStr">
        <is>
          <t>Mortgage-backed securities, collateralized mortgage obligations and pass-through securities [Member]</t>
        </is>
      </c>
    </row>
    <row r="13">
      <c r="A13" s="3" t="inlineStr">
        <is>
          <t>Roll-forward of the credit losses on fixed maturities recognized in the consolidated statement of income for which a portion of the other-than-temporary impairment was recognized in other comprehensive income (loss) [Roll Forward]</t>
        </is>
      </c>
    </row>
    <row r="14">
      <c r="A14" s="4" t="inlineStr">
        <is>
          <t>Cumulative OTTI credit losses recognized for securities held, beginning of period</t>
        </is>
      </c>
      <c r="B14" s="5" t="n">
        <v>15</v>
      </c>
    </row>
    <row r="15">
      <c r="A15" s="4" t="inlineStr">
        <is>
          <t>Additions for OTTI losses on securities where no credit losses were previously recognized</t>
        </is>
      </c>
      <c r="B15" s="6" t="n">
        <v>0</v>
      </c>
    </row>
    <row r="16">
      <c r="A16" s="4" t="inlineStr">
        <is>
          <t>Additions (reductions) for OTTI losses on securities where credit losses were previously recognized</t>
        </is>
      </c>
      <c r="B16" s="6" t="n">
        <v>0</v>
      </c>
    </row>
    <row r="17">
      <c r="A17" s="4" t="inlineStr">
        <is>
          <t>Reductions due to sales/defaults of credit-impaired securities</t>
        </is>
      </c>
      <c r="B17" s="6" t="n">
        <v>-9</v>
      </c>
    </row>
    <row r="18">
      <c r="A18" s="4" t="inlineStr">
        <is>
          <t>Adjustments to book value of credit- impaired securities due to changes in cash flows</t>
        </is>
      </c>
      <c r="B18" s="6" t="n">
        <v>3</v>
      </c>
    </row>
    <row r="19">
      <c r="A19" s="4" t="inlineStr">
        <is>
          <t>Cumulative OTTI credit losses recognized for securities held, end of period</t>
        </is>
      </c>
      <c r="B19" s="6" t="n">
        <v>9</v>
      </c>
    </row>
    <row r="20">
      <c r="A20" s="4" t="inlineStr">
        <is>
          <t>All other corporate bonds [Member]</t>
        </is>
      </c>
    </row>
    <row r="21">
      <c r="A21" s="3" t="inlineStr">
        <is>
          <t>Roll-forward of the credit losses on fixed maturities recognized in the consolidated statement of income for which a portion of the other-than-temporary impairment was recognized in other comprehensive income (loss) [Roll Forward]</t>
        </is>
      </c>
    </row>
    <row r="22">
      <c r="A22" s="4" t="inlineStr">
        <is>
          <t>Cumulative OTTI credit losses recognized for securities held, beginning of period</t>
        </is>
      </c>
      <c r="B22" s="6" t="n">
        <v>42</v>
      </c>
    </row>
    <row r="23">
      <c r="A23" s="4" t="inlineStr">
        <is>
          <t>Additions for OTTI losses on securities where no credit losses were previously recognized</t>
        </is>
      </c>
      <c r="B23" s="6" t="n">
        <v>0</v>
      </c>
    </row>
    <row r="24">
      <c r="A24" s="4" t="inlineStr">
        <is>
          <t>Additions (reductions) for OTTI losses on securities where credit losses were previously recognized</t>
        </is>
      </c>
      <c r="B24" s="6" t="n">
        <v>0</v>
      </c>
    </row>
    <row r="25">
      <c r="A25" s="4" t="inlineStr">
        <is>
          <t>Reductions due to sales/defaults of credit-impaired securities</t>
        </is>
      </c>
      <c r="B25" s="6" t="n">
        <v>-49</v>
      </c>
    </row>
    <row r="26">
      <c r="A26" s="4" t="inlineStr">
        <is>
          <t>Adjustments to book value of credit- impaired securities due to changes in cash flows</t>
        </is>
      </c>
      <c r="B26" s="6" t="n">
        <v>10</v>
      </c>
    </row>
    <row r="27">
      <c r="A27" s="4" t="inlineStr">
        <is>
          <t>Cumulative OTTI credit losses recognized for securities held, end of period</t>
        </is>
      </c>
      <c r="B27"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Details) - Concentrations and Credit Quality - USD ($) $ in Millions</t>
        </is>
      </c>
      <c r="B1" s="2" t="inlineStr">
        <is>
          <t>12 Months Ended</t>
        </is>
      </c>
    </row>
    <row r="2">
      <c r="B2" s="2" t="inlineStr">
        <is>
          <t>Dec. 31, 2020</t>
        </is>
      </c>
      <c r="C2" s="2" t="inlineStr">
        <is>
          <t>Dec. 31, 2019</t>
        </is>
      </c>
    </row>
    <row r="3">
      <c r="A3" s="3" t="inlineStr">
        <is>
          <t>Investment disclosure details</t>
        </is>
      </c>
    </row>
    <row r="4">
      <c r="A4" s="4" t="inlineStr">
        <is>
          <t>Fixed maturities, at fair value</t>
        </is>
      </c>
      <c r="B4" s="5" t="n">
        <v>74003</v>
      </c>
      <c r="C4" s="5" t="n">
        <v>68134</v>
      </c>
    </row>
    <row r="5">
      <c r="A5" s="4" t="inlineStr">
        <is>
          <t>Below investment grade [Member]</t>
        </is>
      </c>
    </row>
    <row r="6">
      <c r="A6" s="3" t="inlineStr">
        <is>
          <t>Investment disclosure details</t>
        </is>
      </c>
    </row>
    <row r="7">
      <c r="A7" s="4" t="inlineStr">
        <is>
          <t>Fixed maturities, at fair value</t>
        </is>
      </c>
      <c r="B7" s="6" t="n">
        <v>1340</v>
      </c>
      <c r="C7" s="6" t="n">
        <v>1460</v>
      </c>
    </row>
    <row r="8">
      <c r="A8" s="4" t="inlineStr">
        <is>
          <t>U.S. Treasury securities and obligations of U.S. government and government agencies and authorities [Member]</t>
        </is>
      </c>
    </row>
    <row r="9">
      <c r="A9" s="3" t="inlineStr">
        <is>
          <t>Investment disclosure details</t>
        </is>
      </c>
    </row>
    <row r="10">
      <c r="A10" s="4" t="inlineStr">
        <is>
          <t>Fixed maturities, at fair value</t>
        </is>
      </c>
      <c r="B10" s="5" t="n">
        <v>2149</v>
      </c>
      <c r="C10" s="5" t="n">
        <v>2095</v>
      </c>
    </row>
    <row r="11">
      <c r="A11" s="4" t="inlineStr">
        <is>
          <t>Credit Concentration Risk [Member] | Shareholders' equity, total [Member] | U.S. Treasury securities and obligations of U.S. government and government agencies and authorities [Member] | Minimum [Member]</t>
        </is>
      </c>
    </row>
    <row r="12">
      <c r="A12" s="3" t="inlineStr">
        <is>
          <t>Investment disclosure details</t>
        </is>
      </c>
    </row>
    <row r="13">
      <c r="A13" s="4" t="inlineStr">
        <is>
          <t>Concentration risk as a percentage of shareholders' equity</t>
        </is>
      </c>
      <c r="B13" s="4" t="inlineStr">
        <is>
          <t>5.00%</t>
        </is>
      </c>
      <c r="C13" s="4" t="inlineStr">
        <is>
          <t>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 - Net Investment Income - USD ($) $ in Million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Gross investment income</t>
        </is>
      </c>
      <c r="B4" s="5" t="n">
        <v>2264</v>
      </c>
      <c r="C4" s="5" t="n">
        <v>2508</v>
      </c>
      <c r="D4" s="5" t="n">
        <v>2513</v>
      </c>
    </row>
    <row r="5">
      <c r="A5" s="4" t="inlineStr">
        <is>
          <t>Investment expenses</t>
        </is>
      </c>
      <c r="B5" s="6" t="n">
        <v>37</v>
      </c>
      <c r="C5" s="6" t="n">
        <v>40</v>
      </c>
      <c r="D5" s="6" t="n">
        <v>39</v>
      </c>
    </row>
    <row r="6">
      <c r="A6" s="4" t="inlineStr">
        <is>
          <t>Net investment income</t>
        </is>
      </c>
      <c r="B6" s="6" t="n">
        <v>2227</v>
      </c>
      <c r="C6" s="6" t="n">
        <v>2468</v>
      </c>
      <c r="D6" s="6" t="n">
        <v>2474</v>
      </c>
    </row>
    <row r="7">
      <c r="A7" s="4" t="inlineStr">
        <is>
          <t>Fixed maturities [Member]</t>
        </is>
      </c>
    </row>
    <row r="8">
      <c r="A8" s="3" t="inlineStr">
        <is>
          <t>Net investment income</t>
        </is>
      </c>
    </row>
    <row r="9">
      <c r="A9" s="4" t="inlineStr">
        <is>
          <t>Gross investment income</t>
        </is>
      </c>
      <c r="B9" s="6" t="n">
        <v>2011</v>
      </c>
      <c r="C9" s="6" t="n">
        <v>2070</v>
      </c>
      <c r="D9" s="6" t="n">
        <v>1980</v>
      </c>
    </row>
    <row r="10">
      <c r="A10" s="4" t="inlineStr">
        <is>
          <t>Equity securities [Member]</t>
        </is>
      </c>
    </row>
    <row r="11">
      <c r="A11" s="3" t="inlineStr">
        <is>
          <t>Net investment income</t>
        </is>
      </c>
    </row>
    <row r="12">
      <c r="A12" s="4" t="inlineStr">
        <is>
          <t>Gross investment income</t>
        </is>
      </c>
      <c r="B12" s="6" t="n">
        <v>15</v>
      </c>
      <c r="C12" s="6" t="n">
        <v>15</v>
      </c>
      <c r="D12" s="6" t="n">
        <v>16</v>
      </c>
    </row>
    <row r="13">
      <c r="A13" s="4" t="inlineStr">
        <is>
          <t>Short-term securities [Member]</t>
        </is>
      </c>
    </row>
    <row r="14">
      <c r="A14" s="3" t="inlineStr">
        <is>
          <t>Net investment income</t>
        </is>
      </c>
    </row>
    <row r="15">
      <c r="A15" s="4" t="inlineStr">
        <is>
          <t>Gross investment income</t>
        </is>
      </c>
      <c r="B15" s="6" t="n">
        <v>44</v>
      </c>
      <c r="C15" s="6" t="n">
        <v>105</v>
      </c>
      <c r="D15" s="6" t="n">
        <v>92</v>
      </c>
    </row>
    <row r="16">
      <c r="A16" s="4" t="inlineStr">
        <is>
          <t>Real estate [Member]</t>
        </is>
      </c>
    </row>
    <row r="17">
      <c r="A17" s="3" t="inlineStr">
        <is>
          <t>Net investment income</t>
        </is>
      </c>
    </row>
    <row r="18">
      <c r="A18" s="4" t="inlineStr">
        <is>
          <t>Gross investment income</t>
        </is>
      </c>
      <c r="B18" s="6" t="n">
        <v>48</v>
      </c>
      <c r="C18" s="6" t="n">
        <v>55</v>
      </c>
      <c r="D18" s="6" t="n">
        <v>48</v>
      </c>
    </row>
    <row r="19">
      <c r="A19" s="4" t="inlineStr">
        <is>
          <t>Other investments [Member]</t>
        </is>
      </c>
    </row>
    <row r="20">
      <c r="A20" s="3" t="inlineStr">
        <is>
          <t>Net investment income</t>
        </is>
      </c>
    </row>
    <row r="21">
      <c r="A21" s="4" t="inlineStr">
        <is>
          <t>Gross investment income</t>
        </is>
      </c>
      <c r="B21" s="5" t="n">
        <v>146</v>
      </c>
      <c r="C21" s="5" t="n">
        <v>263</v>
      </c>
      <c r="D21" s="5" t="n">
        <v>3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46" customWidth="1" min="5" max="5"/>
  </cols>
  <sheetData>
    <row r="1">
      <c r="A1" s="1" t="inlineStr">
        <is>
          <t>Investments (Details) - Net Unrealized Investment Gains - USD ($) $ in Millions</t>
        </is>
      </c>
      <c r="B1" s="2" t="inlineStr">
        <is>
          <t>Jan. 01, 2018</t>
        </is>
      </c>
      <c r="C1" s="2" t="inlineStr">
        <is>
          <t>Dec. 31, 2020</t>
        </is>
      </c>
      <c r="D1" s="2" t="inlineStr">
        <is>
          <t>Dec. 31, 2019</t>
        </is>
      </c>
      <c r="E1" s="2" t="inlineStr">
        <is>
          <t>Dec. 31, 2018</t>
        </is>
      </c>
    </row>
    <row r="2">
      <c r="A2" s="3" t="inlineStr">
        <is>
          <t>Changes in net unrealized investment gains [Roll Forward]</t>
        </is>
      </c>
    </row>
    <row r="3">
      <c r="A3" s="4" t="inlineStr">
        <is>
          <t>Changes in net unrealized investment gains (losses)</t>
        </is>
      </c>
      <c r="C3" s="5" t="n">
        <v>2352</v>
      </c>
      <c r="D3" s="5" t="n">
        <v>3140</v>
      </c>
      <c r="E3" s="5" t="n">
        <v>-1819</v>
      </c>
    </row>
    <row r="4">
      <c r="A4" s="4" t="inlineStr">
        <is>
          <t>Income tax expense (benefit)</t>
        </is>
      </c>
      <c r="C4" s="6" t="n">
        <v>490</v>
      </c>
      <c r="D4" s="6" t="n">
        <v>641</v>
      </c>
      <c r="E4" s="6" t="n">
        <v>-349</v>
      </c>
    </row>
    <row r="5">
      <c r="A5" s="4" t="inlineStr">
        <is>
          <t>Change in net unrealized gains (losses) on investment securities, net of tax</t>
        </is>
      </c>
      <c r="C5" s="6" t="n">
        <v>1862</v>
      </c>
      <c r="D5" s="6" t="n">
        <v>2499</v>
      </c>
      <c r="E5" s="5" t="n">
        <v>-1470</v>
      </c>
    </row>
    <row r="6">
      <c r="A6" s="4" t="inlineStr">
        <is>
          <t>Accumulated other comprehensive income (loss)</t>
        </is>
      </c>
      <c r="C6" s="5" t="n">
        <v>640</v>
      </c>
      <c r="D6" s="6" t="n">
        <v>640</v>
      </c>
    </row>
    <row r="7">
      <c r="A7" s="4" t="inlineStr">
        <is>
          <t>Accounting Standards Update [Extensible List]</t>
        </is>
      </c>
      <c r="C7" s="4" t="inlineStr">
        <is>
          <t>us-gaap:AccountingStandardsUpdate201613Member</t>
        </is>
      </c>
      <c r="E7" s="4" t="inlineStr">
        <is>
          <t>us-gaap:AccountingStandardsUpdate201601Member</t>
        </is>
      </c>
    </row>
    <row r="8">
      <c r="A8" s="4" t="inlineStr">
        <is>
          <t>Balance, beginning of year</t>
        </is>
      </c>
      <c r="C8" s="5" t="n">
        <v>640</v>
      </c>
    </row>
    <row r="9">
      <c r="A9" s="4" t="inlineStr">
        <is>
          <t>Balance, end of year</t>
        </is>
      </c>
      <c r="C9" s="6" t="n">
        <v>2502</v>
      </c>
      <c r="D9" s="6" t="n">
        <v>640</v>
      </c>
    </row>
    <row r="10">
      <c r="A10" s="4" t="inlineStr">
        <is>
          <t>Accumulated Other Comprehensive Income (Loss) [Member]</t>
        </is>
      </c>
    </row>
    <row r="11">
      <c r="A11" s="3" t="inlineStr">
        <is>
          <t>Changes in net unrealized investment gains [Roll Forward]</t>
        </is>
      </c>
    </row>
    <row r="12">
      <c r="A12" s="4" t="inlineStr">
        <is>
          <t>Changes in net unrealized investment gains (losses)</t>
        </is>
      </c>
      <c r="C12" s="6" t="n">
        <v>2352</v>
      </c>
      <c r="D12" s="6" t="n">
        <v>3140</v>
      </c>
      <c r="E12" s="5" t="n">
        <v>-1819</v>
      </c>
    </row>
    <row r="13">
      <c r="A13" s="4" t="inlineStr">
        <is>
          <t>Income tax expense (benefit)</t>
        </is>
      </c>
      <c r="C13" s="6" t="n">
        <v>490</v>
      </c>
      <c r="D13" s="6" t="n">
        <v>641</v>
      </c>
      <c r="E13" s="6" t="n">
        <v>-349</v>
      </c>
    </row>
    <row r="14">
      <c r="A14" s="4" t="inlineStr">
        <is>
          <t>Change in net unrealized gains (losses) on investment securities, net of tax</t>
        </is>
      </c>
      <c r="C14" s="6" t="n">
        <v>1862</v>
      </c>
      <c r="D14" s="6" t="n">
        <v>2499</v>
      </c>
      <c r="E14" s="6" t="n">
        <v>-1470</v>
      </c>
    </row>
    <row r="15">
      <c r="A15" s="4" t="inlineStr">
        <is>
          <t>Reclassification of certain tax effects from adoption of updated accounting guidance</t>
        </is>
      </c>
      <c r="B15" s="5" t="n">
        <v>-24</v>
      </c>
    </row>
    <row r="16">
      <c r="A16" s="4" t="inlineStr">
        <is>
          <t>Changes in Net Unrealized Gains on Investment Securities [Member]</t>
        </is>
      </c>
    </row>
    <row r="17">
      <c r="A17" s="3" t="inlineStr">
        <is>
          <t>Changes in net unrealized investment gains [Roll Forward]</t>
        </is>
      </c>
    </row>
    <row r="18">
      <c r="A18" s="4" t="inlineStr">
        <is>
          <t>Changes in net unrealized investment gains (losses)</t>
        </is>
      </c>
      <c r="C18" s="6" t="n">
        <v>2322</v>
      </c>
      <c r="D18" s="6" t="n">
        <v>2990</v>
      </c>
      <c r="E18" s="6" t="n">
        <v>-1516</v>
      </c>
    </row>
    <row r="19">
      <c r="A19" s="4" t="inlineStr">
        <is>
          <t>Income tax expense (benefit)</t>
        </is>
      </c>
      <c r="C19" s="6" t="n">
        <v>494</v>
      </c>
      <c r="D19" s="6" t="n">
        <v>631</v>
      </c>
      <c r="E19" s="6" t="n">
        <v>-319</v>
      </c>
    </row>
    <row r="20">
      <c r="A20" s="4" t="inlineStr">
        <is>
          <t>Change in net unrealized gains (losses) on investment securities, net of tax</t>
        </is>
      </c>
      <c r="C20" s="6" t="n">
        <v>1828</v>
      </c>
      <c r="D20" s="6" t="n">
        <v>2359</v>
      </c>
      <c r="E20" s="6" t="n">
        <v>-1197</v>
      </c>
    </row>
    <row r="21">
      <c r="A21" s="4" t="inlineStr">
        <is>
          <t>Accumulated other comprehensive income (loss)</t>
        </is>
      </c>
      <c r="B21" s="6" t="n">
        <v>954</v>
      </c>
      <c r="C21" s="6" t="n">
        <v>2246</v>
      </c>
      <c r="D21" s="6" t="n">
        <v>-113</v>
      </c>
      <c r="E21" s="6" t="n">
        <v>-113</v>
      </c>
    </row>
    <row r="22">
      <c r="A22" s="4" t="inlineStr">
        <is>
          <t>Reclassification of certain tax effects from adoption of updated accounting guidance</t>
        </is>
      </c>
      <c r="E22" s="6" t="n">
        <v>152</v>
      </c>
    </row>
    <row r="23">
      <c r="A23" s="4" t="inlineStr">
        <is>
          <t>Balance, beginning of year</t>
        </is>
      </c>
      <c r="B23" s="6" t="n">
        <v>954</v>
      </c>
      <c r="C23" s="6" t="n">
        <v>2246</v>
      </c>
      <c r="D23" s="6" t="n">
        <v>-113</v>
      </c>
      <c r="E23" s="6" t="n">
        <v>954</v>
      </c>
    </row>
    <row r="24">
      <c r="A24" s="4" t="inlineStr">
        <is>
          <t>Balance, end of year</t>
        </is>
      </c>
      <c r="C24" s="6" t="n">
        <v>4074</v>
      </c>
      <c r="D24" s="6" t="n">
        <v>2246</v>
      </c>
      <c r="E24" s="6" t="n">
        <v>-113</v>
      </c>
    </row>
    <row r="25">
      <c r="A25" s="4" t="inlineStr">
        <is>
          <t>Changes in Net Unrealized Gains on Investment Securities [Member] | Cumulative Effect, Period of Adoption, Adjustment [Member]</t>
        </is>
      </c>
    </row>
    <row r="26">
      <c r="A26" s="3" t="inlineStr">
        <is>
          <t>Changes in net unrealized investment gains [Roll Forward]</t>
        </is>
      </c>
    </row>
    <row r="27">
      <c r="A27" s="4" t="inlineStr">
        <is>
          <t>Accumulated other comprehensive income (loss)</t>
        </is>
      </c>
      <c r="B27" s="6" t="n">
        <v>-22</v>
      </c>
      <c r="E27" s="6" t="n">
        <v>-22</v>
      </c>
    </row>
    <row r="28">
      <c r="A28" s="4" t="inlineStr">
        <is>
          <t>Balance, beginning of year</t>
        </is>
      </c>
      <c r="B28" s="5" t="n">
        <v>-22</v>
      </c>
      <c r="E28" s="6" t="n">
        <v>-22</v>
      </c>
    </row>
    <row r="29">
      <c r="A29" s="4" t="inlineStr">
        <is>
          <t>Changes in Net Unrealized Gains on Investment Securities [Member] | Fixed maturities [Member]</t>
        </is>
      </c>
    </row>
    <row r="30">
      <c r="A30" s="3" t="inlineStr">
        <is>
          <t>Changes in net unrealized investment gains [Roll Forward]</t>
        </is>
      </c>
    </row>
    <row r="31">
      <c r="A31" s="4" t="inlineStr">
        <is>
          <t>Changes in net unrealized investment gains (losses)</t>
        </is>
      </c>
      <c r="C31" s="6" t="n">
        <v>2322</v>
      </c>
      <c r="D31" s="6" t="n">
        <v>2990</v>
      </c>
      <c r="E31" s="6" t="n">
        <v>-1515</v>
      </c>
    </row>
    <row r="32">
      <c r="A32" s="4" t="inlineStr">
        <is>
          <t>Changes in Net Unrealized Gains on Investment Securities [Member] | Other investments [Member]</t>
        </is>
      </c>
    </row>
    <row r="33">
      <c r="A33" s="3" t="inlineStr">
        <is>
          <t>Changes in net unrealized investment gains [Roll Forward]</t>
        </is>
      </c>
    </row>
    <row r="34">
      <c r="A34" s="4" t="inlineStr">
        <is>
          <t>Changes in net unrealized investment gains (losses)</t>
        </is>
      </c>
      <c r="C34" s="5" t="n">
        <v>0</v>
      </c>
      <c r="D34" s="5" t="n">
        <v>0</v>
      </c>
      <c r="E3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Investments (Details) - Derivatives - USD ($)</t>
        </is>
      </c>
      <c r="B1" s="2" t="inlineStr">
        <is>
          <t>Dec. 31, 2020</t>
        </is>
      </c>
      <c r="C1" s="2" t="inlineStr">
        <is>
          <t>Dec. 31, 2019</t>
        </is>
      </c>
    </row>
    <row r="2">
      <c r="A2" s="4" t="inlineStr">
        <is>
          <t>Futures [Member] | U.S. Treasury notes contracts [Member]</t>
        </is>
      </c>
    </row>
    <row r="3">
      <c r="A3" s="3" t="inlineStr">
        <is>
          <t>Derivatives</t>
        </is>
      </c>
    </row>
    <row r="4">
      <c r="A4" s="4" t="inlineStr">
        <is>
          <t>Notional value of open contracts</t>
        </is>
      </c>
      <c r="B4" s="5" t="n">
        <v>0</v>
      </c>
      <c r="C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dditional Information - USD ($) $ in Millions</t>
        </is>
      </c>
      <c r="B1" s="2" t="inlineStr">
        <is>
          <t>Dec. 31, 2020</t>
        </is>
      </c>
      <c r="C1" s="2" t="inlineStr">
        <is>
          <t>Dec. 31, 2019</t>
        </is>
      </c>
    </row>
    <row r="2">
      <c r="A2" s="3" t="inlineStr">
        <is>
          <t>Fair Value Disclosures [Abstract]</t>
        </is>
      </c>
    </row>
    <row r="3">
      <c r="A3" s="4" t="inlineStr">
        <is>
          <t>Percent of fixed maturities for which a pricing service estimates fair value</t>
        </is>
      </c>
      <c r="B3" s="4" t="inlineStr">
        <is>
          <t>99.00%</t>
        </is>
      </c>
      <c r="C3" s="4" t="inlineStr">
        <is>
          <t>99.00%</t>
        </is>
      </c>
    </row>
    <row r="4">
      <c r="A4" s="4" t="inlineStr">
        <is>
          <t>Percent change in monthly price at which securities are further evaluated</t>
        </is>
      </c>
      <c r="B4" s="4" t="inlineStr">
        <is>
          <t>10.00%</t>
        </is>
      </c>
    </row>
    <row r="5">
      <c r="A5" s="4" t="inlineStr">
        <is>
          <t>Estimated fair value of put/call option</t>
        </is>
      </c>
      <c r="B5" s="5" t="n">
        <v>5</v>
      </c>
      <c r="C5"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Hierarchy - USD ($) $ in Millions</t>
        </is>
      </c>
      <c r="B1" s="2" t="inlineStr">
        <is>
          <t>Dec. 31, 2020</t>
        </is>
      </c>
      <c r="C1" s="2" t="inlineStr">
        <is>
          <t>Dec. 31, 2019</t>
        </is>
      </c>
    </row>
    <row r="2">
      <c r="A2" s="3" t="inlineStr">
        <is>
          <t>Level within the fair value hierarchy at which the Company's financial assets and financial liabilities are measured</t>
        </is>
      </c>
    </row>
    <row r="3">
      <c r="A3" s="4" t="inlineStr">
        <is>
          <t>Estimated fair value of put/call option reported in other liabilities</t>
        </is>
      </c>
      <c r="B3" s="5" t="n">
        <v>5</v>
      </c>
      <c r="C3" s="5" t="n">
        <v>8</v>
      </c>
    </row>
    <row r="4">
      <c r="A4" s="4" t="inlineStr">
        <is>
          <t>Recurring basis [Member]</t>
        </is>
      </c>
    </row>
    <row r="5">
      <c r="A5" s="3" t="inlineStr">
        <is>
          <t>Level within the fair value hierarchy at which the Company's financial assets and financial liabilities are measured</t>
        </is>
      </c>
    </row>
    <row r="6">
      <c r="A6" s="4" t="inlineStr">
        <is>
          <t>Total invested assets measured on a recurring basis</t>
        </is>
      </c>
      <c r="B6" s="6" t="n">
        <v>74508</v>
      </c>
      <c r="C6" s="6" t="n">
        <v>68595</v>
      </c>
    </row>
    <row r="7">
      <c r="A7" s="4" t="inlineStr">
        <is>
          <t>Other liabilities measured on a recurring basis</t>
        </is>
      </c>
      <c r="B7" s="6" t="n">
        <v>5</v>
      </c>
      <c r="C7" s="6" t="n">
        <v>8</v>
      </c>
    </row>
    <row r="8">
      <c r="A8" s="4" t="inlineStr">
        <is>
          <t>Recurring basis [Member] | Fixed maturities [Member]</t>
        </is>
      </c>
    </row>
    <row r="9">
      <c r="A9" s="3" t="inlineStr">
        <is>
          <t>Level within the fair value hierarchy at which the Company's financial assets and financial liabilities are measured</t>
        </is>
      </c>
    </row>
    <row r="10">
      <c r="A10" s="4" t="inlineStr">
        <is>
          <t>Total invested assets measured on a recurring basis</t>
        </is>
      </c>
      <c r="B10" s="6" t="n">
        <v>74003</v>
      </c>
      <c r="C10" s="6" t="n">
        <v>68134</v>
      </c>
    </row>
    <row r="11">
      <c r="A11" s="4" t="inlineStr">
        <is>
          <t>Recurring basis [Member] | U.S. Treasury securities and obligations of U.S. government and government agencies and authorities [Member]</t>
        </is>
      </c>
    </row>
    <row r="12">
      <c r="A12" s="3" t="inlineStr">
        <is>
          <t>Level within the fair value hierarchy at which the Company's financial assets and financial liabilities are measured</t>
        </is>
      </c>
    </row>
    <row r="13">
      <c r="A13" s="4" t="inlineStr">
        <is>
          <t>Total invested assets measured on a recurring basis</t>
        </is>
      </c>
      <c r="B13" s="6" t="n">
        <v>2149</v>
      </c>
      <c r="C13" s="6" t="n">
        <v>2095</v>
      </c>
    </row>
    <row r="14">
      <c r="A14" s="4" t="inlineStr">
        <is>
          <t>Recurring basis [Member] | Obligations of states, municipalities and political subdivisions [Member]</t>
        </is>
      </c>
    </row>
    <row r="15">
      <c r="A15" s="3" t="inlineStr">
        <is>
          <t>Level within the fair value hierarchy at which the Company's financial assets and financial liabilities are measured</t>
        </is>
      </c>
    </row>
    <row r="16">
      <c r="A16" s="4" t="inlineStr">
        <is>
          <t>Total invested assets measured on a recurring basis</t>
        </is>
      </c>
      <c r="B16" s="6" t="n">
        <v>36360</v>
      </c>
      <c r="C16" s="6" t="n">
        <v>29917</v>
      </c>
    </row>
    <row r="17">
      <c r="A17" s="4" t="inlineStr">
        <is>
          <t>Recurring basis [Member] | Debt securities issued by foreign governments [Member]</t>
        </is>
      </c>
    </row>
    <row r="18">
      <c r="A18" s="3" t="inlineStr">
        <is>
          <t>Level within the fair value hierarchy at which the Company's financial assets and financial liabilities are measured</t>
        </is>
      </c>
    </row>
    <row r="19">
      <c r="A19" s="4" t="inlineStr">
        <is>
          <t>Total invested assets measured on a recurring basis</t>
        </is>
      </c>
      <c r="B19" s="6" t="n">
        <v>1054</v>
      </c>
      <c r="C19" s="6" t="n">
        <v>1173</v>
      </c>
    </row>
    <row r="20">
      <c r="A20" s="4" t="inlineStr">
        <is>
          <t>Recurring basis [Member] | Mortgage-backed securities, collateralized mortgage obligations and pass-through securities [Member]</t>
        </is>
      </c>
    </row>
    <row r="21">
      <c r="A21" s="3" t="inlineStr">
        <is>
          <t>Level within the fair value hierarchy at which the Company's financial assets and financial liabilities are measured</t>
        </is>
      </c>
    </row>
    <row r="22">
      <c r="A22" s="4" t="inlineStr">
        <is>
          <t>Total invested assets measured on a recurring basis</t>
        </is>
      </c>
      <c r="B22" s="6" t="n">
        <v>2361</v>
      </c>
      <c r="C22" s="6" t="n">
        <v>3280</v>
      </c>
    </row>
    <row r="23">
      <c r="A23" s="4" t="inlineStr">
        <is>
          <t>Recurring basis [Member] | All other corporate bonds [Member]</t>
        </is>
      </c>
    </row>
    <row r="24">
      <c r="A24" s="3" t="inlineStr">
        <is>
          <t>Level within the fair value hierarchy at which the Company's financial assets and financial liabilities are measured</t>
        </is>
      </c>
    </row>
    <row r="25">
      <c r="A25" s="4" t="inlineStr">
        <is>
          <t>Total invested assets measured on a recurring basis</t>
        </is>
      </c>
      <c r="B25" s="6" t="n">
        <v>32054</v>
      </c>
      <c r="C25" s="6" t="n">
        <v>31619</v>
      </c>
    </row>
    <row r="26">
      <c r="A26" s="4" t="inlineStr">
        <is>
          <t>Recurring basis [Member] | Redeemable preferred stock [Member]</t>
        </is>
      </c>
    </row>
    <row r="27">
      <c r="A27" s="3" t="inlineStr">
        <is>
          <t>Level within the fair value hierarchy at which the Company's financial assets and financial liabilities are measured</t>
        </is>
      </c>
    </row>
    <row r="28">
      <c r="A28" s="4" t="inlineStr">
        <is>
          <t>Total invested assets measured on a recurring basis</t>
        </is>
      </c>
      <c r="B28" s="6" t="n">
        <v>25</v>
      </c>
      <c r="C28" s="6" t="n">
        <v>50</v>
      </c>
    </row>
    <row r="29">
      <c r="A29" s="4" t="inlineStr">
        <is>
          <t>Recurring basis [Member] | Equity securities [Member]</t>
        </is>
      </c>
    </row>
    <row r="30">
      <c r="A30" s="3" t="inlineStr">
        <is>
          <t>Level within the fair value hierarchy at which the Company's financial assets and financial liabilities are measured</t>
        </is>
      </c>
    </row>
    <row r="31">
      <c r="A31" s="4" t="inlineStr">
        <is>
          <t>Total invested assets measured on a recurring basis</t>
        </is>
      </c>
      <c r="B31" s="6" t="n">
        <v>453</v>
      </c>
      <c r="C31" s="6" t="n">
        <v>425</v>
      </c>
    </row>
    <row r="32">
      <c r="A32" s="4" t="inlineStr">
        <is>
          <t>Recurring basis [Member] | Public common stock [Member]</t>
        </is>
      </c>
    </row>
    <row r="33">
      <c r="A33" s="3" t="inlineStr">
        <is>
          <t>Level within the fair value hierarchy at which the Company's financial assets and financial liabilities are measured</t>
        </is>
      </c>
    </row>
    <row r="34">
      <c r="A34" s="4" t="inlineStr">
        <is>
          <t>Total invested assets measured on a recurring basis</t>
        </is>
      </c>
      <c r="B34" s="6" t="n">
        <v>410</v>
      </c>
      <c r="C34" s="6" t="n">
        <v>383</v>
      </c>
    </row>
    <row r="35">
      <c r="A35" s="4" t="inlineStr">
        <is>
          <t>Recurring basis [Member] | Non-redeemable preferred stock [Member]</t>
        </is>
      </c>
    </row>
    <row r="36">
      <c r="A36" s="3" t="inlineStr">
        <is>
          <t>Level within the fair value hierarchy at which the Company's financial assets and financial liabilities are measured</t>
        </is>
      </c>
    </row>
    <row r="37">
      <c r="A37" s="4" t="inlineStr">
        <is>
          <t>Total invested assets measured on a recurring basis</t>
        </is>
      </c>
      <c r="B37" s="6" t="n">
        <v>43</v>
      </c>
      <c r="C37" s="6" t="n">
        <v>42</v>
      </c>
    </row>
    <row r="38">
      <c r="A38" s="4" t="inlineStr">
        <is>
          <t>Recurring basis [Member] | Other investments [Member]</t>
        </is>
      </c>
    </row>
    <row r="39">
      <c r="A39" s="3" t="inlineStr">
        <is>
          <t>Level within the fair value hierarchy at which the Company's financial assets and financial liabilities are measured</t>
        </is>
      </c>
    </row>
    <row r="40">
      <c r="A40" s="4" t="inlineStr">
        <is>
          <t>Total invested assets measured on a recurring basis</t>
        </is>
      </c>
      <c r="B40" s="6" t="n">
        <v>52</v>
      </c>
      <c r="C40" s="6" t="n">
        <v>36</v>
      </c>
    </row>
    <row r="41">
      <c r="A41" s="4" t="inlineStr">
        <is>
          <t>Recurring basis [Member] | Level 1 [Member]</t>
        </is>
      </c>
    </row>
    <row r="42">
      <c r="A42" s="3" t="inlineStr">
        <is>
          <t>Level within the fair value hierarchy at which the Company's financial assets and financial liabilities are measured</t>
        </is>
      </c>
    </row>
    <row r="43">
      <c r="A43" s="4" t="inlineStr">
        <is>
          <t>Total invested assets measured on a recurring basis</t>
        </is>
      </c>
      <c r="B43" s="6" t="n">
        <v>2597</v>
      </c>
      <c r="C43" s="6" t="n">
        <v>2507</v>
      </c>
    </row>
    <row r="44">
      <c r="A44" s="4" t="inlineStr">
        <is>
          <t>Other liabilities measured on a recurring basis</t>
        </is>
      </c>
      <c r="B44" s="6" t="n">
        <v>0</v>
      </c>
      <c r="C44" s="6" t="n">
        <v>0</v>
      </c>
    </row>
    <row r="45">
      <c r="A45" s="4" t="inlineStr">
        <is>
          <t>Recurring basis [Member] | Level 1 [Member] | Fixed maturities [Member]</t>
        </is>
      </c>
    </row>
    <row r="46">
      <c r="A46" s="3" t="inlineStr">
        <is>
          <t>Level within the fair value hierarchy at which the Company's financial assets and financial liabilities are measured</t>
        </is>
      </c>
    </row>
    <row r="47">
      <c r="A47" s="4" t="inlineStr">
        <is>
          <t>Total invested assets measured on a recurring basis</t>
        </is>
      </c>
      <c r="B47" s="6" t="n">
        <v>2152</v>
      </c>
      <c r="C47" s="6" t="n">
        <v>2095</v>
      </c>
    </row>
    <row r="48">
      <c r="A48" s="4" t="inlineStr">
        <is>
          <t>Recurring basis [Member] | Level 1 [Member] | U.S. Treasury securities and obligations of U.S. government and government agencies and authorities [Member]</t>
        </is>
      </c>
    </row>
    <row r="49">
      <c r="A49" s="3" t="inlineStr">
        <is>
          <t>Level within the fair value hierarchy at which the Company's financial assets and financial liabilities are measured</t>
        </is>
      </c>
    </row>
    <row r="50">
      <c r="A50" s="4" t="inlineStr">
        <is>
          <t>Total invested assets measured on a recurring basis</t>
        </is>
      </c>
      <c r="B50" s="6" t="n">
        <v>2149</v>
      </c>
      <c r="C50" s="6" t="n">
        <v>2095</v>
      </c>
    </row>
    <row r="51">
      <c r="A51" s="4" t="inlineStr">
        <is>
          <t>Recurring basis [Member] | Level 1 [Member] | Obligations of states, municipalities and political subdivisions [Member]</t>
        </is>
      </c>
    </row>
    <row r="52">
      <c r="A52" s="3" t="inlineStr">
        <is>
          <t>Level within the fair value hierarchy at which the Company's financial assets and financial liabilities are measured</t>
        </is>
      </c>
    </row>
    <row r="53">
      <c r="A53" s="4" t="inlineStr">
        <is>
          <t>Total invested assets measured on a recurring basis</t>
        </is>
      </c>
      <c r="B53" s="6" t="n">
        <v>0</v>
      </c>
      <c r="C53" s="6" t="n">
        <v>0</v>
      </c>
    </row>
    <row r="54">
      <c r="A54" s="4" t="inlineStr">
        <is>
          <t>Recurring basis [Member] | Level 1 [Member] | Debt securities issued by foreign governments [Member]</t>
        </is>
      </c>
    </row>
    <row r="55">
      <c r="A55" s="3" t="inlineStr">
        <is>
          <t>Level within the fair value hierarchy at which the Company's financial assets and financial liabilities are measured</t>
        </is>
      </c>
    </row>
    <row r="56">
      <c r="A56" s="4" t="inlineStr">
        <is>
          <t>Total invested assets measured on a recurring basis</t>
        </is>
      </c>
      <c r="B56" s="6" t="n">
        <v>0</v>
      </c>
      <c r="C56" s="6" t="n">
        <v>0</v>
      </c>
    </row>
    <row r="57">
      <c r="A57" s="4" t="inlineStr">
        <is>
          <t>Recurring basis [Member] | Level 1 [Member] | Mortgage-backed securities, collateralized mortgage obligations and pass-through securities [Member]</t>
        </is>
      </c>
    </row>
    <row r="58">
      <c r="A58" s="3" t="inlineStr">
        <is>
          <t>Level within the fair value hierarchy at which the Company's financial assets and financial liabilities are measured</t>
        </is>
      </c>
    </row>
    <row r="59">
      <c r="A59" s="4" t="inlineStr">
        <is>
          <t>Total invested assets measured on a recurring basis</t>
        </is>
      </c>
      <c r="B59" s="6" t="n">
        <v>0</v>
      </c>
      <c r="C59" s="6" t="n">
        <v>0</v>
      </c>
    </row>
    <row r="60">
      <c r="A60" s="4" t="inlineStr">
        <is>
          <t>Recurring basis [Member] | Level 1 [Member] | All other corporate bonds [Member]</t>
        </is>
      </c>
    </row>
    <row r="61">
      <c r="A61" s="3" t="inlineStr">
        <is>
          <t>Level within the fair value hierarchy at which the Company's financial assets and financial liabilities are measured</t>
        </is>
      </c>
    </row>
    <row r="62">
      <c r="A62" s="4" t="inlineStr">
        <is>
          <t>Total invested assets measured on a recurring basis</t>
        </is>
      </c>
      <c r="B62" s="6" t="n">
        <v>0</v>
      </c>
      <c r="C62" s="6" t="n">
        <v>0</v>
      </c>
    </row>
    <row r="63">
      <c r="A63" s="4" t="inlineStr">
        <is>
          <t>Recurring basis [Member] | Level 1 [Member] | Redeemable preferred stock [Member]</t>
        </is>
      </c>
    </row>
    <row r="64">
      <c r="A64" s="3" t="inlineStr">
        <is>
          <t>Level within the fair value hierarchy at which the Company's financial assets and financial liabilities are measured</t>
        </is>
      </c>
    </row>
    <row r="65">
      <c r="A65" s="4" t="inlineStr">
        <is>
          <t>Total invested assets measured on a recurring basis</t>
        </is>
      </c>
      <c r="B65" s="6" t="n">
        <v>3</v>
      </c>
      <c r="C65" s="6" t="n">
        <v>0</v>
      </c>
    </row>
    <row r="66">
      <c r="A66" s="4" t="inlineStr">
        <is>
          <t>Recurring basis [Member] | Level 1 [Member] | Equity securities [Member]</t>
        </is>
      </c>
    </row>
    <row r="67">
      <c r="A67" s="3" t="inlineStr">
        <is>
          <t>Level within the fair value hierarchy at which the Company's financial assets and financial liabilities are measured</t>
        </is>
      </c>
    </row>
    <row r="68">
      <c r="A68" s="4" t="inlineStr">
        <is>
          <t>Total invested assets measured on a recurring basis</t>
        </is>
      </c>
      <c r="B68" s="6" t="n">
        <v>428</v>
      </c>
      <c r="C68" s="6" t="n">
        <v>396</v>
      </c>
    </row>
    <row r="69">
      <c r="A69" s="4" t="inlineStr">
        <is>
          <t>Recurring basis [Member] | Level 1 [Member] | Public common stock [Member]</t>
        </is>
      </c>
    </row>
    <row r="70">
      <c r="A70" s="3" t="inlineStr">
        <is>
          <t>Level within the fair value hierarchy at which the Company's financial assets and financial liabilities are measured</t>
        </is>
      </c>
    </row>
    <row r="71">
      <c r="A71" s="4" t="inlineStr">
        <is>
          <t>Total invested assets measured on a recurring basis</t>
        </is>
      </c>
      <c r="B71" s="6" t="n">
        <v>410</v>
      </c>
      <c r="C71" s="6" t="n">
        <v>383</v>
      </c>
    </row>
    <row r="72">
      <c r="A72" s="4" t="inlineStr">
        <is>
          <t>Recurring basis [Member] | Level 1 [Member] | Non-redeemable preferred stock [Member]</t>
        </is>
      </c>
    </row>
    <row r="73">
      <c r="A73" s="3" t="inlineStr">
        <is>
          <t>Level within the fair value hierarchy at which the Company's financial assets and financial liabilities are measured</t>
        </is>
      </c>
    </row>
    <row r="74">
      <c r="A74" s="4" t="inlineStr">
        <is>
          <t>Total invested assets measured on a recurring basis</t>
        </is>
      </c>
      <c r="B74" s="6" t="n">
        <v>18</v>
      </c>
      <c r="C74" s="6" t="n">
        <v>13</v>
      </c>
    </row>
    <row r="75">
      <c r="A75" s="4" t="inlineStr">
        <is>
          <t>Recurring basis [Member] | Level 1 [Member] | Other investments [Member]</t>
        </is>
      </c>
    </row>
    <row r="76">
      <c r="A76" s="3" t="inlineStr">
        <is>
          <t>Level within the fair value hierarchy at which the Company's financial assets and financial liabilities are measured</t>
        </is>
      </c>
    </row>
    <row r="77">
      <c r="A77" s="4" t="inlineStr">
        <is>
          <t>Total invested assets measured on a recurring basis</t>
        </is>
      </c>
      <c r="B77" s="6" t="n">
        <v>17</v>
      </c>
      <c r="C77" s="6" t="n">
        <v>16</v>
      </c>
    </row>
    <row r="78">
      <c r="A78" s="4" t="inlineStr">
        <is>
          <t>Recurring basis [Member] | Level 1 [Member] | Investments in various publicly-traded securities, including mutual funds and other small holdings [Member]</t>
        </is>
      </c>
    </row>
    <row r="79">
      <c r="A79" s="3" t="inlineStr">
        <is>
          <t>Level within the fair value hierarchy at which the Company's financial assets and financial liabilities are measured</t>
        </is>
      </c>
    </row>
    <row r="80">
      <c r="A80" s="4" t="inlineStr">
        <is>
          <t>Total invested assets measured on a recurring basis</t>
        </is>
      </c>
      <c r="B80" s="6" t="n">
        <v>17</v>
      </c>
      <c r="C80" s="6" t="n">
        <v>16</v>
      </c>
    </row>
    <row r="81">
      <c r="A81" s="4" t="inlineStr">
        <is>
          <t>Recurring basis [Member] | Level 2 [Member]</t>
        </is>
      </c>
    </row>
    <row r="82">
      <c r="A82" s="3" t="inlineStr">
        <is>
          <t>Level within the fair value hierarchy at which the Company's financial assets and financial liabilities are measured</t>
        </is>
      </c>
    </row>
    <row r="83">
      <c r="A83" s="4" t="inlineStr">
        <is>
          <t>Total invested assets measured on a recurring basis</t>
        </is>
      </c>
      <c r="B83" s="6" t="n">
        <v>71710</v>
      </c>
      <c r="C83" s="6" t="n">
        <v>65967</v>
      </c>
    </row>
    <row r="84">
      <c r="A84" s="4" t="inlineStr">
        <is>
          <t>Other liabilities measured on a recurring basis</t>
        </is>
      </c>
      <c r="B84" s="6" t="n">
        <v>0</v>
      </c>
      <c r="C84" s="6" t="n">
        <v>0</v>
      </c>
    </row>
    <row r="85">
      <c r="A85" s="4" t="inlineStr">
        <is>
          <t>Recurring basis [Member] | Level 2 [Member] | Fixed maturities [Member]</t>
        </is>
      </c>
    </row>
    <row r="86">
      <c r="A86" s="3" t="inlineStr">
        <is>
          <t>Level within the fair value hierarchy at which the Company's financial assets and financial liabilities are measured</t>
        </is>
      </c>
    </row>
    <row r="87">
      <c r="A87" s="4" t="inlineStr">
        <is>
          <t>Total invested assets measured on a recurring basis</t>
        </is>
      </c>
      <c r="B87" s="6" t="n">
        <v>71685</v>
      </c>
      <c r="C87" s="6" t="n">
        <v>65938</v>
      </c>
    </row>
    <row r="88">
      <c r="A88" s="4" t="inlineStr">
        <is>
          <t>Recurring basis [Member] | Level 2 [Member] | U.S. Treasury securities and obligations of U.S. government and government agencies and authorities [Member]</t>
        </is>
      </c>
    </row>
    <row r="89">
      <c r="A89" s="3" t="inlineStr">
        <is>
          <t>Level within the fair value hierarchy at which the Company's financial assets and financial liabilities are measured</t>
        </is>
      </c>
    </row>
    <row r="90">
      <c r="A90" s="4" t="inlineStr">
        <is>
          <t>Total invested assets measured on a recurring basis</t>
        </is>
      </c>
      <c r="B90" s="6" t="n">
        <v>0</v>
      </c>
      <c r="C90" s="6" t="n">
        <v>0</v>
      </c>
    </row>
    <row r="91">
      <c r="A91" s="4" t="inlineStr">
        <is>
          <t>Recurring basis [Member] | Level 2 [Member] | Obligations of states, municipalities and political subdivisions [Member]</t>
        </is>
      </c>
    </row>
    <row r="92">
      <c r="A92" s="3" t="inlineStr">
        <is>
          <t>Level within the fair value hierarchy at which the Company's financial assets and financial liabilities are measured</t>
        </is>
      </c>
    </row>
    <row r="93">
      <c r="A93" s="4" t="inlineStr">
        <is>
          <t>Total invested assets measured on a recurring basis</t>
        </is>
      </c>
      <c r="B93" s="6" t="n">
        <v>36349</v>
      </c>
      <c r="C93" s="6" t="n">
        <v>29905</v>
      </c>
    </row>
    <row r="94">
      <c r="A94" s="4" t="inlineStr">
        <is>
          <t>Recurring basis [Member] | Level 2 [Member] | Debt securities issued by foreign governments [Member]</t>
        </is>
      </c>
    </row>
    <row r="95">
      <c r="A95" s="3" t="inlineStr">
        <is>
          <t>Level within the fair value hierarchy at which the Company's financial assets and financial liabilities are measured</t>
        </is>
      </c>
    </row>
    <row r="96">
      <c r="A96" s="4" t="inlineStr">
        <is>
          <t>Total invested assets measured on a recurring basis</t>
        </is>
      </c>
      <c r="B96" s="6" t="n">
        <v>1054</v>
      </c>
      <c r="C96" s="6" t="n">
        <v>1173</v>
      </c>
    </row>
    <row r="97">
      <c r="A97" s="4" t="inlineStr">
        <is>
          <t>Recurring basis [Member] | Level 2 [Member] | Mortgage-backed securities, collateralized mortgage obligations and pass-through securities [Member]</t>
        </is>
      </c>
    </row>
    <row r="98">
      <c r="A98" s="3" t="inlineStr">
        <is>
          <t>Level within the fair value hierarchy at which the Company's financial assets and financial liabilities are measured</t>
        </is>
      </c>
    </row>
    <row r="99">
      <c r="A99" s="4" t="inlineStr">
        <is>
          <t>Total invested assets measured on a recurring basis</t>
        </is>
      </c>
      <c r="B99" s="6" t="n">
        <v>2361</v>
      </c>
      <c r="C99" s="6" t="n">
        <v>3280</v>
      </c>
    </row>
    <row r="100">
      <c r="A100" s="4" t="inlineStr">
        <is>
          <t>Recurring basis [Member] | Level 2 [Member] | All other corporate bonds [Member]</t>
        </is>
      </c>
    </row>
    <row r="101">
      <c r="A101" s="3" t="inlineStr">
        <is>
          <t>Level within the fair value hierarchy at which the Company's financial assets and financial liabilities are measured</t>
        </is>
      </c>
    </row>
    <row r="102">
      <c r="A102" s="4" t="inlineStr">
        <is>
          <t>Total invested assets measured on a recurring basis</t>
        </is>
      </c>
      <c r="B102" s="6" t="n">
        <v>31899</v>
      </c>
      <c r="C102" s="6" t="n">
        <v>31530</v>
      </c>
    </row>
    <row r="103">
      <c r="A103" s="4" t="inlineStr">
        <is>
          <t>Recurring basis [Member] | Level 2 [Member] | Redeemable preferred stock [Member]</t>
        </is>
      </c>
    </row>
    <row r="104">
      <c r="A104" s="3" t="inlineStr">
        <is>
          <t>Level within the fair value hierarchy at which the Company's financial assets and financial liabilities are measured</t>
        </is>
      </c>
    </row>
    <row r="105">
      <c r="A105" s="4" t="inlineStr">
        <is>
          <t>Total invested assets measured on a recurring basis</t>
        </is>
      </c>
      <c r="B105" s="6" t="n">
        <v>22</v>
      </c>
      <c r="C105" s="6" t="n">
        <v>50</v>
      </c>
    </row>
    <row r="106">
      <c r="A106" s="4" t="inlineStr">
        <is>
          <t>Recurring basis [Member] | Level 2 [Member] | Equity securities [Member]</t>
        </is>
      </c>
    </row>
    <row r="107">
      <c r="A107" s="3" t="inlineStr">
        <is>
          <t>Level within the fair value hierarchy at which the Company's financial assets and financial liabilities are measured</t>
        </is>
      </c>
    </row>
    <row r="108">
      <c r="A108" s="4" t="inlineStr">
        <is>
          <t>Total invested assets measured on a recurring basis</t>
        </is>
      </c>
      <c r="B108" s="6" t="n">
        <v>25</v>
      </c>
      <c r="C108" s="6" t="n">
        <v>29</v>
      </c>
    </row>
    <row r="109">
      <c r="A109" s="4" t="inlineStr">
        <is>
          <t>Recurring basis [Member] | Level 2 [Member] | Public common stock [Member]</t>
        </is>
      </c>
    </row>
    <row r="110">
      <c r="A110" s="3" t="inlineStr">
        <is>
          <t>Level within the fair value hierarchy at which the Company's financial assets and financial liabilities are measured</t>
        </is>
      </c>
    </row>
    <row r="111">
      <c r="A111" s="4" t="inlineStr">
        <is>
          <t>Total invested assets measured on a recurring basis</t>
        </is>
      </c>
      <c r="B111" s="6" t="n">
        <v>0</v>
      </c>
      <c r="C111" s="6" t="n">
        <v>0</v>
      </c>
    </row>
    <row r="112">
      <c r="A112" s="4" t="inlineStr">
        <is>
          <t>Recurring basis [Member] | Level 2 [Member] | Non-redeemable preferred stock [Member]</t>
        </is>
      </c>
    </row>
    <row r="113">
      <c r="A113" s="3" t="inlineStr">
        <is>
          <t>Level within the fair value hierarchy at which the Company's financial assets and financial liabilities are measured</t>
        </is>
      </c>
    </row>
    <row r="114">
      <c r="A114" s="4" t="inlineStr">
        <is>
          <t>Total invested assets measured on a recurring basis</t>
        </is>
      </c>
      <c r="B114" s="6" t="n">
        <v>25</v>
      </c>
      <c r="C114" s="6" t="n">
        <v>29</v>
      </c>
    </row>
    <row r="115">
      <c r="A115" s="4" t="inlineStr">
        <is>
          <t>Recurring basis [Member] | Level 2 [Member] | Other investments [Member]</t>
        </is>
      </c>
    </row>
    <row r="116">
      <c r="A116" s="3" t="inlineStr">
        <is>
          <t>Level within the fair value hierarchy at which the Company's financial assets and financial liabilities are measured</t>
        </is>
      </c>
    </row>
    <row r="117">
      <c r="A117" s="4" t="inlineStr">
        <is>
          <t>Total invested assets measured on a recurring basis</t>
        </is>
      </c>
      <c r="B117" s="6" t="n">
        <v>0</v>
      </c>
      <c r="C117" s="6" t="n">
        <v>0</v>
      </c>
    </row>
    <row r="118">
      <c r="A118" s="4" t="inlineStr">
        <is>
          <t>Recurring basis [Member] | Level 3 [Member]</t>
        </is>
      </c>
    </row>
    <row r="119">
      <c r="A119" s="3" t="inlineStr">
        <is>
          <t>Level within the fair value hierarchy at which the Company's financial assets and financial liabilities are measured</t>
        </is>
      </c>
    </row>
    <row r="120">
      <c r="A120" s="4" t="inlineStr">
        <is>
          <t>Total invested assets measured on a recurring basis</t>
        </is>
      </c>
      <c r="B120" s="6" t="n">
        <v>201</v>
      </c>
      <c r="C120" s="6" t="n">
        <v>121</v>
      </c>
    </row>
    <row r="121">
      <c r="A121" s="4" t="inlineStr">
        <is>
          <t>Other liabilities measured on a recurring basis</t>
        </is>
      </c>
      <c r="B121" s="6" t="n">
        <v>5</v>
      </c>
      <c r="C121" s="6" t="n">
        <v>8</v>
      </c>
    </row>
    <row r="122">
      <c r="A122" s="4" t="inlineStr">
        <is>
          <t>Estimated fair value of put/call option reported in other liabilities</t>
        </is>
      </c>
      <c r="B122" s="6" t="n">
        <v>5</v>
      </c>
      <c r="C122" s="6" t="n">
        <v>8</v>
      </c>
    </row>
    <row r="123">
      <c r="A123" s="4" t="inlineStr">
        <is>
          <t>Recurring basis [Member] | Level 3 [Member] | Fixed maturities [Member]</t>
        </is>
      </c>
    </row>
    <row r="124">
      <c r="A124" s="3" t="inlineStr">
        <is>
          <t>Level within the fair value hierarchy at which the Company's financial assets and financial liabilities are measured</t>
        </is>
      </c>
    </row>
    <row r="125">
      <c r="A125" s="4" t="inlineStr">
        <is>
          <t>Total invested assets measured on a recurring basis</t>
        </is>
      </c>
      <c r="B125" s="6" t="n">
        <v>166</v>
      </c>
      <c r="C125" s="6" t="n">
        <v>101</v>
      </c>
    </row>
    <row r="126">
      <c r="A126" s="4" t="inlineStr">
        <is>
          <t>Recurring basis [Member] | Level 3 [Member] | U.S. Treasury securities and obligations of U.S. government and government agencies and authorities [Member]</t>
        </is>
      </c>
    </row>
    <row r="127">
      <c r="A127" s="3" t="inlineStr">
        <is>
          <t>Level within the fair value hierarchy at which the Company's financial assets and financial liabilities are measured</t>
        </is>
      </c>
    </row>
    <row r="128">
      <c r="A128" s="4" t="inlineStr">
        <is>
          <t>Total invested assets measured on a recurring basis</t>
        </is>
      </c>
      <c r="B128" s="6" t="n">
        <v>0</v>
      </c>
      <c r="C128" s="6" t="n">
        <v>0</v>
      </c>
    </row>
    <row r="129">
      <c r="A129" s="4" t="inlineStr">
        <is>
          <t>Recurring basis [Member] | Level 3 [Member] | Obligations of states, municipalities and political subdivisions [Member]</t>
        </is>
      </c>
    </row>
    <row r="130">
      <c r="A130" s="3" t="inlineStr">
        <is>
          <t>Level within the fair value hierarchy at which the Company's financial assets and financial liabilities are measured</t>
        </is>
      </c>
    </row>
    <row r="131">
      <c r="A131" s="4" t="inlineStr">
        <is>
          <t>Total invested assets measured on a recurring basis</t>
        </is>
      </c>
      <c r="B131" s="6" t="n">
        <v>11</v>
      </c>
      <c r="C131" s="6" t="n">
        <v>12</v>
      </c>
    </row>
    <row r="132">
      <c r="A132" s="4" t="inlineStr">
        <is>
          <t>Recurring basis [Member] | Level 3 [Member] | Debt securities issued by foreign governments [Member]</t>
        </is>
      </c>
    </row>
    <row r="133">
      <c r="A133" s="3" t="inlineStr">
        <is>
          <t>Level within the fair value hierarchy at which the Company's financial assets and financial liabilities are measured</t>
        </is>
      </c>
    </row>
    <row r="134">
      <c r="A134" s="4" t="inlineStr">
        <is>
          <t>Total invested assets measured on a recurring basis</t>
        </is>
      </c>
      <c r="B134" s="6" t="n">
        <v>0</v>
      </c>
      <c r="C134" s="6" t="n">
        <v>0</v>
      </c>
    </row>
    <row r="135">
      <c r="A135" s="4" t="inlineStr">
        <is>
          <t>Recurring basis [Member] | Level 3 [Member] | Mortgage-backed securities, collateralized mortgage obligations and pass-through securities [Member]</t>
        </is>
      </c>
    </row>
    <row r="136">
      <c r="A136" s="3" t="inlineStr">
        <is>
          <t>Level within the fair value hierarchy at which the Company's financial assets and financial liabilities are measured</t>
        </is>
      </c>
    </row>
    <row r="137">
      <c r="A137" s="4" t="inlineStr">
        <is>
          <t>Total invested assets measured on a recurring basis</t>
        </is>
      </c>
      <c r="B137" s="6" t="n">
        <v>0</v>
      </c>
      <c r="C137" s="6" t="n">
        <v>0</v>
      </c>
    </row>
    <row r="138">
      <c r="A138" s="4" t="inlineStr">
        <is>
          <t>Recurring basis [Member] | Level 3 [Member] | All other corporate bonds [Member]</t>
        </is>
      </c>
    </row>
    <row r="139">
      <c r="A139" s="3" t="inlineStr">
        <is>
          <t>Level within the fair value hierarchy at which the Company's financial assets and financial liabilities are measured</t>
        </is>
      </c>
    </row>
    <row r="140">
      <c r="A140" s="4" t="inlineStr">
        <is>
          <t>Total invested assets measured on a recurring basis</t>
        </is>
      </c>
      <c r="B140" s="6" t="n">
        <v>155</v>
      </c>
      <c r="C140" s="6" t="n">
        <v>89</v>
      </c>
    </row>
    <row r="141">
      <c r="A141" s="4" t="inlineStr">
        <is>
          <t>Recurring basis [Member] | Level 3 [Member] | Redeemable preferred stock [Member]</t>
        </is>
      </c>
    </row>
    <row r="142">
      <c r="A142" s="3" t="inlineStr">
        <is>
          <t>Level within the fair value hierarchy at which the Company's financial assets and financial liabilities are measured</t>
        </is>
      </c>
    </row>
    <row r="143">
      <c r="A143" s="4" t="inlineStr">
        <is>
          <t>Total invested assets measured on a recurring basis</t>
        </is>
      </c>
      <c r="B143" s="6" t="n">
        <v>0</v>
      </c>
      <c r="C143" s="6" t="n">
        <v>0</v>
      </c>
    </row>
    <row r="144">
      <c r="A144" s="4" t="inlineStr">
        <is>
          <t>Recurring basis [Member] | Level 3 [Member] | Equity securities [Member]</t>
        </is>
      </c>
    </row>
    <row r="145">
      <c r="A145" s="3" t="inlineStr">
        <is>
          <t>Level within the fair value hierarchy at which the Company's financial assets and financial liabilities are measured</t>
        </is>
      </c>
    </row>
    <row r="146">
      <c r="A146" s="4" t="inlineStr">
        <is>
          <t>Total invested assets measured on a recurring basis</t>
        </is>
      </c>
      <c r="B146" s="6" t="n">
        <v>0</v>
      </c>
      <c r="C146" s="6" t="n">
        <v>0</v>
      </c>
    </row>
    <row r="147">
      <c r="A147" s="4" t="inlineStr">
        <is>
          <t>Recurring basis [Member] | Level 3 [Member] | Public common stock [Member]</t>
        </is>
      </c>
    </row>
    <row r="148">
      <c r="A148" s="3" t="inlineStr">
        <is>
          <t>Level within the fair value hierarchy at which the Company's financial assets and financial liabilities are measured</t>
        </is>
      </c>
    </row>
    <row r="149">
      <c r="A149" s="4" t="inlineStr">
        <is>
          <t>Total invested assets measured on a recurring basis</t>
        </is>
      </c>
      <c r="B149" s="6" t="n">
        <v>0</v>
      </c>
      <c r="C149" s="6" t="n">
        <v>0</v>
      </c>
    </row>
    <row r="150">
      <c r="A150" s="4" t="inlineStr">
        <is>
          <t>Recurring basis [Member] | Level 3 [Member] | Non-redeemable preferred stock [Member]</t>
        </is>
      </c>
    </row>
    <row r="151">
      <c r="A151" s="3" t="inlineStr">
        <is>
          <t>Level within the fair value hierarchy at which the Company's financial assets and financial liabilities are measured</t>
        </is>
      </c>
    </row>
    <row r="152">
      <c r="A152" s="4" t="inlineStr">
        <is>
          <t>Total invested assets measured on a recurring basis</t>
        </is>
      </c>
      <c r="B152" s="6" t="n">
        <v>0</v>
      </c>
      <c r="C152" s="6" t="n">
        <v>0</v>
      </c>
    </row>
    <row r="153">
      <c r="A153" s="4" t="inlineStr">
        <is>
          <t>Recurring basis [Member] | Level 3 [Member] | Other investments [Member]</t>
        </is>
      </c>
    </row>
    <row r="154">
      <c r="A154" s="3" t="inlineStr">
        <is>
          <t>Level within the fair value hierarchy at which the Company's financial assets and financial liabilities are measured</t>
        </is>
      </c>
    </row>
    <row r="155">
      <c r="A155" s="4" t="inlineStr">
        <is>
          <t>Total invested assets measured on a recurring basis</t>
        </is>
      </c>
      <c r="B155" s="6" t="n">
        <v>35</v>
      </c>
      <c r="C155" s="6" t="n">
        <v>20</v>
      </c>
    </row>
    <row r="156">
      <c r="A156" s="4" t="inlineStr">
        <is>
          <t>Recurring basis [Member] | Level 3 [Member] | Investment in non-public common and preferred equity securities where the fair value estimate is determined either internally or by an external fund manager [Member]</t>
        </is>
      </c>
    </row>
    <row r="157">
      <c r="A157" s="3" t="inlineStr">
        <is>
          <t>Level within the fair value hierarchy at which the Company's financial assets and financial liabilities are measured</t>
        </is>
      </c>
    </row>
    <row r="158">
      <c r="A158" s="4" t="inlineStr">
        <is>
          <t>Total invested assets measured on a recurring basis</t>
        </is>
      </c>
      <c r="B158" s="5" t="n">
        <v>35</v>
      </c>
      <c r="C158"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697000000</v>
      </c>
      <c r="C4" s="5" t="n">
        <v>2622000000</v>
      </c>
      <c r="D4" s="5" t="n">
        <v>2523000000</v>
      </c>
    </row>
    <row r="5">
      <c r="A5" s="3" t="inlineStr">
        <is>
          <t>Adjustments to reconcile net income to net cash provided by operating activities:</t>
        </is>
      </c>
    </row>
    <row r="6">
      <c r="A6" s="4" t="inlineStr">
        <is>
          <t>Net realized investment gains</t>
        </is>
      </c>
      <c r="B6" s="6" t="n">
        <v>-2000000</v>
      </c>
      <c r="C6" s="6" t="n">
        <v>-113000000</v>
      </c>
      <c r="D6" s="6" t="n">
        <v>-114000000</v>
      </c>
    </row>
    <row r="7">
      <c r="A7" s="4" t="inlineStr">
        <is>
          <t>Depreciation and amortization</t>
        </is>
      </c>
      <c r="B7" s="6" t="n">
        <v>789000000</v>
      </c>
      <c r="C7" s="6" t="n">
        <v>763000000</v>
      </c>
      <c r="D7" s="6" t="n">
        <v>803000000</v>
      </c>
    </row>
    <row r="8">
      <c r="A8" s="4" t="inlineStr">
        <is>
          <t>Deferred federal income tax benefit</t>
        </is>
      </c>
      <c r="B8" s="6" t="n">
        <v>-29000000</v>
      </c>
      <c r="C8" s="6" t="n">
        <v>-33000000</v>
      </c>
      <c r="D8" s="6" t="n">
        <v>-13000000</v>
      </c>
    </row>
    <row r="9">
      <c r="A9" s="4" t="inlineStr">
        <is>
          <t>Amortization of deferred acquisition costs</t>
        </is>
      </c>
      <c r="B9" s="6" t="n">
        <v>4773000000</v>
      </c>
      <c r="C9" s="6" t="n">
        <v>4601000000</v>
      </c>
      <c r="D9" s="6" t="n">
        <v>4381000000</v>
      </c>
    </row>
    <row r="10">
      <c r="A10" s="4" t="inlineStr">
        <is>
          <t>Equity in income from other investments</t>
        </is>
      </c>
      <c r="B10" s="6" t="n">
        <v>-130000000</v>
      </c>
      <c r="C10" s="6" t="n">
        <v>-251000000</v>
      </c>
      <c r="D10" s="6" t="n">
        <v>-365000000</v>
      </c>
    </row>
    <row r="11">
      <c r="A11" s="4" t="inlineStr">
        <is>
          <t>Premiums receivable</t>
        </is>
      </c>
      <c r="B11" s="6" t="n">
        <v>94000000</v>
      </c>
      <c r="C11" s="6" t="n">
        <v>-384000000</v>
      </c>
      <c r="D11" s="6" t="n">
        <v>-393000000</v>
      </c>
    </row>
    <row r="12">
      <c r="A12" s="4" t="inlineStr">
        <is>
          <t>Reinsurance recoverables</t>
        </is>
      </c>
      <c r="B12" s="6" t="n">
        <v>-162000000</v>
      </c>
      <c r="C12" s="6" t="n">
        <v>157000000</v>
      </c>
      <c r="D12" s="6" t="n">
        <v>-100000000</v>
      </c>
    </row>
    <row r="13">
      <c r="A13" s="4" t="inlineStr">
        <is>
          <t>Deferred acquisition costs</t>
        </is>
      </c>
      <c r="B13" s="6" t="n">
        <v>-4854000000</v>
      </c>
      <c r="C13" s="6" t="n">
        <v>-4747000000</v>
      </c>
      <c r="D13" s="6" t="n">
        <v>-4488000000</v>
      </c>
    </row>
    <row r="14">
      <c r="A14" s="4" t="inlineStr">
        <is>
          <t>Claims and claim adjustment expense reserves</t>
        </is>
      </c>
      <c r="B14" s="6" t="n">
        <v>2622000000</v>
      </c>
      <c r="C14" s="6" t="n">
        <v>1047000000</v>
      </c>
      <c r="D14" s="6" t="n">
        <v>1246000000</v>
      </c>
    </row>
    <row r="15">
      <c r="A15" s="4" t="inlineStr">
        <is>
          <t>Unearned premium reserves</t>
        </is>
      </c>
      <c r="B15" s="6" t="n">
        <v>592000000</v>
      </c>
      <c r="C15" s="6" t="n">
        <v>1008000000</v>
      </c>
      <c r="D15" s="6" t="n">
        <v>710000000</v>
      </c>
    </row>
    <row r="16">
      <c r="A16" s="4" t="inlineStr">
        <is>
          <t>Other operating activities</t>
        </is>
      </c>
      <c r="B16" s="6" t="n">
        <v>129000000</v>
      </c>
      <c r="C16" s="6" t="n">
        <v>535000000</v>
      </c>
      <c r="D16" s="6" t="n">
        <v>190000000</v>
      </c>
    </row>
    <row r="17">
      <c r="A17" s="4" t="inlineStr">
        <is>
          <t>Net cash provided by operating activities</t>
        </is>
      </c>
      <c r="B17" s="6" t="n">
        <v>6519000000</v>
      </c>
      <c r="C17" s="6" t="n">
        <v>5205000000</v>
      </c>
      <c r="D17" s="6" t="n">
        <v>4380000000</v>
      </c>
    </row>
    <row r="18">
      <c r="A18" s="3" t="inlineStr">
        <is>
          <t>Cash flows from investing activities</t>
        </is>
      </c>
    </row>
    <row r="19">
      <c r="A19" s="4" t="inlineStr">
        <is>
          <t>Proceeds from maturities of fixed maturities</t>
        </is>
      </c>
      <c r="B19" s="6" t="n">
        <v>7387000000</v>
      </c>
      <c r="C19" s="6" t="n">
        <v>6845000000</v>
      </c>
      <c r="D19" s="6" t="n">
        <v>7086000000</v>
      </c>
    </row>
    <row r="20">
      <c r="A20" s="3" t="inlineStr">
        <is>
          <t>Proceeds from sales of investments:</t>
        </is>
      </c>
    </row>
    <row r="21">
      <c r="A21" s="4" t="inlineStr">
        <is>
          <t>Fixed maturities</t>
        </is>
      </c>
      <c r="B21" s="6" t="n">
        <v>3057000000</v>
      </c>
      <c r="C21" s="6" t="n">
        <v>2187000000</v>
      </c>
      <c r="D21" s="6" t="n">
        <v>3546000000</v>
      </c>
    </row>
    <row r="22">
      <c r="A22" s="4" t="inlineStr">
        <is>
          <t>Equity securities</t>
        </is>
      </c>
      <c r="B22" s="6" t="n">
        <v>111000000</v>
      </c>
      <c r="C22" s="6" t="n">
        <v>140000000</v>
      </c>
      <c r="D22" s="6" t="n">
        <v>178000000</v>
      </c>
    </row>
    <row r="23">
      <c r="A23" s="4" t="inlineStr">
        <is>
          <t>Real estate investments</t>
        </is>
      </c>
      <c r="B23" s="6" t="n">
        <v>0</v>
      </c>
      <c r="C23" s="6" t="n">
        <v>0</v>
      </c>
      <c r="D23" s="6" t="n">
        <v>74000000</v>
      </c>
    </row>
    <row r="24">
      <c r="A24" s="4" t="inlineStr">
        <is>
          <t>Other investments</t>
        </is>
      </c>
      <c r="B24" s="6" t="n">
        <v>281000000</v>
      </c>
      <c r="C24" s="6" t="n">
        <v>459000000</v>
      </c>
      <c r="D24" s="6" t="n">
        <v>511000000</v>
      </c>
    </row>
    <row r="25">
      <c r="A25" s="3" t="inlineStr">
        <is>
          <t>Purchases of investments:</t>
        </is>
      </c>
    </row>
    <row r="26">
      <c r="A26" s="4" t="inlineStr">
        <is>
          <t>Fixed maturities</t>
        </is>
      </c>
      <c r="B26" s="6" t="n">
        <v>-14073000000</v>
      </c>
      <c r="C26" s="6" t="n">
        <v>-10711000000</v>
      </c>
      <c r="D26" s="6" t="n">
        <v>-13526000000</v>
      </c>
    </row>
    <row r="27">
      <c r="A27" s="4" t="inlineStr">
        <is>
          <t>Equity securities</t>
        </is>
      </c>
      <c r="B27" s="6" t="n">
        <v>-112000000</v>
      </c>
      <c r="C27" s="6" t="n">
        <v>-94000000</v>
      </c>
      <c r="D27" s="6" t="n">
        <v>-117000000</v>
      </c>
    </row>
    <row r="28">
      <c r="A28" s="4" t="inlineStr">
        <is>
          <t>Real estate investments</t>
        </is>
      </c>
      <c r="B28" s="6" t="n">
        <v>-113000000</v>
      </c>
      <c r="C28" s="6" t="n">
        <v>-107000000</v>
      </c>
      <c r="D28" s="6" t="n">
        <v>-74000000</v>
      </c>
    </row>
    <row r="29">
      <c r="A29" s="4" t="inlineStr">
        <is>
          <t>Other investments</t>
        </is>
      </c>
      <c r="B29" s="6" t="n">
        <v>-487000000</v>
      </c>
      <c r="C29" s="6" t="n">
        <v>-497000000</v>
      </c>
      <c r="D29" s="6" t="n">
        <v>-537000000</v>
      </c>
    </row>
    <row r="30">
      <c r="A30" s="4" t="inlineStr">
        <is>
          <t>Net sales (purchases) of short-term securities</t>
        </is>
      </c>
      <c r="B30" s="6" t="n">
        <v>-566000000</v>
      </c>
      <c r="C30" s="6" t="n">
        <v>-957000000</v>
      </c>
      <c r="D30" s="6" t="n">
        <v>908000000</v>
      </c>
    </row>
    <row r="31">
      <c r="A31" s="4" t="inlineStr">
        <is>
          <t>Securities transactions in the course of settlement</t>
        </is>
      </c>
      <c r="B31" s="6" t="n">
        <v>-47000000</v>
      </c>
      <c r="C31" s="6" t="n">
        <v>158000000</v>
      </c>
      <c r="D31" s="6" t="n">
        <v>-56000000</v>
      </c>
    </row>
    <row r="32">
      <c r="A32" s="4" t="inlineStr">
        <is>
          <t>Other investing activities</t>
        </is>
      </c>
      <c r="B32" s="6" t="n">
        <v>-330000000</v>
      </c>
      <c r="C32" s="6" t="n">
        <v>-325000000</v>
      </c>
      <c r="D32" s="6" t="n">
        <v>-322000000</v>
      </c>
    </row>
    <row r="33">
      <c r="A33" s="4" t="inlineStr">
        <is>
          <t>Net cash used in investing activities</t>
        </is>
      </c>
      <c r="B33" s="6" t="n">
        <v>-4892000000</v>
      </c>
      <c r="C33" s="6" t="n">
        <v>-2902000000</v>
      </c>
      <c r="D33" s="6" t="n">
        <v>-2329000000</v>
      </c>
    </row>
    <row r="34">
      <c r="A34" s="3" t="inlineStr">
        <is>
          <t>Cash flows from financing activities</t>
        </is>
      </c>
    </row>
    <row r="35">
      <c r="A35" s="4" t="inlineStr">
        <is>
          <t>Treasury stock acquired — share repurchase authorization</t>
        </is>
      </c>
      <c r="B35" s="6" t="n">
        <v>-625000000</v>
      </c>
      <c r="C35" s="6" t="n">
        <v>-1500000000</v>
      </c>
      <c r="D35" s="6" t="n">
        <v>-1270000000</v>
      </c>
    </row>
    <row r="36">
      <c r="A36" s="4" t="inlineStr">
        <is>
          <t>Treasury stock acquired — net employee share-based compensation</t>
        </is>
      </c>
      <c r="B36" s="6" t="n">
        <v>-47000000</v>
      </c>
      <c r="C36" s="6" t="n">
        <v>-48000000</v>
      </c>
      <c r="D36" s="6" t="n">
        <v>-51000000</v>
      </c>
    </row>
    <row r="37">
      <c r="A37" s="4" t="inlineStr">
        <is>
          <t>Dividends paid to shareholders</t>
        </is>
      </c>
      <c r="B37" s="6" t="n">
        <v>-861000000</v>
      </c>
      <c r="C37" s="6" t="n">
        <v>-844000000</v>
      </c>
      <c r="D37" s="6" t="n">
        <v>-814000000</v>
      </c>
    </row>
    <row r="38">
      <c r="A38" s="4" t="inlineStr">
        <is>
          <t>Payment of debt</t>
        </is>
      </c>
      <c r="B38" s="6" t="n">
        <v>-500000000</v>
      </c>
      <c r="C38" s="6" t="n">
        <v>-500000000</v>
      </c>
      <c r="D38" s="6" t="n">
        <v>-600000000</v>
      </c>
    </row>
    <row r="39">
      <c r="A39" s="4" t="inlineStr">
        <is>
          <t>Issuance of debt</t>
        </is>
      </c>
      <c r="B39" s="6" t="n">
        <v>490000000</v>
      </c>
      <c r="C39" s="6" t="n">
        <v>492000000</v>
      </c>
      <c r="D39" s="6" t="n">
        <v>591000000</v>
      </c>
    </row>
    <row r="40">
      <c r="A40" s="4" t="inlineStr">
        <is>
          <t>Issuance of common stock -- employee share options</t>
        </is>
      </c>
      <c r="B40" s="6" t="n">
        <v>127000000</v>
      </c>
      <c r="C40" s="6" t="n">
        <v>213000000</v>
      </c>
      <c r="D40" s="6" t="n">
        <v>132000000</v>
      </c>
    </row>
    <row r="41">
      <c r="A41" s="4" t="inlineStr">
        <is>
          <t>Net cash used in financing activities</t>
        </is>
      </c>
      <c r="B41" s="6" t="n">
        <v>-1416000000</v>
      </c>
      <c r="C41" s="6" t="n">
        <v>-2187000000</v>
      </c>
      <c r="D41" s="6" t="n">
        <v>-2012000000</v>
      </c>
    </row>
    <row r="42">
      <c r="A42" s="4" t="inlineStr">
        <is>
          <t>Effect of exchange rate changes on cash</t>
        </is>
      </c>
      <c r="B42" s="6" t="n">
        <v>16000000</v>
      </c>
      <c r="C42" s="6" t="n">
        <v>5000000</v>
      </c>
      <c r="D42" s="6" t="n">
        <v>-10000000</v>
      </c>
    </row>
    <row r="43">
      <c r="A43" s="4" t="inlineStr">
        <is>
          <t>Net increase in cash</t>
        </is>
      </c>
      <c r="B43" s="6" t="n">
        <v>227000000</v>
      </c>
      <c r="C43" s="6" t="n">
        <v>121000000</v>
      </c>
      <c r="D43" s="6" t="n">
        <v>29000000</v>
      </c>
    </row>
    <row r="44">
      <c r="A44" s="4" t="inlineStr">
        <is>
          <t>Cash at beginning of year</t>
        </is>
      </c>
      <c r="B44" s="6" t="n">
        <v>494000000</v>
      </c>
      <c r="C44" s="6" t="n">
        <v>373000000</v>
      </c>
      <c r="D44" s="6" t="n">
        <v>344000000</v>
      </c>
    </row>
    <row r="45">
      <c r="A45" s="4" t="inlineStr">
        <is>
          <t>Cash at end of year</t>
        </is>
      </c>
      <c r="B45" s="6" t="n">
        <v>721000000</v>
      </c>
      <c r="C45" s="6" t="n">
        <v>494000000</v>
      </c>
      <c r="D45" s="6" t="n">
        <v>373000000</v>
      </c>
    </row>
    <row r="46">
      <c r="A46" s="3" t="inlineStr">
        <is>
          <t>Supplemental disclosure of cash flow information</t>
        </is>
      </c>
    </row>
    <row r="47">
      <c r="A47" s="4" t="inlineStr">
        <is>
          <t>Income taxes paid</t>
        </is>
      </c>
      <c r="B47" s="6" t="n">
        <v>578000000</v>
      </c>
      <c r="C47" s="6" t="n">
        <v>428000000</v>
      </c>
      <c r="D47" s="6" t="n">
        <v>408000000</v>
      </c>
    </row>
    <row r="48">
      <c r="A48" s="4" t="inlineStr">
        <is>
          <t>Interest paid</t>
        </is>
      </c>
      <c r="B48" s="5" t="n">
        <v>339000000</v>
      </c>
      <c r="C48" s="5" t="n">
        <v>338000000</v>
      </c>
      <c r="D48" s="5" t="n">
        <v>347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Changes in Level 3 - USD ($) $ in Millions</t>
        </is>
      </c>
      <c r="B1" s="2" t="inlineStr">
        <is>
          <t>12 Months Ended</t>
        </is>
      </c>
    </row>
    <row r="2">
      <c r="B2" s="2" t="inlineStr">
        <is>
          <t>Dec. 31, 2020</t>
        </is>
      </c>
      <c r="C2" s="2" t="inlineStr">
        <is>
          <t>Dec. 31, 2019</t>
        </is>
      </c>
    </row>
    <row r="3">
      <c r="A3" s="3" t="inlineStr">
        <is>
          <t>Changes in Level 3 fair value category [Roll Forward]</t>
        </is>
      </c>
    </row>
    <row r="4">
      <c r="A4" s="4" t="inlineStr">
        <is>
          <t>Level 3 fair value category, beginning balance</t>
        </is>
      </c>
      <c r="B4" s="5" t="n">
        <v>121</v>
      </c>
      <c r="C4" s="5" t="n">
        <v>222</v>
      </c>
    </row>
    <row r="5">
      <c r="A5" s="4" t="inlineStr">
        <is>
          <t>Level 3 fair value category, total realized and unrealized investment gains (losses) reported in net realized investment gains</t>
        </is>
      </c>
      <c r="B5" s="6" t="n">
        <v>-1</v>
      </c>
      <c r="C5" s="6" t="n">
        <v>3</v>
      </c>
    </row>
    <row r="6">
      <c r="A6" s="4" t="inlineStr">
        <is>
          <t>Level 3 fair value category, total unrealized investment gains (losses) reported in increases in other comprehensive income (loss)</t>
        </is>
      </c>
      <c r="B6" s="6" t="n">
        <v>2</v>
      </c>
      <c r="C6" s="6" t="n">
        <v>4</v>
      </c>
    </row>
    <row r="7">
      <c r="A7" s="4" t="inlineStr">
        <is>
          <t>Level 3 fair value category purchases</t>
        </is>
      </c>
      <c r="B7" s="6" t="n">
        <v>95</v>
      </c>
      <c r="C7" s="6" t="n">
        <v>44</v>
      </c>
    </row>
    <row r="8">
      <c r="A8" s="4" t="inlineStr">
        <is>
          <t>Level 3 fair value category sales</t>
        </is>
      </c>
      <c r="B8" s="6" t="n">
        <v>-1</v>
      </c>
      <c r="C8" s="6" t="n">
        <v>-26</v>
      </c>
    </row>
    <row r="9">
      <c r="A9" s="4" t="inlineStr">
        <is>
          <t>Level 3 fair value category settlements/maturities</t>
        </is>
      </c>
      <c r="B9" s="6" t="n">
        <v>-15</v>
      </c>
      <c r="C9" s="6" t="n">
        <v>-19</v>
      </c>
    </row>
    <row r="10">
      <c r="A10" s="4" t="inlineStr">
        <is>
          <t>Gross transfers into Level 3</t>
        </is>
      </c>
      <c r="B10" s="6" t="n">
        <v>3</v>
      </c>
      <c r="C10" s="6" t="n">
        <v>0</v>
      </c>
    </row>
    <row r="11">
      <c r="A11" s="4" t="inlineStr">
        <is>
          <t>Gross transfers out of Level 3</t>
        </is>
      </c>
      <c r="B11" s="6" t="n">
        <v>-3</v>
      </c>
      <c r="C11" s="6" t="n">
        <v>-107</v>
      </c>
    </row>
    <row r="12">
      <c r="A12" s="4" t="inlineStr">
        <is>
          <t>Level 3 fair value category, ending balance</t>
        </is>
      </c>
      <c r="B12" s="6" t="n">
        <v>201</v>
      </c>
      <c r="C12" s="6" t="n">
        <v>121</v>
      </c>
    </row>
    <row r="13">
      <c r="A13" s="4" t="inlineStr">
        <is>
          <t>Amount of total realized investment gains (losses) for the period included in the consolidated statement of income attributable to changes in the fair value of assets still held at the reporting date</t>
        </is>
      </c>
      <c r="B13" s="6" t="n">
        <v>0</v>
      </c>
      <c r="C13" s="6" t="n">
        <v>0</v>
      </c>
    </row>
    <row r="14">
      <c r="A14" s="4" t="inlineStr">
        <is>
          <t>Fixed maturities [Member]</t>
        </is>
      </c>
    </row>
    <row r="15">
      <c r="A15" s="3" t="inlineStr">
        <is>
          <t>Changes in Level 3 fair value category [Roll Forward]</t>
        </is>
      </c>
    </row>
    <row r="16">
      <c r="A16" s="4" t="inlineStr">
        <is>
          <t>Level 3 fair value category, beginning balance</t>
        </is>
      </c>
      <c r="B16" s="6" t="n">
        <v>101</v>
      </c>
      <c r="C16" s="6" t="n">
        <v>186</v>
      </c>
    </row>
    <row r="17">
      <c r="A17" s="4" t="inlineStr">
        <is>
          <t>Level 3 fair value category, total realized and unrealized investment gains (losses) reported in net realized investment gains</t>
        </is>
      </c>
      <c r="B17" s="6" t="n">
        <v>-1</v>
      </c>
      <c r="C17" s="6" t="n">
        <v>0</v>
      </c>
    </row>
    <row r="18">
      <c r="A18" s="4" t="inlineStr">
        <is>
          <t>Level 3 fair value category, total unrealized investment gains (losses) reported in increases in other comprehensive income (loss)</t>
        </is>
      </c>
      <c r="B18" s="6" t="n">
        <v>2</v>
      </c>
      <c r="C18" s="6" t="n">
        <v>4</v>
      </c>
    </row>
    <row r="19">
      <c r="A19" s="4" t="inlineStr">
        <is>
          <t>Level 3 fair value category purchases</t>
        </is>
      </c>
      <c r="B19" s="6" t="n">
        <v>79</v>
      </c>
      <c r="C19" s="6" t="n">
        <v>38</v>
      </c>
    </row>
    <row r="20">
      <c r="A20" s="4" t="inlineStr">
        <is>
          <t>Level 3 fair value category sales</t>
        </is>
      </c>
      <c r="B20" s="6" t="n">
        <v>0</v>
      </c>
      <c r="C20" s="6" t="n">
        <v>-1</v>
      </c>
    </row>
    <row r="21">
      <c r="A21" s="4" t="inlineStr">
        <is>
          <t>Level 3 fair value category settlements/maturities</t>
        </is>
      </c>
      <c r="B21" s="6" t="n">
        <v>-15</v>
      </c>
      <c r="C21" s="6" t="n">
        <v>-19</v>
      </c>
    </row>
    <row r="22">
      <c r="A22" s="4" t="inlineStr">
        <is>
          <t>Gross transfers into Level 3</t>
        </is>
      </c>
      <c r="B22" s="6" t="n">
        <v>3</v>
      </c>
      <c r="C22" s="6" t="n">
        <v>0</v>
      </c>
    </row>
    <row r="23">
      <c r="A23" s="4" t="inlineStr">
        <is>
          <t>Gross transfers out of Level 3</t>
        </is>
      </c>
      <c r="B23" s="6" t="n">
        <v>-3</v>
      </c>
      <c r="C23" s="6" t="n">
        <v>-107</v>
      </c>
    </row>
    <row r="24">
      <c r="A24" s="4" t="inlineStr">
        <is>
          <t>Level 3 fair value category, ending balance</t>
        </is>
      </c>
      <c r="B24" s="6" t="n">
        <v>166</v>
      </c>
      <c r="C24" s="6" t="n">
        <v>101</v>
      </c>
    </row>
    <row r="25">
      <c r="A25" s="4" t="inlineStr">
        <is>
          <t>Amount of total realized investment gains (losses) for the period included in the consolidated statement of income attributable to changes in the fair value of assets still held at the reporting date</t>
        </is>
      </c>
      <c r="B25" s="6" t="n">
        <v>0</v>
      </c>
      <c r="C25" s="6" t="n">
        <v>0</v>
      </c>
    </row>
    <row r="26">
      <c r="A26" s="4" t="inlineStr">
        <is>
          <t>Other investments [Member]</t>
        </is>
      </c>
    </row>
    <row r="27">
      <c r="A27" s="3" t="inlineStr">
        <is>
          <t>Changes in Level 3 fair value category [Roll Forward]</t>
        </is>
      </c>
    </row>
    <row r="28">
      <c r="A28" s="4" t="inlineStr">
        <is>
          <t>Level 3 fair value category, beginning balance</t>
        </is>
      </c>
      <c r="B28" s="6" t="n">
        <v>20</v>
      </c>
      <c r="C28" s="6" t="n">
        <v>36</v>
      </c>
    </row>
    <row r="29">
      <c r="A29" s="4" t="inlineStr">
        <is>
          <t>Level 3 fair value category, total realized and unrealized investment gains (losses) reported in net realized investment gains</t>
        </is>
      </c>
      <c r="B29" s="6" t="n">
        <v>0</v>
      </c>
      <c r="C29" s="6" t="n">
        <v>3</v>
      </c>
    </row>
    <row r="30">
      <c r="A30" s="4" t="inlineStr">
        <is>
          <t>Level 3 fair value category, total unrealized investment gains (losses) reported in increases in other comprehensive income (loss)</t>
        </is>
      </c>
      <c r="B30" s="6" t="n">
        <v>0</v>
      </c>
      <c r="C30" s="6" t="n">
        <v>0</v>
      </c>
    </row>
    <row r="31">
      <c r="A31" s="4" t="inlineStr">
        <is>
          <t>Level 3 fair value category purchases</t>
        </is>
      </c>
      <c r="B31" s="6" t="n">
        <v>16</v>
      </c>
      <c r="C31" s="6" t="n">
        <v>6</v>
      </c>
    </row>
    <row r="32">
      <c r="A32" s="4" t="inlineStr">
        <is>
          <t>Level 3 fair value category sales</t>
        </is>
      </c>
      <c r="B32" s="6" t="n">
        <v>-1</v>
      </c>
      <c r="C32" s="6" t="n">
        <v>-25</v>
      </c>
    </row>
    <row r="33">
      <c r="A33" s="4" t="inlineStr">
        <is>
          <t>Level 3 fair value category settlements/maturities</t>
        </is>
      </c>
      <c r="B33" s="6" t="n">
        <v>0</v>
      </c>
      <c r="C33" s="6" t="n">
        <v>0</v>
      </c>
    </row>
    <row r="34">
      <c r="A34" s="4" t="inlineStr">
        <is>
          <t>Gross transfers into Level 3</t>
        </is>
      </c>
      <c r="B34" s="6" t="n">
        <v>0</v>
      </c>
      <c r="C34" s="6" t="n">
        <v>0</v>
      </c>
    </row>
    <row r="35">
      <c r="A35" s="4" t="inlineStr">
        <is>
          <t>Gross transfers out of Level 3</t>
        </is>
      </c>
      <c r="B35" s="6" t="n">
        <v>0</v>
      </c>
      <c r="C35" s="6" t="n">
        <v>0</v>
      </c>
    </row>
    <row r="36">
      <c r="A36" s="4" t="inlineStr">
        <is>
          <t>Level 3 fair value category, ending balance</t>
        </is>
      </c>
      <c r="B36" s="6" t="n">
        <v>35</v>
      </c>
      <c r="C36" s="6" t="n">
        <v>20</v>
      </c>
    </row>
    <row r="37">
      <c r="A37" s="4" t="inlineStr">
        <is>
          <t>Amount of total realized investment gains (losses) for the period included in the consolidated statement of income attributable to changes in the fair value of assets still held at the reporting date</t>
        </is>
      </c>
      <c r="B37" s="5" t="n">
        <v>0</v>
      </c>
      <c r="C3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nancial Instruments - USD ($) $ in Millions</t>
        </is>
      </c>
      <c r="B1" s="2" t="inlineStr">
        <is>
          <t>Dec. 31, 2020</t>
        </is>
      </c>
      <c r="C1" s="2" t="inlineStr">
        <is>
          <t>Dec. 31, 2019</t>
        </is>
      </c>
    </row>
    <row r="2">
      <c r="A2" s="3" t="inlineStr">
        <is>
          <t>Financial Instruments</t>
        </is>
      </c>
    </row>
    <row r="3">
      <c r="A3" s="4" t="inlineStr">
        <is>
          <t>Short-term securities</t>
        </is>
      </c>
      <c r="B3" s="5" t="n">
        <v>5511</v>
      </c>
      <c r="C3" s="5" t="n">
        <v>4943</v>
      </c>
    </row>
    <row r="4">
      <c r="A4" s="4" t="inlineStr">
        <is>
          <t>Commercial paper</t>
        </is>
      </c>
      <c r="B4" s="6" t="n">
        <v>100</v>
      </c>
      <c r="C4" s="6" t="n">
        <v>100</v>
      </c>
    </row>
    <row r="5">
      <c r="A5" s="4" t="inlineStr">
        <is>
          <t>Carrying Value [Member]</t>
        </is>
      </c>
    </row>
    <row r="6">
      <c r="A6" s="3" t="inlineStr">
        <is>
          <t>Financial Instruments</t>
        </is>
      </c>
    </row>
    <row r="7">
      <c r="A7" s="4" t="inlineStr">
        <is>
          <t>Short-term securities</t>
        </is>
      </c>
      <c r="B7" s="6" t="n">
        <v>5511</v>
      </c>
      <c r="C7" s="6" t="n">
        <v>4943</v>
      </c>
    </row>
    <row r="8">
      <c r="A8" s="4" t="inlineStr">
        <is>
          <t>Debt</t>
        </is>
      </c>
      <c r="B8" s="6" t="n">
        <v>6450</v>
      </c>
      <c r="C8" s="6" t="n">
        <v>6458</v>
      </c>
    </row>
    <row r="9">
      <c r="A9" s="4" t="inlineStr">
        <is>
          <t>Commercial paper</t>
        </is>
      </c>
      <c r="B9" s="6" t="n">
        <v>100</v>
      </c>
      <c r="C9" s="6" t="n">
        <v>100</v>
      </c>
    </row>
    <row r="10">
      <c r="A10" s="4" t="inlineStr">
        <is>
          <t>Fair Value [Member]</t>
        </is>
      </c>
    </row>
    <row r="11">
      <c r="A11" s="3" t="inlineStr">
        <is>
          <t>Financial Instruments</t>
        </is>
      </c>
    </row>
    <row r="12">
      <c r="A12" s="4" t="inlineStr">
        <is>
          <t>Short-term securities</t>
        </is>
      </c>
      <c r="B12" s="6" t="n">
        <v>5511</v>
      </c>
      <c r="C12" s="6" t="n">
        <v>4943</v>
      </c>
    </row>
    <row r="13">
      <c r="A13" s="4" t="inlineStr">
        <is>
          <t>Debt</t>
        </is>
      </c>
      <c r="B13" s="6" t="n">
        <v>8976</v>
      </c>
      <c r="C13" s="6" t="n">
        <v>8049</v>
      </c>
    </row>
    <row r="14">
      <c r="A14" s="4" t="inlineStr">
        <is>
          <t>Commercial paper</t>
        </is>
      </c>
      <c r="B14" s="6" t="n">
        <v>100</v>
      </c>
      <c r="C14" s="6" t="n">
        <v>100</v>
      </c>
    </row>
    <row r="15">
      <c r="A15" s="4" t="inlineStr">
        <is>
          <t>Fair Value [Member] | Level 1 [Member]</t>
        </is>
      </c>
    </row>
    <row r="16">
      <c r="A16" s="3" t="inlineStr">
        <is>
          <t>Financial Instruments</t>
        </is>
      </c>
    </row>
    <row r="17">
      <c r="A17" s="4" t="inlineStr">
        <is>
          <t>Short-term securities</t>
        </is>
      </c>
      <c r="B17" s="6" t="n">
        <v>630</v>
      </c>
      <c r="C17" s="6" t="n">
        <v>685</v>
      </c>
    </row>
    <row r="18">
      <c r="A18" s="4" t="inlineStr">
        <is>
          <t>Debt</t>
        </is>
      </c>
      <c r="B18" s="6" t="n">
        <v>0</v>
      </c>
      <c r="C18" s="6" t="n">
        <v>0</v>
      </c>
    </row>
    <row r="19">
      <c r="A19" s="4" t="inlineStr">
        <is>
          <t>Commercial paper</t>
        </is>
      </c>
      <c r="B19" s="6" t="n">
        <v>0</v>
      </c>
      <c r="C19" s="6" t="n">
        <v>0</v>
      </c>
    </row>
    <row r="20">
      <c r="A20" s="4" t="inlineStr">
        <is>
          <t>Fair Value [Member] | Level 2 [Member]</t>
        </is>
      </c>
    </row>
    <row r="21">
      <c r="A21" s="3" t="inlineStr">
        <is>
          <t>Financial Instruments</t>
        </is>
      </c>
    </row>
    <row r="22">
      <c r="A22" s="4" t="inlineStr">
        <is>
          <t>Short-term securities</t>
        </is>
      </c>
      <c r="B22" s="6" t="n">
        <v>4829</v>
      </c>
      <c r="C22" s="6" t="n">
        <v>4204</v>
      </c>
    </row>
    <row r="23">
      <c r="A23" s="4" t="inlineStr">
        <is>
          <t>Debt</t>
        </is>
      </c>
      <c r="B23" s="6" t="n">
        <v>8976</v>
      </c>
      <c r="C23" s="6" t="n">
        <v>8049</v>
      </c>
    </row>
    <row r="24">
      <c r="A24" s="4" t="inlineStr">
        <is>
          <t>Commercial paper</t>
        </is>
      </c>
      <c r="B24" s="6" t="n">
        <v>100</v>
      </c>
      <c r="C24" s="6" t="n">
        <v>100</v>
      </c>
    </row>
    <row r="25">
      <c r="A25" s="4" t="inlineStr">
        <is>
          <t>Fair Value [Member] | Level 3 [Member]</t>
        </is>
      </c>
    </row>
    <row r="26">
      <c r="A26" s="3" t="inlineStr">
        <is>
          <t>Financial Instruments</t>
        </is>
      </c>
    </row>
    <row r="27">
      <c r="A27" s="4" t="inlineStr">
        <is>
          <t>Short-term securities</t>
        </is>
      </c>
      <c r="B27" s="6" t="n">
        <v>52</v>
      </c>
      <c r="C27" s="6" t="n">
        <v>54</v>
      </c>
    </row>
    <row r="28">
      <c r="A28" s="4" t="inlineStr">
        <is>
          <t>Debt</t>
        </is>
      </c>
      <c r="B28" s="6" t="n">
        <v>0</v>
      </c>
      <c r="C28" s="6" t="n">
        <v>0</v>
      </c>
    </row>
    <row r="29">
      <c r="A29" s="4" t="inlineStr">
        <is>
          <t>Commercial paper</t>
        </is>
      </c>
      <c r="B29" s="5" t="n">
        <v>0</v>
      </c>
      <c r="C2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llowance for Expected Credit Losses (Details) - Changes in the Allowance for Expected Credit Losses on Premiums Receivable $ in Millions</t>
        </is>
      </c>
      <c r="B1" s="2" t="inlineStr">
        <is>
          <t>12 Months Ended</t>
        </is>
      </c>
    </row>
    <row r="2">
      <c r="B2" s="2" t="inlineStr">
        <is>
          <t>Dec. 31, 2020USD ($)</t>
        </is>
      </c>
    </row>
    <row r="3">
      <c r="A3" s="3" t="inlineStr">
        <is>
          <t>Credit Loss [Abstract]</t>
        </is>
      </c>
    </row>
    <row r="4">
      <c r="A4" s="4" t="inlineStr">
        <is>
          <t>Premiums receivable (net of allowance for expected credit losses), balance, beginning of period</t>
        </is>
      </c>
      <c r="B4" s="5" t="n">
        <v>7909</v>
      </c>
    </row>
    <row r="5">
      <c r="A5" s="4" t="inlineStr">
        <is>
          <t>Premiums receivable (net of allowance for expected credit losses), balance, end of period</t>
        </is>
      </c>
      <c r="B5" s="6" t="n">
        <v>7829</v>
      </c>
    </row>
    <row r="6">
      <c r="A6" s="3" t="inlineStr">
        <is>
          <t>Premiums receivable, allowance for expected credit losses [Roll Forward]</t>
        </is>
      </c>
    </row>
    <row r="7">
      <c r="A7" s="4" t="inlineStr">
        <is>
          <t>Premiums receivable, allowance for expected credit losses, beginning balance</t>
        </is>
      </c>
      <c r="B7" s="6" t="n">
        <v>49</v>
      </c>
    </row>
    <row r="8">
      <c r="A8" s="4" t="inlineStr">
        <is>
          <t>Current period change for expected credit losses</t>
        </is>
      </c>
      <c r="B8" s="6" t="n">
        <v>103</v>
      </c>
    </row>
    <row r="9">
      <c r="A9" s="4" t="inlineStr">
        <is>
          <t>Write-offs of uncollectible premiums receivable</t>
        </is>
      </c>
      <c r="B9" s="6" t="n">
        <v>47</v>
      </c>
    </row>
    <row r="10">
      <c r="A10" s="4" t="inlineStr">
        <is>
          <t>Premiums receivable, allowance for expected credit losses, ending balance</t>
        </is>
      </c>
      <c r="B10" s="5" t="n">
        <v>1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Allowance for Expected Credit Losses (Details) - Changes in the Allowance for Estimated Uncollectible Reinsurance - USD ($) $ in Millions</t>
        </is>
      </c>
      <c r="B1" s="2" t="inlineStr">
        <is>
          <t>12 Months Ended</t>
        </is>
      </c>
    </row>
    <row r="2">
      <c r="B2" s="2" t="inlineStr">
        <is>
          <t>Dec. 31, 2020</t>
        </is>
      </c>
      <c r="C2" s="2" t="inlineStr">
        <is>
          <t>Dec. 31, 2018</t>
        </is>
      </c>
      <c r="D2" s="2" t="inlineStr">
        <is>
          <t>Jan. 01, 2020</t>
        </is>
      </c>
    </row>
    <row r="3">
      <c r="A3" s="3" t="inlineStr">
        <is>
          <t>Reinsurance recoverables, allowance for uncollectible reinsurance</t>
        </is>
      </c>
    </row>
    <row r="4">
      <c r="A4" s="4" t="inlineStr">
        <is>
          <t>Reinsurance recoverables (net of allowance for estimated uncollectible reinsurance), balance, beginning of period</t>
        </is>
      </c>
      <c r="B4" s="5" t="n">
        <v>8235</v>
      </c>
    </row>
    <row r="5">
      <c r="A5" s="4" t="inlineStr">
        <is>
          <t>Reinsurance recoverables (net of allowance for estimated uncollectible reinsurance), balance, end of period</t>
        </is>
      </c>
      <c r="B5" s="6" t="n">
        <v>8350</v>
      </c>
    </row>
    <row r="6">
      <c r="A6" s="3" t="inlineStr">
        <is>
          <t>Reinsurance recoverables, allowance for uncollectible reinsurance [Roll Forward]</t>
        </is>
      </c>
    </row>
    <row r="7">
      <c r="A7" s="4" t="inlineStr">
        <is>
          <t>Reinsurance recoverables, allowance for uncollectible reinsurance, beginning balance</t>
        </is>
      </c>
      <c r="B7" s="6" t="n">
        <v>92</v>
      </c>
    </row>
    <row r="8">
      <c r="A8" s="4" t="inlineStr">
        <is>
          <t>Reinsurance recoverables, allowance for estimated uncollectible reinsurance</t>
        </is>
      </c>
      <c r="B8" s="5" t="n">
        <v>146</v>
      </c>
    </row>
    <row r="9">
      <c r="A9" s="4" t="inlineStr">
        <is>
          <t>Accounting Standards Update [Extensible List]</t>
        </is>
      </c>
      <c r="B9" s="4" t="inlineStr">
        <is>
          <t>us-gaap:AccountingStandardsUpdate201613Member</t>
        </is>
      </c>
      <c r="C9" s="4" t="inlineStr">
        <is>
          <t>us-gaap:AccountingStandardsUpdate201601Member</t>
        </is>
      </c>
    </row>
    <row r="10">
      <c r="A10" s="4" t="inlineStr">
        <is>
          <t>Current period change for estimated uncollectible reinsurance</t>
        </is>
      </c>
      <c r="B10" s="5" t="n">
        <v>1</v>
      </c>
    </row>
    <row r="11">
      <c r="A11" s="4" t="inlineStr">
        <is>
          <t>Write-offs of uncollectible reinsurance recoverables</t>
        </is>
      </c>
      <c r="B11" s="6" t="n">
        <v>0</v>
      </c>
    </row>
    <row r="12">
      <c r="A12" s="4" t="inlineStr">
        <is>
          <t>Reinsurance recoverables, allowance for uncollectible reinsurance, ending balance</t>
        </is>
      </c>
      <c r="B12" s="6" t="n">
        <v>146</v>
      </c>
    </row>
    <row r="13">
      <c r="A13" s="4" t="inlineStr">
        <is>
          <t>Cumulative Effect, Period of Adoption, Adjustment [Member]</t>
        </is>
      </c>
    </row>
    <row r="14">
      <c r="A14" s="3" t="inlineStr">
        <is>
          <t>Reinsurance recoverables, allowance for uncollectible reinsurance [Roll Forward]</t>
        </is>
      </c>
    </row>
    <row r="15">
      <c r="A15" s="4" t="inlineStr">
        <is>
          <t>Reinsurance recoverables, allowance for uncollectible reinsurance, beginning balance</t>
        </is>
      </c>
      <c r="B15" s="6" t="n">
        <v>53</v>
      </c>
    </row>
    <row r="16">
      <c r="A16" s="4" t="inlineStr">
        <is>
          <t>Reinsurance recoverables, allowance for estimated uncollectible reinsurance</t>
        </is>
      </c>
      <c r="B16" s="5" t="n">
        <v>53</v>
      </c>
      <c r="D16" s="5" t="n">
        <v>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Narrative - USD ($) $ in Millions</t>
        </is>
      </c>
      <c r="B1" s="2" t="inlineStr">
        <is>
          <t>12 Months Ended</t>
        </is>
      </c>
    </row>
    <row r="2">
      <c r="B2" s="2" t="inlineStr">
        <is>
          <t>Dec. 31, 2020</t>
        </is>
      </c>
      <c r="C2" s="2" t="inlineStr">
        <is>
          <t>Dec. 31, 2019</t>
        </is>
      </c>
    </row>
    <row r="3">
      <c r="A3" s="3" t="inlineStr">
        <is>
          <t>Reinsurance recoverables, credit quality indicator</t>
        </is>
      </c>
    </row>
    <row r="4">
      <c r="A4" s="4" t="inlineStr">
        <is>
          <t>Reinsurance recoverables, after deducting mandatory pools and associations and before allowances for expected credit losses</t>
        </is>
      </c>
      <c r="B4" s="5" t="n">
        <v>8496</v>
      </c>
      <c r="C4" s="5" t="n">
        <v>8327</v>
      </c>
    </row>
    <row r="5">
      <c r="A5" s="4" t="inlineStr">
        <is>
          <t>Reinsurer Concentration Risk [Member] | Reinsurance Recoverables [Member] | Reinsurer Group Rated by A.M. Best [Member] | A.M. Best, Rating Provided [Member]</t>
        </is>
      </c>
    </row>
    <row r="6">
      <c r="A6" s="3" t="inlineStr">
        <is>
          <t>Reinsurance recoverables, credit quality indicator</t>
        </is>
      </c>
    </row>
    <row r="7">
      <c r="A7" s="4" t="inlineStr">
        <is>
          <t>Reinsurance recoverables, after deducting mandatory pools and associations and before allowances for expected credit losses</t>
        </is>
      </c>
      <c r="B7" s="5" t="n">
        <v>5850</v>
      </c>
    </row>
    <row r="8">
      <c r="A8" s="4" t="inlineStr">
        <is>
          <t>Concentration risk percentage</t>
        </is>
      </c>
      <c r="B8" s="4" t="inlineStr">
        <is>
          <t>87.00%</t>
        </is>
      </c>
    </row>
    <row r="9">
      <c r="A9" s="4" t="inlineStr">
        <is>
          <t>Reinsurer Concentration Risk [Member] | Reinsurance Recoverables [Member] | Reinsurer Group Not Rated by A.M. Best [Member]</t>
        </is>
      </c>
    </row>
    <row r="10">
      <c r="A10" s="3" t="inlineStr">
        <is>
          <t>Reinsurance recoverables, credit quality indicator</t>
        </is>
      </c>
    </row>
    <row r="11">
      <c r="A11" s="4" t="inlineStr">
        <is>
          <t>Concentration risk percentage</t>
        </is>
      </c>
      <c r="B11" s="4" t="inlineStr">
        <is>
          <t>13.00%</t>
        </is>
      </c>
    </row>
    <row r="12">
      <c r="A12" s="4" t="inlineStr">
        <is>
          <t>Reinsurer Concentration Risk [Member] | Reinsurance Recoverables [Member] | Captive Insurance Companies [Member]</t>
        </is>
      </c>
    </row>
    <row r="13">
      <c r="A13" s="3" t="inlineStr">
        <is>
          <t>Reinsurance recoverables, credit quality indicator</t>
        </is>
      </c>
    </row>
    <row r="14">
      <c r="A14" s="4" t="inlineStr">
        <is>
          <t>Concentration risk percentage</t>
        </is>
      </c>
      <c r="B14" s="4" t="inlineStr">
        <is>
          <t>6.00%</t>
        </is>
      </c>
    </row>
    <row r="15">
      <c r="A15" s="4" t="inlineStr">
        <is>
          <t>Reinsurer Concentration Risk [Member] | Reinsurance Recoverables [Member] | Voluntary Pools [Member]</t>
        </is>
      </c>
    </row>
    <row r="16">
      <c r="A16" s="3" t="inlineStr">
        <is>
          <t>Reinsurance recoverables, credit quality indicator</t>
        </is>
      </c>
    </row>
    <row r="17">
      <c r="A17" s="4" t="inlineStr">
        <is>
          <t>Concentration risk percentage</t>
        </is>
      </c>
      <c r="B17" s="4" t="inlineStr">
        <is>
          <t>1.00%</t>
        </is>
      </c>
    </row>
    <row r="18">
      <c r="A18" s="4" t="inlineStr">
        <is>
          <t>Reinsurer Concentration Risk [Member] | Reinsurance Recoverables [Member] | Other Companies [Member]</t>
        </is>
      </c>
    </row>
    <row r="19">
      <c r="A19" s="3" t="inlineStr">
        <is>
          <t>Reinsurance recoverables, credit quality indicator</t>
        </is>
      </c>
    </row>
    <row r="20">
      <c r="A20" s="4" t="inlineStr">
        <is>
          <t>Concentration risk percentage</t>
        </is>
      </c>
      <c r="B20" s="4" t="inlineStr">
        <is>
          <t>6.00%</t>
        </is>
      </c>
    </row>
    <row r="21">
      <c r="A21" s="4" t="inlineStr">
        <is>
          <t>Reinsurer Concentration Risk [Member] | Reinsurance Recoverables Rated by A.M. Best [Member] | Reinsurer Group Rated by A.M. Best [Member] | A.M. Best, A- Rating Or Better [Member]</t>
        </is>
      </c>
    </row>
    <row r="22">
      <c r="A22" s="3" t="inlineStr">
        <is>
          <t>Reinsurance recoverables, credit quality indicator</t>
        </is>
      </c>
    </row>
    <row r="23">
      <c r="A23" s="4" t="inlineStr">
        <is>
          <t>Concentration risk percentage</t>
        </is>
      </c>
      <c r="B23" s="4" t="inlineStr">
        <is>
          <t>9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llowance for Expected Credit Losses (Details) - Changes in the Allowance for Expected Credit Losses on Contractholder Receivables (Details) $ in Millions</t>
        </is>
      </c>
      <c r="B1" s="2" t="inlineStr">
        <is>
          <t>12 Months Ended</t>
        </is>
      </c>
    </row>
    <row r="2">
      <c r="B2" s="2" t="inlineStr">
        <is>
          <t>Dec. 31, 2020USD ($)</t>
        </is>
      </c>
    </row>
    <row r="3">
      <c r="A3" s="3" t="inlineStr">
        <is>
          <t>Credit Loss [Abstract]</t>
        </is>
      </c>
    </row>
    <row r="4">
      <c r="A4" s="4" t="inlineStr">
        <is>
          <t>Contractholder receivables (net of the allowance for expected credit losses), balance, beginning of period</t>
        </is>
      </c>
      <c r="B4" s="5" t="n">
        <v>4599</v>
      </c>
    </row>
    <row r="5">
      <c r="A5" s="4" t="inlineStr">
        <is>
          <t>Contractholder receivables (net of the allowance for expected credit losses), balance, end of period</t>
        </is>
      </c>
      <c r="B5" s="6" t="n">
        <v>4242</v>
      </c>
    </row>
    <row r="6">
      <c r="A6" s="3" t="inlineStr">
        <is>
          <t>Contractholder receivables, allowance for expected credit losses [Roll Forward]</t>
        </is>
      </c>
    </row>
    <row r="7">
      <c r="A7" s="4" t="inlineStr">
        <is>
          <t>Contractholder receivables, allowance for expected credit losses, beginning balance</t>
        </is>
      </c>
      <c r="B7" s="6" t="n">
        <v>20</v>
      </c>
    </row>
    <row r="8">
      <c r="A8" s="4" t="inlineStr">
        <is>
          <t>Current period change for expected credit losses</t>
        </is>
      </c>
      <c r="B8" s="6" t="n">
        <v>1</v>
      </c>
    </row>
    <row r="9">
      <c r="A9" s="4" t="inlineStr">
        <is>
          <t>Write-offs of uncollectible contractholder receivables</t>
        </is>
      </c>
      <c r="B9" s="6" t="n">
        <v>2</v>
      </c>
    </row>
    <row r="10">
      <c r="A10" s="4" t="inlineStr">
        <is>
          <t>Contractholder receivables, allowance for expected credit losses, ending balance</t>
        </is>
      </c>
      <c r="B10" s="5"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0</t>
        </is>
      </c>
      <c r="C2" s="2" t="inlineStr">
        <is>
          <t>Dec. 31, 2019</t>
        </is>
      </c>
      <c r="D2" s="2" t="inlineStr">
        <is>
          <t>Dec. 31, 2018</t>
        </is>
      </c>
    </row>
    <row r="3">
      <c r="A3" s="3" t="inlineStr">
        <is>
          <t>Reinsurance Disclosures [Abstract]</t>
        </is>
      </c>
    </row>
    <row r="4">
      <c r="A4" s="4" t="inlineStr">
        <is>
          <t>Percentage of residual market business written directly by the Company for mandatory pools and associations and then ceded to the mandatory pool</t>
        </is>
      </c>
      <c r="B4" s="4" t="inlineStr">
        <is>
          <t>100.00%</t>
        </is>
      </c>
    </row>
    <row r="5">
      <c r="A5" s="4" t="inlineStr">
        <is>
          <t>Written premiums, direct</t>
        </is>
      </c>
      <c r="B5" s="5" t="n">
        <v>30762</v>
      </c>
      <c r="C5" s="5" t="n">
        <v>30022</v>
      </c>
      <c r="D5" s="5" t="n">
        <v>28210</v>
      </c>
    </row>
    <row r="6">
      <c r="A6" s="4" t="inlineStr">
        <is>
          <t>Written premiums, assumed</t>
        </is>
      </c>
      <c r="B6" s="6" t="n">
        <v>1001</v>
      </c>
      <c r="C6" s="6" t="n">
        <v>1041</v>
      </c>
      <c r="D6" s="6" t="n">
        <v>1042</v>
      </c>
    </row>
    <row r="7">
      <c r="A7" s="4" t="inlineStr">
        <is>
          <t>Written premiums, ceded</t>
        </is>
      </c>
      <c r="B7" s="6" t="n">
        <v>-2031</v>
      </c>
      <c r="C7" s="6" t="n">
        <v>-1912</v>
      </c>
      <c r="D7" s="6" t="n">
        <v>-1544</v>
      </c>
    </row>
    <row r="8">
      <c r="A8" s="4" t="inlineStr">
        <is>
          <t>Total net written premiums</t>
        </is>
      </c>
      <c r="B8" s="6" t="n">
        <v>29732</v>
      </c>
      <c r="C8" s="6" t="n">
        <v>29151</v>
      </c>
      <c r="D8" s="6" t="n">
        <v>27708</v>
      </c>
    </row>
    <row r="9">
      <c r="A9" s="4" t="inlineStr">
        <is>
          <t>Earned premiums, direct</t>
        </is>
      </c>
      <c r="B9" s="6" t="n">
        <v>29978</v>
      </c>
      <c r="C9" s="6" t="n">
        <v>28994</v>
      </c>
      <c r="D9" s="6" t="n">
        <v>27536</v>
      </c>
    </row>
    <row r="10">
      <c r="A10" s="4" t="inlineStr">
        <is>
          <t>Earned premiums, assumed</t>
        </is>
      </c>
      <c r="B10" s="6" t="n">
        <v>1010</v>
      </c>
      <c r="C10" s="6" t="n">
        <v>1076</v>
      </c>
      <c r="D10" s="6" t="n">
        <v>1024</v>
      </c>
    </row>
    <row r="11">
      <c r="A11" s="4" t="inlineStr">
        <is>
          <t>Earned premiums, ceded</t>
        </is>
      </c>
      <c r="B11" s="6" t="n">
        <v>-1944</v>
      </c>
      <c r="C11" s="6" t="n">
        <v>-1798</v>
      </c>
      <c r="D11" s="6" t="n">
        <v>-1501</v>
      </c>
    </row>
    <row r="12">
      <c r="A12" s="4" t="inlineStr">
        <is>
          <t>Total net earned premiums</t>
        </is>
      </c>
      <c r="B12" s="5" t="n">
        <v>29044</v>
      </c>
      <c r="C12" s="5" t="n">
        <v>28272</v>
      </c>
      <c r="D12" s="5" t="n">
        <v>27059</v>
      </c>
    </row>
    <row r="13">
      <c r="A13" s="4" t="inlineStr">
        <is>
          <t>Percentage of assumed earned premiums to net earned premiums</t>
        </is>
      </c>
      <c r="B13" s="4" t="inlineStr">
        <is>
          <t>3.50%</t>
        </is>
      </c>
      <c r="C13" s="4" t="inlineStr">
        <is>
          <t>3.80%</t>
        </is>
      </c>
      <c r="D13" s="4" t="inlineStr">
        <is>
          <t>3.80%</t>
        </is>
      </c>
    </row>
    <row r="14">
      <c r="A14" s="4" t="inlineStr">
        <is>
          <t>Ceded claims and claim adjustment expenses incurred</t>
        </is>
      </c>
      <c r="B14" s="5" t="n">
        <v>1030</v>
      </c>
      <c r="C14" s="5" t="n">
        <v>1089</v>
      </c>
      <c r="D14" s="5" t="n">
        <v>1293</v>
      </c>
    </row>
    <row r="15">
      <c r="A15" s="4" t="inlineStr">
        <is>
          <t>Gross reinsurance recoverables on paid and unpaid claims and claim adjustment expenses excluding structured settlements and mandatory pools and associations</t>
        </is>
      </c>
      <c r="B15" s="6" t="n">
        <v>3731</v>
      </c>
      <c r="C15" s="6" t="n">
        <v>3476</v>
      </c>
    </row>
    <row r="16">
      <c r="A16" s="4" t="inlineStr">
        <is>
          <t>Gross structured settlements</t>
        </is>
      </c>
      <c r="B16" s="6" t="n">
        <v>2964</v>
      </c>
      <c r="C16" s="6" t="n">
        <v>2965</v>
      </c>
    </row>
    <row r="17">
      <c r="A17" s="4" t="inlineStr">
        <is>
          <t>Mandatory pools and associations</t>
        </is>
      </c>
      <c r="B17" s="6" t="n">
        <v>1801</v>
      </c>
      <c r="C17" s="6" t="n">
        <v>1886</v>
      </c>
    </row>
    <row r="18">
      <c r="A18" s="4" t="inlineStr">
        <is>
          <t>Gross reinsurance recoverables</t>
        </is>
      </c>
      <c r="B18" s="6" t="n">
        <v>8496</v>
      </c>
      <c r="C18" s="6" t="n">
        <v>8327</v>
      </c>
    </row>
    <row r="19">
      <c r="A19" s="4" t="inlineStr">
        <is>
          <t>Allowance for uncollectible reinsurance</t>
        </is>
      </c>
      <c r="B19" s="6" t="n">
        <v>-146</v>
      </c>
      <c r="C19" s="6" t="n">
        <v>-92</v>
      </c>
    </row>
    <row r="20">
      <c r="A20" s="4" t="inlineStr">
        <is>
          <t>Net reinsurance recoverables</t>
        </is>
      </c>
      <c r="B20" s="6" t="n">
        <v>8350</v>
      </c>
      <c r="C20" s="5" t="n">
        <v>8235</v>
      </c>
    </row>
    <row r="21">
      <c r="A21" s="4" t="inlineStr">
        <is>
          <t>Terrorism Risk Insurance Program, annual aggregate industry loss minimum in order for a loss to be covered</t>
        </is>
      </c>
      <c r="B21" s="5" t="n">
        <v>200</v>
      </c>
    </row>
    <row r="22">
      <c r="A22" s="4" t="inlineStr">
        <is>
          <t>Terrorism Risk Insurance Program, percentage of subject losses reimbursed by the Federal Government, after insurer deductible, subject to annual cap</t>
        </is>
      </c>
      <c r="B22" s="4" t="inlineStr">
        <is>
          <t>80.00%</t>
        </is>
      </c>
    </row>
    <row r="23">
      <c r="A23" s="4" t="inlineStr">
        <is>
          <t>Terrorism Risk Insurance Program, percentage of insurer's direct earned premiums for covered lines for the preceding calendar year at which the deductible is set</t>
        </is>
      </c>
      <c r="B23" s="4" t="inlineStr">
        <is>
          <t>20.00%</t>
        </is>
      </c>
    </row>
    <row r="24">
      <c r="A24" s="4" t="inlineStr">
        <is>
          <t>Terrorism Risk Insurance Program, Company's estimated deductible for the next fiscal year</t>
        </is>
      </c>
      <c r="B24" s="5" t="n">
        <v>2610</v>
      </c>
    </row>
    <row r="25">
      <c r="A25" s="4" t="inlineStr">
        <is>
          <t>Terrorism Risk Insurance Program, annual cap limiting amount of aggregate subject losses for all participating insurers</t>
        </is>
      </c>
      <c r="B25" s="5" t="n">
        <v>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Goodwill - USD ($) $ in Millions</t>
        </is>
      </c>
      <c r="B1" s="2" t="inlineStr">
        <is>
          <t>Dec. 31, 2020</t>
        </is>
      </c>
      <c r="C1" s="2" t="inlineStr">
        <is>
          <t>Dec. 31, 2019</t>
        </is>
      </c>
    </row>
    <row r="2">
      <c r="A2" s="3" t="inlineStr">
        <is>
          <t>Goodwill by segment</t>
        </is>
      </c>
    </row>
    <row r="3">
      <c r="A3" s="4" t="inlineStr">
        <is>
          <t>Goodwill</t>
        </is>
      </c>
      <c r="B3" s="5" t="n">
        <v>3976</v>
      </c>
      <c r="C3" s="5" t="n">
        <v>3961</v>
      </c>
    </row>
    <row r="4">
      <c r="A4" s="4" t="inlineStr">
        <is>
          <t>Reportable segments [Member] | Business Insurance [Member]</t>
        </is>
      </c>
    </row>
    <row r="5">
      <c r="A5" s="3" t="inlineStr">
        <is>
          <t>Goodwill by segment</t>
        </is>
      </c>
    </row>
    <row r="6">
      <c r="A6" s="4" t="inlineStr">
        <is>
          <t>Goodwill</t>
        </is>
      </c>
      <c r="B6" s="6" t="n">
        <v>2613</v>
      </c>
      <c r="C6" s="6" t="n">
        <v>2601</v>
      </c>
    </row>
    <row r="7">
      <c r="A7" s="4" t="inlineStr">
        <is>
          <t>Reportable segments [Member] | Bond &amp; Specialty Insurance [Member]</t>
        </is>
      </c>
    </row>
    <row r="8">
      <c r="A8" s="3" t="inlineStr">
        <is>
          <t>Goodwill by segment</t>
        </is>
      </c>
    </row>
    <row r="9">
      <c r="A9" s="4" t="inlineStr">
        <is>
          <t>Goodwill</t>
        </is>
      </c>
      <c r="B9" s="6" t="n">
        <v>550</v>
      </c>
      <c r="C9" s="6" t="n">
        <v>550</v>
      </c>
    </row>
    <row r="10">
      <c r="A10" s="4" t="inlineStr">
        <is>
          <t>Reportable segments [Member] | Personal Insurance [Member]</t>
        </is>
      </c>
    </row>
    <row r="11">
      <c r="A11" s="3" t="inlineStr">
        <is>
          <t>Goodwill by segment</t>
        </is>
      </c>
    </row>
    <row r="12">
      <c r="A12" s="4" t="inlineStr">
        <is>
          <t>Goodwill</t>
        </is>
      </c>
      <c r="B12" s="6" t="n">
        <v>787</v>
      </c>
      <c r="C12" s="6" t="n">
        <v>784</v>
      </c>
    </row>
    <row r="13">
      <c r="A13" s="4" t="inlineStr">
        <is>
          <t>Other [Member]</t>
        </is>
      </c>
    </row>
    <row r="14">
      <c r="A14" s="3" t="inlineStr">
        <is>
          <t>Goodwill by segment</t>
        </is>
      </c>
    </row>
    <row r="15">
      <c r="A15" s="4" t="inlineStr">
        <is>
          <t>Goodwill</t>
        </is>
      </c>
      <c r="B15" s="5" t="n">
        <v>26</v>
      </c>
      <c r="C15" s="5" t="n">
        <v>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Other Intangible Assets - USD ($) $ in Millions</t>
        </is>
      </c>
      <c r="B1" s="2" t="inlineStr">
        <is>
          <t>12 Months Ended</t>
        </is>
      </c>
    </row>
    <row r="2">
      <c r="B2" s="2" t="inlineStr">
        <is>
          <t>Dec. 31, 2020</t>
        </is>
      </c>
      <c r="C2" s="2" t="inlineStr">
        <is>
          <t>Dec. 31, 2019</t>
        </is>
      </c>
      <c r="D2" s="2" t="inlineStr">
        <is>
          <t>Dec. 31, 2018</t>
        </is>
      </c>
    </row>
    <row r="3">
      <c r="A3" s="3" t="inlineStr">
        <is>
          <t>Other intangible assets by major asset class</t>
        </is>
      </c>
    </row>
    <row r="4">
      <c r="A4" s="4" t="inlineStr">
        <is>
          <t>Intangible assets subject to amortization, gross carrying amount</t>
        </is>
      </c>
      <c r="B4" s="5" t="n">
        <v>306</v>
      </c>
      <c r="C4" s="5" t="n">
        <v>304</v>
      </c>
    </row>
    <row r="5">
      <c r="A5" s="4" t="inlineStr">
        <is>
          <t>Intangible assets subject to amortization, accumulated amortization</t>
        </is>
      </c>
      <c r="B5" s="6" t="n">
        <v>215</v>
      </c>
      <c r="C5" s="6" t="n">
        <v>200</v>
      </c>
    </row>
    <row r="6">
      <c r="A6" s="4" t="inlineStr">
        <is>
          <t>Intangible assets subject to amortization, net</t>
        </is>
      </c>
      <c r="B6" s="6" t="n">
        <v>91</v>
      </c>
      <c r="C6" s="6" t="n">
        <v>104</v>
      </c>
    </row>
    <row r="7">
      <c r="A7" s="4" t="inlineStr">
        <is>
          <t>Intangible assets not subject to amortization</t>
        </is>
      </c>
      <c r="B7" s="6" t="n">
        <v>226</v>
      </c>
      <c r="C7" s="6" t="n">
        <v>226</v>
      </c>
    </row>
    <row r="8">
      <c r="A8" s="4" t="inlineStr">
        <is>
          <t>Total other intangible assets, gross carrying amount</t>
        </is>
      </c>
      <c r="B8" s="6" t="n">
        <v>532</v>
      </c>
      <c r="C8" s="6" t="n">
        <v>530</v>
      </c>
    </row>
    <row r="9">
      <c r="A9" s="4" t="inlineStr">
        <is>
          <t>Total other intangible assets, net</t>
        </is>
      </c>
      <c r="B9" s="6" t="n">
        <v>317</v>
      </c>
      <c r="C9" s="6" t="n">
        <v>330</v>
      </c>
    </row>
    <row r="10">
      <c r="A10" s="4" t="inlineStr">
        <is>
          <t>Amortization expense of intangible assets</t>
        </is>
      </c>
      <c r="B10" s="6" t="n">
        <v>14</v>
      </c>
      <c r="C10" s="6" t="n">
        <v>15</v>
      </c>
      <c r="D10" s="5" t="n">
        <v>17</v>
      </c>
    </row>
    <row r="11">
      <c r="A11" s="4" t="inlineStr">
        <is>
          <t>Estimated intangible asset amortization expense, 2021</t>
        </is>
      </c>
      <c r="B11" s="6" t="n">
        <v>14</v>
      </c>
    </row>
    <row r="12">
      <c r="A12" s="4" t="inlineStr">
        <is>
          <t>Estimated intangible asset amortization expense, 2022</t>
        </is>
      </c>
      <c r="B12" s="6" t="n">
        <v>13</v>
      </c>
    </row>
    <row r="13">
      <c r="A13" s="4" t="inlineStr">
        <is>
          <t>Estimated intangible asset amortization expense, 2023</t>
        </is>
      </c>
      <c r="B13" s="6" t="n">
        <v>13</v>
      </c>
    </row>
    <row r="14">
      <c r="A14" s="4" t="inlineStr">
        <is>
          <t>Estimated intangible asset amortization expense, 2024</t>
        </is>
      </c>
      <c r="B14" s="6" t="n">
        <v>12</v>
      </c>
    </row>
    <row r="15">
      <c r="A15" s="4" t="inlineStr">
        <is>
          <t>Estimated intangible asset amortization expense, 2025</t>
        </is>
      </c>
      <c r="B15" s="6" t="n">
        <v>12</v>
      </c>
    </row>
    <row r="16">
      <c r="A16" s="4" t="inlineStr">
        <is>
          <t>Customer-related [Member]</t>
        </is>
      </c>
    </row>
    <row r="17">
      <c r="A17" s="3" t="inlineStr">
        <is>
          <t>Other intangible assets by major asset class</t>
        </is>
      </c>
    </row>
    <row r="18">
      <c r="A18" s="4" t="inlineStr">
        <is>
          <t>Intangible assets subject to amortization, gross carrying amount</t>
        </is>
      </c>
      <c r="B18" s="6" t="n">
        <v>101</v>
      </c>
      <c r="C18" s="6" t="n">
        <v>99</v>
      </c>
    </row>
    <row r="19">
      <c r="A19" s="4" t="inlineStr">
        <is>
          <t>Intangible assets subject to amortization, accumulated amortization</t>
        </is>
      </c>
      <c r="B19" s="6" t="n">
        <v>31</v>
      </c>
      <c r="C19" s="6" t="n">
        <v>21</v>
      </c>
    </row>
    <row r="20">
      <c r="A20" s="4" t="inlineStr">
        <is>
          <t>Intangible assets subject to amortization, net</t>
        </is>
      </c>
      <c r="B20" s="6" t="n">
        <v>70</v>
      </c>
      <c r="C20" s="6" t="n">
        <v>78</v>
      </c>
    </row>
    <row r="21">
      <c r="A21" s="4" t="inlineStr">
        <is>
          <t>Contract-based [Member]</t>
        </is>
      </c>
    </row>
    <row r="22">
      <c r="A22" s="3" t="inlineStr">
        <is>
          <t>Other intangible assets by major asset class</t>
        </is>
      </c>
    </row>
    <row r="23">
      <c r="A23" s="4" t="inlineStr">
        <is>
          <t>Intangible assets subject to amortization, gross carrying amount</t>
        </is>
      </c>
      <c r="B23" s="6" t="n">
        <v>205</v>
      </c>
      <c r="C23" s="6" t="n">
        <v>205</v>
      </c>
    </row>
    <row r="24">
      <c r="A24" s="4" t="inlineStr">
        <is>
          <t>Intangible assets subject to amortization, accumulated amortization</t>
        </is>
      </c>
      <c r="B24" s="6" t="n">
        <v>184</v>
      </c>
      <c r="C24" s="6" t="n">
        <v>179</v>
      </c>
    </row>
    <row r="25">
      <c r="A25" s="4" t="inlineStr">
        <is>
          <t>Intangible assets subject to amortization, net</t>
        </is>
      </c>
      <c r="B25" s="6" t="n">
        <v>21</v>
      </c>
      <c r="C25" s="5" t="n">
        <v>26</v>
      </c>
    </row>
    <row r="26">
      <c r="A26" s="4" t="inlineStr">
        <is>
          <t>Insurance Contracts Acquired in Business Combination [Member]</t>
        </is>
      </c>
    </row>
    <row r="27">
      <c r="A27" s="3" t="inlineStr">
        <is>
          <t>Other intangible assets by major asset class</t>
        </is>
      </c>
    </row>
    <row r="28">
      <c r="A28" s="4" t="inlineStr">
        <is>
          <t>Estimated intangible asset amortization expense, 2021</t>
        </is>
      </c>
      <c r="B28" s="6" t="n">
        <v>4</v>
      </c>
    </row>
    <row r="29">
      <c r="A29" s="4" t="inlineStr">
        <is>
          <t>Estimated intangible asset amortization expense, 2022</t>
        </is>
      </c>
      <c r="B29" s="6" t="n">
        <v>3</v>
      </c>
    </row>
    <row r="30">
      <c r="A30" s="4" t="inlineStr">
        <is>
          <t>Estimated intangible asset amortization expense, 2023</t>
        </is>
      </c>
      <c r="B30" s="6" t="n">
        <v>3</v>
      </c>
    </row>
    <row r="31">
      <c r="A31" s="4" t="inlineStr">
        <is>
          <t>Estimated intangible asset amortization expense, 2024</t>
        </is>
      </c>
      <c r="B31" s="6" t="n">
        <v>2</v>
      </c>
    </row>
    <row r="32">
      <c r="A32" s="4" t="inlineStr">
        <is>
          <t>Estimated intangible asset amortization expense, 2025</t>
        </is>
      </c>
      <c r="B32"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14" customWidth="1" min="5" max="5"/>
  </cols>
  <sheetData>
    <row r="1">
      <c r="A1" s="1" t="inlineStr">
        <is>
          <t>Insurance Claim Reserve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Reconciliation of beginning and ending reserve balances for claims and claim adjustment expenses [Roll Forward]</t>
        </is>
      </c>
    </row>
    <row r="4">
      <c r="A4" s="4" t="inlineStr">
        <is>
          <t>Claims and claim adjustment expense reserves at beginning of year</t>
        </is>
      </c>
      <c r="B4" s="5" t="n">
        <v>51849</v>
      </c>
    </row>
    <row r="5">
      <c r="A5" s="4" t="inlineStr">
        <is>
          <t>Accounting Standards Update [Extensible List]</t>
        </is>
      </c>
      <c r="B5" s="4" t="inlineStr">
        <is>
          <t>us-gaap:AccountingStandardsUpdate201613Member</t>
        </is>
      </c>
      <c r="D5" s="4" t="inlineStr">
        <is>
          <t>us-gaap:AccountingStandardsUpdate201601Member</t>
        </is>
      </c>
    </row>
    <row r="6">
      <c r="A6" s="4" t="inlineStr">
        <is>
          <t>Reinsurance recoverables, allowance for estimated uncollectible reinsurance</t>
        </is>
      </c>
      <c r="B6" s="5" t="n">
        <v>146</v>
      </c>
      <c r="C6" s="5" t="n">
        <v>92</v>
      </c>
    </row>
    <row r="7">
      <c r="A7" s="4" t="inlineStr">
        <is>
          <t>Net reserves at end of year</t>
        </is>
      </c>
      <c r="B7" s="6" t="n">
        <v>46357</v>
      </c>
    </row>
    <row r="8">
      <c r="A8" s="4" t="inlineStr">
        <is>
          <t>Reinsurance recoverables on unpaid losses</t>
        </is>
      </c>
      <c r="B8" s="6" t="n">
        <v>8164</v>
      </c>
    </row>
    <row r="9">
      <c r="A9" s="4" t="inlineStr">
        <is>
          <t>Claims and claim adjustment expense reserves at end of year</t>
        </is>
      </c>
      <c r="B9" s="6" t="n">
        <v>54521</v>
      </c>
      <c r="C9" s="6" t="n">
        <v>51849</v>
      </c>
    </row>
    <row r="10">
      <c r="A10" s="4" t="inlineStr">
        <is>
          <t>Cumulative Effect, Period of Adoption, Adjustment [Member]</t>
        </is>
      </c>
    </row>
    <row r="11">
      <c r="A11" s="3" t="inlineStr">
        <is>
          <t>Reconciliation of beginning and ending reserve balances for claims and claim adjustment expenses [Roll Forward]</t>
        </is>
      </c>
    </row>
    <row r="12">
      <c r="A12" s="4" t="inlineStr">
        <is>
          <t>Reinsurance recoverables, allowance for estimated uncollectible reinsurance</t>
        </is>
      </c>
      <c r="C12" s="6" t="n">
        <v>53</v>
      </c>
      <c r="E12" s="5" t="n">
        <v>53</v>
      </c>
    </row>
    <row r="13">
      <c r="A13" s="4" t="inlineStr">
        <is>
          <t>Property-casualty [Member]</t>
        </is>
      </c>
    </row>
    <row r="14">
      <c r="A14" s="3" t="inlineStr">
        <is>
          <t>Reconciliation of beginning and ending reserve balances for claims and claim adjustment expenses [Roll Forward]</t>
        </is>
      </c>
    </row>
    <row r="15">
      <c r="A15" s="4" t="inlineStr">
        <is>
          <t>Claims and claim adjustment expense reserves at beginning of year</t>
        </is>
      </c>
      <c r="B15" s="6" t="n">
        <v>51836</v>
      </c>
      <c r="C15" s="6" t="n">
        <v>50653</v>
      </c>
      <c r="D15" s="5" t="n">
        <v>49633</v>
      </c>
    </row>
    <row r="16">
      <c r="A16" s="4" t="inlineStr">
        <is>
          <t>Reinsurance recoverables on unpaid losses</t>
        </is>
      </c>
      <c r="B16" s="6" t="n">
        <v>8035</v>
      </c>
      <c r="C16" s="6" t="n">
        <v>8182</v>
      </c>
      <c r="D16" s="6" t="n">
        <v>8123</v>
      </c>
    </row>
    <row r="17">
      <c r="A17" s="4" t="inlineStr">
        <is>
          <t>Net reserves at beginning of year</t>
        </is>
      </c>
      <c r="B17" s="6" t="n">
        <v>43801</v>
      </c>
      <c r="C17" s="6" t="n">
        <v>42471</v>
      </c>
      <c r="D17" s="6" t="n">
        <v>41510</v>
      </c>
    </row>
    <row r="18">
      <c r="A18" s="4" t="inlineStr">
        <is>
          <t>Estimated claims and claim adjustment expenses for claims arising in the current year</t>
        </is>
      </c>
      <c r="B18" s="6" t="n">
        <v>19285</v>
      </c>
      <c r="C18" s="6" t="n">
        <v>18854</v>
      </c>
      <c r="D18" s="6" t="n">
        <v>18614</v>
      </c>
    </row>
    <row r="19">
      <c r="A19" s="4" t="inlineStr">
        <is>
          <t>Estimated increase (decrease) in claims and claim adjustment expenses for claims arising in prior years</t>
        </is>
      </c>
      <c r="B19" s="6" t="n">
        <v>-267</v>
      </c>
      <c r="C19" s="6" t="n">
        <v>164</v>
      </c>
      <c r="D19" s="6" t="n">
        <v>-406</v>
      </c>
    </row>
    <row r="20">
      <c r="A20" s="4" t="inlineStr">
        <is>
          <t>Total increases</t>
        </is>
      </c>
      <c r="B20" s="6" t="n">
        <v>19018</v>
      </c>
      <c r="C20" s="6" t="n">
        <v>19018</v>
      </c>
      <c r="D20" s="6" t="n">
        <v>18208</v>
      </c>
    </row>
    <row r="21">
      <c r="A21" s="4" t="inlineStr">
        <is>
          <t>Claims and claim adjustment expense payments for claims arising in current year</t>
        </is>
      </c>
      <c r="B21" s="6" t="n">
        <v>7497</v>
      </c>
      <c r="C21" s="6" t="n">
        <v>7734</v>
      </c>
      <c r="D21" s="6" t="n">
        <v>7697</v>
      </c>
    </row>
    <row r="22">
      <c r="A22" s="4" t="inlineStr">
        <is>
          <t>Claims and claim adjustment expense payments for claims arising in prior years</t>
        </is>
      </c>
      <c r="B22" s="6" t="n">
        <v>9092</v>
      </c>
      <c r="C22" s="6" t="n">
        <v>10060</v>
      </c>
      <c r="D22" s="6" t="n">
        <v>9363</v>
      </c>
    </row>
    <row r="23">
      <c r="A23" s="4" t="inlineStr">
        <is>
          <t>Total payments</t>
        </is>
      </c>
      <c r="B23" s="6" t="n">
        <v>16589</v>
      </c>
      <c r="C23" s="6" t="n">
        <v>17794</v>
      </c>
      <c r="D23" s="6" t="n">
        <v>17060</v>
      </c>
    </row>
    <row r="24">
      <c r="A24" s="4" t="inlineStr">
        <is>
          <t>Unrealized foreign exchange loss (gain)</t>
        </is>
      </c>
      <c r="B24" s="6" t="n">
        <v>74</v>
      </c>
      <c r="C24" s="6" t="n">
        <v>106</v>
      </c>
      <c r="D24" s="6" t="n">
        <v>-187</v>
      </c>
    </row>
    <row r="25">
      <c r="A25" s="4" t="inlineStr">
        <is>
          <t>Net reserves at end of year</t>
        </is>
      </c>
      <c r="B25" s="6" t="n">
        <v>46357</v>
      </c>
      <c r="C25" s="6" t="n">
        <v>43801</v>
      </c>
      <c r="D25" s="6" t="n">
        <v>42471</v>
      </c>
    </row>
    <row r="26">
      <c r="A26" s="4" t="inlineStr">
        <is>
          <t>Reinsurance recoverables on unpaid losses</t>
        </is>
      </c>
      <c r="B26" s="6" t="n">
        <v>8153</v>
      </c>
      <c r="C26" s="6" t="n">
        <v>8035</v>
      </c>
      <c r="D26" s="6" t="n">
        <v>8182</v>
      </c>
    </row>
    <row r="27">
      <c r="A27" s="4" t="inlineStr">
        <is>
          <t>Claims and claim adjustment expense reserves at end of year</t>
        </is>
      </c>
      <c r="B27" s="6" t="n">
        <v>54510</v>
      </c>
      <c r="C27" s="6" t="n">
        <v>51836</v>
      </c>
      <c r="D27" s="6" t="n">
        <v>50653</v>
      </c>
    </row>
    <row r="28">
      <c r="A28" s="4" t="inlineStr">
        <is>
          <t>Amount of increase in gross claims and claim adjustment expense reserves</t>
        </is>
      </c>
      <c r="B28" s="6" t="n">
        <v>2670</v>
      </c>
      <c r="C28" s="6" t="n">
        <v>1180</v>
      </c>
    </row>
    <row r="29">
      <c r="A29" s="4" t="inlineStr">
        <is>
          <t>Amount of increase (decrease) in reinsurance recoverables on unpaid losses</t>
        </is>
      </c>
      <c r="B29" s="6" t="n">
        <v>118</v>
      </c>
      <c r="C29" s="6" t="n">
        <v>-147</v>
      </c>
    </row>
    <row r="30">
      <c r="A30" s="4" t="inlineStr">
        <is>
          <t>Reserves for long-term disability and annuity claim payments primarily arising from workers' compensation insurance and workers' compensation excess insurance policies, net of discount</t>
        </is>
      </c>
      <c r="B30" s="6" t="n">
        <v>2690</v>
      </c>
      <c r="C30" s="6" t="n">
        <v>2480</v>
      </c>
    </row>
    <row r="31">
      <c r="A31" s="4" t="inlineStr">
        <is>
          <t>Discount included in reserves for long-term disability and annuity claim payments primarily arising from workers' compensation insurance and workers' compensation excess insurance policies</t>
        </is>
      </c>
      <c r="B31" s="6" t="n">
        <v>1140</v>
      </c>
      <c r="C31" s="6" t="n">
        <v>1160</v>
      </c>
    </row>
    <row r="32">
      <c r="A32" s="4" t="inlineStr">
        <is>
          <t>Accretion expense</t>
        </is>
      </c>
      <c r="B32" s="6" t="n">
        <v>49</v>
      </c>
      <c r="C32" s="6" t="n">
        <v>49</v>
      </c>
      <c r="D32" s="5" t="n">
        <v>49</v>
      </c>
    </row>
    <row r="33">
      <c r="A33" s="4" t="inlineStr">
        <is>
          <t>Property-casualty [Member] | Cumulative Effect, Period of Adoption, Adjustment [Member]</t>
        </is>
      </c>
    </row>
    <row r="34">
      <c r="A34" s="3" t="inlineStr">
        <is>
          <t>Reconciliation of beginning and ending reserve balances for claims and claim adjustment expenses [Roll Forward]</t>
        </is>
      </c>
    </row>
    <row r="35">
      <c r="A35" s="4" t="inlineStr">
        <is>
          <t>Reinsurance recoverables, allowance for estimated uncollectible reinsurance</t>
        </is>
      </c>
      <c r="C35" s="6" t="n">
        <v>53</v>
      </c>
    </row>
    <row r="36">
      <c r="A36" s="4" t="inlineStr">
        <is>
          <t>Property-casualty [Member] | Cumulative Effect, Period of Adoption, Adjusted Balance [Member]</t>
        </is>
      </c>
    </row>
    <row r="37">
      <c r="A37" s="3" t="inlineStr">
        <is>
          <t>Reconciliation of beginning and ending reserve balances for claims and claim adjustment expenses [Roll Forward]</t>
        </is>
      </c>
    </row>
    <row r="38">
      <c r="A38" s="4" t="inlineStr">
        <is>
          <t>Net reserves at beginning of year</t>
        </is>
      </c>
      <c r="B38" s="5" t="n">
        <v>43854</v>
      </c>
    </row>
    <row r="39">
      <c r="A39" s="4" t="inlineStr">
        <is>
          <t>Net reserves at end of year</t>
        </is>
      </c>
      <c r="C39" s="5" t="n">
        <v>43854</v>
      </c>
    </row>
    <row r="40">
      <c r="A40" s="4" t="inlineStr">
        <is>
          <t>Property-casualty [Member] | Minimum [Member]</t>
        </is>
      </c>
    </row>
    <row r="41">
      <c r="A41" s="3" t="inlineStr">
        <is>
          <t>Reconciliation of beginning and ending reserve balances for claims and claim adjustment expenses [Roll Forward]</t>
        </is>
      </c>
    </row>
    <row r="42">
      <c r="A42" s="4" t="inlineStr">
        <is>
          <t>Reserves for long-term disability and annuity claim payments primarily arising from workers' compensation insurance and workers' compensation excess insurance policies, discount rate (percent)</t>
        </is>
      </c>
      <c r="B42" s="4" t="inlineStr">
        <is>
          <t>3.50%</t>
        </is>
      </c>
      <c r="C42" s="4" t="inlineStr">
        <is>
          <t>3.50%</t>
        </is>
      </c>
    </row>
    <row r="43">
      <c r="A43" s="4" t="inlineStr">
        <is>
          <t>Property-casualty [Member] | Maximum [Member]</t>
        </is>
      </c>
    </row>
    <row r="44">
      <c r="A44" s="3" t="inlineStr">
        <is>
          <t>Reconciliation of beginning and ending reserve balances for claims and claim adjustment expenses [Roll Forward]</t>
        </is>
      </c>
    </row>
    <row r="45">
      <c r="A45" s="4" t="inlineStr">
        <is>
          <t>Reserves for long-term disability and annuity claim payments primarily arising from workers' compensation insurance and workers' compensation excess insurance policies, discount rate (percent)</t>
        </is>
      </c>
      <c r="B45" s="4" t="inlineStr">
        <is>
          <t>5.00%</t>
        </is>
      </c>
      <c r="C45" s="4" t="inlineStr">
        <is>
          <t>5.00%</t>
        </is>
      </c>
    </row>
    <row r="46">
      <c r="A46" s="4" t="inlineStr">
        <is>
          <t>Accident and health [Member]</t>
        </is>
      </c>
    </row>
    <row r="47">
      <c r="A47" s="3" t="inlineStr">
        <is>
          <t>Reconciliation of beginning and ending reserve balances for claims and claim adjustment expenses [Roll Forward]</t>
        </is>
      </c>
    </row>
    <row r="48">
      <c r="A48" s="4" t="inlineStr">
        <is>
          <t>Claims and claim adjustment expense reserves at beginning of year</t>
        </is>
      </c>
      <c r="B48" s="5" t="n">
        <v>13</v>
      </c>
    </row>
    <row r="49">
      <c r="A49" s="4" t="inlineStr">
        <is>
          <t>Net reserves at end of year</t>
        </is>
      </c>
      <c r="B49" s="6" t="n">
        <v>0</v>
      </c>
    </row>
    <row r="50">
      <c r="A50" s="4" t="inlineStr">
        <is>
          <t>Reinsurance recoverables on unpaid losses</t>
        </is>
      </c>
      <c r="B50" s="6" t="n">
        <v>11</v>
      </c>
    </row>
    <row r="51">
      <c r="A51" s="4" t="inlineStr">
        <is>
          <t>Claims and claim adjustment expense reserves at end of year</t>
        </is>
      </c>
      <c r="B51" s="5" t="n">
        <v>11</v>
      </c>
      <c r="C51" s="5" t="n">
        <v>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Certain reclassifications have been made to the 2019 and 2018 financial statements to conform to the 2020 presentation. 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dditionally, the updated guidance eliminated the available-for-sale balance sheet classification for equity investments. The updated guidance was effective for the quarter ended March 31, 2018 and early application of certain of the provisions in the updated guidance was allowed. The Company adopted the updated guidance for the quarter ended March 31, 2018 Reclassification of Certain Tax Effects from Accumulated Other Comprehensive Income In February 2018, the FASB issued updated guidance that allows a reclassification from AOCI to retained earnings of the stranded tax effects that occurred due to the enactment of the Tax Cuts and Jobs Act of 2017 (TCJA). The updated guidance was effective for the quarter ended March 31, 2019, with early adoption allowed, and was required to be applied retrospectively to each period in which there are items impacted by the TCJA remaining in AOCI or at the beginning of the period of adoption.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Leases In February 2016, the FASB issued updated guidance on the accounting for leases that requires lessees to recognize a right-to-use asset and a lease liability for leases with terms of more than 12 months and retains the two classifications of a lease as either an operating or finance lease (previously referred to as a capital lease). The updated guidance was effective for reporting periods beginning after December 15, 2018 and required that the earliest comparative period presented include the measurement and recognition of existing leases with an adjustment to equity as if the updated guidance had always been applied. Alternatively, an entity may elect to recognize a cumulative effect adjustment to the the opening balance of retained earnings in the year of adoption. Early adoption was permitted. The Company adopted the updated guidance for leases for the quarter ended March 3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other liabilities Customer’s Accounting for Implementation Costs Incurred in a Cloud Computing Arrangement That Is a Service Contract In August 2018, the FASB issued updated guidance on a customer's accounting for the implementation, set-up, and other upfront costs incurred in a cloud computing arrangement that is hosted by the vendor, i.e. a service contract. The updated guidance is effective for the quarter ending March 31, 2020, with early adoption permitted.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Company elected to adopt the guidance for the quarter ended March 31, 2019 and applied the guidance prospectively. The adoption of the updated guidance did not have a material effect on the Company’s results of operations, financial position or liquidity. Financial Instruments - Credit Losse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Registered Debt Offerings that Include Credit Enhancements from an Affiliate In March 2020, the Securities and Exchange Commission (SEC) issued Release No. 33-10762 to adopt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regardless of whether the subsidiary issuer could have suspended its public reporting obligations under the applicable SEC requirements with respect to the securities. In accordance with the amended requirements, a parent guarantor may cease providing the condensed consolidating financial information if the corresponding subsidiary issuer’s public reporting obligation is suspended. In October 2020, the FASB issued updated guidance to amend and supersede SEC paragraphs in the Accounting Standards Codification to reflect the issuance of SEC Release No. 33-10762. The amendments to the release became effective on January 4, 2021; however, the SEC permitted voluntary compliance in advance of the effective date. The Company elected to apply the amended requirements beginning with the quarter ended March 31, 2020, and no longer provides condensed consolidating financial information regarding the registered debt obligations of its subsidiaries, Travelers Property Casualty Corp. and Travelers Insurance Group Holdings Inc., that are disclosed in note 9 . Intangibles - Goodwill and Other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Company adopted the updated guidance for the quarter ended March 31, 2020 and applied the guidance prospectively. The adoption of the updated guidance did not have a material effect on the Company’s results of operations, financial position or liquidity. Other Accounting Standards Not Yet Adopted Income Taxes - Simplifying the Accounting for Income Taxes In December 2019, the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 position or liquidity. Accounting Policies 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The Company’s derivative financial instruments are carried at fair value, with the changes in fair value reflected in the consolidated statement of income in net realized investment gains (losses). For a further discussion of the derivatives used by the Company, see note 3. 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Investment Gains and Losses Net realized investment gains and losses are included as a component of pre-tax revenues based upon specific identification of the investments sold on the trade date. Included in net realized investment gains (losses) are credit impairment losses on invested assets other than those investments accounted for using the equity method of accounting as described in the “Investment Impairments” section that follows. 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 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0, 2019 and 2018,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 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Insurance Claim Reserves (Details) - Subrogation Amounts $ in Millions</t>
        </is>
      </c>
      <c r="B1" s="2" t="inlineStr">
        <is>
          <t>12 Months Ended</t>
        </is>
      </c>
    </row>
    <row r="2">
      <c r="B2" s="2" t="inlineStr">
        <is>
          <t>Dec. 31, 2020USD ($)</t>
        </is>
      </c>
    </row>
    <row r="3">
      <c r="A3" s="3" t="inlineStr">
        <is>
          <t>Insurance Loss Reserves [Abstract]</t>
        </is>
      </c>
    </row>
    <row r="4">
      <c r="A4" s="4" t="inlineStr">
        <is>
          <t>Subrogation benefit recognized in earnings</t>
        </is>
      </c>
      <c r="B4" s="5" t="n">
        <v>403</v>
      </c>
    </row>
    <row r="5">
      <c r="A5" s="4" t="inlineStr">
        <is>
          <t>Subrogation payments received</t>
        </is>
      </c>
      <c r="B5" s="5" t="n">
        <v>38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Details) - Prior Year Reserve Development - USD ($) $ in Millions</t>
        </is>
      </c>
      <c r="B1" s="2" t="inlineStr">
        <is>
          <t>12 Months Ended</t>
        </is>
      </c>
    </row>
    <row r="2">
      <c r="B2" s="2" t="inlineStr">
        <is>
          <t>Dec. 31, 2020</t>
        </is>
      </c>
      <c r="C2" s="2" t="inlineStr">
        <is>
          <t>Dec. 31, 2019</t>
        </is>
      </c>
      <c r="D2" s="2" t="inlineStr">
        <is>
          <t>Dec. 31, 2018</t>
        </is>
      </c>
    </row>
    <row r="3">
      <c r="A3" s="3" t="inlineStr">
        <is>
          <t>Liability for claims and claim adjustment expense</t>
        </is>
      </c>
    </row>
    <row r="4">
      <c r="A4" s="4" t="inlineStr">
        <is>
          <t>Subrogation recoveries</t>
        </is>
      </c>
      <c r="B4" s="5" t="n">
        <v>403</v>
      </c>
    </row>
    <row r="5">
      <c r="A5" s="4" t="inlineStr">
        <is>
          <t>Asbestos reserves [Member]</t>
        </is>
      </c>
    </row>
    <row r="6">
      <c r="A6" s="3" t="inlineStr">
        <is>
          <t>Liability for claims and claim adjustment expense</t>
        </is>
      </c>
    </row>
    <row r="7">
      <c r="A7" s="4" t="inlineStr">
        <is>
          <t>Increase to reserves</t>
        </is>
      </c>
      <c r="B7" s="6" t="n">
        <v>295</v>
      </c>
      <c r="C7" s="5" t="n">
        <v>220</v>
      </c>
      <c r="D7" s="5" t="n">
        <v>225</v>
      </c>
    </row>
    <row r="8">
      <c r="A8" s="4" t="inlineStr">
        <is>
          <t>Environmental reserves [Member]</t>
        </is>
      </c>
    </row>
    <row r="9">
      <c r="A9" s="3" t="inlineStr">
        <is>
          <t>Liability for claims and claim adjustment expense</t>
        </is>
      </c>
    </row>
    <row r="10">
      <c r="A10" s="4" t="inlineStr">
        <is>
          <t>Increase to reserves</t>
        </is>
      </c>
      <c r="B10" s="6" t="n">
        <v>54</v>
      </c>
      <c r="C10" s="6" t="n">
        <v>76</v>
      </c>
      <c r="D10" s="6" t="n">
        <v>55</v>
      </c>
    </row>
    <row r="11">
      <c r="A11" s="4" t="inlineStr">
        <is>
          <t>Property-casualty [Member]</t>
        </is>
      </c>
    </row>
    <row r="12">
      <c r="A12" s="3" t="inlineStr">
        <is>
          <t>Liability for claims and claim adjustment expense</t>
        </is>
      </c>
    </row>
    <row r="13">
      <c r="A13" s="4" t="inlineStr">
        <is>
          <t>Net favorable (unfavorable) prior year reserve development included in estimated claims and claim adjustment expenses incurred for claims arising in prior years</t>
        </is>
      </c>
      <c r="B13" s="6" t="n">
        <v>267</v>
      </c>
      <c r="C13" s="6" t="n">
        <v>-164</v>
      </c>
      <c r="D13" s="6" t="n">
        <v>406</v>
      </c>
    </row>
    <row r="14">
      <c r="A14" s="4" t="inlineStr">
        <is>
          <t>Net favorable (unfavorable) prior year reserve development impacting the Company's results of operations</t>
        </is>
      </c>
      <c r="B14" s="6" t="n">
        <v>351</v>
      </c>
      <c r="C14" s="6" t="n">
        <v>-60</v>
      </c>
      <c r="D14" s="6" t="n">
        <v>517</v>
      </c>
    </row>
    <row r="15">
      <c r="A15" s="4" t="inlineStr">
        <is>
          <t>Accretion expense</t>
        </is>
      </c>
      <c r="B15" s="6" t="n">
        <v>49</v>
      </c>
      <c r="C15" s="6" t="n">
        <v>49</v>
      </c>
      <c r="D15" s="6" t="n">
        <v>49</v>
      </c>
    </row>
    <row r="16">
      <c r="A16" s="4" t="inlineStr">
        <is>
          <t>Property-casualty [Member] | Business Insurance [Member]</t>
        </is>
      </c>
    </row>
    <row r="17">
      <c r="A17" s="3" t="inlineStr">
        <is>
          <t>Liability for claims and claim adjustment expense</t>
        </is>
      </c>
    </row>
    <row r="18">
      <c r="A18" s="4" t="inlineStr">
        <is>
          <t>Net favorable (unfavorable) prior year reserve development impacting the Company's results of operations</t>
        </is>
      </c>
      <c r="B18" s="6" t="n">
        <v>-91</v>
      </c>
      <c r="C18" s="6" t="n">
        <v>-258</v>
      </c>
      <c r="D18" s="6" t="n">
        <v>142</v>
      </c>
    </row>
    <row r="19">
      <c r="A19" s="4" t="inlineStr">
        <is>
          <t>Subrogation recoveries</t>
        </is>
      </c>
      <c r="B19" s="6" t="n">
        <v>81</v>
      </c>
    </row>
    <row r="20">
      <c r="A20" s="4" t="inlineStr">
        <is>
          <t>Property-casualty [Member] | Business Insurance [Member] | Asbestos reserves [Member]</t>
        </is>
      </c>
    </row>
    <row r="21">
      <c r="A21" s="3" t="inlineStr">
        <is>
          <t>Liability for claims and claim adjustment expense</t>
        </is>
      </c>
    </row>
    <row r="22">
      <c r="A22" s="4" t="inlineStr">
        <is>
          <t>Increase to reserves</t>
        </is>
      </c>
      <c r="B22" s="6" t="n">
        <v>295</v>
      </c>
      <c r="C22" s="6" t="n">
        <v>220</v>
      </c>
      <c r="D22" s="6" t="n">
        <v>225</v>
      </c>
    </row>
    <row r="23">
      <c r="A23" s="4" t="inlineStr">
        <is>
          <t>Property-casualty [Member] | Business Insurance [Member] | Environmental reserves [Member]</t>
        </is>
      </c>
    </row>
    <row r="24">
      <c r="A24" s="3" t="inlineStr">
        <is>
          <t>Liability for claims and claim adjustment expense</t>
        </is>
      </c>
    </row>
    <row r="25">
      <c r="A25" s="4" t="inlineStr">
        <is>
          <t>Increase to reserves</t>
        </is>
      </c>
      <c r="C25" s="6" t="n">
        <v>76</v>
      </c>
      <c r="D25" s="6" t="n">
        <v>55</v>
      </c>
    </row>
    <row r="26">
      <c r="A26" s="4" t="inlineStr">
        <is>
          <t>Property-casualty [Member] | Bond &amp; Specialty Insurance [Member]</t>
        </is>
      </c>
    </row>
    <row r="27">
      <c r="A27" s="3" t="inlineStr">
        <is>
          <t>Liability for claims and claim adjustment expense</t>
        </is>
      </c>
    </row>
    <row r="28">
      <c r="A28" s="4" t="inlineStr">
        <is>
          <t>Net favorable (unfavorable) prior year reserve development impacting the Company's results of operations</t>
        </is>
      </c>
      <c r="B28" s="6" t="n">
        <v>-1</v>
      </c>
      <c r="C28" s="6" t="n">
        <v>65</v>
      </c>
      <c r="D28" s="6" t="n">
        <v>266</v>
      </c>
    </row>
    <row r="29">
      <c r="A29" s="4" t="inlineStr">
        <is>
          <t>Property-casualty [Member] | Personal Insurance [Member]</t>
        </is>
      </c>
    </row>
    <row r="30">
      <c r="A30" s="3" t="inlineStr">
        <is>
          <t>Liability for claims and claim adjustment expense</t>
        </is>
      </c>
    </row>
    <row r="31">
      <c r="A31" s="4" t="inlineStr">
        <is>
          <t>Net favorable (unfavorable) prior year reserve development impacting the Company's results of operations</t>
        </is>
      </c>
      <c r="B31" s="6" t="n">
        <v>443</v>
      </c>
      <c r="C31" s="5" t="n">
        <v>133</v>
      </c>
      <c r="D31" s="5" t="n">
        <v>109</v>
      </c>
    </row>
    <row r="32">
      <c r="A32" s="4" t="inlineStr">
        <is>
          <t>Subrogation recoveries</t>
        </is>
      </c>
      <c r="B32" s="5" t="n">
        <v>3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laim Reserves (Details) - Claims and Claim Adjustment Expenses Reserves Summary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t>
        </is>
      </c>
    </row>
    <row r="3">
      <c r="A3" s="4" t="inlineStr">
        <is>
          <t>Net Undiscounted Claims and Claim Adjustment Expense Reserves</t>
        </is>
      </c>
      <c r="B3" s="5" t="n">
        <v>47434</v>
      </c>
    </row>
    <row r="4">
      <c r="A4" s="4" t="inlineStr">
        <is>
          <t>Discount (Net of Reinsurance)</t>
        </is>
      </c>
      <c r="B4" s="6" t="n">
        <v>-1077</v>
      </c>
    </row>
    <row r="5">
      <c r="A5" s="4" t="inlineStr">
        <is>
          <t>Subtotal: Net Claims and Claim Adjustment Expense Reserves</t>
        </is>
      </c>
      <c r="B5" s="6" t="n">
        <v>46357</v>
      </c>
    </row>
    <row r="6">
      <c r="A6" s="4" t="inlineStr">
        <is>
          <t>Reinsurance Recoverables on Unpaid Losses</t>
        </is>
      </c>
      <c r="B6" s="6" t="n">
        <v>8164</v>
      </c>
    </row>
    <row r="7">
      <c r="A7" s="4" t="inlineStr">
        <is>
          <t>Claims and Claim Adjustment Expense Reserves</t>
        </is>
      </c>
      <c r="B7" s="6" t="n">
        <v>54521</v>
      </c>
      <c r="C7" s="5" t="n">
        <v>51849</v>
      </c>
    </row>
    <row r="8">
      <c r="A8" s="4" t="inlineStr">
        <is>
          <t>Discount on reinsurance recoverables for long-term disability and annuity claim payments included in discount (net of reinsurance)</t>
        </is>
      </c>
      <c r="B8" s="6" t="n">
        <v>61</v>
      </c>
    </row>
    <row r="9">
      <c r="A9" s="4" t="inlineStr">
        <is>
          <t>Reinsurance recoverables</t>
        </is>
      </c>
      <c r="B9" s="6" t="n">
        <v>8350</v>
      </c>
      <c r="C9" s="6" t="n">
        <v>8235</v>
      </c>
    </row>
    <row r="10">
      <c r="A10" s="4" t="inlineStr">
        <is>
          <t>Property-casualty [Member]</t>
        </is>
      </c>
    </row>
    <row r="11">
      <c r="A11" s="3" t="inlineStr">
        <is>
          <t>Short-duration Insurance Contracts, Reconciliation of Claims Development to Liability</t>
        </is>
      </c>
    </row>
    <row r="12">
      <c r="A12" s="4" t="inlineStr">
        <is>
          <t>Net Undiscounted Claims and Claim Adjustment Expense Reserves</t>
        </is>
      </c>
      <c r="B12" s="6" t="n">
        <v>47434</v>
      </c>
    </row>
    <row r="13">
      <c r="A13" s="4" t="inlineStr">
        <is>
          <t>Discount (Net of Reinsurance)</t>
        </is>
      </c>
      <c r="B13" s="6" t="n">
        <v>-1077</v>
      </c>
    </row>
    <row r="14">
      <c r="A14" s="4" t="inlineStr">
        <is>
          <t>Subtotal: Net Claims and Claim Adjustment Expense Reserves</t>
        </is>
      </c>
      <c r="B14" s="6" t="n">
        <v>46357</v>
      </c>
      <c r="C14" s="6" t="n">
        <v>43801</v>
      </c>
      <c r="D14" s="5" t="n">
        <v>42471</v>
      </c>
      <c r="E14" s="5" t="n">
        <v>41510</v>
      </c>
    </row>
    <row r="15">
      <c r="A15" s="4" t="inlineStr">
        <is>
          <t>Reinsurance Recoverables on Unpaid Losses</t>
        </is>
      </c>
      <c r="B15" s="6" t="n">
        <v>8153</v>
      </c>
      <c r="C15" s="6" t="n">
        <v>8035</v>
      </c>
      <c r="D15" s="6" t="n">
        <v>8182</v>
      </c>
      <c r="E15" s="6" t="n">
        <v>8123</v>
      </c>
    </row>
    <row r="16">
      <c r="A16" s="4" t="inlineStr">
        <is>
          <t>Claims and Claim Adjustment Expense Reserves</t>
        </is>
      </c>
      <c r="B16" s="6" t="n">
        <v>54510</v>
      </c>
      <c r="C16" s="6" t="n">
        <v>51836</v>
      </c>
      <c r="D16" s="5" t="n">
        <v>50653</v>
      </c>
      <c r="E16" s="5" t="n">
        <v>49633</v>
      </c>
    </row>
    <row r="17">
      <c r="A17" s="4" t="inlineStr">
        <is>
          <t>Accident and health [Member]</t>
        </is>
      </c>
    </row>
    <row r="18">
      <c r="A18" s="3" t="inlineStr">
        <is>
          <t>Short-duration Insurance Contracts, Reconciliation of Claims Development to Liability</t>
        </is>
      </c>
    </row>
    <row r="19">
      <c r="A19" s="4" t="inlineStr">
        <is>
          <t>Net Undiscounted Claims and Claim Adjustment Expense Reserves</t>
        </is>
      </c>
      <c r="B19" s="6" t="n">
        <v>0</v>
      </c>
    </row>
    <row r="20">
      <c r="A20" s="4" t="inlineStr">
        <is>
          <t>Discount (Net of Reinsurance)</t>
        </is>
      </c>
      <c r="B20" s="6" t="n">
        <v>0</v>
      </c>
    </row>
    <row r="21">
      <c r="A21" s="4" t="inlineStr">
        <is>
          <t>Subtotal: Net Claims and Claim Adjustment Expense Reserves</t>
        </is>
      </c>
      <c r="B21" s="6" t="n">
        <v>0</v>
      </c>
    </row>
    <row r="22">
      <c r="A22" s="4" t="inlineStr">
        <is>
          <t>Reinsurance Recoverables on Unpaid Losses</t>
        </is>
      </c>
      <c r="B22" s="6" t="n">
        <v>11</v>
      </c>
    </row>
    <row r="23">
      <c r="A23" s="4" t="inlineStr">
        <is>
          <t>Claims and Claim Adjustment Expense Reserves</t>
        </is>
      </c>
      <c r="B23" s="6" t="n">
        <v>11</v>
      </c>
      <c r="C23" s="5" t="n">
        <v>13</v>
      </c>
    </row>
    <row r="24">
      <c r="A24" s="4" t="inlineStr">
        <is>
          <t>Business Insurance [Member] | General liability [Member]</t>
        </is>
      </c>
    </row>
    <row r="25">
      <c r="A25" s="3" t="inlineStr">
        <is>
          <t>Short-duration Insurance Contracts, Reconciliation of Claims Development to Liability</t>
        </is>
      </c>
    </row>
    <row r="26">
      <c r="A26" s="4" t="inlineStr">
        <is>
          <t>Net Undiscounted Claims and Claim Adjustment Expense Reserves</t>
        </is>
      </c>
      <c r="B26" s="6" t="n">
        <v>8438</v>
      </c>
    </row>
    <row r="27">
      <c r="A27" s="4" t="inlineStr">
        <is>
          <t>Business Insurance [Member] | Commercial property [Member]</t>
        </is>
      </c>
    </row>
    <row r="28">
      <c r="A28" s="3" t="inlineStr">
        <is>
          <t>Short-duration Insurance Contracts, Reconciliation of Claims Development to Liability</t>
        </is>
      </c>
    </row>
    <row r="29">
      <c r="A29" s="4" t="inlineStr">
        <is>
          <t>Net Undiscounted Claims and Claim Adjustment Expense Reserves</t>
        </is>
      </c>
      <c r="B29" s="6" t="n">
        <v>879</v>
      </c>
    </row>
    <row r="30">
      <c r="A30" s="4" t="inlineStr">
        <is>
          <t>Business Insurance [Member] | Commercial multi-peril [Member]</t>
        </is>
      </c>
    </row>
    <row r="31">
      <c r="A31" s="3" t="inlineStr">
        <is>
          <t>Short-duration Insurance Contracts, Reconciliation of Claims Development to Liability</t>
        </is>
      </c>
    </row>
    <row r="32">
      <c r="A32" s="4" t="inlineStr">
        <is>
          <t>Net Undiscounted Claims and Claim Adjustment Expense Reserves</t>
        </is>
      </c>
      <c r="B32" s="6" t="n">
        <v>4109</v>
      </c>
    </row>
    <row r="33">
      <c r="A33" s="4" t="inlineStr">
        <is>
          <t>Business Insurance [Member] | Automobile [Member]</t>
        </is>
      </c>
    </row>
    <row r="34">
      <c r="A34" s="3" t="inlineStr">
        <is>
          <t>Short-duration Insurance Contracts, Reconciliation of Claims Development to Liability</t>
        </is>
      </c>
    </row>
    <row r="35">
      <c r="A35" s="4" t="inlineStr">
        <is>
          <t>Net Undiscounted Claims and Claim Adjustment Expense Reserves</t>
        </is>
      </c>
      <c r="B35" s="6" t="n">
        <v>3607</v>
      </c>
    </row>
    <row r="36">
      <c r="A36" s="4" t="inlineStr">
        <is>
          <t>Business Insurance [Member] | Workers' compensation [Member]</t>
        </is>
      </c>
    </row>
    <row r="37">
      <c r="A37" s="3" t="inlineStr">
        <is>
          <t>Short-duration Insurance Contracts, Reconciliation of Claims Development to Liability</t>
        </is>
      </c>
    </row>
    <row r="38">
      <c r="A38" s="4" t="inlineStr">
        <is>
          <t>Net Undiscounted Claims and Claim Adjustment Expense Reserves</t>
        </is>
      </c>
      <c r="B38" s="6" t="n">
        <v>16454</v>
      </c>
    </row>
    <row r="39">
      <c r="A39" s="4" t="inlineStr">
        <is>
          <t>Bond &amp; Specialty Insurance [Member] | General liability [Member]</t>
        </is>
      </c>
    </row>
    <row r="40">
      <c r="A40" s="3" t="inlineStr">
        <is>
          <t>Short-duration Insurance Contracts, Reconciliation of Claims Development to Liability</t>
        </is>
      </c>
    </row>
    <row r="41">
      <c r="A41" s="4" t="inlineStr">
        <is>
          <t>Net Undiscounted Claims and Claim Adjustment Expense Reserves</t>
        </is>
      </c>
      <c r="B41" s="6" t="n">
        <v>2148</v>
      </c>
    </row>
    <row r="42">
      <c r="A42" s="4" t="inlineStr">
        <is>
          <t>Bond &amp; Specialty Insurance [Member] | Fidelity and surety [Member]</t>
        </is>
      </c>
    </row>
    <row r="43">
      <c r="A43" s="3" t="inlineStr">
        <is>
          <t>Short-duration Insurance Contracts, Reconciliation of Claims Development to Liability</t>
        </is>
      </c>
    </row>
    <row r="44">
      <c r="A44" s="4" t="inlineStr">
        <is>
          <t>Net Undiscounted Claims and Claim Adjustment Expense Reserves</t>
        </is>
      </c>
      <c r="B44" s="6" t="n">
        <v>439</v>
      </c>
    </row>
    <row r="45">
      <c r="A45" s="4" t="inlineStr">
        <is>
          <t>Personal Insurance [Member] | Automobile [Member]</t>
        </is>
      </c>
    </row>
    <row r="46">
      <c r="A46" s="3" t="inlineStr">
        <is>
          <t>Short-duration Insurance Contracts, Reconciliation of Claims Development to Liability</t>
        </is>
      </c>
    </row>
    <row r="47">
      <c r="A47" s="4" t="inlineStr">
        <is>
          <t>Net Undiscounted Claims and Claim Adjustment Expense Reserves</t>
        </is>
      </c>
      <c r="B47" s="6" t="n">
        <v>2768</v>
      </c>
    </row>
    <row r="48">
      <c r="A48" s="4" t="inlineStr">
        <is>
          <t>Personal Insurance [Member] | Homeowners (excluding Other) [Member]</t>
        </is>
      </c>
    </row>
    <row r="49">
      <c r="A49" s="3" t="inlineStr">
        <is>
          <t>Short-duration Insurance Contracts, Reconciliation of Claims Development to Liability</t>
        </is>
      </c>
    </row>
    <row r="50">
      <c r="A50" s="4" t="inlineStr">
        <is>
          <t>Net Undiscounted Claims and Claim Adjustment Expense Reserves</t>
        </is>
      </c>
      <c r="B50" s="6" t="n">
        <v>1405</v>
      </c>
    </row>
    <row r="51">
      <c r="A51" s="4" t="inlineStr">
        <is>
          <t>Personal Insurance [Member] | International - Canada [Member] | Property-casualty [Member]</t>
        </is>
      </c>
    </row>
    <row r="52">
      <c r="A52" s="3" t="inlineStr">
        <is>
          <t>Short-duration Insurance Contracts, Reconciliation of Claims Development to Liability</t>
        </is>
      </c>
    </row>
    <row r="53">
      <c r="A53" s="4" t="inlineStr">
        <is>
          <t>Net Undiscounted Claims and Claim Adjustment Expense Reserves</t>
        </is>
      </c>
      <c r="B53" s="6" t="n">
        <v>737</v>
      </c>
    </row>
    <row r="54">
      <c r="A54" s="4" t="inlineStr">
        <is>
          <t>Reportable segments [Member] | Property-casualty [Member]</t>
        </is>
      </c>
    </row>
    <row r="55">
      <c r="A55" s="3" t="inlineStr">
        <is>
          <t>Short-duration Insurance Contracts, Reconciliation of Claims Development to Liability</t>
        </is>
      </c>
    </row>
    <row r="56">
      <c r="A56" s="4" t="inlineStr">
        <is>
          <t>Net Undiscounted Claims and Claim Adjustment Expense Reserves</t>
        </is>
      </c>
      <c r="B56" s="6" t="n">
        <v>40984</v>
      </c>
    </row>
    <row r="57">
      <c r="A57" s="4" t="inlineStr">
        <is>
          <t>Discount (Net of Reinsurance)</t>
        </is>
      </c>
      <c r="B57" s="6" t="n">
        <v>-1072</v>
      </c>
    </row>
    <row r="58">
      <c r="A58" s="4" t="inlineStr">
        <is>
          <t>Subtotal: Net Claims and Claim Adjustment Expense Reserves</t>
        </is>
      </c>
      <c r="B58" s="6" t="n">
        <v>39912</v>
      </c>
    </row>
    <row r="59">
      <c r="A59" s="4" t="inlineStr">
        <is>
          <t>Reinsurance Recoverables on Unpaid Losses</t>
        </is>
      </c>
      <c r="B59" s="6" t="n">
        <v>3292</v>
      </c>
    </row>
    <row r="60">
      <c r="A60" s="4" t="inlineStr">
        <is>
          <t>Claims and Claim Adjustment Expense Reserves</t>
        </is>
      </c>
      <c r="B60" s="6" t="n">
        <v>43204</v>
      </c>
    </row>
    <row r="61">
      <c r="A61" s="4" t="inlineStr">
        <is>
          <t>Reportable segments [Member] | Business Insurance [Member] | General liability [Member]</t>
        </is>
      </c>
    </row>
    <row r="62">
      <c r="A62" s="3" t="inlineStr">
        <is>
          <t>Short-duration Insurance Contracts, Reconciliation of Claims Development to Liability</t>
        </is>
      </c>
    </row>
    <row r="63">
      <c r="A63" s="4" t="inlineStr">
        <is>
          <t>Net Undiscounted Claims and Claim Adjustment Expense Reserves</t>
        </is>
      </c>
      <c r="B63" s="6" t="n">
        <v>8438</v>
      </c>
    </row>
    <row r="64">
      <c r="A64" s="4" t="inlineStr">
        <is>
          <t>Discount (Net of Reinsurance)</t>
        </is>
      </c>
      <c r="B64" s="6" t="n">
        <v>-143</v>
      </c>
    </row>
    <row r="65">
      <c r="A65" s="4" t="inlineStr">
        <is>
          <t>Subtotal: Net Claims and Claim Adjustment Expense Reserves</t>
        </is>
      </c>
      <c r="B65" s="6" t="n">
        <v>8295</v>
      </c>
    </row>
    <row r="66">
      <c r="A66" s="4" t="inlineStr">
        <is>
          <t>Reinsurance Recoverables on Unpaid Losses</t>
        </is>
      </c>
      <c r="B66" s="6" t="n">
        <v>891</v>
      </c>
    </row>
    <row r="67">
      <c r="A67" s="4" t="inlineStr">
        <is>
          <t>Claims and Claim Adjustment Expense Reserves</t>
        </is>
      </c>
      <c r="B67" s="6" t="n">
        <v>9186</v>
      </c>
    </row>
    <row r="68">
      <c r="A68" s="4" t="inlineStr">
        <is>
          <t>Reportable segments [Member] | Business Insurance [Member] | Commercial property [Member]</t>
        </is>
      </c>
    </row>
    <row r="69">
      <c r="A69" s="3" t="inlineStr">
        <is>
          <t>Short-duration Insurance Contracts, Reconciliation of Claims Development to Liability</t>
        </is>
      </c>
    </row>
    <row r="70">
      <c r="A70" s="4" t="inlineStr">
        <is>
          <t>Net Undiscounted Claims and Claim Adjustment Expense Reserves</t>
        </is>
      </c>
      <c r="B70" s="6" t="n">
        <v>879</v>
      </c>
    </row>
    <row r="71">
      <c r="A71" s="4" t="inlineStr">
        <is>
          <t>Discount (Net of Reinsurance)</t>
        </is>
      </c>
      <c r="B71" s="6" t="n">
        <v>0</v>
      </c>
    </row>
    <row r="72">
      <c r="A72" s="4" t="inlineStr">
        <is>
          <t>Subtotal: Net Claims and Claim Adjustment Expense Reserves</t>
        </is>
      </c>
      <c r="B72" s="6" t="n">
        <v>879</v>
      </c>
    </row>
    <row r="73">
      <c r="A73" s="4" t="inlineStr">
        <is>
          <t>Reinsurance Recoverables on Unpaid Losses</t>
        </is>
      </c>
      <c r="B73" s="6" t="n">
        <v>384</v>
      </c>
    </row>
    <row r="74">
      <c r="A74" s="4" t="inlineStr">
        <is>
          <t>Claims and Claim Adjustment Expense Reserves</t>
        </is>
      </c>
      <c r="B74" s="6" t="n">
        <v>1263</v>
      </c>
    </row>
    <row r="75">
      <c r="A75" s="4" t="inlineStr">
        <is>
          <t>Reportable segments [Member] | Business Insurance [Member] | Commercial multi-peril [Member]</t>
        </is>
      </c>
    </row>
    <row r="76">
      <c r="A76" s="3" t="inlineStr">
        <is>
          <t>Short-duration Insurance Contracts, Reconciliation of Claims Development to Liability</t>
        </is>
      </c>
    </row>
    <row r="77">
      <c r="A77" s="4" t="inlineStr">
        <is>
          <t>Net Undiscounted Claims and Claim Adjustment Expense Reserves</t>
        </is>
      </c>
      <c r="B77" s="6" t="n">
        <v>4109</v>
      </c>
    </row>
    <row r="78">
      <c r="A78" s="4" t="inlineStr">
        <is>
          <t>Discount (Net of Reinsurance)</t>
        </is>
      </c>
      <c r="B78" s="6" t="n">
        <v>0</v>
      </c>
    </row>
    <row r="79">
      <c r="A79" s="4" t="inlineStr">
        <is>
          <t>Subtotal: Net Claims and Claim Adjustment Expense Reserves</t>
        </is>
      </c>
      <c r="B79" s="6" t="n">
        <v>4109</v>
      </c>
    </row>
    <row r="80">
      <c r="A80" s="4" t="inlineStr">
        <is>
          <t>Reinsurance Recoverables on Unpaid Losses</t>
        </is>
      </c>
      <c r="B80" s="6" t="n">
        <v>245</v>
      </c>
    </row>
    <row r="81">
      <c r="A81" s="4" t="inlineStr">
        <is>
          <t>Claims and Claim Adjustment Expense Reserves</t>
        </is>
      </c>
      <c r="B81" s="6" t="n">
        <v>4354</v>
      </c>
    </row>
    <row r="82">
      <c r="A82" s="4" t="inlineStr">
        <is>
          <t>Reportable segments [Member] | Business Insurance [Member] | Automobile [Member]</t>
        </is>
      </c>
    </row>
    <row r="83">
      <c r="A83" s="3" t="inlineStr">
        <is>
          <t>Short-duration Insurance Contracts, Reconciliation of Claims Development to Liability</t>
        </is>
      </c>
    </row>
    <row r="84">
      <c r="A84" s="4" t="inlineStr">
        <is>
          <t>Net Undiscounted Claims and Claim Adjustment Expense Reserves</t>
        </is>
      </c>
      <c r="B84" s="6" t="n">
        <v>3607</v>
      </c>
    </row>
    <row r="85">
      <c r="A85" s="4" t="inlineStr">
        <is>
          <t>Discount (Net of Reinsurance)</t>
        </is>
      </c>
      <c r="B85" s="6" t="n">
        <v>0</v>
      </c>
    </row>
    <row r="86">
      <c r="A86" s="4" t="inlineStr">
        <is>
          <t>Subtotal: Net Claims and Claim Adjustment Expense Reserves</t>
        </is>
      </c>
      <c r="B86" s="6" t="n">
        <v>3607</v>
      </c>
    </row>
    <row r="87">
      <c r="A87" s="4" t="inlineStr">
        <is>
          <t>Reinsurance Recoverables on Unpaid Losses</t>
        </is>
      </c>
      <c r="B87" s="6" t="n">
        <v>283</v>
      </c>
    </row>
    <row r="88">
      <c r="A88" s="4" t="inlineStr">
        <is>
          <t>Claims and Claim Adjustment Expense Reserves</t>
        </is>
      </c>
      <c r="B88" s="6" t="n">
        <v>3890</v>
      </c>
    </row>
    <row r="89">
      <c r="A89" s="4" t="inlineStr">
        <is>
          <t>Reportable segments [Member] | Business Insurance [Member] | Workers' compensation [Member]</t>
        </is>
      </c>
    </row>
    <row r="90">
      <c r="A90" s="3" t="inlineStr">
        <is>
          <t>Short-duration Insurance Contracts, Reconciliation of Claims Development to Liability</t>
        </is>
      </c>
    </row>
    <row r="91">
      <c r="A91" s="4" t="inlineStr">
        <is>
          <t>Net Undiscounted Claims and Claim Adjustment Expense Reserves</t>
        </is>
      </c>
      <c r="B91" s="6" t="n">
        <v>16454</v>
      </c>
    </row>
    <row r="92">
      <c r="A92" s="4" t="inlineStr">
        <is>
          <t>Discount (Net of Reinsurance)</t>
        </is>
      </c>
      <c r="B92" s="6" t="n">
        <v>-929</v>
      </c>
    </row>
    <row r="93">
      <c r="A93" s="4" t="inlineStr">
        <is>
          <t>Subtotal: Net Claims and Claim Adjustment Expense Reserves</t>
        </is>
      </c>
      <c r="B93" s="6" t="n">
        <v>15525</v>
      </c>
    </row>
    <row r="94">
      <c r="A94" s="4" t="inlineStr">
        <is>
          <t>Reinsurance Recoverables on Unpaid Losses</t>
        </is>
      </c>
      <c r="B94" s="6" t="n">
        <v>717</v>
      </c>
    </row>
    <row r="95">
      <c r="A95" s="4" t="inlineStr">
        <is>
          <t>Claims and Claim Adjustment Expense Reserves</t>
        </is>
      </c>
      <c r="B95" s="6" t="n">
        <v>16242</v>
      </c>
    </row>
    <row r="96">
      <c r="A96" s="4" t="inlineStr">
        <is>
          <t>Reportable segments [Member] | Bond &amp; Specialty Insurance [Member] | General liability [Member]</t>
        </is>
      </c>
    </row>
    <row r="97">
      <c r="A97" s="3" t="inlineStr">
        <is>
          <t>Short-duration Insurance Contracts, Reconciliation of Claims Development to Liability</t>
        </is>
      </c>
    </row>
    <row r="98">
      <c r="A98" s="4" t="inlineStr">
        <is>
          <t>Net Undiscounted Claims and Claim Adjustment Expense Reserves</t>
        </is>
      </c>
      <c r="B98" s="6" t="n">
        <v>2148</v>
      </c>
    </row>
    <row r="99">
      <c r="A99" s="4" t="inlineStr">
        <is>
          <t>Discount (Net of Reinsurance)</t>
        </is>
      </c>
      <c r="B99" s="6" t="n">
        <v>0</v>
      </c>
    </row>
    <row r="100">
      <c r="A100" s="4" t="inlineStr">
        <is>
          <t>Subtotal: Net Claims and Claim Adjustment Expense Reserves</t>
        </is>
      </c>
      <c r="B100" s="6" t="n">
        <v>2148</v>
      </c>
    </row>
    <row r="101">
      <c r="A101" s="4" t="inlineStr">
        <is>
          <t>Reinsurance Recoverables on Unpaid Losses</t>
        </is>
      </c>
      <c r="B101" s="6" t="n">
        <v>122</v>
      </c>
    </row>
    <row r="102">
      <c r="A102" s="4" t="inlineStr">
        <is>
          <t>Claims and Claim Adjustment Expense Reserves</t>
        </is>
      </c>
      <c r="B102" s="6" t="n">
        <v>2270</v>
      </c>
    </row>
    <row r="103">
      <c r="A103" s="4" t="inlineStr">
        <is>
          <t>Reportable segments [Member] | Bond &amp; Specialty Insurance [Member] | Fidelity and surety [Member]</t>
        </is>
      </c>
    </row>
    <row r="104">
      <c r="A104" s="3" t="inlineStr">
        <is>
          <t>Short-duration Insurance Contracts, Reconciliation of Claims Development to Liability</t>
        </is>
      </c>
    </row>
    <row r="105">
      <c r="A105" s="4" t="inlineStr">
        <is>
          <t>Net Undiscounted Claims and Claim Adjustment Expense Reserves</t>
        </is>
      </c>
      <c r="B105" s="6" t="n">
        <v>439</v>
      </c>
    </row>
    <row r="106">
      <c r="A106" s="4" t="inlineStr">
        <is>
          <t>Discount (Net of Reinsurance)</t>
        </is>
      </c>
      <c r="B106" s="6" t="n">
        <v>0</v>
      </c>
    </row>
    <row r="107">
      <c r="A107" s="4" t="inlineStr">
        <is>
          <t>Subtotal: Net Claims and Claim Adjustment Expense Reserves</t>
        </is>
      </c>
      <c r="B107" s="6" t="n">
        <v>439</v>
      </c>
    </row>
    <row r="108">
      <c r="A108" s="4" t="inlineStr">
        <is>
          <t>Reinsurance Recoverables on Unpaid Losses</t>
        </is>
      </c>
      <c r="B108" s="6" t="n">
        <v>5</v>
      </c>
    </row>
    <row r="109">
      <c r="A109" s="4" t="inlineStr">
        <is>
          <t>Claims and Claim Adjustment Expense Reserves</t>
        </is>
      </c>
      <c r="B109" s="6" t="n">
        <v>444</v>
      </c>
    </row>
    <row r="110">
      <c r="A110" s="4" t="inlineStr">
        <is>
          <t>Reportable segments [Member] | Personal Insurance [Member] | Automobile [Member]</t>
        </is>
      </c>
    </row>
    <row r="111">
      <c r="A111" s="3" t="inlineStr">
        <is>
          <t>Short-duration Insurance Contracts, Reconciliation of Claims Development to Liability</t>
        </is>
      </c>
    </row>
    <row r="112">
      <c r="A112" s="4" t="inlineStr">
        <is>
          <t>Net Undiscounted Claims and Claim Adjustment Expense Reserves</t>
        </is>
      </c>
      <c r="B112" s="6" t="n">
        <v>2768</v>
      </c>
    </row>
    <row r="113">
      <c r="A113" s="4" t="inlineStr">
        <is>
          <t>Discount (Net of Reinsurance)</t>
        </is>
      </c>
      <c r="B113" s="6" t="n">
        <v>0</v>
      </c>
    </row>
    <row r="114">
      <c r="A114" s="4" t="inlineStr">
        <is>
          <t>Subtotal: Net Claims and Claim Adjustment Expense Reserves</t>
        </is>
      </c>
      <c r="B114" s="6" t="n">
        <v>2768</v>
      </c>
    </row>
    <row r="115">
      <c r="A115" s="4" t="inlineStr">
        <is>
          <t>Reinsurance Recoverables on Unpaid Losses</t>
        </is>
      </c>
      <c r="B115" s="6" t="n">
        <v>448</v>
      </c>
    </row>
    <row r="116">
      <c r="A116" s="4" t="inlineStr">
        <is>
          <t>Claims and Claim Adjustment Expense Reserves</t>
        </is>
      </c>
      <c r="B116" s="6" t="n">
        <v>3216</v>
      </c>
    </row>
    <row r="117">
      <c r="A117" s="4" t="inlineStr">
        <is>
          <t>Reportable segments [Member] | Personal Insurance [Member] | Homeowners (excluding Other) [Member]</t>
        </is>
      </c>
    </row>
    <row r="118">
      <c r="A118" s="3" t="inlineStr">
        <is>
          <t>Short-duration Insurance Contracts, Reconciliation of Claims Development to Liability</t>
        </is>
      </c>
    </row>
    <row r="119">
      <c r="A119" s="4" t="inlineStr">
        <is>
          <t>Net Undiscounted Claims and Claim Adjustment Expense Reserves</t>
        </is>
      </c>
      <c r="B119" s="6" t="n">
        <v>1405</v>
      </c>
    </row>
    <row r="120">
      <c r="A120" s="4" t="inlineStr">
        <is>
          <t>Discount (Net of Reinsurance)</t>
        </is>
      </c>
      <c r="B120" s="6" t="n">
        <v>0</v>
      </c>
    </row>
    <row r="121">
      <c r="A121" s="4" t="inlineStr">
        <is>
          <t>Subtotal: Net Claims and Claim Adjustment Expense Reserves</t>
        </is>
      </c>
      <c r="B121" s="6" t="n">
        <v>1405</v>
      </c>
    </row>
    <row r="122">
      <c r="A122" s="4" t="inlineStr">
        <is>
          <t>Reinsurance Recoverables on Unpaid Losses</t>
        </is>
      </c>
      <c r="B122" s="6" t="n">
        <v>172</v>
      </c>
    </row>
    <row r="123">
      <c r="A123" s="4" t="inlineStr">
        <is>
          <t>Claims and Claim Adjustment Expense Reserves</t>
        </is>
      </c>
      <c r="B123" s="6" t="n">
        <v>1577</v>
      </c>
    </row>
    <row r="124">
      <c r="A124" s="4" t="inlineStr">
        <is>
          <t>Reportable segments [Member] | Personal Insurance [Member] | International - Canada [Member]</t>
        </is>
      </c>
    </row>
    <row r="125">
      <c r="A125" s="3" t="inlineStr">
        <is>
          <t>Short-duration Insurance Contracts, Reconciliation of Claims Development to Liability</t>
        </is>
      </c>
    </row>
    <row r="126">
      <c r="A126" s="4" t="inlineStr">
        <is>
          <t>Net Undiscounted Claims and Claim Adjustment Expense Reserves</t>
        </is>
      </c>
      <c r="B126" s="6" t="n">
        <v>737</v>
      </c>
    </row>
    <row r="127">
      <c r="A127" s="4" t="inlineStr">
        <is>
          <t>Discount (Net of Reinsurance)</t>
        </is>
      </c>
      <c r="B127" s="6" t="n">
        <v>0</v>
      </c>
    </row>
    <row r="128">
      <c r="A128" s="4" t="inlineStr">
        <is>
          <t>Subtotal: Net Claims and Claim Adjustment Expense Reserves</t>
        </is>
      </c>
      <c r="B128" s="6" t="n">
        <v>737</v>
      </c>
    </row>
    <row r="129">
      <c r="A129" s="4" t="inlineStr">
        <is>
          <t>Reinsurance Recoverables on Unpaid Losses</t>
        </is>
      </c>
      <c r="B129" s="6" t="n">
        <v>25</v>
      </c>
    </row>
    <row r="130">
      <c r="A130" s="4" t="inlineStr">
        <is>
          <t>Claims and Claim Adjustment Expense Reserves</t>
        </is>
      </c>
      <c r="B130" s="6" t="n">
        <v>762</v>
      </c>
    </row>
    <row r="131">
      <c r="A131" s="4" t="inlineStr">
        <is>
          <t>Reconciling Items [Member] | Other insurance contracts [Member]</t>
        </is>
      </c>
    </row>
    <row r="132">
      <c r="A132" s="3" t="inlineStr">
        <is>
          <t>Short-duration Insurance Contracts, Reconciliation of Claims Development to Liability</t>
        </is>
      </c>
    </row>
    <row r="133">
      <c r="A133" s="4" t="inlineStr">
        <is>
          <t>Net Undiscounted Claims and Claim Adjustment Expense Reserves</t>
        </is>
      </c>
      <c r="B133" s="6" t="n">
        <v>4100</v>
      </c>
    </row>
    <row r="134">
      <c r="A134" s="4" t="inlineStr">
        <is>
          <t>Discount (Net of Reinsurance)</t>
        </is>
      </c>
      <c r="B134" s="6" t="n">
        <v>-5</v>
      </c>
    </row>
    <row r="135">
      <c r="A135" s="4" t="inlineStr">
        <is>
          <t>Subtotal: Net Claims and Claim Adjustment Expense Reserves</t>
        </is>
      </c>
      <c r="B135" s="6" t="n">
        <v>4095</v>
      </c>
    </row>
    <row r="136">
      <c r="A136" s="4" t="inlineStr">
        <is>
          <t>Reinsurance Recoverables on Unpaid Losses</t>
        </is>
      </c>
      <c r="B136" s="6" t="n">
        <v>1968</v>
      </c>
    </row>
    <row r="137">
      <c r="A137" s="4" t="inlineStr">
        <is>
          <t>Claims and Claim Adjustment Expense Reserves</t>
        </is>
      </c>
      <c r="B137" s="6" t="n">
        <v>6063</v>
      </c>
    </row>
    <row r="138">
      <c r="A138" s="4" t="inlineStr">
        <is>
          <t>Reconciling Items [Member] | Unallocated loss adjustment expense reserves [Member]</t>
        </is>
      </c>
    </row>
    <row r="139">
      <c r="A139" s="3" t="inlineStr">
        <is>
          <t>Short-duration Insurance Contracts, Reconciliation of Claims Development to Liability</t>
        </is>
      </c>
    </row>
    <row r="140">
      <c r="A140" s="4" t="inlineStr">
        <is>
          <t>Net Undiscounted Claims and Claim Adjustment Expense Reserves</t>
        </is>
      </c>
      <c r="B140" s="6" t="n">
        <v>2240</v>
      </c>
    </row>
    <row r="141">
      <c r="A141" s="4" t="inlineStr">
        <is>
          <t>Discount (Net of Reinsurance)</t>
        </is>
      </c>
      <c r="B141" s="6" t="n">
        <v>0</v>
      </c>
    </row>
    <row r="142">
      <c r="A142" s="4" t="inlineStr">
        <is>
          <t>Subtotal: Net Claims and Claim Adjustment Expense Reserves</t>
        </is>
      </c>
      <c r="B142" s="6" t="n">
        <v>2240</v>
      </c>
    </row>
    <row r="143">
      <c r="A143" s="4" t="inlineStr">
        <is>
          <t>Reinsurance Recoverables on Unpaid Losses</t>
        </is>
      </c>
      <c r="B143" s="6" t="n">
        <v>13</v>
      </c>
    </row>
    <row r="144">
      <c r="A144" s="4" t="inlineStr">
        <is>
          <t>Claims and Claim Adjustment Expense Reserves</t>
        </is>
      </c>
      <c r="B144" s="6" t="n">
        <v>2253</v>
      </c>
    </row>
    <row r="145">
      <c r="A145" s="4" t="inlineStr">
        <is>
          <t>Reconciling Items [Member] | Structured settlements [Member]</t>
        </is>
      </c>
    </row>
    <row r="146">
      <c r="A146" s="3" t="inlineStr">
        <is>
          <t>Short-duration Insurance Contracts, Reconciliation of Claims Development to Liability</t>
        </is>
      </c>
    </row>
    <row r="147">
      <c r="A147" s="4" t="inlineStr">
        <is>
          <t>Net Undiscounted Claims and Claim Adjustment Expense Reserves</t>
        </is>
      </c>
      <c r="B147" s="6" t="n">
        <v>0</v>
      </c>
    </row>
    <row r="148">
      <c r="A148" s="4" t="inlineStr">
        <is>
          <t>Discount (Net of Reinsurance)</t>
        </is>
      </c>
      <c r="B148" s="6" t="n">
        <v>0</v>
      </c>
    </row>
    <row r="149">
      <c r="A149" s="4" t="inlineStr">
        <is>
          <t>Subtotal: Net Claims and Claim Adjustment Expense Reserves</t>
        </is>
      </c>
      <c r="B149" s="6" t="n">
        <v>0</v>
      </c>
    </row>
    <row r="150">
      <c r="A150" s="4" t="inlineStr">
        <is>
          <t>Reinsurance Recoverables on Unpaid Losses</t>
        </is>
      </c>
      <c r="B150" s="6" t="n">
        <v>2911</v>
      </c>
    </row>
    <row r="151">
      <c r="A151" s="4" t="inlineStr">
        <is>
          <t>Claims and Claim Adjustment Expense Reserves</t>
        </is>
      </c>
      <c r="B151" s="6" t="n">
        <v>2911</v>
      </c>
    </row>
    <row r="152">
      <c r="A152" s="4" t="inlineStr">
        <is>
          <t>Reconciling Items [Member] | Other [Member]</t>
        </is>
      </c>
    </row>
    <row r="153">
      <c r="A153" s="3" t="inlineStr">
        <is>
          <t>Short-duration Insurance Contracts, Reconciliation of Claims Development to Liability</t>
        </is>
      </c>
    </row>
    <row r="154">
      <c r="A154" s="4" t="inlineStr">
        <is>
          <t>Net Undiscounted Claims and Claim Adjustment Expense Reserves</t>
        </is>
      </c>
      <c r="B154" s="6" t="n">
        <v>110</v>
      </c>
    </row>
    <row r="155">
      <c r="A155" s="4" t="inlineStr">
        <is>
          <t>Discount (Net of Reinsurance)</t>
        </is>
      </c>
      <c r="B155" s="6" t="n">
        <v>0</v>
      </c>
    </row>
    <row r="156">
      <c r="A156" s="4" t="inlineStr">
        <is>
          <t>Subtotal: Net Claims and Claim Adjustment Expense Reserves</t>
        </is>
      </c>
      <c r="B156" s="6" t="n">
        <v>110</v>
      </c>
    </row>
    <row r="157">
      <c r="A157" s="4" t="inlineStr">
        <is>
          <t>Reinsurance Recoverables on Unpaid Losses</t>
        </is>
      </c>
      <c r="B157" s="6" t="n">
        <v>-31</v>
      </c>
    </row>
    <row r="158">
      <c r="A158" s="4" t="inlineStr">
        <is>
          <t>Claims and Claim Adjustment Expense Reserves</t>
        </is>
      </c>
      <c r="B158" s="5" t="n">
        <v>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Claim Reserves (Details) - Claim Development $ in Millions</t>
        </is>
      </c>
      <c r="B1" s="2" t="inlineStr">
        <is>
          <t>Dec. 31, 2020USD ($)claims</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t>
        </is>
      </c>
    </row>
    <row r="3">
      <c r="A3" s="4" t="inlineStr">
        <is>
          <t>Total net liability (Audited)</t>
        </is>
      </c>
      <c r="B3" s="5" t="n">
        <v>47434</v>
      </c>
    </row>
    <row r="4">
      <c r="A4" s="4" t="inlineStr">
        <is>
          <t>Property-casualty [Member]</t>
        </is>
      </c>
    </row>
    <row r="5">
      <c r="A5" s="3" t="inlineStr">
        <is>
          <t>Claims Development</t>
        </is>
      </c>
    </row>
    <row r="6">
      <c r="A6" s="4" t="inlineStr">
        <is>
          <t>Total net liability (Audited)</t>
        </is>
      </c>
      <c r="B6" s="6" t="n">
        <v>47434</v>
      </c>
    </row>
    <row r="7">
      <c r="A7" s="4" t="inlineStr">
        <is>
          <t>Business Insurance [Member] | General liability [Member]</t>
        </is>
      </c>
    </row>
    <row r="8">
      <c r="A8" s="3" t="inlineStr">
        <is>
          <t>Claims Development</t>
        </is>
      </c>
    </row>
    <row r="9">
      <c r="A9" s="4" t="inlineStr">
        <is>
          <t>Incurred Claims and Allocated Claim Adjustment Expenses, Net of Reinsurance (Audited for 2020)</t>
        </is>
      </c>
      <c r="B9" s="6" t="n">
        <v>11646</v>
      </c>
    </row>
    <row r="10">
      <c r="A10" s="4" t="inlineStr">
        <is>
          <t>Cumulative Paid Claims and Allocated Claim Adjustment Expenses, Net of Reinsurance (Audited for 2020)</t>
        </is>
      </c>
      <c r="B10" s="6" t="n">
        <v>6171</v>
      </c>
    </row>
    <row r="11">
      <c r="A11" s="4" t="inlineStr">
        <is>
          <t>Liability for Claims and Allocated Claim Adjustment Expenses, Net of Reinsurance, Disclosed Accident Years (Audited)</t>
        </is>
      </c>
      <c r="B11" s="6" t="n">
        <v>5475</v>
      </c>
    </row>
    <row r="12">
      <c r="A12" s="4" t="inlineStr">
        <is>
          <t>Liability for Claims and Allocated Claim Adjustment Expenses, Net of Reinsurance, Before Disclosed Accident Years (Audited)</t>
        </is>
      </c>
      <c r="B12" s="6" t="n">
        <v>2963</v>
      </c>
    </row>
    <row r="13">
      <c r="A13" s="4" t="inlineStr">
        <is>
          <t>Total net liability (Audited)</t>
        </is>
      </c>
      <c r="B13" s="6" t="n">
        <v>8438</v>
      </c>
    </row>
    <row r="14">
      <c r="A14" s="4" t="inlineStr">
        <is>
          <t>Business Insurance [Member] | Commercial property [Member]</t>
        </is>
      </c>
    </row>
    <row r="15">
      <c r="A15" s="3" t="inlineStr">
        <is>
          <t>Claims Development</t>
        </is>
      </c>
    </row>
    <row r="16">
      <c r="A16" s="4" t="inlineStr">
        <is>
          <t>Incurred Claims and Allocated Claim Adjustment Expenses, Net of Reinsurance (Audited for 2020)</t>
        </is>
      </c>
      <c r="B16" s="6" t="n">
        <v>5152</v>
      </c>
    </row>
    <row r="17">
      <c r="A17" s="4" t="inlineStr">
        <is>
          <t>Cumulative Paid Claims and Allocated Claim Adjustment Expenses, Net of Reinsurance (Audited for 2020)</t>
        </is>
      </c>
      <c r="B17" s="6" t="n">
        <v>4392</v>
      </c>
    </row>
    <row r="18">
      <c r="A18" s="4" t="inlineStr">
        <is>
          <t>Liability for Claims and Allocated Claim Adjustment Expenses, Net of Reinsurance, Disclosed Accident Years (Audited)</t>
        </is>
      </c>
      <c r="B18" s="6" t="n">
        <v>760</v>
      </c>
    </row>
    <row r="19">
      <c r="A19" s="4" t="inlineStr">
        <is>
          <t>Liability for Claims and Allocated Claim Adjustment Expenses, Net of Reinsurance, Before Disclosed Accident Years (Audited)</t>
        </is>
      </c>
      <c r="B19" s="6" t="n">
        <v>119</v>
      </c>
    </row>
    <row r="20">
      <c r="A20" s="4" t="inlineStr">
        <is>
          <t>Total net liability (Audited)</t>
        </is>
      </c>
      <c r="B20" s="6" t="n">
        <v>879</v>
      </c>
    </row>
    <row r="21">
      <c r="A21" s="4" t="inlineStr">
        <is>
          <t>Business Insurance [Member] | Commercial multi-peril [Member]</t>
        </is>
      </c>
    </row>
    <row r="22">
      <c r="A22" s="3" t="inlineStr">
        <is>
          <t>Claims Development</t>
        </is>
      </c>
    </row>
    <row r="23">
      <c r="A23" s="4" t="inlineStr">
        <is>
          <t>Incurred Claims and Allocated Claim Adjustment Expenses, Net of Reinsurance (Audited for 2020)</t>
        </is>
      </c>
      <c r="B23" s="6" t="n">
        <v>18784</v>
      </c>
    </row>
    <row r="24">
      <c r="A24" s="4" t="inlineStr">
        <is>
          <t>Cumulative Paid Claims and Allocated Claim Adjustment Expenses, Net of Reinsurance (Audited for 2020)</t>
        </is>
      </c>
      <c r="B24" s="6" t="n">
        <v>14960</v>
      </c>
    </row>
    <row r="25">
      <c r="A25" s="4" t="inlineStr">
        <is>
          <t>Liability for Claims and Allocated Claim Adjustment Expenses, Net of Reinsurance, Disclosed Accident Years (Audited)</t>
        </is>
      </c>
      <c r="B25" s="6" t="n">
        <v>3824</v>
      </c>
    </row>
    <row r="26">
      <c r="A26" s="4" t="inlineStr">
        <is>
          <t>Liability for Claims and Allocated Claim Adjustment Expenses, Net of Reinsurance, Before Disclosed Accident Years (Audited)</t>
        </is>
      </c>
      <c r="B26" s="6" t="n">
        <v>285</v>
      </c>
    </row>
    <row r="27">
      <c r="A27" s="4" t="inlineStr">
        <is>
          <t>Total net liability (Audited)</t>
        </is>
      </c>
      <c r="B27" s="6" t="n">
        <v>4109</v>
      </c>
    </row>
    <row r="28">
      <c r="A28" s="4" t="inlineStr">
        <is>
          <t>Business Insurance [Member] | Automobile [Member]</t>
        </is>
      </c>
    </row>
    <row r="29">
      <c r="A29" s="3" t="inlineStr">
        <is>
          <t>Claims Development</t>
        </is>
      </c>
    </row>
    <row r="30">
      <c r="A30" s="4" t="inlineStr">
        <is>
          <t>Incurred Claims and Allocated Claim Adjustment Expenses, Net of Reinsurance (Audited for 2020)</t>
        </is>
      </c>
      <c r="B30" s="6" t="n">
        <v>8423</v>
      </c>
    </row>
    <row r="31">
      <c r="A31" s="4" t="inlineStr">
        <is>
          <t>Cumulative Paid Claims and Allocated Claim Adjustment Expenses, Net of Reinsurance (Audited for 2020)</t>
        </is>
      </c>
      <c r="B31" s="6" t="n">
        <v>5021</v>
      </c>
    </row>
    <row r="32">
      <c r="A32" s="4" t="inlineStr">
        <is>
          <t>Liability for Claims and Allocated Claim Adjustment Expenses, Net of Reinsurance, Disclosed Accident Years (Audited)</t>
        </is>
      </c>
      <c r="B32" s="6" t="n">
        <v>3402</v>
      </c>
    </row>
    <row r="33">
      <c r="A33" s="4" t="inlineStr">
        <is>
          <t>Liability for Claims and Allocated Claim Adjustment Expenses, Net of Reinsurance, Before Disclosed Accident Years (Audited)</t>
        </is>
      </c>
      <c r="B33" s="6" t="n">
        <v>205</v>
      </c>
    </row>
    <row r="34">
      <c r="A34" s="4" t="inlineStr">
        <is>
          <t>Total net liability (Audited)</t>
        </is>
      </c>
      <c r="B34" s="6" t="n">
        <v>3607</v>
      </c>
    </row>
    <row r="35">
      <c r="A35" s="4" t="inlineStr">
        <is>
          <t>Business Insurance [Member] | Workers' compensation [Member]</t>
        </is>
      </c>
    </row>
    <row r="36">
      <c r="A36" s="3" t="inlineStr">
        <is>
          <t>Claims Development</t>
        </is>
      </c>
    </row>
    <row r="37">
      <c r="A37" s="4" t="inlineStr">
        <is>
          <t>Incurred Claims and Allocated Claim Adjustment Expenses, Net of Reinsurance (Audited for 2020)</t>
        </is>
      </c>
      <c r="B37" s="6" t="n">
        <v>24351</v>
      </c>
    </row>
    <row r="38">
      <c r="A38" s="4" t="inlineStr">
        <is>
          <t>Cumulative Paid Claims and Allocated Claim Adjustment Expenses, Net of Reinsurance (Audited for 2020)</t>
        </is>
      </c>
      <c r="B38" s="6" t="n">
        <v>13519</v>
      </c>
    </row>
    <row r="39">
      <c r="A39" s="4" t="inlineStr">
        <is>
          <t>Liability for Claims and Allocated Claim Adjustment Expenses, Net of Reinsurance, Disclosed Accident Years (Audited)</t>
        </is>
      </c>
      <c r="B39" s="6" t="n">
        <v>10832</v>
      </c>
    </row>
    <row r="40">
      <c r="A40" s="4" t="inlineStr">
        <is>
          <t>Liability for Claims and Allocated Claim Adjustment Expenses, Net of Reinsurance, Before Disclosed Accident Years (Audited)</t>
        </is>
      </c>
      <c r="B40" s="6" t="n">
        <v>5622</v>
      </c>
    </row>
    <row r="41">
      <c r="A41" s="4" t="inlineStr">
        <is>
          <t>Total net liability (Audited)</t>
        </is>
      </c>
      <c r="B41" s="6" t="n">
        <v>16454</v>
      </c>
    </row>
    <row r="42">
      <c r="A42" s="4" t="inlineStr">
        <is>
          <t>Bond &amp; Specialty Insurance [Member] | General liability [Member]</t>
        </is>
      </c>
    </row>
    <row r="43">
      <c r="A43" s="3" t="inlineStr">
        <is>
          <t>Claims Development</t>
        </is>
      </c>
    </row>
    <row r="44">
      <c r="A44" s="4" t="inlineStr">
        <is>
          <t>Incurred Claims and Allocated Claim Adjustment Expenses, Net of Reinsurance (Audited for 2020)</t>
        </is>
      </c>
      <c r="B44" s="6" t="n">
        <v>5541</v>
      </c>
    </row>
    <row r="45">
      <c r="A45" s="4" t="inlineStr">
        <is>
          <t>Cumulative Paid Claims and Allocated Claim Adjustment Expenses, Net of Reinsurance (Audited for 2020)</t>
        </is>
      </c>
      <c r="B45" s="6" t="n">
        <v>3437</v>
      </c>
    </row>
    <row r="46">
      <c r="A46" s="4" t="inlineStr">
        <is>
          <t>Liability for Claims and Allocated Claim Adjustment Expenses, Net of Reinsurance, Disclosed Accident Years (Audited)</t>
        </is>
      </c>
      <c r="B46" s="6" t="n">
        <v>2104</v>
      </c>
    </row>
    <row r="47">
      <c r="A47" s="4" t="inlineStr">
        <is>
          <t>Liability for Claims and Allocated Claim Adjustment Expenses, Net of Reinsurance, Before Disclosed Accident Years (Audited)</t>
        </is>
      </c>
      <c r="B47" s="6" t="n">
        <v>44</v>
      </c>
    </row>
    <row r="48">
      <c r="A48" s="4" t="inlineStr">
        <is>
          <t>Total net liability (Audited)</t>
        </is>
      </c>
      <c r="B48" s="6" t="n">
        <v>2148</v>
      </c>
    </row>
    <row r="49">
      <c r="A49" s="4" t="inlineStr">
        <is>
          <t>Bond &amp; Specialty Insurance [Member] | Fidelity and surety [Member]</t>
        </is>
      </c>
    </row>
    <row r="50">
      <c r="A50" s="3" t="inlineStr">
        <is>
          <t>Claims Development</t>
        </is>
      </c>
    </row>
    <row r="51">
      <c r="A51" s="4" t="inlineStr">
        <is>
          <t>Incurred Claims and Allocated Claim Adjustment Expenses, Net of Reinsurance (Audited for 2020)</t>
        </is>
      </c>
      <c r="B51" s="6" t="n">
        <v>1143</v>
      </c>
    </row>
    <row r="52">
      <c r="A52" s="4" t="inlineStr">
        <is>
          <t>Cumulative Paid Claims and Allocated Claim Adjustment Expenses, Net of Reinsurance (Audited for 2020)</t>
        </is>
      </c>
      <c r="B52" s="6" t="n">
        <v>752</v>
      </c>
    </row>
    <row r="53">
      <c r="A53" s="4" t="inlineStr">
        <is>
          <t>Liability for Claims and Allocated Claim Adjustment Expenses, Net of Reinsurance, Disclosed Accident Years (Audited)</t>
        </is>
      </c>
      <c r="B53" s="6" t="n">
        <v>391</v>
      </c>
    </row>
    <row r="54">
      <c r="A54" s="4" t="inlineStr">
        <is>
          <t>Liability for Claims and Allocated Claim Adjustment Expenses, Net of Reinsurance, Before Disclosed Accident Years (Audited)</t>
        </is>
      </c>
      <c r="B54" s="6" t="n">
        <v>48</v>
      </c>
    </row>
    <row r="55">
      <c r="A55" s="4" t="inlineStr">
        <is>
          <t>Total net liability (Audited)</t>
        </is>
      </c>
      <c r="B55" s="6" t="n">
        <v>439</v>
      </c>
    </row>
    <row r="56">
      <c r="A56" s="4" t="inlineStr">
        <is>
          <t>Personal Insurance [Member] | Automobile [Member]</t>
        </is>
      </c>
    </row>
    <row r="57">
      <c r="A57" s="3" t="inlineStr">
        <is>
          <t>Claims Development</t>
        </is>
      </c>
    </row>
    <row r="58">
      <c r="A58" s="4" t="inlineStr">
        <is>
          <t>Incurred Claims and Allocated Claim Adjustment Expenses, Net of Reinsurance (Audited for 2020)</t>
        </is>
      </c>
      <c r="B58" s="6" t="n">
        <v>15374</v>
      </c>
    </row>
    <row r="59">
      <c r="A59" s="4" t="inlineStr">
        <is>
          <t>Cumulative Paid Claims and Allocated Claim Adjustment Expenses, Net of Reinsurance (Audited for 2020)</t>
        </is>
      </c>
      <c r="B59" s="6" t="n">
        <v>12833</v>
      </c>
    </row>
    <row r="60">
      <c r="A60" s="4" t="inlineStr">
        <is>
          <t>Liability for Claims and Allocated Claim Adjustment Expenses, Net of Reinsurance, Disclosed Accident Years (Audited)</t>
        </is>
      </c>
      <c r="B60" s="6" t="n">
        <v>2541</v>
      </c>
    </row>
    <row r="61">
      <c r="A61" s="4" t="inlineStr">
        <is>
          <t>Liability for Claims and Allocated Claim Adjustment Expenses, Net of Reinsurance, Before Disclosed Accident Years (Audited)</t>
        </is>
      </c>
      <c r="B61" s="6" t="n">
        <v>227</v>
      </c>
    </row>
    <row r="62">
      <c r="A62" s="4" t="inlineStr">
        <is>
          <t>Total net liability (Audited)</t>
        </is>
      </c>
      <c r="B62" s="6" t="n">
        <v>2768</v>
      </c>
    </row>
    <row r="63">
      <c r="A63" s="4" t="inlineStr">
        <is>
          <t>Personal Insurance [Member] | Homeowners (excluding Other) [Member]</t>
        </is>
      </c>
    </row>
    <row r="64">
      <c r="A64" s="3" t="inlineStr">
        <is>
          <t>Claims Development</t>
        </is>
      </c>
    </row>
    <row r="65">
      <c r="A65" s="4" t="inlineStr">
        <is>
          <t>Incurred Claims and Allocated Claim Adjustment Expenses, Net of Reinsurance (Audited for 2020)</t>
        </is>
      </c>
      <c r="B65" s="6" t="n">
        <v>11420</v>
      </c>
    </row>
    <row r="66">
      <c r="A66" s="4" t="inlineStr">
        <is>
          <t>Cumulative Paid Claims and Allocated Claim Adjustment Expenses, Net of Reinsurance (Audited for 2020)</t>
        </is>
      </c>
      <c r="B66" s="6" t="n">
        <v>10031</v>
      </c>
    </row>
    <row r="67">
      <c r="A67" s="4" t="inlineStr">
        <is>
          <t>Liability for Claims and Allocated Claim Adjustment Expenses, Net of Reinsurance, Disclosed Accident Years (Audited)</t>
        </is>
      </c>
      <c r="B67" s="6" t="n">
        <v>1389</v>
      </c>
    </row>
    <row r="68">
      <c r="A68" s="4" t="inlineStr">
        <is>
          <t>Liability for Claims and Allocated Claim Adjustment Expenses, Net of Reinsurance, Before Disclosed Accident Years (Audited)</t>
        </is>
      </c>
      <c r="B68" s="6" t="n">
        <v>16</v>
      </c>
    </row>
    <row r="69">
      <c r="A69" s="4" t="inlineStr">
        <is>
          <t>Total net liability (Audited)</t>
        </is>
      </c>
      <c r="B69" s="6" t="n">
        <v>1405</v>
      </c>
    </row>
    <row r="70">
      <c r="A70" s="4" t="inlineStr">
        <is>
          <t>Personal Insurance [Member] | International - Canada [Member] | Property-casualty [Member]</t>
        </is>
      </c>
    </row>
    <row r="71">
      <c r="A71" s="3" t="inlineStr">
        <is>
          <t>Claims Development</t>
        </is>
      </c>
    </row>
    <row r="72">
      <c r="A72" s="4" t="inlineStr">
        <is>
          <t>Incurred Claims and Allocated Claim Adjustment Expenses, Net of Reinsurance (Audited for 2020)</t>
        </is>
      </c>
      <c r="B72" s="6" t="n">
        <v>4118</v>
      </c>
    </row>
    <row r="73">
      <c r="A73" s="4" t="inlineStr">
        <is>
          <t>Cumulative Paid Claims and Allocated Claim Adjustment Expenses, Net of Reinsurance (Audited for 2020)</t>
        </is>
      </c>
      <c r="B73" s="6" t="n">
        <v>3410</v>
      </c>
    </row>
    <row r="74">
      <c r="A74" s="4" t="inlineStr">
        <is>
          <t>Liability for Claims and Allocated Claim Adjustment Expenses, Net of Reinsurance, Disclosed Accident Years (Audited)</t>
        </is>
      </c>
      <c r="B74" s="6" t="n">
        <v>708</v>
      </c>
    </row>
    <row r="75">
      <c r="A75" s="4" t="inlineStr">
        <is>
          <t>Liability for Claims and Allocated Claim Adjustment Expenses, Net of Reinsurance, Before Disclosed Accident Years (Audited)</t>
        </is>
      </c>
      <c r="B75" s="6" t="n">
        <v>29</v>
      </c>
    </row>
    <row r="76">
      <c r="A76" s="4" t="inlineStr">
        <is>
          <t>Total net liability (Audited)</t>
        </is>
      </c>
      <c r="B76" s="6" t="n">
        <v>737</v>
      </c>
    </row>
    <row r="77">
      <c r="A77" s="4" t="inlineStr">
        <is>
          <t>Short-duration Insurance Contracts, Accident Year 2011 [Member] | Business Insurance [Member] | General liability [Member]</t>
        </is>
      </c>
    </row>
    <row r="78">
      <c r="A78" s="3" t="inlineStr">
        <is>
          <t>Claims Development</t>
        </is>
      </c>
    </row>
    <row r="79">
      <c r="A79" s="4" t="inlineStr">
        <is>
          <t>Incurred Claims and Allocated Claim Adjustment Expenses, Net of Reinsurance (Audited for 2020)</t>
        </is>
      </c>
      <c r="B79" s="6" t="n">
        <v>920</v>
      </c>
      <c r="C79" s="5" t="n">
        <v>922</v>
      </c>
      <c r="D79" s="5" t="n">
        <v>908</v>
      </c>
      <c r="E79" s="5" t="n">
        <v>913</v>
      </c>
      <c r="F79" s="5" t="n">
        <v>935</v>
      </c>
      <c r="G79" s="5" t="n">
        <v>972</v>
      </c>
      <c r="H79" s="5" t="n">
        <v>998</v>
      </c>
      <c r="I79" s="5" t="n">
        <v>1065</v>
      </c>
      <c r="J79" s="5" t="n">
        <v>1074</v>
      </c>
      <c r="K79" s="5" t="n">
        <v>1004</v>
      </c>
    </row>
    <row r="80">
      <c r="A80" s="4" t="inlineStr">
        <is>
          <t>Cumulative Paid Claims and Allocated Claim Adjustment Expenses, Net of Reinsurance (Audited for 2020)</t>
        </is>
      </c>
      <c r="B80" s="6" t="n">
        <v>826</v>
      </c>
      <c r="C80" s="6" t="n">
        <v>819</v>
      </c>
      <c r="D80" s="6" t="n">
        <v>799</v>
      </c>
      <c r="E80" s="6" t="n">
        <v>762</v>
      </c>
      <c r="F80" s="6" t="n">
        <v>725</v>
      </c>
      <c r="G80" s="6" t="n">
        <v>660</v>
      </c>
      <c r="H80" s="6" t="n">
        <v>539</v>
      </c>
      <c r="I80" s="6" t="n">
        <v>355</v>
      </c>
      <c r="J80" s="6" t="n">
        <v>187</v>
      </c>
      <c r="K80" s="6" t="n">
        <v>47</v>
      </c>
    </row>
    <row r="81">
      <c r="A81" s="4" t="inlineStr">
        <is>
          <t>IBNR Reserves Dec. 31, 2020 (Audited)</t>
        </is>
      </c>
      <c r="B81" s="5" t="n">
        <v>64</v>
      </c>
    </row>
    <row r="82">
      <c r="A82" s="4" t="inlineStr">
        <is>
          <t>Cumulative Number of Reported Claims (Audited) | claims</t>
        </is>
      </c>
      <c r="B82" s="6" t="n">
        <v>27636</v>
      </c>
    </row>
    <row r="83">
      <c r="A83" s="4" t="inlineStr">
        <is>
          <t>Short-duration Insurance Contracts, Accident Year 2011 [Member] | Business Insurance [Member] | Commercial multi-peril [Member]</t>
        </is>
      </c>
    </row>
    <row r="84">
      <c r="A84" s="3" t="inlineStr">
        <is>
          <t>Claims Development</t>
        </is>
      </c>
    </row>
    <row r="85">
      <c r="A85" s="4" t="inlineStr">
        <is>
          <t>Incurred Claims and Allocated Claim Adjustment Expenses, Net of Reinsurance (Audited for 2020)</t>
        </is>
      </c>
      <c r="B85" s="5" t="n">
        <v>2272</v>
      </c>
      <c r="C85" s="6" t="n">
        <v>2272</v>
      </c>
      <c r="D85" s="6" t="n">
        <v>2279</v>
      </c>
      <c r="E85" s="6" t="n">
        <v>2283</v>
      </c>
      <c r="F85" s="6" t="n">
        <v>2287</v>
      </c>
      <c r="G85" s="6" t="n">
        <v>2296</v>
      </c>
      <c r="H85" s="6" t="n">
        <v>2286</v>
      </c>
      <c r="I85" s="6" t="n">
        <v>2269</v>
      </c>
      <c r="J85" s="6" t="n">
        <v>2244</v>
      </c>
      <c r="K85" s="6" t="n">
        <v>2235</v>
      </c>
    </row>
    <row r="86">
      <c r="A86" s="4" t="inlineStr">
        <is>
          <t>Cumulative Paid Claims and Allocated Claim Adjustment Expenses, Net of Reinsurance (Audited for 2020)</t>
        </is>
      </c>
      <c r="B86" s="6" t="n">
        <v>2239</v>
      </c>
      <c r="C86" s="6" t="n">
        <v>2234</v>
      </c>
      <c r="D86" s="6" t="n">
        <v>2222</v>
      </c>
      <c r="E86" s="6" t="n">
        <v>2193</v>
      </c>
      <c r="F86" s="6" t="n">
        <v>2156</v>
      </c>
      <c r="G86" s="6" t="n">
        <v>2088</v>
      </c>
      <c r="H86" s="6" t="n">
        <v>1979</v>
      </c>
      <c r="I86" s="6" t="n">
        <v>1803</v>
      </c>
      <c r="J86" s="6" t="n">
        <v>1573</v>
      </c>
      <c r="K86" s="6" t="n">
        <v>1060</v>
      </c>
    </row>
    <row r="87">
      <c r="A87" s="4" t="inlineStr">
        <is>
          <t>IBNR Reserves Dec. 31, 2020 (Audited)</t>
        </is>
      </c>
      <c r="B87" s="5" t="n">
        <v>24</v>
      </c>
    </row>
    <row r="88">
      <c r="A88" s="4" t="inlineStr">
        <is>
          <t>Cumulative Number of Reported Claims (Audited) | claims</t>
        </is>
      </c>
      <c r="B88" s="6" t="n">
        <v>125994</v>
      </c>
    </row>
    <row r="89">
      <c r="A89" s="4" t="inlineStr">
        <is>
          <t>Short-duration Insurance Contracts, Accident Year 2011 [Member] | Business Insurance [Member] | Workers' compensation [Member]</t>
        </is>
      </c>
    </row>
    <row r="90">
      <c r="A90" s="3" t="inlineStr">
        <is>
          <t>Claims Development</t>
        </is>
      </c>
    </row>
    <row r="91">
      <c r="A91" s="4" t="inlineStr">
        <is>
          <t>Incurred Claims and Allocated Claim Adjustment Expenses, Net of Reinsurance (Audited for 2020)</t>
        </is>
      </c>
      <c r="B91" s="5" t="n">
        <v>2295</v>
      </c>
      <c r="C91" s="6" t="n">
        <v>2320</v>
      </c>
      <c r="D91" s="6" t="n">
        <v>2348</v>
      </c>
      <c r="E91" s="6" t="n">
        <v>2363</v>
      </c>
      <c r="F91" s="6" t="n">
        <v>2385</v>
      </c>
      <c r="G91" s="6" t="n">
        <v>2379</v>
      </c>
      <c r="H91" s="6" t="n">
        <v>2350</v>
      </c>
      <c r="I91" s="6" t="n">
        <v>2347</v>
      </c>
      <c r="J91" s="6" t="n">
        <v>2303</v>
      </c>
      <c r="K91" s="6" t="n">
        <v>2284</v>
      </c>
    </row>
    <row r="92">
      <c r="A92" s="4" t="inlineStr">
        <is>
          <t>Cumulative Paid Claims and Allocated Claim Adjustment Expenses, Net of Reinsurance (Audited for 2020)</t>
        </is>
      </c>
      <c r="B92" s="6" t="n">
        <v>1757</v>
      </c>
      <c r="C92" s="6" t="n">
        <v>1732</v>
      </c>
      <c r="D92" s="6" t="n">
        <v>1696</v>
      </c>
      <c r="E92" s="6" t="n">
        <v>1652</v>
      </c>
      <c r="F92" s="6" t="n">
        <v>1583</v>
      </c>
      <c r="G92" s="6" t="n">
        <v>1487</v>
      </c>
      <c r="H92" s="6" t="n">
        <v>1365</v>
      </c>
      <c r="I92" s="6" t="n">
        <v>1185</v>
      </c>
      <c r="J92" s="6" t="n">
        <v>911</v>
      </c>
      <c r="K92" s="6" t="n">
        <v>420</v>
      </c>
    </row>
    <row r="93">
      <c r="A93" s="4" t="inlineStr">
        <is>
          <t>IBNR Reserves Dec. 31, 2020 (Audited)</t>
        </is>
      </c>
      <c r="B93" s="5" t="n">
        <v>285</v>
      </c>
    </row>
    <row r="94">
      <c r="A94" s="4" t="inlineStr">
        <is>
          <t>Cumulative Number of Reported Claims (Audited) | claims</t>
        </is>
      </c>
      <c r="B94" s="6" t="n">
        <v>137116</v>
      </c>
    </row>
    <row r="95">
      <c r="A95" s="4" t="inlineStr">
        <is>
          <t>Short-duration Insurance Contracts, Accident Year 2011 [Member] | Bond &amp; Specialty Insurance [Member] | General liability [Member]</t>
        </is>
      </c>
    </row>
    <row r="96">
      <c r="A96" s="3" t="inlineStr">
        <is>
          <t>Claims Development</t>
        </is>
      </c>
    </row>
    <row r="97">
      <c r="A97" s="4" t="inlineStr">
        <is>
          <t>Incurred Claims and Allocated Claim Adjustment Expenses, Net of Reinsurance (Audited for 2020)</t>
        </is>
      </c>
      <c r="B97" s="5" t="n">
        <v>504</v>
      </c>
      <c r="C97" s="6" t="n">
        <v>506</v>
      </c>
      <c r="D97" s="6" t="n">
        <v>508</v>
      </c>
      <c r="E97" s="6" t="n">
        <v>520</v>
      </c>
      <c r="F97" s="6" t="n">
        <v>545</v>
      </c>
      <c r="G97" s="6" t="n">
        <v>601</v>
      </c>
      <c r="H97" s="6" t="n">
        <v>632</v>
      </c>
      <c r="I97" s="6" t="n">
        <v>639</v>
      </c>
      <c r="J97" s="6" t="n">
        <v>596</v>
      </c>
      <c r="K97" s="6" t="n">
        <v>565</v>
      </c>
    </row>
    <row r="98">
      <c r="A98" s="4" t="inlineStr">
        <is>
          <t>Cumulative Paid Claims and Allocated Claim Adjustment Expenses, Net of Reinsurance (Audited for 2020)</t>
        </is>
      </c>
      <c r="B98" s="6" t="n">
        <v>501</v>
      </c>
      <c r="C98" s="6" t="n">
        <v>496</v>
      </c>
      <c r="D98" s="6" t="n">
        <v>490</v>
      </c>
      <c r="E98" s="6" t="n">
        <v>476</v>
      </c>
      <c r="F98" s="6" t="n">
        <v>447</v>
      </c>
      <c r="G98" s="6" t="n">
        <v>414</v>
      </c>
      <c r="H98" s="6" t="n">
        <v>324</v>
      </c>
      <c r="I98" s="6" t="n">
        <v>249</v>
      </c>
      <c r="J98" s="6" t="n">
        <v>143</v>
      </c>
      <c r="K98" s="6" t="n">
        <v>33</v>
      </c>
    </row>
    <row r="99">
      <c r="A99" s="4" t="inlineStr">
        <is>
          <t>IBNR Reserves Dec. 31, 2020 (Audited)</t>
        </is>
      </c>
      <c r="B99" s="5" t="n">
        <v>2</v>
      </c>
    </row>
    <row r="100">
      <c r="A100" s="4" t="inlineStr">
        <is>
          <t>Cumulative Number of Reported Claims (Audited) | claims</t>
        </is>
      </c>
      <c r="B100" s="6" t="n">
        <v>5219</v>
      </c>
    </row>
    <row r="101">
      <c r="A101" s="4" t="inlineStr">
        <is>
          <t>Short-duration Insurance Contracts, Accident Year 2011 [Member] | Personal Insurance [Member] | International - Canada [Member] | Property-casualty [Member]</t>
        </is>
      </c>
    </row>
    <row r="102">
      <c r="A102" s="3" t="inlineStr">
        <is>
          <t>Claims Development</t>
        </is>
      </c>
    </row>
    <row r="103">
      <c r="A103" s="4" t="inlineStr">
        <is>
          <t>Incurred Claims and Allocated Claim Adjustment Expenses, Net of Reinsurance (Audited for 2020)</t>
        </is>
      </c>
      <c r="B103" s="5" t="n">
        <v>415</v>
      </c>
      <c r="C103" s="6" t="n">
        <v>414</v>
      </c>
      <c r="D103" s="6" t="n">
        <v>424</v>
      </c>
      <c r="E103" s="6" t="n">
        <v>429</v>
      </c>
      <c r="F103" s="6" t="n">
        <v>434</v>
      </c>
      <c r="G103" s="6" t="n">
        <v>441</v>
      </c>
      <c r="H103" s="6" t="n">
        <v>449</v>
      </c>
      <c r="I103" s="6" t="n">
        <v>453</v>
      </c>
      <c r="J103" s="6" t="n">
        <v>445</v>
      </c>
      <c r="K103" s="6" t="n">
        <v>467</v>
      </c>
    </row>
    <row r="104">
      <c r="A104" s="4" t="inlineStr">
        <is>
          <t>Cumulative Paid Claims and Allocated Claim Adjustment Expenses, Net of Reinsurance (Audited for 2020)</t>
        </is>
      </c>
      <c r="B104" s="6" t="n">
        <v>412</v>
      </c>
      <c r="C104" s="6" t="n">
        <v>408</v>
      </c>
      <c r="D104" s="6" t="n">
        <v>404</v>
      </c>
      <c r="E104" s="6" t="n">
        <v>396</v>
      </c>
      <c r="F104" s="6" t="n">
        <v>377</v>
      </c>
      <c r="G104" s="6" t="n">
        <v>355</v>
      </c>
      <c r="H104" s="6" t="n">
        <v>319</v>
      </c>
      <c r="I104" s="6" t="n">
        <v>285</v>
      </c>
      <c r="J104" s="6" t="n">
        <v>253</v>
      </c>
      <c r="K104" s="5" t="n">
        <v>179</v>
      </c>
    </row>
    <row r="105">
      <c r="A105" s="4" t="inlineStr">
        <is>
          <t>IBNR Reserves Dec. 31, 2020 (Audited)</t>
        </is>
      </c>
      <c r="B105" s="5" t="n">
        <v>-2</v>
      </c>
    </row>
    <row r="106">
      <c r="A106" s="4" t="inlineStr">
        <is>
          <t>Cumulative Number of Reported Claims (Audited) | claims</t>
        </is>
      </c>
      <c r="B106" s="6" t="n">
        <v>55789</v>
      </c>
    </row>
    <row r="107">
      <c r="A107" s="4" t="inlineStr">
        <is>
          <t>Short-duration Insurance Contracts, Accident Year 2012 [Member] | Business Insurance [Member] | General liability [Member]</t>
        </is>
      </c>
    </row>
    <row r="108">
      <c r="A108" s="3" t="inlineStr">
        <is>
          <t>Claims Development</t>
        </is>
      </c>
    </row>
    <row r="109">
      <c r="A109" s="4" t="inlineStr">
        <is>
          <t>Incurred Claims and Allocated Claim Adjustment Expenses, Net of Reinsurance (Audited for 2020)</t>
        </is>
      </c>
      <c r="B109" s="5" t="n">
        <v>941</v>
      </c>
      <c r="C109" s="6" t="n">
        <v>920</v>
      </c>
      <c r="D109" s="6" t="n">
        <v>917</v>
      </c>
      <c r="E109" s="6" t="n">
        <v>905</v>
      </c>
      <c r="F109" s="6" t="n">
        <v>892</v>
      </c>
      <c r="G109" s="6" t="n">
        <v>913</v>
      </c>
      <c r="H109" s="6" t="n">
        <v>935</v>
      </c>
      <c r="I109" s="6" t="n">
        <v>985</v>
      </c>
      <c r="J109" s="6" t="n">
        <v>989</v>
      </c>
    </row>
    <row r="110">
      <c r="A110" s="4" t="inlineStr">
        <is>
          <t>Cumulative Paid Claims and Allocated Claim Adjustment Expenses, Net of Reinsurance (Audited for 2020)</t>
        </is>
      </c>
      <c r="B110" s="6" t="n">
        <v>831</v>
      </c>
      <c r="C110" s="6" t="n">
        <v>811</v>
      </c>
      <c r="D110" s="6" t="n">
        <v>754</v>
      </c>
      <c r="E110" s="6" t="n">
        <v>699</v>
      </c>
      <c r="F110" s="6" t="n">
        <v>589</v>
      </c>
      <c r="G110" s="6" t="n">
        <v>489</v>
      </c>
      <c r="H110" s="6" t="n">
        <v>295</v>
      </c>
      <c r="I110" s="6" t="n">
        <v>150</v>
      </c>
      <c r="J110" s="6" t="n">
        <v>32</v>
      </c>
    </row>
    <row r="111">
      <c r="A111" s="4" t="inlineStr">
        <is>
          <t>IBNR Reserves Dec. 31, 2020 (Audited)</t>
        </is>
      </c>
      <c r="B111" s="5" t="n">
        <v>77</v>
      </c>
    </row>
    <row r="112">
      <c r="A112" s="4" t="inlineStr">
        <is>
          <t>Cumulative Number of Reported Claims (Audited) | claims</t>
        </is>
      </c>
      <c r="B112" s="6" t="n">
        <v>24995</v>
      </c>
    </row>
    <row r="113">
      <c r="A113" s="4" t="inlineStr">
        <is>
          <t>Short-duration Insurance Contracts, Accident Year 2012 [Member] | Business Insurance [Member] | Commercial multi-peril [Member]</t>
        </is>
      </c>
    </row>
    <row r="114">
      <c r="A114" s="3" t="inlineStr">
        <is>
          <t>Claims Development</t>
        </is>
      </c>
    </row>
    <row r="115">
      <c r="A115" s="4" t="inlineStr">
        <is>
          <t>Incurred Claims and Allocated Claim Adjustment Expenses, Net of Reinsurance (Audited for 2020)</t>
        </is>
      </c>
      <c r="B115" s="5" t="n">
        <v>1853</v>
      </c>
      <c r="C115" s="6" t="n">
        <v>1854</v>
      </c>
      <c r="D115" s="6" t="n">
        <v>1859</v>
      </c>
      <c r="E115" s="6" t="n">
        <v>1867</v>
      </c>
      <c r="F115" s="6" t="n">
        <v>1888</v>
      </c>
      <c r="G115" s="6" t="n">
        <v>1888</v>
      </c>
      <c r="H115" s="6" t="n">
        <v>1903</v>
      </c>
      <c r="I115" s="6" t="n">
        <v>1883</v>
      </c>
      <c r="J115" s="6" t="n">
        <v>1885</v>
      </c>
    </row>
    <row r="116">
      <c r="A116" s="4" t="inlineStr">
        <is>
          <t>Cumulative Paid Claims and Allocated Claim Adjustment Expenses, Net of Reinsurance (Audited for 2020)</t>
        </is>
      </c>
      <c r="B116" s="6" t="n">
        <v>1811</v>
      </c>
      <c r="C116" s="6" t="n">
        <v>1804</v>
      </c>
      <c r="D116" s="6" t="n">
        <v>1780</v>
      </c>
      <c r="E116" s="6" t="n">
        <v>1752</v>
      </c>
      <c r="F116" s="6" t="n">
        <v>1699</v>
      </c>
      <c r="G116" s="6" t="n">
        <v>1590</v>
      </c>
      <c r="H116" s="6" t="n">
        <v>1424</v>
      </c>
      <c r="I116" s="6" t="n">
        <v>1246</v>
      </c>
      <c r="J116" s="6" t="n">
        <v>795</v>
      </c>
    </row>
    <row r="117">
      <c r="A117" s="4" t="inlineStr">
        <is>
          <t>IBNR Reserves Dec. 31, 2020 (Audited)</t>
        </is>
      </c>
      <c r="B117" s="5" t="n">
        <v>31</v>
      </c>
    </row>
    <row r="118">
      <c r="A118" s="4" t="inlineStr">
        <is>
          <t>Cumulative Number of Reported Claims (Audited) | claims</t>
        </is>
      </c>
      <c r="B118" s="6" t="n">
        <v>104964</v>
      </c>
    </row>
    <row r="119">
      <c r="A119" s="4" t="inlineStr">
        <is>
          <t>Short-duration Insurance Contracts, Accident Year 2012 [Member] | Business Insurance [Member] | Workers' compensation [Member]</t>
        </is>
      </c>
    </row>
    <row r="120">
      <c r="A120" s="3" t="inlineStr">
        <is>
          <t>Claims Development</t>
        </is>
      </c>
    </row>
    <row r="121">
      <c r="A121" s="4" t="inlineStr">
        <is>
          <t>Incurred Claims and Allocated Claim Adjustment Expenses, Net of Reinsurance (Audited for 2020)</t>
        </is>
      </c>
      <c r="B121" s="5" t="n">
        <v>2377</v>
      </c>
      <c r="C121" s="6" t="n">
        <v>2387</v>
      </c>
      <c r="D121" s="6" t="n">
        <v>2416</v>
      </c>
      <c r="E121" s="6" t="n">
        <v>2453</v>
      </c>
      <c r="F121" s="6" t="n">
        <v>2445</v>
      </c>
      <c r="G121" s="6" t="n">
        <v>2456</v>
      </c>
      <c r="H121" s="6" t="n">
        <v>2457</v>
      </c>
      <c r="I121" s="6" t="n">
        <v>2456</v>
      </c>
      <c r="J121" s="6" t="n">
        <v>2447</v>
      </c>
    </row>
    <row r="122">
      <c r="A122" s="4" t="inlineStr">
        <is>
          <t>Cumulative Paid Claims and Allocated Claim Adjustment Expenses, Net of Reinsurance (Audited for 2020)</t>
        </is>
      </c>
      <c r="B122" s="6" t="n">
        <v>1768</v>
      </c>
      <c r="C122" s="6" t="n">
        <v>1735</v>
      </c>
      <c r="D122" s="6" t="n">
        <v>1689</v>
      </c>
      <c r="E122" s="6" t="n">
        <v>1629</v>
      </c>
      <c r="F122" s="6" t="n">
        <v>1536</v>
      </c>
      <c r="G122" s="6" t="n">
        <v>1394</v>
      </c>
      <c r="H122" s="6" t="n">
        <v>1217</v>
      </c>
      <c r="I122" s="6" t="n">
        <v>940</v>
      </c>
      <c r="J122" s="6" t="n">
        <v>443</v>
      </c>
    </row>
    <row r="123">
      <c r="A123" s="4" t="inlineStr">
        <is>
          <t>IBNR Reserves Dec. 31, 2020 (Audited)</t>
        </is>
      </c>
      <c r="B123" s="5" t="n">
        <v>340</v>
      </c>
    </row>
    <row r="124">
      <c r="A124" s="4" t="inlineStr">
        <is>
          <t>Cumulative Number of Reported Claims (Audited) | claims</t>
        </is>
      </c>
      <c r="B124" s="6" t="n">
        <v>138346</v>
      </c>
    </row>
    <row r="125">
      <c r="A125" s="4" t="inlineStr">
        <is>
          <t>Short-duration Insurance Contracts, Accident Year 2012 [Member] | Bond &amp; Specialty Insurance [Member] | General liability [Member]</t>
        </is>
      </c>
    </row>
    <row r="126">
      <c r="A126" s="3" t="inlineStr">
        <is>
          <t>Claims Development</t>
        </is>
      </c>
    </row>
    <row r="127">
      <c r="A127" s="4" t="inlineStr">
        <is>
          <t>Incurred Claims and Allocated Claim Adjustment Expenses, Net of Reinsurance (Audited for 2020)</t>
        </is>
      </c>
      <c r="B127" s="5" t="n">
        <v>581</v>
      </c>
      <c r="C127" s="6" t="n">
        <v>593</v>
      </c>
      <c r="D127" s="6" t="n">
        <v>605</v>
      </c>
      <c r="E127" s="6" t="n">
        <v>599</v>
      </c>
      <c r="F127" s="6" t="n">
        <v>601</v>
      </c>
      <c r="G127" s="6" t="n">
        <v>605</v>
      </c>
      <c r="H127" s="6" t="n">
        <v>614</v>
      </c>
      <c r="I127" s="6" t="n">
        <v>591</v>
      </c>
      <c r="J127" s="6" t="n">
        <v>538</v>
      </c>
    </row>
    <row r="128">
      <c r="A128" s="4" t="inlineStr">
        <is>
          <t>Cumulative Paid Claims and Allocated Claim Adjustment Expenses, Net of Reinsurance (Audited for 2020)</t>
        </is>
      </c>
      <c r="B128" s="6" t="n">
        <v>459</v>
      </c>
      <c r="C128" s="6" t="n">
        <v>453</v>
      </c>
      <c r="D128" s="6" t="n">
        <v>436</v>
      </c>
      <c r="E128" s="6" t="n">
        <v>419</v>
      </c>
      <c r="F128" s="6" t="n">
        <v>383</v>
      </c>
      <c r="G128" s="6" t="n">
        <v>342</v>
      </c>
      <c r="H128" s="6" t="n">
        <v>255</v>
      </c>
      <c r="I128" s="6" t="n">
        <v>160</v>
      </c>
      <c r="J128" s="6" t="n">
        <v>38</v>
      </c>
    </row>
    <row r="129">
      <c r="A129" s="4" t="inlineStr">
        <is>
          <t>IBNR Reserves Dec. 31, 2020 (Audited)</t>
        </is>
      </c>
      <c r="B129" s="5" t="n">
        <v>7</v>
      </c>
    </row>
    <row r="130">
      <c r="A130" s="4" t="inlineStr">
        <is>
          <t>Cumulative Number of Reported Claims (Audited) | claims</t>
        </is>
      </c>
      <c r="B130" s="6" t="n">
        <v>4869</v>
      </c>
    </row>
    <row r="131">
      <c r="A131" s="4" t="inlineStr">
        <is>
          <t>Short-duration Insurance Contracts, Accident Year 2012 [Member] | Personal Insurance [Member] | International - Canada [Member] | Property-casualty [Member]</t>
        </is>
      </c>
    </row>
    <row r="132">
      <c r="A132" s="3" t="inlineStr">
        <is>
          <t>Claims Development</t>
        </is>
      </c>
    </row>
    <row r="133">
      <c r="A133" s="4" t="inlineStr">
        <is>
          <t>Incurred Claims and Allocated Claim Adjustment Expenses, Net of Reinsurance (Audited for 2020)</t>
        </is>
      </c>
      <c r="B133" s="5" t="n">
        <v>368</v>
      </c>
      <c r="C133" s="6" t="n">
        <v>368</v>
      </c>
      <c r="D133" s="6" t="n">
        <v>380</v>
      </c>
      <c r="E133" s="6" t="n">
        <v>386</v>
      </c>
      <c r="F133" s="6" t="n">
        <v>403</v>
      </c>
      <c r="G133" s="6" t="n">
        <v>404</v>
      </c>
      <c r="H133" s="6" t="n">
        <v>421</v>
      </c>
      <c r="I133" s="6" t="n">
        <v>420</v>
      </c>
      <c r="J133" s="6" t="n">
        <v>442</v>
      </c>
    </row>
    <row r="134">
      <c r="A134" s="4" t="inlineStr">
        <is>
          <t>Cumulative Paid Claims and Allocated Claim Adjustment Expenses, Net of Reinsurance (Audited for 2020)</t>
        </is>
      </c>
      <c r="B134" s="6" t="n">
        <v>359</v>
      </c>
      <c r="C134" s="6" t="n">
        <v>353</v>
      </c>
      <c r="D134" s="6" t="n">
        <v>348</v>
      </c>
      <c r="E134" s="6" t="n">
        <v>339</v>
      </c>
      <c r="F134" s="6" t="n">
        <v>321</v>
      </c>
      <c r="G134" s="6" t="n">
        <v>292</v>
      </c>
      <c r="H134" s="6" t="n">
        <v>266</v>
      </c>
      <c r="I134" s="6" t="n">
        <v>235</v>
      </c>
      <c r="J134" s="5" t="n">
        <v>168</v>
      </c>
    </row>
    <row r="135">
      <c r="A135" s="4" t="inlineStr">
        <is>
          <t>IBNR Reserves Dec. 31, 2020 (Audited)</t>
        </is>
      </c>
      <c r="B135" s="5" t="n">
        <v>1</v>
      </c>
    </row>
    <row r="136">
      <c r="A136" s="4" t="inlineStr">
        <is>
          <t>Cumulative Number of Reported Claims (Audited) | claims</t>
        </is>
      </c>
      <c r="B136" s="6" t="n">
        <v>51227</v>
      </c>
    </row>
    <row r="137">
      <c r="A137" s="4" t="inlineStr">
        <is>
          <t>Short-duration Insurance Contracts, Accident Year 2013 [Member] | Business Insurance [Member] | General liability [Member]</t>
        </is>
      </c>
    </row>
    <row r="138">
      <c r="A138" s="3" t="inlineStr">
        <is>
          <t>Claims Development</t>
        </is>
      </c>
    </row>
    <row r="139">
      <c r="A139" s="4" t="inlineStr">
        <is>
          <t>Incurred Claims and Allocated Claim Adjustment Expenses, Net of Reinsurance (Audited for 2020)</t>
        </is>
      </c>
      <c r="B139" s="5" t="n">
        <v>975</v>
      </c>
      <c r="C139" s="6" t="n">
        <v>975</v>
      </c>
      <c r="D139" s="6" t="n">
        <v>933</v>
      </c>
      <c r="E139" s="6" t="n">
        <v>927</v>
      </c>
      <c r="F139" s="6" t="n">
        <v>940</v>
      </c>
      <c r="G139" s="6" t="n">
        <v>958</v>
      </c>
      <c r="H139" s="6" t="n">
        <v>975</v>
      </c>
      <c r="I139" s="6" t="n">
        <v>965</v>
      </c>
    </row>
    <row r="140">
      <c r="A140" s="4" t="inlineStr">
        <is>
          <t>Cumulative Paid Claims and Allocated Claim Adjustment Expenses, Net of Reinsurance (Audited for 2020)</t>
        </is>
      </c>
      <c r="B140" s="6" t="n">
        <v>836</v>
      </c>
      <c r="C140" s="6" t="n">
        <v>816</v>
      </c>
      <c r="D140" s="6" t="n">
        <v>745</v>
      </c>
      <c r="E140" s="6" t="n">
        <v>639</v>
      </c>
      <c r="F140" s="6" t="n">
        <v>498</v>
      </c>
      <c r="G140" s="6" t="n">
        <v>363</v>
      </c>
      <c r="H140" s="6" t="n">
        <v>175</v>
      </c>
      <c r="I140" s="6" t="n">
        <v>35</v>
      </c>
    </row>
    <row r="141">
      <c r="A141" s="4" t="inlineStr">
        <is>
          <t>IBNR Reserves Dec. 31, 2020 (Audited)</t>
        </is>
      </c>
      <c r="B141" s="5" t="n">
        <v>92</v>
      </c>
    </row>
    <row r="142">
      <c r="A142" s="4" t="inlineStr">
        <is>
          <t>Cumulative Number of Reported Claims (Audited) | claims</t>
        </is>
      </c>
      <c r="B142" s="6" t="n">
        <v>22711</v>
      </c>
    </row>
    <row r="143">
      <c r="A143" s="4" t="inlineStr">
        <is>
          <t>Short-duration Insurance Contracts, Accident Year 2013 [Member] | Business Insurance [Member] | Commercial multi-peril [Member]</t>
        </is>
      </c>
    </row>
    <row r="144">
      <c r="A144" s="3" t="inlineStr">
        <is>
          <t>Claims Development</t>
        </is>
      </c>
    </row>
    <row r="145">
      <c r="A145" s="4" t="inlineStr">
        <is>
          <t>Incurred Claims and Allocated Claim Adjustment Expenses, Net of Reinsurance (Audited for 2020)</t>
        </is>
      </c>
      <c r="B145" s="5" t="n">
        <v>1598</v>
      </c>
      <c r="C145" s="6" t="n">
        <v>1599</v>
      </c>
      <c r="D145" s="6" t="n">
        <v>1600</v>
      </c>
      <c r="E145" s="6" t="n">
        <v>1591</v>
      </c>
      <c r="F145" s="6" t="n">
        <v>1609</v>
      </c>
      <c r="G145" s="6" t="n">
        <v>1620</v>
      </c>
      <c r="H145" s="6" t="n">
        <v>1623</v>
      </c>
      <c r="I145" s="6" t="n">
        <v>1615</v>
      </c>
    </row>
    <row r="146">
      <c r="A146" s="4" t="inlineStr">
        <is>
          <t>Cumulative Paid Claims and Allocated Claim Adjustment Expenses, Net of Reinsurance (Audited for 2020)</t>
        </is>
      </c>
      <c r="B146" s="6" t="n">
        <v>1532</v>
      </c>
      <c r="C146" s="6" t="n">
        <v>1516</v>
      </c>
      <c r="D146" s="6" t="n">
        <v>1475</v>
      </c>
      <c r="E146" s="6" t="n">
        <v>1410</v>
      </c>
      <c r="F146" s="6" t="n">
        <v>1304</v>
      </c>
      <c r="G146" s="6" t="n">
        <v>1167</v>
      </c>
      <c r="H146" s="6" t="n">
        <v>987</v>
      </c>
      <c r="I146" s="6" t="n">
        <v>644</v>
      </c>
    </row>
    <row r="147">
      <c r="A147" s="4" t="inlineStr">
        <is>
          <t>IBNR Reserves Dec. 31, 2020 (Audited)</t>
        </is>
      </c>
      <c r="B147" s="5" t="n">
        <v>31</v>
      </c>
    </row>
    <row r="148">
      <c r="A148" s="4" t="inlineStr">
        <is>
          <t>Cumulative Number of Reported Claims (Audited) | claims</t>
        </is>
      </c>
      <c r="B148" s="6" t="n">
        <v>83921</v>
      </c>
    </row>
    <row r="149">
      <c r="A149" s="4" t="inlineStr">
        <is>
          <t>Short-duration Insurance Contracts, Accident Year 2013 [Member] | Business Insurance [Member] | Workers' compensation [Member]</t>
        </is>
      </c>
    </row>
    <row r="150">
      <c r="A150" s="3" t="inlineStr">
        <is>
          <t>Claims Development</t>
        </is>
      </c>
    </row>
    <row r="151">
      <c r="A151" s="4" t="inlineStr">
        <is>
          <t>Incurred Claims and Allocated Claim Adjustment Expenses, Net of Reinsurance (Audited for 2020)</t>
        </is>
      </c>
      <c r="B151" s="5" t="n">
        <v>2321</v>
      </c>
      <c r="C151" s="6" t="n">
        <v>2354</v>
      </c>
      <c r="D151" s="6" t="n">
        <v>2423</v>
      </c>
      <c r="E151" s="6" t="n">
        <v>2463</v>
      </c>
      <c r="F151" s="6" t="n">
        <v>2506</v>
      </c>
      <c r="G151" s="6" t="n">
        <v>2540</v>
      </c>
      <c r="H151" s="6" t="n">
        <v>2545</v>
      </c>
      <c r="I151" s="6" t="n">
        <v>2553</v>
      </c>
    </row>
    <row r="152">
      <c r="A152" s="4" t="inlineStr">
        <is>
          <t>Cumulative Paid Claims and Allocated Claim Adjustment Expenses, Net of Reinsurance (Audited for 2020)</t>
        </is>
      </c>
      <c r="B152" s="6" t="n">
        <v>1700</v>
      </c>
      <c r="C152" s="6" t="n">
        <v>1659</v>
      </c>
      <c r="D152" s="6" t="n">
        <v>1604</v>
      </c>
      <c r="E152" s="6" t="n">
        <v>1525</v>
      </c>
      <c r="F152" s="6" t="n">
        <v>1413</v>
      </c>
      <c r="G152" s="6" t="n">
        <v>1237</v>
      </c>
      <c r="H152" s="6" t="n">
        <v>954</v>
      </c>
      <c r="I152" s="6" t="n">
        <v>458</v>
      </c>
    </row>
    <row r="153">
      <c r="A153" s="4" t="inlineStr">
        <is>
          <t>IBNR Reserves Dec. 31, 2020 (Audited)</t>
        </is>
      </c>
      <c r="B153" s="5" t="n">
        <v>367</v>
      </c>
    </row>
    <row r="154">
      <c r="A154" s="4" t="inlineStr">
        <is>
          <t>Cumulative Number of Reported Claims (Audited) | claims</t>
        </is>
      </c>
      <c r="B154" s="6" t="n">
        <v>134518</v>
      </c>
    </row>
    <row r="155">
      <c r="A155" s="4" t="inlineStr">
        <is>
          <t>Short-duration Insurance Contracts, Accident Year 2013 [Member] | Bond &amp; Specialty Insurance [Member] | General liability [Member]</t>
        </is>
      </c>
    </row>
    <row r="156">
      <c r="A156" s="3" t="inlineStr">
        <is>
          <t>Claims Development</t>
        </is>
      </c>
    </row>
    <row r="157">
      <c r="A157" s="4" t="inlineStr">
        <is>
          <t>Incurred Claims and Allocated Claim Adjustment Expenses, Net of Reinsurance (Audited for 2020)</t>
        </is>
      </c>
      <c r="B157" s="5" t="n">
        <v>575</v>
      </c>
      <c r="C157" s="6" t="n">
        <v>586</v>
      </c>
      <c r="D157" s="6" t="n">
        <v>607</v>
      </c>
      <c r="E157" s="6" t="n">
        <v>654</v>
      </c>
      <c r="F157" s="6" t="n">
        <v>630</v>
      </c>
      <c r="G157" s="6" t="n">
        <v>606</v>
      </c>
      <c r="H157" s="6" t="n">
        <v>565</v>
      </c>
      <c r="I157" s="6" t="n">
        <v>510</v>
      </c>
    </row>
    <row r="158">
      <c r="A158" s="4" t="inlineStr">
        <is>
          <t>Cumulative Paid Claims and Allocated Claim Adjustment Expenses, Net of Reinsurance (Audited for 2020)</t>
        </is>
      </c>
      <c r="B158" s="6" t="n">
        <v>462</v>
      </c>
      <c r="C158" s="6" t="n">
        <v>451</v>
      </c>
      <c r="D158" s="6" t="n">
        <v>434</v>
      </c>
      <c r="E158" s="6" t="n">
        <v>400</v>
      </c>
      <c r="F158" s="6" t="n">
        <v>352</v>
      </c>
      <c r="G158" s="6" t="n">
        <v>252</v>
      </c>
      <c r="H158" s="6" t="n">
        <v>154</v>
      </c>
      <c r="I158" s="6" t="n">
        <v>34</v>
      </c>
    </row>
    <row r="159">
      <c r="A159" s="4" t="inlineStr">
        <is>
          <t>IBNR Reserves Dec. 31, 2020 (Audited)</t>
        </is>
      </c>
      <c r="B159" s="5" t="n">
        <v>3</v>
      </c>
    </row>
    <row r="160">
      <c r="A160" s="4" t="inlineStr">
        <is>
          <t>Cumulative Number of Reported Claims (Audited) | claims</t>
        </is>
      </c>
      <c r="B160" s="6" t="n">
        <v>4465</v>
      </c>
    </row>
    <row r="161">
      <c r="A161" s="4" t="inlineStr">
        <is>
          <t>Short-duration Insurance Contracts, Accident Year 2013 [Member] | Personal Insurance [Member] | International - Canada [Member] | Property-casualty [Member]</t>
        </is>
      </c>
    </row>
    <row r="162">
      <c r="A162" s="3" t="inlineStr">
        <is>
          <t>Claims Development</t>
        </is>
      </c>
    </row>
    <row r="163">
      <c r="A163" s="4" t="inlineStr">
        <is>
          <t>Incurred Claims and Allocated Claim Adjustment Expenses, Net of Reinsurance (Audited for 2020)</t>
        </is>
      </c>
      <c r="B163" s="5" t="n">
        <v>435</v>
      </c>
      <c r="C163" s="6" t="n">
        <v>440</v>
      </c>
      <c r="D163" s="6" t="n">
        <v>450</v>
      </c>
      <c r="E163" s="6" t="n">
        <v>452</v>
      </c>
      <c r="F163" s="6" t="n">
        <v>465</v>
      </c>
      <c r="G163" s="6" t="n">
        <v>477</v>
      </c>
      <c r="H163" s="6" t="n">
        <v>486</v>
      </c>
      <c r="I163" s="6" t="n">
        <v>493</v>
      </c>
    </row>
    <row r="164">
      <c r="A164" s="4" t="inlineStr">
        <is>
          <t>Cumulative Paid Claims and Allocated Claim Adjustment Expenses, Net of Reinsurance (Audited for 2020)</t>
        </is>
      </c>
      <c r="B164" s="6" t="n">
        <v>420</v>
      </c>
      <c r="C164" s="6" t="n">
        <v>411</v>
      </c>
      <c r="D164" s="6" t="n">
        <v>394</v>
      </c>
      <c r="E164" s="6" t="n">
        <v>375</v>
      </c>
      <c r="F164" s="6" t="n">
        <v>342</v>
      </c>
      <c r="G164" s="6" t="n">
        <v>309</v>
      </c>
      <c r="H164" s="6" t="n">
        <v>276</v>
      </c>
      <c r="I164" s="5" t="n">
        <v>197</v>
      </c>
    </row>
    <row r="165">
      <c r="A165" s="4" t="inlineStr">
        <is>
          <t>IBNR Reserves Dec. 31, 2020 (Audited)</t>
        </is>
      </c>
      <c r="B165" s="5" t="n">
        <v>-4</v>
      </c>
    </row>
    <row r="166">
      <c r="A166" s="4" t="inlineStr">
        <is>
          <t>Cumulative Number of Reported Claims (Audited) | claims</t>
        </is>
      </c>
      <c r="B166" s="6" t="n">
        <v>54237</v>
      </c>
    </row>
    <row r="167">
      <c r="A167" s="4" t="inlineStr">
        <is>
          <t>Short-duration Insurance Contracts, Accident Year 2014 [Member] | Business Insurance [Member] | General liability [Member]</t>
        </is>
      </c>
    </row>
    <row r="168">
      <c r="A168" s="3" t="inlineStr">
        <is>
          <t>Claims Development</t>
        </is>
      </c>
    </row>
    <row r="169">
      <c r="A169" s="4" t="inlineStr">
        <is>
          <t>Incurred Claims and Allocated Claim Adjustment Expenses, Net of Reinsurance (Audited for 2020)</t>
        </is>
      </c>
      <c r="B169" s="5" t="n">
        <v>988</v>
      </c>
      <c r="C169" s="6" t="n">
        <v>1013</v>
      </c>
      <c r="D169" s="6" t="n">
        <v>956</v>
      </c>
      <c r="E169" s="6" t="n">
        <v>948</v>
      </c>
      <c r="F169" s="6" t="n">
        <v>983</v>
      </c>
      <c r="G169" s="6" t="n">
        <v>989</v>
      </c>
      <c r="H169" s="6" t="n">
        <v>976</v>
      </c>
    </row>
    <row r="170">
      <c r="A170" s="4" t="inlineStr">
        <is>
          <t>Cumulative Paid Claims and Allocated Claim Adjustment Expenses, Net of Reinsurance (Audited for 2020)</t>
        </is>
      </c>
      <c r="B170" s="6" t="n">
        <v>805</v>
      </c>
      <c r="C170" s="6" t="n">
        <v>750</v>
      </c>
      <c r="D170" s="6" t="n">
        <v>640</v>
      </c>
      <c r="E170" s="6" t="n">
        <v>515</v>
      </c>
      <c r="F170" s="6" t="n">
        <v>321</v>
      </c>
      <c r="G170" s="6" t="n">
        <v>163</v>
      </c>
      <c r="H170" s="6" t="n">
        <v>37</v>
      </c>
    </row>
    <row r="171">
      <c r="A171" s="4" t="inlineStr">
        <is>
          <t>IBNR Reserves Dec. 31, 2020 (Audited)</t>
        </is>
      </c>
      <c r="B171" s="5" t="n">
        <v>127</v>
      </c>
    </row>
    <row r="172">
      <c r="A172" s="4" t="inlineStr">
        <is>
          <t>Cumulative Number of Reported Claims (Audited) | claims</t>
        </is>
      </c>
      <c r="B172" s="6" t="n">
        <v>22465</v>
      </c>
    </row>
    <row r="173">
      <c r="A173" s="4" t="inlineStr">
        <is>
          <t>Short-duration Insurance Contracts, Accident Year 2014 [Member] | Business Insurance [Member] | Commercial multi-peril [Member]</t>
        </is>
      </c>
    </row>
    <row r="174">
      <c r="A174" s="3" t="inlineStr">
        <is>
          <t>Claims Development</t>
        </is>
      </c>
    </row>
    <row r="175">
      <c r="A175" s="4" t="inlineStr">
        <is>
          <t>Incurred Claims and Allocated Claim Adjustment Expenses, Net of Reinsurance (Audited for 2020)</t>
        </is>
      </c>
      <c r="B175" s="5" t="n">
        <v>1627</v>
      </c>
      <c r="C175" s="6" t="n">
        <v>1627</v>
      </c>
      <c r="D175" s="6" t="n">
        <v>1626</v>
      </c>
      <c r="E175" s="6" t="n">
        <v>1617</v>
      </c>
      <c r="F175" s="6" t="n">
        <v>1625</v>
      </c>
      <c r="G175" s="6" t="n">
        <v>1627</v>
      </c>
      <c r="H175" s="6" t="n">
        <v>1663</v>
      </c>
    </row>
    <row r="176">
      <c r="A176" s="4" t="inlineStr">
        <is>
          <t>Cumulative Paid Claims and Allocated Claim Adjustment Expenses, Net of Reinsurance (Audited for 2020)</t>
        </is>
      </c>
      <c r="B176" s="6" t="n">
        <v>1544</v>
      </c>
      <c r="C176" s="6" t="n">
        <v>1512</v>
      </c>
      <c r="D176" s="6" t="n">
        <v>1448</v>
      </c>
      <c r="E176" s="6" t="n">
        <v>1328</v>
      </c>
      <c r="F176" s="6" t="n">
        <v>1154</v>
      </c>
      <c r="G176" s="6" t="n">
        <v>956</v>
      </c>
      <c r="H176" s="6" t="n">
        <v>628</v>
      </c>
    </row>
    <row r="177">
      <c r="A177" s="4" t="inlineStr">
        <is>
          <t>IBNR Reserves Dec. 31, 2020 (Audited)</t>
        </is>
      </c>
      <c r="B177" s="5" t="n">
        <v>41</v>
      </c>
    </row>
    <row r="178">
      <c r="A178" s="4" t="inlineStr">
        <is>
          <t>Cumulative Number of Reported Claims (Audited) | claims</t>
        </is>
      </c>
      <c r="B178" s="6" t="n">
        <v>78388</v>
      </c>
    </row>
    <row r="179">
      <c r="A179" s="4" t="inlineStr">
        <is>
          <t>Short-duration Insurance Contracts, Accident Year 2014 [Member] | Business Insurance [Member] | Workers' compensation [Member]</t>
        </is>
      </c>
    </row>
    <row r="180">
      <c r="A180" s="3" t="inlineStr">
        <is>
          <t>Claims Development</t>
        </is>
      </c>
    </row>
    <row r="181">
      <c r="A181" s="4" t="inlineStr">
        <is>
          <t>Incurred Claims and Allocated Claim Adjustment Expenses, Net of Reinsurance (Audited for 2020)</t>
        </is>
      </c>
      <c r="B181" s="5" t="n">
        <v>2352</v>
      </c>
      <c r="C181" s="6" t="n">
        <v>2393</v>
      </c>
      <c r="D181" s="6" t="n">
        <v>2430</v>
      </c>
      <c r="E181" s="6" t="n">
        <v>2476</v>
      </c>
      <c r="F181" s="6" t="n">
        <v>2547</v>
      </c>
      <c r="G181" s="6" t="n">
        <v>2553</v>
      </c>
      <c r="H181" s="6" t="n">
        <v>2554</v>
      </c>
    </row>
    <row r="182">
      <c r="A182" s="4" t="inlineStr">
        <is>
          <t>Cumulative Paid Claims and Allocated Claim Adjustment Expenses, Net of Reinsurance (Audited for 2020)</t>
        </is>
      </c>
      <c r="B182" s="6" t="n">
        <v>1634</v>
      </c>
      <c r="C182" s="6" t="n">
        <v>1581</v>
      </c>
      <c r="D182" s="6" t="n">
        <v>1505</v>
      </c>
      <c r="E182" s="6" t="n">
        <v>1399</v>
      </c>
      <c r="F182" s="6" t="n">
        <v>1224</v>
      </c>
      <c r="G182" s="6" t="n">
        <v>944</v>
      </c>
      <c r="H182" s="6" t="n">
        <v>455</v>
      </c>
    </row>
    <row r="183">
      <c r="A183" s="4" t="inlineStr">
        <is>
          <t>IBNR Reserves Dec. 31, 2020 (Audited)</t>
        </is>
      </c>
      <c r="B183" s="5" t="n">
        <v>434</v>
      </c>
    </row>
    <row r="184">
      <c r="A184" s="4" t="inlineStr">
        <is>
          <t>Cumulative Number of Reported Claims (Audited) | claims</t>
        </is>
      </c>
      <c r="B184" s="6" t="n">
        <v>131355</v>
      </c>
    </row>
    <row r="185">
      <c r="A185" s="4" t="inlineStr">
        <is>
          <t>Short-duration Insurance Contracts, Accident Year 2014 [Member] | Bond &amp; Specialty Insurance [Member] | General liability [Member]</t>
        </is>
      </c>
    </row>
    <row r="186">
      <c r="A186" s="3" t="inlineStr">
        <is>
          <t>Claims Development</t>
        </is>
      </c>
    </row>
    <row r="187">
      <c r="A187" s="4" t="inlineStr">
        <is>
          <t>Incurred Claims and Allocated Claim Adjustment Expenses, Net of Reinsurance (Audited for 2020)</t>
        </is>
      </c>
      <c r="B187" s="5" t="n">
        <v>450</v>
      </c>
      <c r="C187" s="6" t="n">
        <v>452</v>
      </c>
      <c r="D187" s="6" t="n">
        <v>473</v>
      </c>
      <c r="E187" s="6" t="n">
        <v>518</v>
      </c>
      <c r="F187" s="6" t="n">
        <v>563</v>
      </c>
      <c r="G187" s="6" t="n">
        <v>571</v>
      </c>
      <c r="H187" s="6" t="n">
        <v>549</v>
      </c>
    </row>
    <row r="188">
      <c r="A188" s="4" t="inlineStr">
        <is>
          <t>Cumulative Paid Claims and Allocated Claim Adjustment Expenses, Net of Reinsurance (Audited for 2020)</t>
        </is>
      </c>
      <c r="B188" s="6" t="n">
        <v>418</v>
      </c>
      <c r="C188" s="6" t="n">
        <v>407</v>
      </c>
      <c r="D188" s="6" t="n">
        <v>367</v>
      </c>
      <c r="E188" s="6" t="n">
        <v>312</v>
      </c>
      <c r="F188" s="6" t="n">
        <v>239</v>
      </c>
      <c r="G188" s="6" t="n">
        <v>150</v>
      </c>
      <c r="H188" s="6" t="n">
        <v>38</v>
      </c>
    </row>
    <row r="189">
      <c r="A189" s="4" t="inlineStr">
        <is>
          <t>IBNR Reserves Dec. 31, 2020 (Audited)</t>
        </is>
      </c>
      <c r="B189" s="5" t="n">
        <v>18</v>
      </c>
    </row>
    <row r="190">
      <c r="A190" s="4" t="inlineStr">
        <is>
          <t>Cumulative Number of Reported Claims (Audited) | claims</t>
        </is>
      </c>
      <c r="B190" s="6" t="n">
        <v>4367</v>
      </c>
    </row>
    <row r="191">
      <c r="A191" s="4" t="inlineStr">
        <is>
          <t>Short-duration Insurance Contracts, Accident Year 2014 [Member] | Personal Insurance [Member] | International - Canada [Member] | Property-casualty [Member]</t>
        </is>
      </c>
    </row>
    <row r="192">
      <c r="A192" s="3" t="inlineStr">
        <is>
          <t>Claims Development</t>
        </is>
      </c>
    </row>
    <row r="193">
      <c r="A193" s="4" t="inlineStr">
        <is>
          <t>Incurred Claims and Allocated Claim Adjustment Expenses, Net of Reinsurance (Audited for 2020)</t>
        </is>
      </c>
      <c r="B193" s="5" t="n">
        <v>430</v>
      </c>
      <c r="C193" s="6" t="n">
        <v>430</v>
      </c>
      <c r="D193" s="6" t="n">
        <v>433</v>
      </c>
      <c r="E193" s="6" t="n">
        <v>440</v>
      </c>
      <c r="F193" s="6" t="n">
        <v>452</v>
      </c>
      <c r="G193" s="6" t="n">
        <v>452</v>
      </c>
      <c r="H193" s="6" t="n">
        <v>436</v>
      </c>
    </row>
    <row r="194">
      <c r="A194" s="4" t="inlineStr">
        <is>
          <t>Cumulative Paid Claims and Allocated Claim Adjustment Expenses, Net of Reinsurance (Audited for 2020)</t>
        </is>
      </c>
      <c r="B194" s="6" t="n">
        <v>407</v>
      </c>
      <c r="C194" s="6" t="n">
        <v>390</v>
      </c>
      <c r="D194" s="6" t="n">
        <v>368</v>
      </c>
      <c r="E194" s="6" t="n">
        <v>336</v>
      </c>
      <c r="F194" s="6" t="n">
        <v>307</v>
      </c>
      <c r="G194" s="6" t="n">
        <v>270</v>
      </c>
      <c r="H194" s="5" t="n">
        <v>193</v>
      </c>
    </row>
    <row r="195">
      <c r="A195" s="4" t="inlineStr">
        <is>
          <t>IBNR Reserves Dec. 31, 2020 (Audited)</t>
        </is>
      </c>
      <c r="B195" s="5" t="n">
        <v>-6</v>
      </c>
    </row>
    <row r="196">
      <c r="A196" s="4" t="inlineStr">
        <is>
          <t>Cumulative Number of Reported Claims (Audited) | claims</t>
        </is>
      </c>
      <c r="B196" s="6" t="n">
        <v>52290</v>
      </c>
    </row>
    <row r="197">
      <c r="A197" s="4" t="inlineStr">
        <is>
          <t>Short-duration Insurance Contracts, Accident Year 2015 [Member] | Business Insurance [Member] | General liability [Member]</t>
        </is>
      </c>
    </row>
    <row r="198">
      <c r="A198" s="3" t="inlineStr">
        <is>
          <t>Claims Development</t>
        </is>
      </c>
    </row>
    <row r="199">
      <c r="A199" s="4" t="inlineStr">
        <is>
          <t>Incurred Claims and Allocated Claim Adjustment Expenses, Net of Reinsurance (Audited for 2020)</t>
        </is>
      </c>
      <c r="B199" s="5" t="n">
        <v>1087</v>
      </c>
      <c r="C199" s="6" t="n">
        <v>1057</v>
      </c>
      <c r="D199" s="6" t="n">
        <v>967</v>
      </c>
      <c r="E199" s="6" t="n">
        <v>923</v>
      </c>
      <c r="F199" s="6" t="n">
        <v>956</v>
      </c>
      <c r="G199" s="6" t="n">
        <v>998</v>
      </c>
    </row>
    <row r="200">
      <c r="A200" s="4" t="inlineStr">
        <is>
          <t>Cumulative Paid Claims and Allocated Claim Adjustment Expenses, Net of Reinsurance (Audited for 2020)</t>
        </is>
      </c>
      <c r="B200" s="6" t="n">
        <v>828</v>
      </c>
      <c r="C200" s="6" t="n">
        <v>740</v>
      </c>
      <c r="D200" s="6" t="n">
        <v>558</v>
      </c>
      <c r="E200" s="6" t="n">
        <v>336</v>
      </c>
      <c r="F200" s="6" t="n">
        <v>137</v>
      </c>
      <c r="G200" s="6" t="n">
        <v>36</v>
      </c>
    </row>
    <row r="201">
      <c r="A201" s="4" t="inlineStr">
        <is>
          <t>IBNR Reserves Dec. 31, 2020 (Audited)</t>
        </is>
      </c>
      <c r="B201" s="5" t="n">
        <v>145</v>
      </c>
    </row>
    <row r="202">
      <c r="A202" s="4" t="inlineStr">
        <is>
          <t>Cumulative Number of Reported Claims (Audited) | claims</t>
        </is>
      </c>
      <c r="B202" s="6" t="n">
        <v>21531</v>
      </c>
    </row>
    <row r="203">
      <c r="A203" s="4" t="inlineStr">
        <is>
          <t>Short-duration Insurance Contracts, Accident Year 2015 [Member] | Business Insurance [Member] | Commercial multi-peril [Member]</t>
        </is>
      </c>
    </row>
    <row r="204">
      <c r="A204" s="3" t="inlineStr">
        <is>
          <t>Claims Development</t>
        </is>
      </c>
    </row>
    <row r="205">
      <c r="A205" s="4" t="inlineStr">
        <is>
          <t>Incurred Claims and Allocated Claim Adjustment Expenses, Net of Reinsurance (Audited for 2020)</t>
        </is>
      </c>
      <c r="B205" s="5" t="n">
        <v>1593</v>
      </c>
      <c r="C205" s="6" t="n">
        <v>1606</v>
      </c>
      <c r="D205" s="6" t="n">
        <v>1597</v>
      </c>
      <c r="E205" s="6" t="n">
        <v>1593</v>
      </c>
      <c r="F205" s="6" t="n">
        <v>1625</v>
      </c>
      <c r="G205" s="6" t="n">
        <v>1568</v>
      </c>
    </row>
    <row r="206">
      <c r="A206" s="4" t="inlineStr">
        <is>
          <t>Cumulative Paid Claims and Allocated Claim Adjustment Expenses, Net of Reinsurance (Audited for 2020)</t>
        </is>
      </c>
      <c r="B206" s="6" t="n">
        <v>1452</v>
      </c>
      <c r="C206" s="6" t="n">
        <v>1409</v>
      </c>
      <c r="D206" s="6" t="n">
        <v>1310</v>
      </c>
      <c r="E206" s="6" t="n">
        <v>1144</v>
      </c>
      <c r="F206" s="6" t="n">
        <v>970</v>
      </c>
      <c r="G206" s="6" t="n">
        <v>595</v>
      </c>
    </row>
    <row r="207">
      <c r="A207" s="4" t="inlineStr">
        <is>
          <t>IBNR Reserves Dec. 31, 2020 (Audited)</t>
        </is>
      </c>
      <c r="B207" s="5" t="n">
        <v>64</v>
      </c>
    </row>
    <row r="208">
      <c r="A208" s="4" t="inlineStr">
        <is>
          <t>Cumulative Number of Reported Claims (Audited) | claims</t>
        </is>
      </c>
      <c r="B208" s="6" t="n">
        <v>71812</v>
      </c>
    </row>
    <row r="209">
      <c r="A209" s="4" t="inlineStr">
        <is>
          <t>Short-duration Insurance Contracts, Accident Year 2015 [Member] | Business Insurance [Member] | Workers' compensation [Member]</t>
        </is>
      </c>
    </row>
    <row r="210">
      <c r="A210" s="3" t="inlineStr">
        <is>
          <t>Claims Development</t>
        </is>
      </c>
    </row>
    <row r="211">
      <c r="A211" s="4" t="inlineStr">
        <is>
          <t>Incurred Claims and Allocated Claim Adjustment Expenses, Net of Reinsurance (Audited for 2020)</t>
        </is>
      </c>
      <c r="B211" s="5" t="n">
        <v>2279</v>
      </c>
      <c r="C211" s="6" t="n">
        <v>2372</v>
      </c>
      <c r="D211" s="6" t="n">
        <v>2441</v>
      </c>
      <c r="E211" s="6" t="n">
        <v>2505</v>
      </c>
      <c r="F211" s="6" t="n">
        <v>2585</v>
      </c>
      <c r="G211" s="6" t="n">
        <v>2644</v>
      </c>
    </row>
    <row r="212">
      <c r="A212" s="4" t="inlineStr">
        <is>
          <t>Cumulative Paid Claims and Allocated Claim Adjustment Expenses, Net of Reinsurance (Audited for 2020)</t>
        </is>
      </c>
      <c r="B212" s="6" t="n">
        <v>1470</v>
      </c>
      <c r="C212" s="6" t="n">
        <v>1411</v>
      </c>
      <c r="D212" s="6" t="n">
        <v>1310</v>
      </c>
      <c r="E212" s="6" t="n">
        <v>1154</v>
      </c>
      <c r="F212" s="6" t="n">
        <v>893</v>
      </c>
      <c r="G212" s="6" t="n">
        <v>430</v>
      </c>
    </row>
    <row r="213">
      <c r="A213" s="4" t="inlineStr">
        <is>
          <t>IBNR Reserves Dec. 31, 2020 (Audited)</t>
        </is>
      </c>
      <c r="B213" s="5" t="n">
        <v>511</v>
      </c>
    </row>
    <row r="214">
      <c r="A214" s="4" t="inlineStr">
        <is>
          <t>Cumulative Number of Reported Claims (Audited) | claims</t>
        </is>
      </c>
      <c r="B214" s="6" t="n">
        <v>128939</v>
      </c>
    </row>
    <row r="215">
      <c r="A215" s="4" t="inlineStr">
        <is>
          <t>Short-duration Insurance Contracts, Accident Year 2015 [Member] | Bond &amp; Specialty Insurance [Member] | General liability [Member]</t>
        </is>
      </c>
    </row>
    <row r="216">
      <c r="A216" s="3" t="inlineStr">
        <is>
          <t>Claims Development</t>
        </is>
      </c>
    </row>
    <row r="217">
      <c r="A217" s="4" t="inlineStr">
        <is>
          <t>Incurred Claims and Allocated Claim Adjustment Expenses, Net of Reinsurance (Audited for 2020)</t>
        </is>
      </c>
      <c r="B217" s="5" t="n">
        <v>414</v>
      </c>
      <c r="C217" s="6" t="n">
        <v>395</v>
      </c>
      <c r="D217" s="6" t="n">
        <v>437</v>
      </c>
      <c r="E217" s="6" t="n">
        <v>486</v>
      </c>
      <c r="F217" s="6" t="n">
        <v>524</v>
      </c>
      <c r="G217" s="6" t="n">
        <v>528</v>
      </c>
    </row>
    <row r="218">
      <c r="A218" s="4" t="inlineStr">
        <is>
          <t>Cumulative Paid Claims and Allocated Claim Adjustment Expenses, Net of Reinsurance (Audited for 2020)</t>
        </is>
      </c>
      <c r="B218" s="6" t="n">
        <v>348</v>
      </c>
      <c r="C218" s="6" t="n">
        <v>338</v>
      </c>
      <c r="D218" s="6" t="n">
        <v>310</v>
      </c>
      <c r="E218" s="6" t="n">
        <v>234</v>
      </c>
      <c r="F218" s="6" t="n">
        <v>141</v>
      </c>
      <c r="G218" s="6" t="n">
        <v>38</v>
      </c>
    </row>
    <row r="219">
      <c r="A219" s="4" t="inlineStr">
        <is>
          <t>IBNR Reserves Dec. 31, 2020 (Audited)</t>
        </is>
      </c>
      <c r="B219" s="5" t="n">
        <v>35</v>
      </c>
    </row>
    <row r="220">
      <c r="A220" s="4" t="inlineStr">
        <is>
          <t>Cumulative Number of Reported Claims (Audited) | claims</t>
        </is>
      </c>
      <c r="B220" s="6" t="n">
        <v>4217</v>
      </c>
    </row>
    <row r="221">
      <c r="A221" s="4" t="inlineStr">
        <is>
          <t>Short-duration Insurance Contracts, Accident Year 2015 [Member] | Personal Insurance [Member] | International - Canada [Member] | Property-casualty [Member]</t>
        </is>
      </c>
    </row>
    <row r="222">
      <c r="A222" s="3" t="inlineStr">
        <is>
          <t>Claims Development</t>
        </is>
      </c>
    </row>
    <row r="223">
      <c r="A223" s="4" t="inlineStr">
        <is>
          <t>Incurred Claims and Allocated Claim Adjustment Expenses, Net of Reinsurance (Audited for 2020)</t>
        </is>
      </c>
      <c r="B223" s="5" t="n">
        <v>363</v>
      </c>
      <c r="C223" s="6" t="n">
        <v>363</v>
      </c>
      <c r="D223" s="6" t="n">
        <v>362</v>
      </c>
      <c r="E223" s="6" t="n">
        <v>366</v>
      </c>
      <c r="F223" s="6" t="n">
        <v>366</v>
      </c>
      <c r="G223" s="6" t="n">
        <v>366</v>
      </c>
    </row>
    <row r="224">
      <c r="A224" s="4" t="inlineStr">
        <is>
          <t>Cumulative Paid Claims and Allocated Claim Adjustment Expenses, Net of Reinsurance (Audited for 2020)</t>
        </is>
      </c>
      <c r="B224" s="6" t="n">
        <v>327</v>
      </c>
      <c r="C224" s="6" t="n">
        <v>312</v>
      </c>
      <c r="D224" s="6" t="n">
        <v>287</v>
      </c>
      <c r="E224" s="6" t="n">
        <v>258</v>
      </c>
      <c r="F224" s="6" t="n">
        <v>230</v>
      </c>
      <c r="G224" s="5" t="n">
        <v>164</v>
      </c>
    </row>
    <row r="225">
      <c r="A225" s="4" t="inlineStr">
        <is>
          <t>IBNR Reserves Dec. 31, 2020 (Audited)</t>
        </is>
      </c>
      <c r="B225" s="5" t="n">
        <v>7</v>
      </c>
    </row>
    <row r="226">
      <c r="A226" s="4" t="inlineStr">
        <is>
          <t>Cumulative Number of Reported Claims (Audited) | claims</t>
        </is>
      </c>
      <c r="B226" s="6" t="n">
        <v>45205</v>
      </c>
    </row>
    <row r="227">
      <c r="A227" s="4" t="inlineStr">
        <is>
          <t>Short-duration Insurance Contracts, Accident Year 2016 [Member] | Business Insurance [Member] | General liability [Member]</t>
        </is>
      </c>
    </row>
    <row r="228">
      <c r="A228" s="3" t="inlineStr">
        <is>
          <t>Claims Development</t>
        </is>
      </c>
    </row>
    <row r="229">
      <c r="A229" s="4" t="inlineStr">
        <is>
          <t>Incurred Claims and Allocated Claim Adjustment Expenses, Net of Reinsurance (Audited for 2020)</t>
        </is>
      </c>
      <c r="B229" s="5" t="n">
        <v>1204</v>
      </c>
      <c r="C229" s="6" t="n">
        <v>1187</v>
      </c>
      <c r="D229" s="6" t="n">
        <v>1087</v>
      </c>
      <c r="E229" s="6" t="n">
        <v>1058</v>
      </c>
      <c r="F229" s="6" t="n">
        <v>1075</v>
      </c>
    </row>
    <row r="230">
      <c r="A230" s="4" t="inlineStr">
        <is>
          <t>Cumulative Paid Claims and Allocated Claim Adjustment Expenses, Net of Reinsurance (Audited for 2020)</t>
        </is>
      </c>
      <c r="B230" s="6" t="n">
        <v>758</v>
      </c>
      <c r="C230" s="6" t="n">
        <v>649</v>
      </c>
      <c r="D230" s="6" t="n">
        <v>421</v>
      </c>
      <c r="E230" s="6" t="n">
        <v>191</v>
      </c>
      <c r="F230" s="6" t="n">
        <v>35</v>
      </c>
    </row>
    <row r="231">
      <c r="A231" s="4" t="inlineStr">
        <is>
          <t>IBNR Reserves Dec. 31, 2020 (Audited)</t>
        </is>
      </c>
      <c r="B231" s="5" t="n">
        <v>281</v>
      </c>
    </row>
    <row r="232">
      <c r="A232" s="4" t="inlineStr">
        <is>
          <t>Cumulative Number of Reported Claims (Audited) | claims</t>
        </is>
      </c>
      <c r="B232" s="6" t="n">
        <v>20325</v>
      </c>
    </row>
    <row r="233">
      <c r="A233" s="4" t="inlineStr">
        <is>
          <t>Short-duration Insurance Contracts, Accident Year 2016 [Member] | Business Insurance [Member] | Commercial property [Member]</t>
        </is>
      </c>
    </row>
    <row r="234">
      <c r="A234" s="3" t="inlineStr">
        <is>
          <t>Claims Development</t>
        </is>
      </c>
    </row>
    <row r="235">
      <c r="A235" s="4" t="inlineStr">
        <is>
          <t>Incurred Claims and Allocated Claim Adjustment Expenses, Net of Reinsurance (Audited for 2020)</t>
        </is>
      </c>
      <c r="B235" s="5" t="n">
        <v>813</v>
      </c>
      <c r="C235" s="6" t="n">
        <v>809</v>
      </c>
      <c r="D235" s="6" t="n">
        <v>820</v>
      </c>
      <c r="E235" s="6" t="n">
        <v>863</v>
      </c>
      <c r="F235" s="6" t="n">
        <v>896</v>
      </c>
    </row>
    <row r="236">
      <c r="A236" s="4" t="inlineStr">
        <is>
          <t>Cumulative Paid Claims and Allocated Claim Adjustment Expenses, Net of Reinsurance (Audited for 2020)</t>
        </is>
      </c>
      <c r="B236" s="6" t="n">
        <v>780</v>
      </c>
      <c r="C236" s="6" t="n">
        <v>767</v>
      </c>
      <c r="D236" s="6" t="n">
        <v>745</v>
      </c>
      <c r="E236" s="6" t="n">
        <v>685</v>
      </c>
      <c r="F236" s="6" t="n">
        <v>441</v>
      </c>
    </row>
    <row r="237">
      <c r="A237" s="4" t="inlineStr">
        <is>
          <t>IBNR Reserves Dec. 31, 2020 (Audited)</t>
        </is>
      </c>
      <c r="B237" s="5" t="n">
        <v>14</v>
      </c>
    </row>
    <row r="238">
      <c r="A238" s="4" t="inlineStr">
        <is>
          <t>Cumulative Number of Reported Claims (Audited) | claims</t>
        </is>
      </c>
      <c r="B238" s="6" t="n">
        <v>22337</v>
      </c>
    </row>
    <row r="239">
      <c r="A239" s="4" t="inlineStr">
        <is>
          <t>Short-duration Insurance Contracts, Accident Year 2016 [Member] | Business Insurance [Member] | Commercial multi-peril [Member]</t>
        </is>
      </c>
    </row>
    <row r="240">
      <c r="A240" s="3" t="inlineStr">
        <is>
          <t>Claims Development</t>
        </is>
      </c>
    </row>
    <row r="241">
      <c r="A241" s="4" t="inlineStr">
        <is>
          <t>Incurred Claims and Allocated Claim Adjustment Expenses, Net of Reinsurance (Audited for 2020)</t>
        </is>
      </c>
      <c r="B241" s="5" t="n">
        <v>1601</v>
      </c>
      <c r="C241" s="6" t="n">
        <v>1590</v>
      </c>
      <c r="D241" s="6" t="n">
        <v>1598</v>
      </c>
      <c r="E241" s="6" t="n">
        <v>1623</v>
      </c>
      <c r="F241" s="6" t="n">
        <v>1662</v>
      </c>
    </row>
    <row r="242">
      <c r="A242" s="4" t="inlineStr">
        <is>
          <t>Cumulative Paid Claims and Allocated Claim Adjustment Expenses, Net of Reinsurance (Audited for 2020)</t>
        </is>
      </c>
      <c r="B242" s="6" t="n">
        <v>1373</v>
      </c>
      <c r="C242" s="6" t="n">
        <v>1278</v>
      </c>
      <c r="D242" s="6" t="n">
        <v>1133</v>
      </c>
      <c r="E242" s="6" t="n">
        <v>950</v>
      </c>
      <c r="F242" s="6" t="n">
        <v>585</v>
      </c>
    </row>
    <row r="243">
      <c r="A243" s="4" t="inlineStr">
        <is>
          <t>IBNR Reserves Dec. 31, 2020 (Audited)</t>
        </is>
      </c>
      <c r="B243" s="5" t="n">
        <v>95</v>
      </c>
    </row>
    <row r="244">
      <c r="A244" s="4" t="inlineStr">
        <is>
          <t>Cumulative Number of Reported Claims (Audited) | claims</t>
        </is>
      </c>
      <c r="B244" s="6" t="n">
        <v>69213</v>
      </c>
    </row>
    <row r="245">
      <c r="A245" s="4" t="inlineStr">
        <is>
          <t>Short-duration Insurance Contracts, Accident Year 2016 [Member] | Business Insurance [Member] | Automobile [Member]</t>
        </is>
      </c>
    </row>
    <row r="246">
      <c r="A246" s="3" t="inlineStr">
        <is>
          <t>Claims Development</t>
        </is>
      </c>
    </row>
    <row r="247">
      <c r="A247" s="4" t="inlineStr">
        <is>
          <t>Incurred Claims and Allocated Claim Adjustment Expenses, Net of Reinsurance (Audited for 2020)</t>
        </is>
      </c>
      <c r="B247" s="5" t="n">
        <v>1417</v>
      </c>
      <c r="C247" s="6" t="n">
        <v>1409</v>
      </c>
      <c r="D247" s="6" t="n">
        <v>1371</v>
      </c>
      <c r="E247" s="6" t="n">
        <v>1303</v>
      </c>
      <c r="F247" s="6" t="n">
        <v>1278</v>
      </c>
    </row>
    <row r="248">
      <c r="A248" s="4" t="inlineStr">
        <is>
          <t>Cumulative Paid Claims and Allocated Claim Adjustment Expenses, Net of Reinsurance (Audited for 2020)</t>
        </is>
      </c>
      <c r="B248" s="6" t="n">
        <v>1265</v>
      </c>
      <c r="C248" s="6" t="n">
        <v>1158</v>
      </c>
      <c r="D248" s="6" t="n">
        <v>931</v>
      </c>
      <c r="E248" s="6" t="n">
        <v>688</v>
      </c>
      <c r="F248" s="6" t="n">
        <v>412</v>
      </c>
    </row>
    <row r="249">
      <c r="A249" s="4" t="inlineStr">
        <is>
          <t>IBNR Reserves Dec. 31, 2020 (Audited)</t>
        </is>
      </c>
      <c r="B249" s="5" t="n">
        <v>52</v>
      </c>
    </row>
    <row r="250">
      <c r="A250" s="4" t="inlineStr">
        <is>
          <t>Cumulative Number of Reported Claims (Audited) | claims</t>
        </is>
      </c>
      <c r="B250" s="6" t="n">
        <v>183313</v>
      </c>
    </row>
    <row r="251">
      <c r="A251" s="4" t="inlineStr">
        <is>
          <t>Short-duration Insurance Contracts, Accident Year 2016 [Member] | Business Insurance [Member] | Workers' compensation [Member]</t>
        </is>
      </c>
    </row>
    <row r="252">
      <c r="A252" s="3" t="inlineStr">
        <is>
          <t>Claims Development</t>
        </is>
      </c>
    </row>
    <row r="253">
      <c r="A253" s="4" t="inlineStr">
        <is>
          <t>Incurred Claims and Allocated Claim Adjustment Expenses, Net of Reinsurance (Audited for 2020)</t>
        </is>
      </c>
      <c r="B253" s="5" t="n">
        <v>2372</v>
      </c>
      <c r="C253" s="6" t="n">
        <v>2473</v>
      </c>
      <c r="D253" s="6" t="n">
        <v>2569</v>
      </c>
      <c r="E253" s="6" t="n">
        <v>2690</v>
      </c>
      <c r="F253" s="6" t="n">
        <v>2768</v>
      </c>
    </row>
    <row r="254">
      <c r="A254" s="4" t="inlineStr">
        <is>
          <t>Cumulative Paid Claims and Allocated Claim Adjustment Expenses, Net of Reinsurance (Audited for 2020)</t>
        </is>
      </c>
      <c r="B254" s="6" t="n">
        <v>1367</v>
      </c>
      <c r="C254" s="6" t="n">
        <v>1272</v>
      </c>
      <c r="D254" s="6" t="n">
        <v>1118</v>
      </c>
      <c r="E254" s="6" t="n">
        <v>873</v>
      </c>
      <c r="F254" s="6" t="n">
        <v>421</v>
      </c>
    </row>
    <row r="255">
      <c r="A255" s="4" t="inlineStr">
        <is>
          <t>IBNR Reserves Dec. 31, 2020 (Audited)</t>
        </is>
      </c>
      <c r="B255" s="5" t="n">
        <v>569</v>
      </c>
    </row>
    <row r="256">
      <c r="A256" s="4" t="inlineStr">
        <is>
          <t>Cumulative Number of Reported Claims (Audited) | claims</t>
        </is>
      </c>
      <c r="B256" s="6" t="n">
        <v>123652</v>
      </c>
    </row>
    <row r="257">
      <c r="A257" s="4" t="inlineStr">
        <is>
          <t>Short-duration Insurance Contracts, Accident Year 2016 [Member] | Bond &amp; Specialty Insurance [Member] | General liability [Member]</t>
        </is>
      </c>
    </row>
    <row r="258">
      <c r="A258" s="3" t="inlineStr">
        <is>
          <t>Claims Development</t>
        </is>
      </c>
    </row>
    <row r="259">
      <c r="A259" s="4" t="inlineStr">
        <is>
          <t>Incurred Claims and Allocated Claim Adjustment Expenses, Net of Reinsurance (Audited for 2020)</t>
        </is>
      </c>
      <c r="B259" s="5" t="n">
        <v>514</v>
      </c>
      <c r="C259" s="6" t="n">
        <v>520</v>
      </c>
      <c r="D259" s="6" t="n">
        <v>504</v>
      </c>
      <c r="E259" s="6" t="n">
        <v>511</v>
      </c>
      <c r="F259" s="6" t="n">
        <v>512</v>
      </c>
    </row>
    <row r="260">
      <c r="A260" s="4" t="inlineStr">
        <is>
          <t>Cumulative Paid Claims and Allocated Claim Adjustment Expenses, Net of Reinsurance (Audited for 2020)</t>
        </is>
      </c>
      <c r="B260" s="6" t="n">
        <v>378</v>
      </c>
      <c r="C260" s="6" t="n">
        <v>313</v>
      </c>
      <c r="D260" s="6" t="n">
        <v>233</v>
      </c>
      <c r="E260" s="6" t="n">
        <v>141</v>
      </c>
      <c r="F260" s="6" t="n">
        <v>30</v>
      </c>
    </row>
    <row r="261">
      <c r="A261" s="4" t="inlineStr">
        <is>
          <t>IBNR Reserves Dec. 31, 2020 (Audited)</t>
        </is>
      </c>
      <c r="B261" s="5" t="n">
        <v>53</v>
      </c>
    </row>
    <row r="262">
      <c r="A262" s="4" t="inlineStr">
        <is>
          <t>Cumulative Number of Reported Claims (Audited) | claims</t>
        </is>
      </c>
      <c r="B262" s="6" t="n">
        <v>4371</v>
      </c>
    </row>
    <row r="263">
      <c r="A263" s="4" t="inlineStr">
        <is>
          <t>Short-duration Insurance Contracts, Accident Year 2016 [Member] | Bond &amp; Specialty Insurance [Member] | Fidelity and surety [Member]</t>
        </is>
      </c>
    </row>
    <row r="264">
      <c r="A264" s="3" t="inlineStr">
        <is>
          <t>Claims Development</t>
        </is>
      </c>
    </row>
    <row r="265">
      <c r="A265" s="4" t="inlineStr">
        <is>
          <t>Incurred Claims and Allocated Claim Adjustment Expenses, Net of Reinsurance (Audited for 2020)</t>
        </is>
      </c>
      <c r="B265" s="5" t="n">
        <v>215</v>
      </c>
      <c r="C265" s="6" t="n">
        <v>208</v>
      </c>
      <c r="D265" s="6" t="n">
        <v>205</v>
      </c>
      <c r="E265" s="6" t="n">
        <v>239</v>
      </c>
      <c r="F265" s="6" t="n">
        <v>226</v>
      </c>
    </row>
    <row r="266">
      <c r="A266" s="4" t="inlineStr">
        <is>
          <t>Cumulative Paid Claims and Allocated Claim Adjustment Expenses, Net of Reinsurance (Audited for 2020)</t>
        </is>
      </c>
      <c r="B266" s="6" t="n">
        <v>174</v>
      </c>
      <c r="C266" s="6" t="n">
        <v>149</v>
      </c>
      <c r="D266" s="6" t="n">
        <v>142</v>
      </c>
      <c r="E266" s="6" t="n">
        <v>121</v>
      </c>
      <c r="F266" s="6" t="n">
        <v>54</v>
      </c>
    </row>
    <row r="267">
      <c r="A267" s="4" t="inlineStr">
        <is>
          <t>IBNR Reserves Dec. 31, 2020 (Audited)</t>
        </is>
      </c>
      <c r="B267" s="5" t="n">
        <v>13</v>
      </c>
    </row>
    <row r="268">
      <c r="A268" s="4" t="inlineStr">
        <is>
          <t>Cumulative Number of Reported Claims (Audited) | claims</t>
        </is>
      </c>
      <c r="B268" s="6" t="n">
        <v>892</v>
      </c>
    </row>
    <row r="269">
      <c r="A269" s="4" t="inlineStr">
        <is>
          <t>Short-duration Insurance Contracts, Accident Year 2016 [Member] | Personal Insurance [Member] | Automobile [Member]</t>
        </is>
      </c>
    </row>
    <row r="270">
      <c r="A270" s="3" t="inlineStr">
        <is>
          <t>Claims Development</t>
        </is>
      </c>
    </row>
    <row r="271">
      <c r="A271" s="4" t="inlineStr">
        <is>
          <t>Incurred Claims and Allocated Claim Adjustment Expenses, Net of Reinsurance (Audited for 2020)</t>
        </is>
      </c>
      <c r="B271" s="5" t="n">
        <v>2745</v>
      </c>
      <c r="C271" s="6" t="n">
        <v>2752</v>
      </c>
      <c r="D271" s="6" t="n">
        <v>2772</v>
      </c>
      <c r="E271" s="6" t="n">
        <v>2791</v>
      </c>
      <c r="F271" s="6" t="n">
        <v>2779</v>
      </c>
    </row>
    <row r="272">
      <c r="A272" s="4" t="inlineStr">
        <is>
          <t>Cumulative Paid Claims and Allocated Claim Adjustment Expenses, Net of Reinsurance (Audited for 2020)</t>
        </is>
      </c>
      <c r="B272" s="6" t="n">
        <v>2686</v>
      </c>
      <c r="C272" s="6" t="n">
        <v>2616</v>
      </c>
      <c r="D272" s="6" t="n">
        <v>2466</v>
      </c>
      <c r="E272" s="6" t="n">
        <v>2203</v>
      </c>
      <c r="F272" s="6" t="n">
        <v>1610</v>
      </c>
    </row>
    <row r="273">
      <c r="A273" s="4" t="inlineStr">
        <is>
          <t>IBNR Reserves Dec. 31, 2020 (Audited)</t>
        </is>
      </c>
      <c r="B273" s="5" t="n">
        <v>14</v>
      </c>
    </row>
    <row r="274">
      <c r="A274" s="4" t="inlineStr">
        <is>
          <t>Cumulative Number of Reported Claims (Audited) | claims</t>
        </is>
      </c>
      <c r="B274" s="6" t="n">
        <v>922219</v>
      </c>
    </row>
    <row r="275">
      <c r="A275" s="4" t="inlineStr">
        <is>
          <t>Short-duration Insurance Contracts, Accident Year 2016 [Member] | Personal Insurance [Member] | Homeowners (excluding Other) [Member]</t>
        </is>
      </c>
    </row>
    <row r="276">
      <c r="A276" s="3" t="inlineStr">
        <is>
          <t>Claims Development</t>
        </is>
      </c>
    </row>
    <row r="277">
      <c r="A277" s="4" t="inlineStr">
        <is>
          <t>Incurred Claims and Allocated Claim Adjustment Expenses, Net of Reinsurance (Audited for 2020)</t>
        </is>
      </c>
      <c r="B277" s="5" t="n">
        <v>1506</v>
      </c>
      <c r="C277" s="6" t="n">
        <v>1511</v>
      </c>
      <c r="D277" s="6" t="n">
        <v>1525</v>
      </c>
      <c r="E277" s="6" t="n">
        <v>1547</v>
      </c>
      <c r="F277" s="6" t="n">
        <v>1556</v>
      </c>
    </row>
    <row r="278">
      <c r="A278" s="4" t="inlineStr">
        <is>
          <t>Cumulative Paid Claims and Allocated Claim Adjustment Expenses, Net of Reinsurance (Audited for 2020)</t>
        </is>
      </c>
      <c r="B278" s="6" t="n">
        <v>1489</v>
      </c>
      <c r="C278" s="6" t="n">
        <v>1479</v>
      </c>
      <c r="D278" s="6" t="n">
        <v>1455</v>
      </c>
      <c r="E278" s="6" t="n">
        <v>1392</v>
      </c>
      <c r="F278" s="6" t="n">
        <v>1049</v>
      </c>
    </row>
    <row r="279">
      <c r="A279" s="4" t="inlineStr">
        <is>
          <t>IBNR Reserves Dec. 31, 2020 (Audited)</t>
        </is>
      </c>
      <c r="B279" s="5" t="n">
        <v>5</v>
      </c>
    </row>
    <row r="280">
      <c r="A280" s="4" t="inlineStr">
        <is>
          <t>Cumulative Number of Reported Claims (Audited) | claims</t>
        </is>
      </c>
      <c r="B280" s="6" t="n">
        <v>144534</v>
      </c>
    </row>
    <row r="281">
      <c r="A281" s="4" t="inlineStr">
        <is>
          <t>Short-duration Insurance Contracts, Accident Year 2016 [Member] | Personal Insurance [Member] | International - Canada [Member] | Property-casualty [Member]</t>
        </is>
      </c>
    </row>
    <row r="282">
      <c r="A282" s="3" t="inlineStr">
        <is>
          <t>Claims Development</t>
        </is>
      </c>
    </row>
    <row r="283">
      <c r="A283" s="4" t="inlineStr">
        <is>
          <t>Incurred Claims and Allocated Claim Adjustment Expenses, Net of Reinsurance (Audited for 2020)</t>
        </is>
      </c>
      <c r="B283" s="5" t="n">
        <v>426</v>
      </c>
      <c r="C283" s="6" t="n">
        <v>426</v>
      </c>
      <c r="D283" s="6" t="n">
        <v>416</v>
      </c>
      <c r="E283" s="6" t="n">
        <v>416</v>
      </c>
      <c r="F283" s="6" t="n">
        <v>367</v>
      </c>
    </row>
    <row r="284">
      <c r="A284" s="4" t="inlineStr">
        <is>
          <t>Cumulative Paid Claims and Allocated Claim Adjustment Expenses, Net of Reinsurance (Audited for 2020)</t>
        </is>
      </c>
      <c r="B284" s="6" t="n">
        <v>373</v>
      </c>
      <c r="C284" s="6" t="n">
        <v>349</v>
      </c>
      <c r="D284" s="6" t="n">
        <v>315</v>
      </c>
      <c r="E284" s="6" t="n">
        <v>288</v>
      </c>
      <c r="F284" s="5" t="n">
        <v>215</v>
      </c>
    </row>
    <row r="285">
      <c r="A285" s="4" t="inlineStr">
        <is>
          <t>IBNR Reserves Dec. 31, 2020 (Audited)</t>
        </is>
      </c>
      <c r="B285" s="5" t="n">
        <v>8</v>
      </c>
    </row>
    <row r="286">
      <c r="A286" s="4" t="inlineStr">
        <is>
          <t>Cumulative Number of Reported Claims (Audited) | claims</t>
        </is>
      </c>
      <c r="B286" s="6" t="n">
        <v>45759</v>
      </c>
    </row>
    <row r="287">
      <c r="A287" s="4" t="inlineStr">
        <is>
          <t>Short-duration Insurance Contracts, Accident Year 2017 [Member] | Business Insurance [Member] | General liability [Member]</t>
        </is>
      </c>
    </row>
    <row r="288">
      <c r="A288" s="3" t="inlineStr">
        <is>
          <t>Claims Development</t>
        </is>
      </c>
    </row>
    <row r="289">
      <c r="A289" s="4" t="inlineStr">
        <is>
          <t>Incurred Claims and Allocated Claim Adjustment Expenses, Net of Reinsurance (Audited for 2020)</t>
        </is>
      </c>
      <c r="B289" s="5" t="n">
        <v>1234</v>
      </c>
      <c r="C289" s="6" t="n">
        <v>1196</v>
      </c>
      <c r="D289" s="6" t="n">
        <v>1143</v>
      </c>
      <c r="E289" s="6" t="n">
        <v>1133</v>
      </c>
    </row>
    <row r="290">
      <c r="A290" s="4" t="inlineStr">
        <is>
          <t>Cumulative Paid Claims and Allocated Claim Adjustment Expenses, Net of Reinsurance (Audited for 2020)</t>
        </is>
      </c>
      <c r="B290" s="6" t="n">
        <v>552</v>
      </c>
      <c r="C290" s="6" t="n">
        <v>378</v>
      </c>
      <c r="D290" s="6" t="n">
        <v>180</v>
      </c>
      <c r="E290" s="6" t="n">
        <v>40</v>
      </c>
    </row>
    <row r="291">
      <c r="A291" s="4" t="inlineStr">
        <is>
          <t>IBNR Reserves Dec. 31, 2020 (Audited)</t>
        </is>
      </c>
      <c r="B291" s="5" t="n">
        <v>410</v>
      </c>
    </row>
    <row r="292">
      <c r="A292" s="4" t="inlineStr">
        <is>
          <t>Cumulative Number of Reported Claims (Audited) | claims</t>
        </is>
      </c>
      <c r="B292" s="6" t="n">
        <v>18736</v>
      </c>
    </row>
    <row r="293">
      <c r="A293" s="4" t="inlineStr">
        <is>
          <t>Short-duration Insurance Contracts, Accident Year 2017 [Member] | Business Insurance [Member] | Commercial property [Member]</t>
        </is>
      </c>
    </row>
    <row r="294">
      <c r="A294" s="3" t="inlineStr">
        <is>
          <t>Claims Development</t>
        </is>
      </c>
    </row>
    <row r="295">
      <c r="A295" s="4" t="inlineStr">
        <is>
          <t>Incurred Claims and Allocated Claim Adjustment Expenses, Net of Reinsurance (Audited for 2020)</t>
        </is>
      </c>
      <c r="B295" s="5" t="n">
        <v>1128</v>
      </c>
      <c r="C295" s="6" t="n">
        <v>1151</v>
      </c>
      <c r="D295" s="6" t="n">
        <v>1177</v>
      </c>
      <c r="E295" s="6" t="n">
        <v>1209</v>
      </c>
    </row>
    <row r="296">
      <c r="A296" s="4" t="inlineStr">
        <is>
          <t>Cumulative Paid Claims and Allocated Claim Adjustment Expenses, Net of Reinsurance (Audited for 2020)</t>
        </is>
      </c>
      <c r="B296" s="6" t="n">
        <v>1094</v>
      </c>
      <c r="C296" s="6" t="n">
        <v>1073</v>
      </c>
      <c r="D296" s="6" t="n">
        <v>1003</v>
      </c>
      <c r="E296" s="6" t="n">
        <v>618</v>
      </c>
    </row>
    <row r="297">
      <c r="A297" s="4" t="inlineStr">
        <is>
          <t>IBNR Reserves Dec. 31, 2020 (Audited)</t>
        </is>
      </c>
      <c r="B297" s="5" t="n">
        <v>4</v>
      </c>
    </row>
    <row r="298">
      <c r="A298" s="4" t="inlineStr">
        <is>
          <t>Cumulative Number of Reported Claims (Audited) | claims</t>
        </is>
      </c>
      <c r="B298" s="6" t="n">
        <v>25121</v>
      </c>
    </row>
    <row r="299">
      <c r="A299" s="4" t="inlineStr">
        <is>
          <t>Short-duration Insurance Contracts, Accident Year 2017 [Member] | Business Insurance [Member] | Commercial multi-peril [Member]</t>
        </is>
      </c>
    </row>
    <row r="300">
      <c r="A300" s="3" t="inlineStr">
        <is>
          <t>Claims Development</t>
        </is>
      </c>
    </row>
    <row r="301">
      <c r="A301" s="4" t="inlineStr">
        <is>
          <t>Incurred Claims and Allocated Claim Adjustment Expenses, Net of Reinsurance (Audited for 2020)</t>
        </is>
      </c>
      <c r="B301" s="5" t="n">
        <v>1919</v>
      </c>
      <c r="C301" s="6" t="n">
        <v>1956</v>
      </c>
      <c r="D301" s="6" t="n">
        <v>1928</v>
      </c>
      <c r="E301" s="6" t="n">
        <v>1872</v>
      </c>
    </row>
    <row r="302">
      <c r="A302" s="4" t="inlineStr">
        <is>
          <t>Cumulative Paid Claims and Allocated Claim Adjustment Expenses, Net of Reinsurance (Audited for 2020)</t>
        </is>
      </c>
      <c r="B302" s="6" t="n">
        <v>1531</v>
      </c>
      <c r="C302" s="6" t="n">
        <v>1388</v>
      </c>
      <c r="D302" s="6" t="n">
        <v>1199</v>
      </c>
      <c r="E302" s="6" t="n">
        <v>716</v>
      </c>
    </row>
    <row r="303">
      <c r="A303" s="4" t="inlineStr">
        <is>
          <t>IBNR Reserves Dec. 31, 2020 (Audited)</t>
        </is>
      </c>
      <c r="B303" s="5" t="n">
        <v>132</v>
      </c>
    </row>
    <row r="304">
      <c r="A304" s="4" t="inlineStr">
        <is>
          <t>Cumulative Number of Reported Claims (Audited) | claims</t>
        </is>
      </c>
      <c r="B304" s="6" t="n">
        <v>71967</v>
      </c>
    </row>
    <row r="305">
      <c r="A305" s="4" t="inlineStr">
        <is>
          <t>Short-duration Insurance Contracts, Accident Year 2017 [Member] | Business Insurance [Member] | Automobile [Member]</t>
        </is>
      </c>
    </row>
    <row r="306">
      <c r="A306" s="3" t="inlineStr">
        <is>
          <t>Claims Development</t>
        </is>
      </c>
    </row>
    <row r="307">
      <c r="A307" s="4" t="inlineStr">
        <is>
          <t>Incurred Claims and Allocated Claim Adjustment Expenses, Net of Reinsurance (Audited for 2020)</t>
        </is>
      </c>
      <c r="B307" s="5" t="n">
        <v>1522</v>
      </c>
      <c r="C307" s="6" t="n">
        <v>1524</v>
      </c>
      <c r="D307" s="6" t="n">
        <v>1501</v>
      </c>
      <c r="E307" s="6" t="n">
        <v>1386</v>
      </c>
    </row>
    <row r="308">
      <c r="A308" s="4" t="inlineStr">
        <is>
          <t>Cumulative Paid Claims and Allocated Claim Adjustment Expenses, Net of Reinsurance (Audited for 2020)</t>
        </is>
      </c>
      <c r="B308" s="6" t="n">
        <v>1226</v>
      </c>
      <c r="C308" s="6" t="n">
        <v>1027</v>
      </c>
      <c r="D308" s="6" t="n">
        <v>746</v>
      </c>
      <c r="E308" s="6" t="n">
        <v>456</v>
      </c>
    </row>
    <row r="309">
      <c r="A309" s="4" t="inlineStr">
        <is>
          <t>IBNR Reserves Dec. 31, 2020 (Audited)</t>
        </is>
      </c>
      <c r="B309" s="5" t="n">
        <v>113</v>
      </c>
    </row>
    <row r="310">
      <c r="A310" s="4" t="inlineStr">
        <is>
          <t>Cumulative Number of Reported Claims (Audited) | claims</t>
        </is>
      </c>
      <c r="B310" s="6" t="n">
        <v>191931</v>
      </c>
    </row>
    <row r="311">
      <c r="A311" s="4" t="inlineStr">
        <is>
          <t>Short-duration Insurance Contracts, Accident Year 2017 [Member] | Business Insurance [Member] | Workers' compensation [Member]</t>
        </is>
      </c>
    </row>
    <row r="312">
      <c r="A312" s="3" t="inlineStr">
        <is>
          <t>Claims Development</t>
        </is>
      </c>
    </row>
    <row r="313">
      <c r="A313" s="4" t="inlineStr">
        <is>
          <t>Incurred Claims and Allocated Claim Adjustment Expenses, Net of Reinsurance (Audited for 2020)</t>
        </is>
      </c>
      <c r="B313" s="5" t="n">
        <v>2483</v>
      </c>
      <c r="C313" s="6" t="n">
        <v>2584</v>
      </c>
      <c r="D313" s="6" t="n">
        <v>2681</v>
      </c>
      <c r="E313" s="6" t="n">
        <v>2779</v>
      </c>
    </row>
    <row r="314">
      <c r="A314" s="4" t="inlineStr">
        <is>
          <t>Cumulative Paid Claims and Allocated Claim Adjustment Expenses, Net of Reinsurance (Audited for 2020)</t>
        </is>
      </c>
      <c r="B314" s="6" t="n">
        <v>1314</v>
      </c>
      <c r="C314" s="6" t="n">
        <v>1154</v>
      </c>
      <c r="D314" s="6" t="n">
        <v>890</v>
      </c>
      <c r="E314" s="6" t="n">
        <v>433</v>
      </c>
    </row>
    <row r="315">
      <c r="A315" s="4" t="inlineStr">
        <is>
          <t>IBNR Reserves Dec. 31, 2020 (Audited)</t>
        </is>
      </c>
      <c r="B315" s="5" t="n">
        <v>729</v>
      </c>
    </row>
    <row r="316">
      <c r="A316" s="4" t="inlineStr">
        <is>
          <t>Cumulative Number of Reported Claims (Audited) | claims</t>
        </is>
      </c>
      <c r="B316" s="6" t="n">
        <v>121345</v>
      </c>
    </row>
    <row r="317">
      <c r="A317" s="4" t="inlineStr">
        <is>
          <t>Short-duration Insurance Contracts, Accident Year 2017 [Member] | Bond &amp; Specialty Insurance [Member] | General liability [Member]</t>
        </is>
      </c>
    </row>
    <row r="318">
      <c r="A318" s="3" t="inlineStr">
        <is>
          <t>Claims Development</t>
        </is>
      </c>
    </row>
    <row r="319">
      <c r="A319" s="4" t="inlineStr">
        <is>
          <t>Incurred Claims and Allocated Claim Adjustment Expenses, Net of Reinsurance (Audited for 2020)</t>
        </is>
      </c>
      <c r="B319" s="5" t="n">
        <v>493</v>
      </c>
      <c r="C319" s="6" t="n">
        <v>526</v>
      </c>
      <c r="D319" s="6" t="n">
        <v>517</v>
      </c>
      <c r="E319" s="6" t="n">
        <v>534</v>
      </c>
    </row>
    <row r="320">
      <c r="A320" s="4" t="inlineStr">
        <is>
          <t>Cumulative Paid Claims and Allocated Claim Adjustment Expenses, Net of Reinsurance (Audited for 2020)</t>
        </is>
      </c>
      <c r="B320" s="6" t="n">
        <v>340</v>
      </c>
      <c r="C320" s="6" t="n">
        <v>262</v>
      </c>
      <c r="D320" s="6" t="n">
        <v>155</v>
      </c>
      <c r="E320" s="6" t="n">
        <v>38</v>
      </c>
    </row>
    <row r="321">
      <c r="A321" s="4" t="inlineStr">
        <is>
          <t>IBNR Reserves Dec. 31, 2020 (Audited)</t>
        </is>
      </c>
      <c r="B321" s="5" t="n">
        <v>69</v>
      </c>
    </row>
    <row r="322">
      <c r="A322" s="4" t="inlineStr">
        <is>
          <t>Cumulative Number of Reported Claims (Audited) | claims</t>
        </is>
      </c>
      <c r="B322" s="6" t="n">
        <v>4544</v>
      </c>
    </row>
    <row r="323">
      <c r="A323" s="4" t="inlineStr">
        <is>
          <t>Short-duration Insurance Contracts, Accident Year 2017 [Member] | Bond &amp; Specialty Insurance [Member] | Fidelity and surety [Member]</t>
        </is>
      </c>
    </row>
    <row r="324">
      <c r="A324" s="3" t="inlineStr">
        <is>
          <t>Claims Development</t>
        </is>
      </c>
    </row>
    <row r="325">
      <c r="A325" s="4" t="inlineStr">
        <is>
          <t>Incurred Claims and Allocated Claim Adjustment Expenses, Net of Reinsurance (Audited for 2020)</t>
        </is>
      </c>
      <c r="B325" s="5" t="n">
        <v>241</v>
      </c>
      <c r="C325" s="6" t="n">
        <v>240</v>
      </c>
      <c r="D325" s="6" t="n">
        <v>271</v>
      </c>
      <c r="E325" s="6" t="n">
        <v>244</v>
      </c>
    </row>
    <row r="326">
      <c r="A326" s="4" t="inlineStr">
        <is>
          <t>Cumulative Paid Claims and Allocated Claim Adjustment Expenses, Net of Reinsurance (Audited for 2020)</t>
        </is>
      </c>
      <c r="B326" s="6" t="n">
        <v>205</v>
      </c>
      <c r="C326" s="6" t="n">
        <v>194</v>
      </c>
      <c r="D326" s="6" t="n">
        <v>166</v>
      </c>
      <c r="E326" s="6" t="n">
        <v>70</v>
      </c>
    </row>
    <row r="327">
      <c r="A327" s="4" t="inlineStr">
        <is>
          <t>IBNR Reserves Dec. 31, 2020 (Audited)</t>
        </is>
      </c>
      <c r="B327" s="5" t="n">
        <v>21</v>
      </c>
    </row>
    <row r="328">
      <c r="A328" s="4" t="inlineStr">
        <is>
          <t>Cumulative Number of Reported Claims (Audited) | claims</t>
        </is>
      </c>
      <c r="B328" s="6" t="n">
        <v>926</v>
      </c>
    </row>
    <row r="329">
      <c r="A329" s="4" t="inlineStr">
        <is>
          <t>Short-duration Insurance Contracts, Accident Year 2017 [Member] | Personal Insurance [Member] | Automobile [Member]</t>
        </is>
      </c>
    </row>
    <row r="330">
      <c r="A330" s="3" t="inlineStr">
        <is>
          <t>Claims Development</t>
        </is>
      </c>
    </row>
    <row r="331">
      <c r="A331" s="4" t="inlineStr">
        <is>
          <t>Incurred Claims and Allocated Claim Adjustment Expenses, Net of Reinsurance (Audited for 2020)</t>
        </is>
      </c>
      <c r="B331" s="5" t="n">
        <v>3206</v>
      </c>
      <c r="C331" s="6" t="n">
        <v>3221</v>
      </c>
      <c r="D331" s="6" t="n">
        <v>3256</v>
      </c>
      <c r="E331" s="6" t="n">
        <v>3323</v>
      </c>
    </row>
    <row r="332">
      <c r="A332" s="4" t="inlineStr">
        <is>
          <t>Cumulative Paid Claims and Allocated Claim Adjustment Expenses, Net of Reinsurance (Audited for 2020)</t>
        </is>
      </c>
      <c r="B332" s="6" t="n">
        <v>3046</v>
      </c>
      <c r="C332" s="6" t="n">
        <v>2887</v>
      </c>
      <c r="D332" s="6" t="n">
        <v>2575</v>
      </c>
      <c r="E332" s="6" t="n">
        <v>1912</v>
      </c>
    </row>
    <row r="333">
      <c r="A333" s="4" t="inlineStr">
        <is>
          <t>IBNR Reserves Dec. 31, 2020 (Audited)</t>
        </is>
      </c>
      <c r="B333" s="5" t="n">
        <v>57</v>
      </c>
    </row>
    <row r="334">
      <c r="A334" s="4" t="inlineStr">
        <is>
          <t>Cumulative Number of Reported Claims (Audited) | claims</t>
        </is>
      </c>
      <c r="B334" s="6" t="n">
        <v>1062577</v>
      </c>
    </row>
    <row r="335">
      <c r="A335" s="4" t="inlineStr">
        <is>
          <t>Short-duration Insurance Contracts, Accident Year 2017 [Member] | Personal Insurance [Member] | Homeowners (excluding Other) [Member]</t>
        </is>
      </c>
    </row>
    <row r="336">
      <c r="A336" s="3" t="inlineStr">
        <is>
          <t>Claims Development</t>
        </is>
      </c>
    </row>
    <row r="337">
      <c r="A337" s="4" t="inlineStr">
        <is>
          <t>Incurred Claims and Allocated Claim Adjustment Expenses, Net of Reinsurance (Audited for 2020)</t>
        </is>
      </c>
      <c r="B337" s="5" t="n">
        <v>2170</v>
      </c>
      <c r="C337" s="6" t="n">
        <v>2343</v>
      </c>
      <c r="D337" s="6" t="n">
        <v>2340</v>
      </c>
      <c r="E337" s="6" t="n">
        <v>2312</v>
      </c>
    </row>
    <row r="338">
      <c r="A338" s="4" t="inlineStr">
        <is>
          <t>Cumulative Paid Claims and Allocated Claim Adjustment Expenses, Net of Reinsurance (Audited for 2020)</t>
        </is>
      </c>
      <c r="B338" s="6" t="n">
        <v>2089</v>
      </c>
      <c r="C338" s="6" t="n">
        <v>2197</v>
      </c>
      <c r="D338" s="6" t="n">
        <v>2059</v>
      </c>
      <c r="E338" s="6" t="n">
        <v>1471</v>
      </c>
    </row>
    <row r="339">
      <c r="A339" s="4" t="inlineStr">
        <is>
          <t>IBNR Reserves Dec. 31, 2020 (Audited)</t>
        </is>
      </c>
      <c r="B339" s="5" t="n">
        <v>27</v>
      </c>
    </row>
    <row r="340">
      <c r="A340" s="4" t="inlineStr">
        <is>
          <t>Cumulative Number of Reported Claims (Audited) | claims</t>
        </is>
      </c>
      <c r="B340" s="6" t="n">
        <v>170114</v>
      </c>
    </row>
    <row r="341">
      <c r="A341" s="4" t="inlineStr">
        <is>
          <t>Short-duration Insurance Contracts, Accident Year 2017 [Member] | Personal Insurance [Member] | International - Canada [Member] | Property-casualty [Member]</t>
        </is>
      </c>
    </row>
    <row r="342">
      <c r="A342" s="3" t="inlineStr">
        <is>
          <t>Claims Development</t>
        </is>
      </c>
    </row>
    <row r="343">
      <c r="A343" s="4" t="inlineStr">
        <is>
          <t>Incurred Claims and Allocated Claim Adjustment Expenses, Net of Reinsurance (Audited for 2020)</t>
        </is>
      </c>
      <c r="B343" s="5" t="n">
        <v>410</v>
      </c>
      <c r="C343" s="6" t="n">
        <v>410</v>
      </c>
      <c r="D343" s="6" t="n">
        <v>387</v>
      </c>
      <c r="E343" s="6" t="n">
        <v>352</v>
      </c>
    </row>
    <row r="344">
      <c r="A344" s="4" t="inlineStr">
        <is>
          <t>Cumulative Paid Claims and Allocated Claim Adjustment Expenses, Net of Reinsurance (Audited for 2020)</t>
        </is>
      </c>
      <c r="B344" s="6" t="n">
        <v>326</v>
      </c>
      <c r="C344" s="6" t="n">
        <v>301</v>
      </c>
      <c r="D344" s="6" t="n">
        <v>261</v>
      </c>
      <c r="E344" s="5" t="n">
        <v>185</v>
      </c>
    </row>
    <row r="345">
      <c r="A345" s="4" t="inlineStr">
        <is>
          <t>IBNR Reserves Dec. 31, 2020 (Audited)</t>
        </is>
      </c>
      <c r="B345" s="5" t="n">
        <v>16</v>
      </c>
    </row>
    <row r="346">
      <c r="A346" s="4" t="inlineStr">
        <is>
          <t>Cumulative Number of Reported Claims (Audited) | claims</t>
        </is>
      </c>
      <c r="B346" s="6" t="n">
        <v>46808</v>
      </c>
    </row>
    <row r="347">
      <c r="A347" s="4" t="inlineStr">
        <is>
          <t>Short-duration Insurance Contracts, Accident Year 2018 [Member] | Business Insurance [Member] | General liability [Member]</t>
        </is>
      </c>
    </row>
    <row r="348">
      <c r="A348" s="3" t="inlineStr">
        <is>
          <t>Claims Development</t>
        </is>
      </c>
    </row>
    <row r="349">
      <c r="A349" s="4" t="inlineStr">
        <is>
          <t>Incurred Claims and Allocated Claim Adjustment Expenses, Net of Reinsurance (Audited for 2020)</t>
        </is>
      </c>
      <c r="B349" s="5" t="n">
        <v>1344</v>
      </c>
      <c r="C349" s="6" t="n">
        <v>1312</v>
      </c>
      <c r="D349" s="6" t="n">
        <v>1253</v>
      </c>
    </row>
    <row r="350">
      <c r="A350" s="4" t="inlineStr">
        <is>
          <t>Cumulative Paid Claims and Allocated Claim Adjustment Expenses, Net of Reinsurance (Audited for 2020)</t>
        </is>
      </c>
      <c r="B350" s="6" t="n">
        <v>441</v>
      </c>
      <c r="C350" s="6" t="n">
        <v>202</v>
      </c>
      <c r="D350" s="6" t="n">
        <v>42</v>
      </c>
    </row>
    <row r="351">
      <c r="A351" s="4" t="inlineStr">
        <is>
          <t>IBNR Reserves Dec. 31, 2020 (Audited)</t>
        </is>
      </c>
      <c r="B351" s="5" t="n">
        <v>588</v>
      </c>
    </row>
    <row r="352">
      <c r="A352" s="4" t="inlineStr">
        <is>
          <t>Cumulative Number of Reported Claims (Audited) | claims</t>
        </is>
      </c>
      <c r="B352" s="6" t="n">
        <v>18200</v>
      </c>
    </row>
    <row r="353">
      <c r="A353" s="4" t="inlineStr">
        <is>
          <t>Short-duration Insurance Contracts, Accident Year 2018 [Member] | Business Insurance [Member] | Commercial property [Member]</t>
        </is>
      </c>
    </row>
    <row r="354">
      <c r="A354" s="3" t="inlineStr">
        <is>
          <t>Claims Development</t>
        </is>
      </c>
    </row>
    <row r="355">
      <c r="A355" s="4" t="inlineStr">
        <is>
          <t>Incurred Claims and Allocated Claim Adjustment Expenses, Net of Reinsurance (Audited for 2020)</t>
        </is>
      </c>
      <c r="B355" s="5" t="n">
        <v>1070</v>
      </c>
      <c r="C355" s="6" t="n">
        <v>1079</v>
      </c>
      <c r="D355" s="6" t="n">
        <v>1093</v>
      </c>
    </row>
    <row r="356">
      <c r="A356" s="4" t="inlineStr">
        <is>
          <t>Cumulative Paid Claims and Allocated Claim Adjustment Expenses, Net of Reinsurance (Audited for 2020)</t>
        </is>
      </c>
      <c r="B356" s="6" t="n">
        <v>981</v>
      </c>
      <c r="C356" s="6" t="n">
        <v>928</v>
      </c>
      <c r="D356" s="6" t="n">
        <v>561</v>
      </c>
    </row>
    <row r="357">
      <c r="A357" s="4" t="inlineStr">
        <is>
          <t>IBNR Reserves Dec. 31, 2020 (Audited)</t>
        </is>
      </c>
      <c r="B357" s="5" t="n">
        <v>25</v>
      </c>
    </row>
    <row r="358">
      <c r="A358" s="4" t="inlineStr">
        <is>
          <t>Cumulative Number of Reported Claims (Audited) | claims</t>
        </is>
      </c>
      <c r="B358" s="6" t="n">
        <v>25013</v>
      </c>
    </row>
    <row r="359">
      <c r="A359" s="4" t="inlineStr">
        <is>
          <t>Short-duration Insurance Contracts, Accident Year 2018 [Member] | Business Insurance [Member] | Commercial multi-peril [Member]</t>
        </is>
      </c>
    </row>
    <row r="360">
      <c r="A360" s="3" t="inlineStr">
        <is>
          <t>Claims Development</t>
        </is>
      </c>
    </row>
    <row r="361">
      <c r="A361" s="4" t="inlineStr">
        <is>
          <t>Incurred Claims and Allocated Claim Adjustment Expenses, Net of Reinsurance (Audited for 2020)</t>
        </is>
      </c>
      <c r="B361" s="5" t="n">
        <v>2092</v>
      </c>
      <c r="C361" s="6" t="n">
        <v>2114</v>
      </c>
      <c r="D361" s="6" t="n">
        <v>1976</v>
      </c>
    </row>
    <row r="362">
      <c r="A362" s="4" t="inlineStr">
        <is>
          <t>Cumulative Paid Claims and Allocated Claim Adjustment Expenses, Net of Reinsurance (Audited for 2020)</t>
        </is>
      </c>
      <c r="B362" s="6" t="n">
        <v>1500</v>
      </c>
      <c r="C362" s="6" t="n">
        <v>1302</v>
      </c>
      <c r="D362" s="6" t="n">
        <v>792</v>
      </c>
    </row>
    <row r="363">
      <c r="A363" s="4" t="inlineStr">
        <is>
          <t>IBNR Reserves Dec. 31, 2020 (Audited)</t>
        </is>
      </c>
      <c r="B363" s="5" t="n">
        <v>245</v>
      </c>
    </row>
    <row r="364">
      <c r="A364" s="4" t="inlineStr">
        <is>
          <t>Cumulative Number of Reported Claims (Audited) | claims</t>
        </is>
      </c>
      <c r="B364" s="6" t="n">
        <v>69513</v>
      </c>
    </row>
    <row r="365">
      <c r="A365" s="4" t="inlineStr">
        <is>
          <t>Short-duration Insurance Contracts, Accident Year 2018 [Member] | Business Insurance [Member] | Automobile [Member]</t>
        </is>
      </c>
    </row>
    <row r="366">
      <c r="A366" s="3" t="inlineStr">
        <is>
          <t>Claims Development</t>
        </is>
      </c>
    </row>
    <row r="367">
      <c r="A367" s="4" t="inlineStr">
        <is>
          <t>Incurred Claims and Allocated Claim Adjustment Expenses, Net of Reinsurance (Audited for 2020)</t>
        </is>
      </c>
      <c r="B367" s="5" t="n">
        <v>1745</v>
      </c>
      <c r="C367" s="6" t="n">
        <v>1742</v>
      </c>
      <c r="D367" s="6" t="n">
        <v>1645</v>
      </c>
    </row>
    <row r="368">
      <c r="A368" s="4" t="inlineStr">
        <is>
          <t>Cumulative Paid Claims and Allocated Claim Adjustment Expenses, Net of Reinsurance (Audited for 2020)</t>
        </is>
      </c>
      <c r="B368" s="6" t="n">
        <v>1159</v>
      </c>
      <c r="C368" s="6" t="n">
        <v>848</v>
      </c>
      <c r="D368" s="6" t="n">
        <v>515</v>
      </c>
    </row>
    <row r="369">
      <c r="A369" s="4" t="inlineStr">
        <is>
          <t>IBNR Reserves Dec. 31, 2020 (Audited)</t>
        </is>
      </c>
      <c r="B369" s="5" t="n">
        <v>251</v>
      </c>
    </row>
    <row r="370">
      <c r="A370" s="4" t="inlineStr">
        <is>
          <t>Cumulative Number of Reported Claims (Audited) | claims</t>
        </is>
      </c>
      <c r="B370" s="6" t="n">
        <v>204098</v>
      </c>
    </row>
    <row r="371">
      <c r="A371" s="4" t="inlineStr">
        <is>
          <t>Short-duration Insurance Contracts, Accident Year 2018 [Member] | Business Insurance [Member] | Workers' compensation [Member]</t>
        </is>
      </c>
    </row>
    <row r="372">
      <c r="A372" s="3" t="inlineStr">
        <is>
          <t>Claims Development</t>
        </is>
      </c>
    </row>
    <row r="373">
      <c r="A373" s="4" t="inlineStr">
        <is>
          <t>Incurred Claims and Allocated Claim Adjustment Expenses, Net of Reinsurance (Audited for 2020)</t>
        </is>
      </c>
      <c r="B373" s="5" t="n">
        <v>2599</v>
      </c>
      <c r="C373" s="6" t="n">
        <v>2687</v>
      </c>
      <c r="D373" s="6" t="n">
        <v>2744</v>
      </c>
    </row>
    <row r="374">
      <c r="A374" s="4" t="inlineStr">
        <is>
          <t>Cumulative Paid Claims and Allocated Claim Adjustment Expenses, Net of Reinsurance (Audited for 2020)</t>
        </is>
      </c>
      <c r="B374" s="6" t="n">
        <v>1169</v>
      </c>
      <c r="C374" s="6" t="n">
        <v>919</v>
      </c>
      <c r="D374" s="6" t="n">
        <v>440</v>
      </c>
    </row>
    <row r="375">
      <c r="A375" s="4" t="inlineStr">
        <is>
          <t>IBNR Reserves Dec. 31, 2020 (Audited)</t>
        </is>
      </c>
      <c r="B375" s="5" t="n">
        <v>922</v>
      </c>
    </row>
    <row r="376">
      <c r="A376" s="4" t="inlineStr">
        <is>
          <t>Cumulative Number of Reported Claims (Audited) | claims</t>
        </is>
      </c>
      <c r="B376" s="6" t="n">
        <v>122416</v>
      </c>
    </row>
    <row r="377">
      <c r="A377" s="4" t="inlineStr">
        <is>
          <t>Short-duration Insurance Contracts, Accident Year 2018 [Member] | Bond &amp; Specialty Insurance [Member] | General liability [Member]</t>
        </is>
      </c>
    </row>
    <row r="378">
      <c r="A378" s="3" t="inlineStr">
        <is>
          <t>Claims Development</t>
        </is>
      </c>
    </row>
    <row r="379">
      <c r="A379" s="4" t="inlineStr">
        <is>
          <t>Incurred Claims and Allocated Claim Adjustment Expenses, Net of Reinsurance (Audited for 2020)</t>
        </is>
      </c>
      <c r="B379" s="5" t="n">
        <v>585</v>
      </c>
      <c r="C379" s="6" t="n">
        <v>548</v>
      </c>
      <c r="D379" s="6" t="n">
        <v>530</v>
      </c>
    </row>
    <row r="380">
      <c r="A380" s="4" t="inlineStr">
        <is>
          <t>Cumulative Paid Claims and Allocated Claim Adjustment Expenses, Net of Reinsurance (Audited for 2020)</t>
        </is>
      </c>
      <c r="B380" s="6" t="n">
        <v>290</v>
      </c>
      <c r="C380" s="6" t="n">
        <v>182</v>
      </c>
      <c r="D380" s="6" t="n">
        <v>49</v>
      </c>
    </row>
    <row r="381">
      <c r="A381" s="4" t="inlineStr">
        <is>
          <t>IBNR Reserves Dec. 31, 2020 (Audited)</t>
        </is>
      </c>
      <c r="B381" s="5" t="n">
        <v>150</v>
      </c>
    </row>
    <row r="382">
      <c r="A382" s="4" t="inlineStr">
        <is>
          <t>Cumulative Number of Reported Claims (Audited) | claims</t>
        </is>
      </c>
      <c r="B382" s="6" t="n">
        <v>4693</v>
      </c>
    </row>
    <row r="383">
      <c r="A383" s="4" t="inlineStr">
        <is>
          <t>Short-duration Insurance Contracts, Accident Year 2018 [Member] | Bond &amp; Specialty Insurance [Member] | Fidelity and surety [Member]</t>
        </is>
      </c>
    </row>
    <row r="384">
      <c r="A384" s="3" t="inlineStr">
        <is>
          <t>Claims Development</t>
        </is>
      </c>
    </row>
    <row r="385">
      <c r="A385" s="4" t="inlineStr">
        <is>
          <t>Incurred Claims and Allocated Claim Adjustment Expenses, Net of Reinsurance (Audited for 2020)</t>
        </is>
      </c>
      <c r="B385" s="5" t="n">
        <v>220</v>
      </c>
      <c r="C385" s="6" t="n">
        <v>235</v>
      </c>
      <c r="D385" s="6" t="n">
        <v>220</v>
      </c>
    </row>
    <row r="386">
      <c r="A386" s="4" t="inlineStr">
        <is>
          <t>Cumulative Paid Claims and Allocated Claim Adjustment Expenses, Net of Reinsurance (Audited for 2020)</t>
        </is>
      </c>
      <c r="B386" s="6" t="n">
        <v>202</v>
      </c>
      <c r="C386" s="6" t="n">
        <v>171</v>
      </c>
      <c r="D386" s="6" t="n">
        <v>64</v>
      </c>
    </row>
    <row r="387">
      <c r="A387" s="4" t="inlineStr">
        <is>
          <t>IBNR Reserves Dec. 31, 2020 (Audited)</t>
        </is>
      </c>
      <c r="B387" s="5" t="n">
        <v>1</v>
      </c>
    </row>
    <row r="388">
      <c r="A388" s="4" t="inlineStr">
        <is>
          <t>Cumulative Number of Reported Claims (Audited) | claims</t>
        </is>
      </c>
      <c r="B388" s="6" t="n">
        <v>886</v>
      </c>
    </row>
    <row r="389">
      <c r="A389" s="4" t="inlineStr">
        <is>
          <t>Short-duration Insurance Contracts, Accident Year 2018 [Member] | Personal Insurance [Member] | Automobile [Member]</t>
        </is>
      </c>
    </row>
    <row r="390">
      <c r="A390" s="3" t="inlineStr">
        <is>
          <t>Claims Development</t>
        </is>
      </c>
    </row>
    <row r="391">
      <c r="A391" s="4" t="inlineStr">
        <is>
          <t>Incurred Claims and Allocated Claim Adjustment Expenses, Net of Reinsurance (Audited for 2020)</t>
        </is>
      </c>
      <c r="B391" s="5" t="n">
        <v>3233</v>
      </c>
      <c r="C391" s="6" t="n">
        <v>3269</v>
      </c>
      <c r="D391" s="6" t="n">
        <v>3281</v>
      </c>
    </row>
    <row r="392">
      <c r="A392" s="4" t="inlineStr">
        <is>
          <t>Cumulative Paid Claims and Allocated Claim Adjustment Expenses, Net of Reinsurance (Audited for 2020)</t>
        </is>
      </c>
      <c r="B392" s="6" t="n">
        <v>2880</v>
      </c>
      <c r="C392" s="6" t="n">
        <v>2582</v>
      </c>
      <c r="D392" s="6" t="n">
        <v>1889</v>
      </c>
    </row>
    <row r="393">
      <c r="A393" s="4" t="inlineStr">
        <is>
          <t>IBNR Reserves Dec. 31, 2020 (Audited)</t>
        </is>
      </c>
      <c r="B393" s="5" t="n">
        <v>155</v>
      </c>
    </row>
    <row r="394">
      <c r="A394" s="4" t="inlineStr">
        <is>
          <t>Cumulative Number of Reported Claims (Audited) | claims</t>
        </is>
      </c>
      <c r="B394" s="6" t="n">
        <v>1050608</v>
      </c>
    </row>
    <row r="395">
      <c r="A395" s="4" t="inlineStr">
        <is>
          <t>Short-duration Insurance Contracts, Accident Year 2018 [Member] | Personal Insurance [Member] | Homeowners (excluding Other) [Member]</t>
        </is>
      </c>
    </row>
    <row r="396">
      <c r="A396" s="3" t="inlineStr">
        <is>
          <t>Claims Development</t>
        </is>
      </c>
    </row>
    <row r="397">
      <c r="A397" s="4" t="inlineStr">
        <is>
          <t>Incurred Claims and Allocated Claim Adjustment Expenses, Net of Reinsurance (Audited for 2020)</t>
        </is>
      </c>
      <c r="B397" s="5" t="n">
        <v>2381</v>
      </c>
      <c r="C397" s="6" t="n">
        <v>2574</v>
      </c>
      <c r="D397" s="6" t="n">
        <v>2610</v>
      </c>
    </row>
    <row r="398">
      <c r="A398" s="4" t="inlineStr">
        <is>
          <t>Cumulative Paid Claims and Allocated Claim Adjustment Expenses, Net of Reinsurance (Audited for 2020)</t>
        </is>
      </c>
      <c r="B398" s="6" t="n">
        <v>2255</v>
      </c>
      <c r="C398" s="6" t="n">
        <v>2298</v>
      </c>
      <c r="D398" s="6" t="n">
        <v>1657</v>
      </c>
    </row>
    <row r="399">
      <c r="A399" s="4" t="inlineStr">
        <is>
          <t>IBNR Reserves Dec. 31, 2020 (Audited)</t>
        </is>
      </c>
      <c r="B399" s="5" t="n">
        <v>32</v>
      </c>
    </row>
    <row r="400">
      <c r="A400" s="4" t="inlineStr">
        <is>
          <t>Cumulative Number of Reported Claims (Audited) | claims</t>
        </is>
      </c>
      <c r="B400" s="6" t="n">
        <v>187093</v>
      </c>
    </row>
    <row r="401">
      <c r="A401" s="4" t="inlineStr">
        <is>
          <t>Short-duration Insurance Contracts, Accident Year 2018 [Member] | Personal Insurance [Member] | International - Canada [Member] | Property-casualty [Member]</t>
        </is>
      </c>
    </row>
    <row r="402">
      <c r="A402" s="3" t="inlineStr">
        <is>
          <t>Claims Development</t>
        </is>
      </c>
    </row>
    <row r="403">
      <c r="A403" s="4" t="inlineStr">
        <is>
          <t>Incurred Claims and Allocated Claim Adjustment Expenses, Net of Reinsurance (Audited for 2020)</t>
        </is>
      </c>
      <c r="B403" s="5" t="n">
        <v>471</v>
      </c>
      <c r="C403" s="6" t="n">
        <v>469</v>
      </c>
      <c r="D403" s="6" t="n">
        <v>447</v>
      </c>
    </row>
    <row r="404">
      <c r="A404" s="4" t="inlineStr">
        <is>
          <t>Cumulative Paid Claims and Allocated Claim Adjustment Expenses, Net of Reinsurance (Audited for 2020)</t>
        </is>
      </c>
      <c r="B404" s="6" t="n">
        <v>346</v>
      </c>
      <c r="C404" s="6" t="n">
        <v>310</v>
      </c>
      <c r="D404" s="5" t="n">
        <v>222</v>
      </c>
    </row>
    <row r="405">
      <c r="A405" s="4" t="inlineStr">
        <is>
          <t>IBNR Reserves Dec. 31, 2020 (Audited)</t>
        </is>
      </c>
      <c r="B405" s="5" t="n">
        <v>33</v>
      </c>
    </row>
    <row r="406">
      <c r="A406" s="4" t="inlineStr">
        <is>
          <t>Cumulative Number of Reported Claims (Audited) | claims</t>
        </is>
      </c>
      <c r="B406" s="6" t="n">
        <v>50558</v>
      </c>
    </row>
    <row r="407">
      <c r="A407" s="4" t="inlineStr">
        <is>
          <t>Short-duration Insurance Contracts, Accident Year 2019 [Member] | Business Insurance [Member] | General liability [Member]</t>
        </is>
      </c>
    </row>
    <row r="408">
      <c r="A408" s="3" t="inlineStr">
        <is>
          <t>Claims Development</t>
        </is>
      </c>
    </row>
    <row r="409">
      <c r="A409" s="4" t="inlineStr">
        <is>
          <t>Incurred Claims and Allocated Claim Adjustment Expenses, Net of Reinsurance (Audited for 2020)</t>
        </is>
      </c>
      <c r="B409" s="5" t="n">
        <v>1486</v>
      </c>
      <c r="C409" s="6" t="n">
        <v>1447</v>
      </c>
    </row>
    <row r="410">
      <c r="A410" s="4" t="inlineStr">
        <is>
          <t>Cumulative Paid Claims and Allocated Claim Adjustment Expenses, Net of Reinsurance (Audited for 2020)</t>
        </is>
      </c>
      <c r="B410" s="6" t="n">
        <v>233</v>
      </c>
      <c r="C410" s="6" t="n">
        <v>51</v>
      </c>
    </row>
    <row r="411">
      <c r="A411" s="4" t="inlineStr">
        <is>
          <t>IBNR Reserves Dec. 31, 2020 (Audited)</t>
        </is>
      </c>
      <c r="B411" s="5" t="n">
        <v>933</v>
      </c>
    </row>
    <row r="412">
      <c r="A412" s="4" t="inlineStr">
        <is>
          <t>Cumulative Number of Reported Claims (Audited) | claims</t>
        </is>
      </c>
      <c r="B412" s="6" t="n">
        <v>16060</v>
      </c>
    </row>
    <row r="413">
      <c r="A413" s="4" t="inlineStr">
        <is>
          <t>Short-duration Insurance Contracts, Accident Year 2019 [Member] | Business Insurance [Member] | Commercial property [Member]</t>
        </is>
      </c>
    </row>
    <row r="414">
      <c r="A414" s="3" t="inlineStr">
        <is>
          <t>Claims Development</t>
        </is>
      </c>
    </row>
    <row r="415">
      <c r="A415" s="4" t="inlineStr">
        <is>
          <t>Incurred Claims and Allocated Claim Adjustment Expenses, Net of Reinsurance (Audited for 2020)</t>
        </is>
      </c>
      <c r="B415" s="5" t="n">
        <v>1034</v>
      </c>
      <c r="C415" s="6" t="n">
        <v>1069</v>
      </c>
    </row>
    <row r="416">
      <c r="A416" s="4" t="inlineStr">
        <is>
          <t>Cumulative Paid Claims and Allocated Claim Adjustment Expenses, Net of Reinsurance (Audited for 2020)</t>
        </is>
      </c>
      <c r="B416" s="6" t="n">
        <v>957</v>
      </c>
      <c r="C416" s="6" t="n">
        <v>610</v>
      </c>
    </row>
    <row r="417">
      <c r="A417" s="4" t="inlineStr">
        <is>
          <t>IBNR Reserves Dec. 31, 2020 (Audited)</t>
        </is>
      </c>
      <c r="B417" s="5" t="n">
        <v>-6</v>
      </c>
    </row>
    <row r="418">
      <c r="A418" s="4" t="inlineStr">
        <is>
          <t>Cumulative Number of Reported Claims (Audited) | claims</t>
        </is>
      </c>
      <c r="B418" s="6" t="n">
        <v>25185</v>
      </c>
    </row>
    <row r="419">
      <c r="A419" s="4" t="inlineStr">
        <is>
          <t>Short-duration Insurance Contracts, Accident Year 2019 [Member] | Business Insurance [Member] | Commercial multi-peril [Member]</t>
        </is>
      </c>
    </row>
    <row r="420">
      <c r="A420" s="3" t="inlineStr">
        <is>
          <t>Claims Development</t>
        </is>
      </c>
    </row>
    <row r="421">
      <c r="A421" s="4" t="inlineStr">
        <is>
          <t>Incurred Claims and Allocated Claim Adjustment Expenses, Net of Reinsurance (Audited for 2020)</t>
        </is>
      </c>
      <c r="B421" s="5" t="n">
        <v>2087</v>
      </c>
      <c r="C421" s="6" t="n">
        <v>2017</v>
      </c>
    </row>
    <row r="422">
      <c r="A422" s="4" t="inlineStr">
        <is>
          <t>Cumulative Paid Claims and Allocated Claim Adjustment Expenses, Net of Reinsurance (Audited for 2020)</t>
        </is>
      </c>
      <c r="B422" s="6" t="n">
        <v>1187</v>
      </c>
      <c r="C422" s="6" t="n">
        <v>707</v>
      </c>
    </row>
    <row r="423">
      <c r="A423" s="4" t="inlineStr">
        <is>
          <t>IBNR Reserves Dec. 31, 2020 (Audited)</t>
        </is>
      </c>
      <c r="B423" s="5" t="n">
        <v>467</v>
      </c>
    </row>
    <row r="424">
      <c r="A424" s="4" t="inlineStr">
        <is>
          <t>Cumulative Number of Reported Claims (Audited) | claims</t>
        </is>
      </c>
      <c r="B424" s="6" t="n">
        <v>64425</v>
      </c>
    </row>
    <row r="425">
      <c r="A425" s="4" t="inlineStr">
        <is>
          <t>Short-duration Insurance Contracts, Accident Year 2019 [Member] | Business Insurance [Member] | Automobile [Member]</t>
        </is>
      </c>
    </row>
    <row r="426">
      <c r="A426" s="3" t="inlineStr">
        <is>
          <t>Claims Development</t>
        </is>
      </c>
    </row>
    <row r="427">
      <c r="A427" s="4" t="inlineStr">
        <is>
          <t>Incurred Claims and Allocated Claim Adjustment Expenses, Net of Reinsurance (Audited for 2020)</t>
        </is>
      </c>
      <c r="B427" s="5" t="n">
        <v>1951</v>
      </c>
      <c r="C427" s="6" t="n">
        <v>1835</v>
      </c>
    </row>
    <row r="428">
      <c r="A428" s="4" t="inlineStr">
        <is>
          <t>Cumulative Paid Claims and Allocated Claim Adjustment Expenses, Net of Reinsurance (Audited for 2020)</t>
        </is>
      </c>
      <c r="B428" s="6" t="n">
        <v>934</v>
      </c>
      <c r="C428" s="6" t="n">
        <v>539</v>
      </c>
    </row>
    <row r="429">
      <c r="A429" s="4" t="inlineStr">
        <is>
          <t>IBNR Reserves Dec. 31, 2020 (Audited)</t>
        </is>
      </c>
      <c r="B429" s="5" t="n">
        <v>547</v>
      </c>
    </row>
    <row r="430">
      <c r="A430" s="4" t="inlineStr">
        <is>
          <t>Cumulative Number of Reported Claims (Audited) | claims</t>
        </is>
      </c>
      <c r="B430" s="6" t="n">
        <v>205355</v>
      </c>
    </row>
    <row r="431">
      <c r="A431" s="4" t="inlineStr">
        <is>
          <t>Short-duration Insurance Contracts, Accident Year 2019 [Member] | Business Insurance [Member] | Workers' compensation [Member]</t>
        </is>
      </c>
    </row>
    <row r="432">
      <c r="A432" s="3" t="inlineStr">
        <is>
          <t>Claims Development</t>
        </is>
      </c>
    </row>
    <row r="433">
      <c r="A433" s="4" t="inlineStr">
        <is>
          <t>Incurred Claims and Allocated Claim Adjustment Expenses, Net of Reinsurance (Audited for 2020)</t>
        </is>
      </c>
      <c r="B433" s="5" t="n">
        <v>2714</v>
      </c>
      <c r="C433" s="6" t="n">
        <v>2680</v>
      </c>
    </row>
    <row r="434">
      <c r="A434" s="4" t="inlineStr">
        <is>
          <t>Cumulative Paid Claims and Allocated Claim Adjustment Expenses, Net of Reinsurance (Audited for 2020)</t>
        </is>
      </c>
      <c r="B434" s="6" t="n">
        <v>951</v>
      </c>
      <c r="C434" s="6" t="n">
        <v>466</v>
      </c>
    </row>
    <row r="435">
      <c r="A435" s="4" t="inlineStr">
        <is>
          <t>IBNR Reserves Dec. 31, 2020 (Audited)</t>
        </is>
      </c>
      <c r="B435" s="5" t="n">
        <v>1023</v>
      </c>
    </row>
    <row r="436">
      <c r="A436" s="4" t="inlineStr">
        <is>
          <t>Cumulative Number of Reported Claims (Audited) | claims</t>
        </is>
      </c>
      <c r="B436" s="6" t="n">
        <v>118868</v>
      </c>
    </row>
    <row r="437">
      <c r="A437" s="4" t="inlineStr">
        <is>
          <t>Short-duration Insurance Contracts, Accident Year 2019 [Member] | Bond &amp; Specialty Insurance [Member] | General liability [Member]</t>
        </is>
      </c>
    </row>
    <row r="438">
      <c r="A438" s="3" t="inlineStr">
        <is>
          <t>Claims Development</t>
        </is>
      </c>
    </row>
    <row r="439">
      <c r="A439" s="4" t="inlineStr">
        <is>
          <t>Incurred Claims and Allocated Claim Adjustment Expenses, Net of Reinsurance (Audited for 2020)</t>
        </is>
      </c>
      <c r="B439" s="5" t="n">
        <v>653</v>
      </c>
      <c r="C439" s="6" t="n">
        <v>588</v>
      </c>
    </row>
    <row r="440">
      <c r="A440" s="4" t="inlineStr">
        <is>
          <t>Cumulative Paid Claims and Allocated Claim Adjustment Expenses, Net of Reinsurance (Audited for 2020)</t>
        </is>
      </c>
      <c r="B440" s="6" t="n">
        <v>189</v>
      </c>
      <c r="C440" s="6" t="n">
        <v>51</v>
      </c>
    </row>
    <row r="441">
      <c r="A441" s="4" t="inlineStr">
        <is>
          <t>IBNR Reserves Dec. 31, 2020 (Audited)</t>
        </is>
      </c>
      <c r="B441" s="5" t="n">
        <v>317</v>
      </c>
    </row>
    <row r="442">
      <c r="A442" s="4" t="inlineStr">
        <is>
          <t>Cumulative Number of Reported Claims (Audited) | claims</t>
        </is>
      </c>
      <c r="B442" s="6" t="n">
        <v>4992</v>
      </c>
    </row>
    <row r="443">
      <c r="A443" s="4" t="inlineStr">
        <is>
          <t>Short-duration Insurance Contracts, Accident Year 2019 [Member] | Bond &amp; Specialty Insurance [Member] | Fidelity and surety [Member]</t>
        </is>
      </c>
    </row>
    <row r="444">
      <c r="A444" s="3" t="inlineStr">
        <is>
          <t>Claims Development</t>
        </is>
      </c>
    </row>
    <row r="445">
      <c r="A445" s="4" t="inlineStr">
        <is>
          <t>Incurred Claims and Allocated Claim Adjustment Expenses, Net of Reinsurance (Audited for 2020)</t>
        </is>
      </c>
      <c r="B445" s="5" t="n">
        <v>193</v>
      </c>
      <c r="C445" s="6" t="n">
        <v>203</v>
      </c>
    </row>
    <row r="446">
      <c r="A446" s="4" t="inlineStr">
        <is>
          <t>Cumulative Paid Claims and Allocated Claim Adjustment Expenses, Net of Reinsurance (Audited for 2020)</t>
        </is>
      </c>
      <c r="B446" s="6" t="n">
        <v>121</v>
      </c>
      <c r="C446" s="6" t="n">
        <v>49</v>
      </c>
    </row>
    <row r="447">
      <c r="A447" s="4" t="inlineStr">
        <is>
          <t>IBNR Reserves Dec. 31, 2020 (Audited)</t>
        </is>
      </c>
      <c r="B447" s="5" t="n">
        <v>45</v>
      </c>
    </row>
    <row r="448">
      <c r="A448" s="4" t="inlineStr">
        <is>
          <t>Cumulative Number of Reported Claims (Audited) | claims</t>
        </is>
      </c>
      <c r="B448" s="6" t="n">
        <v>827</v>
      </c>
    </row>
    <row r="449">
      <c r="A449" s="4" t="inlineStr">
        <is>
          <t>Short-duration Insurance Contracts, Accident Year 2019 [Member] | Personal Insurance [Member] | Automobile [Member]</t>
        </is>
      </c>
    </row>
    <row r="450">
      <c r="A450" s="3" t="inlineStr">
        <is>
          <t>Claims Development</t>
        </is>
      </c>
    </row>
    <row r="451">
      <c r="A451" s="4" t="inlineStr">
        <is>
          <t>Incurred Claims and Allocated Claim Adjustment Expenses, Net of Reinsurance (Audited for 2020)</t>
        </is>
      </c>
      <c r="B451" s="5" t="n">
        <v>3361</v>
      </c>
      <c r="C451" s="6" t="n">
        <v>3362</v>
      </c>
    </row>
    <row r="452">
      <c r="A452" s="4" t="inlineStr">
        <is>
          <t>Cumulative Paid Claims and Allocated Claim Adjustment Expenses, Net of Reinsurance (Audited for 2020)</t>
        </is>
      </c>
      <c r="B452" s="6" t="n">
        <v>2650</v>
      </c>
      <c r="C452" s="6" t="n">
        <v>1933</v>
      </c>
    </row>
    <row r="453">
      <c r="A453" s="4" t="inlineStr">
        <is>
          <t>IBNR Reserves Dec. 31, 2020 (Audited)</t>
        </is>
      </c>
      <c r="B453" s="5" t="n">
        <v>368</v>
      </c>
    </row>
    <row r="454">
      <c r="A454" s="4" t="inlineStr">
        <is>
          <t>Cumulative Number of Reported Claims (Audited) | claims</t>
        </is>
      </c>
      <c r="B454" s="6" t="n">
        <v>1029935</v>
      </c>
    </row>
    <row r="455">
      <c r="A455" s="4" t="inlineStr">
        <is>
          <t>Short-duration Insurance Contracts, Accident Year 2019 [Member] | Personal Insurance [Member] | Homeowners (excluding Other) [Member]</t>
        </is>
      </c>
    </row>
    <row r="456">
      <c r="A456" s="3" t="inlineStr">
        <is>
          <t>Claims Development</t>
        </is>
      </c>
    </row>
    <row r="457">
      <c r="A457" s="4" t="inlineStr">
        <is>
          <t>Incurred Claims and Allocated Claim Adjustment Expenses, Net of Reinsurance (Audited for 2020)</t>
        </is>
      </c>
      <c r="B457" s="5" t="n">
        <v>2344</v>
      </c>
      <c r="C457" s="6" t="n">
        <v>2297</v>
      </c>
    </row>
    <row r="458">
      <c r="A458" s="4" t="inlineStr">
        <is>
          <t>Cumulative Paid Claims and Allocated Claim Adjustment Expenses, Net of Reinsurance (Audited for 2020)</t>
        </is>
      </c>
      <c r="B458" s="6" t="n">
        <v>2179</v>
      </c>
      <c r="C458" s="6" t="n">
        <v>1613</v>
      </c>
    </row>
    <row r="459">
      <c r="A459" s="4" t="inlineStr">
        <is>
          <t>IBNR Reserves Dec. 31, 2020 (Audited)</t>
        </is>
      </c>
      <c r="B459" s="5" t="n">
        <v>65</v>
      </c>
    </row>
    <row r="460">
      <c r="A460" s="4" t="inlineStr">
        <is>
          <t>Cumulative Number of Reported Claims (Audited) | claims</t>
        </is>
      </c>
      <c r="B460" s="6" t="n">
        <v>179977</v>
      </c>
    </row>
    <row r="461">
      <c r="A461" s="4" t="inlineStr">
        <is>
          <t>Short-duration Insurance Contracts, Accident Year 2019 [Member] | Personal Insurance [Member] | International - Canada [Member] | Property-casualty [Member]</t>
        </is>
      </c>
    </row>
    <row r="462">
      <c r="A462" s="3" t="inlineStr">
        <is>
          <t>Claims Development</t>
        </is>
      </c>
    </row>
    <row r="463">
      <c r="A463" s="4" t="inlineStr">
        <is>
          <t>Incurred Claims and Allocated Claim Adjustment Expenses, Net of Reinsurance (Audited for 2020)</t>
        </is>
      </c>
      <c r="B463" s="5" t="n">
        <v>447</v>
      </c>
      <c r="C463" s="6" t="n">
        <v>452</v>
      </c>
    </row>
    <row r="464">
      <c r="A464" s="4" t="inlineStr">
        <is>
          <t>Cumulative Paid Claims and Allocated Claim Adjustment Expenses, Net of Reinsurance (Audited for 2020)</t>
        </is>
      </c>
      <c r="B464" s="6" t="n">
        <v>294</v>
      </c>
      <c r="C464" s="5" t="n">
        <v>219</v>
      </c>
    </row>
    <row r="465">
      <c r="A465" s="4" t="inlineStr">
        <is>
          <t>IBNR Reserves Dec. 31, 2020 (Audited)</t>
        </is>
      </c>
      <c r="B465" s="5" t="n">
        <v>60</v>
      </c>
    </row>
    <row r="466">
      <c r="A466" s="4" t="inlineStr">
        <is>
          <t>Cumulative Number of Reported Claims (Audited) | claims</t>
        </is>
      </c>
      <c r="B466" s="6" t="n">
        <v>47945</v>
      </c>
    </row>
    <row r="467">
      <c r="A467" s="4" t="inlineStr">
        <is>
          <t>Short-duration Insurance Contracts, Accident Year 2020 [Member] | Business Insurance [Member] | General liability [Member]</t>
        </is>
      </c>
    </row>
    <row r="468">
      <c r="A468" s="3" t="inlineStr">
        <is>
          <t>Claims Development</t>
        </is>
      </c>
    </row>
    <row r="469">
      <c r="A469" s="4" t="inlineStr">
        <is>
          <t>Incurred Claims and Allocated Claim Adjustment Expenses, Net of Reinsurance (Audited for 2020)</t>
        </is>
      </c>
      <c r="B469" s="5" t="n">
        <v>1467</v>
      </c>
    </row>
    <row r="470">
      <c r="A470" s="4" t="inlineStr">
        <is>
          <t>Cumulative Paid Claims and Allocated Claim Adjustment Expenses, Net of Reinsurance (Audited for 2020)</t>
        </is>
      </c>
      <c r="B470" s="6" t="n">
        <v>61</v>
      </c>
    </row>
    <row r="471">
      <c r="A471" s="4" t="inlineStr">
        <is>
          <t>IBNR Reserves Dec. 31, 2020 (Audited)</t>
        </is>
      </c>
      <c r="B471" s="5" t="n">
        <v>1268</v>
      </c>
    </row>
    <row r="472">
      <c r="A472" s="4" t="inlineStr">
        <is>
          <t>Cumulative Number of Reported Claims (Audited) | claims</t>
        </is>
      </c>
      <c r="B472" s="6" t="n">
        <v>8637</v>
      </c>
    </row>
    <row r="473">
      <c r="A473" s="4" t="inlineStr">
        <is>
          <t>Short-duration Insurance Contracts, Accident Year 2020 [Member] | Business Insurance [Member] | Commercial property [Member]</t>
        </is>
      </c>
    </row>
    <row r="474">
      <c r="A474" s="3" t="inlineStr">
        <is>
          <t>Claims Development</t>
        </is>
      </c>
    </row>
    <row r="475">
      <c r="A475" s="4" t="inlineStr">
        <is>
          <t>Incurred Claims and Allocated Claim Adjustment Expenses, Net of Reinsurance (Audited for 2020)</t>
        </is>
      </c>
      <c r="B475" s="5" t="n">
        <v>1107</v>
      </c>
    </row>
    <row r="476">
      <c r="A476" s="4" t="inlineStr">
        <is>
          <t>Cumulative Paid Claims and Allocated Claim Adjustment Expenses, Net of Reinsurance (Audited for 2020)</t>
        </is>
      </c>
      <c r="B476" s="6" t="n">
        <v>580</v>
      </c>
    </row>
    <row r="477">
      <c r="A477" s="4" t="inlineStr">
        <is>
          <t>IBNR Reserves Dec. 31, 2020 (Audited)</t>
        </is>
      </c>
      <c r="B477" s="5" t="n">
        <v>160</v>
      </c>
    </row>
    <row r="478">
      <c r="A478" s="4" t="inlineStr">
        <is>
          <t>Cumulative Number of Reported Claims (Audited) | claims</t>
        </is>
      </c>
      <c r="B478" s="6" t="n">
        <v>22387</v>
      </c>
    </row>
    <row r="479">
      <c r="A479" s="4" t="inlineStr">
        <is>
          <t>Short-duration Insurance Contracts, Accident Year 2020 [Member] | Business Insurance [Member] | Commercial multi-peril [Member]</t>
        </is>
      </c>
    </row>
    <row r="480">
      <c r="A480" s="3" t="inlineStr">
        <is>
          <t>Claims Development</t>
        </is>
      </c>
    </row>
    <row r="481">
      <c r="A481" s="4" t="inlineStr">
        <is>
          <t>Incurred Claims and Allocated Claim Adjustment Expenses, Net of Reinsurance (Audited for 2020)</t>
        </is>
      </c>
      <c r="B481" s="5" t="n">
        <v>2142</v>
      </c>
    </row>
    <row r="482">
      <c r="A482" s="4" t="inlineStr">
        <is>
          <t>Cumulative Paid Claims and Allocated Claim Adjustment Expenses, Net of Reinsurance (Audited for 2020)</t>
        </is>
      </c>
      <c r="B482" s="6" t="n">
        <v>791</v>
      </c>
    </row>
    <row r="483">
      <c r="A483" s="4" t="inlineStr">
        <is>
          <t>IBNR Reserves Dec. 31, 2020 (Audited)</t>
        </is>
      </c>
      <c r="B483" s="5" t="n">
        <v>856</v>
      </c>
    </row>
    <row r="484">
      <c r="A484" s="4" t="inlineStr">
        <is>
          <t>Cumulative Number of Reported Claims (Audited) | claims</t>
        </is>
      </c>
      <c r="B484" s="6" t="n">
        <v>59815</v>
      </c>
    </row>
    <row r="485">
      <c r="A485" s="4" t="inlineStr">
        <is>
          <t>Short-duration Insurance Contracts, Accident Year 2020 [Member] | Business Insurance [Member] | Automobile [Member]</t>
        </is>
      </c>
    </row>
    <row r="486">
      <c r="A486" s="3" t="inlineStr">
        <is>
          <t>Claims Development</t>
        </is>
      </c>
    </row>
    <row r="487">
      <c r="A487" s="4" t="inlineStr">
        <is>
          <t>Incurred Claims and Allocated Claim Adjustment Expenses, Net of Reinsurance (Audited for 2020)</t>
        </is>
      </c>
      <c r="B487" s="5" t="n">
        <v>1788</v>
      </c>
    </row>
    <row r="488">
      <c r="A488" s="4" t="inlineStr">
        <is>
          <t>Cumulative Paid Claims and Allocated Claim Adjustment Expenses, Net of Reinsurance (Audited for 2020)</t>
        </is>
      </c>
      <c r="B488" s="6" t="n">
        <v>437</v>
      </c>
    </row>
    <row r="489">
      <c r="A489" s="4" t="inlineStr">
        <is>
          <t>IBNR Reserves Dec. 31, 2020 (Audited)</t>
        </is>
      </c>
      <c r="B489" s="5" t="n">
        <v>1036</v>
      </c>
    </row>
    <row r="490">
      <c r="A490" s="4" t="inlineStr">
        <is>
          <t>Cumulative Number of Reported Claims (Audited) | claims</t>
        </is>
      </c>
      <c r="B490" s="6" t="n">
        <v>130725</v>
      </c>
    </row>
    <row r="491">
      <c r="A491" s="4" t="inlineStr">
        <is>
          <t>Short-duration Insurance Contracts, Accident Year 2020 [Member] | Business Insurance [Member] | Workers' compensation [Member]</t>
        </is>
      </c>
    </row>
    <row r="492">
      <c r="A492" s="3" t="inlineStr">
        <is>
          <t>Claims Development</t>
        </is>
      </c>
    </row>
    <row r="493">
      <c r="A493" s="4" t="inlineStr">
        <is>
          <t>Incurred Claims and Allocated Claim Adjustment Expenses, Net of Reinsurance (Audited for 2020)</t>
        </is>
      </c>
      <c r="B493" s="5" t="n">
        <v>2559</v>
      </c>
    </row>
    <row r="494">
      <c r="A494" s="4" t="inlineStr">
        <is>
          <t>Cumulative Paid Claims and Allocated Claim Adjustment Expenses, Net of Reinsurance (Audited for 2020)</t>
        </is>
      </c>
      <c r="B494" s="6" t="n">
        <v>389</v>
      </c>
    </row>
    <row r="495">
      <c r="A495" s="4" t="inlineStr">
        <is>
          <t>IBNR Reserves Dec. 31, 2020 (Audited)</t>
        </is>
      </c>
      <c r="B495" s="5" t="n">
        <v>1690</v>
      </c>
    </row>
    <row r="496">
      <c r="A496" s="4" t="inlineStr">
        <is>
          <t>Cumulative Number of Reported Claims (Audited) | claims</t>
        </is>
      </c>
      <c r="B496" s="6" t="n">
        <v>86459</v>
      </c>
    </row>
    <row r="497">
      <c r="A497" s="4" t="inlineStr">
        <is>
          <t>Short-duration Insurance Contracts, Accident Year 2020 [Member] | Bond &amp; Specialty Insurance [Member] | General liability [Member]</t>
        </is>
      </c>
    </row>
    <row r="498">
      <c r="A498" s="3" t="inlineStr">
        <is>
          <t>Claims Development</t>
        </is>
      </c>
    </row>
    <row r="499">
      <c r="A499" s="4" t="inlineStr">
        <is>
          <t>Incurred Claims and Allocated Claim Adjustment Expenses, Net of Reinsurance (Audited for 2020)</t>
        </is>
      </c>
      <c r="B499" s="5" t="n">
        <v>772</v>
      </c>
    </row>
    <row r="500">
      <c r="A500" s="4" t="inlineStr">
        <is>
          <t>Cumulative Paid Claims and Allocated Claim Adjustment Expenses, Net of Reinsurance (Audited for 2020)</t>
        </is>
      </c>
      <c r="B500" s="6" t="n">
        <v>52</v>
      </c>
    </row>
    <row r="501">
      <c r="A501" s="4" t="inlineStr">
        <is>
          <t>IBNR Reserves Dec. 31, 2020 (Audited)</t>
        </is>
      </c>
      <c r="B501" s="5" t="n">
        <v>598</v>
      </c>
    </row>
    <row r="502">
      <c r="A502" s="4" t="inlineStr">
        <is>
          <t>Cumulative Number of Reported Claims (Audited) | claims</t>
        </is>
      </c>
      <c r="B502" s="6" t="n">
        <v>3450</v>
      </c>
    </row>
    <row r="503">
      <c r="A503" s="4" t="inlineStr">
        <is>
          <t>Short-duration Insurance Contracts, Accident Year 2020 [Member] | Bond &amp; Specialty Insurance [Member] | Fidelity and surety [Member]</t>
        </is>
      </c>
    </row>
    <row r="504">
      <c r="A504" s="3" t="inlineStr">
        <is>
          <t>Claims Development</t>
        </is>
      </c>
    </row>
    <row r="505">
      <c r="A505" s="4" t="inlineStr">
        <is>
          <t>Incurred Claims and Allocated Claim Adjustment Expenses, Net of Reinsurance (Audited for 2020)</t>
        </is>
      </c>
      <c r="B505" s="5" t="n">
        <v>274</v>
      </c>
    </row>
    <row r="506">
      <c r="A506" s="4" t="inlineStr">
        <is>
          <t>Cumulative Paid Claims and Allocated Claim Adjustment Expenses, Net of Reinsurance (Audited for 2020)</t>
        </is>
      </c>
      <c r="B506" s="6" t="n">
        <v>50</v>
      </c>
    </row>
    <row r="507">
      <c r="A507" s="4" t="inlineStr">
        <is>
          <t>IBNR Reserves Dec. 31, 2020 (Audited)</t>
        </is>
      </c>
      <c r="B507" s="5" t="n">
        <v>189</v>
      </c>
    </row>
    <row r="508">
      <c r="A508" s="4" t="inlineStr">
        <is>
          <t>Cumulative Number of Reported Claims (Audited) | claims</t>
        </is>
      </c>
      <c r="B508" s="6" t="n">
        <v>580</v>
      </c>
    </row>
    <row r="509">
      <c r="A509" s="4" t="inlineStr">
        <is>
          <t>Short-duration Insurance Contracts, Accident Year 2020 [Member] | Personal Insurance [Member] | Automobile [Member]</t>
        </is>
      </c>
    </row>
    <row r="510">
      <c r="A510" s="3" t="inlineStr">
        <is>
          <t>Claims Development</t>
        </is>
      </c>
    </row>
    <row r="511">
      <c r="A511" s="4" t="inlineStr">
        <is>
          <t>Incurred Claims and Allocated Claim Adjustment Expenses, Net of Reinsurance (Audited for 2020)</t>
        </is>
      </c>
      <c r="B511" s="5" t="n">
        <v>2829</v>
      </c>
    </row>
    <row r="512">
      <c r="A512" s="4" t="inlineStr">
        <is>
          <t>Cumulative Paid Claims and Allocated Claim Adjustment Expenses, Net of Reinsurance (Audited for 2020)</t>
        </is>
      </c>
      <c r="B512" s="6" t="n">
        <v>1571</v>
      </c>
    </row>
    <row r="513">
      <c r="A513" s="4" t="inlineStr">
        <is>
          <t>IBNR Reserves Dec. 31, 2020 (Audited)</t>
        </is>
      </c>
      <c r="B513" s="5" t="n">
        <v>807</v>
      </c>
    </row>
    <row r="514">
      <c r="A514" s="4" t="inlineStr">
        <is>
          <t>Cumulative Number of Reported Claims (Audited) | claims</t>
        </is>
      </c>
      <c r="B514" s="6" t="n">
        <v>741369</v>
      </c>
    </row>
    <row r="515">
      <c r="A515" s="4" t="inlineStr">
        <is>
          <t>Short-duration Insurance Contracts, Accident Year 2020 [Member] | Personal Insurance [Member] | Homeowners (excluding Other) [Member]</t>
        </is>
      </c>
    </row>
    <row r="516">
      <c r="A516" s="3" t="inlineStr">
        <is>
          <t>Claims Development</t>
        </is>
      </c>
    </row>
    <row r="517">
      <c r="A517" s="4" t="inlineStr">
        <is>
          <t>Incurred Claims and Allocated Claim Adjustment Expenses, Net of Reinsurance (Audited for 2020)</t>
        </is>
      </c>
      <c r="B517" s="5" t="n">
        <v>3019</v>
      </c>
    </row>
    <row r="518">
      <c r="A518" s="4" t="inlineStr">
        <is>
          <t>Cumulative Paid Claims and Allocated Claim Adjustment Expenses, Net of Reinsurance (Audited for 2020)</t>
        </is>
      </c>
      <c r="B518" s="6" t="n">
        <v>2019</v>
      </c>
    </row>
    <row r="519">
      <c r="A519" s="4" t="inlineStr">
        <is>
          <t>IBNR Reserves Dec. 31, 2020 (Audited)</t>
        </is>
      </c>
      <c r="B519" s="5" t="n">
        <v>737</v>
      </c>
    </row>
    <row r="520">
      <c r="A520" s="4" t="inlineStr">
        <is>
          <t>Cumulative Number of Reported Claims (Audited) | claims</t>
        </is>
      </c>
      <c r="B520" s="6" t="n">
        <v>192501</v>
      </c>
    </row>
    <row r="521">
      <c r="A521" s="4" t="inlineStr">
        <is>
          <t>Short-duration Insurance Contracts, Accident Year 2020 [Member] | Personal Insurance [Member] | International - Canada [Member] | Property-casualty [Member]</t>
        </is>
      </c>
    </row>
    <row r="522">
      <c r="A522" s="3" t="inlineStr">
        <is>
          <t>Claims Development</t>
        </is>
      </c>
    </row>
    <row r="523">
      <c r="A523" s="4" t="inlineStr">
        <is>
          <t>Incurred Claims and Allocated Claim Adjustment Expenses, Net of Reinsurance (Audited for 2020)</t>
        </is>
      </c>
      <c r="B523" s="5" t="n">
        <v>353</v>
      </c>
    </row>
    <row r="524">
      <c r="A524" s="4" t="inlineStr">
        <is>
          <t>Cumulative Paid Claims and Allocated Claim Adjustment Expenses, Net of Reinsurance (Audited for 2020)</t>
        </is>
      </c>
      <c r="B524" s="6" t="n">
        <v>146</v>
      </c>
    </row>
    <row r="525">
      <c r="A525" s="4" t="inlineStr">
        <is>
          <t>IBNR Reserves Dec. 31, 2020 (Audited)</t>
        </is>
      </c>
      <c r="B525" s="5" t="n">
        <v>132</v>
      </c>
    </row>
    <row r="526">
      <c r="A526" s="4" t="inlineStr">
        <is>
          <t>Cumulative Number of Reported Claims (Audited) | claims</t>
        </is>
      </c>
      <c r="B526" s="6" t="n">
        <v>287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4" customWidth="1" min="2" max="2"/>
  </cols>
  <sheetData>
    <row r="1">
      <c r="A1" s="1" t="inlineStr">
        <is>
          <t>Insurance Claim Reserves (Details) - Historical Claim Duration</t>
        </is>
      </c>
      <c r="B1" s="2" t="inlineStr">
        <is>
          <t>Dec. 31, 2020</t>
        </is>
      </c>
    </row>
    <row r="2">
      <c r="A2" s="4" t="inlineStr">
        <is>
          <t>Business Insurance [Member] | General liability [Member]</t>
        </is>
      </c>
    </row>
    <row r="3">
      <c r="A3" s="3" t="inlineStr">
        <is>
          <t>Historical Claims Duration</t>
        </is>
      </c>
    </row>
    <row r="4">
      <c r="A4" s="4" t="inlineStr">
        <is>
          <t>Short-duration Insurance Contracts, Historical Claims Duration, Year One</t>
        </is>
      </c>
      <c r="B4" s="4" t="inlineStr">
        <is>
          <t>3.60%</t>
        </is>
      </c>
    </row>
    <row r="5">
      <c r="A5" s="4" t="inlineStr">
        <is>
          <t>Short-duration Insurance Contracts, Historical Claims Duration, Year Two</t>
        </is>
      </c>
      <c r="B5" s="4" t="inlineStr">
        <is>
          <t>12.50%</t>
        </is>
      </c>
    </row>
    <row r="6">
      <c r="A6" s="4" t="inlineStr">
        <is>
          <t>Short-duration Insurance Contracts, Historical Claims Duration, Year Three</t>
        </is>
      </c>
      <c r="B6" s="4" t="inlineStr">
        <is>
          <t>17.50%</t>
        </is>
      </c>
    </row>
    <row r="7">
      <c r="A7" s="4" t="inlineStr">
        <is>
          <t>Short-duration Insurance Contracts, Historical Claims Duration, Year Four</t>
        </is>
      </c>
      <c r="B7" s="4" t="inlineStr">
        <is>
          <t>18.20%</t>
        </is>
      </c>
    </row>
    <row r="8">
      <c r="A8" s="4" t="inlineStr">
        <is>
          <t>Short-duration Insurance Contracts, Historical Claims Duration, Year Five</t>
        </is>
      </c>
      <c r="B8" s="4" t="inlineStr">
        <is>
          <t>12.80%</t>
        </is>
      </c>
    </row>
    <row r="9">
      <c r="A9" s="4" t="inlineStr">
        <is>
          <t>Short-duration Insurance Contracts, Historical Claims Duration, Year Six</t>
        </is>
      </c>
      <c r="B9" s="4" t="inlineStr">
        <is>
          <t>9.80%</t>
        </is>
      </c>
    </row>
    <row r="10">
      <c r="A10" s="4" t="inlineStr">
        <is>
          <t>Short-duration Insurance Contracts, Historical Claims Duration, Year Seven</t>
        </is>
      </c>
      <c r="B10" s="4" t="inlineStr">
        <is>
          <t>5.70%</t>
        </is>
      </c>
    </row>
    <row r="11">
      <c r="A11" s="4" t="inlineStr">
        <is>
          <t>Short-duration Insurance Contracts, Historical Claims Duration, Year Eight</t>
        </is>
      </c>
      <c r="B11" s="4" t="inlineStr">
        <is>
          <t>4.00%</t>
        </is>
      </c>
    </row>
    <row r="12">
      <c r="A12" s="4" t="inlineStr">
        <is>
          <t>Short-duration Insurance Contracts, Historical Claims Duration, Year Nine</t>
        </is>
      </c>
      <c r="B12" s="4" t="inlineStr">
        <is>
          <t>2.20%</t>
        </is>
      </c>
    </row>
    <row r="13">
      <c r="A13" s="4" t="inlineStr">
        <is>
          <t>Short-duration Insurance Contracts, Historical Claims Duration, Year Ten</t>
        </is>
      </c>
      <c r="B13" s="4" t="inlineStr">
        <is>
          <t>0.80%</t>
        </is>
      </c>
    </row>
    <row r="14">
      <c r="A14" s="4" t="inlineStr">
        <is>
          <t>Business Insurance [Member] | Commercial property [Member]</t>
        </is>
      </c>
    </row>
    <row r="15">
      <c r="A15" s="3" t="inlineStr">
        <is>
          <t>Historical Claims Duration</t>
        </is>
      </c>
    </row>
    <row r="16">
      <c r="A16" s="4" t="inlineStr">
        <is>
          <t>Short-duration Insurance Contracts, Historical Claims Duration, Year One</t>
        </is>
      </c>
      <c r="B16" s="4" t="inlineStr">
        <is>
          <t>54.60%</t>
        </is>
      </c>
    </row>
    <row r="17">
      <c r="A17" s="4" t="inlineStr">
        <is>
          <t>Short-duration Insurance Contracts, Historical Claims Duration, Year Two</t>
        </is>
      </c>
      <c r="B17" s="4" t="inlineStr">
        <is>
          <t>33.00%</t>
        </is>
      </c>
    </row>
    <row r="18">
      <c r="A18" s="4" t="inlineStr">
        <is>
          <t>Short-duration Insurance Contracts, Historical Claims Duration, Year Three</t>
        </is>
      </c>
      <c r="B18" s="4" t="inlineStr">
        <is>
          <t>6.20%</t>
        </is>
      </c>
    </row>
    <row r="19">
      <c r="A19" s="4" t="inlineStr">
        <is>
          <t>Short-duration Insurance Contracts, Historical Claims Duration, Year Four</t>
        </is>
      </c>
      <c r="B19" s="4" t="inlineStr">
        <is>
          <t>2.20%</t>
        </is>
      </c>
    </row>
    <row r="20">
      <c r="A20" s="4" t="inlineStr">
        <is>
          <t>Short-duration Insurance Contracts, Historical Claims Duration, Year Five</t>
        </is>
      </c>
      <c r="B20" s="4" t="inlineStr">
        <is>
          <t>1.60%</t>
        </is>
      </c>
    </row>
    <row r="21">
      <c r="A21" s="4" t="inlineStr">
        <is>
          <t>Business Insurance [Member] | Commercial multi-peril [Member]</t>
        </is>
      </c>
    </row>
    <row r="22">
      <c r="A22" s="3" t="inlineStr">
        <is>
          <t>Historical Claims Duration</t>
        </is>
      </c>
    </row>
    <row r="23">
      <c r="A23" s="4" t="inlineStr">
        <is>
          <t>Short-duration Insurance Contracts, Historical Claims Duration, Year One</t>
        </is>
      </c>
      <c r="B23" s="4" t="inlineStr">
        <is>
          <t>38.80%</t>
        </is>
      </c>
    </row>
    <row r="24">
      <c r="A24" s="4" t="inlineStr">
        <is>
          <t>Short-duration Insurance Contracts, Historical Claims Duration, Year Two</t>
        </is>
      </c>
      <c r="B24" s="4" t="inlineStr">
        <is>
          <t>23.00%</t>
        </is>
      </c>
    </row>
    <row r="25">
      <c r="A25" s="4" t="inlineStr">
        <is>
          <t>Short-duration Insurance Contracts, Historical Claims Duration, Year Three</t>
        </is>
      </c>
      <c r="B25" s="4" t="inlineStr">
        <is>
          <t>10.60%</t>
        </is>
      </c>
    </row>
    <row r="26">
      <c r="A26" s="4" t="inlineStr">
        <is>
          <t>Short-duration Insurance Contracts, Historical Claims Duration, Year Four</t>
        </is>
      </c>
      <c r="B26" s="4" t="inlineStr">
        <is>
          <t>9.00%</t>
        </is>
      </c>
    </row>
    <row r="27">
      <c r="A27" s="4" t="inlineStr">
        <is>
          <t>Short-duration Insurance Contracts, Historical Claims Duration, Year Five</t>
        </is>
      </c>
      <c r="B27" s="4" t="inlineStr">
        <is>
          <t>6.10%</t>
        </is>
      </c>
    </row>
    <row r="28">
      <c r="A28" s="4" t="inlineStr">
        <is>
          <t>Short-duration Insurance Contracts, Historical Claims Duration, Year Six</t>
        </is>
      </c>
      <c r="B28" s="4" t="inlineStr">
        <is>
          <t>3.30%</t>
        </is>
      </c>
    </row>
    <row r="29">
      <c r="A29" s="4" t="inlineStr">
        <is>
          <t>Short-duration Insurance Contracts, Historical Claims Duration, Year Seven</t>
        </is>
      </c>
      <c r="B29" s="4" t="inlineStr">
        <is>
          <t>1.90%</t>
        </is>
      </c>
    </row>
    <row r="30">
      <c r="A30" s="4" t="inlineStr">
        <is>
          <t>Short-duration Insurance Contracts, Historical Claims Duration, Year Eight</t>
        </is>
      </c>
      <c r="B30" s="4" t="inlineStr">
        <is>
          <t>1.20%</t>
        </is>
      </c>
    </row>
    <row r="31">
      <c r="A31" s="4" t="inlineStr">
        <is>
          <t>Short-duration Insurance Contracts, Historical Claims Duration, Year Nine</t>
        </is>
      </c>
      <c r="B31" s="4" t="inlineStr">
        <is>
          <t>0.50%</t>
        </is>
      </c>
    </row>
    <row r="32">
      <c r="A32" s="4" t="inlineStr">
        <is>
          <t>Short-duration Insurance Contracts, Historical Claims Duration, Year Ten</t>
        </is>
      </c>
      <c r="B32" s="4" t="inlineStr">
        <is>
          <t>0.20%</t>
        </is>
      </c>
    </row>
    <row r="33">
      <c r="A33" s="4" t="inlineStr">
        <is>
          <t>Business Insurance [Member] | Automobile [Member]</t>
        </is>
      </c>
    </row>
    <row r="34">
      <c r="A34" s="3" t="inlineStr">
        <is>
          <t>Historical Claims Duration</t>
        </is>
      </c>
    </row>
    <row r="35">
      <c r="A35" s="4" t="inlineStr">
        <is>
          <t>Short-duration Insurance Contracts, Historical Claims Duration, Year One</t>
        </is>
      </c>
      <c r="B35" s="4" t="inlineStr">
        <is>
          <t>28.10%</t>
        </is>
      </c>
    </row>
    <row r="36">
      <c r="A36" s="4" t="inlineStr">
        <is>
          <t>Short-duration Insurance Contracts, Historical Claims Duration, Year Two</t>
        </is>
      </c>
      <c r="B36" s="4" t="inlineStr">
        <is>
          <t>19.50%</t>
        </is>
      </c>
    </row>
    <row r="37">
      <c r="A37" s="4" t="inlineStr">
        <is>
          <t>Short-duration Insurance Contracts, Historical Claims Duration, Year Three</t>
        </is>
      </c>
      <c r="B37" s="4" t="inlineStr">
        <is>
          <t>17.80%</t>
        </is>
      </c>
    </row>
    <row r="38">
      <c r="A38" s="4" t="inlineStr">
        <is>
          <t>Short-duration Insurance Contracts, Historical Claims Duration, Year Four</t>
        </is>
      </c>
      <c r="B38" s="4" t="inlineStr">
        <is>
          <t>14.60%</t>
        </is>
      </c>
    </row>
    <row r="39">
      <c r="A39" s="4" t="inlineStr">
        <is>
          <t>Short-duration Insurance Contracts, Historical Claims Duration, Year Five</t>
        </is>
      </c>
      <c r="B39" s="4" t="inlineStr">
        <is>
          <t>7.50%</t>
        </is>
      </c>
    </row>
    <row r="40">
      <c r="A40" s="4" t="inlineStr">
        <is>
          <t>Business Insurance [Member] | Workers' compensation [Member]</t>
        </is>
      </c>
    </row>
    <row r="41">
      <c r="A41" s="3" t="inlineStr">
        <is>
          <t>Historical Claims Duration</t>
        </is>
      </c>
    </row>
    <row r="42">
      <c r="A42" s="4" t="inlineStr">
        <is>
          <t>Short-duration Insurance Contracts, Historical Claims Duration, Year One</t>
        </is>
      </c>
      <c r="B42" s="4" t="inlineStr">
        <is>
          <t>17.90%</t>
        </is>
      </c>
    </row>
    <row r="43">
      <c r="A43" s="4" t="inlineStr">
        <is>
          <t>Short-duration Insurance Contracts, Historical Claims Duration, Year Two</t>
        </is>
      </c>
      <c r="B43" s="4" t="inlineStr">
        <is>
          <t>19.80%</t>
        </is>
      </c>
    </row>
    <row r="44">
      <c r="A44" s="4" t="inlineStr">
        <is>
          <t>Short-duration Insurance Contracts, Historical Claims Duration, Year Three</t>
        </is>
      </c>
      <c r="B44" s="4" t="inlineStr">
        <is>
          <t>11.20%</t>
        </is>
      </c>
    </row>
    <row r="45">
      <c r="A45" s="4" t="inlineStr">
        <is>
          <t>Short-duration Insurance Contracts, Historical Claims Duration, Year Four</t>
        </is>
      </c>
      <c r="B45" s="4" t="inlineStr">
        <is>
          <t>7.20%</t>
        </is>
      </c>
    </row>
    <row r="46">
      <c r="A46" s="4" t="inlineStr">
        <is>
          <t>Short-duration Insurance Contracts, Historical Claims Duration, Year Five</t>
        </is>
      </c>
      <c r="B46" s="4" t="inlineStr">
        <is>
          <t>4.90%</t>
        </is>
      </c>
    </row>
    <row r="47">
      <c r="A47" s="4" t="inlineStr">
        <is>
          <t>Short-duration Insurance Contracts, Historical Claims Duration, Year Six</t>
        </is>
      </c>
      <c r="B47" s="4" t="inlineStr">
        <is>
          <t>3.50%</t>
        </is>
      </c>
    </row>
    <row r="48">
      <c r="A48" s="4" t="inlineStr">
        <is>
          <t>Short-duration Insurance Contracts, Historical Claims Duration, Year Seven</t>
        </is>
      </c>
      <c r="B48" s="4" t="inlineStr">
        <is>
          <t>2.50%</t>
        </is>
      </c>
    </row>
    <row r="49">
      <c r="A49" s="4" t="inlineStr">
        <is>
          <t>Short-duration Insurance Contracts, Historical Claims Duration, Year Eight</t>
        </is>
      </c>
      <c r="B49" s="4" t="inlineStr">
        <is>
          <t>1.90%</t>
        </is>
      </c>
    </row>
    <row r="50">
      <c r="A50" s="4" t="inlineStr">
        <is>
          <t>Short-duration Insurance Contracts, Historical Claims Duration, Year Nine</t>
        </is>
      </c>
      <c r="B50" s="4" t="inlineStr">
        <is>
          <t>1.50%</t>
        </is>
      </c>
    </row>
    <row r="51">
      <c r="A51" s="4" t="inlineStr">
        <is>
          <t>Short-duration Insurance Contracts, Historical Claims Duration, Year Ten</t>
        </is>
      </c>
      <c r="B51" s="4" t="inlineStr">
        <is>
          <t>1.10%</t>
        </is>
      </c>
    </row>
    <row r="52">
      <c r="A52" s="4" t="inlineStr">
        <is>
          <t>Bond &amp; Specialty Insurance [Member] | General liability [Member]</t>
        </is>
      </c>
    </row>
    <row r="53">
      <c r="A53" s="3" t="inlineStr">
        <is>
          <t>Historical Claims Duration</t>
        </is>
      </c>
    </row>
    <row r="54">
      <c r="A54" s="4" t="inlineStr">
        <is>
          <t>Short-duration Insurance Contracts, Historical Claims Duration, Year One</t>
        </is>
      </c>
      <c r="B54" s="4" t="inlineStr">
        <is>
          <t>7.30%</t>
        </is>
      </c>
    </row>
    <row r="55">
      <c r="A55" s="4" t="inlineStr">
        <is>
          <t>Short-duration Insurance Contracts, Historical Claims Duration, Year Two</t>
        </is>
      </c>
      <c r="B55" s="4" t="inlineStr">
        <is>
          <t>22.50%</t>
        </is>
      </c>
    </row>
    <row r="56">
      <c r="A56" s="4" t="inlineStr">
        <is>
          <t>Short-duration Insurance Contracts, Historical Claims Duration, Year Three</t>
        </is>
      </c>
      <c r="B56" s="4" t="inlineStr">
        <is>
          <t>19.40%</t>
        </is>
      </c>
    </row>
    <row r="57">
      <c r="A57" s="4" t="inlineStr">
        <is>
          <t>Short-duration Insurance Contracts, Historical Claims Duration, Year Four</t>
        </is>
      </c>
      <c r="B57" s="4" t="inlineStr">
        <is>
          <t>16.20%</t>
        </is>
      </c>
    </row>
    <row r="58">
      <c r="A58" s="4" t="inlineStr">
        <is>
          <t>Short-duration Insurance Contracts, Historical Claims Duration, Year Five</t>
        </is>
      </c>
      <c r="B58" s="4" t="inlineStr">
        <is>
          <t>10.90%</t>
        </is>
      </c>
    </row>
    <row r="59">
      <c r="A59" s="4" t="inlineStr">
        <is>
          <t>Short-duration Insurance Contracts, Historical Claims Duration, Year Six</t>
        </is>
      </c>
      <c r="B59" s="4" t="inlineStr">
        <is>
          <t>6.00%</t>
        </is>
      </c>
    </row>
    <row r="60">
      <c r="A60" s="4" t="inlineStr">
        <is>
          <t>Short-duration Insurance Contracts, Historical Claims Duration, Year Seven</t>
        </is>
      </c>
      <c r="B60" s="4" t="inlineStr">
        <is>
          <t>3.50%</t>
        </is>
      </c>
    </row>
    <row r="61">
      <c r="A61" s="4" t="inlineStr">
        <is>
          <t>Short-duration Insurance Contracts, Historical Claims Duration, Year Eight</t>
        </is>
      </c>
      <c r="B61" s="4" t="inlineStr">
        <is>
          <t>2.50%</t>
        </is>
      </c>
    </row>
    <row r="62">
      <c r="A62" s="4" t="inlineStr">
        <is>
          <t>Short-duration Insurance Contracts, Historical Claims Duration, Year Nine</t>
        </is>
      </c>
      <c r="B62" s="4" t="inlineStr">
        <is>
          <t>1.10%</t>
        </is>
      </c>
    </row>
    <row r="63">
      <c r="A63" s="4" t="inlineStr">
        <is>
          <t>Short-duration Insurance Contracts, Historical Claims Duration, Year Ten</t>
        </is>
      </c>
      <c r="B63" s="4" t="inlineStr">
        <is>
          <t>1.00%</t>
        </is>
      </c>
    </row>
    <row r="64">
      <c r="A64" s="4" t="inlineStr">
        <is>
          <t>Bond &amp; Specialty Insurance [Member] | Fidelity and surety [Member]</t>
        </is>
      </c>
    </row>
    <row r="65">
      <c r="A65" s="3" t="inlineStr">
        <is>
          <t>Historical Claims Duration</t>
        </is>
      </c>
    </row>
    <row r="66">
      <c r="A66" s="4" t="inlineStr">
        <is>
          <t>Short-duration Insurance Contracts, Historical Claims Duration, Year One</t>
        </is>
      </c>
      <c r="B66" s="4" t="inlineStr">
        <is>
          <t>25.30%</t>
        </is>
      </c>
    </row>
    <row r="67">
      <c r="A67" s="4" t="inlineStr">
        <is>
          <t>Short-duration Insurance Contracts, Historical Claims Duration, Year Two</t>
        </is>
      </c>
      <c r="B67" s="4" t="inlineStr">
        <is>
          <t>39.40%</t>
        </is>
      </c>
    </row>
    <row r="68">
      <c r="A68" s="4" t="inlineStr">
        <is>
          <t>Short-duration Insurance Contracts, Historical Claims Duration, Year Three</t>
        </is>
      </c>
      <c r="B68" s="4" t="inlineStr">
        <is>
          <t>11.90%</t>
        </is>
      </c>
    </row>
    <row r="69">
      <c r="A69" s="4" t="inlineStr">
        <is>
          <t>Short-duration Insurance Contracts, Historical Claims Duration, Year Four</t>
        </is>
      </c>
      <c r="B69" s="4" t="inlineStr">
        <is>
          <t>3.90%</t>
        </is>
      </c>
    </row>
    <row r="70">
      <c r="A70" s="4" t="inlineStr">
        <is>
          <t>Short-duration Insurance Contracts, Historical Claims Duration, Year Five</t>
        </is>
      </c>
      <c r="B70" s="4" t="inlineStr">
        <is>
          <t>11.60%</t>
        </is>
      </c>
    </row>
    <row r="71">
      <c r="A71" s="4" t="inlineStr">
        <is>
          <t>Personal Insurance [Member] | Automobile [Member]</t>
        </is>
      </c>
    </row>
    <row r="72">
      <c r="A72" s="3" t="inlineStr">
        <is>
          <t>Historical Claims Duration</t>
        </is>
      </c>
    </row>
    <row r="73">
      <c r="A73" s="4" t="inlineStr">
        <is>
          <t>Short-duration Insurance Contracts, Historical Claims Duration, Year One</t>
        </is>
      </c>
      <c r="B73" s="4" t="inlineStr">
        <is>
          <t>58.00%</t>
        </is>
      </c>
    </row>
    <row r="74">
      <c r="A74" s="4" t="inlineStr">
        <is>
          <t>Short-duration Insurance Contracts, Historical Claims Duration, Year Two</t>
        </is>
      </c>
      <c r="B74" s="4" t="inlineStr">
        <is>
          <t>21.30%</t>
        </is>
      </c>
    </row>
    <row r="75">
      <c r="A75" s="4" t="inlineStr">
        <is>
          <t>Short-duration Insurance Contracts, Historical Claims Duration, Year Three</t>
        </is>
      </c>
      <c r="B75" s="4" t="inlineStr">
        <is>
          <t>9.50%</t>
        </is>
      </c>
    </row>
    <row r="76">
      <c r="A76" s="4" t="inlineStr">
        <is>
          <t>Short-duration Insurance Contracts, Historical Claims Duration, Year Four</t>
        </is>
      </c>
      <c r="B76" s="4" t="inlineStr">
        <is>
          <t>5.20%</t>
        </is>
      </c>
    </row>
    <row r="77">
      <c r="A77" s="4" t="inlineStr">
        <is>
          <t>Short-duration Insurance Contracts, Historical Claims Duration, Year Five</t>
        </is>
      </c>
      <c r="B77" s="4" t="inlineStr">
        <is>
          <t>2.50%</t>
        </is>
      </c>
    </row>
    <row r="78">
      <c r="A78" s="4" t="inlineStr">
        <is>
          <t>Personal Insurance [Member] | Homeowners (excluding Other) [Member]</t>
        </is>
      </c>
    </row>
    <row r="79">
      <c r="A79" s="3" t="inlineStr">
        <is>
          <t>Historical Claims Duration</t>
        </is>
      </c>
    </row>
    <row r="80">
      <c r="A80" s="4" t="inlineStr">
        <is>
          <t>Short-duration Insurance Contracts, Historical Claims Duration, Year One</t>
        </is>
      </c>
      <c r="B80" s="4" t="inlineStr">
        <is>
          <t>68.60%</t>
        </is>
      </c>
    </row>
    <row r="81">
      <c r="A81" s="4" t="inlineStr">
        <is>
          <t>Short-duration Insurance Contracts, Historical Claims Duration, Year Two</t>
        </is>
      </c>
      <c r="B81" s="4" t="inlineStr">
        <is>
          <t>25.20%</t>
        </is>
      </c>
    </row>
    <row r="82">
      <c r="A82" s="4" t="inlineStr">
        <is>
          <t>Short-duration Insurance Contracts, Historical Claims Duration, Year Three</t>
        </is>
      </c>
      <c r="B82" s="4" t="inlineStr">
        <is>
          <t>2.90%</t>
        </is>
      </c>
    </row>
    <row r="83">
      <c r="A83" s="4" t="inlineStr">
        <is>
          <t>Short-duration Insurance Contracts, Historical Claims Duration, Year Four</t>
        </is>
      </c>
      <c r="B83" s="4" t="inlineStr">
        <is>
          <t>(1.70%)</t>
        </is>
      </c>
    </row>
    <row r="84">
      <c r="A84" s="4" t="inlineStr">
        <is>
          <t>Short-duration Insurance Contracts, Historical Claims Duration, Year Five</t>
        </is>
      </c>
      <c r="B84" s="4" t="inlineStr">
        <is>
          <t>0.60%</t>
        </is>
      </c>
    </row>
    <row r="85">
      <c r="A85" s="4" t="inlineStr">
        <is>
          <t>Personal Insurance [Member] | International - Canada [Member] | Property-casualty [Member]</t>
        </is>
      </c>
    </row>
    <row r="86">
      <c r="A86" s="3" t="inlineStr">
        <is>
          <t>Historical Claims Duration</t>
        </is>
      </c>
    </row>
    <row r="87">
      <c r="A87" s="4" t="inlineStr">
        <is>
          <t>Short-duration Insurance Contracts, Historical Claims Duration, Year One</t>
        </is>
      </c>
      <c r="B87" s="4" t="inlineStr">
        <is>
          <t>45.70%</t>
        </is>
      </c>
    </row>
    <row r="88">
      <c r="A88" s="4" t="inlineStr">
        <is>
          <t>Short-duration Insurance Contracts, Historical Claims Duration, Year Two</t>
        </is>
      </c>
      <c r="B88" s="4" t="inlineStr">
        <is>
          <t>17.90%</t>
        </is>
      </c>
    </row>
    <row r="89">
      <c r="A89" s="4" t="inlineStr">
        <is>
          <t>Short-duration Insurance Contracts, Historical Claims Duration, Year Three</t>
        </is>
      </c>
      <c r="B89" s="4" t="inlineStr">
        <is>
          <t>8.00%</t>
        </is>
      </c>
    </row>
    <row r="90">
      <c r="A90" s="4" t="inlineStr">
        <is>
          <t>Short-duration Insurance Contracts, Historical Claims Duration, Year Four</t>
        </is>
      </c>
      <c r="B90" s="4" t="inlineStr">
        <is>
          <t>7.50%</t>
        </is>
      </c>
    </row>
    <row r="91">
      <c r="A91" s="4" t="inlineStr">
        <is>
          <t>Short-duration Insurance Contracts, Historical Claims Duration, Year Five</t>
        </is>
      </c>
      <c r="B91" s="4" t="inlineStr">
        <is>
          <t>7.30%</t>
        </is>
      </c>
    </row>
    <row r="92">
      <c r="A92" s="4" t="inlineStr">
        <is>
          <t>Short-duration Insurance Contracts, Historical Claims Duration, Year Six</t>
        </is>
      </c>
      <c r="B92" s="4" t="inlineStr">
        <is>
          <t>4.70%</t>
        </is>
      </c>
    </row>
    <row r="93">
      <c r="A93" s="4" t="inlineStr">
        <is>
          <t>Short-duration Insurance Contracts, Historical Claims Duration, Year Seven</t>
        </is>
      </c>
      <c r="B93" s="4" t="inlineStr">
        <is>
          <t>3.70%</t>
        </is>
      </c>
    </row>
    <row r="94">
      <c r="A94" s="4" t="inlineStr">
        <is>
          <t>Short-duration Insurance Contracts, Historical Claims Duration, Year Eight</t>
        </is>
      </c>
      <c r="B94" s="4" t="inlineStr">
        <is>
          <t>1.70%</t>
        </is>
      </c>
    </row>
    <row r="95">
      <c r="A95" s="4" t="inlineStr">
        <is>
          <t>Short-duration Insurance Contracts, Historical Claims Duration, Year Nine</t>
        </is>
      </c>
      <c r="B95" s="4" t="inlineStr">
        <is>
          <t>1.30%</t>
        </is>
      </c>
    </row>
    <row r="96">
      <c r="A96" s="4" t="inlineStr">
        <is>
          <t>Short-duration Insurance Contracts, Historical Claims Duration, Year Ten</t>
        </is>
      </c>
      <c r="B96" s="4" t="inlineStr">
        <is>
          <t>0.9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Insurance Claim Reserves (Details) - Asbestos and Environmental Reserves - USD ($) $ in Millions</t>
        </is>
      </c>
      <c r="B1" s="2" t="inlineStr">
        <is>
          <t>12 Months Ended</t>
        </is>
      </c>
    </row>
    <row r="2">
      <c r="B2" s="2" t="inlineStr">
        <is>
          <t>Dec. 31, 2020</t>
        </is>
      </c>
      <c r="C2" s="2" t="inlineStr">
        <is>
          <t>Dec. 31, 2019</t>
        </is>
      </c>
      <c r="D2" s="2" t="inlineStr">
        <is>
          <t>Dec. 31, 2018</t>
        </is>
      </c>
    </row>
    <row r="3">
      <c r="A3" s="3" t="inlineStr">
        <is>
          <t>Liability for claims and claim adjustment expense</t>
        </is>
      </c>
    </row>
    <row r="4">
      <c r="A4" s="4" t="inlineStr">
        <is>
          <t>Asbestos and environmental claims reserves, balance</t>
        </is>
      </c>
      <c r="B4" s="5" t="n">
        <v>1650</v>
      </c>
      <c r="C4" s="5" t="n">
        <v>1600</v>
      </c>
    </row>
    <row r="5">
      <c r="A5" s="4" t="inlineStr">
        <is>
          <t>Asbestos reserves [Member]</t>
        </is>
      </c>
    </row>
    <row r="6">
      <c r="A6" s="3" t="inlineStr">
        <is>
          <t>Liability for claims and claim adjustment expense</t>
        </is>
      </c>
    </row>
    <row r="7">
      <c r="A7" s="4" t="inlineStr">
        <is>
          <t>Increase to reserves</t>
        </is>
      </c>
      <c r="B7" s="6" t="n">
        <v>295</v>
      </c>
      <c r="C7" s="6" t="n">
        <v>220</v>
      </c>
      <c r="D7" s="5" t="n">
        <v>225</v>
      </c>
    </row>
    <row r="8">
      <c r="A8" s="4" t="inlineStr">
        <is>
          <t>Net losses paid</t>
        </is>
      </c>
      <c r="B8" s="5" t="n">
        <v>237</v>
      </c>
      <c r="C8" s="5" t="n">
        <v>224</v>
      </c>
      <c r="D8" s="5" t="n">
        <v>225</v>
      </c>
    </row>
    <row r="9">
      <c r="A9" s="4" t="inlineStr">
        <is>
          <t>Percent of total asbestos net paid losses related to policyholders with whom the Company had entered into settlement agreements limiting the Company's liability</t>
        </is>
      </c>
      <c r="B9" s="4" t="inlineStr">
        <is>
          <t>1.00%</t>
        </is>
      </c>
      <c r="C9" s="4" t="inlineStr">
        <is>
          <t>4.00%</t>
        </is>
      </c>
      <c r="D9" s="4" t="inlineStr">
        <is>
          <t>9.00%</t>
        </is>
      </c>
    </row>
    <row r="10">
      <c r="A10" s="4" t="inlineStr">
        <is>
          <t>Environmental reserves [Member]</t>
        </is>
      </c>
    </row>
    <row r="11">
      <c r="A11" s="3" t="inlineStr">
        <is>
          <t>Liability for claims and claim adjustment expense</t>
        </is>
      </c>
    </row>
    <row r="12">
      <c r="A12" s="4" t="inlineStr">
        <is>
          <t>Increase to reserves</t>
        </is>
      </c>
      <c r="B12" s="5" t="n">
        <v>54</v>
      </c>
      <c r="C12" s="5" t="n">
        <v>76</v>
      </c>
      <c r="D12" s="5" t="n">
        <v>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Dec. 31, 2020</t>
        </is>
      </c>
      <c r="C1" s="2" t="inlineStr">
        <is>
          <t>Nov. 01, 2020</t>
        </is>
      </c>
      <c r="D1" s="2" t="inlineStr">
        <is>
          <t>Apr. 27, 2020</t>
        </is>
      </c>
      <c r="E1" s="2" t="inlineStr">
        <is>
          <t>Dec. 31, 2019</t>
        </is>
      </c>
      <c r="F1" s="2" t="inlineStr">
        <is>
          <t>Mar. 04, 2019</t>
        </is>
      </c>
      <c r="G1" s="2" t="inlineStr">
        <is>
          <t>Mar. 07, 2018</t>
        </is>
      </c>
    </row>
    <row r="2">
      <c r="A2" s="3" t="inlineStr">
        <is>
          <t>Schedule of debt</t>
        </is>
      </c>
    </row>
    <row r="3">
      <c r="A3" s="4" t="inlineStr">
        <is>
          <t>Commercial paper</t>
        </is>
      </c>
      <c r="B3" s="5" t="n">
        <v>100</v>
      </c>
      <c r="E3" s="5" t="n">
        <v>100</v>
      </c>
    </row>
    <row r="4">
      <c r="A4" s="4" t="inlineStr">
        <is>
          <t>Total short-term debt</t>
        </is>
      </c>
      <c r="B4" s="6" t="n">
        <v>100</v>
      </c>
      <c r="E4" s="6" t="n">
        <v>600</v>
      </c>
    </row>
    <row r="5">
      <c r="A5" s="4" t="inlineStr">
        <is>
          <t>Total long-term debt</t>
        </is>
      </c>
      <c r="B5" s="6" t="n">
        <v>6504</v>
      </c>
      <c r="E5" s="6" t="n">
        <v>6004</v>
      </c>
    </row>
    <row r="6">
      <c r="A6" s="4" t="inlineStr">
        <is>
          <t>Total debt principal</t>
        </is>
      </c>
      <c r="B6" s="6" t="n">
        <v>6604</v>
      </c>
      <c r="E6" s="6" t="n">
        <v>6604</v>
      </c>
    </row>
    <row r="7">
      <c r="A7" s="4" t="inlineStr">
        <is>
          <t>Unamortized fair value adjustment</t>
        </is>
      </c>
      <c r="B7" s="6" t="n">
        <v>41</v>
      </c>
      <c r="E7" s="6" t="n">
        <v>43</v>
      </c>
    </row>
    <row r="8">
      <c r="A8" s="4" t="inlineStr">
        <is>
          <t>Unamortized debt issuance costs</t>
        </is>
      </c>
      <c r="B8" s="6" t="n">
        <v>-95</v>
      </c>
      <c r="E8" s="6" t="n">
        <v>-89</v>
      </c>
    </row>
    <row r="9">
      <c r="A9" s="4" t="inlineStr">
        <is>
          <t>Total debt</t>
        </is>
      </c>
      <c r="B9" s="6" t="n">
        <v>6550</v>
      </c>
      <c r="E9" s="6" t="n">
        <v>6558</v>
      </c>
    </row>
    <row r="10">
      <c r="A10" s="4" t="inlineStr">
        <is>
          <t>Senior Notes [Member] | 3.90% Senior notes due November 1, 2020 [Member]</t>
        </is>
      </c>
    </row>
    <row r="11">
      <c r="A11" s="3" t="inlineStr">
        <is>
          <t>Schedule of debt</t>
        </is>
      </c>
    </row>
    <row r="12">
      <c r="A12" s="4" t="inlineStr">
        <is>
          <t>Current maturities of long-term debt</t>
        </is>
      </c>
      <c r="B12" s="5" t="n">
        <v>0</v>
      </c>
      <c r="E12" s="5" t="n">
        <v>500</v>
      </c>
    </row>
    <row r="13">
      <c r="A13" s="4" t="inlineStr">
        <is>
          <t>Interest rate (percent)</t>
        </is>
      </c>
      <c r="B13" s="4" t="inlineStr">
        <is>
          <t>3.90%</t>
        </is>
      </c>
      <c r="C13" s="4" t="inlineStr">
        <is>
          <t>3.90%</t>
        </is>
      </c>
      <c r="E13" s="4" t="inlineStr">
        <is>
          <t>3.90%</t>
        </is>
      </c>
    </row>
    <row r="14">
      <c r="A14" s="4" t="inlineStr">
        <is>
          <t>Senior Notes [Member] | 7.75% Senior notes due April 15, 2026 [Member]</t>
        </is>
      </c>
    </row>
    <row r="15">
      <c r="A15" s="3" t="inlineStr">
        <is>
          <t>Schedule of debt</t>
        </is>
      </c>
    </row>
    <row r="16">
      <c r="A16" s="4" t="inlineStr">
        <is>
          <t>Total long-term debt</t>
        </is>
      </c>
      <c r="B16" s="5" t="n">
        <v>200</v>
      </c>
      <c r="E16" s="5" t="n">
        <v>200</v>
      </c>
    </row>
    <row r="17">
      <c r="A17" s="4" t="inlineStr">
        <is>
          <t>Interest rate (percent)</t>
        </is>
      </c>
      <c r="B17" s="4" t="inlineStr">
        <is>
          <t>7.75%</t>
        </is>
      </c>
      <c r="E17" s="4" t="inlineStr">
        <is>
          <t>7.75%</t>
        </is>
      </c>
    </row>
    <row r="18">
      <c r="A18" s="4" t="inlineStr">
        <is>
          <t>Senior Notes [Member] | 6.375% Senior notes due March 15, 2033 [Member]</t>
        </is>
      </c>
    </row>
    <row r="19">
      <c r="A19" s="3" t="inlineStr">
        <is>
          <t>Schedule of debt</t>
        </is>
      </c>
    </row>
    <row r="20">
      <c r="A20" s="4" t="inlineStr">
        <is>
          <t>Total long-term debt</t>
        </is>
      </c>
      <c r="B20" s="5" t="n">
        <v>500</v>
      </c>
      <c r="E20" s="5" t="n">
        <v>500</v>
      </c>
    </row>
    <row r="21">
      <c r="A21" s="4" t="inlineStr">
        <is>
          <t>Interest rate (percent)</t>
        </is>
      </c>
      <c r="B21" s="4" t="inlineStr">
        <is>
          <t>6.375%</t>
        </is>
      </c>
      <c r="E21" s="4" t="inlineStr">
        <is>
          <t>6.375%</t>
        </is>
      </c>
    </row>
    <row r="22">
      <c r="A22" s="4" t="inlineStr">
        <is>
          <t>Senior Notes [Member] | 6.75% Senior notes due June 20, 2036 [Member]</t>
        </is>
      </c>
    </row>
    <row r="23">
      <c r="A23" s="3" t="inlineStr">
        <is>
          <t>Schedule of debt</t>
        </is>
      </c>
    </row>
    <row r="24">
      <c r="A24" s="4" t="inlineStr">
        <is>
          <t>Total long-term debt</t>
        </is>
      </c>
      <c r="B24" s="5" t="n">
        <v>400</v>
      </c>
      <c r="E24" s="5" t="n">
        <v>400</v>
      </c>
    </row>
    <row r="25">
      <c r="A25" s="4" t="inlineStr">
        <is>
          <t>Interest rate (percent)</t>
        </is>
      </c>
      <c r="B25" s="4" t="inlineStr">
        <is>
          <t>6.75%</t>
        </is>
      </c>
      <c r="E25" s="4" t="inlineStr">
        <is>
          <t>6.75%</t>
        </is>
      </c>
    </row>
    <row r="26">
      <c r="A26" s="4" t="inlineStr">
        <is>
          <t>Senior Notes [Member] | 6.25% Senior notes due June 15, 2037 [Member]</t>
        </is>
      </c>
    </row>
    <row r="27">
      <c r="A27" s="3" t="inlineStr">
        <is>
          <t>Schedule of debt</t>
        </is>
      </c>
    </row>
    <row r="28">
      <c r="A28" s="4" t="inlineStr">
        <is>
          <t>Total long-term debt</t>
        </is>
      </c>
      <c r="B28" s="5" t="n">
        <v>800</v>
      </c>
      <c r="E28" s="5" t="n">
        <v>800</v>
      </c>
    </row>
    <row r="29">
      <c r="A29" s="4" t="inlineStr">
        <is>
          <t>Interest rate (percent)</t>
        </is>
      </c>
      <c r="B29" s="4" t="inlineStr">
        <is>
          <t>6.25%</t>
        </is>
      </c>
      <c r="E29" s="4" t="inlineStr">
        <is>
          <t>6.25%</t>
        </is>
      </c>
    </row>
    <row r="30">
      <c r="A30" s="4" t="inlineStr">
        <is>
          <t>Senior Notes [Member] | 5.35% Senior notes due November 1, 2040 [Member]</t>
        </is>
      </c>
    </row>
    <row r="31">
      <c r="A31" s="3" t="inlineStr">
        <is>
          <t>Schedule of debt</t>
        </is>
      </c>
    </row>
    <row r="32">
      <c r="A32" s="4" t="inlineStr">
        <is>
          <t>Total long-term debt</t>
        </is>
      </c>
      <c r="B32" s="5" t="n">
        <v>750</v>
      </c>
      <c r="E32" s="5" t="n">
        <v>750</v>
      </c>
    </row>
    <row r="33">
      <c r="A33" s="4" t="inlineStr">
        <is>
          <t>Interest rate (percent)</t>
        </is>
      </c>
      <c r="B33" s="4" t="inlineStr">
        <is>
          <t>5.35%</t>
        </is>
      </c>
      <c r="E33" s="4" t="inlineStr">
        <is>
          <t>5.35%</t>
        </is>
      </c>
    </row>
    <row r="34">
      <c r="A34" s="4" t="inlineStr">
        <is>
          <t>Senior Notes [Member] | 4.60% Senior notes due August 1, 2043 [Member]</t>
        </is>
      </c>
    </row>
    <row r="35">
      <c r="A35" s="3" t="inlineStr">
        <is>
          <t>Schedule of debt</t>
        </is>
      </c>
    </row>
    <row r="36">
      <c r="A36" s="4" t="inlineStr">
        <is>
          <t>Total long-term debt</t>
        </is>
      </c>
      <c r="B36" s="5" t="n">
        <v>500</v>
      </c>
      <c r="E36" s="5" t="n">
        <v>500</v>
      </c>
    </row>
    <row r="37">
      <c r="A37" s="4" t="inlineStr">
        <is>
          <t>Interest rate (percent)</t>
        </is>
      </c>
      <c r="B37" s="4" t="inlineStr">
        <is>
          <t>4.60%</t>
        </is>
      </c>
      <c r="E37" s="4" t="inlineStr">
        <is>
          <t>4.60%</t>
        </is>
      </c>
    </row>
    <row r="38">
      <c r="A38" s="4" t="inlineStr">
        <is>
          <t>Senior Notes [Member] | 4.30% Senior notes due August 25, 2045 [Member]</t>
        </is>
      </c>
    </row>
    <row r="39">
      <c r="A39" s="3" t="inlineStr">
        <is>
          <t>Schedule of debt</t>
        </is>
      </c>
    </row>
    <row r="40">
      <c r="A40" s="4" t="inlineStr">
        <is>
          <t>Total long-term debt</t>
        </is>
      </c>
      <c r="B40" s="5" t="n">
        <v>400</v>
      </c>
      <c r="E40" s="5" t="n">
        <v>400</v>
      </c>
    </row>
    <row r="41">
      <c r="A41" s="4" t="inlineStr">
        <is>
          <t>Interest rate (percent)</t>
        </is>
      </c>
      <c r="B41" s="4" t="inlineStr">
        <is>
          <t>4.30%</t>
        </is>
      </c>
      <c r="E41" s="4" t="inlineStr">
        <is>
          <t>4.30%</t>
        </is>
      </c>
    </row>
    <row r="42">
      <c r="A42" s="4" t="inlineStr">
        <is>
          <t>Senior Notes [Member] | 3.75% Senior notes due May 15, 2046 [Member]</t>
        </is>
      </c>
    </row>
    <row r="43">
      <c r="A43" s="3" t="inlineStr">
        <is>
          <t>Schedule of debt</t>
        </is>
      </c>
    </row>
    <row r="44">
      <c r="A44" s="4" t="inlineStr">
        <is>
          <t>Total long-term debt</t>
        </is>
      </c>
      <c r="B44" s="5" t="n">
        <v>500</v>
      </c>
      <c r="E44" s="5" t="n">
        <v>500</v>
      </c>
    </row>
    <row r="45">
      <c r="A45" s="4" t="inlineStr">
        <is>
          <t>Interest rate (percent)</t>
        </is>
      </c>
      <c r="B45" s="4" t="inlineStr">
        <is>
          <t>3.75%</t>
        </is>
      </c>
      <c r="E45" s="4" t="inlineStr">
        <is>
          <t>3.75%</t>
        </is>
      </c>
    </row>
    <row r="46">
      <c r="A46" s="4" t="inlineStr">
        <is>
          <t>Senior Notes [Member] | 4.00% Senior notes due May 30, 2047 [Member]</t>
        </is>
      </c>
    </row>
    <row r="47">
      <c r="A47" s="3" t="inlineStr">
        <is>
          <t>Schedule of debt</t>
        </is>
      </c>
    </row>
    <row r="48">
      <c r="A48" s="4" t="inlineStr">
        <is>
          <t>Total long-term debt</t>
        </is>
      </c>
      <c r="B48" s="5" t="n">
        <v>700</v>
      </c>
      <c r="E48" s="5" t="n">
        <v>700</v>
      </c>
    </row>
    <row r="49">
      <c r="A49" s="4" t="inlineStr">
        <is>
          <t>Interest rate (percent)</t>
        </is>
      </c>
      <c r="B49" s="4" t="inlineStr">
        <is>
          <t>4.00%</t>
        </is>
      </c>
      <c r="E49" s="4" t="inlineStr">
        <is>
          <t>4.00%</t>
        </is>
      </c>
    </row>
    <row r="50">
      <c r="A50" s="4" t="inlineStr">
        <is>
          <t>Senior Notes [Member] | 4.05% Senior notes due March 7, 2048 [Member]</t>
        </is>
      </c>
    </row>
    <row r="51">
      <c r="A51" s="3" t="inlineStr">
        <is>
          <t>Schedule of debt</t>
        </is>
      </c>
    </row>
    <row r="52">
      <c r="A52" s="4" t="inlineStr">
        <is>
          <t>Total long-term debt</t>
        </is>
      </c>
      <c r="B52" s="5" t="n">
        <v>500</v>
      </c>
      <c r="E52" s="5" t="n">
        <v>500</v>
      </c>
    </row>
    <row r="53">
      <c r="A53" s="4" t="inlineStr">
        <is>
          <t>Interest rate (percent)</t>
        </is>
      </c>
      <c r="B53" s="4" t="inlineStr">
        <is>
          <t>4.05%</t>
        </is>
      </c>
      <c r="E53" s="4" t="inlineStr">
        <is>
          <t>4.05%</t>
        </is>
      </c>
      <c r="G53" s="4" t="inlineStr">
        <is>
          <t>4.05%</t>
        </is>
      </c>
    </row>
    <row r="54">
      <c r="A54" s="4" t="inlineStr">
        <is>
          <t>Senior Notes [Member] | 4.10% Senior notes due March 4, 2049 [Member]</t>
        </is>
      </c>
    </row>
    <row r="55">
      <c r="A55" s="3" t="inlineStr">
        <is>
          <t>Schedule of debt</t>
        </is>
      </c>
    </row>
    <row r="56">
      <c r="A56" s="4" t="inlineStr">
        <is>
          <t>Total long-term debt</t>
        </is>
      </c>
      <c r="B56" s="5" t="n">
        <v>500</v>
      </c>
      <c r="E56" s="5" t="n">
        <v>500</v>
      </c>
    </row>
    <row r="57">
      <c r="A57" s="4" t="inlineStr">
        <is>
          <t>Interest rate (percent)</t>
        </is>
      </c>
      <c r="B57" s="4" t="inlineStr">
        <is>
          <t>4.10%</t>
        </is>
      </c>
      <c r="E57" s="4" t="inlineStr">
        <is>
          <t>4.10%</t>
        </is>
      </c>
      <c r="F57" s="4" t="inlineStr">
        <is>
          <t>4.10%</t>
        </is>
      </c>
    </row>
    <row r="58">
      <c r="A58" s="4" t="inlineStr">
        <is>
          <t>Senior Notes [Member] | 2.55% Senior notes due April 27, 2050 [Member]</t>
        </is>
      </c>
    </row>
    <row r="59">
      <c r="A59" s="3" t="inlineStr">
        <is>
          <t>Schedule of debt</t>
        </is>
      </c>
    </row>
    <row r="60">
      <c r="A60" s="4" t="inlineStr">
        <is>
          <t>Total long-term debt</t>
        </is>
      </c>
      <c r="B60" s="5" t="n">
        <v>500</v>
      </c>
    </row>
    <row r="61">
      <c r="A61" s="4" t="inlineStr">
        <is>
          <t>Interest rate (percent)</t>
        </is>
      </c>
      <c r="B61" s="4" t="inlineStr">
        <is>
          <t>2.55%</t>
        </is>
      </c>
      <c r="D61" s="4" t="inlineStr">
        <is>
          <t>2.55%</t>
        </is>
      </c>
    </row>
    <row r="62">
      <c r="A62" s="4" t="inlineStr">
        <is>
          <t>Junior Subordinated Debt [Member] | 7.625% Junior subordinated debentures due December 15, 2027 [Member]</t>
        </is>
      </c>
    </row>
    <row r="63">
      <c r="A63" s="3" t="inlineStr">
        <is>
          <t>Schedule of debt</t>
        </is>
      </c>
    </row>
    <row r="64">
      <c r="A64" s="4" t="inlineStr">
        <is>
          <t>Total long-term debt</t>
        </is>
      </c>
      <c r="B64" s="5" t="n">
        <v>125</v>
      </c>
      <c r="E64" s="5" t="n">
        <v>125</v>
      </c>
    </row>
    <row r="65">
      <c r="A65" s="4" t="inlineStr">
        <is>
          <t>Unamortized fair value adjustment</t>
        </is>
      </c>
      <c r="B65" s="5" t="n">
        <v>10</v>
      </c>
      <c r="E65" s="5" t="n">
        <v>11</v>
      </c>
    </row>
    <row r="66">
      <c r="A66" s="4" t="inlineStr">
        <is>
          <t>Interest rate (percent)</t>
        </is>
      </c>
      <c r="B66" s="4" t="inlineStr">
        <is>
          <t>7.625%</t>
        </is>
      </c>
      <c r="E66" s="4" t="inlineStr">
        <is>
          <t>7.625%</t>
        </is>
      </c>
    </row>
    <row r="67">
      <c r="A67" s="4" t="inlineStr">
        <is>
          <t>Junior Subordinated Debt [Member] | 8.50% Junior subordinated debentures due December 15, 2045 [Member]</t>
        </is>
      </c>
    </row>
    <row r="68">
      <c r="A68" s="3" t="inlineStr">
        <is>
          <t>Schedule of debt</t>
        </is>
      </c>
    </row>
    <row r="69">
      <c r="A69" s="4" t="inlineStr">
        <is>
          <t>Total long-term debt</t>
        </is>
      </c>
      <c r="B69" s="5" t="n">
        <v>56</v>
      </c>
      <c r="E69" s="5" t="n">
        <v>56</v>
      </c>
    </row>
    <row r="70">
      <c r="A70" s="4" t="inlineStr">
        <is>
          <t>Unamortized fair value adjustment</t>
        </is>
      </c>
      <c r="B70" s="5" t="n">
        <v>14</v>
      </c>
      <c r="E70" s="5" t="n">
        <v>14</v>
      </c>
    </row>
    <row r="71">
      <c r="A71" s="4" t="inlineStr">
        <is>
          <t>Interest rate (percent)</t>
        </is>
      </c>
      <c r="B71" s="4" t="inlineStr">
        <is>
          <t>8.50%</t>
        </is>
      </c>
      <c r="E71" s="4" t="inlineStr">
        <is>
          <t>8.50%</t>
        </is>
      </c>
    </row>
    <row r="72">
      <c r="A72" s="4" t="inlineStr">
        <is>
          <t>Junior Subordinated Debt [Member] | 8.312% Junior subordinated debentures due July 1, 2046 [Member]</t>
        </is>
      </c>
    </row>
    <row r="73">
      <c r="A73" s="3" t="inlineStr">
        <is>
          <t>Schedule of debt</t>
        </is>
      </c>
    </row>
    <row r="74">
      <c r="A74" s="4" t="inlineStr">
        <is>
          <t>Total long-term debt</t>
        </is>
      </c>
      <c r="B74" s="5" t="n">
        <v>73</v>
      </c>
      <c r="E74" s="5" t="n">
        <v>73</v>
      </c>
    </row>
    <row r="75">
      <c r="A75" s="4" t="inlineStr">
        <is>
          <t>Unamortized fair value adjustment</t>
        </is>
      </c>
      <c r="B75" s="5" t="n">
        <v>17</v>
      </c>
      <c r="E75" s="5" t="n">
        <v>18</v>
      </c>
    </row>
    <row r="76">
      <c r="A76" s="4" t="inlineStr">
        <is>
          <t>Interest rate (percent)</t>
        </is>
      </c>
      <c r="B76" s="4" t="inlineStr">
        <is>
          <t>8.312%</t>
        </is>
      </c>
      <c r="E76" s="4" t="inlineStr">
        <is>
          <t>8.31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Debt Issuance - USD ($) $ in Millions</t>
        </is>
      </c>
      <c r="B1" s="2" t="inlineStr">
        <is>
          <t>Apr. 27, 2020</t>
        </is>
      </c>
      <c r="C1" s="2" t="inlineStr">
        <is>
          <t>Mar. 04, 2019</t>
        </is>
      </c>
      <c r="D1" s="2" t="inlineStr">
        <is>
          <t>Mar. 07, 2018</t>
        </is>
      </c>
      <c r="E1" s="2" t="inlineStr">
        <is>
          <t>Dec. 31, 2020</t>
        </is>
      </c>
      <c r="F1" s="2" t="inlineStr">
        <is>
          <t>Dec. 31, 2019</t>
        </is>
      </c>
      <c r="G1" s="2" t="inlineStr">
        <is>
          <t>Dec. 31, 2018</t>
        </is>
      </c>
    </row>
    <row r="2">
      <c r="A2" s="3" t="inlineStr">
        <is>
          <t>Debt Instrument</t>
        </is>
      </c>
    </row>
    <row r="3">
      <c r="A3" s="4" t="inlineStr">
        <is>
          <t>Net proceeds of issuance, after the deduction of the underwriting discount and expenses</t>
        </is>
      </c>
      <c r="E3" s="5" t="n">
        <v>490</v>
      </c>
      <c r="F3" s="5" t="n">
        <v>492</v>
      </c>
      <c r="G3" s="5" t="n">
        <v>591</v>
      </c>
    </row>
    <row r="4">
      <c r="A4" s="4" t="inlineStr">
        <is>
          <t>Senior Notes [Member] | 2.55% Senior notes due April 27, 2050 [Member]</t>
        </is>
      </c>
    </row>
    <row r="5">
      <c r="A5" s="3" t="inlineStr">
        <is>
          <t>Debt Instrument</t>
        </is>
      </c>
    </row>
    <row r="6">
      <c r="A6" s="4" t="inlineStr">
        <is>
          <t>Debt, principal amount</t>
        </is>
      </c>
      <c r="B6" s="5" t="n">
        <v>500</v>
      </c>
    </row>
    <row r="7">
      <c r="A7" s="4" t="inlineStr">
        <is>
          <t>Interest rate (percent)</t>
        </is>
      </c>
      <c r="B7" s="4" t="inlineStr">
        <is>
          <t>2.55%</t>
        </is>
      </c>
      <c r="E7" s="4" t="inlineStr">
        <is>
          <t>2.55%</t>
        </is>
      </c>
    </row>
    <row r="8">
      <c r="A8" s="4" t="inlineStr">
        <is>
          <t>Net proceeds of issuance, after the deduction of the underwriting discount and expenses</t>
        </is>
      </c>
      <c r="B8" s="5" t="n">
        <v>490</v>
      </c>
    </row>
    <row r="9">
      <c r="A9" s="4" t="inlineStr">
        <is>
          <t>Percentage of principal amount at which redemption price may be set</t>
        </is>
      </c>
      <c r="B9" s="4" t="inlineStr">
        <is>
          <t>100.00%</t>
        </is>
      </c>
    </row>
    <row r="10">
      <c r="A10" s="4" t="inlineStr">
        <is>
          <t>Basis points added to current Treasury rate used in calculation of alternative redemption price</t>
        </is>
      </c>
      <c r="B10" s="4" t="inlineStr">
        <is>
          <t>0.25%</t>
        </is>
      </c>
    </row>
    <row r="11">
      <c r="A11" s="4" t="inlineStr">
        <is>
          <t>Senior Notes [Member] | 4.10% Senior notes due March 4, 2049 [Member]</t>
        </is>
      </c>
    </row>
    <row r="12">
      <c r="A12" s="3" t="inlineStr">
        <is>
          <t>Debt Instrument</t>
        </is>
      </c>
    </row>
    <row r="13">
      <c r="A13" s="4" t="inlineStr">
        <is>
          <t>Debt, principal amount</t>
        </is>
      </c>
      <c r="C13" s="5" t="n">
        <v>500</v>
      </c>
    </row>
    <row r="14">
      <c r="A14" s="4" t="inlineStr">
        <is>
          <t>Interest rate (percent)</t>
        </is>
      </c>
      <c r="C14" s="4" t="inlineStr">
        <is>
          <t>4.10%</t>
        </is>
      </c>
      <c r="E14" s="4" t="inlineStr">
        <is>
          <t>4.10%</t>
        </is>
      </c>
      <c r="F14" s="4" t="inlineStr">
        <is>
          <t>4.10%</t>
        </is>
      </c>
    </row>
    <row r="15">
      <c r="A15" s="4" t="inlineStr">
        <is>
          <t>Net proceeds of issuance, after the deduction of the underwriting discount and expenses</t>
        </is>
      </c>
      <c r="C15" s="5" t="n">
        <v>492</v>
      </c>
    </row>
    <row r="16">
      <c r="A16" s="4" t="inlineStr">
        <is>
          <t>Percentage of principal amount at which redemption price may be set</t>
        </is>
      </c>
      <c r="C16" s="4" t="inlineStr">
        <is>
          <t>100.00%</t>
        </is>
      </c>
    </row>
    <row r="17">
      <c r="A17" s="4" t="inlineStr">
        <is>
          <t>Basis points added to current Treasury rate used in calculation of alternative redemption price</t>
        </is>
      </c>
      <c r="C17" s="4" t="inlineStr">
        <is>
          <t>0.20%</t>
        </is>
      </c>
    </row>
    <row r="18">
      <c r="A18" s="4" t="inlineStr">
        <is>
          <t>Senior Notes [Member] | 4.05% Senior notes due March 7, 2048 [Member]</t>
        </is>
      </c>
    </row>
    <row r="19">
      <c r="A19" s="3" t="inlineStr">
        <is>
          <t>Debt Instrument</t>
        </is>
      </c>
    </row>
    <row r="20">
      <c r="A20" s="4" t="inlineStr">
        <is>
          <t>Debt, principal amount</t>
        </is>
      </c>
      <c r="D20" s="5" t="n">
        <v>500</v>
      </c>
    </row>
    <row r="21">
      <c r="A21" s="4" t="inlineStr">
        <is>
          <t>Interest rate (percent)</t>
        </is>
      </c>
      <c r="D21" s="4" t="inlineStr">
        <is>
          <t>4.05%</t>
        </is>
      </c>
      <c r="E21" s="4" t="inlineStr">
        <is>
          <t>4.05%</t>
        </is>
      </c>
      <c r="F21" s="4" t="inlineStr">
        <is>
          <t>4.05%</t>
        </is>
      </c>
    </row>
    <row r="22">
      <c r="A22" s="4" t="inlineStr">
        <is>
          <t>Net proceeds of issuance, after the deduction of the underwriting discount and expenses</t>
        </is>
      </c>
      <c r="D22" s="5" t="n">
        <v>491</v>
      </c>
    </row>
    <row r="23">
      <c r="A23" s="4" t="inlineStr">
        <is>
          <t>Percentage of principal amount at which redemption price may be set</t>
        </is>
      </c>
      <c r="D23" s="4" t="inlineStr">
        <is>
          <t>100.00%</t>
        </is>
      </c>
    </row>
    <row r="24">
      <c r="A24" s="4" t="inlineStr">
        <is>
          <t>Basis points added to current Treasury rate used in calculation of alternative redemption price</t>
        </is>
      </c>
      <c r="D24" s="4" t="inlineStr">
        <is>
          <t>0.1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Details) - Repayment - USD ($) $ in Millions</t>
        </is>
      </c>
      <c r="B1" s="2" t="inlineStr">
        <is>
          <t>Nov. 01, 2020</t>
        </is>
      </c>
      <c r="C1" s="2" t="inlineStr">
        <is>
          <t>Jun. 02, 2019</t>
        </is>
      </c>
      <c r="D1" s="2" t="inlineStr">
        <is>
          <t>May 15, 2018</t>
        </is>
      </c>
      <c r="E1" s="2" t="inlineStr">
        <is>
          <t>Dec. 31, 2020</t>
        </is>
      </c>
      <c r="F1" s="2" t="inlineStr">
        <is>
          <t>Dec. 31, 2019</t>
        </is>
      </c>
      <c r="G1" s="2" t="inlineStr">
        <is>
          <t>Dec. 31, 2018</t>
        </is>
      </c>
    </row>
    <row r="2">
      <c r="A2" s="3" t="inlineStr">
        <is>
          <t>Debt Instrument</t>
        </is>
      </c>
    </row>
    <row r="3">
      <c r="A3" s="4" t="inlineStr">
        <is>
          <t>Debt, principal amount repaid</t>
        </is>
      </c>
      <c r="E3" s="5" t="n">
        <v>500</v>
      </c>
      <c r="F3" s="5" t="n">
        <v>500</v>
      </c>
      <c r="G3" s="5" t="n">
        <v>600</v>
      </c>
    </row>
    <row r="4">
      <c r="A4" s="4" t="inlineStr">
        <is>
          <t>Senior Notes [Member] | 3.90% Senior notes due November 1, 2020 [Member]</t>
        </is>
      </c>
    </row>
    <row r="5">
      <c r="A5" s="3" t="inlineStr">
        <is>
          <t>Debt Instrument</t>
        </is>
      </c>
    </row>
    <row r="6">
      <c r="A6" s="4" t="inlineStr">
        <is>
          <t>Debt, principal amount repaid</t>
        </is>
      </c>
      <c r="B6" s="5" t="n">
        <v>500</v>
      </c>
    </row>
    <row r="7">
      <c r="A7" s="4" t="inlineStr">
        <is>
          <t>Interest rate (percent)</t>
        </is>
      </c>
      <c r="B7" s="4" t="inlineStr">
        <is>
          <t>3.90%</t>
        </is>
      </c>
      <c r="E7" s="4" t="inlineStr">
        <is>
          <t>3.90%</t>
        </is>
      </c>
      <c r="F7" s="4" t="inlineStr">
        <is>
          <t>3.90%</t>
        </is>
      </c>
    </row>
    <row r="8">
      <c r="A8" s="4" t="inlineStr">
        <is>
          <t>Senior Notes [Member] | 5.90% Senior notes due June 2, 2019 [Member]</t>
        </is>
      </c>
    </row>
    <row r="9">
      <c r="A9" s="3" t="inlineStr">
        <is>
          <t>Debt Instrument</t>
        </is>
      </c>
    </row>
    <row r="10">
      <c r="A10" s="4" t="inlineStr">
        <is>
          <t>Debt, principal amount repaid</t>
        </is>
      </c>
      <c r="C10" s="5" t="n">
        <v>500</v>
      </c>
    </row>
    <row r="11">
      <c r="A11" s="4" t="inlineStr">
        <is>
          <t>Interest rate (percent)</t>
        </is>
      </c>
      <c r="C11" s="4" t="inlineStr">
        <is>
          <t>5.90%</t>
        </is>
      </c>
    </row>
    <row r="12">
      <c r="A12" s="4" t="inlineStr">
        <is>
          <t>Senior Notes [Member] | 5.80% Senior notes due May 15, 2018 [Member]</t>
        </is>
      </c>
    </row>
    <row r="13">
      <c r="A13" s="3" t="inlineStr">
        <is>
          <t>Debt Instrument</t>
        </is>
      </c>
    </row>
    <row r="14">
      <c r="A14" s="4" t="inlineStr">
        <is>
          <t>Debt, principal amount repaid</t>
        </is>
      </c>
      <c r="D14" s="5" t="n">
        <v>500</v>
      </c>
    </row>
    <row r="15">
      <c r="A15" s="4" t="inlineStr">
        <is>
          <t>Interest rate (percent)</t>
        </is>
      </c>
      <c r="D15" s="4" t="inlineStr">
        <is>
          <t>5.8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Commercial Paper - Commercial Paper [Member] - USD ($) $ in Millions</t>
        </is>
      </c>
      <c r="B1" s="2" t="inlineStr">
        <is>
          <t>12 Months Ended</t>
        </is>
      </c>
    </row>
    <row r="2">
      <c r="B2" s="2" t="inlineStr">
        <is>
          <t>Dec. 31, 2020</t>
        </is>
      </c>
      <c r="C2" s="2" t="inlineStr">
        <is>
          <t>Dec. 31, 2019</t>
        </is>
      </c>
    </row>
    <row r="3">
      <c r="A3" s="3" t="inlineStr">
        <is>
          <t>Line of Credit Facility</t>
        </is>
      </c>
    </row>
    <row r="4">
      <c r="A4" s="4" t="inlineStr">
        <is>
          <t>Credit agreement, maximum borrowing capacity</t>
        </is>
      </c>
      <c r="B4" s="5" t="n">
        <v>800</v>
      </c>
    </row>
    <row r="5">
      <c r="A5" s="4" t="inlineStr">
        <is>
          <t>Minimum [Member]</t>
        </is>
      </c>
    </row>
    <row r="6">
      <c r="A6" s="3" t="inlineStr">
        <is>
          <t>Line of Credit Facility</t>
        </is>
      </c>
    </row>
    <row r="7">
      <c r="A7" s="4" t="inlineStr">
        <is>
          <t>Interest rate on commercial paper</t>
        </is>
      </c>
      <c r="B7" s="4" t="inlineStr">
        <is>
          <t>0.12%</t>
        </is>
      </c>
      <c r="C7" s="4" t="inlineStr">
        <is>
          <t>1.58%</t>
        </is>
      </c>
    </row>
    <row r="8">
      <c r="A8" s="4" t="inlineStr">
        <is>
          <t>Maximum [Member]</t>
        </is>
      </c>
    </row>
    <row r="9">
      <c r="A9" s="3" t="inlineStr">
        <is>
          <t>Line of Credit Facility</t>
        </is>
      </c>
    </row>
    <row r="10">
      <c r="A10" s="4" t="inlineStr">
        <is>
          <t>Interest rate on commercial paper</t>
        </is>
      </c>
      <c r="B10" s="4" t="inlineStr">
        <is>
          <t>1.62%</t>
        </is>
      </c>
      <c r="C10" s="4" t="inlineStr">
        <is>
          <t>2.4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net written premiums and total assets by reportable business segments. (for the year ended December 31, in millions) Business Bond &amp; Personal Total 2020 Premiums $ 15,294 $ 2,823 $ 10,927 $ 29,044 Net investment income 1,633 213 381 2,227 Fee income 405 — 24 429 Other revenues 176 27 76 279 Total segment revenues (1) $ 17,508 $ 3,063 $ 11,408 $ 31,979 Amortization and depreciation $ 3,069 $ 579 $ 1,908 $ 5,556 Income tax expense 213 107 308 628 Segment income (1) 1,309 473 1,195 2,977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_________________________________________ (1) Segment revenues for reportable business segments exclude net realized investment gains (losses) and revenues included in "interest expense and other." Segment income for reportable business segments equals net income excluding the after-tax impact of net realized investment gains (losses) and income (loss) from "interest expense and other." Net written premiums by market were as follows: (for the year ended December 31, in millions) 2020 2019 2018 Business Insurance: Domestic: Select Accounts $ 2,821 $ 2,911 $ 2,828 Middle Market 8,511 8,630 8,214 National Accounts 996 1,051 1,025 National Property and Other 2,086 1,965 1,805 Total Domestic 14,414 14,557 13,872 International 1,017 1,072 1,084 Total Business Insurance 15,431 15,629 14,956 Bond &amp; Specialty Insurance: Domestic: Management Liability 1,769 1,605 1,455 Surety 845 866 835 Total Domestic 2,614 2,471 2,290 International 337 268 238 Total Bond &amp; Specialty Insurance 2,951 2,739 2,528 Personal Insurance: Domestic: Agency: Automobile 5,080 5,124 4,972 Homeowners and Other 5,185 4,540 4,148 Total Agency 10,265 9,664 9,120 Direct-to-Consumer 433 412 396 Total Domestic 10,698 10,076 9,516 International 652 707 708 Total Personal Insurance 11,350 10,783 10,224 Total consolidated net written premiums $ 29,732 $ 29,151 $ 27,708 Business Segment Reconciliations (for the year ended December 31, in millions) 2020 2019 2018 Revenue reconciliation Earned premiums Business Insurance: Domestic: Workers’ compensation $ 3,378 $ 3,829 $ 3,899 Commercial automobile 2,761 2,632 2,388 Commercial property 2,087 1,937 1,828 General liability 2,401 2,342 2,181 Commercial multi-peril 3,552 3,453 3,333 Other 54 40 28 Total Domestic 14,233 14,233 13,657 International 1,061 1,067 1,065 Total Business Insurance 15,294 15,300 14,722 Bond &amp; Specialty Insurance: Domestic: Fidelity and surety 1,075 1,036 1,017 General liability 1,219 1,082 1,004 Other 237 216 195 Total Domestic 2,531 2,334 2,216 International 292 231 204 Total Bond &amp; Specialty Insurance 2,823 2,565 2,420 Personal Insurance: Domestic Automobile 5,280 5,311 5,097 Homeowners and Other 4,988 4,393 4,135 Total Domestic 10,268 9,704 9,232 International 659 703 685 Total Personal Insurance 10,927 10,407 9,917 Total earned premiums 29,044 28,272 27,059 Net investment income 2,227 2,468 2,474 Fee income 429 459 432 Other revenues 279 268 201 Total segment revenues 31,979 31,467 30,166 Other revenues — 1 2 Net realized investment gains 2 113 114 Total revenues $ 31,981 $ 31,581 $ 30,282 Income reconciliation, net of tax Total segment income $ 2,977 $ 2,834 $ 2,728 Interest Expense and Other (1) (291) (297) (298) Core income 2,686 2,537 2,430 Net realized investment gains 11 85 93 Net income $ 2,697 $ 2,622 $ 2,523 ________________________________________ (1) The primary component of Interest Expense and Other was after-tax interest expense of $268 million, $272 million and $278 million in 2020, 2019 and 2018, respectively. (at December 31, in millions) 2020 2019 Asset reconciliation: Business Insurance $ 88,422 $ 83,896 Bond &amp; Specialty Insurance 9,420 8,599 Personal Insurance 18,328 17,015 Total assets for reportable segments 116,170 109,510 Other assets (1) 594 612 Total consolidated assets $ 116,764 $ 110,122 ___________________________________________ (1) The primary components of other assets at both December 31, 2020 and 2019, were accrued over-funded benefit plan assets related to the Company's qualified domestic pension plan and other intangible assets. Enterprise-Wide Disclosures The Company does not have revenue from transactions with a single customer amounting to 10 percent or more of its revenues. The following table presents revenues of the Company’s operations based on location: (for the year ended December 31, in millions) 2020 2019 2018 U.S. $ 30,123 $ 29,638 $ 28,418 Non-U.S.: Canada 1,278 1,371 1,293 Other Non-U.S. 580 572 571 Total Non-U.S. 1,858 1,943 1,864 Total revenues $ 31,981 $ 31,581 $ 30,28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Debt (Details) - Junior Subordinated Debt $ in Millions</t>
        </is>
      </c>
      <c r="B1" s="2" t="inlineStr">
        <is>
          <t>12 Months Ended</t>
        </is>
      </c>
    </row>
    <row r="2">
      <c r="B2" s="2" t="inlineStr">
        <is>
          <t>Dec. 31, 2020USD ($)trustsdebenture_instruments</t>
        </is>
      </c>
      <c r="C2" s="2" t="inlineStr">
        <is>
          <t>Dec. 31, 2019USD ($)</t>
        </is>
      </c>
    </row>
    <row r="3">
      <c r="A3" s="3" t="inlineStr">
        <is>
          <t>Debt Instrument</t>
        </is>
      </c>
    </row>
    <row r="4">
      <c r="A4" s="4" t="inlineStr">
        <is>
          <t>Unamortized fair value adjustment</t>
        </is>
      </c>
      <c r="B4" s="5" t="n">
        <v>41</v>
      </c>
      <c r="C4" s="5" t="n">
        <v>43</v>
      </c>
    </row>
    <row r="5">
      <c r="A5" s="4" t="inlineStr">
        <is>
          <t>Junior Subordinated Debt [Member]</t>
        </is>
      </c>
    </row>
    <row r="6">
      <c r="A6" s="3" t="inlineStr">
        <is>
          <t>Debt Instrument</t>
        </is>
      </c>
    </row>
    <row r="7">
      <c r="A7" s="4" t="inlineStr">
        <is>
          <t>Number of junior subordinated debentures that are all similar in nature | debenture_instruments</t>
        </is>
      </c>
      <c r="B7" s="6" t="n">
        <v>3</v>
      </c>
    </row>
    <row r="8">
      <c r="A8" s="4" t="inlineStr">
        <is>
          <t>Number of separate trusts that issued preferred securities and used proceeds to purchase the Company's subordinated debentures | trusts</t>
        </is>
      </c>
      <c r="B8" s="6" t="n">
        <v>3</v>
      </c>
    </row>
    <row r="9">
      <c r="A9" s="4" t="inlineStr">
        <is>
          <t>Impact of amortization of the fair value adjustment on interest expense</t>
        </is>
      </c>
      <c r="B9" s="5" t="n">
        <v>2</v>
      </c>
      <c r="C9" s="5" t="n">
        <v>1</v>
      </c>
    </row>
    <row r="10">
      <c r="A10" s="4" t="inlineStr">
        <is>
          <t>Junior Subordinated Debt [Member] | 7.625% Junior subordinated debentures due December 15, 2027 [Member]</t>
        </is>
      </c>
    </row>
    <row r="11">
      <c r="A11" s="3" t="inlineStr">
        <is>
          <t>Debt Instrument</t>
        </is>
      </c>
    </row>
    <row r="12">
      <c r="A12" s="4" t="inlineStr">
        <is>
          <t>Interest rate (percent)</t>
        </is>
      </c>
      <c r="B12" s="4" t="inlineStr">
        <is>
          <t>7.625%</t>
        </is>
      </c>
      <c r="C12" s="4" t="inlineStr">
        <is>
          <t>7.625%</t>
        </is>
      </c>
    </row>
    <row r="13">
      <c r="A13" s="4" t="inlineStr">
        <is>
          <t>Effective interest rate (percent)</t>
        </is>
      </c>
      <c r="B13" s="4" t="inlineStr">
        <is>
          <t>6.147%</t>
        </is>
      </c>
    </row>
    <row r="14">
      <c r="A14" s="4" t="inlineStr">
        <is>
          <t>Unamortized fair value adjustment</t>
        </is>
      </c>
      <c r="B14" s="5" t="n">
        <v>10</v>
      </c>
      <c r="C14" s="5" t="n">
        <v>11</v>
      </c>
    </row>
    <row r="15">
      <c r="A15" s="4" t="inlineStr">
        <is>
          <t>Junior Subordinated Debt [Member] | 8.50% Junior subordinated debentures due December 15, 2045 [Member]</t>
        </is>
      </c>
    </row>
    <row r="16">
      <c r="A16" s="3" t="inlineStr">
        <is>
          <t>Debt Instrument</t>
        </is>
      </c>
    </row>
    <row r="17">
      <c r="A17" s="4" t="inlineStr">
        <is>
          <t>Interest rate (percent)</t>
        </is>
      </c>
      <c r="B17" s="4" t="inlineStr">
        <is>
          <t>8.50%</t>
        </is>
      </c>
      <c r="C17" s="4" t="inlineStr">
        <is>
          <t>8.50%</t>
        </is>
      </c>
    </row>
    <row r="18">
      <c r="A18" s="4" t="inlineStr">
        <is>
          <t>Effective interest rate (percent)</t>
        </is>
      </c>
      <c r="B18" s="4" t="inlineStr">
        <is>
          <t>6.362%</t>
        </is>
      </c>
    </row>
    <row r="19">
      <c r="A19" s="4" t="inlineStr">
        <is>
          <t>Unamortized fair value adjustment</t>
        </is>
      </c>
      <c r="B19" s="5" t="n">
        <v>14</v>
      </c>
      <c r="C19" s="5" t="n">
        <v>14</v>
      </c>
    </row>
    <row r="20">
      <c r="A20" s="4" t="inlineStr">
        <is>
          <t>Junior Subordinated Debt [Member] | 8.312% Junior subordinated debentures due July 1, 2046 [Member]</t>
        </is>
      </c>
    </row>
    <row r="21">
      <c r="A21" s="3" t="inlineStr">
        <is>
          <t>Debt Instrument</t>
        </is>
      </c>
    </row>
    <row r="22">
      <c r="A22" s="4" t="inlineStr">
        <is>
          <t>Interest rate (percent)</t>
        </is>
      </c>
      <c r="B22" s="4" t="inlineStr">
        <is>
          <t>8.312%</t>
        </is>
      </c>
      <c r="C22" s="4" t="inlineStr">
        <is>
          <t>8.312%</t>
        </is>
      </c>
    </row>
    <row r="23">
      <c r="A23" s="4" t="inlineStr">
        <is>
          <t>Effective interest rate (percent)</t>
        </is>
      </c>
      <c r="B23" s="4" t="inlineStr">
        <is>
          <t>6.362%</t>
        </is>
      </c>
    </row>
    <row r="24">
      <c r="A24" s="4" t="inlineStr">
        <is>
          <t>Unamortized fair value adjustment</t>
        </is>
      </c>
      <c r="B24" s="5" t="n">
        <v>17</v>
      </c>
      <c r="C24" s="5" t="n">
        <v>18</v>
      </c>
    </row>
    <row r="25">
      <c r="A25" s="4" t="inlineStr">
        <is>
          <t>Senior Notes [Member] | 7.75% Senior notes due April 15, 2026 [Member]</t>
        </is>
      </c>
    </row>
    <row r="26">
      <c r="A26" s="3" t="inlineStr">
        <is>
          <t>Debt Instrument</t>
        </is>
      </c>
    </row>
    <row r="27">
      <c r="A27" s="4" t="inlineStr">
        <is>
          <t>Interest rate (percent)</t>
        </is>
      </c>
      <c r="B27" s="4" t="inlineStr">
        <is>
          <t>7.75%</t>
        </is>
      </c>
      <c r="C27" s="4" t="inlineStr">
        <is>
          <t>7.75%</t>
        </is>
      </c>
    </row>
    <row r="28">
      <c r="A28" s="4" t="inlineStr">
        <is>
          <t>Amount of certain debt obligations of Travelers Property Casualty Corp. (TPC) and Travelers Insurance Group Holdings, Inc. (TIGHI) that are fully and unconditionally guaranteed by The Travelers Companies, Inc.</t>
        </is>
      </c>
      <c r="B28" s="5" t="n">
        <v>200</v>
      </c>
    </row>
    <row r="29">
      <c r="A29" s="4" t="inlineStr">
        <is>
          <t>Senior Notes [Member] | 6.375% Senior notes due March 15, 2033 [Member]</t>
        </is>
      </c>
    </row>
    <row r="30">
      <c r="A30" s="3" t="inlineStr">
        <is>
          <t>Debt Instrument</t>
        </is>
      </c>
    </row>
    <row r="31">
      <c r="A31" s="4" t="inlineStr">
        <is>
          <t>Interest rate (percent)</t>
        </is>
      </c>
      <c r="B31" s="4" t="inlineStr">
        <is>
          <t>6.375%</t>
        </is>
      </c>
      <c r="C31" s="4" t="inlineStr">
        <is>
          <t>6.375%</t>
        </is>
      </c>
    </row>
    <row r="32">
      <c r="A32" s="4" t="inlineStr">
        <is>
          <t>Amount of certain debt obligations of Travelers Property Casualty Corp. (TPC) and Travelers Insurance Group Holdings, Inc. (TIGHI) that are fully and unconditionally guaranteed by The Travelers Companies, Inc.</t>
        </is>
      </c>
      <c r="B32" s="5" t="n">
        <v>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ebt (Details) - Maturities</t>
        </is>
      </c>
      <c r="B1" s="2" t="inlineStr">
        <is>
          <t>Dec. 31, 2020USD ($)</t>
        </is>
      </c>
    </row>
    <row r="2">
      <c r="A2" s="3" t="inlineStr">
        <is>
          <t>Maturities of long-term debt</t>
        </is>
      </c>
    </row>
    <row r="3">
      <c r="A3" s="4" t="inlineStr">
        <is>
          <t>Amount of debt obligations, other than commercial paper, due in 2021</t>
        </is>
      </c>
      <c r="B3" s="5" t="n">
        <v>0</v>
      </c>
    </row>
    <row r="4">
      <c r="A4" s="4" t="inlineStr">
        <is>
          <t>Amount of debt obligations, other than commercial paper, due in 2022</t>
        </is>
      </c>
      <c r="B4" s="6" t="n">
        <v>0</v>
      </c>
    </row>
    <row r="5">
      <c r="A5" s="4" t="inlineStr">
        <is>
          <t>Amount of debt obligations, other than commercial paper, due in 2023</t>
        </is>
      </c>
      <c r="B5" s="6" t="n">
        <v>0</v>
      </c>
    </row>
    <row r="6">
      <c r="A6" s="4" t="inlineStr">
        <is>
          <t>Amount of debt obligations, other than commercial paper, due in 2024</t>
        </is>
      </c>
      <c r="B6" s="6" t="n">
        <v>0</v>
      </c>
    </row>
    <row r="7">
      <c r="A7" s="4" t="inlineStr">
        <is>
          <t>Amount of debt obligations, other than commercial paper, due in 2025</t>
        </is>
      </c>
      <c r="B7"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bt (Details) - Line of Credit - Line of credit [Member] - Revolving Credit Agreement Due to Expire on June 4, 2023 [Member] $ in Millions</t>
        </is>
      </c>
      <c r="B1" s="2" t="inlineStr">
        <is>
          <t>12 Months Ended</t>
        </is>
      </c>
    </row>
    <row r="2">
      <c r="B2" s="2" t="inlineStr">
        <is>
          <t>Dec. 31, 2020USD ($)</t>
        </is>
      </c>
    </row>
    <row r="3">
      <c r="A3" s="3" t="inlineStr">
        <is>
          <t>Line of Credit Facility</t>
        </is>
      </c>
    </row>
    <row r="4">
      <c r="A4" s="4" t="inlineStr">
        <is>
          <t>Credit agreement, term (in years)</t>
        </is>
      </c>
      <c r="B4" s="4" t="inlineStr">
        <is>
          <t>5 years</t>
        </is>
      </c>
    </row>
    <row r="5">
      <c r="A5" s="4" t="inlineStr">
        <is>
          <t>Credit agreement, maximum borrowing capacity</t>
        </is>
      </c>
      <c r="B5" s="5" t="n">
        <v>1000</v>
      </c>
    </row>
    <row r="6">
      <c r="A6" s="4" t="inlineStr">
        <is>
          <t>Credit agreement, covenant terms</t>
        </is>
      </c>
      <c r="B6" s="4" t="inlineStr">
        <is>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of  $12.494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is>
      </c>
    </row>
    <row r="7">
      <c r="A7" s="4" t="inlineStr">
        <is>
          <t>Maximum percentage of trust preferred securities relative to total capital in determining consolidated net worth</t>
        </is>
      </c>
      <c r="B7" s="4" t="inlineStr">
        <is>
          <t>15.00%</t>
        </is>
      </c>
    </row>
    <row r="8">
      <c r="A8" s="4" t="inlineStr">
        <is>
          <t>Maximum percentage of trust preferred securities and mandatorily convertible securities relative to total capital in determining consolidated net worth</t>
        </is>
      </c>
      <c r="B8" s="4" t="inlineStr">
        <is>
          <t>25.00%</t>
        </is>
      </c>
    </row>
    <row r="9">
      <c r="A9" s="4" t="inlineStr">
        <is>
          <t>Credit agreement, compliance</t>
        </is>
      </c>
      <c r="B9" s="4" t="inlineStr">
        <is>
          <t>At December 31, 2020, the Company was in compliance with these covenants.</t>
        </is>
      </c>
    </row>
    <row r="10">
      <c r="A10" s="4" t="inlineStr">
        <is>
          <t>Minimum [Member]</t>
        </is>
      </c>
    </row>
    <row r="11">
      <c r="A11" s="3" t="inlineStr">
        <is>
          <t>Line of Credit Facility</t>
        </is>
      </c>
    </row>
    <row r="12">
      <c r="A12" s="4" t="inlineStr">
        <is>
          <t>Credit agreement, threshold of consolidated net worth</t>
        </is>
      </c>
      <c r="B12" s="5" t="n">
        <v>12494</v>
      </c>
    </row>
    <row r="13">
      <c r="A13" s="4" t="inlineStr">
        <is>
          <t>Percentage of Company's voting stock acquired by outside entity that would be considered a change in control</t>
        </is>
      </c>
      <c r="B13" s="4" t="inlineStr">
        <is>
          <t>35.00%</t>
        </is>
      </c>
    </row>
    <row r="14">
      <c r="A14" s="4" t="inlineStr">
        <is>
          <t>LIBOR [Member]</t>
        </is>
      </c>
    </row>
    <row r="15">
      <c r="A15" s="3" t="inlineStr">
        <is>
          <t>Line of Credit Facility</t>
        </is>
      </c>
    </row>
    <row r="16">
      <c r="A16" s="4" t="inlineStr">
        <is>
          <t>Credit agreement, cost of borrowing, basis points above LIBOR</t>
        </is>
      </c>
      <c r="B16" s="4" t="inlineStr">
        <is>
          <t>1.00%</t>
        </is>
      </c>
    </row>
    <row r="17">
      <c r="A17" s="4" t="inlineStr">
        <is>
          <t>LIBOR [Member] | Minimum [Member]</t>
        </is>
      </c>
    </row>
    <row r="18">
      <c r="A18" s="3" t="inlineStr">
        <is>
          <t>Line of Credit Facility</t>
        </is>
      </c>
    </row>
    <row r="19">
      <c r="A19" s="4" t="inlineStr">
        <is>
          <t>Credit agreement, cost of borrowing, basis points above LIBOR</t>
        </is>
      </c>
      <c r="B19" s="4" t="inlineStr">
        <is>
          <t>0.75%</t>
        </is>
      </c>
    </row>
    <row r="20">
      <c r="A20" s="4" t="inlineStr">
        <is>
          <t>LIBOR [Member] | Maximum [Member]</t>
        </is>
      </c>
    </row>
    <row r="21">
      <c r="A21" s="3" t="inlineStr">
        <is>
          <t>Line of Credit Facility</t>
        </is>
      </c>
    </row>
    <row r="22">
      <c r="A22" s="4" t="inlineStr">
        <is>
          <t>Credit agreement, cost of borrowing, basis points above LIBOR</t>
        </is>
      </c>
      <c r="B22" s="4" t="inlineStr">
        <is>
          <t>1.37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Availability (Details) - USD ($) $ / shares in Units, shares in Millions, $ in Millions</t>
        </is>
      </c>
      <c r="B1" s="2" t="inlineStr">
        <is>
          <t>12 Months Ended</t>
        </is>
      </c>
    </row>
    <row r="2">
      <c r="B2" s="2" t="inlineStr">
        <is>
          <t>Dec. 31, 2020</t>
        </is>
      </c>
      <c r="C2" s="2" t="inlineStr">
        <is>
          <t>Dec. 31, 2019</t>
        </is>
      </c>
      <c r="D2" s="2" t="inlineStr">
        <is>
          <t>Apr. 30, 2017</t>
        </is>
      </c>
    </row>
    <row r="3">
      <c r="A3" s="3" t="inlineStr">
        <is>
          <t>Stockholders' Equity Note [Abstract]</t>
        </is>
      </c>
    </row>
    <row r="4">
      <c r="A4" s="4" t="inlineStr">
        <is>
          <t>Number of authorized shares (in shares)</t>
        </is>
      </c>
      <c r="B4" s="6" t="n">
        <v>1755</v>
      </c>
    </row>
    <row r="5">
      <c r="A5" s="4" t="inlineStr">
        <is>
          <t>Number of authorized shares, preferred shares (in shares)</t>
        </is>
      </c>
      <c r="B5" s="6" t="n">
        <v>5</v>
      </c>
    </row>
    <row r="6">
      <c r="A6" s="4" t="inlineStr">
        <is>
          <t>Number of authorized shares, voting common stock (in shares)</t>
        </is>
      </c>
      <c r="B6" s="6" t="n">
        <v>1745</v>
      </c>
    </row>
    <row r="7">
      <c r="A7" s="4" t="inlineStr">
        <is>
          <t>Number of authorized shares, undesignated shares (in shares)</t>
        </is>
      </c>
      <c r="B7" s="6" t="n">
        <v>5</v>
      </c>
    </row>
    <row r="8">
      <c r="A8" s="4" t="inlineStr">
        <is>
          <t>Additional share repurchase authorization</t>
        </is>
      </c>
      <c r="D8" s="5" t="n">
        <v>5000</v>
      </c>
    </row>
    <row r="9">
      <c r="A9" s="4" t="inlineStr">
        <is>
          <t>Number of shares repurchased (in shares)</t>
        </is>
      </c>
      <c r="B9" s="8" t="n">
        <v>4.9</v>
      </c>
    </row>
    <row r="10">
      <c r="A10" s="4" t="inlineStr">
        <is>
          <t>Cost of shares repurchased</t>
        </is>
      </c>
      <c r="B10" s="5" t="n">
        <v>625</v>
      </c>
    </row>
    <row r="11">
      <c r="A11" s="4" t="inlineStr">
        <is>
          <t>Average cost per share repurchased (in dollars per share)</t>
        </is>
      </c>
      <c r="B11" s="7" t="n">
        <v>127.17</v>
      </c>
    </row>
    <row r="12">
      <c r="A12" s="4" t="inlineStr">
        <is>
          <t>Remaining capacity under share repurchase authorization</t>
        </is>
      </c>
      <c r="B12" s="5" t="n">
        <v>1160</v>
      </c>
    </row>
    <row r="13">
      <c r="A13" s="4" t="inlineStr">
        <is>
          <t>Cost of shares acquired to cover tax withholding costs and exercise costs</t>
        </is>
      </c>
      <c r="B13" s="5" t="n">
        <v>47</v>
      </c>
      <c r="C13" s="5" t="n">
        <v>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Dividend Availability (Details) - Business Acquisition</t>
        </is>
      </c>
      <c r="B1" s="2" t="inlineStr">
        <is>
          <t>1 Months Ended</t>
        </is>
      </c>
    </row>
    <row r="2">
      <c r="B2" s="2" t="inlineStr">
        <is>
          <t>Aug. 31, 2020shares</t>
        </is>
      </c>
    </row>
    <row r="3">
      <c r="A3" s="4" t="inlineStr">
        <is>
          <t>Simply Business [Member] | Restricted common stock [Member]</t>
        </is>
      </c>
    </row>
    <row r="4">
      <c r="A4" s="3" t="inlineStr">
        <is>
          <t>Business Acquisition</t>
        </is>
      </c>
    </row>
    <row r="5">
      <c r="A5" s="4" t="inlineStr">
        <is>
          <t>Shares vested and distributed</t>
        </is>
      </c>
      <c r="B5" s="6" t="n">
        <v>4199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holders' Equity and Dividend Availability (Details) - Dividend Availability $ / shares in Units, $ in Millions</t>
        </is>
      </c>
      <c r="B1" s="2" t="inlineStr">
        <is>
          <t>12 Months Ended</t>
        </is>
      </c>
    </row>
    <row r="2">
      <c r="B2" s="2" t="inlineStr">
        <is>
          <t>Dec. 31, 2020USD ($)companies$ / shares</t>
        </is>
      </c>
      <c r="C2" s="2" t="inlineStr">
        <is>
          <t>Dec. 31, 2019USD ($)companies$ / shares</t>
        </is>
      </c>
      <c r="D2" s="2" t="inlineStr">
        <is>
          <t>Dec. 31, 2018USD ($)companies$ / shares</t>
        </is>
      </c>
    </row>
    <row r="3">
      <c r="A3" s="3" t="inlineStr">
        <is>
          <t>Statutory accounting principles</t>
        </is>
      </c>
    </row>
    <row r="4">
      <c r="A4" s="4" t="inlineStr">
        <is>
          <t>Dividends received by TRV and its two non-insurance holding companies from their U.S. insurance subsidiaries</t>
        </is>
      </c>
      <c r="B4" s="5" t="n">
        <v>2000</v>
      </c>
      <c r="C4" s="5" t="n">
        <v>2500</v>
      </c>
      <c r="D4" s="5" t="n">
        <v>2300</v>
      </c>
    </row>
    <row r="5">
      <c r="A5" s="4" t="inlineStr">
        <is>
          <t>Cash dividends paid</t>
        </is>
      </c>
      <c r="B5" s="6" t="n">
        <v>861</v>
      </c>
      <c r="C5" s="6" t="n">
        <v>844</v>
      </c>
      <c r="D5" s="6" t="n">
        <v>814</v>
      </c>
    </row>
    <row r="6">
      <c r="A6" s="4" t="inlineStr">
        <is>
          <t>Insurance subsidiaries [Member]</t>
        </is>
      </c>
    </row>
    <row r="7">
      <c r="A7" s="3" t="inlineStr">
        <is>
          <t>Statutory accounting principles</t>
        </is>
      </c>
    </row>
    <row r="8">
      <c r="A8" s="4" t="inlineStr">
        <is>
          <t>Statutory net income of the Company's domestic and international insurance subsidiaries</t>
        </is>
      </c>
      <c r="B8" s="6" t="n">
        <v>2980</v>
      </c>
      <c r="C8" s="6" t="n">
        <v>2740</v>
      </c>
      <c r="D8" s="5" t="n">
        <v>2610</v>
      </c>
    </row>
    <row r="9">
      <c r="A9" s="4" t="inlineStr">
        <is>
          <t>Statutory capital and surplus of the Company's domestic and international insurance subsidiaries</t>
        </is>
      </c>
      <c r="B9" s="5" t="n">
        <v>22180</v>
      </c>
      <c r="C9" s="5" t="n">
        <v>21330</v>
      </c>
    </row>
    <row r="10">
      <c r="A10" s="4" t="inlineStr">
        <is>
          <t>Travelers [Member]</t>
        </is>
      </c>
    </row>
    <row r="11">
      <c r="A11" s="3" t="inlineStr">
        <is>
          <t>Statutory accounting principles</t>
        </is>
      </c>
    </row>
    <row r="12">
      <c r="A12" s="4" t="inlineStr">
        <is>
          <t>Number of non-insurance holding companies underneath TRV | companies</t>
        </is>
      </c>
      <c r="B12" s="6" t="n">
        <v>2</v>
      </c>
      <c r="C12" s="6" t="n">
        <v>2</v>
      </c>
      <c r="D12" s="6" t="n">
        <v>2</v>
      </c>
    </row>
    <row r="13">
      <c r="A13" s="4" t="inlineStr">
        <is>
          <t>Cash dividends declared per common share (in dollars per share) | $ / shares</t>
        </is>
      </c>
      <c r="B13" s="7" t="n">
        <v>3.37</v>
      </c>
      <c r="C13" s="7" t="n">
        <v>3.23</v>
      </c>
      <c r="D13" s="7" t="n">
        <v>3.03</v>
      </c>
    </row>
    <row r="14">
      <c r="A14" s="4" t="inlineStr">
        <is>
          <t>Cash dividends paid</t>
        </is>
      </c>
      <c r="B14" s="5" t="n">
        <v>861</v>
      </c>
      <c r="C14" s="5" t="n">
        <v>844</v>
      </c>
      <c r="D14" s="5" t="n">
        <v>814</v>
      </c>
    </row>
    <row r="15">
      <c r="A15" s="4" t="inlineStr">
        <is>
          <t>Connecticut Insurance Department [Member] | Insurance subsidiaries [Member]</t>
        </is>
      </c>
    </row>
    <row r="16">
      <c r="A16" s="3" t="inlineStr">
        <is>
          <t>Statutory accounting principles</t>
        </is>
      </c>
    </row>
    <row r="17">
      <c r="A17" s="4" t="inlineStr">
        <is>
          <t>Maximum amount of dividends available to be paid by subsidiaries to their parent without prior approval of the Connecticut Insurance Department</t>
        </is>
      </c>
      <c r="B17" s="5" t="n">
        <v>27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46" customWidth="1" min="5" max="5"/>
    <col width="14" customWidth="1" min="6" max="6"/>
  </cols>
  <sheetData>
    <row r="1">
      <c r="A1" s="1" t="inlineStr">
        <is>
          <t>Other Comprehensive Income and Accumulated Other Comprehensive Income (Details) - USD ($) $ in Millions</t>
        </is>
      </c>
      <c r="B1" s="2" t="inlineStr">
        <is>
          <t>Jan. 01, 2018</t>
        </is>
      </c>
      <c r="C1" s="2" t="inlineStr">
        <is>
          <t>Dec. 31, 2020</t>
        </is>
      </c>
      <c r="D1" s="2" t="inlineStr">
        <is>
          <t>Dec. 31, 2019</t>
        </is>
      </c>
      <c r="E1" s="2" t="inlineStr">
        <is>
          <t>Dec. 31, 2018</t>
        </is>
      </c>
      <c r="F1" s="2" t="inlineStr">
        <is>
          <t>Dec. 31, 2017</t>
        </is>
      </c>
    </row>
    <row r="2">
      <c r="A2" s="3" t="inlineStr">
        <is>
          <t>Accumulated other comprehensive income [Roll Forward]</t>
        </is>
      </c>
    </row>
    <row r="3">
      <c r="A3" s="4" t="inlineStr">
        <is>
          <t>Balance, beginning of year</t>
        </is>
      </c>
      <c r="C3" s="5" t="n">
        <v>25943</v>
      </c>
      <c r="D3" s="5" t="n">
        <v>22894</v>
      </c>
    </row>
    <row r="4">
      <c r="A4" s="4" t="inlineStr">
        <is>
          <t>Accounting Standards Update [Extensible List]</t>
        </is>
      </c>
      <c r="C4" s="4" t="inlineStr">
        <is>
          <t>us-gaap:AccountingStandardsUpdate201613Member</t>
        </is>
      </c>
      <c r="E4" s="4" t="inlineStr">
        <is>
          <t>us-gaap:AccountingStandardsUpdate201601Member</t>
        </is>
      </c>
    </row>
    <row r="5">
      <c r="A5" s="4" t="inlineStr">
        <is>
          <t>Shareholders' equity</t>
        </is>
      </c>
      <c r="C5" s="5" t="n">
        <v>29201</v>
      </c>
      <c r="D5" s="6" t="n">
        <v>22894</v>
      </c>
      <c r="E5" s="5" t="n">
        <v>22894</v>
      </c>
    </row>
    <row r="6">
      <c r="A6" s="4" t="inlineStr">
        <is>
          <t>Other comprehensive income (loss), net of taxes</t>
        </is>
      </c>
      <c r="C6" s="6" t="n">
        <v>1862</v>
      </c>
      <c r="D6" s="6" t="n">
        <v>2499</v>
      </c>
      <c r="E6" s="6" t="n">
        <v>-1470</v>
      </c>
    </row>
    <row r="7">
      <c r="A7" s="4" t="inlineStr">
        <is>
          <t>Balance, end of year</t>
        </is>
      </c>
      <c r="C7" s="6" t="n">
        <v>29201</v>
      </c>
      <c r="D7" s="6" t="n">
        <v>25943</v>
      </c>
      <c r="E7" s="6" t="n">
        <v>22894</v>
      </c>
    </row>
    <row r="8">
      <c r="A8" s="3" t="inlineStr">
        <is>
          <t>Pre-tax components of other comprehensive income (loss) and related tax expense (benefit)</t>
        </is>
      </c>
    </row>
    <row r="9">
      <c r="A9" s="4" t="inlineStr">
        <is>
          <t>Other comprehensive income (loss) before income taxes</t>
        </is>
      </c>
      <c r="C9" s="6" t="n">
        <v>2352</v>
      </c>
      <c r="D9" s="6" t="n">
        <v>3140</v>
      </c>
      <c r="E9" s="6" t="n">
        <v>-1819</v>
      </c>
    </row>
    <row r="10">
      <c r="A10" s="4" t="inlineStr">
        <is>
          <t>Income tax expense (benefit)</t>
        </is>
      </c>
      <c r="C10" s="6" t="n">
        <v>490</v>
      </c>
      <c r="D10" s="6" t="n">
        <v>641</v>
      </c>
      <c r="E10" s="6" t="n">
        <v>-349</v>
      </c>
    </row>
    <row r="11">
      <c r="A11" s="4" t="inlineStr">
        <is>
          <t>Other comprehensive income (loss), net of taxes</t>
        </is>
      </c>
      <c r="C11" s="6" t="n">
        <v>1862</v>
      </c>
      <c r="D11" s="6" t="n">
        <v>2499</v>
      </c>
      <c r="E11" s="6" t="n">
        <v>-1470</v>
      </c>
    </row>
    <row r="12">
      <c r="A12" s="4" t="inlineStr">
        <is>
          <t>Accumulated Other Comprehensive Income (Loss) [Member]</t>
        </is>
      </c>
    </row>
    <row r="13">
      <c r="A13" s="3" t="inlineStr">
        <is>
          <t>Accumulated other comprehensive income [Roll Forward]</t>
        </is>
      </c>
    </row>
    <row r="14">
      <c r="A14" s="4" t="inlineStr">
        <is>
          <t>Balance, beginning of year</t>
        </is>
      </c>
      <c r="B14" s="5" t="n">
        <v>-343</v>
      </c>
      <c r="C14" s="6" t="n">
        <v>640</v>
      </c>
      <c r="D14" s="6" t="n">
        <v>-1859</v>
      </c>
      <c r="E14" s="6" t="n">
        <v>-343</v>
      </c>
    </row>
    <row r="15">
      <c r="A15" s="4" t="inlineStr">
        <is>
          <t>Shareholders' equity</t>
        </is>
      </c>
      <c r="B15" s="6" t="n">
        <v>-343</v>
      </c>
      <c r="C15" s="6" t="n">
        <v>2502</v>
      </c>
      <c r="D15" s="6" t="n">
        <v>640</v>
      </c>
      <c r="E15" s="6" t="n">
        <v>-343</v>
      </c>
      <c r="F15" s="5" t="n">
        <v>-343</v>
      </c>
    </row>
    <row r="16">
      <c r="A16" s="4" t="inlineStr">
        <is>
          <t>Reclassification of certain tax effects from adoption of updated accounting guidance</t>
        </is>
      </c>
      <c r="B16" s="6" t="n">
        <v>-24</v>
      </c>
    </row>
    <row r="17">
      <c r="A17" s="4" t="inlineStr">
        <is>
          <t>Other comprehensive income (loss) before reclassifications</t>
        </is>
      </c>
      <c r="C17" s="6" t="n">
        <v>1837</v>
      </c>
      <c r="D17" s="6" t="n">
        <v>2494</v>
      </c>
      <c r="E17" s="6" t="n">
        <v>-1513</v>
      </c>
    </row>
    <row r="18">
      <c r="A18" s="4" t="inlineStr">
        <is>
          <t>Amounts reclassified from accumulated other comprehensive income</t>
        </is>
      </c>
      <c r="C18" s="6" t="n">
        <v>25</v>
      </c>
      <c r="D18" s="6" t="n">
        <v>5</v>
      </c>
      <c r="E18" s="6" t="n">
        <v>43</v>
      </c>
    </row>
    <row r="19">
      <c r="A19" s="4" t="inlineStr">
        <is>
          <t>Other comprehensive income (loss), net of taxes</t>
        </is>
      </c>
      <c r="C19" s="6" t="n">
        <v>1862</v>
      </c>
      <c r="D19" s="6" t="n">
        <v>2499</v>
      </c>
      <c r="E19" s="6" t="n">
        <v>-1470</v>
      </c>
    </row>
    <row r="20">
      <c r="A20" s="4" t="inlineStr">
        <is>
          <t>Balance, end of year</t>
        </is>
      </c>
      <c r="C20" s="6" t="n">
        <v>2502</v>
      </c>
      <c r="D20" s="6" t="n">
        <v>640</v>
      </c>
      <c r="E20" s="6" t="n">
        <v>-1859</v>
      </c>
    </row>
    <row r="21">
      <c r="A21" s="3" t="inlineStr">
        <is>
          <t>Pre-tax components of other comprehensive income (loss) and related tax expense (benefit)</t>
        </is>
      </c>
    </row>
    <row r="22">
      <c r="A22" s="4" t="inlineStr">
        <is>
          <t>Other comprehensive income (loss) before income taxes</t>
        </is>
      </c>
      <c r="C22" s="6" t="n">
        <v>2352</v>
      </c>
      <c r="D22" s="6" t="n">
        <v>3140</v>
      </c>
      <c r="E22" s="6" t="n">
        <v>-1819</v>
      </c>
    </row>
    <row r="23">
      <c r="A23" s="4" t="inlineStr">
        <is>
          <t>Income tax expense (benefit)</t>
        </is>
      </c>
      <c r="C23" s="6" t="n">
        <v>490</v>
      </c>
      <c r="D23" s="6" t="n">
        <v>641</v>
      </c>
      <c r="E23" s="6" t="n">
        <v>-349</v>
      </c>
    </row>
    <row r="24">
      <c r="A24" s="4" t="inlineStr">
        <is>
          <t>Other comprehensive income (loss), net of taxes</t>
        </is>
      </c>
      <c r="C24" s="6" t="n">
        <v>1862</v>
      </c>
      <c r="D24" s="6" t="n">
        <v>2499</v>
      </c>
      <c r="E24" s="6" t="n">
        <v>-1470</v>
      </c>
    </row>
    <row r="25">
      <c r="A25" s="4" t="inlineStr">
        <is>
          <t>Accumulated Other Comprehensive Income (Loss) [Member] | Cumulative Effect, Period of Adoption, Adjustment, Before Tax [Member]</t>
        </is>
      </c>
    </row>
    <row r="26">
      <c r="A26" s="3" t="inlineStr">
        <is>
          <t>Accumulated other comprehensive income [Roll Forward]</t>
        </is>
      </c>
    </row>
    <row r="27">
      <c r="A27" s="4" t="inlineStr">
        <is>
          <t>Balance, beginning of year</t>
        </is>
      </c>
      <c r="B27" s="6" t="n">
        <v>-34</v>
      </c>
      <c r="E27" s="6" t="n">
        <v>-34</v>
      </c>
    </row>
    <row r="28">
      <c r="A28" s="4" t="inlineStr">
        <is>
          <t>Shareholders' equity</t>
        </is>
      </c>
      <c r="B28" s="6" t="n">
        <v>-34</v>
      </c>
      <c r="E28" s="6" t="n">
        <v>-34</v>
      </c>
      <c r="F28" s="6" t="n">
        <v>-34</v>
      </c>
    </row>
    <row r="29">
      <c r="A29" s="4" t="inlineStr">
        <is>
          <t>Accumulated Other Comprehensive Income (Loss) [Member] | Cumulative Effect, Period of Adoption, Adjustment, Tax [Member]</t>
        </is>
      </c>
    </row>
    <row r="30">
      <c r="A30" s="3" t="inlineStr">
        <is>
          <t>Accumulated other comprehensive income [Roll Forward]</t>
        </is>
      </c>
    </row>
    <row r="31">
      <c r="A31" s="4" t="inlineStr">
        <is>
          <t>Balance, beginning of year</t>
        </is>
      </c>
      <c r="B31" s="6" t="n">
        <v>-12</v>
      </c>
      <c r="E31" s="6" t="n">
        <v>-12</v>
      </c>
    </row>
    <row r="32">
      <c r="A32" s="4" t="inlineStr">
        <is>
          <t>Shareholders' equity</t>
        </is>
      </c>
      <c r="B32" s="6" t="n">
        <v>-12</v>
      </c>
      <c r="E32" s="6" t="n">
        <v>-12</v>
      </c>
      <c r="F32" s="6" t="n">
        <v>-12</v>
      </c>
    </row>
    <row r="33">
      <c r="A33" s="4" t="inlineStr">
        <is>
          <t>Accumulated Other Comprehensive Income (Loss) [Member] | Cumulative Effect, Period of Adoption, Adjustment [Member]</t>
        </is>
      </c>
    </row>
    <row r="34">
      <c r="A34" s="3" t="inlineStr">
        <is>
          <t>Accumulated other comprehensive income [Roll Forward]</t>
        </is>
      </c>
    </row>
    <row r="35">
      <c r="A35" s="4" t="inlineStr">
        <is>
          <t>Balance, beginning of year</t>
        </is>
      </c>
      <c r="B35" s="6" t="n">
        <v>-22</v>
      </c>
      <c r="E35" s="6" t="n">
        <v>-22</v>
      </c>
    </row>
    <row r="36">
      <c r="A36" s="4" t="inlineStr">
        <is>
          <t>Shareholders' equity</t>
        </is>
      </c>
      <c r="B36" s="6" t="n">
        <v>-22</v>
      </c>
      <c r="E36" s="6" t="n">
        <v>-22</v>
      </c>
      <c r="F36" s="6" t="n">
        <v>-22</v>
      </c>
    </row>
    <row r="37">
      <c r="A37" s="4" t="inlineStr">
        <is>
          <t>Effect of adoption of updated accounting guidance, net of tax, total</t>
        </is>
      </c>
      <c r="F37" s="6" t="n">
        <v>-46</v>
      </c>
    </row>
    <row r="38">
      <c r="A38" s="4" t="inlineStr">
        <is>
          <t>Balance, end of year</t>
        </is>
      </c>
      <c r="B38" s="6" t="n">
        <v>-22</v>
      </c>
    </row>
    <row r="39">
      <c r="A39" s="4" t="inlineStr">
        <is>
          <t>Changes in Net Unrealized Gains on Investment Securities Having No Credit Losses Recognized in the Consolidated Statement of Income [Member]</t>
        </is>
      </c>
    </row>
    <row r="40">
      <c r="A40" s="3" t="inlineStr">
        <is>
          <t>Accumulated other comprehensive income [Roll Forward]</t>
        </is>
      </c>
    </row>
    <row r="41">
      <c r="A41" s="4" t="inlineStr">
        <is>
          <t>Balance, beginning of year</t>
        </is>
      </c>
      <c r="B41" s="6" t="n">
        <v>747</v>
      </c>
      <c r="C41" s="6" t="n">
        <v>2057</v>
      </c>
      <c r="D41" s="6" t="n">
        <v>-306</v>
      </c>
      <c r="E41" s="6" t="n">
        <v>747</v>
      </c>
    </row>
    <row r="42">
      <c r="A42" s="4" t="inlineStr">
        <is>
          <t>Shareholders' equity</t>
        </is>
      </c>
      <c r="B42" s="6" t="n">
        <v>747</v>
      </c>
      <c r="C42" s="6" t="n">
        <v>3892</v>
      </c>
      <c r="D42" s="6" t="n">
        <v>2057</v>
      </c>
      <c r="E42" s="6" t="n">
        <v>-306</v>
      </c>
      <c r="F42" s="6" t="n">
        <v>747</v>
      </c>
    </row>
    <row r="43">
      <c r="A43" s="4" t="inlineStr">
        <is>
          <t>Reclassification of certain tax effects from adoption of updated accounting guidance</t>
        </is>
      </c>
      <c r="B43" s="6" t="n">
        <v>145</v>
      </c>
    </row>
    <row r="44">
      <c r="A44" s="4" t="inlineStr">
        <is>
          <t>Other comprehensive income (loss) before reclassifications</t>
        </is>
      </c>
      <c r="C44" s="6" t="n">
        <v>1876</v>
      </c>
      <c r="D44" s="6" t="n">
        <v>2406</v>
      </c>
      <c r="E44" s="6" t="n">
        <v>-1151</v>
      </c>
    </row>
    <row r="45">
      <c r="A45" s="4" t="inlineStr">
        <is>
          <t>Amounts reclassified from accumulated other comprehensive income</t>
        </is>
      </c>
      <c r="C45" s="6" t="n">
        <v>-41</v>
      </c>
      <c r="D45" s="6" t="n">
        <v>-43</v>
      </c>
      <c r="E45" s="6" t="n">
        <v>-25</v>
      </c>
    </row>
    <row r="46">
      <c r="A46" s="4" t="inlineStr">
        <is>
          <t>Other comprehensive income (loss), net of taxes</t>
        </is>
      </c>
      <c r="C46" s="6" t="n">
        <v>1835</v>
      </c>
      <c r="D46" s="6" t="n">
        <v>2363</v>
      </c>
      <c r="E46" s="6" t="n">
        <v>-1176</v>
      </c>
    </row>
    <row r="47">
      <c r="A47" s="4" t="inlineStr">
        <is>
          <t>Balance, end of year</t>
        </is>
      </c>
      <c r="C47" s="6" t="n">
        <v>3892</v>
      </c>
      <c r="D47" s="6" t="n">
        <v>2057</v>
      </c>
      <c r="E47" s="6" t="n">
        <v>-306</v>
      </c>
    </row>
    <row r="48">
      <c r="A48" s="3" t="inlineStr">
        <is>
          <t>Pre-tax components of other comprehensive income (loss) and related tax expense (benefit)</t>
        </is>
      </c>
    </row>
    <row r="49">
      <c r="A49" s="4" t="inlineStr">
        <is>
          <t>Other comprehensive income (loss) before income taxes</t>
        </is>
      </c>
      <c r="C49" s="6" t="n">
        <v>2331</v>
      </c>
      <c r="D49" s="6" t="n">
        <v>2994</v>
      </c>
      <c r="E49" s="6" t="n">
        <v>-1489</v>
      </c>
    </row>
    <row r="50">
      <c r="A50" s="4" t="inlineStr">
        <is>
          <t>Income tax expense (benefit)</t>
        </is>
      </c>
      <c r="C50" s="6" t="n">
        <v>496</v>
      </c>
      <c r="D50" s="6" t="n">
        <v>631</v>
      </c>
      <c r="E50" s="6" t="n">
        <v>-313</v>
      </c>
    </row>
    <row r="51">
      <c r="A51" s="4" t="inlineStr">
        <is>
          <t>Other comprehensive income (loss), net of taxes</t>
        </is>
      </c>
      <c r="C51" s="6" t="n">
        <v>1835</v>
      </c>
      <c r="D51" s="6" t="n">
        <v>2363</v>
      </c>
      <c r="E51" s="6" t="n">
        <v>-1176</v>
      </c>
    </row>
    <row r="52">
      <c r="A52" s="4" t="inlineStr">
        <is>
          <t>Changes in Net Unrealized Gains on Investment Securities Having No Credit Losses Recognized in the Consolidated Statement of Income [Member] | Cumulative Effect, Period of Adoption, Adjustment, Before Tax [Member]</t>
        </is>
      </c>
    </row>
    <row r="53">
      <c r="A53" s="3" t="inlineStr">
        <is>
          <t>Accumulated other comprehensive income [Roll Forward]</t>
        </is>
      </c>
    </row>
    <row r="54">
      <c r="A54" s="4" t="inlineStr">
        <is>
          <t>Balance, beginning of year</t>
        </is>
      </c>
      <c r="B54" s="6" t="n">
        <v>-34</v>
      </c>
      <c r="E54" s="6" t="n">
        <v>-34</v>
      </c>
    </row>
    <row r="55">
      <c r="A55" s="4" t="inlineStr">
        <is>
          <t>Shareholders' equity</t>
        </is>
      </c>
      <c r="B55" s="6" t="n">
        <v>-34</v>
      </c>
      <c r="E55" s="6" t="n">
        <v>-34</v>
      </c>
      <c r="F55" s="6" t="n">
        <v>-34</v>
      </c>
    </row>
    <row r="56">
      <c r="A56" s="4" t="inlineStr">
        <is>
          <t>Changes in Net Unrealized Gains on Investment Securities Having No Credit Losses Recognized in the Consolidated Statement of Income [Member] | Cumulative Effect, Period of Adoption, Adjustment, Tax [Member]</t>
        </is>
      </c>
    </row>
    <row r="57">
      <c r="A57" s="3" t="inlineStr">
        <is>
          <t>Accumulated other comprehensive income [Roll Forward]</t>
        </is>
      </c>
    </row>
    <row r="58">
      <c r="A58" s="4" t="inlineStr">
        <is>
          <t>Balance, beginning of year</t>
        </is>
      </c>
      <c r="B58" s="6" t="n">
        <v>-12</v>
      </c>
      <c r="E58" s="6" t="n">
        <v>-12</v>
      </c>
    </row>
    <row r="59">
      <c r="A59" s="4" t="inlineStr">
        <is>
          <t>Shareholders' equity</t>
        </is>
      </c>
      <c r="B59" s="6" t="n">
        <v>-12</v>
      </c>
      <c r="E59" s="6" t="n">
        <v>-12</v>
      </c>
      <c r="F59" s="6" t="n">
        <v>-12</v>
      </c>
    </row>
    <row r="60">
      <c r="A60" s="4" t="inlineStr">
        <is>
          <t>Changes in Net Unrealized Gains on Investment Securities Having No Credit Losses Recognized in the Consolidated Statement of Income [Member] | Cumulative Effect, Period of Adoption, Adjustment [Member]</t>
        </is>
      </c>
    </row>
    <row r="61">
      <c r="A61" s="3" t="inlineStr">
        <is>
          <t>Accumulated other comprehensive income [Roll Forward]</t>
        </is>
      </c>
    </row>
    <row r="62">
      <c r="A62" s="4" t="inlineStr">
        <is>
          <t>Balance, beginning of year</t>
        </is>
      </c>
      <c r="B62" s="6" t="n">
        <v>-22</v>
      </c>
      <c r="E62" s="6" t="n">
        <v>-22</v>
      </c>
    </row>
    <row r="63">
      <c r="A63" s="4" t="inlineStr">
        <is>
          <t>Shareholders' equity</t>
        </is>
      </c>
      <c r="B63" s="6" t="n">
        <v>-22</v>
      </c>
      <c r="E63" s="6" t="n">
        <v>-22</v>
      </c>
      <c r="F63" s="6" t="n">
        <v>-22</v>
      </c>
    </row>
    <row r="64">
      <c r="A64" s="4" t="inlineStr">
        <is>
          <t>Effect of adoption of updated accounting guidance, net of tax, total</t>
        </is>
      </c>
      <c r="F64" s="6" t="n">
        <v>123</v>
      </c>
    </row>
    <row r="65">
      <c r="A65" s="4" t="inlineStr">
        <is>
          <t>Changes in Net Unrealized Gains on Investment Securities Having Credit Losses Recognized in the Consolidated Statement of Income [Member]</t>
        </is>
      </c>
    </row>
    <row r="66">
      <c r="A66" s="3" t="inlineStr">
        <is>
          <t>Accumulated other comprehensive income [Roll Forward]</t>
        </is>
      </c>
    </row>
    <row r="67">
      <c r="A67" s="4" t="inlineStr">
        <is>
          <t>Balance, beginning of year</t>
        </is>
      </c>
      <c r="B67" s="6" t="n">
        <v>207</v>
      </c>
      <c r="C67" s="6" t="n">
        <v>189</v>
      </c>
      <c r="D67" s="6" t="n">
        <v>193</v>
      </c>
      <c r="E67" s="6" t="n">
        <v>207</v>
      </c>
    </row>
    <row r="68">
      <c r="A68" s="4" t="inlineStr">
        <is>
          <t>Shareholders' equity</t>
        </is>
      </c>
      <c r="B68" s="6" t="n">
        <v>207</v>
      </c>
      <c r="C68" s="6" t="n">
        <v>182</v>
      </c>
      <c r="D68" s="6" t="n">
        <v>189</v>
      </c>
      <c r="E68" s="6" t="n">
        <v>193</v>
      </c>
      <c r="F68" s="6" t="n">
        <v>207</v>
      </c>
    </row>
    <row r="69">
      <c r="A69" s="4" t="inlineStr">
        <is>
          <t>Reclassification of certain tax effects from adoption of updated accounting guidance</t>
        </is>
      </c>
      <c r="B69" s="6" t="n">
        <v>7</v>
      </c>
    </row>
    <row r="70">
      <c r="A70" s="4" t="inlineStr">
        <is>
          <t>Other comprehensive income (loss) before reclassifications</t>
        </is>
      </c>
      <c r="C70" s="6" t="n">
        <v>-7</v>
      </c>
      <c r="D70" s="6" t="n">
        <v>-4</v>
      </c>
      <c r="E70" s="6" t="n">
        <v>-21</v>
      </c>
    </row>
    <row r="71">
      <c r="A71" s="4" t="inlineStr">
        <is>
          <t>Amounts reclassified from accumulated other comprehensive income</t>
        </is>
      </c>
      <c r="C71" s="6" t="n">
        <v>0</v>
      </c>
      <c r="D71" s="6" t="n">
        <v>0</v>
      </c>
      <c r="E71" s="6" t="n">
        <v>0</v>
      </c>
    </row>
    <row r="72">
      <c r="A72" s="4" t="inlineStr">
        <is>
          <t>Other comprehensive income (loss), net of taxes</t>
        </is>
      </c>
      <c r="C72" s="6" t="n">
        <v>-7</v>
      </c>
      <c r="D72" s="6" t="n">
        <v>-4</v>
      </c>
      <c r="E72" s="6" t="n">
        <v>-21</v>
      </c>
    </row>
    <row r="73">
      <c r="A73" s="4" t="inlineStr">
        <is>
          <t>Balance, end of year</t>
        </is>
      </c>
      <c r="C73" s="6" t="n">
        <v>182</v>
      </c>
      <c r="D73" s="6" t="n">
        <v>189</v>
      </c>
      <c r="E73" s="6" t="n">
        <v>193</v>
      </c>
    </row>
    <row r="74">
      <c r="A74" s="3" t="inlineStr">
        <is>
          <t>Pre-tax components of other comprehensive income (loss) and related tax expense (benefit)</t>
        </is>
      </c>
    </row>
    <row r="75">
      <c r="A75" s="4" t="inlineStr">
        <is>
          <t>Other comprehensive income (loss) before income taxes</t>
        </is>
      </c>
      <c r="C75" s="6" t="n">
        <v>-9</v>
      </c>
      <c r="D75" s="6" t="n">
        <v>-4</v>
      </c>
      <c r="E75" s="6" t="n">
        <v>-27</v>
      </c>
    </row>
    <row r="76">
      <c r="A76" s="4" t="inlineStr">
        <is>
          <t>Income tax expense (benefit)</t>
        </is>
      </c>
      <c r="C76" s="6" t="n">
        <v>-2</v>
      </c>
      <c r="D76" s="6" t="n">
        <v>0</v>
      </c>
      <c r="E76" s="6" t="n">
        <v>-6</v>
      </c>
    </row>
    <row r="77">
      <c r="A77" s="4" t="inlineStr">
        <is>
          <t>Other comprehensive income (loss), net of taxes</t>
        </is>
      </c>
      <c r="C77" s="6" t="n">
        <v>-7</v>
      </c>
      <c r="D77" s="6" t="n">
        <v>-4</v>
      </c>
      <c r="E77" s="6" t="n">
        <v>-21</v>
      </c>
    </row>
    <row r="78">
      <c r="A78" s="4" t="inlineStr">
        <is>
          <t>Changes in Net Unrealized Gains on Investment Securities Having Credit Losses Recognized in the Consolidated Statement of Income [Member] | Cumulative Effect, Period of Adoption, Adjustment, Before Tax [Member]</t>
        </is>
      </c>
    </row>
    <row r="79">
      <c r="A79" s="3" t="inlineStr">
        <is>
          <t>Accumulated other comprehensive income [Roll Forward]</t>
        </is>
      </c>
    </row>
    <row r="80">
      <c r="A80" s="4" t="inlineStr">
        <is>
          <t>Balance, beginning of year</t>
        </is>
      </c>
      <c r="B80" s="6" t="n">
        <v>0</v>
      </c>
      <c r="E80" s="6" t="n">
        <v>0</v>
      </c>
    </row>
    <row r="81">
      <c r="A81" s="4" t="inlineStr">
        <is>
          <t>Shareholders' equity</t>
        </is>
      </c>
      <c r="B81" s="6" t="n">
        <v>0</v>
      </c>
      <c r="E81" s="6" t="n">
        <v>0</v>
      </c>
      <c r="F81" s="6" t="n">
        <v>0</v>
      </c>
    </row>
    <row r="82">
      <c r="A82" s="4" t="inlineStr">
        <is>
          <t>Changes in Net Unrealized Gains on Investment Securities Having Credit Losses Recognized in the Consolidated Statement of Income [Member] | Cumulative Effect, Period of Adoption, Adjustment, Tax [Member]</t>
        </is>
      </c>
    </row>
    <row r="83">
      <c r="A83" s="3" t="inlineStr">
        <is>
          <t>Accumulated other comprehensive income [Roll Forward]</t>
        </is>
      </c>
    </row>
    <row r="84">
      <c r="A84" s="4" t="inlineStr">
        <is>
          <t>Balance, beginning of year</t>
        </is>
      </c>
      <c r="B84" s="6" t="n">
        <v>0</v>
      </c>
      <c r="E84" s="6" t="n">
        <v>0</v>
      </c>
    </row>
    <row r="85">
      <c r="A85" s="4" t="inlineStr">
        <is>
          <t>Shareholders' equity</t>
        </is>
      </c>
      <c r="B85" s="6" t="n">
        <v>0</v>
      </c>
      <c r="E85" s="6" t="n">
        <v>0</v>
      </c>
      <c r="F85" s="6" t="n">
        <v>0</v>
      </c>
    </row>
    <row r="86">
      <c r="A86" s="4" t="inlineStr">
        <is>
          <t>Changes in Net Unrealized Gains on Investment Securities Having Credit Losses Recognized in the Consolidated Statement of Income [Member] | Cumulative Effect, Period of Adoption, Adjustment [Member]</t>
        </is>
      </c>
    </row>
    <row r="87">
      <c r="A87" s="3" t="inlineStr">
        <is>
          <t>Accumulated other comprehensive income [Roll Forward]</t>
        </is>
      </c>
    </row>
    <row r="88">
      <c r="A88" s="4" t="inlineStr">
        <is>
          <t>Balance, beginning of year</t>
        </is>
      </c>
      <c r="B88" s="6" t="n">
        <v>0</v>
      </c>
      <c r="E88" s="6" t="n">
        <v>0</v>
      </c>
    </row>
    <row r="89">
      <c r="A89" s="4" t="inlineStr">
        <is>
          <t>Shareholders' equity</t>
        </is>
      </c>
      <c r="B89" s="6" t="n">
        <v>0</v>
      </c>
      <c r="E89" s="6" t="n">
        <v>0</v>
      </c>
      <c r="F89" s="6" t="n">
        <v>0</v>
      </c>
    </row>
    <row r="90">
      <c r="A90" s="4" t="inlineStr">
        <is>
          <t>Effect of adoption of updated accounting guidance, net of tax, total</t>
        </is>
      </c>
      <c r="F90" s="6" t="n">
        <v>7</v>
      </c>
    </row>
    <row r="91">
      <c r="A91" s="4" t="inlineStr">
        <is>
          <t>Net Benefit Plan Assets and Obligations Recognized in Shareholders’ Equity [Member]</t>
        </is>
      </c>
    </row>
    <row r="92">
      <c r="A92" s="3" t="inlineStr">
        <is>
          <t>Accumulated other comprehensive income [Roll Forward]</t>
        </is>
      </c>
    </row>
    <row r="93">
      <c r="A93" s="4" t="inlineStr">
        <is>
          <t>Balance, beginning of year</t>
        </is>
      </c>
      <c r="B93" s="6" t="n">
        <v>-686</v>
      </c>
      <c r="C93" s="6" t="n">
        <v>-846</v>
      </c>
      <c r="D93" s="6" t="n">
        <v>-873</v>
      </c>
      <c r="E93" s="6" t="n">
        <v>-686</v>
      </c>
    </row>
    <row r="94">
      <c r="A94" s="4" t="inlineStr">
        <is>
          <t>Shareholders' equity</t>
        </is>
      </c>
      <c r="B94" s="6" t="n">
        <v>-686</v>
      </c>
      <c r="C94" s="6" t="n">
        <v>-832</v>
      </c>
      <c r="D94" s="6" t="n">
        <v>-846</v>
      </c>
      <c r="E94" s="6" t="n">
        <v>-873</v>
      </c>
      <c r="F94" s="6" t="n">
        <v>-686</v>
      </c>
    </row>
    <row r="95">
      <c r="A95" s="4" t="inlineStr">
        <is>
          <t>Reclassification of certain tax effects from adoption of updated accounting guidance</t>
        </is>
      </c>
      <c r="B95" s="6" t="n">
        <v>-141</v>
      </c>
    </row>
    <row r="96">
      <c r="A96" s="4" t="inlineStr">
        <is>
          <t>Other comprehensive income (loss) before reclassifications</t>
        </is>
      </c>
      <c r="C96" s="6" t="n">
        <v>-53</v>
      </c>
      <c r="D96" s="6" t="n">
        <v>-14</v>
      </c>
      <c r="E96" s="6" t="n">
        <v>-114</v>
      </c>
    </row>
    <row r="97">
      <c r="A97" s="4" t="inlineStr">
        <is>
          <t>Amounts reclassified from accumulated other comprehensive income</t>
        </is>
      </c>
      <c r="C97" s="6" t="n">
        <v>67</v>
      </c>
      <c r="D97" s="6" t="n">
        <v>41</v>
      </c>
      <c r="E97" s="6" t="n">
        <v>68</v>
      </c>
    </row>
    <row r="98">
      <c r="A98" s="4" t="inlineStr">
        <is>
          <t>Other comprehensive income (loss), net of taxes</t>
        </is>
      </c>
      <c r="C98" s="6" t="n">
        <v>14</v>
      </c>
      <c r="D98" s="6" t="n">
        <v>27</v>
      </c>
      <c r="E98" s="6" t="n">
        <v>-46</v>
      </c>
    </row>
    <row r="99">
      <c r="A99" s="4" t="inlineStr">
        <is>
          <t>Balance, end of year</t>
        </is>
      </c>
      <c r="C99" s="6" t="n">
        <v>-832</v>
      </c>
      <c r="D99" s="6" t="n">
        <v>-846</v>
      </c>
      <c r="E99" s="6" t="n">
        <v>-873</v>
      </c>
    </row>
    <row r="100">
      <c r="A100" s="3" t="inlineStr">
        <is>
          <t>Pre-tax components of other comprehensive income (loss) and related tax expense (benefit)</t>
        </is>
      </c>
    </row>
    <row r="101">
      <c r="A101" s="4" t="inlineStr">
        <is>
          <t>Other comprehensive income (loss) before income taxes</t>
        </is>
      </c>
      <c r="C101" s="6" t="n">
        <v>18</v>
      </c>
      <c r="D101" s="6" t="n">
        <v>33</v>
      </c>
      <c r="E101" s="6" t="n">
        <v>-56</v>
      </c>
    </row>
    <row r="102">
      <c r="A102" s="4" t="inlineStr">
        <is>
          <t>Income tax expense (benefit)</t>
        </is>
      </c>
      <c r="C102" s="6" t="n">
        <v>4</v>
      </c>
      <c r="D102" s="6" t="n">
        <v>6</v>
      </c>
      <c r="E102" s="6" t="n">
        <v>-10</v>
      </c>
    </row>
    <row r="103">
      <c r="A103" s="4" t="inlineStr">
        <is>
          <t>Other comprehensive income (loss), net of taxes</t>
        </is>
      </c>
      <c r="C103" s="6" t="n">
        <v>14</v>
      </c>
      <c r="D103" s="6" t="n">
        <v>27</v>
      </c>
      <c r="E103" s="6" t="n">
        <v>-46</v>
      </c>
    </row>
    <row r="104">
      <c r="A104" s="4" t="inlineStr">
        <is>
          <t>Net Benefit Plan Assets and Obligations Recognized in Shareholders’ Equity [Member] | Cumulative Effect, Period of Adoption, Adjustment, Before Tax [Member]</t>
        </is>
      </c>
    </row>
    <row r="105">
      <c r="A105" s="3" t="inlineStr">
        <is>
          <t>Accumulated other comprehensive income [Roll Forward]</t>
        </is>
      </c>
    </row>
    <row r="106">
      <c r="A106" s="4" t="inlineStr">
        <is>
          <t>Balance, beginning of year</t>
        </is>
      </c>
      <c r="B106" s="6" t="n">
        <v>0</v>
      </c>
      <c r="E106" s="6" t="n">
        <v>0</v>
      </c>
    </row>
    <row r="107">
      <c r="A107" s="4" t="inlineStr">
        <is>
          <t>Shareholders' equity</t>
        </is>
      </c>
      <c r="B107" s="6" t="n">
        <v>0</v>
      </c>
      <c r="E107" s="6" t="n">
        <v>0</v>
      </c>
      <c r="F107" s="6" t="n">
        <v>0</v>
      </c>
    </row>
    <row r="108">
      <c r="A108" s="4" t="inlineStr">
        <is>
          <t>Net Benefit Plan Assets and Obligations Recognized in Shareholders’ Equity [Member] | Cumulative Effect, Period of Adoption, Adjustment, Tax [Member]</t>
        </is>
      </c>
    </row>
    <row r="109">
      <c r="A109" s="3" t="inlineStr">
        <is>
          <t>Accumulated other comprehensive income [Roll Forward]</t>
        </is>
      </c>
    </row>
    <row r="110">
      <c r="A110" s="4" t="inlineStr">
        <is>
          <t>Balance, beginning of year</t>
        </is>
      </c>
      <c r="B110" s="6" t="n">
        <v>0</v>
      </c>
      <c r="E110" s="6" t="n">
        <v>0</v>
      </c>
    </row>
    <row r="111">
      <c r="A111" s="4" t="inlineStr">
        <is>
          <t>Shareholders' equity</t>
        </is>
      </c>
      <c r="B111" s="6" t="n">
        <v>0</v>
      </c>
      <c r="E111" s="6" t="n">
        <v>0</v>
      </c>
      <c r="F111" s="6" t="n">
        <v>0</v>
      </c>
    </row>
    <row r="112">
      <c r="A112" s="4" t="inlineStr">
        <is>
          <t>Net Benefit Plan Assets and Obligations Recognized in Shareholders’ Equity [Member] | Cumulative Effect, Period of Adoption, Adjustment [Member]</t>
        </is>
      </c>
    </row>
    <row r="113">
      <c r="A113" s="3" t="inlineStr">
        <is>
          <t>Accumulated other comprehensive income [Roll Forward]</t>
        </is>
      </c>
    </row>
    <row r="114">
      <c r="A114" s="4" t="inlineStr">
        <is>
          <t>Balance, beginning of year</t>
        </is>
      </c>
      <c r="B114" s="6" t="n">
        <v>0</v>
      </c>
      <c r="E114" s="6" t="n">
        <v>0</v>
      </c>
    </row>
    <row r="115">
      <c r="A115" s="4" t="inlineStr">
        <is>
          <t>Shareholders' equity</t>
        </is>
      </c>
      <c r="B115" s="6" t="n">
        <v>0</v>
      </c>
      <c r="E115" s="6" t="n">
        <v>0</v>
      </c>
      <c r="F115" s="6" t="n">
        <v>0</v>
      </c>
    </row>
    <row r="116">
      <c r="A116" s="4" t="inlineStr">
        <is>
          <t>Effect of adoption of updated accounting guidance, net of tax, total</t>
        </is>
      </c>
      <c r="F116" s="6" t="n">
        <v>-141</v>
      </c>
    </row>
    <row r="117">
      <c r="A117" s="4" t="inlineStr">
        <is>
          <t>Net Unrealized Foreign Currency Translation [Member]</t>
        </is>
      </c>
    </row>
    <row r="118">
      <c r="A118" s="3" t="inlineStr">
        <is>
          <t>Accumulated other comprehensive income [Roll Forward]</t>
        </is>
      </c>
    </row>
    <row r="119">
      <c r="A119" s="4" t="inlineStr">
        <is>
          <t>Balance, beginning of year</t>
        </is>
      </c>
      <c r="B119" s="6" t="n">
        <v>-611</v>
      </c>
      <c r="C119" s="6" t="n">
        <v>-760</v>
      </c>
      <c r="D119" s="6" t="n">
        <v>-873</v>
      </c>
      <c r="E119" s="6" t="n">
        <v>-611</v>
      </c>
    </row>
    <row r="120">
      <c r="A120" s="4" t="inlineStr">
        <is>
          <t>Shareholders' equity</t>
        </is>
      </c>
      <c r="B120" s="6" t="n">
        <v>-611</v>
      </c>
      <c r="C120" s="6" t="n">
        <v>-740</v>
      </c>
      <c r="D120" s="6" t="n">
        <v>-760</v>
      </c>
      <c r="E120" s="6" t="n">
        <v>-873</v>
      </c>
      <c r="F120" s="6" t="n">
        <v>-611</v>
      </c>
    </row>
    <row r="121">
      <c r="A121" s="4" t="inlineStr">
        <is>
          <t>Reclassification of certain tax effects from adoption of updated accounting guidance</t>
        </is>
      </c>
      <c r="B121" s="6" t="n">
        <v>-35</v>
      </c>
    </row>
    <row r="122">
      <c r="A122" s="4" t="inlineStr">
        <is>
          <t>Other comprehensive income (loss) before reclassifications</t>
        </is>
      </c>
      <c r="C122" s="6" t="n">
        <v>21</v>
      </c>
      <c r="D122" s="6" t="n">
        <v>106</v>
      </c>
      <c r="E122" s="6" t="n">
        <v>-227</v>
      </c>
    </row>
    <row r="123">
      <c r="A123" s="4" t="inlineStr">
        <is>
          <t>Amounts reclassified from accumulated other comprehensive income</t>
        </is>
      </c>
      <c r="C123" s="6" t="n">
        <v>-1</v>
      </c>
      <c r="D123" s="6" t="n">
        <v>7</v>
      </c>
      <c r="E123" s="6" t="n">
        <v>0</v>
      </c>
    </row>
    <row r="124">
      <c r="A124" s="4" t="inlineStr">
        <is>
          <t>Other comprehensive income (loss), net of taxes</t>
        </is>
      </c>
      <c r="C124" s="6" t="n">
        <v>20</v>
      </c>
      <c r="D124" s="6" t="n">
        <v>113</v>
      </c>
      <c r="E124" s="6" t="n">
        <v>-227</v>
      </c>
    </row>
    <row r="125">
      <c r="A125" s="4" t="inlineStr">
        <is>
          <t>Balance, end of year</t>
        </is>
      </c>
      <c r="C125" s="6" t="n">
        <v>-740</v>
      </c>
      <c r="D125" s="6" t="n">
        <v>-760</v>
      </c>
      <c r="E125" s="6" t="n">
        <v>-873</v>
      </c>
    </row>
    <row r="126">
      <c r="A126" s="3" t="inlineStr">
        <is>
          <t>Pre-tax components of other comprehensive income (loss) and related tax expense (benefit)</t>
        </is>
      </c>
    </row>
    <row r="127">
      <c r="A127" s="4" t="inlineStr">
        <is>
          <t>Other comprehensive income (loss) before income taxes</t>
        </is>
      </c>
      <c r="C127" s="6" t="n">
        <v>12</v>
      </c>
      <c r="D127" s="6" t="n">
        <v>117</v>
      </c>
      <c r="E127" s="6" t="n">
        <v>-247</v>
      </c>
    </row>
    <row r="128">
      <c r="A128" s="4" t="inlineStr">
        <is>
          <t>Income tax expense (benefit)</t>
        </is>
      </c>
      <c r="C128" s="6" t="n">
        <v>-8</v>
      </c>
      <c r="D128" s="6" t="n">
        <v>4</v>
      </c>
      <c r="E128" s="6" t="n">
        <v>-20</v>
      </c>
    </row>
    <row r="129">
      <c r="A129" s="4" t="inlineStr">
        <is>
          <t>Other comprehensive income (loss), net of taxes</t>
        </is>
      </c>
      <c r="C129" s="5" t="n">
        <v>20</v>
      </c>
      <c r="D129" s="5" t="n">
        <v>113</v>
      </c>
      <c r="E129" s="6" t="n">
        <v>-227</v>
      </c>
    </row>
    <row r="130">
      <c r="A130" s="4" t="inlineStr">
        <is>
          <t>Net Unrealized Foreign Currency Translation [Member] | Cumulative Effect, Period of Adoption, Adjustment, Before Tax [Member]</t>
        </is>
      </c>
    </row>
    <row r="131">
      <c r="A131" s="3" t="inlineStr">
        <is>
          <t>Accumulated other comprehensive income [Roll Forward]</t>
        </is>
      </c>
    </row>
    <row r="132">
      <c r="A132" s="4" t="inlineStr">
        <is>
          <t>Balance, beginning of year</t>
        </is>
      </c>
      <c r="B132" s="6" t="n">
        <v>0</v>
      </c>
      <c r="E132" s="6" t="n">
        <v>0</v>
      </c>
    </row>
    <row r="133">
      <c r="A133" s="4" t="inlineStr">
        <is>
          <t>Shareholders' equity</t>
        </is>
      </c>
      <c r="B133" s="6" t="n">
        <v>0</v>
      </c>
      <c r="E133" s="6" t="n">
        <v>0</v>
      </c>
      <c r="F133" s="6" t="n">
        <v>0</v>
      </c>
    </row>
    <row r="134">
      <c r="A134" s="4" t="inlineStr">
        <is>
          <t>Net Unrealized Foreign Currency Translation [Member] | Cumulative Effect, Period of Adoption, Adjustment, Tax [Member]</t>
        </is>
      </c>
    </row>
    <row r="135">
      <c r="A135" s="3" t="inlineStr">
        <is>
          <t>Accumulated other comprehensive income [Roll Forward]</t>
        </is>
      </c>
    </row>
    <row r="136">
      <c r="A136" s="4" t="inlineStr">
        <is>
          <t>Balance, beginning of year</t>
        </is>
      </c>
      <c r="B136" s="6" t="n">
        <v>0</v>
      </c>
      <c r="E136" s="6" t="n">
        <v>0</v>
      </c>
    </row>
    <row r="137">
      <c r="A137" s="4" t="inlineStr">
        <is>
          <t>Shareholders' equity</t>
        </is>
      </c>
      <c r="B137" s="6" t="n">
        <v>0</v>
      </c>
      <c r="E137" s="6" t="n">
        <v>0</v>
      </c>
      <c r="F137" s="6" t="n">
        <v>0</v>
      </c>
    </row>
    <row r="138">
      <c r="A138" s="4" t="inlineStr">
        <is>
          <t>Net Unrealized Foreign Currency Translation [Member] | Cumulative Effect, Period of Adoption, Adjustment [Member]</t>
        </is>
      </c>
    </row>
    <row r="139">
      <c r="A139" s="3" t="inlineStr">
        <is>
          <t>Accumulated other comprehensive income [Roll Forward]</t>
        </is>
      </c>
    </row>
    <row r="140">
      <c r="A140" s="4" t="inlineStr">
        <is>
          <t>Balance, beginning of year</t>
        </is>
      </c>
      <c r="B140" s="6" t="n">
        <v>0</v>
      </c>
      <c r="E140" s="6" t="n">
        <v>0</v>
      </c>
    </row>
    <row r="141">
      <c r="A141" s="4" t="inlineStr">
        <is>
          <t>Shareholders' equity</t>
        </is>
      </c>
      <c r="B141" s="5" t="n">
        <v>0</v>
      </c>
      <c r="E141" s="5" t="n">
        <v>0</v>
      </c>
      <c r="F141" s="6" t="n">
        <v>0</v>
      </c>
    </row>
    <row r="142">
      <c r="A142" s="4" t="inlineStr">
        <is>
          <t>Effect of adoption of updated accounting guidance, net of tax, total</t>
        </is>
      </c>
      <c r="F142" s="5" t="n">
        <v>-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and Accumulated Other Comprehensive Income (Details) - Reclassification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t>
        </is>
      </c>
    </row>
    <row r="4">
      <c r="A4" s="4" t="inlineStr">
        <is>
          <t>Reclassification adjustment impacting net realized investment gains on the income statement</t>
        </is>
      </c>
      <c r="J4" s="5" t="n">
        <v>-2</v>
      </c>
      <c r="K4" s="5" t="n">
        <v>-113</v>
      </c>
      <c r="L4" s="5" t="n">
        <v>-114</v>
      </c>
    </row>
    <row r="5">
      <c r="A5" s="4" t="inlineStr">
        <is>
          <t>Reclassification adjustment impacting claims and claim adjustment expenses on the income statement</t>
        </is>
      </c>
      <c r="J5" s="6" t="n">
        <v>19123</v>
      </c>
      <c r="K5" s="6" t="n">
        <v>19133</v>
      </c>
      <c r="L5" s="6" t="n">
        <v>18291</v>
      </c>
    </row>
    <row r="6">
      <c r="A6" s="4" t="inlineStr">
        <is>
          <t>Reclassification adjustment impacting general and administrative expense on the income statement</t>
        </is>
      </c>
      <c r="J6" s="6" t="n">
        <v>4509</v>
      </c>
      <c r="K6" s="6" t="n">
        <v>4365</v>
      </c>
      <c r="L6" s="6" t="n">
        <v>4297</v>
      </c>
    </row>
    <row r="7">
      <c r="A7" s="4" t="inlineStr">
        <is>
          <t>Total reclassifications</t>
        </is>
      </c>
      <c r="B7" s="5" t="n">
        <v>-1616</v>
      </c>
      <c r="C7" s="5" t="n">
        <v>-986</v>
      </c>
      <c r="D7" s="5" t="n">
        <v>85</v>
      </c>
      <c r="E7" s="5" t="n">
        <v>-720</v>
      </c>
      <c r="F7" s="5" t="n">
        <v>-1074</v>
      </c>
      <c r="G7" s="5" t="n">
        <v>-432</v>
      </c>
      <c r="H7" s="5" t="n">
        <v>-665</v>
      </c>
      <c r="I7" s="5" t="n">
        <v>-967</v>
      </c>
      <c r="J7" s="6" t="n">
        <v>-3237</v>
      </c>
      <c r="K7" s="6" t="n">
        <v>-3138</v>
      </c>
      <c r="L7" s="6" t="n">
        <v>-2961</v>
      </c>
    </row>
    <row r="8">
      <c r="A8" s="4" t="inlineStr">
        <is>
          <t>Income tax (expense) benefit</t>
        </is>
      </c>
      <c r="B8" s="6" t="n">
        <v>-306</v>
      </c>
      <c r="C8" s="6" t="n">
        <v>-159</v>
      </c>
      <c r="D8" s="6" t="n">
        <v>45</v>
      </c>
      <c r="E8" s="6" t="n">
        <v>-120</v>
      </c>
      <c r="F8" s="6" t="n">
        <v>-201</v>
      </c>
      <c r="G8" s="6" t="n">
        <v>-36</v>
      </c>
      <c r="H8" s="6" t="n">
        <v>-108</v>
      </c>
      <c r="I8" s="6" t="n">
        <v>-171</v>
      </c>
      <c r="J8" s="6" t="n">
        <v>-540</v>
      </c>
      <c r="K8" s="6" t="n">
        <v>-516</v>
      </c>
      <c r="L8" s="6" t="n">
        <v>-438</v>
      </c>
    </row>
    <row r="9">
      <c r="A9" s="4" t="inlineStr">
        <is>
          <t>Amounts reclassified from accumulated other comprehensive income, net of taxes</t>
        </is>
      </c>
      <c r="B9" s="5" t="n">
        <v>-1310</v>
      </c>
      <c r="C9" s="5" t="n">
        <v>-827</v>
      </c>
      <c r="D9" s="5" t="n">
        <v>40</v>
      </c>
      <c r="E9" s="5" t="n">
        <v>-600</v>
      </c>
      <c r="F9" s="5" t="n">
        <v>-873</v>
      </c>
      <c r="G9" s="5" t="n">
        <v>-396</v>
      </c>
      <c r="H9" s="5" t="n">
        <v>-557</v>
      </c>
      <c r="I9" s="5" t="n">
        <v>-796</v>
      </c>
      <c r="J9" s="6" t="n">
        <v>-2697</v>
      </c>
      <c r="K9" s="6" t="n">
        <v>-2622</v>
      </c>
      <c r="L9" s="6" t="n">
        <v>-2523</v>
      </c>
    </row>
    <row r="10">
      <c r="A10" s="4" t="inlineStr">
        <is>
          <t>Accumulated Other Comprehensive Income (Loss) [Member] | Reclassification out of Accumulated Other Comprehensive Income [Member]</t>
        </is>
      </c>
    </row>
    <row r="11">
      <c r="A11" s="3" t="inlineStr">
        <is>
          <t>Reclassification Adjustment out of Accumulated Other Comprehensive Income</t>
        </is>
      </c>
    </row>
    <row r="12">
      <c r="A12" s="4" t="inlineStr">
        <is>
          <t>Total reclassifications</t>
        </is>
      </c>
      <c r="J12" s="6" t="n">
        <v>32</v>
      </c>
      <c r="K12" s="6" t="n">
        <v>4</v>
      </c>
      <c r="L12" s="6" t="n">
        <v>54</v>
      </c>
    </row>
    <row r="13">
      <c r="A13" s="4" t="inlineStr">
        <is>
          <t>Income tax (expense) benefit</t>
        </is>
      </c>
      <c r="J13" s="6" t="n">
        <v>7</v>
      </c>
      <c r="K13" s="6" t="n">
        <v>-1</v>
      </c>
      <c r="L13" s="6" t="n">
        <v>11</v>
      </c>
    </row>
    <row r="14">
      <c r="A14" s="4" t="inlineStr">
        <is>
          <t>Amounts reclassified from accumulated other comprehensive income, net of taxes</t>
        </is>
      </c>
      <c r="J14" s="6" t="n">
        <v>25</v>
      </c>
      <c r="K14" s="6" t="n">
        <v>5</v>
      </c>
      <c r="L14" s="6" t="n">
        <v>43</v>
      </c>
    </row>
    <row r="15">
      <c r="A15" s="4" t="inlineStr">
        <is>
          <t>Changes in Net Unrealized Gains on Investment Securities Having No Credit Losses Recognized in the Consolidated Statement of Income [Member] | Reclassification out of Accumulated Other Comprehensive Income [Member]</t>
        </is>
      </c>
    </row>
    <row r="16">
      <c r="A16" s="3" t="inlineStr">
        <is>
          <t>Reclassification Adjustment out of Accumulated Other Comprehensive Income</t>
        </is>
      </c>
    </row>
    <row r="17">
      <c r="A17" s="4" t="inlineStr">
        <is>
          <t>Reclassification adjustment impacting net realized investment gains on the income statement</t>
        </is>
      </c>
      <c r="J17" s="6" t="n">
        <v>-52</v>
      </c>
      <c r="K17" s="6" t="n">
        <v>-55</v>
      </c>
      <c r="L17" s="6" t="n">
        <v>-32</v>
      </c>
    </row>
    <row r="18">
      <c r="A18" s="4" t="inlineStr">
        <is>
          <t>Income tax (expense) benefit</t>
        </is>
      </c>
      <c r="J18" s="6" t="n">
        <v>-11</v>
      </c>
      <c r="K18" s="6" t="n">
        <v>-12</v>
      </c>
      <c r="L18" s="6" t="n">
        <v>-7</v>
      </c>
    </row>
    <row r="19">
      <c r="A19" s="4" t="inlineStr">
        <is>
          <t>Amounts reclassified from accumulated other comprehensive income, net of taxes</t>
        </is>
      </c>
      <c r="J19" s="6" t="n">
        <v>-41</v>
      </c>
      <c r="K19" s="6" t="n">
        <v>-43</v>
      </c>
      <c r="L19" s="6" t="n">
        <v>-25</v>
      </c>
    </row>
    <row r="20">
      <c r="A20" s="4" t="inlineStr">
        <is>
          <t>Changes in Net Unrealized Gains on Investment Securities Having Credit Losses Recognized in the Consolidated Statement of Income [Member] | Reclassification out of Accumulated Other Comprehensive Income [Member]</t>
        </is>
      </c>
    </row>
    <row r="21">
      <c r="A21" s="3" t="inlineStr">
        <is>
          <t>Reclassification Adjustment out of Accumulated Other Comprehensive Income</t>
        </is>
      </c>
    </row>
    <row r="22">
      <c r="A22" s="4" t="inlineStr">
        <is>
          <t>Reclassification adjustment impacting net realized investment gains on the income statement</t>
        </is>
      </c>
      <c r="J22" s="6" t="n">
        <v>0</v>
      </c>
      <c r="K22" s="6" t="n">
        <v>0</v>
      </c>
      <c r="L22" s="6" t="n">
        <v>0</v>
      </c>
    </row>
    <row r="23">
      <c r="A23" s="4" t="inlineStr">
        <is>
          <t>Income tax (expense) benefit</t>
        </is>
      </c>
      <c r="J23" s="6" t="n">
        <v>0</v>
      </c>
      <c r="K23" s="6" t="n">
        <v>0</v>
      </c>
      <c r="L23" s="6" t="n">
        <v>0</v>
      </c>
    </row>
    <row r="24">
      <c r="A24" s="4" t="inlineStr">
        <is>
          <t>Amounts reclassified from accumulated other comprehensive income, net of taxes</t>
        </is>
      </c>
      <c r="J24" s="6" t="n">
        <v>0</v>
      </c>
      <c r="K24" s="6" t="n">
        <v>0</v>
      </c>
      <c r="L24" s="6" t="n">
        <v>0</v>
      </c>
    </row>
    <row r="25">
      <c r="A25" s="4" t="inlineStr">
        <is>
          <t>Net Benefit Plan Assets and Obligations Recognized in Shareholders’ Equity [Member] | Reclassification out of Accumulated Other Comprehensive Income [Member]</t>
        </is>
      </c>
    </row>
    <row r="26">
      <c r="A26" s="3" t="inlineStr">
        <is>
          <t>Reclassification Adjustment out of Accumulated Other Comprehensive Income</t>
        </is>
      </c>
    </row>
    <row r="27">
      <c r="A27" s="4" t="inlineStr">
        <is>
          <t>Reclassification adjustment impacting claims and claim adjustment expenses on the income statement</t>
        </is>
      </c>
      <c r="J27" s="6" t="n">
        <v>35</v>
      </c>
      <c r="K27" s="6" t="n">
        <v>21</v>
      </c>
      <c r="L27" s="6" t="n">
        <v>35</v>
      </c>
    </row>
    <row r="28">
      <c r="A28" s="4" t="inlineStr">
        <is>
          <t>Reclassification adjustment impacting general and administrative expense on the income statement</t>
        </is>
      </c>
      <c r="J28" s="6" t="n">
        <v>50</v>
      </c>
      <c r="K28" s="6" t="n">
        <v>31</v>
      </c>
      <c r="L28" s="6" t="n">
        <v>51</v>
      </c>
    </row>
    <row r="29">
      <c r="A29" s="4" t="inlineStr">
        <is>
          <t>Total reclassifications</t>
        </is>
      </c>
      <c r="J29" s="6" t="n">
        <v>85</v>
      </c>
      <c r="K29" s="6" t="n">
        <v>52</v>
      </c>
      <c r="L29" s="6" t="n">
        <v>86</v>
      </c>
    </row>
    <row r="30">
      <c r="A30" s="4" t="inlineStr">
        <is>
          <t>Income tax (expense) benefit</t>
        </is>
      </c>
      <c r="J30" s="6" t="n">
        <v>18</v>
      </c>
      <c r="K30" s="6" t="n">
        <v>11</v>
      </c>
      <c r="L30" s="6" t="n">
        <v>18</v>
      </c>
    </row>
    <row r="31">
      <c r="A31" s="4" t="inlineStr">
        <is>
          <t>Amounts reclassified from accumulated other comprehensive income, net of taxes</t>
        </is>
      </c>
      <c r="J31" s="6" t="n">
        <v>67</v>
      </c>
      <c r="K31" s="6" t="n">
        <v>41</v>
      </c>
      <c r="L31" s="6" t="n">
        <v>68</v>
      </c>
    </row>
    <row r="32">
      <c r="A32" s="4" t="inlineStr">
        <is>
          <t>Net Unrealized Foreign Currency Translation [Member] | Reclassification out of Accumulated Other Comprehensive Income [Member]</t>
        </is>
      </c>
    </row>
    <row r="33">
      <c r="A33" s="3" t="inlineStr">
        <is>
          <t>Reclassification Adjustment out of Accumulated Other Comprehensive Income</t>
        </is>
      </c>
    </row>
    <row r="34">
      <c r="A34" s="4" t="inlineStr">
        <is>
          <t>Reclassification adjustment impacting net realized investment gains on the income statement</t>
        </is>
      </c>
      <c r="J34" s="6" t="n">
        <v>-1</v>
      </c>
      <c r="K34" s="6" t="n">
        <v>7</v>
      </c>
      <c r="L34" s="6" t="n">
        <v>0</v>
      </c>
    </row>
    <row r="35">
      <c r="A35" s="4" t="inlineStr">
        <is>
          <t>Income tax (expense) benefit</t>
        </is>
      </c>
      <c r="J35" s="6" t="n">
        <v>0</v>
      </c>
      <c r="K35" s="6" t="n">
        <v>0</v>
      </c>
      <c r="L35" s="6" t="n">
        <v>0</v>
      </c>
    </row>
    <row r="36">
      <c r="A36" s="4" t="inlineStr">
        <is>
          <t>Amounts reclassified from accumulated other comprehensive income, net of taxes</t>
        </is>
      </c>
      <c r="J36" s="5" t="n">
        <v>-1</v>
      </c>
      <c r="K36" s="5" t="n">
        <v>7</v>
      </c>
      <c r="L36" s="5"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t>
        </is>
      </c>
      <c r="B4" s="5" t="n">
        <v>1310</v>
      </c>
      <c r="C4" s="5" t="n">
        <v>827</v>
      </c>
      <c r="D4" s="5" t="n">
        <v>-40</v>
      </c>
      <c r="E4" s="5" t="n">
        <v>600</v>
      </c>
      <c r="F4" s="5" t="n">
        <v>873</v>
      </c>
      <c r="G4" s="5" t="n">
        <v>396</v>
      </c>
      <c r="H4" s="5" t="n">
        <v>557</v>
      </c>
      <c r="I4" s="5" t="n">
        <v>796</v>
      </c>
      <c r="J4" s="5" t="n">
        <v>2697</v>
      </c>
      <c r="K4" s="5" t="n">
        <v>2622</v>
      </c>
      <c r="L4" s="5" t="n">
        <v>2523</v>
      </c>
    </row>
    <row r="5">
      <c r="A5" s="4" t="inlineStr">
        <is>
          <t>Participating securities — allocated income</t>
        </is>
      </c>
      <c r="J5" s="6" t="n">
        <v>-19</v>
      </c>
      <c r="K5" s="6" t="n">
        <v>-19</v>
      </c>
      <c r="L5" s="6" t="n">
        <v>-19</v>
      </c>
    </row>
    <row r="6">
      <c r="A6" s="4" t="inlineStr">
        <is>
          <t>Net income available to common shareholders -- basic</t>
        </is>
      </c>
      <c r="J6" s="6" t="n">
        <v>2678</v>
      </c>
      <c r="K6" s="6" t="n">
        <v>2603</v>
      </c>
      <c r="L6" s="6" t="n">
        <v>2504</v>
      </c>
    </row>
    <row r="7">
      <c r="A7" s="4" t="inlineStr">
        <is>
          <t>Net income available to common shareholders -- diluted</t>
        </is>
      </c>
      <c r="J7" s="5" t="n">
        <v>2678</v>
      </c>
      <c r="K7" s="5" t="n">
        <v>2603</v>
      </c>
      <c r="L7" s="5" t="n">
        <v>2504</v>
      </c>
    </row>
    <row r="8">
      <c r="A8" s="4" t="inlineStr">
        <is>
          <t>Weighted average shares outstanding, basic (in shares)</t>
        </is>
      </c>
      <c r="J8" s="8" t="n">
        <v>253.5</v>
      </c>
      <c r="K8" s="6" t="n">
        <v>260</v>
      </c>
      <c r="L8" s="8" t="n">
        <v>267.4</v>
      </c>
    </row>
    <row r="9">
      <c r="A9" s="4" t="inlineStr">
        <is>
          <t>Weighted average effects of dilutive securities - stock options and performance shares (in shares)</t>
        </is>
      </c>
      <c r="J9" s="8" t="n">
        <v>1.1</v>
      </c>
      <c r="K9" s="8" t="n">
        <v>2.3</v>
      </c>
      <c r="L9" s="8" t="n">
        <v>2.4</v>
      </c>
    </row>
    <row r="10">
      <c r="A10" s="4" t="inlineStr">
        <is>
          <t>Weighted average shares outstanding, diluted (in shares)</t>
        </is>
      </c>
      <c r="J10" s="8" t="n">
        <v>254.6</v>
      </c>
      <c r="K10" s="8" t="n">
        <v>262.3</v>
      </c>
      <c r="L10" s="8" t="n">
        <v>269.8</v>
      </c>
    </row>
    <row r="11">
      <c r="A11" s="4" t="inlineStr">
        <is>
          <t>Net income per common share, basic (in dollars per share)</t>
        </is>
      </c>
      <c r="B11" s="7" t="n">
        <v>5.13</v>
      </c>
      <c r="C11" s="7" t="n">
        <v>3.24</v>
      </c>
      <c r="D11" s="7" t="n">
        <v>-0.16</v>
      </c>
      <c r="E11" s="7" t="n">
        <v>2.34</v>
      </c>
      <c r="F11" s="7" t="n">
        <v>3.37</v>
      </c>
      <c r="G11" s="7" t="n">
        <v>1.52</v>
      </c>
      <c r="H11" s="7" t="n">
        <v>2.11</v>
      </c>
      <c r="I11" s="7" t="n">
        <v>3.01</v>
      </c>
      <c r="J11" s="7" t="n">
        <v>10.56</v>
      </c>
      <c r="K11" s="7" t="n">
        <v>10.01</v>
      </c>
      <c r="L11" s="7" t="n">
        <v>9.369999999999999</v>
      </c>
    </row>
    <row r="12">
      <c r="A12" s="4" t="inlineStr">
        <is>
          <t>Net income per common share, diluted (in dollars per share)</t>
        </is>
      </c>
      <c r="B12" s="7" t="n">
        <v>5.1</v>
      </c>
      <c r="C12" s="7" t="n">
        <v>3.23</v>
      </c>
      <c r="D12" s="7" t="n">
        <v>-0.16</v>
      </c>
      <c r="E12" s="7" t="n">
        <v>2.33</v>
      </c>
      <c r="F12" s="7" t="n">
        <v>3.35</v>
      </c>
      <c r="G12" s="7" t="n">
        <v>1.5</v>
      </c>
      <c r="H12" s="7" t="n">
        <v>2.1</v>
      </c>
      <c r="I12" s="7" t="n">
        <v>2.99</v>
      </c>
      <c r="J12" s="7" t="n">
        <v>10.52</v>
      </c>
      <c r="K12" s="7" t="n">
        <v>9.92</v>
      </c>
      <c r="L12" s="7" t="n">
        <v>9.27999999999999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income tax expense included in consolidated statement of income, federal</t>
        </is>
      </c>
      <c r="J4" s="5" t="n">
        <v>532</v>
      </c>
      <c r="K4" s="5" t="n">
        <v>546</v>
      </c>
      <c r="L4" s="5" t="n">
        <v>424</v>
      </c>
    </row>
    <row r="5">
      <c r="A5" s="4" t="inlineStr">
        <is>
          <t>Current income tax expense included in consolidated statement of income, foreign</t>
        </is>
      </c>
      <c r="J5" s="6" t="n">
        <v>35</v>
      </c>
      <c r="K5" s="6" t="n">
        <v>7</v>
      </c>
      <c r="L5" s="6" t="n">
        <v>41</v>
      </c>
    </row>
    <row r="6">
      <c r="A6" s="4" t="inlineStr">
        <is>
          <t>Current income tax expense included in consolidated statement of income, state</t>
        </is>
      </c>
      <c r="J6" s="6" t="n">
        <v>4</v>
      </c>
      <c r="K6" s="6" t="n">
        <v>6</v>
      </c>
      <c r="L6" s="6" t="n">
        <v>8</v>
      </c>
    </row>
    <row r="7">
      <c r="A7" s="4" t="inlineStr">
        <is>
          <t>Total current tax expense</t>
        </is>
      </c>
      <c r="J7" s="6" t="n">
        <v>571</v>
      </c>
      <c r="K7" s="6" t="n">
        <v>559</v>
      </c>
      <c r="L7" s="6" t="n">
        <v>473</v>
      </c>
    </row>
    <row r="8">
      <c r="A8" s="4" t="inlineStr">
        <is>
          <t>Deferred income tax benefit included in consolidated statement of income, federal</t>
        </is>
      </c>
      <c r="J8" s="6" t="n">
        <v>-29</v>
      </c>
      <c r="K8" s="6" t="n">
        <v>-33</v>
      </c>
      <c r="L8" s="6" t="n">
        <v>-13</v>
      </c>
    </row>
    <row r="9">
      <c r="A9" s="4" t="inlineStr">
        <is>
          <t>Deferred income tax benefit included in consolidated statement of income, foreign</t>
        </is>
      </c>
      <c r="J9" s="6" t="n">
        <v>-2</v>
      </c>
      <c r="K9" s="6" t="n">
        <v>-10</v>
      </c>
      <c r="L9" s="6" t="n">
        <v>-22</v>
      </c>
    </row>
    <row r="10">
      <c r="A10" s="4" t="inlineStr">
        <is>
          <t>Total deferred tax benefit</t>
        </is>
      </c>
      <c r="J10" s="6" t="n">
        <v>-31</v>
      </c>
      <c r="K10" s="6" t="n">
        <v>-43</v>
      </c>
      <c r="L10" s="6" t="n">
        <v>-35</v>
      </c>
    </row>
    <row r="11">
      <c r="A11" s="4" t="inlineStr">
        <is>
          <t>Total income tax expense included in the consolidated statement of income</t>
        </is>
      </c>
      <c r="B11" s="5" t="n">
        <v>306</v>
      </c>
      <c r="C11" s="5" t="n">
        <v>159</v>
      </c>
      <c r="D11" s="5" t="n">
        <v>-45</v>
      </c>
      <c r="E11" s="5" t="n">
        <v>120</v>
      </c>
      <c r="F11" s="5" t="n">
        <v>201</v>
      </c>
      <c r="G11" s="5" t="n">
        <v>36</v>
      </c>
      <c r="H11" s="5" t="n">
        <v>108</v>
      </c>
      <c r="I11" s="5" t="n">
        <v>171</v>
      </c>
      <c r="J11" s="6" t="n">
        <v>540</v>
      </c>
      <c r="K11" s="6" t="n">
        <v>516</v>
      </c>
      <c r="L11" s="6" t="n">
        <v>438</v>
      </c>
    </row>
    <row r="12">
      <c r="A12" s="4" t="inlineStr">
        <is>
          <t>Expense (benefit) relating to changes in the unrealized gain (loss) on investments, unrealized loss on foreign exchange and other items in other comprehensive income (loss)</t>
        </is>
      </c>
      <c r="J12" s="6" t="n">
        <v>490</v>
      </c>
      <c r="K12" s="6" t="n">
        <v>641</v>
      </c>
      <c r="L12" s="6" t="n">
        <v>-349</v>
      </c>
    </row>
    <row r="13">
      <c r="A13" s="4" t="inlineStr">
        <is>
          <t>Total income tax expense included in the consolidated financial statements</t>
        </is>
      </c>
      <c r="J13" s="5" t="n">
        <v>1030</v>
      </c>
      <c r="K13" s="5" t="n">
        <v>1157</v>
      </c>
      <c r="L13" s="5" t="n">
        <v>8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6:48:21Z</dcterms:created>
  <dcterms:modified xmlns:dcterms="http://purl.org/dc/terms/" xmlns:xsi="http://www.w3.org/2001/XMLSchema-instance" xsi:type="dcterms:W3CDTF">2021-02-11T06:48:21Z</dcterms:modified>
</cp:coreProperties>
</file>